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8" r:id="rId3"/>
    <sheet name="CONDENSED_CONSOLIDATED_BALANCE1" sheetId="39" r:id="rId4"/>
    <sheet name="CONDENSED_CONSOLIDATED_STATEME1" sheetId="5" r:id="rId5"/>
    <sheet name="Nature_of_Operations" sheetId="40" r:id="rId6"/>
    <sheet name="Basis_of_Financial_Reporting" sheetId="41" r:id="rId7"/>
    <sheet name="Net_Income_Per_Share" sheetId="42" r:id="rId8"/>
    <sheet name="Business_Combinations" sheetId="43" r:id="rId9"/>
    <sheet name="Goodwill" sheetId="44" r:id="rId10"/>
    <sheet name="Amortizable_Intangible_Assets" sheetId="45" r:id="rId11"/>
    <sheet name="LongTerm_Debt" sheetId="46" r:id="rId12"/>
    <sheet name="Supplemental_Disclosures_of_Ca" sheetId="47" r:id="rId13"/>
    <sheet name="Legal_and_Regulatory_Proceedin" sheetId="48" r:id="rId14"/>
    <sheet name="Segment_Information" sheetId="49" r:id="rId15"/>
    <sheet name="Net_Income_Per_Share_Tables" sheetId="50" r:id="rId16"/>
    <sheet name="Business_Combinations_Tables" sheetId="51" r:id="rId17"/>
    <sheet name="Goodwill_Tables" sheetId="52" r:id="rId18"/>
    <sheet name="Amortizable_Intangible_Assets_" sheetId="53" r:id="rId19"/>
    <sheet name="LongTerm_Debt_Tables" sheetId="54" r:id="rId20"/>
    <sheet name="Supplemental_Disclosures_of_Ca1" sheetId="55" r:id="rId21"/>
    <sheet name="Segment_Information_Tables" sheetId="56" r:id="rId22"/>
    <sheet name="Nature_of_Operations_Additiona" sheetId="57" r:id="rId23"/>
    <sheet name="Net_Income_Per_Share_Reconcili" sheetId="24" r:id="rId24"/>
    <sheet name="Business_Combinations_Addition" sheetId="25" r:id="rId25"/>
    <sheet name="Acquisitions_Accounted_for_Bus" sheetId="26" r:id="rId26"/>
    <sheet name="Estimated_Fair_Values_of_Aggre" sheetId="58" r:id="rId27"/>
    <sheet name="Results_of_Operations_Detail" sheetId="59" r:id="rId28"/>
    <sheet name="Additions_Payments_and_Net_Cha" sheetId="29" r:id="rId29"/>
    <sheet name="Goodwill_Changes_in_Carrying_V" sheetId="60" r:id="rId30"/>
    <sheet name="Amortizable_Intangible_Assets_1" sheetId="31" r:id="rId31"/>
    <sheet name="Amortizable_Intangible_Assets_2" sheetId="32" r:id="rId32"/>
    <sheet name="LongTerm_Debt_Instrument_Detai" sheetId="61" r:id="rId33"/>
    <sheet name="LongTerm_Debt_Additional_Infor" sheetId="62" r:id="rId34"/>
    <sheet name="Summary_of_Supplemental_Disclo" sheetId="35" r:id="rId35"/>
    <sheet name="Segment_Information_Additional" sheetId="36" r:id="rId36"/>
    <sheet name="Summarized_Financial_Informati" sheetId="37" r:id="rId37"/>
  </sheets>
  <calcPr calcId="0"/>
</workbook>
</file>

<file path=xl/sharedStrings.xml><?xml version="1.0" encoding="utf-8"?>
<sst xmlns="http://schemas.openxmlformats.org/spreadsheetml/2006/main" count="6735" uniqueCount="583">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BRO</t>
  </si>
  <si>
    <t>Entity Registrant Name</t>
  </si>
  <si>
    <t>'BROWN &amp; BROWN INC</t>
  </si>
  <si>
    <t>Entity Central Index Key</t>
  </si>
  <si>
    <t>'0000079282</t>
  </si>
  <si>
    <t>Current Fiscal Year End Date</t>
  </si>
  <si>
    <t>'--12-31</t>
  </si>
  <si>
    <t>Entity Filer Category</t>
  </si>
  <si>
    <t>'Large Accelerated Filer</t>
  </si>
  <si>
    <t>Entity Common Stock, Shares Outstanding</t>
  </si>
  <si>
    <t>CONDENSED CONSOLIDATED STATEMENTS OF INCOME (USD $)</t>
  </si>
  <si>
    <t>In Thousands, except Per Share data, unless otherwise specified</t>
  </si>
  <si>
    <t>3 Months Ended</t>
  </si>
  <si>
    <t>Sep. 30, 2012</t>
  </si>
  <si>
    <t>REVENUES</t>
  </si>
  <si>
    <t>Commissions and fees</t>
  </si>
  <si>
    <t>Investment income</t>
  </si>
  <si>
    <t>Other income, net</t>
  </si>
  <si>
    <t>Total revenues</t>
  </si>
  <si>
    <t>EXPENSES</t>
  </si>
  <si>
    <t>Employee compensation and benefits</t>
  </si>
  <si>
    <t>Non-cash stock-based compensation</t>
  </si>
  <si>
    <t>Other operating expenses</t>
  </si>
  <si>
    <t>Amortization</t>
  </si>
  <si>
    <t>Depreciation</t>
  </si>
  <si>
    <t>Interest</t>
  </si>
  <si>
    <t>Change in estimated acquisition earn-out payables</t>
  </si>
  <si>
    <t>Total expenses</t>
  </si>
  <si>
    <t>Income before income taxes</t>
  </si>
  <si>
    <t>Income taxes</t>
  </si>
  <si>
    <t>Net income</t>
  </si>
  <si>
    <t>Net income per share:</t>
  </si>
  <si>
    <t>Basic</t>
  </si>
  <si>
    <t>Diluted</t>
  </si>
  <si>
    <t>Weighted average number of shares outstanding:</t>
  </si>
  <si>
    <t>Dividends declared per share</t>
  </si>
  <si>
    <t>CONDENSED CONSOLIDATED BALANCE SHEETS (USD $)</t>
  </si>
  <si>
    <t>In Thousands, unless otherwise specified</t>
  </si>
  <si>
    <t>Dec. 31, 2012</t>
  </si>
  <si>
    <t>Current Assets:</t>
  </si>
  <si>
    <t>Cash and cash equivalents</t>
  </si>
  <si>
    <t>Restricted cash and investments</t>
  </si>
  <si>
    <t>Short-term investments</t>
  </si>
  <si>
    <t>Premiums, commissions and fees receivable</t>
  </si>
  <si>
    <t>Deferred income taxes, net</t>
  </si>
  <si>
    <t>Other current assets</t>
  </si>
  <si>
    <t>Total current assets</t>
  </si>
  <si>
    <t>Fixed assets, net</t>
  </si>
  <si>
    <t>Goodwill</t>
  </si>
  <si>
    <t>Amortizable intangible assets, net</t>
  </si>
  <si>
    <t>Other assets</t>
  </si>
  <si>
    <t>Total assets</t>
  </si>
  <si>
    <t>Current Liabilities:</t>
  </si>
  <si>
    <t>Premiums payable to insurance companies</t>
  </si>
  <si>
    <t>Premium deposits and credits due customers</t>
  </si>
  <si>
    <t>Accounts payable</t>
  </si>
  <si>
    <t>Accrued expenses and other liabilities</t>
  </si>
  <si>
    <t>Current portion of long-term debt</t>
  </si>
  <si>
    <t>Total current liabilities</t>
  </si>
  <si>
    <t>Long-term debt</t>
  </si>
  <si>
    <t>Other liabilities</t>
  </si>
  <si>
    <t>Shareholders' Equity:</t>
  </si>
  <si>
    <t>Common stock, par value $0.10 per share; authorized 280,000 shares; issued and outstanding 145,441 at 2013 and 143,878 at 2012</t>
  </si>
  <si>
    <t>Additional paid-in capital</t>
  </si>
  <si>
    <t>Retained earnings</t>
  </si>
  <si>
    <t>Total shareholders' equity</t>
  </si>
  <si>
    <t>Total liabilities and share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operating activities:</t>
  </si>
  <si>
    <t>Deferred income taxes</t>
  </si>
  <si>
    <t>Income tax benefit from exercise of shares from the stock benefit plans</t>
  </si>
  <si>
    <t>Net gain on sales of investments, fixed assets and customer accounts</t>
  </si>
  <si>
    <t>Payments on acquisition earn-outs in excess of original estimated payables</t>
  </si>
  <si>
    <t>Changes in operating assets and liabilities, net of effect from acquisitions and divestitures:</t>
  </si>
  <si>
    <t>Restricted cash and investments (increase)</t>
  </si>
  <si>
    <t>Premiums, commissions and fees receivable (increase) decrease</t>
  </si>
  <si>
    <t>Other assets decrease</t>
  </si>
  <si>
    <t>Premiums payable to insurance companies increase (decrease)</t>
  </si>
  <si>
    <t>Premium deposits and credits due customers increase</t>
  </si>
  <si>
    <t>Accounts payable increase</t>
  </si>
  <si>
    <t>Accrued expenses and other liabilities increase (decrease)</t>
  </si>
  <si>
    <t>Other liabilities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of investments</t>
  </si>
  <si>
    <t>Proceeds from sales of investments</t>
  </si>
  <si>
    <t>Net cash used in investing activities</t>
  </si>
  <si>
    <t>Cash flows from financing activities:</t>
  </si>
  <si>
    <t>Payments on acquisition earn-outs</t>
  </si>
  <si>
    <t>Proceeds from long-term debt</t>
  </si>
  <si>
    <t>Payments on long-term debt</t>
  </si>
  <si>
    <t>Borrowings on revolving credit facilities</t>
  </si>
  <si>
    <t>Payments on revolving credit facilities</t>
  </si>
  <si>
    <t>Issuances of common stock for employee stock benefit plans</t>
  </si>
  <si>
    <t>Repurchase stock benefit plan shares for employees to fund tax withholdings</t>
  </si>
  <si>
    <t>Cash dividends paid</t>
  </si>
  <si>
    <t>Net cash (used in) provided by financing activities</t>
  </si>
  <si>
    <t>Net (decrease) in cash and cash equivalents</t>
  </si>
  <si>
    <t>Cash and cash equivalents at beginning of period</t>
  </si>
  <si>
    <t>Cash and cash equivalents at end of period</t>
  </si>
  <si>
    <t>Nature of Operations</t>
  </si>
  <si>
    <t>Accounting Policies [Abstract]</t>
  </si>
  <si>
    <t>NOTE 1· Nature of Operations</t>
  </si>
  <si>
    <t>Brown &amp; Brown, Inc., a Florida corporation, and its subsidiaries (collectively, “Brown &amp; Brown” or the “Company”) is a diversified insurance agency, insurance programs, wholesale brokerage and services organization that markets and sells to its customers insurance products and services, primarily in the property and casualty area. Brown &amp; Brown’s business is divided into four reportable segments: the Retail Division, which provides a broad range of insurance products and services to commercial, public and quasi-public entities, and to professional and individual customers; the National Programs Division, which provides professional liability and related package products for certain professionals delivered through nationwide networks of independent agents, and markets targeted products and services designated for specific industries, trade groups, public and quasi-public entities and market niches; the Wholesale Brokerage Division, which markets and sells excess and surplus commercial and personal lines insurance and reinsurance, primarily through independent agents and brokers; and the Services Division,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t>
  </si>
  <si>
    <t>Basis of Financial Reporting</t>
  </si>
  <si>
    <t>Condensed Financial Information Of Parent Company Only Disclosure [Abstract]</t>
  </si>
  <si>
    <t>NOTE 2· Basis of Financial Reporting</t>
  </si>
  <si>
    <t>The accompanying unaudited condensed consolidated financial statements have been prepared in accordance with accounting principles generally accepted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2.</t>
  </si>
  <si>
    <t>Results of operations for the three and nine months ended September 30, 2013 are not necessarily indicative of the results that may be expected for the year ending December 31, 2013.</t>
  </si>
  <si>
    <t>Net Income Per Share</t>
  </si>
  <si>
    <t>Earnings Per Share [Abstract]</t>
  </si>
  <si>
    <t>NOTE 3· Net Income Per Share</t>
  </si>
  <si>
    <r>
      <t xml:space="preserve">Accounting Standards Codification (“ASC”) Topic 260 — </t>
    </r>
    <r>
      <rPr>
        <i/>
        <sz val="10"/>
        <color theme="1"/>
        <rFont val="Times New Roman"/>
        <family val="1"/>
      </rPr>
      <t>Earnings Per Share</t>
    </r>
    <r>
      <rPr>
        <sz val="10"/>
        <color theme="1"/>
        <rFont val="Times New Roman"/>
        <family val="1"/>
      </rPr>
      <t xml:space="preserve"> is the authoritative guidance that states that unvested share-based payment awards that contain non-forfeitable rights to dividends or dividend equivalents are participating securities and, therefore, are included in computing earnings per share (“EPS”) pursuant to the two-class method. The two-class method determines EPS for each class of common stock and participating securities according to dividends or dividend equivalents and their respective participation rights in undistributed earnings. Performance stock shares granted to employees under the Company’s Performance Stock Plan and Stock Incentive Plan are considered participating securities as they receive non-forfeitable dividend equivalents at the same rate as common stock.</t>
    </r>
  </si>
  <si>
    <t>Basic EPS is computed based on the weighted average number of common shares (including participating securities) issued and outstanding during the period. Diluted EPS is computed based on the weighted average number of common shares issued and outstanding plus equivalent shares assuming the exercise of stock options. The dilutive effect of stock options is computed by application of the treasury stock method. The following is a reconciliation between basic and diluted weighted average shares outstanding:</t>
  </si>
  <si>
    <t>For the three months</t>
  </si>
  <si>
    <t>ended September 30,</t>
  </si>
  <si>
    <t>For the nine months</t>
  </si>
  <si>
    <t>(in thousands, except per share data)</t>
  </si>
  <si>
    <t>$</t>
  </si>
  <si>
    <t>  </t>
  </si>
  <si>
    <t>Net income attributable to unvested awarded performance stock</t>
  </si>
  <si>
    <t>(1,626</t>
  </si>
  <si>
    <t>) </t>
  </si>
  <si>
    <t>(1,428</t>
  </si>
  <si>
    <t>(4,092</t>
  </si>
  <si>
    <t>(4,174</t>
  </si>
  <si>
    <t>Net income attributable to common shares</t>
  </si>
  <si>
    <t>Weighted average number of common shares outstanding – basic</t>
  </si>
  <si>
    <t>Less unvested awarded performance stock included in weighted average number of common shares outstanding – basic</t>
  </si>
  <si>
    <t>(4,089</t>
  </si>
  <si>
    <t>(4,142</t>
  </si>
  <si>
    <t>(3,478</t>
  </si>
  <si>
    <t>(4,233</t>
  </si>
  <si>
    <t>Weighted average number of common shares outstanding for basic earnings per common share</t>
  </si>
  <si>
    <t>Dilutive effect of stock options</t>
  </si>
  <si>
    <t>Weighted average number of shares outstanding – diluted</t>
  </si>
  <si>
    <t>Business Combinations</t>
  </si>
  <si>
    <t>Business Combinations [Abstract]</t>
  </si>
  <si>
    <t>NOTE 4· Business Combinations</t>
  </si>
  <si>
    <t>Acquisitions in 2013</t>
  </si>
  <si>
    <t>During the nine months ended September 30, 2013, Brown &amp; Brown has acquired the assets and assumed certain liabilities of three insurance intermediaries, all of the stock of one insurance intermediary and a book of business (customer accounts). The aggregate purchase price of these acquisitions was $484,319,000, including $379,694,000 of cash payments, the issuance of $85,000 in other payables, the assumption of $101,755,000 of liabilities and $2,785,000 of recorded earn-out payables. All of these acquisitions were acquired primarily to expand Brown &amp; Brown’s core businesses and to attract and hire high-quality individuals. Acquisition purchase prices are typically based on a multiple of average annual operating profit earned over a one- to three-year period within a minimum and maximum price range. The recorded purchase price for all acquisitions consummated after January 1, 2009 included an estimation of the fair value of liabilities associated with any potential earn-out provisions. Subsequent changes in the fair value of earn-out obligations will be recorded in the consolidated statement of income when incurred.</t>
  </si>
  <si>
    <t>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t>
  </si>
  <si>
    <r>
      <t>Based on the acquisition date and the complexity of the underlying valuation work, certain amounts included in the Company’s Consolidated Financial Statements may be provisional and thus subject to further adjustments within the permitted measurement period, as defined in ASC Topic 805 – </t>
    </r>
    <r>
      <rPr>
        <i/>
        <sz val="10"/>
        <color theme="1"/>
        <rFont val="Calibri"/>
        <family val="2"/>
        <scheme val="minor"/>
      </rPr>
      <t>Business Combinations</t>
    </r>
    <r>
      <rPr>
        <sz val="10"/>
        <color theme="1"/>
        <rFont val="Calibri"/>
        <family val="2"/>
        <scheme val="minor"/>
      </rPr>
      <t> (“ASC 805”). For the nine months ended September 30, 2013, several adjustments were made within the permitted measurement period that resulted in a reduction to the aggregate purchase price of the applicable acquisitions of $1,084,000, including $18,000 of cash payments, a reduction of $454,000 in other payables, the assumption of $73,000 of liabilities and the reduction of $721,000 in recorded earn-out payables.</t>
    </r>
  </si>
  <si>
    <t>The following table summarizes the aggregate purchase price allocations made as of the date of each acquisition for current year acquisitions and adjustments made during the measurement period for prior year acquisitions:</t>
  </si>
  <si>
    <t>(in thousands)</t>
  </si>
  <si>
    <t>Name</t>
  </si>
  <si>
    <t>Business</t>
  </si>
  <si>
    <t>Segment</t>
  </si>
  <si>
    <t>Date of</t>
  </si>
  <si>
    <t>Acquisition</t>
  </si>
  <si>
    <t>Cash</t>
  </si>
  <si>
    <t>Paid</t>
  </si>
  <si>
    <t>Other</t>
  </si>
  <si>
    <t>Payable</t>
  </si>
  <si>
    <t>Recorded</t>
  </si>
  <si>
    <t>Earn-Out</t>
  </si>
  <si>
    <t>Net Assets</t>
  </si>
  <si>
    <t>Acquired</t>
  </si>
  <si>
    <t>Maximum</t>
  </si>
  <si>
    <t>Potential Earn-</t>
  </si>
  <si>
    <t>Out Payable</t>
  </si>
  <si>
    <t>Arrowhead General Insurance Agency Superholding Corporation</t>
  </si>
  <si>
    <t>National</t>
  </si>
  <si>
    <t>Programs;</t>
  </si>
  <si>
    <t>Services</t>
  </si>
  <si>
    <t>January 9,</t>
  </si>
  <si>
    <t>—  </t>
  </si>
  <si>
    <t>(454</t>
  </si>
  <si>
    <t>Insurcorp &amp; GGM Investments LLC</t>
  </si>
  <si>
    <t>Retail</t>
  </si>
  <si>
    <t>May 1, 2012</t>
  </si>
  <si>
    <t>(834</t>
  </si>
  <si>
    <t>Richard W. Endlar Insurance Agency, Inc.</t>
  </si>
  <si>
    <t>Texas Security General Insurance Agency, Inc.</t>
  </si>
  <si>
    <t>Wholesale</t>
  </si>
  <si>
    <t>Brokerage</t>
  </si>
  <si>
    <t>September 1,</t>
  </si>
  <si>
    <t>(107</t>
  </si>
  <si>
    <t>The Rollins Agency, Inc.</t>
  </si>
  <si>
    <t>June 1, 2013</t>
  </si>
  <si>
    <t>Beecher Carlson Holdings, Inc.</t>
  </si>
  <si>
    <t>Retail;</t>
  </si>
  <si>
    <t>Programs</t>
  </si>
  <si>
    <t>July 1, 2013</t>
  </si>
  <si>
    <t>Various</t>
  </si>
  <si>
    <t>Total</t>
  </si>
  <si>
    <t>(369</t>
  </si>
  <si>
    <t>The following table summarizes the estimated fair values of the aggregate assets and liabilities acquired as of the date of each acquisition and adjustment made during the measurement period for prior year acquisition:</t>
  </si>
  <si>
    <t>Arrowhead</t>
  </si>
  <si>
    <t>Insurcorp</t>
  </si>
  <si>
    <t>Endlar</t>
  </si>
  <si>
    <t>Texas</t>
  </si>
  <si>
    <t>Security</t>
  </si>
  <si>
    <t>Rollins</t>
  </si>
  <si>
    <t>Beecher</t>
  </si>
  <si>
    <t>Fixed assets</t>
  </si>
  <si>
    <t>(566</t>
  </si>
  <si>
    <t>(843</t>
  </si>
  <si>
    <t>(228</t>
  </si>
  <si>
    <t>Purchased customer accounts</t>
  </si>
  <si>
    <t>(268</t>
  </si>
  <si>
    <t>Non-compete agreements</t>
  </si>
  <si>
    <t>Total assets acquired</t>
  </si>
  <si>
    <t>(110</t>
  </si>
  <si>
    <t>Other current liabilities</t>
  </si>
  <si>
    <t>(866</t>
  </si>
  <si>
    <t>(79,855</t>
  </si>
  <si>
    <t>(78</t>
  </si>
  <si>
    <t>(80,796</t>
  </si>
  <si>
    <t>(18,867</t>
  </si>
  <si>
    <t>(2,165</t>
  </si>
  <si>
    <t>Total liabilities assumed</t>
  </si>
  <si>
    <t>(100,887</t>
  </si>
  <si>
    <t>(101,828</t>
  </si>
  <si>
    <t>Net assets acquired</t>
  </si>
  <si>
    <t>The weighted average useful lives for the acquired amortizable intangible assets are as follows: purchased customer accounts, 15.0 years; and non-compete agreements, 5.0 years.</t>
  </si>
  <si>
    <t>Goodwill of $278,553,000, was allocated to the Retail, National Programs and Wholesale Brokerage Divisions in the amounts of $252,753,000, $26,612,000 and ($812,000), respectively. Of the total goodwill of $278,553,000, $24,863,000 is currently deductible for income tax purposes and $251,626,000 is non-deductible. The remaining $2,064,000 relates to the earn-out payables and will not be deductible until it is earned and paid.</t>
  </si>
  <si>
    <t>The results of operations for the acquisitions completed during 2013 have been combined with those of the Company since their respective acquisition dates. The total revenues and income (loss) before income taxes from the acquisitions completed through September, 30, 2013, included in the Condensed Consolidated Statement of Income for the three months ended September 30, 2013, were $29,095,000 and ($3,453,000), respectively. The total revenues and income (loss) before income taxes from the acquisitions completed through September, 30, 2013, included in the Condensed Consolidated Statement of Income for the nine months ended September 30, 2013, were $29,723,000 and ($3,311,000), respectively. If the acquisitions had occurred as of the beginning of the period,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t>
  </si>
  <si>
    <t>(UNAUDITED)</t>
  </si>
  <si>
    <t>For the three months ended</t>
  </si>
  <si>
    <t>September 30,</t>
  </si>
  <si>
    <t>For the nine months ended</t>
  </si>
  <si>
    <t>Acquisitions in 2012</t>
  </si>
  <si>
    <t>During the nine months ended September 30, 2012, Brown &amp; Brown acquired the assets and assumed certain liabilities of 11 insurance intermediaries, all of the stock of one insurance intermediary and a book of business (customer accounts). The aggregate purchase price of these acquisitions was $620,144,000, including $443,475,000 of cash payments, the issuance of notes payable of $59,000, the issuance of $25,776,000 in other payables, the assumption of $135,779,000 of liabilities and $15,055,000 of recorded earn-out payables. The ‘other payables’ amount includes $22,594,000 that the Company is obligated to pay all shareholders of Arrowhead General Insurance Agency Superholding Corporation (“Arrowhead”) on a pro rata basis for certain pre-merger corporate tax refunds and estimated certain potential future income tax credits that were created by net operating loss carryforwards originating from transaction-related tax benefit items. All of these acquisitions were acquired primarily to expand Brown &amp; Brown’s core businesses and to attract and hire high-quality individuals. Acquisition purchase prices are typically based on a multiple of average annual operating profit earned over a one- to three-year period within a minimum and maximum price range. The recorded purchase price for all acquisitions consummated after January 1, 2009 included an estimation of the fair value of liabilities associated with any potential earn-out provisions. Subsequent changes in the fair value of earn-out obligations will be recorded in the consolidated statement of income when incurred.</t>
  </si>
  <si>
    <t>The following table summarizes the aggregate purchase price allocations made as of the date of each acquisition:</t>
  </si>
  <si>
    <t>Note</t>
  </si>
  <si>
    <t>Earn-out</t>
  </si>
  <si>
    <t>Net Assets</t>
  </si>
  <si>
    <t>Potential</t>
  </si>
  <si>
    <t>January 9</t>
  </si>
  <si>
    <t>Insurcorp &amp; GGM Investments LLC (d/b/a Maalouf Benefit Resources)</t>
  </si>
  <si>
    <t>May 1</t>
  </si>
  <si>
    <t>September 1</t>
  </si>
  <si>
    <t>The following table summarizes the estimated fair values of the aggregate assets and liabilities acquired as of the date of each acquisition:</t>
  </si>
  <si>
    <t>Texas Security</t>
  </si>
  <si>
    <t>(107,579</t>
  </si>
  <si>
    <t>(118</t>
  </si>
  <si>
    <t>(132</t>
  </si>
  <si>
    <t>(1,527</t>
  </si>
  <si>
    <t>(109,356</t>
  </si>
  <si>
    <t>(26,423</t>
  </si>
  <si>
    <t>(134,002</t>
  </si>
  <si>
    <t>(135,779</t>
  </si>
  <si>
    <t>Goodwill of $361,118,000, was allocated to the Retail, National Programs, Wholesale Brokerage and Services Divisions in the amounts of $26,753,000, $253,766,000, $11,586,000 and $69,013,000, respectively. Of the total goodwill of $361,118,000, $28,326,000 is currently deductible for income tax purposes and $317,737,000 is non-deductible. The remaining $15,055,000 relates to the recorded earn-out payables and will not be deductible until it is earned and paid.</t>
  </si>
  <si>
    <t>The results of operations for the acquisitions completed during 2012 have been combined with those of the Company since their respective acquisition dates. The total revenues and income before income taxes from the acquisitions completed through September 30, 2012, included in the Condensed Consolidated Statement of Income for the three months ended September 30, 2012, were $37,754,000 and $4,731,000, respectively. The total revenues and income before income taxes from the acquisitions completed through September 30, 2012, included in the Condensed Consolidated Statement of Income for the nine months ended September 30, 2012, were $96,020,000 and $4,279,000, respectively. If the acquisitions had occurred as of the beginning of the period,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t>
  </si>
  <si>
    <t>For the three months</t>
  </si>
  <si>
    <t>For the nine months</t>
  </si>
  <si>
    <t>For acquisitions consummated prior to January 1, 2009, additional consideration paid to sellers as a result of purchase price earn-out provisions are recorded as adjustments to intangible assets when the contingencies are settled. The net additional consideration paid by the Company in 2013 as a result of these adjustments totaled $873,000, all of which was allocated to goodwill. Of the $873,000 net additional consideration paid, $873,000 was issued as an other payable. The net additional consideration paid by the Company in 2012 as a result of these adjustments totaled $2,907,000, all of which was allocated to goodwill. Of the $2,907,000 net additional consideration paid, $2,907,000 was paid in cash.</t>
  </si>
  <si>
    <t>As of September 30, 2013, the maximum future contingency payments related to all acquisitions totaled $135,122,000, all of which relates to acquisitions consummated subsequent to January 1, 2009.</t>
  </si>
  <si>
    <r>
      <t>ASC Topic 805 — </t>
    </r>
    <r>
      <rPr>
        <i/>
        <sz val="10"/>
        <color theme="1"/>
        <rFont val="Calibri"/>
        <family val="2"/>
        <scheme val="minor"/>
      </rPr>
      <t>Business Combinations</t>
    </r>
    <r>
      <rPr>
        <sz val="10"/>
        <color theme="1"/>
        <rFont val="Calibri"/>
        <family val="2"/>
        <scheme val="minor"/>
      </rPr>
      <t> is the authoritative guidance requiring an acquirer to recognize 100% of the fair values of acquired assets, including goodwill, and assumed liabilities (with only limited exceptions) upon initially obtaining control of an acquired entity. Additionally, the fair value of contingent consideration arrangements (such as earn-out purchase arrangements) at the acquisition date must be included in the purchase price consideration. As a result, the recorded purchase prices for all acquisitions consummated after January 1, 2009 include an estimation of the fair value of liabilities associated with any potential earn-out provisions. Subsequent changes in these earn-out obligations will be recorded in the consolidated statement of income when incurred. Potential earn-out obligations are typically based upon future earnings of the acquired entities, usually between one and three years.</t>
    </r>
  </si>
  <si>
    <t>As of September 30, 2013 and 2012, the fair values of the estimated acquisition earn-out payables were re-evaluated and measured at fair value on a recurring basis using unobservable inputs (Level 3). The resulting additions, payments, and net changes, as well as the interest expense accretion on the estimated acquisition earn-out payables, for the three and nine months ended September 30, 2013 and 2012, were as follows:</t>
  </si>
  <si>
    <t>Balance as of the beginning of the period</t>
  </si>
  <si>
    <t>Additions to estimated acquisition earn-out payables</t>
  </si>
  <si>
    <t>Payments for estimated acquisition earn-out payables</t>
  </si>
  <si>
    <t>(2,518</t>
  </si>
  <si>
    <t>(2,743</t>
  </si>
  <si>
    <t>(10,597</t>
  </si>
  <si>
    <t>(4,388</t>
  </si>
  <si>
    <t>Subtotal</t>
  </si>
  <si>
    <t>Net change in earnings from estimated acquisition earn-out payables:</t>
  </si>
  <si>
    <t>Change in fair value on estimated acquisition earn-out payables</t>
  </si>
  <si>
    <t>(1,146</t>
  </si>
  <si>
    <t>(1,966</t>
  </si>
  <si>
    <t>Interest expense accretion</t>
  </si>
  <si>
    <t>Net change in earnings from estimated acquisition earn-out payables</t>
  </si>
  <si>
    <t>(665</t>
  </si>
  <si>
    <t>(134</t>
  </si>
  <si>
    <t>Balance as of September 30</t>
  </si>
  <si>
    <t>Of the $46,690,000 estimated acquisition earn-out payables as of September 30, 2013, $10,909,000 was recorded as accounts payable and $35,781,000 was recorded as other non-current liabilities. Of the $58,248,000 in estimated acquisition earn-out payables as of September 30, 2012, $17,552,000 was recorded as accounts payable and $40,696,000 was recorded as other non-current liabilities.</t>
  </si>
  <si>
    <t>Goodwill And Intangible Assets Disclosure [Abstract]</t>
  </si>
  <si>
    <t>NOTE 5· Goodwill</t>
  </si>
  <si>
    <t>Goodwill is subject to at least an annual assessment for impairment by applying a fair value-based test. Brown &amp; Brown completed its most recent annual assessment as of November 30, 2012, and identified no impairment as a result of the evaluation.</t>
  </si>
  <si>
    <t>The changes in the carrying value of goodwill by operating segment for the nine months ended September 30, 2013 are as follows:</t>
  </si>
  <si>
    <t>Balance as of January 1, 2013</t>
  </si>
  <si>
    <t>Goodwill of acquired businesses</t>
  </si>
  <si>
    <t>(812</t>
  </si>
  <si>
    <t>Balance as of September 30, 2013</t>
  </si>
  <si>
    <t>Amortizable Intangible Assets</t>
  </si>
  <si>
    <t>NOTE 6· Amortizable Intangible Assets</t>
  </si>
  <si>
    <t>Amortizable intangible assets at September 30, 2013 and December 31, 2012, consisted of the following:</t>
  </si>
  <si>
    <t>September 30, 2013</t>
  </si>
  <si>
    <t>December 31, 2012</t>
  </si>
  <si>
    <t>Gross</t>
  </si>
  <si>
    <t>Carrying</t>
  </si>
  <si>
    <t>Value</t>
  </si>
  <si>
    <t>Accumulated</t>
  </si>
  <si>
    <t>Net</t>
  </si>
  <si>
    <t>Weighted</t>
  </si>
  <si>
    <t>Average</t>
  </si>
  <si>
    <t>Life</t>
  </si>
  <si>
    <t>(Years)(1)</t>
  </si>
  <si>
    <t>(489,204</t>
  </si>
  <si>
    <t>(439,623</t>
  </si>
  <si>
    <t>(24,671</t>
  </si>
  <si>
    <t>(24,190</t>
  </si>
  <si>
    <t>(513,875</t>
  </si>
  <si>
    <t>(463,813</t>
  </si>
  <si>
    <t>Amortization expense for amortizable intangible assets for the years ending December 31, 2013, 2014, 2015, 2016 and 2017, is estimated to be $67,934,000, $70,652,000, $69,363,000, $64,782,000, and $62,070,000, respectively.</t>
  </si>
  <si>
    <t>Weighted average life calculated as of the date of acquisition.</t>
  </si>
  <si>
    <t>Long-Term Debt</t>
  </si>
  <si>
    <t>Debt Disclosure [Abstract]</t>
  </si>
  <si>
    <t>NOTE 7· Long-Term Debt</t>
  </si>
  <si>
    <t>Long-term debt at September 30, 2013 and December 31, 2012, consisted of the following:</t>
  </si>
  <si>
    <t>Unsecured senior notes</t>
  </si>
  <si>
    <t>Acquisition notes payable</t>
  </si>
  <si>
    <t>Revolving credit facility</t>
  </si>
  <si>
    <t>Total debt</t>
  </si>
  <si>
    <t>Less current portion</t>
  </si>
  <si>
    <t>(100,000</t>
  </si>
  <si>
    <t>(93</t>
  </si>
  <si>
    <t>In July 2004, the Company completed a private placement of $200.0 million of unsecured senior notes (the “Notes”). The $200.0 million was divided into two series: (1) Series A, which closed on September 15, 2004, for $100.0 million due in 2011 and bore interest at 5.57% per year; and (2) Series B, which closed on July 15, 2004, for $100.0 million due in 2014 and bearing interest at 6.08% per year. Brown &amp; Brown has used the proceeds from the Notes for general corporate purposes, including acquisitions and repayment of existing debt. On September 15, 2011, the $100.0 million of Series A Notes were redeemed on their normal maturity date. As of September 30, 2013 and December 31, 2012, there was an outstanding balance on the Notes of $100.0 million.</t>
  </si>
  <si>
    <t>On December 22, 2006, the Company entered into a Master Shelf and Note Purchase Agreement (the “Master Agreement”) with a national insurance company (the “Purchaser”). On September 30, 2009, the Company and the Purchaser amended the Master Agreement to extend the term of the agreement until August 20, 2012. The Purchaser also purchased Notes issued by the Company in 2004. The Master Agreement provides for a $200.0 million private uncommitted “shelf” facility for the issuance of unsecured senior notes over a three-year period, with interest rates that may be fixed or floating and with such maturity dates, not to exceed ten years, as the parties may determine. The Master Agreement includes various covenants, limitations and events of default similar to the Notes issued in 2004. The initial issuance of notes under the Master Agreement occurred on December 22, 2006, through the issuance of $25.0 million in Series C Senior Notes due December 22, 2016, with a fixed interest rate of 5.66% per year. On February 1, 2008, $25.0 million in Series D Senior Notes due January 15, 2015, with a fixed interest rate of 5.37% per year, were issued. On September 15, 2011, and pursuant to a Confirmation of Acceptance, dated January 21, 2011 (the “Confirmation”), in connection with the Master Agreement, $100.0 million in Series E Senior Notes due September 15, 2018, with a fixed interest rate of 4.50% per year, were issued. The Series E Senior Notes were issued for the sole purpose of retiring the Series A Senior Notes. As of September 30, 2013, and December 31, 2012, there was an outstanding debt balance issued under the provisions of the Master Agreement of $150.0 million. The Master Agreement expired on September 30, 2012 and was not extended.</t>
  </si>
  <si>
    <t>On October 12, 2012, the Company entered into a Master Note Facility Agreement (the “New Master Agreement”) with another national insurance company (the “New Purchaser”). The New Purchaser also purchased Notes issued by the Company in 2004. The New Master Agreement provides for a $125.0 million private uncommitted “shelf” facility for the issuance of unsecured senior notes over a three-year period, with interest rates that may be fixed or floating and with such maturity dates, not to exceed ten years, as the parties may determine. The New Master Agreement includes various covenants, limitations and events of default similar to the Master Agreement.</t>
  </si>
  <si>
    <t>On June 12, 2008, the Company entered into an Amended and Restated Revolving Loan Agreement dated as of June 3, 2008 (the “Prior Loan Agreement”), with a national banking institution, amending and restating the Revolving Loan Agreement dated September 29, 2003, as amended (the “Revolving Agreement”), to, among other things, increase the lending commitment to $50.0 million (subject to potential increases up to $100.0 million) and to extend the maturity date from December 20, 2011, to June 3, 2013. The Revolving Agreement initially provided for a revolving credit facility in the maximum principal amount of $75.0 million. After a series of amendments that provided covenant exceptions for additional notes issued or to be issued under the Master Agreement and relaxed or deleted certain other covenants, the maximum principal amount was reduced to $20.0 million. The Revolving Agreement was amended and restated by the SunTrust Revolver (as defined in the below paragraph).</t>
  </si>
  <si>
    <t>On January 9, 2012, the Company entered into: (1) an amended and restated revolving and term loan credit agreement (the “SunTrust Agreement”) with SunTrust Bank (“SunTrust”) that provides for (a) a $100.0 million term loan (the “SunTrust Term Loan”) and (b) a $50.0 million revolving line of credit (the “SunTrust Revolver”) and (2) a $50.0 million promissory note (the “JPM Note”) in favor of JPMorgan Chase Bank, N.A. (“JPMorgan”), pursuant to a letter agreement executed by JP Morgan (together with the JPM Note, (the “JPM Agreement”) that provided for a $50.0 million uncommitted line of credit bridge facility (the “JPM Bridge Facility”). The SunTrust Term Loan, the SunTrust Revolver and the JPM Bridge Facility were each funded on January 9, 2012, and provided the financing for the Arrowhead acquisition. The SunTrust Agreement amended and restated the Prior Loan Agreement.</t>
  </si>
  <si>
    <r>
      <t>The maturity date for the SunTrust Term Loan and the SunTrust Revolver is December 31, 2016, at which time all outstanding principal and unpaid interest will be due. Both the SunTrust Term Loan and the SunTrust Revolver may be increased by up to $50.0 million (bringing the total amount available to $150.0 million for the SunTrust Term Loan and $100.0 million for the SunTrust Revolver). The calculation of interest and fees for the SunTrust Agreement is generally based on the Company’s funded debt-to-EBITDA ratio. Interest is charged at a rate equal to 1.00% to 1.40% above LIBOR or 1.00% below the Base Rate, each as more fully described in the SunTrust Agreement. Fees include an up-front fee, an availability fee of 0.175% to 0.25%, and a letter of credit margin fee of 1.00% to 1.40%. The obligations under the SunTrust Term Loan and SunTrust Revolver are unsecured and the SunTrust Agreement includes various covenants, limitations and events of default that are customary for similar facilities for similar borrowers and that are substantially similar to those contained in the Prior Loan Agreement.</t>
    </r>
    <r>
      <rPr>
        <b/>
        <sz val="10"/>
        <color theme="1"/>
        <rFont val="Calibri"/>
        <family val="2"/>
        <scheme val="minor"/>
      </rPr>
      <t> </t>
    </r>
  </si>
  <si>
    <t>The maturity date for the JPM Bridge Facility was February 3, 2012, at which time all outstanding principal and unpaid interest would have been due. On January 26, 2012, the Company entered into a term loan agreement (the “JPM Agreement”) with JPMorgan that provided for a $100.0 million term loan (the “JPM Term Loan”). The JPM Term Loan was fully funded on January 26, 2012, and provided the financing to fully repay (1) the JPM Bridge Facility and (2) the SunTrust Revolver. As a result of the January 26, 2012 financing and repayments, the JPM Bridge Facility was terminated and the SunTrust Revolver’s amount outstanding was reduced to zero. At September 30, 2013 and December 31, 2012, there were no borrowings against this SunTrust Revolver.</t>
  </si>
  <si>
    <t>The maturity date for the JPM Term Loan is December 31, 2016, at which time all outstanding principal and unpaid interest will be due. Interest is charged at a rate equal to the Alternative Base Rate or 1.00% above the Adjusted LIBOR Rate, each as more fully described in the JPM Agreement. Fees include an up-front fee. The obligations under the JPM Term Loan are unsecured and the JPM Agreement includes various covenants, limitations and events of default that are customary for similar facilities for similar borrowers.</t>
  </si>
  <si>
    <t>On July 1, 2013, in conjunction with the Beecher acquisition, the Company entered into: (1) a revolving loan agreement (the “Wells Fargo Agreement”) with Wells Fargo Bank, N.A. (“Wells Fargo”) that provides for a $50.0 million revolving line of credit (the “Wells Fargo Revolver”) and (2) a term loan agreement (the “Bank of America Agreement”) with Bank of America, N.A. (“Bank of America”) that provides for a $30.0 million term loan (the “Bank of America Term Loan”).</t>
  </si>
  <si>
    <t>The maturity date for the Wells Fargo Revolver is December 31, 2016, at which time all outstanding principal and unpaid interest will be due. The Wells Fargo Revolver may be increased by up to $50.0 million (bringing the total available to $100.0 million). The calculation of interest and fees for the Wells Fargo Agreement is generally based on the Company’s funded debt-to-EBITDA ratio. Interest is charged at a rate equal to 1.00% to 1.40% above LIBOR or 1.00% below the Base Rate, each as more fully described in the Wells Fargo Agreement. Fees include an up-front fee, an availability fee of 0.175% to 0.25%, and a letter of credit margin fee of 1.00% to 1.40%. The obligations under the Wells Fargo Revolver are unsecured and the Wells Fargo Agreement includes various covenants, limitations and events of default that are customary for similar facilities for similar borrowers. The Wells Fargo Revolver was drawn down in the amount of $30.0 million on July 1, 2013. There were no borrowings against the Wells Fargo Revolver as of September 30, 2013.</t>
  </si>
  <si>
    <t>The maturity date for the Bank of America Term Loan is December 31, 2016, at which time all outstanding principal and unpaid interest will be due. The calculation of interest for the Bank of America Agreement is generally based on the Company’s fixed charge coverage ratio. Interest is charged at a rate equal to the Alternative Base Rate or 1.00% to 1.40% above the Adjusted LIBOR Rate, each as more fully described in the Bank of America Agreement. Fees include an up-front fee. Initially, until the Lender receives the Company’s September 30, 2013 quarter end financial statements, the applicable margin for Adjusted LIBOR Rate advances is 1.50%. The obligations under the Bank of America Term Loan are unsecured and the Bank of America Agreement includes various covenants, limitations and events of default that are customary for similar facilities for similar borrowers. The Bank of America Term Loan was funded in the amount of $30.0 million on July 1, 2013. As of September 30, 2013 there was an outstanding balance of $30.0 million.</t>
  </si>
  <si>
    <t>The 30-day LIBOR and Adjusted LIBOR Rate as of September 30, 2013 were between 0.18% and 0.19%.</t>
  </si>
  <si>
    <t>The Notes, the Master Agreement, the SunTrust Agreement, the JPM Agreement and the Bank of America Agreement all require the Company to maintain certain financial ratios and comply with certain other covenants. The Company was in compliance with all such covenants as of September 30, 2013 and December 31, 2012.</t>
  </si>
  <si>
    <t>Acquisition notes payable represent debt incurred to former owners of certain insurance operations acquired by Brown &amp; Brown. These notes and future contingent payments were payable in monthly, quarterly and annual installments through July 2013.</t>
  </si>
  <si>
    <t>Supplemental Disclosures of Cash Flow Information and Non-Cash Financing and Investing Activities</t>
  </si>
  <si>
    <t>Supplemental Cash Flow Elements [Abstract]</t>
  </si>
  <si>
    <t>NOTE 8· Supplemental Disclosures of Cash Flow Information and Non-Cash Financing and Investing Activities</t>
  </si>
  <si>
    <t>Cash paid during the period for:</t>
  </si>
  <si>
    <t>Brown &amp; Brown’s significant non-cash investing and financing activities are summarized as follows:</t>
  </si>
  <si>
    <t>Other payable issued for purchased customer accounts</t>
  </si>
  <si>
    <t>Notes payable issued or assumed for purchased customer accounts</t>
  </si>
  <si>
    <t>Estimated acquisition earn-out payables and related charges</t>
  </si>
  <si>
    <t>Notes received on the sale of fixed assets and customer accounts</t>
  </si>
  <si>
    <t>Legal and Regulatory Proceedings</t>
  </si>
  <si>
    <t>Commitments And Contingencies Disclosure [Abstract]</t>
  </si>
  <si>
    <t>NOTE 9· Legal and Regulatory Proceedings</t>
  </si>
  <si>
    <t>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many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t>
  </si>
  <si>
    <t>Although the ultimate outcome of such matters cannot be ascertained and liabilities in indeterminate amounts may be imposed on Brown &amp; Brown, Inc. or its subsidiaries, on the basis of present information, availability of insurance and legal advice, it is the opinion of management that the disposition or ultimate determination of such claims will not have a material adverse effect on the Company’s consolidated financial position. However, as (i) one or more of the Company’s insurance companie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t>
  </si>
  <si>
    <t>Segment Information</t>
  </si>
  <si>
    <t>Segment Reporting [Abstract]</t>
  </si>
  <si>
    <t>NOTE 10· Segment Information</t>
  </si>
  <si>
    <t>Brown &amp; Brown’s business is divided into four reportable segments: the Retail Division, which provides a broad range of insurance products and services to commercial, public and quasi-public entities, and to professional and individual customers; the National Programs Division, which provides professional liability and related package products for certain professionals delivered through nationwide networks of independent agents, and markets targeted products and services designed for specific industries, trade groups, public and quasi-public entities, and market niches; the Wholesale Brokerage Division, which markets and sells excess and surplus commercial and personal lines insurance, and reinsurance, primarily through independent agents and brokers; and the Services Division, which provides insurance-related services, including third-party claims administration and comprehensive medical utilization management services in both the workers’ compensation and all-lines liability arenas, as well as Medicare set-aside service, Social Security disability and Medicare benefits advocacy services, and catastrophe claims adjusting services.</t>
  </si>
  <si>
    <t>Brown &amp; Brown conducts all of its operations within the United States of America, except for one wholesale brokerage operation based in London, England which commenced business in March 2008. This operation earned $2.3 million and $2.0 million of total revenues for the three months ended September 30, 2013 and 2012, respectively. This operation earned $8.2 million and $7.8 million of total revenues for the nine months ended September 30, 2013 and 2012, respectively. Additionally, this operation earned $9.7 million of total revenues for the year ended December 31, 2012. Long-lived assets held outside of the United States during the nine months ended September 30, 2013 and 2012 were not material.</t>
  </si>
  <si>
    <t>The accounting policies of the reportable segments are the same as those described in Note 1 of the Company’s Annual Report on Form 10-K for the year ended December 31, 2012. Brown &amp; Brown evaluates the performance of its segments based upon revenues and income before income taxes. Inter-segment revenues are eliminated.</t>
  </si>
  <si>
    <t>Summarized financial information concerning Brown &amp; Brown’s reportable segments is shown in the following tables. The “Other” column includes any income and expenses not allocated to reportable segments and corporate-related items, including the inter-company interest expense charge to the reporting segment.</t>
  </si>
  <si>
    <t>For the three months ended September 30, 2013</t>
  </si>
  <si>
    <t>(695</t>
  </si>
  <si>
    <t>Interest expense</t>
  </si>
  <si>
    <t>(15,683</t>
  </si>
  <si>
    <t>(1,883,041</t>
  </si>
  <si>
    <t>Capital expenditures</t>
  </si>
  <si>
    <t>For the three months ended September 30, 2012</t>
  </si>
  <si>
    <t>(30</t>
  </si>
  <si>
    <t>(12,269</t>
  </si>
  <si>
    <t>(1,337,405</t>
  </si>
  <si>
    <t>For the nine months ended September 30, 2013</t>
  </si>
  <si>
    <t>(142</t>
  </si>
  <si>
    <t>(36,117</t>
  </si>
  <si>
    <t>For the nine months ended September 30, 2012</t>
  </si>
  <si>
    <t>(36,945</t>
  </si>
  <si>
    <t>Net Income Per Share (Tables)</t>
  </si>
  <si>
    <t>Reconciliation between Basic and Diluted Weighted Average Shares Outstanding</t>
  </si>
  <si>
    <t>The following is a reconciliation between basic and diluted weighted average shares outstanding:</t>
  </si>
  <si>
    <t>Business Combinations (Tables)</t>
  </si>
  <si>
    <t>2013 Acquisitions [Member]</t>
  </si>
  <si>
    <t>Acquisitions Accounted for as Business Combinations</t>
  </si>
  <si>
    <t>Estimated Fair Values of Aggregate Assets and Liabilities Acquired</t>
  </si>
  <si>
    <t>The following table summarizes the estimated fair values of the aggregate assets and liabilities acquired as of the date of each acquisitions and adjustments made during the measurement period for prior year acquisition:</t>
  </si>
  <si>
    <t>Results of Operations</t>
  </si>
  <si>
    <t>These unaudited pro forma results are not necessarily indicative of the actual results of operations that would have occurred had the acquisitions actually been made at the beginning of the respective periods.</t>
  </si>
  <si>
    <t>2012 Acquisitions [Member]</t>
  </si>
  <si>
    <t>Additions, Payments, and Net Changes, as well as Interest Expense Accretion on Estimated Acquisition Earn-Out Payables</t>
  </si>
  <si>
    <t>The resulting additions, payments, and net changes, as well as the interest expense accretion on the estimated acquisition earn-out payables, for the three and nine months ended September 30, 2013 and 2012, were as follows:</t>
  </si>
  <si>
    <t>Goodwill (Tables)</t>
  </si>
  <si>
    <t>Changes in Carrying Value of Goodwill by Operating Segment</t>
  </si>
  <si>
    <t>Amortizable Intangible Assets (Tables)</t>
  </si>
  <si>
    <t>Long-Term Debt (Tables)</t>
  </si>
  <si>
    <t>Long-Term Debt Instrument</t>
  </si>
  <si>
    <t>Supplemental Disclosures of Cash Flow Information and Non-Cash Financing and Investing Activities (Tables)</t>
  </si>
  <si>
    <t>Summary of Supplemental Disclosures of Cash Flow Information and Non-Cash Financing and Investing Activities</t>
  </si>
  <si>
    <t>Segment Information (Tables)</t>
  </si>
  <si>
    <t>Summarized Financial Information Reportable Segments</t>
  </si>
  <si>
    <t>Nature of Operations - Additional Information (Detail)</t>
  </si>
  <si>
    <t>Number of reportable segments</t>
  </si>
  <si>
    <t>Net Income Per Share - Reconciliation Between Basic and Diluted Weighted Average Shares Outstanding (Detail) (USD $)</t>
  </si>
  <si>
    <t>Weighted average number of common shares outstanding - basic</t>
  </si>
  <si>
    <t>Less unvested awarded performance stock included in weighted average number of common shares outstanding - basic</t>
  </si>
  <si>
    <t>Weighted average number of shares outstanding - diluted</t>
  </si>
  <si>
    <t>Business Combinations - Additional Information (Detail) (USD $)</t>
  </si>
  <si>
    <t>Jun. 30, 2013</t>
  </si>
  <si>
    <t>Jun. 30, 2012</t>
  </si>
  <si>
    <t>Jan. 09, 2012</t>
  </si>
  <si>
    <t>Business Acquisition [Line Items]</t>
  </si>
  <si>
    <t>Aggregate purchase price of acquisitions</t>
  </si>
  <si>
    <t>Cash payment for acquisition</t>
  </si>
  <si>
    <t>Other payables for acquisition</t>
  </si>
  <si>
    <t>Assumption of liabilities</t>
  </si>
  <si>
    <t>Recorded earn-out payables</t>
  </si>
  <si>
    <t>Average annual operating profit earned period, minimum (years)</t>
  </si>
  <si>
    <t>'1 year</t>
  </si>
  <si>
    <t>Average annual operating profit earned period, maximum (years)</t>
  </si>
  <si>
    <t>'3 years</t>
  </si>
  <si>
    <t>Cash payments for acquisitions</t>
  </si>
  <si>
    <t>Net consideration paid as other note payable</t>
  </si>
  <si>
    <t>Recorded earn-out payable</t>
  </si>
  <si>
    <t>Total goodwill</t>
  </si>
  <si>
    <t>Goodwill currently deductible for income tax purposes</t>
  </si>
  <si>
    <t>Goodwill currently non-deductible for income tax purposes</t>
  </si>
  <si>
    <t>Goodwill related to the recorded earn-out payables</t>
  </si>
  <si>
    <t>Total revenues related to acquisitions</t>
  </si>
  <si>
    <t>Income (loss) before income taxes related to acquisitions</t>
  </si>
  <si>
    <t>Net additional consideration paid as note payable</t>
  </si>
  <si>
    <t>Maximum future contingency payments related to acquisitions</t>
  </si>
  <si>
    <t>Percentage recognition by acquirer of fair value of acquired assets</t>
  </si>
  <si>
    <t>Estimated acquisition earn-out payables</t>
  </si>
  <si>
    <t>Arrowhead General Insurance Agency Superholding Corporation [Member]</t>
  </si>
  <si>
    <t>Other Non-Current Liability [Member]</t>
  </si>
  <si>
    <t>Accounts Payable [Member]</t>
  </si>
  <si>
    <t>Subsequent to January 1, 2009 [Member]</t>
  </si>
  <si>
    <t>Future earnings of acquired entities, term basis of potential earn-out obligations, minimum (years)</t>
  </si>
  <si>
    <t>Future earnings of acquired entities, term basis of potential earn-out obligations, maximum (years)</t>
  </si>
  <si>
    <t>Retail [Member]</t>
  </si>
  <si>
    <t>Goodwill assigned</t>
  </si>
  <si>
    <t>National Programs Divisions [Member]</t>
  </si>
  <si>
    <t>Wholesale Brokerage Divisions [Member]</t>
  </si>
  <si>
    <t>Services [Member]</t>
  </si>
  <si>
    <t>Prior to January 1, 2009 [Member]</t>
  </si>
  <si>
    <t>Additional net consideration paid allocated to goodwill</t>
  </si>
  <si>
    <t>Purchased customer accounts [Member]</t>
  </si>
  <si>
    <t>Weighted average life (years)</t>
  </si>
  <si>
    <t>'15 years</t>
  </si>
  <si>
    <t>Non-compete agreements [Member]</t>
  </si>
  <si>
    <t>'5 years</t>
  </si>
  <si>
    <t>Asset Acquisitions [Member]</t>
  </si>
  <si>
    <t>Number of acquisitions</t>
  </si>
  <si>
    <t>Stock Acquisitions [Member]</t>
  </si>
  <si>
    <t>Acquisitions Accounted for Business Combinations (Detail) (USD $)</t>
  </si>
  <si>
    <t>Business Combination, Separately Recognized Transactions [Line Items]</t>
  </si>
  <si>
    <t>Cash Paid</t>
  </si>
  <si>
    <t>Note Payable</t>
  </si>
  <si>
    <t>Net Assets Acquired</t>
  </si>
  <si>
    <t>Insurcorp &amp; GGM Investments LLC [Member]</t>
  </si>
  <si>
    <t>Richard W. Endlar Insurance Agency, Inc. [Member]</t>
  </si>
  <si>
    <t>Texas Security General Insurance Agency, Inc. [Member]</t>
  </si>
  <si>
    <t>The Rollins Agency, Inc. [Member]</t>
  </si>
  <si>
    <t>Beecher Carlson Holdings, Inc. [Member]</t>
  </si>
  <si>
    <t>Other Acquisitions [Member]</t>
  </si>
  <si>
    <t>Other Payable</t>
  </si>
  <si>
    <t>Recorded Earn-out Payable</t>
  </si>
  <si>
    <t>Maximum Potential Earn-out Payable</t>
  </si>
  <si>
    <t>2013 Acquisitions [Member] | Arrowhead General Insurance Agency Superholding Corporation [Member] | National Programs &amp; Services [Member]</t>
  </si>
  <si>
    <t>Date of Acquisition</t>
  </si>
  <si>
    <t>2013 Acquisitions [Member] | Insurcorp &amp; GGM Investments LLC [Member] | Retail [Member]</t>
  </si>
  <si>
    <t>2013 Acquisitions [Member] | Richard W. Endlar Insurance Agency, Inc. [Member] | Retail [Member]</t>
  </si>
  <si>
    <t>2013 Acquisitions [Member] | Texas Security General Insurance Agency, Inc. [Member] | Wholesale Brokerage [Member]</t>
  </si>
  <si>
    <t>2013 Acquisitions [Member] | The Rollins Agency, Inc. [Member] | Retail [Member]</t>
  </si>
  <si>
    <t>2013 Acquisitions [Member] | Beecher Carlson Holdings, Inc. [Member] | Retail And National Programs [Member]</t>
  </si>
  <si>
    <t>2013 Acquisitions [Member] | Other Acquisitions [Member] | Various [Member]</t>
  </si>
  <si>
    <t>2012 Acquisitions [Member] | Arrowhead General Insurance Agency Superholding Corporation [Member] | National Programs &amp; Services [Member]</t>
  </si>
  <si>
    <t>2012 Acquisitions [Member] | Insurcorp &amp; GGM Investments LLC [Member] | Retail [Member]</t>
  </si>
  <si>
    <t>2012 Acquisitions [Member] | Texas Security General Insurance Agency, Inc. [Member] | Wholesale Brokerage [Member]</t>
  </si>
  <si>
    <t>2012 Acquisitions [Member] | Other Acquisitions [Member] | Various [Member]</t>
  </si>
  <si>
    <t>Estimated Fair Values of Aggregate Assets and Liabilities Acquired (Detail) (USD $)</t>
  </si>
  <si>
    <t>Results of Operations (Detail) (USD $)</t>
  </si>
  <si>
    <t>Sep. 30, 2011</t>
  </si>
  <si>
    <t>Business Acquisition, Pro Forma Information [Line Items]</t>
  </si>
  <si>
    <t>Additions, Payments, and Net Changes, as well as Interest Expense Accretion on Estimated Acquisition Earn-Out Payables (Detail) (USD $)</t>
  </si>
  <si>
    <t>Beginning balance</t>
  </si>
  <si>
    <t>Ending balance</t>
  </si>
  <si>
    <t>Goodwill - Changes in Carrying Value of Goodwill by Operating Segment (Detail) (USD $)</t>
  </si>
  <si>
    <t>National Programs [Member]</t>
  </si>
  <si>
    <t>Wholesale Brokerage [Member]</t>
  </si>
  <si>
    <t>Goodwill [Line Items]</t>
  </si>
  <si>
    <t>Amortizable Intangible Assets (Detail) (USD $)</t>
  </si>
  <si>
    <t>12 Months Ended</t>
  </si>
  <si>
    <t>Finite-Lived Intangible Assets [Line Items]</t>
  </si>
  <si>
    <t>Gross Carrying Value</t>
  </si>
  <si>
    <t>Accumulated Amortization</t>
  </si>
  <si>
    <t>Net Carrying Value</t>
  </si>
  <si>
    <t>Weighted Average Life (years)</t>
  </si>
  <si>
    <t>'14 years 10 months 24 days</t>
  </si>
  <si>
    <t>'7 years</t>
  </si>
  <si>
    <t>'7 years 2 months 12 days</t>
  </si>
  <si>
    <t>Amortizable Intangible Assets - Additional Information (Detail) (USD $)</t>
  </si>
  <si>
    <t>Amortization expense estimated, year one (2013)</t>
  </si>
  <si>
    <t>Amortization expense estimated, year two (2014)</t>
  </si>
  <si>
    <t>Amortization expense estimated, year three (2015)</t>
  </si>
  <si>
    <t>Amortization expense estimated, year four (2016)</t>
  </si>
  <si>
    <t>Amortization expense estimated, year five (2017)</t>
  </si>
  <si>
    <t>Long-Term Debt Instrument (Detail) (USD $)</t>
  </si>
  <si>
    <t>'  </t>
  </si>
  <si>
    <t>Long-Term Debt - Additional Information (Detail) (USD $)</t>
  </si>
  <si>
    <t>1 Months Ended</t>
  </si>
  <si>
    <t>Jun. 12, 2008</t>
  </si>
  <si>
    <t>Sun Trust Term Loan [Member]</t>
  </si>
  <si>
    <t>JPM Bridge Facility [Member]</t>
  </si>
  <si>
    <t>JPMorgan Chase Bank, N.A. [Member]</t>
  </si>
  <si>
    <t>Sun Trust Revolver [Member]</t>
  </si>
  <si>
    <t>JPM Term Loan [Member]</t>
  </si>
  <si>
    <t>Wells Fargo Revolver [Member]</t>
  </si>
  <si>
    <t>Beecher Acquisition [Member]</t>
  </si>
  <si>
    <t>Bank Of America Loan Term Loan [Member]</t>
  </si>
  <si>
    <t>Master Agreement [Member]</t>
  </si>
  <si>
    <t>Series C [Member]</t>
  </si>
  <si>
    <t>Series D [Member]</t>
  </si>
  <si>
    <t>Series E [Member]</t>
  </si>
  <si>
    <t>Oct. 12, 2012</t>
  </si>
  <si>
    <t>New Master Agreement [Member]</t>
  </si>
  <si>
    <t>Line of Credit [Member]</t>
  </si>
  <si>
    <t>LIBOR [Member]</t>
  </si>
  <si>
    <t>Minimum [Member]</t>
  </si>
  <si>
    <t>Maximum [Member]</t>
  </si>
  <si>
    <t>Private Placement [Member]</t>
  </si>
  <si>
    <t>Series A [Member]</t>
  </si>
  <si>
    <t>Series B [Member]</t>
  </si>
  <si>
    <t>Senior Notes[Member]</t>
  </si>
  <si>
    <t>Debt Instrument [Line Items]</t>
  </si>
  <si>
    <t>Unsecured senior notes outstanding</t>
  </si>
  <si>
    <t>Debt instrument, issuance date</t>
  </si>
  <si>
    <t>Debt instrument interest rate stated percentage</t>
  </si>
  <si>
    <t>Debt instrument, maturity date</t>
  </si>
  <si>
    <t>Notes redeemed</t>
  </si>
  <si>
    <t>Maximum shelf facility capacity</t>
  </si>
  <si>
    <t>Length of the issuance period of long-term debt (in years)</t>
  </si>
  <si>
    <t>Long-term debt maturity, period length, maximum (in years)</t>
  </si>
  <si>
    <t>'Maturity dates, not to exceed ten years</t>
  </si>
  <si>
    <t>Lending commitment amount</t>
  </si>
  <si>
    <t>Potential maximum increase in lending commitment amount</t>
  </si>
  <si>
    <t>Revolving credit facility in the maximum principal amount</t>
  </si>
  <si>
    <t>Reduction in maximum principal amount</t>
  </si>
  <si>
    <t>Revolving credit facility, extended maturity date</t>
  </si>
  <si>
    <t>Revolving and term loan</t>
  </si>
  <si>
    <t>Increase in revolving credit facility</t>
  </si>
  <si>
    <t>Letter of credit usage fee, minimum</t>
  </si>
  <si>
    <t>Letter of credit usage fee, maximum</t>
  </si>
  <si>
    <t>LIBOR below base rate</t>
  </si>
  <si>
    <t>Availability fees, minimum</t>
  </si>
  <si>
    <t>Availability fees, maximum</t>
  </si>
  <si>
    <t>Interest rate, minimum</t>
  </si>
  <si>
    <t>Interest rate, maximum</t>
  </si>
  <si>
    <t>Adjusted LIBOR Rate</t>
  </si>
  <si>
    <t>Revolving line of credit</t>
  </si>
  <si>
    <t>Revolving credit facility remaining amount</t>
  </si>
  <si>
    <t>Borrowings outstanding</t>
  </si>
  <si>
    <t>Interest margin</t>
  </si>
  <si>
    <t>30-day LIBOR Rate</t>
  </si>
  <si>
    <t>30-day Adjusted LIBOR Rate</t>
  </si>
  <si>
    <t>Summary of Supplemental Disclosures of Cash Flow Information and Non-Cash Financing and Investing Activities (Detail) (USD $)</t>
  </si>
  <si>
    <t>Segment Information - Additional Information (Detail) (USD $)</t>
  </si>
  <si>
    <t>Segment Reporting Information [Line Items]</t>
  </si>
  <si>
    <t>London Operation [Member]</t>
  </si>
  <si>
    <t>Summarized Financial Information Reportable Segments (Detail) (USD $)</t>
  </si>
  <si>
    <t>Operating Segments [Member] | Retail [Member]</t>
  </si>
  <si>
    <t>Operating Segments [Member] | National Programs [Member]</t>
  </si>
  <si>
    <t>Operating Segments [Member] | Wholesale Brokerage [Member]</t>
  </si>
  <si>
    <t>Operating Segments [Member] | Services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b/>
      <i/>
      <sz val="11"/>
      <color theme="1"/>
      <name val="Calibri"/>
      <family val="2"/>
      <scheme val="minor"/>
    </font>
    <font>
      <i/>
      <sz val="11"/>
      <color theme="1"/>
      <name val="Calibri"/>
      <family val="2"/>
      <scheme val="minor"/>
    </font>
    <font>
      <sz val="8"/>
      <color theme="1"/>
      <name val="Calibri"/>
      <family val="2"/>
      <scheme val="minor"/>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5" fillId="0" borderId="12"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center" wrapText="1"/>
    </xf>
    <xf numFmtId="0" fontId="0" fillId="33" borderId="0" xfId="0" applyFill="1" applyAlignment="1">
      <alignment horizontal="right"/>
    </xf>
    <xf numFmtId="0" fontId="31" fillId="33" borderId="0" xfId="0" applyFont="1" applyFill="1"/>
    <xf numFmtId="0" fontId="31" fillId="33" borderId="0" xfId="0" applyFont="1" applyFill="1" applyAlignment="1">
      <alignment horizontal="right"/>
    </xf>
    <xf numFmtId="0" fontId="0" fillId="0" borderId="0" xfId="0" applyAlignment="1">
      <alignment horizontal="right"/>
    </xf>
    <xf numFmtId="0" fontId="31" fillId="0" borderId="0" xfId="0" applyFont="1"/>
    <xf numFmtId="0" fontId="31" fillId="0" borderId="0" xfId="0" applyFont="1" applyAlignment="1">
      <alignment horizontal="right"/>
    </xf>
    <xf numFmtId="3" fontId="0" fillId="33" borderId="0" xfId="0" applyNumberFormat="1" applyFill="1" applyAlignment="1">
      <alignment horizontal="right"/>
    </xf>
    <xf numFmtId="3" fontId="31" fillId="33" borderId="0" xfId="0" applyNumberFormat="1" applyFont="1" applyFill="1" applyAlignment="1">
      <alignment horizontal="right"/>
    </xf>
    <xf numFmtId="3" fontId="0" fillId="0" borderId="0" xfId="0" applyNumberFormat="1" applyAlignment="1">
      <alignment horizontal="right"/>
    </xf>
    <xf numFmtId="0" fontId="31" fillId="33" borderId="0" xfId="0" applyFont="1" applyFill="1" applyAlignment="1">
      <alignment wrapText="1"/>
    </xf>
    <xf numFmtId="0" fontId="31" fillId="33" borderId="0" xfId="0" applyFont="1" applyFill="1" applyAlignment="1">
      <alignment horizontal="right" wrapText="1"/>
    </xf>
    <xf numFmtId="0" fontId="21" fillId="0" borderId="11" xfId="0" applyFont="1" applyBorder="1" applyAlignment="1">
      <alignment wrapText="1"/>
    </xf>
    <xf numFmtId="0" fontId="32" fillId="0" borderId="0" xfId="0" applyFont="1" applyAlignment="1">
      <alignment wrapText="1"/>
    </xf>
    <xf numFmtId="0" fontId="31" fillId="0" borderId="0" xfId="0" applyFont="1" applyAlignment="1">
      <alignment wrapText="1"/>
    </xf>
    <xf numFmtId="3" fontId="31" fillId="0" borderId="0" xfId="0" applyNumberFormat="1" applyFont="1" applyAlignment="1">
      <alignment horizontal="right" wrapText="1"/>
    </xf>
    <xf numFmtId="0" fontId="21"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11" xfId="0" applyFill="1" applyBorder="1"/>
    <xf numFmtId="0" fontId="0" fillId="33" borderId="0" xfId="0" applyFill="1" applyAlignment="1">
      <alignment horizontal="right"/>
    </xf>
    <xf numFmtId="0" fontId="0" fillId="33" borderId="11" xfId="0" applyFill="1" applyBorder="1" applyAlignment="1">
      <alignment horizontal="right"/>
    </xf>
    <xf numFmtId="0" fontId="31" fillId="33" borderId="0" xfId="0" applyFont="1" applyFill="1"/>
    <xf numFmtId="0" fontId="31" fillId="33" borderId="11" xfId="0" applyFont="1" applyFill="1" applyBorder="1"/>
    <xf numFmtId="0" fontId="31" fillId="33" borderId="0" xfId="0" applyFont="1" applyFill="1" applyAlignment="1">
      <alignment horizontal="right"/>
    </xf>
    <xf numFmtId="0" fontId="31" fillId="33" borderId="11" xfId="0" applyFont="1" applyFill="1" applyBorder="1" applyAlignment="1">
      <alignment horizontal="right"/>
    </xf>
    <xf numFmtId="0" fontId="0" fillId="0" borderId="0" xfId="0"/>
    <xf numFmtId="0" fontId="0" fillId="0" borderId="0" xfId="0" applyAlignment="1">
      <alignment horizontal="right"/>
    </xf>
    <xf numFmtId="0" fontId="31" fillId="0" borderId="0" xfId="0" applyFont="1"/>
    <xf numFmtId="0" fontId="31" fillId="0" borderId="0" xfId="0" applyFont="1" applyAlignment="1">
      <alignment horizontal="right"/>
    </xf>
    <xf numFmtId="0" fontId="0" fillId="0" borderId="0" xfId="0" applyAlignment="1">
      <alignment horizontal="center" wrapText="1"/>
    </xf>
    <xf numFmtId="3" fontId="0" fillId="0" borderId="0" xfId="0" applyNumberFormat="1" applyAlignment="1">
      <alignment horizontal="right"/>
    </xf>
    <xf numFmtId="0" fontId="32" fillId="33" borderId="0" xfId="0" applyFont="1" applyFill="1" applyAlignment="1">
      <alignment wrapText="1"/>
    </xf>
    <xf numFmtId="0" fontId="16" fillId="0" borderId="0" xfId="0" applyFont="1" applyAlignment="1">
      <alignment wrapText="1"/>
    </xf>
    <xf numFmtId="0" fontId="16" fillId="0" borderId="13" xfId="0" applyFont="1" applyBorder="1" applyAlignment="1">
      <alignment horizontal="center" wrapText="1"/>
    </xf>
    <xf numFmtId="3" fontId="31" fillId="33" borderId="0" xfId="0" applyNumberFormat="1" applyFont="1" applyFill="1" applyAlignment="1">
      <alignment horizontal="right" wrapText="1"/>
    </xf>
    <xf numFmtId="0" fontId="0" fillId="33" borderId="11" xfId="0"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3" fontId="0" fillId="33" borderId="0" xfId="0" applyNumberFormat="1" applyFill="1" applyAlignment="1">
      <alignment horizontal="right"/>
    </xf>
    <xf numFmtId="3" fontId="0" fillId="33" borderId="11" xfId="0" applyNumberFormat="1" applyFill="1" applyBorder="1" applyAlignment="1">
      <alignment horizontal="right"/>
    </xf>
    <xf numFmtId="0" fontId="31" fillId="33" borderId="0" xfId="0" applyFont="1" applyFill="1" applyAlignment="1">
      <alignment wrapText="1"/>
    </xf>
    <xf numFmtId="0" fontId="31" fillId="33" borderId="11" xfId="0" applyFont="1" applyFill="1" applyBorder="1" applyAlignment="1">
      <alignmen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xf>
    <xf numFmtId="0" fontId="16" fillId="0" borderId="11" xfId="0" applyFont="1" applyBorder="1" applyAlignment="1">
      <alignment horizontal="center" wrapText="1"/>
    </xf>
    <xf numFmtId="0" fontId="0" fillId="0" borderId="11" xfId="0" applyBorder="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20" fillId="33" borderId="0" xfId="0" applyFont="1" applyFill="1"/>
    <xf numFmtId="0" fontId="20" fillId="33" borderId="0" xfId="0" applyFont="1" applyFill="1" applyAlignment="1">
      <alignment horizontal="right"/>
    </xf>
    <xf numFmtId="0" fontId="18" fillId="0" borderId="0" xfId="0" applyFont="1" applyAlignment="1">
      <alignment horizontal="center" wrapText="1"/>
    </xf>
    <xf numFmtId="0" fontId="18" fillId="0" borderId="0" xfId="0" applyFont="1" applyAlignment="1">
      <alignment horizontal="right"/>
    </xf>
    <xf numFmtId="0" fontId="20" fillId="0" borderId="0" xfId="0" applyFont="1"/>
    <xf numFmtId="0" fontId="20" fillId="0" borderId="0" xfId="0" applyFont="1" applyAlignment="1">
      <alignment horizontal="right"/>
    </xf>
    <xf numFmtId="3" fontId="18" fillId="33" borderId="0" xfId="0" applyNumberFormat="1" applyFont="1" applyFill="1" applyAlignment="1">
      <alignment horizontal="right"/>
    </xf>
    <xf numFmtId="3" fontId="20" fillId="33" borderId="0" xfId="0" applyNumberFormat="1" applyFont="1" applyFill="1" applyAlignment="1">
      <alignment horizontal="right"/>
    </xf>
    <xf numFmtId="3" fontId="18" fillId="0" borderId="0" xfId="0" applyNumberFormat="1" applyFont="1" applyAlignment="1">
      <alignment horizontal="right"/>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4" fillId="0" borderId="0" xfId="0" applyFont="1"/>
    <xf numFmtId="0" fontId="33" fillId="0" borderId="0" xfId="0" applyFont="1" applyAlignment="1">
      <alignment horizontal="center" wrapText="1"/>
    </xf>
    <xf numFmtId="0" fontId="3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20" fillId="33" borderId="0" xfId="0" applyFont="1" applyFill="1"/>
    <xf numFmtId="0" fontId="20" fillId="33" borderId="11" xfId="0" applyFont="1" applyFill="1" applyBorder="1"/>
    <xf numFmtId="0" fontId="20" fillId="33" borderId="0" xfId="0" applyFont="1" applyFill="1" applyAlignment="1">
      <alignment horizontal="right"/>
    </xf>
    <xf numFmtId="0" fontId="20" fillId="33" borderId="11" xfId="0" applyFont="1" applyFill="1" applyBorder="1" applyAlignment="1">
      <alignment horizontal="right"/>
    </xf>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0" fontId="20" fillId="0" borderId="0" xfId="0" applyFont="1"/>
    <xf numFmtId="0" fontId="20" fillId="0" borderId="0" xfId="0" applyFont="1" applyAlignment="1">
      <alignment horizontal="right"/>
    </xf>
    <xf numFmtId="0" fontId="18" fillId="0" borderId="0" xfId="0" applyFont="1" applyAlignment="1">
      <alignment horizontal="center" wrapText="1"/>
    </xf>
    <xf numFmtId="3" fontId="18" fillId="0" borderId="0" xfId="0" applyNumberFormat="1" applyFont="1" applyAlignment="1">
      <alignment horizontal="right"/>
    </xf>
    <xf numFmtId="3" fontId="20" fillId="33" borderId="0" xfId="0" applyNumberFormat="1" applyFont="1" applyFill="1" applyAlignment="1">
      <alignment horizontal="righ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54302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6.5703125" customWidth="1"/>
    <col min="3" max="4" width="3.5703125" customWidth="1"/>
    <col min="5" max="5" width="15.140625" customWidth="1"/>
    <col min="6" max="8" width="3.5703125" customWidth="1"/>
    <col min="9" max="9" width="12.5703125" customWidth="1"/>
    <col min="10" max="12" width="3.5703125" customWidth="1"/>
    <col min="13" max="13" width="12.5703125" customWidth="1"/>
    <col min="14" max="14" width="3.85546875" customWidth="1"/>
    <col min="15" max="15" width="17.5703125" customWidth="1"/>
    <col min="16" max="16" width="3.5703125" customWidth="1"/>
    <col min="17" max="17" width="12.5703125" customWidth="1"/>
    <col min="18" max="20" width="3.5703125" customWidth="1"/>
    <col min="21" max="21" width="15.140625" customWidth="1"/>
    <col min="22" max="22" width="3.5703125" customWidth="1"/>
  </cols>
  <sheetData>
    <row r="1" spans="1:22" ht="15" customHeight="1" x14ac:dyDescent="0.25">
      <c r="A1" s="7" t="s">
        <v>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5</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2" t="s">
        <v>64</v>
      </c>
      <c r="B4" s="45" t="s">
        <v>5</v>
      </c>
      <c r="C4" s="45"/>
      <c r="D4" s="45"/>
      <c r="E4" s="45"/>
      <c r="F4" s="45"/>
      <c r="G4" s="45"/>
      <c r="H4" s="45"/>
      <c r="I4" s="45"/>
      <c r="J4" s="45"/>
      <c r="K4" s="45"/>
      <c r="L4" s="45"/>
      <c r="M4" s="45"/>
      <c r="N4" s="45"/>
      <c r="O4" s="45"/>
      <c r="P4" s="45"/>
      <c r="Q4" s="45"/>
      <c r="R4" s="45"/>
      <c r="S4" s="45"/>
      <c r="T4" s="45"/>
      <c r="U4" s="45"/>
      <c r="V4" s="45"/>
    </row>
    <row r="5" spans="1:22" x14ac:dyDescent="0.25">
      <c r="A5" s="12"/>
      <c r="B5" s="46" t="s">
        <v>296</v>
      </c>
      <c r="C5" s="46"/>
      <c r="D5" s="46"/>
      <c r="E5" s="46"/>
      <c r="F5" s="46"/>
      <c r="G5" s="46"/>
      <c r="H5" s="46"/>
      <c r="I5" s="46"/>
      <c r="J5" s="46"/>
      <c r="K5" s="46"/>
      <c r="L5" s="46"/>
      <c r="M5" s="46"/>
      <c r="N5" s="46"/>
      <c r="O5" s="46"/>
      <c r="P5" s="46"/>
      <c r="Q5" s="46"/>
      <c r="R5" s="46"/>
      <c r="S5" s="46"/>
      <c r="T5" s="46"/>
      <c r="U5" s="46"/>
      <c r="V5" s="46"/>
    </row>
    <row r="6" spans="1:22" ht="25.5" customHeight="1" x14ac:dyDescent="0.25">
      <c r="A6" s="12"/>
      <c r="B6" s="44" t="s">
        <v>297</v>
      </c>
      <c r="C6" s="44"/>
      <c r="D6" s="44"/>
      <c r="E6" s="44"/>
      <c r="F6" s="44"/>
      <c r="G6" s="44"/>
      <c r="H6" s="44"/>
      <c r="I6" s="44"/>
      <c r="J6" s="44"/>
      <c r="K6" s="44"/>
      <c r="L6" s="44"/>
      <c r="M6" s="44"/>
      <c r="N6" s="44"/>
      <c r="O6" s="44"/>
      <c r="P6" s="44"/>
      <c r="Q6" s="44"/>
      <c r="R6" s="44"/>
      <c r="S6" s="44"/>
      <c r="T6" s="44"/>
      <c r="U6" s="44"/>
      <c r="V6" s="44"/>
    </row>
    <row r="7" spans="1:22" x14ac:dyDescent="0.25">
      <c r="A7" s="12"/>
      <c r="B7" s="44" t="s">
        <v>298</v>
      </c>
      <c r="C7" s="44"/>
      <c r="D7" s="44"/>
      <c r="E7" s="44"/>
      <c r="F7" s="44"/>
      <c r="G7" s="44"/>
      <c r="H7" s="44"/>
      <c r="I7" s="44"/>
      <c r="J7" s="44"/>
      <c r="K7" s="44"/>
      <c r="L7" s="44"/>
      <c r="M7" s="44"/>
      <c r="N7" s="44"/>
      <c r="O7" s="44"/>
      <c r="P7" s="44"/>
      <c r="Q7" s="44"/>
      <c r="R7" s="44"/>
      <c r="S7" s="44"/>
      <c r="T7" s="44"/>
      <c r="U7" s="44"/>
      <c r="V7" s="44"/>
    </row>
    <row r="8" spans="1:22" ht="15.75" x14ac:dyDescent="0.25">
      <c r="A8" s="12"/>
      <c r="B8" s="48"/>
      <c r="C8" s="48"/>
      <c r="D8" s="48"/>
      <c r="E8" s="48"/>
      <c r="F8" s="48"/>
      <c r="G8" s="48"/>
      <c r="H8" s="48"/>
      <c r="I8" s="48"/>
      <c r="J8" s="48"/>
      <c r="K8" s="48"/>
      <c r="L8" s="48"/>
      <c r="M8" s="48"/>
      <c r="N8" s="48"/>
      <c r="O8" s="48"/>
      <c r="P8" s="48"/>
      <c r="Q8" s="48"/>
      <c r="R8" s="48"/>
      <c r="S8" s="48"/>
      <c r="T8" s="48"/>
      <c r="U8" s="48"/>
      <c r="V8" s="48"/>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09" t="s">
        <v>170</v>
      </c>
      <c r="C10" s="40" t="s">
        <v>145</v>
      </c>
      <c r="D10" s="41" t="s">
        <v>195</v>
      </c>
      <c r="E10" s="41"/>
      <c r="F10" s="40"/>
      <c r="G10" s="40" t="s">
        <v>145</v>
      </c>
      <c r="H10" s="41" t="s">
        <v>188</v>
      </c>
      <c r="I10" s="41"/>
      <c r="J10" s="40"/>
      <c r="K10" s="40" t="s">
        <v>145</v>
      </c>
      <c r="L10" s="41" t="s">
        <v>200</v>
      </c>
      <c r="M10" s="41"/>
      <c r="N10" s="40"/>
      <c r="O10" s="40"/>
      <c r="P10" s="41" t="s">
        <v>190</v>
      </c>
      <c r="Q10" s="41"/>
      <c r="R10" s="40"/>
      <c r="S10" s="40" t="s">
        <v>145</v>
      </c>
      <c r="T10" s="41" t="s">
        <v>211</v>
      </c>
      <c r="U10" s="41"/>
      <c r="V10" s="40"/>
    </row>
    <row r="11" spans="1:22" ht="15.75" thickBot="1" x14ac:dyDescent="0.3">
      <c r="A11" s="12"/>
      <c r="B11" s="109"/>
      <c r="C11" s="40"/>
      <c r="D11" s="42"/>
      <c r="E11" s="42"/>
      <c r="F11" s="40"/>
      <c r="G11" s="40"/>
      <c r="H11" s="42" t="s">
        <v>208</v>
      </c>
      <c r="I11" s="42"/>
      <c r="J11" s="40"/>
      <c r="K11" s="40"/>
      <c r="L11" s="42" t="s">
        <v>201</v>
      </c>
      <c r="M11" s="42"/>
      <c r="N11" s="40"/>
      <c r="O11" s="40"/>
      <c r="P11" s="42"/>
      <c r="Q11" s="42"/>
      <c r="R11" s="40"/>
      <c r="S11" s="40"/>
      <c r="T11" s="42"/>
      <c r="U11" s="42"/>
      <c r="V11" s="40"/>
    </row>
    <row r="12" spans="1:22" x14ac:dyDescent="0.25">
      <c r="A12" s="12"/>
      <c r="B12" s="20" t="s">
        <v>299</v>
      </c>
      <c r="C12" s="21" t="s">
        <v>145</v>
      </c>
      <c r="D12" s="21" t="s">
        <v>144</v>
      </c>
      <c r="E12" s="24">
        <v>876219</v>
      </c>
      <c r="F12" s="26" t="s">
        <v>145</v>
      </c>
      <c r="G12" s="21" t="s">
        <v>145</v>
      </c>
      <c r="H12" s="21" t="s">
        <v>144</v>
      </c>
      <c r="I12" s="24">
        <v>439180</v>
      </c>
      <c r="J12" s="26" t="s">
        <v>145</v>
      </c>
      <c r="K12" s="21" t="s">
        <v>145</v>
      </c>
      <c r="L12" s="21" t="s">
        <v>144</v>
      </c>
      <c r="M12" s="24">
        <v>288054</v>
      </c>
      <c r="N12" s="26" t="s">
        <v>145</v>
      </c>
      <c r="O12" s="21"/>
      <c r="P12" s="21" t="s">
        <v>144</v>
      </c>
      <c r="Q12" s="24">
        <v>108061</v>
      </c>
      <c r="R12" s="26" t="s">
        <v>145</v>
      </c>
      <c r="S12" s="21" t="s">
        <v>145</v>
      </c>
      <c r="T12" s="21" t="s">
        <v>144</v>
      </c>
      <c r="U12" s="24">
        <v>1711514</v>
      </c>
      <c r="V12" s="26" t="s">
        <v>145</v>
      </c>
    </row>
    <row r="13" spans="1:22" ht="15.75" thickBot="1" x14ac:dyDescent="0.3">
      <c r="A13" s="12"/>
      <c r="B13" s="27" t="s">
        <v>300</v>
      </c>
      <c r="C13" s="11" t="s">
        <v>145</v>
      </c>
      <c r="D13" s="11"/>
      <c r="E13" s="36">
        <v>252753</v>
      </c>
      <c r="F13" s="13" t="s">
        <v>145</v>
      </c>
      <c r="G13" s="11" t="s">
        <v>145</v>
      </c>
      <c r="H13" s="11"/>
      <c r="I13" s="36">
        <v>27485</v>
      </c>
      <c r="J13" s="13" t="s">
        <v>145</v>
      </c>
      <c r="K13" s="11" t="s">
        <v>145</v>
      </c>
      <c r="L13" s="11"/>
      <c r="M13" s="29" t="s">
        <v>301</v>
      </c>
      <c r="N13" s="13" t="s">
        <v>148</v>
      </c>
      <c r="O13" s="11"/>
      <c r="P13" s="11"/>
      <c r="Q13" s="29" t="s">
        <v>192</v>
      </c>
      <c r="R13" s="13"/>
      <c r="S13" s="11" t="s">
        <v>145</v>
      </c>
      <c r="T13" s="11"/>
      <c r="U13" s="36">
        <v>279426</v>
      </c>
      <c r="V13" s="13" t="s">
        <v>145</v>
      </c>
    </row>
    <row r="14" spans="1:22" x14ac:dyDescent="0.25">
      <c r="A14" s="12"/>
      <c r="B14" s="30"/>
      <c r="C14" s="30" t="s">
        <v>145</v>
      </c>
      <c r="D14" s="31"/>
      <c r="E14" s="31"/>
      <c r="F14" s="30"/>
      <c r="G14" s="30" t="s">
        <v>145</v>
      </c>
      <c r="H14" s="31"/>
      <c r="I14" s="31"/>
      <c r="J14" s="30"/>
      <c r="K14" s="30" t="s">
        <v>145</v>
      </c>
      <c r="L14" s="31"/>
      <c r="M14" s="31"/>
      <c r="N14" s="30"/>
      <c r="O14" s="30"/>
      <c r="P14" s="31"/>
      <c r="Q14" s="31"/>
      <c r="R14" s="30"/>
      <c r="S14" s="30" t="s">
        <v>145</v>
      </c>
      <c r="T14" s="31"/>
      <c r="U14" s="31"/>
      <c r="V14" s="30"/>
    </row>
    <row r="15" spans="1:22" ht="15.75" thickBot="1" x14ac:dyDescent="0.3">
      <c r="A15" s="12"/>
      <c r="B15" s="32" t="s">
        <v>302</v>
      </c>
      <c r="C15" s="33" t="s">
        <v>145</v>
      </c>
      <c r="D15" s="21" t="s">
        <v>144</v>
      </c>
      <c r="E15" s="24">
        <v>1128972</v>
      </c>
      <c r="F15" s="26" t="s">
        <v>145</v>
      </c>
      <c r="G15" s="33" t="s">
        <v>145</v>
      </c>
      <c r="H15" s="21" t="s">
        <v>144</v>
      </c>
      <c r="I15" s="24">
        <v>466665</v>
      </c>
      <c r="J15" s="26" t="s">
        <v>145</v>
      </c>
      <c r="K15" s="33" t="s">
        <v>145</v>
      </c>
      <c r="L15" s="21" t="s">
        <v>144</v>
      </c>
      <c r="M15" s="24">
        <v>287242</v>
      </c>
      <c r="N15" s="26" t="s">
        <v>145</v>
      </c>
      <c r="O15" s="33"/>
      <c r="P15" s="21" t="s">
        <v>144</v>
      </c>
      <c r="Q15" s="24">
        <v>108061</v>
      </c>
      <c r="R15" s="26" t="s">
        <v>145</v>
      </c>
      <c r="S15" s="33" t="s">
        <v>145</v>
      </c>
      <c r="T15" s="21" t="s">
        <v>144</v>
      </c>
      <c r="U15" s="24">
        <v>1990940</v>
      </c>
      <c r="V15" s="26" t="s">
        <v>145</v>
      </c>
    </row>
    <row r="16" spans="1:22" ht="15.75" thickTop="1" x14ac:dyDescent="0.25">
      <c r="A16" s="12"/>
      <c r="B16" s="30"/>
      <c r="C16" s="30" t="s">
        <v>145</v>
      </c>
      <c r="D16" s="34"/>
      <c r="E16" s="34"/>
      <c r="F16" s="30"/>
      <c r="G16" s="30" t="s">
        <v>145</v>
      </c>
      <c r="H16" s="34"/>
      <c r="I16" s="34"/>
      <c r="J16" s="30"/>
      <c r="K16" s="30" t="s">
        <v>145</v>
      </c>
      <c r="L16" s="34"/>
      <c r="M16" s="34"/>
      <c r="N16" s="30"/>
      <c r="O16" s="30"/>
      <c r="P16" s="34"/>
      <c r="Q16" s="34"/>
      <c r="R16" s="30"/>
      <c r="S16" s="30" t="s">
        <v>145</v>
      </c>
      <c r="T16" s="34"/>
      <c r="U16" s="34"/>
      <c r="V16" s="30"/>
    </row>
  </sheetData>
  <mergeCells count="28">
    <mergeCell ref="B4:V4"/>
    <mergeCell ref="B5:V5"/>
    <mergeCell ref="B6:V6"/>
    <mergeCell ref="B7:V7"/>
    <mergeCell ref="B8:V8"/>
    <mergeCell ref="P10:Q11"/>
    <mergeCell ref="R10:R11"/>
    <mergeCell ref="S10:S11"/>
    <mergeCell ref="T10:U11"/>
    <mergeCell ref="V10:V11"/>
    <mergeCell ref="A1:A2"/>
    <mergeCell ref="B1:V1"/>
    <mergeCell ref="B2:V2"/>
    <mergeCell ref="B3:V3"/>
    <mergeCell ref="A4:A16"/>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1.85546875" bestFit="1" customWidth="1"/>
    <col min="5" max="5" width="7.85546875" bestFit="1" customWidth="1"/>
    <col min="6" max="6"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4" width="1.85546875" bestFit="1" customWidth="1"/>
    <col min="17" max="17" width="4.42578125" bestFit="1" customWidth="1"/>
    <col min="18" max="18" width="1.85546875" bestFit="1" customWidth="1"/>
    <col min="20" max="20" width="1.85546875" bestFit="1" customWidth="1"/>
    <col min="21" max="21" width="7.85546875" bestFit="1" customWidth="1"/>
    <col min="22" max="22" width="1.85546875" bestFit="1" customWidth="1"/>
    <col min="24" max="24" width="2.140625" customWidth="1"/>
    <col min="25" max="25" width="8.5703125" customWidth="1"/>
    <col min="26" max="26" width="2" bestFit="1" customWidth="1"/>
    <col min="28" max="28" width="1.85546875" bestFit="1" customWidth="1"/>
    <col min="29" max="29" width="6.5703125" bestFit="1" customWidth="1"/>
    <col min="30" max="30" width="1.85546875" bestFit="1" customWidth="1"/>
    <col min="33" max="33" width="4.42578125" bestFit="1" customWidth="1"/>
    <col min="34" max="34" width="1.85546875" bestFit="1" customWidth="1"/>
  </cols>
  <sheetData>
    <row r="1" spans="1:34" ht="15" customHeight="1" x14ac:dyDescent="0.25">
      <c r="A1" s="7" t="s">
        <v>3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95</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2" t="s">
        <v>303</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46" t="s">
        <v>30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2"/>
      <c r="B6" s="44" t="s">
        <v>305</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15.7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2"/>
      <c r="B9" s="15"/>
      <c r="C9" s="15"/>
      <c r="D9" s="42" t="s">
        <v>306</v>
      </c>
      <c r="E9" s="42"/>
      <c r="F9" s="42"/>
      <c r="G9" s="42"/>
      <c r="H9" s="42"/>
      <c r="I9" s="42"/>
      <c r="J9" s="42"/>
      <c r="K9" s="42"/>
      <c r="L9" s="42"/>
      <c r="M9" s="42"/>
      <c r="N9" s="42"/>
      <c r="O9" s="42"/>
      <c r="P9" s="42"/>
      <c r="Q9" s="42"/>
      <c r="R9" s="15"/>
      <c r="S9" s="15"/>
      <c r="T9" s="42" t="s">
        <v>307</v>
      </c>
      <c r="U9" s="42"/>
      <c r="V9" s="42"/>
      <c r="W9" s="42"/>
      <c r="X9" s="42"/>
      <c r="Y9" s="42"/>
      <c r="Z9" s="42"/>
      <c r="AA9" s="42"/>
      <c r="AB9" s="42"/>
      <c r="AC9" s="42"/>
      <c r="AD9" s="42"/>
      <c r="AE9" s="42"/>
      <c r="AF9" s="42"/>
      <c r="AG9" s="42"/>
      <c r="AH9" s="15"/>
    </row>
    <row r="10" spans="1:34" x14ac:dyDescent="0.25">
      <c r="A10" s="12"/>
      <c r="B10" s="109" t="s">
        <v>170</v>
      </c>
      <c r="C10" s="40"/>
      <c r="D10" s="110" t="s">
        <v>308</v>
      </c>
      <c r="E10" s="110"/>
      <c r="F10" s="111"/>
      <c r="G10" s="111"/>
      <c r="H10" s="110" t="s">
        <v>311</v>
      </c>
      <c r="I10" s="110"/>
      <c r="J10" s="111"/>
      <c r="K10" s="111"/>
      <c r="L10" s="110" t="s">
        <v>312</v>
      </c>
      <c r="M10" s="110"/>
      <c r="N10" s="111"/>
      <c r="O10" s="111"/>
      <c r="P10" s="113" t="s">
        <v>313</v>
      </c>
      <c r="Q10" s="113"/>
      <c r="R10" s="40"/>
      <c r="S10" s="40"/>
      <c r="T10" s="110" t="s">
        <v>308</v>
      </c>
      <c r="U10" s="110"/>
      <c r="V10" s="111"/>
      <c r="W10" s="111"/>
      <c r="X10" s="110" t="s">
        <v>311</v>
      </c>
      <c r="Y10" s="110"/>
      <c r="Z10" s="111"/>
      <c r="AA10" s="111"/>
      <c r="AB10" s="110" t="s">
        <v>312</v>
      </c>
      <c r="AC10" s="110"/>
      <c r="AD10" s="111"/>
      <c r="AE10" s="111"/>
      <c r="AF10" s="113" t="s">
        <v>313</v>
      </c>
      <c r="AG10" s="113"/>
      <c r="AH10" s="40"/>
    </row>
    <row r="11" spans="1:34" x14ac:dyDescent="0.25">
      <c r="A11" s="12"/>
      <c r="B11" s="109"/>
      <c r="C11" s="40"/>
      <c r="D11" s="41" t="s">
        <v>309</v>
      </c>
      <c r="E11" s="41"/>
      <c r="F11" s="40"/>
      <c r="G11" s="40"/>
      <c r="H11" s="41" t="s">
        <v>39</v>
      </c>
      <c r="I11" s="41"/>
      <c r="J11" s="40"/>
      <c r="K11" s="40"/>
      <c r="L11" s="41" t="s">
        <v>309</v>
      </c>
      <c r="M11" s="41"/>
      <c r="N11" s="40"/>
      <c r="O11" s="40"/>
      <c r="P11" s="112" t="s">
        <v>314</v>
      </c>
      <c r="Q11" s="112"/>
      <c r="R11" s="40"/>
      <c r="S11" s="40"/>
      <c r="T11" s="41" t="s">
        <v>309</v>
      </c>
      <c r="U11" s="41"/>
      <c r="V11" s="40"/>
      <c r="W11" s="40"/>
      <c r="X11" s="41" t="s">
        <v>39</v>
      </c>
      <c r="Y11" s="41"/>
      <c r="Z11" s="40"/>
      <c r="AA11" s="40"/>
      <c r="AB11" s="41" t="s">
        <v>309</v>
      </c>
      <c r="AC11" s="41"/>
      <c r="AD11" s="40"/>
      <c r="AE11" s="40"/>
      <c r="AF11" s="112" t="s">
        <v>314</v>
      </c>
      <c r="AG11" s="112"/>
      <c r="AH11" s="40"/>
    </row>
    <row r="12" spans="1:34" x14ac:dyDescent="0.25">
      <c r="A12" s="12"/>
      <c r="B12" s="109"/>
      <c r="C12" s="40"/>
      <c r="D12" s="41" t="s">
        <v>310</v>
      </c>
      <c r="E12" s="41"/>
      <c r="F12" s="40"/>
      <c r="G12" s="40"/>
      <c r="H12" s="41"/>
      <c r="I12" s="41"/>
      <c r="J12" s="40"/>
      <c r="K12" s="40"/>
      <c r="L12" s="41" t="s">
        <v>310</v>
      </c>
      <c r="M12" s="41"/>
      <c r="N12" s="40"/>
      <c r="O12" s="40"/>
      <c r="P12" s="112" t="s">
        <v>315</v>
      </c>
      <c r="Q12" s="112"/>
      <c r="R12" s="40"/>
      <c r="S12" s="40"/>
      <c r="T12" s="41" t="s">
        <v>310</v>
      </c>
      <c r="U12" s="41"/>
      <c r="V12" s="40"/>
      <c r="W12" s="40"/>
      <c r="X12" s="41"/>
      <c r="Y12" s="41"/>
      <c r="Z12" s="40"/>
      <c r="AA12" s="40"/>
      <c r="AB12" s="41" t="s">
        <v>310</v>
      </c>
      <c r="AC12" s="41"/>
      <c r="AD12" s="40"/>
      <c r="AE12" s="40"/>
      <c r="AF12" s="112" t="s">
        <v>315</v>
      </c>
      <c r="AG12" s="112"/>
      <c r="AH12" s="40"/>
    </row>
    <row r="13" spans="1:34" ht="15.75" thickBot="1" x14ac:dyDescent="0.3">
      <c r="A13" s="12"/>
      <c r="B13" s="109"/>
      <c r="C13" s="40"/>
      <c r="D13" s="42"/>
      <c r="E13" s="42"/>
      <c r="F13" s="40"/>
      <c r="G13" s="40"/>
      <c r="H13" s="42"/>
      <c r="I13" s="42"/>
      <c r="J13" s="40"/>
      <c r="K13" s="40"/>
      <c r="L13" s="42"/>
      <c r="M13" s="42"/>
      <c r="N13" s="40"/>
      <c r="O13" s="40"/>
      <c r="P13" s="114" t="s">
        <v>316</v>
      </c>
      <c r="Q13" s="114"/>
      <c r="R13" s="40"/>
      <c r="S13" s="40"/>
      <c r="T13" s="42"/>
      <c r="U13" s="42"/>
      <c r="V13" s="40"/>
      <c r="W13" s="40"/>
      <c r="X13" s="42"/>
      <c r="Y13" s="42"/>
      <c r="Z13" s="40"/>
      <c r="AA13" s="40"/>
      <c r="AB13" s="42"/>
      <c r="AC13" s="42"/>
      <c r="AD13" s="40"/>
      <c r="AE13" s="40"/>
      <c r="AF13" s="114" t="s">
        <v>316</v>
      </c>
      <c r="AG13" s="114"/>
      <c r="AH13" s="40"/>
    </row>
    <row r="14" spans="1:34" x14ac:dyDescent="0.25">
      <c r="A14" s="12"/>
      <c r="B14" s="20" t="s">
        <v>225</v>
      </c>
      <c r="C14" s="21"/>
      <c r="D14" s="21" t="s">
        <v>144</v>
      </c>
      <c r="E14" s="24">
        <v>1111022</v>
      </c>
      <c r="F14" s="26" t="s">
        <v>145</v>
      </c>
      <c r="G14" s="21"/>
      <c r="H14" s="21" t="s">
        <v>144</v>
      </c>
      <c r="I14" s="38" t="s">
        <v>317</v>
      </c>
      <c r="J14" s="26" t="s">
        <v>148</v>
      </c>
      <c r="K14" s="21"/>
      <c r="L14" s="21" t="s">
        <v>144</v>
      </c>
      <c r="M14" s="24">
        <v>621818</v>
      </c>
      <c r="N14" s="26" t="s">
        <v>145</v>
      </c>
      <c r="O14" s="21"/>
      <c r="P14" s="21"/>
      <c r="Q14" s="38">
        <v>14.9</v>
      </c>
      <c r="R14" s="26" t="s">
        <v>145</v>
      </c>
      <c r="S14" s="21"/>
      <c r="T14" s="21" t="s">
        <v>144</v>
      </c>
      <c r="U14" s="24">
        <v>1005031</v>
      </c>
      <c r="V14" s="26" t="s">
        <v>145</v>
      </c>
      <c r="W14" s="21"/>
      <c r="X14" s="21" t="s">
        <v>144</v>
      </c>
      <c r="Y14" s="38" t="s">
        <v>318</v>
      </c>
      <c r="Z14" s="26" t="s">
        <v>148</v>
      </c>
      <c r="AA14" s="21"/>
      <c r="AB14" s="21" t="s">
        <v>144</v>
      </c>
      <c r="AC14" s="24">
        <v>565408</v>
      </c>
      <c r="AD14" s="26" t="s">
        <v>145</v>
      </c>
      <c r="AE14" s="21"/>
      <c r="AF14" s="21"/>
      <c r="AG14" s="38">
        <v>14.9</v>
      </c>
      <c r="AH14" s="26" t="s">
        <v>145</v>
      </c>
    </row>
    <row r="15" spans="1:34" ht="15.75" thickBot="1" x14ac:dyDescent="0.3">
      <c r="A15" s="12"/>
      <c r="B15" s="27" t="s">
        <v>227</v>
      </c>
      <c r="C15" s="11"/>
      <c r="D15" s="11"/>
      <c r="E15" s="36">
        <v>28151</v>
      </c>
      <c r="F15" s="13" t="s">
        <v>145</v>
      </c>
      <c r="G15" s="11"/>
      <c r="H15" s="11"/>
      <c r="I15" s="29" t="s">
        <v>319</v>
      </c>
      <c r="J15" s="13" t="s">
        <v>148</v>
      </c>
      <c r="K15" s="11"/>
      <c r="L15" s="11"/>
      <c r="M15" s="36">
        <v>3480</v>
      </c>
      <c r="N15" s="13" t="s">
        <v>145</v>
      </c>
      <c r="O15" s="11"/>
      <c r="P15" s="11"/>
      <c r="Q15" s="29">
        <v>7</v>
      </c>
      <c r="R15" s="13" t="s">
        <v>145</v>
      </c>
      <c r="S15" s="11"/>
      <c r="T15" s="11"/>
      <c r="U15" s="36">
        <v>25320</v>
      </c>
      <c r="V15" s="13" t="s">
        <v>145</v>
      </c>
      <c r="W15" s="11"/>
      <c r="X15" s="11"/>
      <c r="Y15" s="29" t="s">
        <v>320</v>
      </c>
      <c r="Z15" s="13" t="s">
        <v>148</v>
      </c>
      <c r="AA15" s="11"/>
      <c r="AB15" s="11"/>
      <c r="AC15" s="36">
        <v>1130</v>
      </c>
      <c r="AD15" s="13" t="s">
        <v>145</v>
      </c>
      <c r="AE15" s="11"/>
      <c r="AF15" s="11"/>
      <c r="AG15" s="29">
        <v>7.2</v>
      </c>
      <c r="AH15" s="13" t="s">
        <v>145</v>
      </c>
    </row>
    <row r="16" spans="1:34" x14ac:dyDescent="0.25">
      <c r="A16" s="12"/>
      <c r="B16" s="30"/>
      <c r="C16" s="30"/>
      <c r="D16" s="31"/>
      <c r="E16" s="31"/>
      <c r="F16" s="30"/>
      <c r="G16" s="30"/>
      <c r="H16" s="31"/>
      <c r="I16" s="31"/>
      <c r="J16" s="30"/>
      <c r="K16" s="30"/>
      <c r="L16" s="31"/>
      <c r="M16" s="31"/>
      <c r="N16" s="30"/>
      <c r="O16" s="30"/>
      <c r="P16" s="30"/>
      <c r="Q16" s="30"/>
      <c r="R16" s="30"/>
      <c r="S16" s="30"/>
      <c r="T16" s="31"/>
      <c r="U16" s="31"/>
      <c r="V16" s="30"/>
      <c r="W16" s="30"/>
      <c r="X16" s="31"/>
      <c r="Y16" s="31"/>
      <c r="Z16" s="30"/>
      <c r="AA16" s="30"/>
      <c r="AB16" s="31"/>
      <c r="AC16" s="31"/>
      <c r="AD16" s="30"/>
      <c r="AE16" s="30"/>
      <c r="AF16" s="30"/>
      <c r="AG16" s="30"/>
      <c r="AH16" s="30"/>
    </row>
    <row r="17" spans="1:34" ht="15.75" thickBot="1" x14ac:dyDescent="0.3">
      <c r="A17" s="12"/>
      <c r="B17" s="32" t="s">
        <v>211</v>
      </c>
      <c r="C17" s="33"/>
      <c r="D17" s="21" t="s">
        <v>144</v>
      </c>
      <c r="E17" s="24">
        <v>1139173</v>
      </c>
      <c r="F17" s="26" t="s">
        <v>145</v>
      </c>
      <c r="G17" s="33"/>
      <c r="H17" s="21" t="s">
        <v>144</v>
      </c>
      <c r="I17" s="38" t="s">
        <v>321</v>
      </c>
      <c r="J17" s="26" t="s">
        <v>148</v>
      </c>
      <c r="K17" s="33"/>
      <c r="L17" s="21" t="s">
        <v>144</v>
      </c>
      <c r="M17" s="24">
        <v>625298</v>
      </c>
      <c r="N17" s="26" t="s">
        <v>145</v>
      </c>
      <c r="O17" s="33"/>
      <c r="P17" s="21"/>
      <c r="Q17" s="21"/>
      <c r="R17" s="21"/>
      <c r="S17" s="33"/>
      <c r="T17" s="21" t="s">
        <v>144</v>
      </c>
      <c r="U17" s="24">
        <v>1030351</v>
      </c>
      <c r="V17" s="26" t="s">
        <v>145</v>
      </c>
      <c r="W17" s="33"/>
      <c r="X17" s="21" t="s">
        <v>144</v>
      </c>
      <c r="Y17" s="38" t="s">
        <v>322</v>
      </c>
      <c r="Z17" s="26" t="s">
        <v>148</v>
      </c>
      <c r="AA17" s="33"/>
      <c r="AB17" s="21" t="s">
        <v>144</v>
      </c>
      <c r="AC17" s="24">
        <v>566538</v>
      </c>
      <c r="AD17" s="26" t="s">
        <v>145</v>
      </c>
      <c r="AE17" s="33"/>
      <c r="AF17" s="21"/>
      <c r="AG17" s="21"/>
      <c r="AH17" s="21"/>
    </row>
    <row r="18" spans="1:34" ht="15.75" thickTop="1" x14ac:dyDescent="0.25">
      <c r="A18" s="12"/>
      <c r="B18" s="30"/>
      <c r="C18" s="30"/>
      <c r="D18" s="34"/>
      <c r="E18" s="34"/>
      <c r="F18" s="30"/>
      <c r="G18" s="30"/>
      <c r="H18" s="34"/>
      <c r="I18" s="34"/>
      <c r="J18" s="30"/>
      <c r="K18" s="30"/>
      <c r="L18" s="34"/>
      <c r="M18" s="34"/>
      <c r="N18" s="30"/>
      <c r="O18" s="30"/>
      <c r="P18" s="30"/>
      <c r="Q18" s="30"/>
      <c r="R18" s="30"/>
      <c r="S18" s="30"/>
      <c r="T18" s="34"/>
      <c r="U18" s="34"/>
      <c r="V18" s="30"/>
      <c r="W18" s="30"/>
      <c r="X18" s="34"/>
      <c r="Y18" s="34"/>
      <c r="Z18" s="30"/>
      <c r="AA18" s="30"/>
      <c r="AB18" s="34"/>
      <c r="AC18" s="34"/>
      <c r="AD18" s="30"/>
      <c r="AE18" s="30"/>
      <c r="AF18" s="30"/>
      <c r="AG18" s="30"/>
      <c r="AH18" s="30"/>
    </row>
    <row r="19" spans="1:34" x14ac:dyDescent="0.25">
      <c r="A19" s="12"/>
      <c r="B19" s="44" t="s">
        <v>323</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ht="15.75" x14ac:dyDescent="0.25">
      <c r="A20" s="12"/>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c r="AH20" s="48"/>
    </row>
    <row r="21" spans="1:34" ht="25.5" x14ac:dyDescent="0.25">
      <c r="A21" s="12"/>
      <c r="B21" s="115">
        <v>-1</v>
      </c>
      <c r="C21" s="115" t="s">
        <v>324</v>
      </c>
    </row>
  </sheetData>
  <mergeCells count="62">
    <mergeCell ref="B4:AH4"/>
    <mergeCell ref="B5:AH5"/>
    <mergeCell ref="B6:AH6"/>
    <mergeCell ref="B7:AH7"/>
    <mergeCell ref="B19:AH19"/>
    <mergeCell ref="B20:AH20"/>
    <mergeCell ref="AF10:AG10"/>
    <mergeCell ref="AF11:AG11"/>
    <mergeCell ref="AF12:AG12"/>
    <mergeCell ref="AF13:AG13"/>
    <mergeCell ref="AH10:AH13"/>
    <mergeCell ref="A1:A2"/>
    <mergeCell ref="B1:AH1"/>
    <mergeCell ref="B2:AH2"/>
    <mergeCell ref="B3:AH3"/>
    <mergeCell ref="A4:A21"/>
    <mergeCell ref="AB10:AC10"/>
    <mergeCell ref="AB11:AC11"/>
    <mergeCell ref="AB12:AC12"/>
    <mergeCell ref="AB13:AC13"/>
    <mergeCell ref="AD10:AD13"/>
    <mergeCell ref="AE10:AE13"/>
    <mergeCell ref="X10:Y10"/>
    <mergeCell ref="X11:Y11"/>
    <mergeCell ref="X12:Y12"/>
    <mergeCell ref="X13:Y13"/>
    <mergeCell ref="Z10:Z13"/>
    <mergeCell ref="AA10:AA13"/>
    <mergeCell ref="T10:U10"/>
    <mergeCell ref="T11:U11"/>
    <mergeCell ref="T12:U12"/>
    <mergeCell ref="T13:U13"/>
    <mergeCell ref="V10:V13"/>
    <mergeCell ref="W10:W13"/>
    <mergeCell ref="P10:Q10"/>
    <mergeCell ref="P11:Q11"/>
    <mergeCell ref="P12:Q12"/>
    <mergeCell ref="P13:Q13"/>
    <mergeCell ref="R10:R13"/>
    <mergeCell ref="S10:S13"/>
    <mergeCell ref="L10:M10"/>
    <mergeCell ref="L11:M11"/>
    <mergeCell ref="L12:M12"/>
    <mergeCell ref="L13:M13"/>
    <mergeCell ref="N10:N13"/>
    <mergeCell ref="O10:O13"/>
    <mergeCell ref="H10:I10"/>
    <mergeCell ref="H11:I11"/>
    <mergeCell ref="H12:I12"/>
    <mergeCell ref="H13:I13"/>
    <mergeCell ref="J10:J13"/>
    <mergeCell ref="K10:K13"/>
    <mergeCell ref="D9:Q9"/>
    <mergeCell ref="T9:AG9"/>
    <mergeCell ref="B10:B13"/>
    <mergeCell ref="C10:C13"/>
    <mergeCell ref="D10:E10"/>
    <mergeCell ref="D11:E11"/>
    <mergeCell ref="D12:E12"/>
    <mergeCell ref="D13:E13"/>
    <mergeCell ref="F10:F13"/>
    <mergeCell ref="G10: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42578125" bestFit="1" customWidth="1"/>
    <col min="2" max="2" width="36.5703125" customWidth="1"/>
    <col min="3" max="3" width="7.5703125" customWidth="1"/>
    <col min="4" max="4" width="8.5703125" customWidth="1"/>
    <col min="5" max="5" width="36" customWidth="1"/>
    <col min="6" max="6" width="9" customWidth="1"/>
    <col min="7" max="7" width="36.5703125" customWidth="1"/>
    <col min="8" max="8" width="8.5703125" customWidth="1"/>
    <col min="9" max="9" width="32.42578125" customWidth="1"/>
    <col min="10" max="10" width="9"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45" t="s">
        <v>5</v>
      </c>
      <c r="C3" s="45"/>
      <c r="D3" s="45"/>
      <c r="E3" s="45"/>
      <c r="F3" s="45"/>
      <c r="G3" s="45"/>
      <c r="H3" s="45"/>
      <c r="I3" s="45"/>
      <c r="J3" s="45"/>
    </row>
    <row r="4" spans="1:10" ht="15" customHeight="1" x14ac:dyDescent="0.25">
      <c r="A4" s="12" t="s">
        <v>325</v>
      </c>
      <c r="B4" s="45" t="s">
        <v>5</v>
      </c>
      <c r="C4" s="45"/>
      <c r="D4" s="45"/>
      <c r="E4" s="45"/>
      <c r="F4" s="45"/>
      <c r="G4" s="45"/>
      <c r="H4" s="45"/>
      <c r="I4" s="45"/>
      <c r="J4" s="45"/>
    </row>
    <row r="5" spans="1:10" x14ac:dyDescent="0.25">
      <c r="A5" s="12"/>
      <c r="B5" s="106" t="s">
        <v>327</v>
      </c>
      <c r="C5" s="106"/>
      <c r="D5" s="106"/>
      <c r="E5" s="106"/>
      <c r="F5" s="106"/>
      <c r="G5" s="106"/>
      <c r="H5" s="106"/>
      <c r="I5" s="106"/>
      <c r="J5" s="106"/>
    </row>
    <row r="6" spans="1:10" x14ac:dyDescent="0.25">
      <c r="A6" s="12"/>
      <c r="B6" s="45"/>
      <c r="C6" s="45"/>
      <c r="D6" s="45"/>
      <c r="E6" s="45"/>
      <c r="F6" s="45"/>
      <c r="G6" s="45"/>
      <c r="H6" s="45"/>
      <c r="I6" s="45"/>
      <c r="J6" s="45"/>
    </row>
    <row r="7" spans="1:10" x14ac:dyDescent="0.25">
      <c r="A7" s="12"/>
      <c r="B7" s="108" t="s">
        <v>328</v>
      </c>
      <c r="C7" s="108"/>
      <c r="D7" s="108"/>
      <c r="E7" s="108"/>
      <c r="F7" s="108"/>
      <c r="G7" s="108"/>
      <c r="H7" s="108"/>
      <c r="I7" s="108"/>
      <c r="J7" s="108"/>
    </row>
    <row r="8" spans="1:10" x14ac:dyDescent="0.25">
      <c r="A8" s="12"/>
      <c r="B8" s="45"/>
      <c r="C8" s="45"/>
      <c r="D8" s="45"/>
      <c r="E8" s="45"/>
      <c r="F8" s="45"/>
      <c r="G8" s="45"/>
      <c r="H8" s="45"/>
      <c r="I8" s="45"/>
      <c r="J8" s="45"/>
    </row>
    <row r="9" spans="1:10" ht="15.75" x14ac:dyDescent="0.25">
      <c r="A9" s="12"/>
      <c r="B9" s="48"/>
      <c r="C9" s="48"/>
      <c r="D9" s="48"/>
      <c r="E9" s="48"/>
      <c r="F9" s="48"/>
      <c r="G9" s="48"/>
      <c r="H9" s="48"/>
      <c r="I9" s="48"/>
      <c r="J9" s="48"/>
    </row>
    <row r="10" spans="1:10" x14ac:dyDescent="0.25">
      <c r="A10" s="12"/>
      <c r="B10" s="45"/>
      <c r="C10" s="45"/>
      <c r="D10" s="45"/>
      <c r="E10" s="45"/>
      <c r="F10" s="45"/>
      <c r="G10" s="45"/>
      <c r="H10" s="45"/>
      <c r="I10" s="45"/>
      <c r="J10" s="45"/>
    </row>
    <row r="11" spans="1:10" x14ac:dyDescent="0.25">
      <c r="A11" s="12"/>
      <c r="B11" s="4"/>
      <c r="C11" s="4"/>
      <c r="D11" s="4"/>
      <c r="E11" s="4"/>
      <c r="F11" s="4"/>
      <c r="G11" s="4"/>
      <c r="H11" s="4"/>
      <c r="I11" s="4"/>
      <c r="J11" s="4"/>
    </row>
    <row r="12" spans="1:10" ht="15.75" thickBot="1" x14ac:dyDescent="0.3">
      <c r="A12" s="12"/>
      <c r="B12" s="49" t="s">
        <v>170</v>
      </c>
      <c r="C12" s="4" t="s">
        <v>145</v>
      </c>
      <c r="D12" s="72">
        <v>2013</v>
      </c>
      <c r="E12" s="72"/>
      <c r="F12" s="4"/>
      <c r="G12" s="4"/>
      <c r="H12" s="72">
        <v>2012</v>
      </c>
      <c r="I12" s="72"/>
      <c r="J12" s="4"/>
    </row>
    <row r="13" spans="1:10" x14ac:dyDescent="0.25">
      <c r="A13" s="12"/>
      <c r="B13" s="52" t="s">
        <v>329</v>
      </c>
      <c r="C13" s="22" t="s">
        <v>145</v>
      </c>
      <c r="D13" s="22" t="s">
        <v>144</v>
      </c>
      <c r="E13" s="23">
        <v>480000</v>
      </c>
      <c r="F13" s="25" t="s">
        <v>145</v>
      </c>
      <c r="G13" s="22"/>
      <c r="H13" s="22" t="s">
        <v>144</v>
      </c>
      <c r="I13" s="23">
        <v>450000</v>
      </c>
      <c r="J13" s="25" t="s">
        <v>145</v>
      </c>
    </row>
    <row r="14" spans="1:10" x14ac:dyDescent="0.25">
      <c r="A14" s="12"/>
      <c r="B14" s="2" t="s">
        <v>330</v>
      </c>
      <c r="C14" s="4" t="s">
        <v>145</v>
      </c>
      <c r="D14" s="4"/>
      <c r="E14" s="28" t="s">
        <v>192</v>
      </c>
      <c r="G14" s="4"/>
      <c r="H14" s="4"/>
      <c r="I14" s="28">
        <v>93</v>
      </c>
      <c r="J14" t="s">
        <v>145</v>
      </c>
    </row>
    <row r="15" spans="1:10" ht="15.75" thickBot="1" x14ac:dyDescent="0.3">
      <c r="A15" s="12"/>
      <c r="B15" s="52" t="s">
        <v>331</v>
      </c>
      <c r="C15" s="22" t="s">
        <v>145</v>
      </c>
      <c r="D15" s="22"/>
      <c r="E15" s="37" t="s">
        <v>192</v>
      </c>
      <c r="F15" s="25"/>
      <c r="G15" s="22"/>
      <c r="H15" s="22"/>
      <c r="I15" s="37" t="s">
        <v>192</v>
      </c>
      <c r="J15" s="25"/>
    </row>
    <row r="16" spans="1:10" x14ac:dyDescent="0.25">
      <c r="A16" s="12"/>
      <c r="B16" s="14"/>
      <c r="C16" s="14" t="s">
        <v>145</v>
      </c>
      <c r="D16" s="65"/>
      <c r="E16" s="65"/>
      <c r="F16" s="14"/>
      <c r="G16" s="14"/>
      <c r="H16" s="65"/>
      <c r="I16" s="65"/>
      <c r="J16" s="14"/>
    </row>
    <row r="17" spans="1:10" x14ac:dyDescent="0.25">
      <c r="A17" s="12"/>
      <c r="B17" s="2" t="s">
        <v>332</v>
      </c>
      <c r="C17" s="66" t="s">
        <v>145</v>
      </c>
      <c r="D17" s="4"/>
      <c r="E17" s="35">
        <v>480000</v>
      </c>
      <c r="F17" t="s">
        <v>145</v>
      </c>
      <c r="G17" s="66"/>
      <c r="H17" s="4"/>
      <c r="I17" s="35">
        <v>450093</v>
      </c>
      <c r="J17" t="s">
        <v>145</v>
      </c>
    </row>
    <row r="18" spans="1:10" ht="15.75" thickBot="1" x14ac:dyDescent="0.3">
      <c r="A18" s="12"/>
      <c r="B18" s="52" t="s">
        <v>333</v>
      </c>
      <c r="C18" s="91" t="s">
        <v>145</v>
      </c>
      <c r="D18" s="22"/>
      <c r="E18" s="37" t="s">
        <v>334</v>
      </c>
      <c r="F18" s="25" t="s">
        <v>148</v>
      </c>
      <c r="G18" s="91"/>
      <c r="H18" s="22"/>
      <c r="I18" s="37" t="s">
        <v>335</v>
      </c>
      <c r="J18" s="25" t="s">
        <v>148</v>
      </c>
    </row>
    <row r="19" spans="1:10" x14ac:dyDescent="0.25">
      <c r="A19" s="12"/>
      <c r="B19" s="14"/>
      <c r="C19" s="14" t="s">
        <v>145</v>
      </c>
      <c r="D19" s="65"/>
      <c r="E19" s="65"/>
      <c r="F19" s="14"/>
      <c r="G19" s="14"/>
      <c r="H19" s="65"/>
      <c r="I19" s="65"/>
      <c r="J19" s="14"/>
    </row>
    <row r="20" spans="1:10" ht="15.75" thickBot="1" x14ac:dyDescent="0.3">
      <c r="A20" s="12"/>
      <c r="B20" s="2" t="s">
        <v>75</v>
      </c>
      <c r="C20" s="66" t="s">
        <v>145</v>
      </c>
      <c r="D20" s="4" t="s">
        <v>144</v>
      </c>
      <c r="E20" s="35">
        <v>380000</v>
      </c>
      <c r="F20" t="s">
        <v>145</v>
      </c>
      <c r="G20" s="66"/>
      <c r="H20" s="4" t="s">
        <v>144</v>
      </c>
      <c r="I20" s="35">
        <v>450000</v>
      </c>
      <c r="J20" t="s">
        <v>145</v>
      </c>
    </row>
    <row r="21" spans="1:10" ht="15.75" thickTop="1" x14ac:dyDescent="0.25">
      <c r="A21" s="12"/>
      <c r="B21" s="14"/>
      <c r="C21" s="14" t="s">
        <v>145</v>
      </c>
      <c r="D21" s="69"/>
      <c r="E21" s="69"/>
      <c r="F21" s="14"/>
      <c r="G21" s="14"/>
      <c r="H21" s="69"/>
      <c r="I21" s="69"/>
      <c r="J21" s="14"/>
    </row>
    <row r="22" spans="1:10" ht="51" customHeight="1" x14ac:dyDescent="0.25">
      <c r="A22" s="12"/>
      <c r="B22" s="108" t="s">
        <v>336</v>
      </c>
      <c r="C22" s="108"/>
      <c r="D22" s="108"/>
      <c r="E22" s="108"/>
      <c r="F22" s="108"/>
      <c r="G22" s="108"/>
      <c r="H22" s="108"/>
      <c r="I22" s="108"/>
      <c r="J22" s="108"/>
    </row>
    <row r="23" spans="1:10" x14ac:dyDescent="0.25">
      <c r="A23" s="12"/>
      <c r="B23" s="45"/>
      <c r="C23" s="45"/>
      <c r="D23" s="45"/>
      <c r="E23" s="45"/>
      <c r="F23" s="45"/>
      <c r="G23" s="45"/>
      <c r="H23" s="45"/>
      <c r="I23" s="45"/>
      <c r="J23" s="45"/>
    </row>
    <row r="24" spans="1:10" x14ac:dyDescent="0.25">
      <c r="A24" s="12"/>
      <c r="B24" s="47"/>
      <c r="C24" s="47"/>
      <c r="D24" s="47"/>
      <c r="E24" s="47"/>
      <c r="F24" s="47"/>
      <c r="G24" s="47"/>
      <c r="H24" s="47"/>
      <c r="I24" s="47"/>
      <c r="J24" s="47"/>
    </row>
    <row r="25" spans="1:10" x14ac:dyDescent="0.25">
      <c r="A25" s="12"/>
      <c r="B25" s="45"/>
      <c r="C25" s="45"/>
      <c r="D25" s="45"/>
      <c r="E25" s="45"/>
      <c r="F25" s="45"/>
      <c r="G25" s="45"/>
      <c r="H25" s="45"/>
      <c r="I25" s="45"/>
      <c r="J25" s="45"/>
    </row>
    <row r="26" spans="1:10" ht="102" customHeight="1" x14ac:dyDescent="0.25">
      <c r="A26" s="12"/>
      <c r="B26" s="108" t="s">
        <v>337</v>
      </c>
      <c r="C26" s="108"/>
      <c r="D26" s="108"/>
      <c r="E26" s="108"/>
      <c r="F26" s="108"/>
      <c r="G26" s="108"/>
      <c r="H26" s="108"/>
      <c r="I26" s="108"/>
      <c r="J26" s="108"/>
    </row>
    <row r="27" spans="1:10" x14ac:dyDescent="0.25">
      <c r="A27" s="12"/>
      <c r="B27" s="45"/>
      <c r="C27" s="45"/>
      <c r="D27" s="45"/>
      <c r="E27" s="45"/>
      <c r="F27" s="45"/>
      <c r="G27" s="45"/>
      <c r="H27" s="45"/>
      <c r="I27" s="45"/>
      <c r="J27" s="45"/>
    </row>
    <row r="28" spans="1:10" ht="38.25" customHeight="1" x14ac:dyDescent="0.25">
      <c r="A28" s="12"/>
      <c r="B28" s="108" t="s">
        <v>338</v>
      </c>
      <c r="C28" s="108"/>
      <c r="D28" s="108"/>
      <c r="E28" s="108"/>
      <c r="F28" s="108"/>
      <c r="G28" s="108"/>
      <c r="H28" s="108"/>
      <c r="I28" s="108"/>
      <c r="J28" s="108"/>
    </row>
    <row r="29" spans="1:10" x14ac:dyDescent="0.25">
      <c r="A29" s="12"/>
      <c r="B29" s="45"/>
      <c r="C29" s="45"/>
      <c r="D29" s="45"/>
      <c r="E29" s="45"/>
      <c r="F29" s="45"/>
      <c r="G29" s="45"/>
      <c r="H29" s="45"/>
      <c r="I29" s="45"/>
      <c r="J29" s="45"/>
    </row>
    <row r="30" spans="1:10" ht="63.75" customHeight="1" x14ac:dyDescent="0.25">
      <c r="A30" s="12"/>
      <c r="B30" s="108" t="s">
        <v>339</v>
      </c>
      <c r="C30" s="108"/>
      <c r="D30" s="108"/>
      <c r="E30" s="108"/>
      <c r="F30" s="108"/>
      <c r="G30" s="108"/>
      <c r="H30" s="108"/>
      <c r="I30" s="108"/>
      <c r="J30" s="108"/>
    </row>
    <row r="31" spans="1:10" x14ac:dyDescent="0.25">
      <c r="A31" s="12"/>
      <c r="B31" s="45"/>
      <c r="C31" s="45"/>
      <c r="D31" s="45"/>
      <c r="E31" s="45"/>
      <c r="F31" s="45"/>
      <c r="G31" s="45"/>
      <c r="H31" s="45"/>
      <c r="I31" s="45"/>
      <c r="J31" s="45"/>
    </row>
    <row r="32" spans="1:10" ht="51" customHeight="1" x14ac:dyDescent="0.25">
      <c r="A32" s="12"/>
      <c r="B32" s="108" t="s">
        <v>340</v>
      </c>
      <c r="C32" s="108"/>
      <c r="D32" s="108"/>
      <c r="E32" s="108"/>
      <c r="F32" s="108"/>
      <c r="G32" s="108"/>
      <c r="H32" s="108"/>
      <c r="I32" s="108"/>
      <c r="J32" s="108"/>
    </row>
    <row r="33" spans="1:10" x14ac:dyDescent="0.25">
      <c r="A33" s="12"/>
      <c r="B33" s="45"/>
      <c r="C33" s="45"/>
      <c r="D33" s="45"/>
      <c r="E33" s="45"/>
      <c r="F33" s="45"/>
      <c r="G33" s="45"/>
      <c r="H33" s="45"/>
      <c r="I33" s="45"/>
      <c r="J33" s="45"/>
    </row>
    <row r="34" spans="1:10" ht="63.75" customHeight="1" x14ac:dyDescent="0.25">
      <c r="A34" s="12"/>
      <c r="B34" s="108" t="s">
        <v>341</v>
      </c>
      <c r="C34" s="108"/>
      <c r="D34" s="108"/>
      <c r="E34" s="108"/>
      <c r="F34" s="108"/>
      <c r="G34" s="108"/>
      <c r="H34" s="108"/>
      <c r="I34" s="108"/>
      <c r="J34" s="108"/>
    </row>
    <row r="35" spans="1:10" x14ac:dyDescent="0.25">
      <c r="A35" s="12"/>
      <c r="B35" s="45"/>
      <c r="C35" s="45"/>
      <c r="D35" s="45"/>
      <c r="E35" s="45"/>
      <c r="F35" s="45"/>
      <c r="G35" s="45"/>
      <c r="H35" s="45"/>
      <c r="I35" s="45"/>
      <c r="J35" s="45"/>
    </row>
    <row r="36" spans="1:10" ht="51" customHeight="1" x14ac:dyDescent="0.25">
      <c r="A36" s="12"/>
      <c r="B36" s="108" t="s">
        <v>342</v>
      </c>
      <c r="C36" s="108"/>
      <c r="D36" s="108"/>
      <c r="E36" s="108"/>
      <c r="F36" s="108"/>
      <c r="G36" s="108"/>
      <c r="H36" s="108"/>
      <c r="I36" s="108"/>
      <c r="J36" s="108"/>
    </row>
    <row r="37" spans="1:10" x14ac:dyDescent="0.25">
      <c r="A37" s="12"/>
      <c r="B37" s="45"/>
      <c r="C37" s="45"/>
      <c r="D37" s="45"/>
      <c r="E37" s="45"/>
      <c r="F37" s="45"/>
      <c r="G37" s="45"/>
      <c r="H37" s="45"/>
      <c r="I37" s="45"/>
      <c r="J37" s="45"/>
    </row>
    <row r="38" spans="1:10" ht="38.25" customHeight="1" x14ac:dyDescent="0.25">
      <c r="A38" s="12"/>
      <c r="B38" s="108" t="s">
        <v>343</v>
      </c>
      <c r="C38" s="108"/>
      <c r="D38" s="108"/>
      <c r="E38" s="108"/>
      <c r="F38" s="108"/>
      <c r="G38" s="108"/>
      <c r="H38" s="108"/>
      <c r="I38" s="108"/>
      <c r="J38" s="108"/>
    </row>
    <row r="39" spans="1:10" x14ac:dyDescent="0.25">
      <c r="A39" s="12"/>
      <c r="B39" s="45"/>
      <c r="C39" s="45"/>
      <c r="D39" s="45"/>
      <c r="E39" s="45"/>
      <c r="F39" s="45"/>
      <c r="G39" s="45"/>
      <c r="H39" s="45"/>
      <c r="I39" s="45"/>
      <c r="J39" s="45"/>
    </row>
    <row r="40" spans="1:10" x14ac:dyDescent="0.25">
      <c r="A40" s="12"/>
      <c r="B40" s="47"/>
      <c r="C40" s="47"/>
      <c r="D40" s="47"/>
      <c r="E40" s="47"/>
      <c r="F40" s="47"/>
      <c r="G40" s="47"/>
      <c r="H40" s="47"/>
      <c r="I40" s="47"/>
      <c r="J40" s="47"/>
    </row>
    <row r="41" spans="1:10" x14ac:dyDescent="0.25">
      <c r="A41" s="12"/>
      <c r="B41" s="45"/>
      <c r="C41" s="45"/>
      <c r="D41" s="45"/>
      <c r="E41" s="45"/>
      <c r="F41" s="45"/>
      <c r="G41" s="45"/>
      <c r="H41" s="45"/>
      <c r="I41" s="45"/>
      <c r="J41" s="45"/>
    </row>
    <row r="42" spans="1:10" ht="38.25" customHeight="1" x14ac:dyDescent="0.25">
      <c r="A42" s="12"/>
      <c r="B42" s="108" t="s">
        <v>344</v>
      </c>
      <c r="C42" s="108"/>
      <c r="D42" s="108"/>
      <c r="E42" s="108"/>
      <c r="F42" s="108"/>
      <c r="G42" s="108"/>
      <c r="H42" s="108"/>
      <c r="I42" s="108"/>
      <c r="J42" s="108"/>
    </row>
    <row r="43" spans="1:10" x14ac:dyDescent="0.25">
      <c r="A43" s="12"/>
      <c r="B43" s="45"/>
      <c r="C43" s="45"/>
      <c r="D43" s="45"/>
      <c r="E43" s="45"/>
      <c r="F43" s="45"/>
      <c r="G43" s="45"/>
      <c r="H43" s="45"/>
      <c r="I43" s="45"/>
      <c r="J43" s="45"/>
    </row>
    <row r="44" spans="1:10" ht="63.75" customHeight="1" x14ac:dyDescent="0.25">
      <c r="A44" s="12"/>
      <c r="B44" s="108" t="s">
        <v>345</v>
      </c>
      <c r="C44" s="108"/>
      <c r="D44" s="108"/>
      <c r="E44" s="108"/>
      <c r="F44" s="108"/>
      <c r="G44" s="108"/>
      <c r="H44" s="108"/>
      <c r="I44" s="108"/>
      <c r="J44" s="108"/>
    </row>
    <row r="45" spans="1:10" x14ac:dyDescent="0.25">
      <c r="A45" s="12"/>
      <c r="B45" s="45"/>
      <c r="C45" s="45"/>
      <c r="D45" s="45"/>
      <c r="E45" s="45"/>
      <c r="F45" s="45"/>
      <c r="G45" s="45"/>
      <c r="H45" s="45"/>
      <c r="I45" s="45"/>
      <c r="J45" s="45"/>
    </row>
    <row r="46" spans="1:10" ht="63.75" customHeight="1" x14ac:dyDescent="0.25">
      <c r="A46" s="12"/>
      <c r="B46" s="108" t="s">
        <v>346</v>
      </c>
      <c r="C46" s="108"/>
      <c r="D46" s="108"/>
      <c r="E46" s="108"/>
      <c r="F46" s="108"/>
      <c r="G46" s="108"/>
      <c r="H46" s="108"/>
      <c r="I46" s="108"/>
      <c r="J46" s="108"/>
    </row>
    <row r="47" spans="1:10" x14ac:dyDescent="0.25">
      <c r="A47" s="12"/>
      <c r="B47" s="45"/>
      <c r="C47" s="45"/>
      <c r="D47" s="45"/>
      <c r="E47" s="45"/>
      <c r="F47" s="45"/>
      <c r="G47" s="45"/>
      <c r="H47" s="45"/>
      <c r="I47" s="45"/>
      <c r="J47" s="45"/>
    </row>
    <row r="48" spans="1:10" x14ac:dyDescent="0.25">
      <c r="A48" s="12"/>
      <c r="B48" s="108" t="s">
        <v>347</v>
      </c>
      <c r="C48" s="108"/>
      <c r="D48" s="108"/>
      <c r="E48" s="108"/>
      <c r="F48" s="108"/>
      <c r="G48" s="108"/>
      <c r="H48" s="108"/>
      <c r="I48" s="108"/>
      <c r="J48" s="108"/>
    </row>
    <row r="49" spans="1:10" x14ac:dyDescent="0.25">
      <c r="A49" s="12"/>
      <c r="B49" s="45"/>
      <c r="C49" s="45"/>
      <c r="D49" s="45"/>
      <c r="E49" s="45"/>
      <c r="F49" s="45"/>
      <c r="G49" s="45"/>
      <c r="H49" s="45"/>
      <c r="I49" s="45"/>
      <c r="J49" s="45"/>
    </row>
    <row r="50" spans="1:10" ht="25.5" customHeight="1" x14ac:dyDescent="0.25">
      <c r="A50" s="12"/>
      <c r="B50" s="108" t="s">
        <v>348</v>
      </c>
      <c r="C50" s="108"/>
      <c r="D50" s="108"/>
      <c r="E50" s="108"/>
      <c r="F50" s="108"/>
      <c r="G50" s="108"/>
      <c r="H50" s="108"/>
      <c r="I50" s="108"/>
      <c r="J50" s="108"/>
    </row>
    <row r="51" spans="1:10" x14ac:dyDescent="0.25">
      <c r="A51" s="12"/>
      <c r="B51" s="45"/>
      <c r="C51" s="45"/>
      <c r="D51" s="45"/>
      <c r="E51" s="45"/>
      <c r="F51" s="45"/>
      <c r="G51" s="45"/>
      <c r="H51" s="45"/>
      <c r="I51" s="45"/>
      <c r="J51" s="45"/>
    </row>
    <row r="52" spans="1:10" ht="25.5" customHeight="1" x14ac:dyDescent="0.25">
      <c r="A52" s="12"/>
      <c r="B52" s="108" t="s">
        <v>349</v>
      </c>
      <c r="C52" s="108"/>
      <c r="D52" s="108"/>
      <c r="E52" s="108"/>
      <c r="F52" s="108"/>
      <c r="G52" s="108"/>
      <c r="H52" s="108"/>
      <c r="I52" s="108"/>
      <c r="J52" s="108"/>
    </row>
    <row r="53" spans="1:10" x14ac:dyDescent="0.25">
      <c r="A53" s="12"/>
      <c r="B53" s="45"/>
      <c r="C53" s="45"/>
      <c r="D53" s="45"/>
      <c r="E53" s="45"/>
      <c r="F53" s="45"/>
      <c r="G53" s="45"/>
      <c r="H53" s="45"/>
      <c r="I53" s="45"/>
      <c r="J53" s="45"/>
    </row>
  </sheetData>
  <mergeCells count="46">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7:J7"/>
    <mergeCell ref="B8:J8"/>
    <mergeCell ref="B9:J9"/>
    <mergeCell ref="B10:J10"/>
    <mergeCell ref="B22:J22"/>
    <mergeCell ref="B23:J23"/>
    <mergeCell ref="D12:E12"/>
    <mergeCell ref="H12:I12"/>
    <mergeCell ref="A1:A2"/>
    <mergeCell ref="B1:J1"/>
    <mergeCell ref="B2:J2"/>
    <mergeCell ref="B3:J3"/>
    <mergeCell ref="A4:A5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 customWidth="1"/>
    <col min="5" max="5" width="9.5703125" customWidth="1"/>
    <col min="6" max="8" width="3" customWidth="1"/>
    <col min="9" max="9" width="9.5703125" customWidth="1"/>
    <col min="10" max="10" width="3" customWidth="1"/>
  </cols>
  <sheetData>
    <row r="1" spans="1:10" ht="30"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45" t="s">
        <v>5</v>
      </c>
      <c r="C3" s="45"/>
      <c r="D3" s="45"/>
      <c r="E3" s="45"/>
      <c r="F3" s="45"/>
      <c r="G3" s="45"/>
      <c r="H3" s="45"/>
      <c r="I3" s="45"/>
      <c r="J3" s="45"/>
    </row>
    <row r="4" spans="1:10" ht="15" customHeight="1" x14ac:dyDescent="0.25">
      <c r="A4" s="12" t="s">
        <v>350</v>
      </c>
      <c r="B4" s="45" t="s">
        <v>5</v>
      </c>
      <c r="C4" s="45"/>
      <c r="D4" s="45"/>
      <c r="E4" s="45"/>
      <c r="F4" s="45"/>
      <c r="G4" s="45"/>
      <c r="H4" s="45"/>
      <c r="I4" s="45"/>
      <c r="J4" s="45"/>
    </row>
    <row r="5" spans="1:10" ht="25.5" customHeight="1" x14ac:dyDescent="0.25">
      <c r="A5" s="12"/>
      <c r="B5" s="46" t="s">
        <v>352</v>
      </c>
      <c r="C5" s="46"/>
      <c r="D5" s="46"/>
      <c r="E5" s="46"/>
      <c r="F5" s="46"/>
      <c r="G5" s="46"/>
      <c r="H5" s="46"/>
      <c r="I5" s="46"/>
      <c r="J5" s="46"/>
    </row>
    <row r="6" spans="1:10" ht="15.75" x14ac:dyDescent="0.25">
      <c r="A6" s="12"/>
      <c r="B6" s="48"/>
      <c r="C6" s="48"/>
      <c r="D6" s="48"/>
      <c r="E6" s="48"/>
      <c r="F6" s="48"/>
      <c r="G6" s="48"/>
      <c r="H6" s="48"/>
      <c r="I6" s="48"/>
      <c r="J6" s="48"/>
    </row>
    <row r="7" spans="1:10" x14ac:dyDescent="0.25">
      <c r="A7" s="12"/>
      <c r="B7" s="11"/>
      <c r="C7" s="11"/>
      <c r="D7" s="11"/>
      <c r="E7" s="11"/>
      <c r="F7" s="11"/>
      <c r="G7" s="11"/>
      <c r="H7" s="11"/>
      <c r="I7" s="11"/>
      <c r="J7" s="11"/>
    </row>
    <row r="8" spans="1:10" x14ac:dyDescent="0.25">
      <c r="A8" s="12"/>
      <c r="B8" s="40"/>
      <c r="C8" s="40" t="s">
        <v>145</v>
      </c>
      <c r="D8" s="41" t="s">
        <v>272</v>
      </c>
      <c r="E8" s="41"/>
      <c r="F8" s="41"/>
      <c r="G8" s="41"/>
      <c r="H8" s="41"/>
      <c r="I8" s="41"/>
      <c r="J8" s="40"/>
    </row>
    <row r="9" spans="1:10" ht="15.75" thickBot="1" x14ac:dyDescent="0.3">
      <c r="A9" s="12"/>
      <c r="B9" s="40"/>
      <c r="C9" s="40"/>
      <c r="D9" s="42" t="s">
        <v>141</v>
      </c>
      <c r="E9" s="42"/>
      <c r="F9" s="42"/>
      <c r="G9" s="42"/>
      <c r="H9" s="42"/>
      <c r="I9" s="42"/>
      <c r="J9" s="40"/>
    </row>
    <row r="10" spans="1:10" ht="15.75" thickBot="1" x14ac:dyDescent="0.3">
      <c r="A10" s="12"/>
      <c r="B10" s="19" t="s">
        <v>170</v>
      </c>
      <c r="C10" s="15" t="s">
        <v>145</v>
      </c>
      <c r="D10" s="43">
        <v>2013</v>
      </c>
      <c r="E10" s="43"/>
      <c r="F10" s="15"/>
      <c r="G10" s="15" t="s">
        <v>145</v>
      </c>
      <c r="H10" s="43">
        <v>2012</v>
      </c>
      <c r="I10" s="43"/>
      <c r="J10" s="15"/>
    </row>
    <row r="11" spans="1:10" x14ac:dyDescent="0.25">
      <c r="A11" s="12"/>
      <c r="B11" s="20" t="s">
        <v>353</v>
      </c>
      <c r="C11" s="21" t="s">
        <v>145</v>
      </c>
      <c r="D11" s="21"/>
      <c r="E11" s="21"/>
      <c r="F11" s="21"/>
      <c r="G11" s="21" t="s">
        <v>145</v>
      </c>
      <c r="H11" s="21"/>
      <c r="I11" s="21"/>
      <c r="J11" s="21"/>
    </row>
    <row r="12" spans="1:10" x14ac:dyDescent="0.25">
      <c r="A12" s="12"/>
      <c r="B12" s="39" t="s">
        <v>41</v>
      </c>
      <c r="C12" s="11" t="s">
        <v>145</v>
      </c>
      <c r="D12" s="11" t="s">
        <v>144</v>
      </c>
      <c r="E12" s="36">
        <v>13223</v>
      </c>
      <c r="F12" s="13" t="s">
        <v>145</v>
      </c>
      <c r="G12" s="11" t="s">
        <v>145</v>
      </c>
      <c r="H12" s="11" t="s">
        <v>144</v>
      </c>
      <c r="I12" s="36">
        <v>12928</v>
      </c>
      <c r="J12" s="13" t="s">
        <v>145</v>
      </c>
    </row>
    <row r="13" spans="1:10" x14ac:dyDescent="0.25">
      <c r="A13" s="12"/>
      <c r="B13" s="32" t="s">
        <v>45</v>
      </c>
      <c r="C13" s="21" t="s">
        <v>145</v>
      </c>
      <c r="D13" s="21" t="s">
        <v>144</v>
      </c>
      <c r="E13" s="24">
        <v>81156</v>
      </c>
      <c r="F13" s="26" t="s">
        <v>145</v>
      </c>
      <c r="G13" s="21" t="s">
        <v>145</v>
      </c>
      <c r="H13" s="21" t="s">
        <v>144</v>
      </c>
      <c r="I13" s="24">
        <v>60918</v>
      </c>
      <c r="J13" s="26" t="s">
        <v>145</v>
      </c>
    </row>
    <row r="14" spans="1:10" ht="25.5" customHeight="1" x14ac:dyDescent="0.25">
      <c r="A14" s="12"/>
      <c r="B14" s="44" t="s">
        <v>354</v>
      </c>
      <c r="C14" s="44"/>
      <c r="D14" s="44"/>
      <c r="E14" s="44"/>
      <c r="F14" s="44"/>
      <c r="G14" s="44"/>
      <c r="H14" s="44"/>
      <c r="I14" s="44"/>
      <c r="J14" s="44"/>
    </row>
    <row r="15" spans="1:10" ht="15.75" x14ac:dyDescent="0.25">
      <c r="A15" s="12"/>
      <c r="B15" s="48"/>
      <c r="C15" s="48"/>
      <c r="D15" s="48"/>
      <c r="E15" s="48"/>
      <c r="F15" s="48"/>
      <c r="G15" s="48"/>
      <c r="H15" s="48"/>
      <c r="I15" s="48"/>
      <c r="J15" s="48"/>
    </row>
    <row r="16" spans="1:10" x14ac:dyDescent="0.25">
      <c r="A16" s="12"/>
      <c r="B16" s="11"/>
      <c r="C16" s="11"/>
      <c r="D16" s="11"/>
      <c r="E16" s="11"/>
      <c r="F16" s="11"/>
      <c r="G16" s="11"/>
      <c r="H16" s="11"/>
      <c r="I16" s="11"/>
      <c r="J16" s="11"/>
    </row>
    <row r="17" spans="1:10" x14ac:dyDescent="0.25">
      <c r="A17" s="12"/>
      <c r="B17" s="40"/>
      <c r="C17" s="40" t="s">
        <v>145</v>
      </c>
      <c r="D17" s="41" t="s">
        <v>272</v>
      </c>
      <c r="E17" s="41"/>
      <c r="F17" s="41"/>
      <c r="G17" s="41"/>
      <c r="H17" s="41"/>
      <c r="I17" s="41"/>
      <c r="J17" s="40"/>
    </row>
    <row r="18" spans="1:10" ht="15.75" thickBot="1" x14ac:dyDescent="0.3">
      <c r="A18" s="12"/>
      <c r="B18" s="40"/>
      <c r="C18" s="40"/>
      <c r="D18" s="42" t="s">
        <v>141</v>
      </c>
      <c r="E18" s="42"/>
      <c r="F18" s="42"/>
      <c r="G18" s="42"/>
      <c r="H18" s="42"/>
      <c r="I18" s="42"/>
      <c r="J18" s="40"/>
    </row>
    <row r="19" spans="1:10" ht="15.75" thickBot="1" x14ac:dyDescent="0.3">
      <c r="A19" s="12"/>
      <c r="B19" s="19" t="s">
        <v>170</v>
      </c>
      <c r="C19" s="15" t="s">
        <v>145</v>
      </c>
      <c r="D19" s="43">
        <v>2013</v>
      </c>
      <c r="E19" s="43"/>
      <c r="F19" s="15"/>
      <c r="G19" s="15" t="s">
        <v>145</v>
      </c>
      <c r="H19" s="43">
        <v>2012</v>
      </c>
      <c r="I19" s="43"/>
      <c r="J19" s="15"/>
    </row>
    <row r="20" spans="1:10" ht="25.5" x14ac:dyDescent="0.25">
      <c r="A20" s="12"/>
      <c r="B20" s="20" t="s">
        <v>355</v>
      </c>
      <c r="C20" s="21" t="s">
        <v>145</v>
      </c>
      <c r="D20" s="21" t="s">
        <v>144</v>
      </c>
      <c r="E20" s="38">
        <v>503</v>
      </c>
      <c r="F20" s="26" t="s">
        <v>145</v>
      </c>
      <c r="G20" s="21" t="s">
        <v>145</v>
      </c>
      <c r="H20" s="21" t="s">
        <v>144</v>
      </c>
      <c r="I20" s="24">
        <v>25775</v>
      </c>
      <c r="J20" s="26" t="s">
        <v>145</v>
      </c>
    </row>
    <row r="21" spans="1:10" ht="25.5" x14ac:dyDescent="0.25">
      <c r="A21" s="12"/>
      <c r="B21" s="27" t="s">
        <v>356</v>
      </c>
      <c r="C21" s="11" t="s">
        <v>145</v>
      </c>
      <c r="D21" s="11" t="s">
        <v>144</v>
      </c>
      <c r="E21" s="29" t="s">
        <v>192</v>
      </c>
      <c r="F21" s="13"/>
      <c r="G21" s="11" t="s">
        <v>145</v>
      </c>
      <c r="H21" s="11" t="s">
        <v>144</v>
      </c>
      <c r="I21" s="29">
        <v>59</v>
      </c>
      <c r="J21" s="13" t="s">
        <v>145</v>
      </c>
    </row>
    <row r="22" spans="1:10" ht="25.5" x14ac:dyDescent="0.25">
      <c r="A22" s="12"/>
      <c r="B22" s="20" t="s">
        <v>357</v>
      </c>
      <c r="C22" s="21" t="s">
        <v>145</v>
      </c>
      <c r="D22" s="21" t="s">
        <v>144</v>
      </c>
      <c r="E22" s="24">
        <v>2064</v>
      </c>
      <c r="F22" s="26" t="s">
        <v>145</v>
      </c>
      <c r="G22" s="21" t="s">
        <v>145</v>
      </c>
      <c r="H22" s="21" t="s">
        <v>144</v>
      </c>
      <c r="I22" s="24">
        <v>15055</v>
      </c>
      <c r="J22" s="26" t="s">
        <v>145</v>
      </c>
    </row>
    <row r="23" spans="1:10" ht="25.5" x14ac:dyDescent="0.25">
      <c r="A23" s="12"/>
      <c r="B23" s="27" t="s">
        <v>358</v>
      </c>
      <c r="C23" s="11" t="s">
        <v>145</v>
      </c>
      <c r="D23" s="11" t="s">
        <v>144</v>
      </c>
      <c r="E23" s="36">
        <v>1107</v>
      </c>
      <c r="F23" s="13" t="s">
        <v>145</v>
      </c>
      <c r="G23" s="11" t="s">
        <v>145</v>
      </c>
      <c r="H23" s="11" t="s">
        <v>144</v>
      </c>
      <c r="I23" s="36">
        <v>1116</v>
      </c>
      <c r="J23" s="13" t="s">
        <v>145</v>
      </c>
    </row>
  </sheetData>
  <mergeCells count="24">
    <mergeCell ref="A1:A2"/>
    <mergeCell ref="B1:J1"/>
    <mergeCell ref="B2:J2"/>
    <mergeCell ref="B3:J3"/>
    <mergeCell ref="A4:A23"/>
    <mergeCell ref="B4:J4"/>
    <mergeCell ref="B5:J5"/>
    <mergeCell ref="B6:J6"/>
    <mergeCell ref="B14:J14"/>
    <mergeCell ref="B15:J15"/>
    <mergeCell ref="B17:B18"/>
    <mergeCell ref="C17:C18"/>
    <mergeCell ref="D17:I17"/>
    <mergeCell ref="D18:I18"/>
    <mergeCell ref="J17:J18"/>
    <mergeCell ref="D19:E19"/>
    <mergeCell ref="H19:I19"/>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ht="30" x14ac:dyDescent="0.25">
      <c r="A3" s="3" t="s">
        <v>360</v>
      </c>
      <c r="B3" s="4" t="s">
        <v>5</v>
      </c>
    </row>
    <row r="4" spans="1:2" x14ac:dyDescent="0.25">
      <c r="A4" s="12" t="s">
        <v>359</v>
      </c>
      <c r="B4" s="4" t="s">
        <v>5</v>
      </c>
    </row>
    <row r="5" spans="1:2" x14ac:dyDescent="0.25">
      <c r="A5" s="12"/>
      <c r="B5" s="10" t="s">
        <v>361</v>
      </c>
    </row>
    <row r="6" spans="1:2" ht="204.75" x14ac:dyDescent="0.25">
      <c r="A6" s="12"/>
      <c r="B6" s="11" t="s">
        <v>362</v>
      </c>
    </row>
    <row r="7" spans="1:2" ht="294" x14ac:dyDescent="0.25">
      <c r="A7" s="12"/>
      <c r="B7" s="11" t="s">
        <v>36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27.7109375" bestFit="1" customWidth="1"/>
    <col min="2" max="2" width="36.5703125" customWidth="1"/>
    <col min="3" max="3" width="12.140625" customWidth="1"/>
    <col min="4" max="4" width="13" customWidth="1"/>
    <col min="5" max="5" width="36.5703125" customWidth="1"/>
    <col min="6" max="7" width="12.140625" customWidth="1"/>
    <col min="8" max="8" width="13" customWidth="1"/>
    <col min="9" max="9" width="36.5703125" customWidth="1"/>
    <col min="10" max="11" width="12.140625" customWidth="1"/>
    <col min="12" max="12" width="13" customWidth="1"/>
    <col min="13" max="13" width="36.5703125" customWidth="1"/>
    <col min="14" max="15" width="12.140625" customWidth="1"/>
    <col min="16" max="16" width="13" customWidth="1"/>
    <col min="17" max="17" width="36.5703125" customWidth="1"/>
    <col min="18" max="19" width="12.140625" customWidth="1"/>
    <col min="20" max="20" width="13" customWidth="1"/>
    <col min="21" max="21" width="36.5703125" customWidth="1"/>
    <col min="22" max="22" width="14" customWidth="1"/>
    <col min="23" max="23" width="36.5703125" customWidth="1"/>
    <col min="24" max="24" width="13" customWidth="1"/>
    <col min="25" max="25" width="36.5703125" customWidth="1"/>
    <col min="26" max="26" width="12.140625" customWidth="1"/>
  </cols>
  <sheetData>
    <row r="1" spans="1:26" ht="15" customHeight="1" x14ac:dyDescent="0.25">
      <c r="A1" s="7" t="s">
        <v>3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5</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364</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106" t="s">
        <v>366</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2"/>
      <c r="B7" s="108" t="s">
        <v>367</v>
      </c>
      <c r="C7" s="108"/>
      <c r="D7" s="108"/>
      <c r="E7" s="108"/>
      <c r="F7" s="108"/>
      <c r="G7" s="108"/>
      <c r="H7" s="108"/>
      <c r="I7" s="108"/>
      <c r="J7" s="108"/>
      <c r="K7" s="108"/>
      <c r="L7" s="108"/>
      <c r="M7" s="108"/>
      <c r="N7" s="108"/>
      <c r="O7" s="108"/>
      <c r="P7" s="108"/>
      <c r="Q7" s="108"/>
      <c r="R7" s="108"/>
      <c r="S7" s="108"/>
      <c r="T7" s="108"/>
      <c r="U7" s="108"/>
      <c r="V7" s="108"/>
      <c r="W7" s="108"/>
      <c r="X7" s="108"/>
      <c r="Y7" s="108"/>
      <c r="Z7" s="108"/>
    </row>
    <row r="8" spans="1:26" x14ac:dyDescent="0.25">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ht="25.5" customHeight="1" x14ac:dyDescent="0.25">
      <c r="A9" s="12"/>
      <c r="B9" s="108" t="s">
        <v>368</v>
      </c>
      <c r="C9" s="108"/>
      <c r="D9" s="108"/>
      <c r="E9" s="108"/>
      <c r="F9" s="108"/>
      <c r="G9" s="108"/>
      <c r="H9" s="108"/>
      <c r="I9" s="108"/>
      <c r="J9" s="108"/>
      <c r="K9" s="108"/>
      <c r="L9" s="108"/>
      <c r="M9" s="108"/>
      <c r="N9" s="108"/>
      <c r="O9" s="108"/>
      <c r="P9" s="108"/>
      <c r="Q9" s="108"/>
      <c r="R9" s="108"/>
      <c r="S9" s="108"/>
      <c r="T9" s="108"/>
      <c r="U9" s="108"/>
      <c r="V9" s="108"/>
      <c r="W9" s="108"/>
      <c r="X9" s="108"/>
      <c r="Y9" s="108"/>
      <c r="Z9" s="108"/>
    </row>
    <row r="10" spans="1:26"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108" t="s">
        <v>369</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c r="Z11" s="108"/>
    </row>
    <row r="12" spans="1:26"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2"/>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2"/>
      <c r="B15" s="108" t="s">
        <v>370</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row>
    <row r="16" spans="1:26"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ht="15.75" x14ac:dyDescent="0.25">
      <c r="A17" s="12"/>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2"/>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2"/>
      <c r="B20" s="4"/>
      <c r="C20" s="4" t="s">
        <v>145</v>
      </c>
      <c r="D20" s="72" t="s">
        <v>371</v>
      </c>
      <c r="E20" s="72"/>
      <c r="F20" s="72"/>
      <c r="G20" s="72"/>
      <c r="H20" s="72"/>
      <c r="I20" s="72"/>
      <c r="J20" s="72"/>
      <c r="K20" s="72"/>
      <c r="L20" s="72"/>
      <c r="M20" s="72"/>
      <c r="N20" s="72"/>
      <c r="O20" s="72"/>
      <c r="P20" s="72"/>
      <c r="Q20" s="72"/>
      <c r="R20" s="72"/>
      <c r="S20" s="72"/>
      <c r="T20" s="72"/>
      <c r="U20" s="72"/>
      <c r="V20" s="72"/>
      <c r="W20" s="72"/>
      <c r="X20" s="72"/>
      <c r="Y20" s="72"/>
      <c r="Z20" s="4"/>
    </row>
    <row r="21" spans="1:26" ht="15" customHeight="1" x14ac:dyDescent="0.25">
      <c r="A21" s="12"/>
      <c r="B21" s="92" t="s">
        <v>170</v>
      </c>
      <c r="C21" s="45" t="s">
        <v>145</v>
      </c>
      <c r="D21" s="116" t="s">
        <v>195</v>
      </c>
      <c r="E21" s="116"/>
      <c r="F21" s="117"/>
      <c r="G21" s="117" t="s">
        <v>145</v>
      </c>
      <c r="H21" s="116" t="s">
        <v>188</v>
      </c>
      <c r="I21" s="116"/>
      <c r="J21" s="117"/>
      <c r="K21" s="117" t="s">
        <v>145</v>
      </c>
      <c r="L21" s="116" t="s">
        <v>200</v>
      </c>
      <c r="M21" s="116"/>
      <c r="N21" s="117"/>
      <c r="O21" s="117" t="s">
        <v>145</v>
      </c>
      <c r="P21" s="116" t="s">
        <v>190</v>
      </c>
      <c r="Q21" s="116"/>
      <c r="R21" s="117"/>
      <c r="S21" s="117" t="s">
        <v>145</v>
      </c>
      <c r="T21" s="116" t="s">
        <v>178</v>
      </c>
      <c r="U21" s="116"/>
      <c r="V21" s="117"/>
      <c r="W21" s="117"/>
      <c r="X21" s="116" t="s">
        <v>211</v>
      </c>
      <c r="Y21" s="116"/>
      <c r="Z21" s="45"/>
    </row>
    <row r="22" spans="1:26" ht="15.75" thickBot="1" x14ac:dyDescent="0.3">
      <c r="A22" s="12"/>
      <c r="B22" s="92"/>
      <c r="C22" s="45"/>
      <c r="D22" s="72"/>
      <c r="E22" s="72"/>
      <c r="F22" s="45"/>
      <c r="G22" s="45"/>
      <c r="H22" s="72" t="s">
        <v>208</v>
      </c>
      <c r="I22" s="72"/>
      <c r="J22" s="45"/>
      <c r="K22" s="45"/>
      <c r="L22" s="72" t="s">
        <v>201</v>
      </c>
      <c r="M22" s="72"/>
      <c r="N22" s="45"/>
      <c r="O22" s="45"/>
      <c r="P22" s="72"/>
      <c r="Q22" s="72"/>
      <c r="R22" s="45"/>
      <c r="S22" s="45"/>
      <c r="T22" s="72"/>
      <c r="U22" s="72"/>
      <c r="V22" s="45"/>
      <c r="W22" s="45"/>
      <c r="X22" s="72"/>
      <c r="Y22" s="72"/>
      <c r="Z22" s="45"/>
    </row>
    <row r="23" spans="1:26" x14ac:dyDescent="0.25">
      <c r="A23" s="12"/>
      <c r="B23" s="52" t="s">
        <v>34</v>
      </c>
      <c r="C23" s="22" t="s">
        <v>145</v>
      </c>
      <c r="D23" s="22" t="s">
        <v>144</v>
      </c>
      <c r="E23" s="23">
        <v>192845</v>
      </c>
      <c r="F23" s="25" t="s">
        <v>145</v>
      </c>
      <c r="G23" s="22" t="s">
        <v>145</v>
      </c>
      <c r="H23" s="22" t="s">
        <v>144</v>
      </c>
      <c r="I23" s="23">
        <v>77816</v>
      </c>
      <c r="J23" s="25" t="s">
        <v>145</v>
      </c>
      <c r="K23" s="22" t="s">
        <v>145</v>
      </c>
      <c r="L23" s="22" t="s">
        <v>144</v>
      </c>
      <c r="M23" s="23">
        <v>59324</v>
      </c>
      <c r="N23" s="25" t="s">
        <v>145</v>
      </c>
      <c r="O23" s="22" t="s">
        <v>145</v>
      </c>
      <c r="P23" s="22" t="s">
        <v>144</v>
      </c>
      <c r="Q23" s="23">
        <v>30020</v>
      </c>
      <c r="R23" s="25" t="s">
        <v>145</v>
      </c>
      <c r="S23" s="22" t="s">
        <v>145</v>
      </c>
      <c r="T23" s="22" t="s">
        <v>144</v>
      </c>
      <c r="U23" s="37" t="s">
        <v>372</v>
      </c>
      <c r="V23" s="25" t="s">
        <v>148</v>
      </c>
      <c r="W23" s="22"/>
      <c r="X23" s="22" t="s">
        <v>144</v>
      </c>
      <c r="Y23" s="23">
        <v>359310</v>
      </c>
      <c r="Z23" s="25" t="s">
        <v>145</v>
      </c>
    </row>
    <row r="24" spans="1:26" x14ac:dyDescent="0.25">
      <c r="A24" s="12"/>
      <c r="B24" s="2" t="s">
        <v>32</v>
      </c>
      <c r="C24" s="4" t="s">
        <v>145</v>
      </c>
      <c r="D24" s="4" t="s">
        <v>144</v>
      </c>
      <c r="E24" s="28">
        <v>19</v>
      </c>
      <c r="F24" t="s">
        <v>145</v>
      </c>
      <c r="G24" s="4" t="s">
        <v>145</v>
      </c>
      <c r="H24" s="4" t="s">
        <v>144</v>
      </c>
      <c r="I24" s="28">
        <v>4</v>
      </c>
      <c r="J24" t="s">
        <v>145</v>
      </c>
      <c r="K24" s="4" t="s">
        <v>145</v>
      </c>
      <c r="L24" s="4" t="s">
        <v>144</v>
      </c>
      <c r="M24" s="28">
        <v>7</v>
      </c>
      <c r="N24" t="s">
        <v>145</v>
      </c>
      <c r="O24" s="4" t="s">
        <v>145</v>
      </c>
      <c r="P24" s="4" t="s">
        <v>144</v>
      </c>
      <c r="Q24" s="28" t="s">
        <v>192</v>
      </c>
      <c r="S24" s="4" t="s">
        <v>145</v>
      </c>
      <c r="T24" s="4" t="s">
        <v>144</v>
      </c>
      <c r="U24" s="28">
        <v>55</v>
      </c>
      <c r="V24" t="s">
        <v>145</v>
      </c>
      <c r="W24" s="4"/>
      <c r="X24" s="4" t="s">
        <v>144</v>
      </c>
      <c r="Y24" s="28">
        <v>85</v>
      </c>
      <c r="Z24" t="s">
        <v>145</v>
      </c>
    </row>
    <row r="25" spans="1:26" x14ac:dyDescent="0.25">
      <c r="A25" s="12"/>
      <c r="B25" s="52" t="s">
        <v>39</v>
      </c>
      <c r="C25" s="22" t="s">
        <v>145</v>
      </c>
      <c r="D25" s="22" t="s">
        <v>144</v>
      </c>
      <c r="E25" s="23">
        <v>10258</v>
      </c>
      <c r="F25" s="25" t="s">
        <v>145</v>
      </c>
      <c r="G25" s="22" t="s">
        <v>145</v>
      </c>
      <c r="H25" s="22" t="s">
        <v>144</v>
      </c>
      <c r="I25" s="23">
        <v>3781</v>
      </c>
      <c r="J25" s="25" t="s">
        <v>145</v>
      </c>
      <c r="K25" s="22" t="s">
        <v>145</v>
      </c>
      <c r="L25" s="22" t="s">
        <v>144</v>
      </c>
      <c r="M25" s="23">
        <v>2884</v>
      </c>
      <c r="N25" s="25" t="s">
        <v>145</v>
      </c>
      <c r="O25" s="22" t="s">
        <v>145</v>
      </c>
      <c r="P25" s="22" t="s">
        <v>144</v>
      </c>
      <c r="Q25" s="37">
        <v>925</v>
      </c>
      <c r="R25" s="25" t="s">
        <v>145</v>
      </c>
      <c r="S25" s="22" t="s">
        <v>145</v>
      </c>
      <c r="T25" s="22" t="s">
        <v>144</v>
      </c>
      <c r="U25" s="37">
        <v>10</v>
      </c>
      <c r="V25" s="25" t="s">
        <v>145</v>
      </c>
      <c r="W25" s="22"/>
      <c r="X25" s="22" t="s">
        <v>144</v>
      </c>
      <c r="Y25" s="23">
        <v>17858</v>
      </c>
      <c r="Z25" s="25" t="s">
        <v>145</v>
      </c>
    </row>
    <row r="26" spans="1:26" x14ac:dyDescent="0.25">
      <c r="A26" s="12"/>
      <c r="B26" s="2" t="s">
        <v>40</v>
      </c>
      <c r="C26" s="4" t="s">
        <v>145</v>
      </c>
      <c r="D26" s="4" t="s">
        <v>144</v>
      </c>
      <c r="E26" s="35">
        <v>1536</v>
      </c>
      <c r="F26" t="s">
        <v>145</v>
      </c>
      <c r="G26" s="4" t="s">
        <v>145</v>
      </c>
      <c r="H26" s="4" t="s">
        <v>144</v>
      </c>
      <c r="I26" s="35">
        <v>1384</v>
      </c>
      <c r="J26" t="s">
        <v>145</v>
      </c>
      <c r="K26" s="4" t="s">
        <v>145</v>
      </c>
      <c r="L26" s="4" t="s">
        <v>144</v>
      </c>
      <c r="M26" s="28">
        <v>684</v>
      </c>
      <c r="N26" t="s">
        <v>145</v>
      </c>
      <c r="O26" s="4" t="s">
        <v>145</v>
      </c>
      <c r="P26" s="4" t="s">
        <v>144</v>
      </c>
      <c r="Q26" s="28">
        <v>402</v>
      </c>
      <c r="R26" t="s">
        <v>145</v>
      </c>
      <c r="S26" s="4" t="s">
        <v>145</v>
      </c>
      <c r="T26" s="4" t="s">
        <v>144</v>
      </c>
      <c r="U26" s="28">
        <v>460</v>
      </c>
      <c r="V26" t="s">
        <v>145</v>
      </c>
      <c r="W26" s="4"/>
      <c r="X26" s="4" t="s">
        <v>144</v>
      </c>
      <c r="Y26" s="35">
        <v>4466</v>
      </c>
      <c r="Z26" t="s">
        <v>145</v>
      </c>
    </row>
    <row r="27" spans="1:26" x14ac:dyDescent="0.25">
      <c r="A27" s="12"/>
      <c r="B27" s="52" t="s">
        <v>373</v>
      </c>
      <c r="C27" s="22" t="s">
        <v>145</v>
      </c>
      <c r="D27" s="22" t="s">
        <v>144</v>
      </c>
      <c r="E27" s="23">
        <v>11127</v>
      </c>
      <c r="F27" s="25" t="s">
        <v>145</v>
      </c>
      <c r="G27" s="22" t="s">
        <v>145</v>
      </c>
      <c r="H27" s="22" t="s">
        <v>144</v>
      </c>
      <c r="I27" s="23">
        <v>6245</v>
      </c>
      <c r="J27" s="25" t="s">
        <v>145</v>
      </c>
      <c r="K27" s="22" t="s">
        <v>145</v>
      </c>
      <c r="L27" s="22" t="s">
        <v>144</v>
      </c>
      <c r="M27" s="37">
        <v>642</v>
      </c>
      <c r="N27" s="25" t="s">
        <v>145</v>
      </c>
      <c r="O27" s="22" t="s">
        <v>145</v>
      </c>
      <c r="P27" s="22" t="s">
        <v>144</v>
      </c>
      <c r="Q27" s="23">
        <v>1804</v>
      </c>
      <c r="R27" s="25" t="s">
        <v>145</v>
      </c>
      <c r="S27" s="22" t="s">
        <v>145</v>
      </c>
      <c r="T27" s="22" t="s">
        <v>144</v>
      </c>
      <c r="U27" s="37" t="s">
        <v>374</v>
      </c>
      <c r="V27" s="25" t="s">
        <v>148</v>
      </c>
      <c r="W27" s="22"/>
      <c r="X27" s="22" t="s">
        <v>144</v>
      </c>
      <c r="Y27" s="23">
        <v>4135</v>
      </c>
      <c r="Z27" s="25" t="s">
        <v>145</v>
      </c>
    </row>
    <row r="28" spans="1:26" x14ac:dyDescent="0.25">
      <c r="A28" s="12"/>
      <c r="B28" s="2" t="s">
        <v>44</v>
      </c>
      <c r="C28" s="4" t="s">
        <v>145</v>
      </c>
      <c r="D28" s="4" t="s">
        <v>144</v>
      </c>
      <c r="E28" s="35">
        <v>37441</v>
      </c>
      <c r="F28" t="s">
        <v>145</v>
      </c>
      <c r="G28" s="4" t="s">
        <v>145</v>
      </c>
      <c r="H28" s="4" t="s">
        <v>144</v>
      </c>
      <c r="I28" s="35">
        <v>17450</v>
      </c>
      <c r="J28" t="s">
        <v>145</v>
      </c>
      <c r="K28" s="4" t="s">
        <v>145</v>
      </c>
      <c r="L28" s="4" t="s">
        <v>144</v>
      </c>
      <c r="M28" s="35">
        <v>20152</v>
      </c>
      <c r="N28" t="s">
        <v>145</v>
      </c>
      <c r="O28" s="4" t="s">
        <v>145</v>
      </c>
      <c r="P28" s="4" t="s">
        <v>144</v>
      </c>
      <c r="Q28" s="35">
        <v>5763</v>
      </c>
      <c r="R28" t="s">
        <v>145</v>
      </c>
      <c r="S28" s="4" t="s">
        <v>145</v>
      </c>
      <c r="T28" s="4" t="s">
        <v>144</v>
      </c>
      <c r="U28" s="35">
        <v>14649</v>
      </c>
      <c r="V28" t="s">
        <v>145</v>
      </c>
      <c r="W28" s="4"/>
      <c r="X28" s="4" t="s">
        <v>144</v>
      </c>
      <c r="Y28" s="35">
        <v>95455</v>
      </c>
      <c r="Z28" t="s">
        <v>145</v>
      </c>
    </row>
    <row r="29" spans="1:26" x14ac:dyDescent="0.25">
      <c r="A29" s="12"/>
      <c r="B29" s="52" t="s">
        <v>67</v>
      </c>
      <c r="C29" s="22" t="s">
        <v>145</v>
      </c>
      <c r="D29" s="22" t="s">
        <v>144</v>
      </c>
      <c r="E29" s="23">
        <v>2918824</v>
      </c>
      <c r="F29" s="25" t="s">
        <v>145</v>
      </c>
      <c r="G29" s="22" t="s">
        <v>145</v>
      </c>
      <c r="H29" s="22" t="s">
        <v>144</v>
      </c>
      <c r="I29" s="23">
        <v>1350689</v>
      </c>
      <c r="J29" s="25" t="s">
        <v>145</v>
      </c>
      <c r="K29" s="22" t="s">
        <v>145</v>
      </c>
      <c r="L29" s="22" t="s">
        <v>144</v>
      </c>
      <c r="M29" s="23">
        <v>915515</v>
      </c>
      <c r="N29" s="25" t="s">
        <v>145</v>
      </c>
      <c r="O29" s="22" t="s">
        <v>145</v>
      </c>
      <c r="P29" s="22" t="s">
        <v>144</v>
      </c>
      <c r="Q29" s="23">
        <v>252801</v>
      </c>
      <c r="R29" s="25" t="s">
        <v>145</v>
      </c>
      <c r="S29" s="22" t="s">
        <v>145</v>
      </c>
      <c r="T29" s="22" t="s">
        <v>144</v>
      </c>
      <c r="U29" s="37" t="s">
        <v>375</v>
      </c>
      <c r="V29" s="25" t="s">
        <v>148</v>
      </c>
      <c r="W29" s="22"/>
      <c r="X29" s="22" t="s">
        <v>144</v>
      </c>
      <c r="Y29" s="23">
        <v>3554788</v>
      </c>
      <c r="Z29" s="25" t="s">
        <v>145</v>
      </c>
    </row>
    <row r="30" spans="1:26" x14ac:dyDescent="0.25">
      <c r="A30" s="12"/>
      <c r="B30" s="2" t="s">
        <v>376</v>
      </c>
      <c r="C30" s="4" t="s">
        <v>145</v>
      </c>
      <c r="D30" s="4" t="s">
        <v>144</v>
      </c>
      <c r="E30" s="35">
        <v>1696</v>
      </c>
      <c r="F30" t="s">
        <v>145</v>
      </c>
      <c r="G30" s="4" t="s">
        <v>145</v>
      </c>
      <c r="H30" s="4" t="s">
        <v>144</v>
      </c>
      <c r="I30" s="35">
        <v>1349</v>
      </c>
      <c r="J30" t="s">
        <v>145</v>
      </c>
      <c r="K30" s="4" t="s">
        <v>145</v>
      </c>
      <c r="L30" s="4" t="s">
        <v>144</v>
      </c>
      <c r="M30" s="28">
        <v>277</v>
      </c>
      <c r="N30" t="s">
        <v>145</v>
      </c>
      <c r="O30" s="4" t="s">
        <v>145</v>
      </c>
      <c r="P30" s="4" t="s">
        <v>144</v>
      </c>
      <c r="Q30" s="28">
        <v>639</v>
      </c>
      <c r="R30" t="s">
        <v>145</v>
      </c>
      <c r="S30" s="4" t="s">
        <v>145</v>
      </c>
      <c r="T30" s="4" t="s">
        <v>144</v>
      </c>
      <c r="U30" s="28">
        <v>369</v>
      </c>
      <c r="V30" t="s">
        <v>145</v>
      </c>
      <c r="W30" s="4"/>
      <c r="X30" s="4" t="s">
        <v>144</v>
      </c>
      <c r="Y30" s="35">
        <v>4330</v>
      </c>
      <c r="Z30" t="s">
        <v>145</v>
      </c>
    </row>
    <row r="31" spans="1:26" ht="15.75" x14ac:dyDescent="0.25">
      <c r="A31" s="12"/>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2"/>
      <c r="B34" s="4"/>
      <c r="C34" s="4" t="s">
        <v>145</v>
      </c>
      <c r="D34" s="72" t="s">
        <v>377</v>
      </c>
      <c r="E34" s="72"/>
      <c r="F34" s="72"/>
      <c r="G34" s="72"/>
      <c r="H34" s="72"/>
      <c r="I34" s="72"/>
      <c r="J34" s="72"/>
      <c r="K34" s="72"/>
      <c r="L34" s="72"/>
      <c r="M34" s="72"/>
      <c r="N34" s="72"/>
      <c r="O34" s="72"/>
      <c r="P34" s="72"/>
      <c r="Q34" s="72"/>
      <c r="R34" s="72"/>
      <c r="S34" s="72"/>
      <c r="T34" s="72"/>
      <c r="U34" s="72"/>
      <c r="V34" s="72"/>
      <c r="W34" s="72"/>
      <c r="X34" s="72"/>
      <c r="Y34" s="72"/>
      <c r="Z34" s="4"/>
    </row>
    <row r="35" spans="1:26" ht="15" customHeight="1" x14ac:dyDescent="0.25">
      <c r="A35" s="12"/>
      <c r="B35" s="92" t="s">
        <v>170</v>
      </c>
      <c r="C35" s="45" t="s">
        <v>145</v>
      </c>
      <c r="D35" s="116" t="s">
        <v>195</v>
      </c>
      <c r="E35" s="116"/>
      <c r="F35" s="117"/>
      <c r="G35" s="117" t="s">
        <v>145</v>
      </c>
      <c r="H35" s="116" t="s">
        <v>188</v>
      </c>
      <c r="I35" s="116"/>
      <c r="J35" s="117"/>
      <c r="K35" s="117" t="s">
        <v>145</v>
      </c>
      <c r="L35" s="116" t="s">
        <v>200</v>
      </c>
      <c r="M35" s="116"/>
      <c r="N35" s="117"/>
      <c r="O35" s="117" t="s">
        <v>145</v>
      </c>
      <c r="P35" s="116" t="s">
        <v>190</v>
      </c>
      <c r="Q35" s="116"/>
      <c r="R35" s="117"/>
      <c r="S35" s="117" t="s">
        <v>145</v>
      </c>
      <c r="T35" s="116" t="s">
        <v>178</v>
      </c>
      <c r="U35" s="116"/>
      <c r="V35" s="117"/>
      <c r="W35" s="117"/>
      <c r="X35" s="116" t="s">
        <v>211</v>
      </c>
      <c r="Y35" s="116"/>
      <c r="Z35" s="45"/>
    </row>
    <row r="36" spans="1:26" ht="15.75" thickBot="1" x14ac:dyDescent="0.3">
      <c r="A36" s="12"/>
      <c r="B36" s="92"/>
      <c r="C36" s="45"/>
      <c r="D36" s="72"/>
      <c r="E36" s="72"/>
      <c r="F36" s="45"/>
      <c r="G36" s="45"/>
      <c r="H36" s="72" t="s">
        <v>208</v>
      </c>
      <c r="I36" s="72"/>
      <c r="J36" s="45"/>
      <c r="K36" s="45"/>
      <c r="L36" s="72" t="s">
        <v>201</v>
      </c>
      <c r="M36" s="72"/>
      <c r="N36" s="45"/>
      <c r="O36" s="45"/>
      <c r="P36" s="72"/>
      <c r="Q36" s="72"/>
      <c r="R36" s="45"/>
      <c r="S36" s="45"/>
      <c r="T36" s="72"/>
      <c r="U36" s="72"/>
      <c r="V36" s="45"/>
      <c r="W36" s="45"/>
      <c r="X36" s="72"/>
      <c r="Y36" s="72"/>
      <c r="Z36" s="45"/>
    </row>
    <row r="37" spans="1:26" x14ac:dyDescent="0.25">
      <c r="A37" s="12"/>
      <c r="B37" s="52" t="s">
        <v>34</v>
      </c>
      <c r="C37" s="22" t="s">
        <v>145</v>
      </c>
      <c r="D37" s="22" t="s">
        <v>144</v>
      </c>
      <c r="E37" s="23">
        <v>157824</v>
      </c>
      <c r="F37" s="25" t="s">
        <v>145</v>
      </c>
      <c r="G37" s="22" t="s">
        <v>145</v>
      </c>
      <c r="H37" s="22" t="s">
        <v>144</v>
      </c>
      <c r="I37" s="23">
        <v>66847</v>
      </c>
      <c r="J37" s="25" t="s">
        <v>145</v>
      </c>
      <c r="K37" s="22" t="s">
        <v>145</v>
      </c>
      <c r="L37" s="22" t="s">
        <v>144</v>
      </c>
      <c r="M37" s="23">
        <v>50464</v>
      </c>
      <c r="N37" s="25" t="s">
        <v>145</v>
      </c>
      <c r="O37" s="22" t="s">
        <v>145</v>
      </c>
      <c r="P37" s="22" t="s">
        <v>144</v>
      </c>
      <c r="Q37" s="23">
        <v>28695</v>
      </c>
      <c r="R37" s="25" t="s">
        <v>145</v>
      </c>
      <c r="S37" s="22" t="s">
        <v>145</v>
      </c>
      <c r="T37" s="22" t="s">
        <v>144</v>
      </c>
      <c r="U37" s="37" t="s">
        <v>378</v>
      </c>
      <c r="V37" s="25" t="s">
        <v>148</v>
      </c>
      <c r="W37" s="22"/>
      <c r="X37" s="22" t="s">
        <v>144</v>
      </c>
      <c r="Y37" s="23">
        <v>303800</v>
      </c>
      <c r="Z37" s="25" t="s">
        <v>145</v>
      </c>
    </row>
    <row r="38" spans="1:26" x14ac:dyDescent="0.25">
      <c r="A38" s="12"/>
      <c r="B38" s="2" t="s">
        <v>32</v>
      </c>
      <c r="C38" s="4" t="s">
        <v>145</v>
      </c>
      <c r="D38" s="4" t="s">
        <v>144</v>
      </c>
      <c r="E38" s="28">
        <v>32</v>
      </c>
      <c r="F38" t="s">
        <v>145</v>
      </c>
      <c r="G38" s="4" t="s">
        <v>145</v>
      </c>
      <c r="H38" s="4" t="s">
        <v>144</v>
      </c>
      <c r="I38" s="28">
        <v>5</v>
      </c>
      <c r="J38" t="s">
        <v>145</v>
      </c>
      <c r="K38" s="4" t="s">
        <v>145</v>
      </c>
      <c r="L38" s="4" t="s">
        <v>144</v>
      </c>
      <c r="M38" s="28">
        <v>6</v>
      </c>
      <c r="N38" t="s">
        <v>145</v>
      </c>
      <c r="O38" s="4" t="s">
        <v>145</v>
      </c>
      <c r="P38" s="4" t="s">
        <v>144</v>
      </c>
      <c r="Q38" s="28" t="s">
        <v>192</v>
      </c>
      <c r="S38" s="4" t="s">
        <v>145</v>
      </c>
      <c r="T38" s="4" t="s">
        <v>144</v>
      </c>
      <c r="U38" s="28">
        <v>196</v>
      </c>
      <c r="V38" t="s">
        <v>145</v>
      </c>
      <c r="W38" s="4"/>
      <c r="X38" s="4" t="s">
        <v>144</v>
      </c>
      <c r="Y38" s="28">
        <v>239</v>
      </c>
      <c r="Z38" t="s">
        <v>145</v>
      </c>
    </row>
    <row r="39" spans="1:26" x14ac:dyDescent="0.25">
      <c r="A39" s="12"/>
      <c r="B39" s="52" t="s">
        <v>39</v>
      </c>
      <c r="C39" s="22" t="s">
        <v>145</v>
      </c>
      <c r="D39" s="22" t="s">
        <v>144</v>
      </c>
      <c r="E39" s="23">
        <v>8686</v>
      </c>
      <c r="F39" s="25" t="s">
        <v>145</v>
      </c>
      <c r="G39" s="22" t="s">
        <v>145</v>
      </c>
      <c r="H39" s="22" t="s">
        <v>144</v>
      </c>
      <c r="I39" s="23">
        <v>3286</v>
      </c>
      <c r="J39" s="25" t="s">
        <v>145</v>
      </c>
      <c r="K39" s="22" t="s">
        <v>145</v>
      </c>
      <c r="L39" s="22" t="s">
        <v>144</v>
      </c>
      <c r="M39" s="23">
        <v>2819</v>
      </c>
      <c r="N39" s="25" t="s">
        <v>145</v>
      </c>
      <c r="O39" s="22" t="s">
        <v>145</v>
      </c>
      <c r="P39" s="22" t="s">
        <v>144</v>
      </c>
      <c r="Q39" s="23">
        <v>1155</v>
      </c>
      <c r="R39" s="25" t="s">
        <v>145</v>
      </c>
      <c r="S39" s="22" t="s">
        <v>145</v>
      </c>
      <c r="T39" s="22" t="s">
        <v>144</v>
      </c>
      <c r="U39" s="37">
        <v>10</v>
      </c>
      <c r="V39" s="25" t="s">
        <v>145</v>
      </c>
      <c r="W39" s="22"/>
      <c r="X39" s="22" t="s">
        <v>144</v>
      </c>
      <c r="Y39" s="23">
        <v>15956</v>
      </c>
      <c r="Z39" s="25" t="s">
        <v>145</v>
      </c>
    </row>
    <row r="40" spans="1:26" x14ac:dyDescent="0.25">
      <c r="A40" s="12"/>
      <c r="B40" s="2" t="s">
        <v>40</v>
      </c>
      <c r="C40" s="4" t="s">
        <v>145</v>
      </c>
      <c r="D40" s="4" t="s">
        <v>144</v>
      </c>
      <c r="E40" s="35">
        <v>1296</v>
      </c>
      <c r="F40" t="s">
        <v>145</v>
      </c>
      <c r="G40" s="4" t="s">
        <v>145</v>
      </c>
      <c r="H40" s="4" t="s">
        <v>144</v>
      </c>
      <c r="I40" s="35">
        <v>1204</v>
      </c>
      <c r="J40" t="s">
        <v>145</v>
      </c>
      <c r="K40" s="4" t="s">
        <v>145</v>
      </c>
      <c r="L40" s="4" t="s">
        <v>144</v>
      </c>
      <c r="M40" s="28">
        <v>704</v>
      </c>
      <c r="N40" t="s">
        <v>145</v>
      </c>
      <c r="O40" s="4" t="s">
        <v>145</v>
      </c>
      <c r="P40" s="4" t="s">
        <v>144</v>
      </c>
      <c r="Q40" s="28">
        <v>351</v>
      </c>
      <c r="R40" t="s">
        <v>145</v>
      </c>
      <c r="S40" s="4" t="s">
        <v>145</v>
      </c>
      <c r="T40" s="4" t="s">
        <v>144</v>
      </c>
      <c r="U40" s="28">
        <v>403</v>
      </c>
      <c r="V40" t="s">
        <v>145</v>
      </c>
      <c r="W40" s="4"/>
      <c r="X40" s="4" t="s">
        <v>144</v>
      </c>
      <c r="Y40" s="35">
        <v>3958</v>
      </c>
      <c r="Z40" t="s">
        <v>145</v>
      </c>
    </row>
    <row r="41" spans="1:26" x14ac:dyDescent="0.25">
      <c r="A41" s="12"/>
      <c r="B41" s="52" t="s">
        <v>373</v>
      </c>
      <c r="C41" s="22" t="s">
        <v>145</v>
      </c>
      <c r="D41" s="22" t="s">
        <v>144</v>
      </c>
      <c r="E41" s="23">
        <v>6635</v>
      </c>
      <c r="F41" s="25" t="s">
        <v>145</v>
      </c>
      <c r="G41" s="22" t="s">
        <v>145</v>
      </c>
      <c r="H41" s="22" t="s">
        <v>144</v>
      </c>
      <c r="I41" s="23">
        <v>5737</v>
      </c>
      <c r="J41" s="25" t="s">
        <v>145</v>
      </c>
      <c r="K41" s="22" t="s">
        <v>145</v>
      </c>
      <c r="L41" s="22" t="s">
        <v>144</v>
      </c>
      <c r="M41" s="37">
        <v>922</v>
      </c>
      <c r="N41" s="25" t="s">
        <v>145</v>
      </c>
      <c r="O41" s="22" t="s">
        <v>145</v>
      </c>
      <c r="P41" s="22" t="s">
        <v>144</v>
      </c>
      <c r="Q41" s="23">
        <v>2981</v>
      </c>
      <c r="R41" s="25" t="s">
        <v>145</v>
      </c>
      <c r="S41" s="22" t="s">
        <v>145</v>
      </c>
      <c r="T41" s="22" t="s">
        <v>144</v>
      </c>
      <c r="U41" s="37" t="s">
        <v>379</v>
      </c>
      <c r="V41" s="25" t="s">
        <v>148</v>
      </c>
      <c r="W41" s="22"/>
      <c r="X41" s="22" t="s">
        <v>144</v>
      </c>
      <c r="Y41" s="23">
        <v>4006</v>
      </c>
      <c r="Z41" s="25" t="s">
        <v>145</v>
      </c>
    </row>
    <row r="42" spans="1:26" x14ac:dyDescent="0.25">
      <c r="A42" s="12"/>
      <c r="B42" s="2" t="s">
        <v>44</v>
      </c>
      <c r="C42" s="4" t="s">
        <v>145</v>
      </c>
      <c r="D42" s="4" t="s">
        <v>144</v>
      </c>
      <c r="E42" s="35">
        <v>34925</v>
      </c>
      <c r="F42" t="s">
        <v>145</v>
      </c>
      <c r="G42" s="4" t="s">
        <v>145</v>
      </c>
      <c r="H42" s="4" t="s">
        <v>144</v>
      </c>
      <c r="I42" s="35">
        <v>17989</v>
      </c>
      <c r="J42" t="s">
        <v>145</v>
      </c>
      <c r="K42" s="4" t="s">
        <v>145</v>
      </c>
      <c r="L42" s="4" t="s">
        <v>144</v>
      </c>
      <c r="M42" s="35">
        <v>15688</v>
      </c>
      <c r="N42" t="s">
        <v>145</v>
      </c>
      <c r="O42" s="4" t="s">
        <v>145</v>
      </c>
      <c r="P42" s="4" t="s">
        <v>144</v>
      </c>
      <c r="Q42" s="35">
        <v>2922</v>
      </c>
      <c r="R42" t="s">
        <v>145</v>
      </c>
      <c r="S42" s="4" t="s">
        <v>145</v>
      </c>
      <c r="T42" s="4" t="s">
        <v>144</v>
      </c>
      <c r="U42" s="35">
        <v>10125</v>
      </c>
      <c r="V42" t="s">
        <v>145</v>
      </c>
      <c r="W42" s="4"/>
      <c r="X42" s="4" t="s">
        <v>144</v>
      </c>
      <c r="Y42" s="35">
        <v>81649</v>
      </c>
      <c r="Z42" t="s">
        <v>145</v>
      </c>
    </row>
    <row r="43" spans="1:26" x14ac:dyDescent="0.25">
      <c r="A43" s="12"/>
      <c r="B43" s="52" t="s">
        <v>67</v>
      </c>
      <c r="C43" s="22" t="s">
        <v>145</v>
      </c>
      <c r="D43" s="22" t="s">
        <v>144</v>
      </c>
      <c r="E43" s="23">
        <v>2250245</v>
      </c>
      <c r="F43" s="25" t="s">
        <v>145</v>
      </c>
      <c r="G43" s="22" t="s">
        <v>145</v>
      </c>
      <c r="H43" s="22" t="s">
        <v>144</v>
      </c>
      <c r="I43" s="23">
        <v>1163807</v>
      </c>
      <c r="J43" s="25" t="s">
        <v>145</v>
      </c>
      <c r="K43" s="22" t="s">
        <v>145</v>
      </c>
      <c r="L43" s="22" t="s">
        <v>144</v>
      </c>
      <c r="M43" s="23">
        <v>784736</v>
      </c>
      <c r="N43" s="25" t="s">
        <v>145</v>
      </c>
      <c r="O43" s="22" t="s">
        <v>145</v>
      </c>
      <c r="P43" s="22" t="s">
        <v>144</v>
      </c>
      <c r="Q43" s="23">
        <v>273346</v>
      </c>
      <c r="R43" s="25" t="s">
        <v>145</v>
      </c>
      <c r="S43" s="22" t="s">
        <v>145</v>
      </c>
      <c r="T43" s="22" t="s">
        <v>144</v>
      </c>
      <c r="U43" s="37" t="s">
        <v>380</v>
      </c>
      <c r="V43" s="25" t="s">
        <v>148</v>
      </c>
      <c r="W43" s="22"/>
      <c r="X43" s="22" t="s">
        <v>144</v>
      </c>
      <c r="Y43" s="23">
        <v>3134729</v>
      </c>
      <c r="Z43" s="25" t="s">
        <v>145</v>
      </c>
    </row>
    <row r="44" spans="1:26" x14ac:dyDescent="0.25">
      <c r="A44" s="12"/>
      <c r="B44" s="2" t="s">
        <v>376</v>
      </c>
      <c r="C44" s="4" t="s">
        <v>145</v>
      </c>
      <c r="D44" s="4" t="s">
        <v>144</v>
      </c>
      <c r="E44" s="35">
        <v>1376</v>
      </c>
      <c r="F44" t="s">
        <v>145</v>
      </c>
      <c r="G44" s="4" t="s">
        <v>145</v>
      </c>
      <c r="H44" s="4" t="s">
        <v>144</v>
      </c>
      <c r="I44" s="35">
        <v>1993</v>
      </c>
      <c r="J44" t="s">
        <v>145</v>
      </c>
      <c r="K44" s="4" t="s">
        <v>145</v>
      </c>
      <c r="L44" s="4" t="s">
        <v>144</v>
      </c>
      <c r="M44" s="28">
        <v>471</v>
      </c>
      <c r="N44" t="s">
        <v>145</v>
      </c>
      <c r="O44" s="4" t="s">
        <v>145</v>
      </c>
      <c r="P44" s="4" t="s">
        <v>144</v>
      </c>
      <c r="Q44" s="35">
        <v>1470</v>
      </c>
      <c r="R44" t="s">
        <v>145</v>
      </c>
      <c r="S44" s="4" t="s">
        <v>145</v>
      </c>
      <c r="T44" s="4" t="s">
        <v>144</v>
      </c>
      <c r="U44" s="28">
        <v>928</v>
      </c>
      <c r="V44" t="s">
        <v>145</v>
      </c>
      <c r="W44" s="4"/>
      <c r="X44" s="4" t="s">
        <v>144</v>
      </c>
      <c r="Y44" s="35">
        <v>6238</v>
      </c>
      <c r="Z44" t="s">
        <v>145</v>
      </c>
    </row>
    <row r="45" spans="1:26" ht="15.75" x14ac:dyDescent="0.25">
      <c r="A45" s="12"/>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2"/>
      <c r="B47" s="4"/>
      <c r="C47" s="4"/>
      <c r="D47" s="4"/>
      <c r="E47" s="4"/>
      <c r="F47" s="4"/>
      <c r="G47" s="4"/>
      <c r="H47" s="4"/>
      <c r="I47" s="4"/>
      <c r="J47" s="4"/>
      <c r="K47" s="4"/>
      <c r="L47" s="4"/>
      <c r="M47" s="4"/>
      <c r="N47" s="4"/>
      <c r="O47" s="4"/>
      <c r="P47" s="4"/>
      <c r="Q47" s="4"/>
      <c r="R47" s="4"/>
      <c r="S47" s="4"/>
      <c r="T47" s="4"/>
      <c r="U47" s="4"/>
      <c r="V47" s="4"/>
      <c r="W47" s="4"/>
      <c r="X47" s="4"/>
      <c r="Y47" s="4"/>
      <c r="Z47" s="4"/>
    </row>
    <row r="48" spans="1:26" ht="15.75" thickBot="1" x14ac:dyDescent="0.3">
      <c r="A48" s="12"/>
      <c r="B48" s="4"/>
      <c r="C48" s="4" t="s">
        <v>145</v>
      </c>
      <c r="D48" s="72" t="s">
        <v>381</v>
      </c>
      <c r="E48" s="72"/>
      <c r="F48" s="72"/>
      <c r="G48" s="72"/>
      <c r="H48" s="72"/>
      <c r="I48" s="72"/>
      <c r="J48" s="72"/>
      <c r="K48" s="72"/>
      <c r="L48" s="72"/>
      <c r="M48" s="72"/>
      <c r="N48" s="72"/>
      <c r="O48" s="72"/>
      <c r="P48" s="72"/>
      <c r="Q48" s="72"/>
      <c r="R48" s="72"/>
      <c r="S48" s="72"/>
      <c r="T48" s="72"/>
      <c r="U48" s="72"/>
      <c r="V48" s="72"/>
      <c r="W48" s="72"/>
      <c r="X48" s="72"/>
      <c r="Y48" s="72"/>
      <c r="Z48" s="4"/>
    </row>
    <row r="49" spans="1:26" ht="15" customHeight="1" x14ac:dyDescent="0.25">
      <c r="A49" s="12"/>
      <c r="B49" s="92" t="s">
        <v>170</v>
      </c>
      <c r="C49" s="45" t="s">
        <v>145</v>
      </c>
      <c r="D49" s="116" t="s">
        <v>195</v>
      </c>
      <c r="E49" s="116"/>
      <c r="F49" s="117"/>
      <c r="G49" s="117" t="s">
        <v>145</v>
      </c>
      <c r="H49" s="116" t="s">
        <v>188</v>
      </c>
      <c r="I49" s="116"/>
      <c r="J49" s="117"/>
      <c r="K49" s="117" t="s">
        <v>145</v>
      </c>
      <c r="L49" s="116" t="s">
        <v>200</v>
      </c>
      <c r="M49" s="116"/>
      <c r="N49" s="117"/>
      <c r="O49" s="117" t="s">
        <v>145</v>
      </c>
      <c r="P49" s="116" t="s">
        <v>190</v>
      </c>
      <c r="Q49" s="116"/>
      <c r="R49" s="117"/>
      <c r="S49" s="117" t="s">
        <v>145</v>
      </c>
      <c r="T49" s="116" t="s">
        <v>178</v>
      </c>
      <c r="U49" s="116"/>
      <c r="V49" s="117"/>
      <c r="W49" s="117"/>
      <c r="X49" s="116" t="s">
        <v>211</v>
      </c>
      <c r="Y49" s="116"/>
      <c r="Z49" s="45"/>
    </row>
    <row r="50" spans="1:26" ht="15.75" thickBot="1" x14ac:dyDescent="0.3">
      <c r="A50" s="12"/>
      <c r="B50" s="92"/>
      <c r="C50" s="45"/>
      <c r="D50" s="72"/>
      <c r="E50" s="72"/>
      <c r="F50" s="45"/>
      <c r="G50" s="45"/>
      <c r="H50" s="72" t="s">
        <v>208</v>
      </c>
      <c r="I50" s="72"/>
      <c r="J50" s="45"/>
      <c r="K50" s="45"/>
      <c r="L50" s="72" t="s">
        <v>201</v>
      </c>
      <c r="M50" s="72"/>
      <c r="N50" s="45"/>
      <c r="O50" s="45"/>
      <c r="P50" s="72"/>
      <c r="Q50" s="72"/>
      <c r="R50" s="45"/>
      <c r="S50" s="45"/>
      <c r="T50" s="72"/>
      <c r="U50" s="72"/>
      <c r="V50" s="45"/>
      <c r="W50" s="45"/>
      <c r="X50" s="72"/>
      <c r="Y50" s="72"/>
      <c r="Z50" s="45"/>
    </row>
    <row r="51" spans="1:26" x14ac:dyDescent="0.25">
      <c r="A51" s="12"/>
      <c r="B51" s="52" t="s">
        <v>34</v>
      </c>
      <c r="C51" s="22" t="s">
        <v>145</v>
      </c>
      <c r="D51" s="22" t="s">
        <v>144</v>
      </c>
      <c r="E51" s="23">
        <v>539232</v>
      </c>
      <c r="F51" s="25" t="s">
        <v>145</v>
      </c>
      <c r="G51" s="22" t="s">
        <v>145</v>
      </c>
      <c r="H51" s="22" t="s">
        <v>144</v>
      </c>
      <c r="I51" s="23">
        <v>215110</v>
      </c>
      <c r="J51" s="25" t="s">
        <v>145</v>
      </c>
      <c r="K51" s="22" t="s">
        <v>145</v>
      </c>
      <c r="L51" s="22" t="s">
        <v>144</v>
      </c>
      <c r="M51" s="23">
        <v>162844</v>
      </c>
      <c r="N51" s="25" t="s">
        <v>145</v>
      </c>
      <c r="O51" s="22" t="s">
        <v>145</v>
      </c>
      <c r="P51" s="22" t="s">
        <v>144</v>
      </c>
      <c r="Q51" s="23">
        <v>103070</v>
      </c>
      <c r="R51" s="25" t="s">
        <v>145</v>
      </c>
      <c r="S51" s="22" t="s">
        <v>145</v>
      </c>
      <c r="T51" s="22" t="s">
        <v>144</v>
      </c>
      <c r="U51" s="37" t="s">
        <v>382</v>
      </c>
      <c r="V51" s="25" t="s">
        <v>148</v>
      </c>
      <c r="W51" s="22"/>
      <c r="X51" s="22" t="s">
        <v>144</v>
      </c>
      <c r="Y51" s="23">
        <v>1020114</v>
      </c>
      <c r="Z51" s="25" t="s">
        <v>145</v>
      </c>
    </row>
    <row r="52" spans="1:26" x14ac:dyDescent="0.25">
      <c r="A52" s="12"/>
      <c r="B52" s="2" t="s">
        <v>32</v>
      </c>
      <c r="C52" s="4" t="s">
        <v>145</v>
      </c>
      <c r="D52" s="4" t="s">
        <v>144</v>
      </c>
      <c r="E52" s="28">
        <v>65</v>
      </c>
      <c r="F52" t="s">
        <v>145</v>
      </c>
      <c r="G52" s="4" t="s">
        <v>145</v>
      </c>
      <c r="H52" s="4" t="s">
        <v>144</v>
      </c>
      <c r="I52" s="28">
        <v>14</v>
      </c>
      <c r="J52" t="s">
        <v>145</v>
      </c>
      <c r="K52" s="4" t="s">
        <v>145</v>
      </c>
      <c r="L52" s="4" t="s">
        <v>144</v>
      </c>
      <c r="M52" s="28">
        <v>16</v>
      </c>
      <c r="N52" t="s">
        <v>145</v>
      </c>
      <c r="O52" s="4" t="s">
        <v>145</v>
      </c>
      <c r="P52" s="4" t="s">
        <v>144</v>
      </c>
      <c r="Q52" s="28">
        <v>1</v>
      </c>
      <c r="R52" t="s">
        <v>145</v>
      </c>
      <c r="S52" s="4" t="s">
        <v>145</v>
      </c>
      <c r="T52" s="4" t="s">
        <v>144</v>
      </c>
      <c r="U52" s="28">
        <v>414</v>
      </c>
      <c r="V52" t="s">
        <v>145</v>
      </c>
      <c r="W52" s="4"/>
      <c r="X52" s="4" t="s">
        <v>144</v>
      </c>
      <c r="Y52" s="28">
        <v>510</v>
      </c>
      <c r="Z52" t="s">
        <v>145</v>
      </c>
    </row>
    <row r="53" spans="1:26" x14ac:dyDescent="0.25">
      <c r="A53" s="12"/>
      <c r="B53" s="52" t="s">
        <v>39</v>
      </c>
      <c r="C53" s="22" t="s">
        <v>145</v>
      </c>
      <c r="D53" s="22" t="s">
        <v>144</v>
      </c>
      <c r="E53" s="23">
        <v>27858</v>
      </c>
      <c r="F53" s="25" t="s">
        <v>145</v>
      </c>
      <c r="G53" s="22" t="s">
        <v>145</v>
      </c>
      <c r="H53" s="22" t="s">
        <v>144</v>
      </c>
      <c r="I53" s="23">
        <v>10811</v>
      </c>
      <c r="J53" s="25" t="s">
        <v>145</v>
      </c>
      <c r="K53" s="22" t="s">
        <v>145</v>
      </c>
      <c r="L53" s="22" t="s">
        <v>144</v>
      </c>
      <c r="M53" s="23">
        <v>8668</v>
      </c>
      <c r="N53" s="25" t="s">
        <v>145</v>
      </c>
      <c r="O53" s="22" t="s">
        <v>145</v>
      </c>
      <c r="P53" s="22" t="s">
        <v>144</v>
      </c>
      <c r="Q53" s="23">
        <v>2774</v>
      </c>
      <c r="R53" s="25" t="s">
        <v>145</v>
      </c>
      <c r="S53" s="22" t="s">
        <v>145</v>
      </c>
      <c r="T53" s="22" t="s">
        <v>144</v>
      </c>
      <c r="U53" s="37">
        <v>29</v>
      </c>
      <c r="V53" s="25" t="s">
        <v>145</v>
      </c>
      <c r="W53" s="22"/>
      <c r="X53" s="22" t="s">
        <v>144</v>
      </c>
      <c r="Y53" s="23">
        <v>50140</v>
      </c>
      <c r="Z53" s="25" t="s">
        <v>145</v>
      </c>
    </row>
    <row r="54" spans="1:26" x14ac:dyDescent="0.25">
      <c r="A54" s="12"/>
      <c r="B54" s="2" t="s">
        <v>40</v>
      </c>
      <c r="C54" s="4" t="s">
        <v>145</v>
      </c>
      <c r="D54" s="4" t="s">
        <v>144</v>
      </c>
      <c r="E54" s="35">
        <v>4278</v>
      </c>
      <c r="F54" t="s">
        <v>145</v>
      </c>
      <c r="G54" s="4" t="s">
        <v>145</v>
      </c>
      <c r="H54" s="4" t="s">
        <v>144</v>
      </c>
      <c r="I54" s="35">
        <v>3958</v>
      </c>
      <c r="J54" t="s">
        <v>145</v>
      </c>
      <c r="K54" s="4" t="s">
        <v>145</v>
      </c>
      <c r="L54" s="4" t="s">
        <v>144</v>
      </c>
      <c r="M54" s="35">
        <v>2107</v>
      </c>
      <c r="N54" t="s">
        <v>145</v>
      </c>
      <c r="O54" s="4" t="s">
        <v>145</v>
      </c>
      <c r="P54" s="4" t="s">
        <v>144</v>
      </c>
      <c r="Q54" s="35">
        <v>1200</v>
      </c>
      <c r="R54" t="s">
        <v>145</v>
      </c>
      <c r="S54" s="4" t="s">
        <v>145</v>
      </c>
      <c r="T54" s="4" t="s">
        <v>144</v>
      </c>
      <c r="U54" s="35">
        <v>1353</v>
      </c>
      <c r="V54" t="s">
        <v>145</v>
      </c>
      <c r="W54" s="4"/>
      <c r="X54" s="4" t="s">
        <v>144</v>
      </c>
      <c r="Y54" s="35">
        <v>12896</v>
      </c>
      <c r="Z54" t="s">
        <v>145</v>
      </c>
    </row>
    <row r="55" spans="1:26" x14ac:dyDescent="0.25">
      <c r="A55" s="12"/>
      <c r="B55" s="52" t="s">
        <v>373</v>
      </c>
      <c r="C55" s="22" t="s">
        <v>145</v>
      </c>
      <c r="D55" s="22" t="s">
        <v>144</v>
      </c>
      <c r="E55" s="23">
        <v>22976</v>
      </c>
      <c r="F55" s="25" t="s">
        <v>145</v>
      </c>
      <c r="G55" s="22" t="s">
        <v>145</v>
      </c>
      <c r="H55" s="22" t="s">
        <v>144</v>
      </c>
      <c r="I55" s="23">
        <v>17529</v>
      </c>
      <c r="J55" s="25" t="s">
        <v>145</v>
      </c>
      <c r="K55" s="22" t="s">
        <v>145</v>
      </c>
      <c r="L55" s="22" t="s">
        <v>144</v>
      </c>
      <c r="M55" s="23">
        <v>2120</v>
      </c>
      <c r="N55" s="25" t="s">
        <v>145</v>
      </c>
      <c r="O55" s="22" t="s">
        <v>145</v>
      </c>
      <c r="P55" s="22" t="s">
        <v>144</v>
      </c>
      <c r="Q55" s="23">
        <v>5608</v>
      </c>
      <c r="R55" s="25" t="s">
        <v>145</v>
      </c>
      <c r="S55" s="22" t="s">
        <v>145</v>
      </c>
      <c r="T55" s="22" t="s">
        <v>144</v>
      </c>
      <c r="U55" s="37" t="s">
        <v>383</v>
      </c>
      <c r="V55" s="25" t="s">
        <v>148</v>
      </c>
      <c r="W55" s="22"/>
      <c r="X55" s="22" t="s">
        <v>144</v>
      </c>
      <c r="Y55" s="23">
        <v>12116</v>
      </c>
      <c r="Z55" s="25" t="s">
        <v>145</v>
      </c>
    </row>
    <row r="56" spans="1:26" x14ac:dyDescent="0.25">
      <c r="A56" s="12"/>
      <c r="B56" s="2" t="s">
        <v>44</v>
      </c>
      <c r="C56" s="4" t="s">
        <v>145</v>
      </c>
      <c r="D56" s="4" t="s">
        <v>144</v>
      </c>
      <c r="E56" s="35">
        <v>128134</v>
      </c>
      <c r="F56" t="s">
        <v>145</v>
      </c>
      <c r="G56" s="4" t="s">
        <v>145</v>
      </c>
      <c r="H56" s="4" t="s">
        <v>144</v>
      </c>
      <c r="I56" s="35">
        <v>42688</v>
      </c>
      <c r="J56" t="s">
        <v>145</v>
      </c>
      <c r="K56" s="4" t="s">
        <v>145</v>
      </c>
      <c r="L56" s="4" t="s">
        <v>144</v>
      </c>
      <c r="M56" s="35">
        <v>46274</v>
      </c>
      <c r="N56" t="s">
        <v>145</v>
      </c>
      <c r="O56" s="4" t="s">
        <v>145</v>
      </c>
      <c r="P56" s="4" t="s">
        <v>144</v>
      </c>
      <c r="Q56" s="35">
        <v>22305</v>
      </c>
      <c r="R56" t="s">
        <v>145</v>
      </c>
      <c r="S56" s="4" t="s">
        <v>145</v>
      </c>
      <c r="T56" s="4" t="s">
        <v>144</v>
      </c>
      <c r="U56" s="35">
        <v>41766</v>
      </c>
      <c r="V56" t="s">
        <v>145</v>
      </c>
      <c r="W56" s="4"/>
      <c r="X56" s="4" t="s">
        <v>144</v>
      </c>
      <c r="Y56" s="35">
        <v>281167</v>
      </c>
      <c r="Z56" t="s">
        <v>145</v>
      </c>
    </row>
    <row r="57" spans="1:26" x14ac:dyDescent="0.25">
      <c r="A57" s="12"/>
      <c r="B57" s="52" t="s">
        <v>67</v>
      </c>
      <c r="C57" s="22" t="s">
        <v>145</v>
      </c>
      <c r="D57" s="22" t="s">
        <v>144</v>
      </c>
      <c r="E57" s="23">
        <v>2918824</v>
      </c>
      <c r="F57" s="25" t="s">
        <v>145</v>
      </c>
      <c r="G57" s="22" t="s">
        <v>145</v>
      </c>
      <c r="H57" s="22" t="s">
        <v>144</v>
      </c>
      <c r="I57" s="23">
        <v>1350689</v>
      </c>
      <c r="J57" s="25" t="s">
        <v>145</v>
      </c>
      <c r="K57" s="22" t="s">
        <v>145</v>
      </c>
      <c r="L57" s="22" t="s">
        <v>144</v>
      </c>
      <c r="M57" s="23">
        <v>915515</v>
      </c>
      <c r="N57" s="25" t="s">
        <v>145</v>
      </c>
      <c r="O57" s="22" t="s">
        <v>145</v>
      </c>
      <c r="P57" s="22" t="s">
        <v>144</v>
      </c>
      <c r="Q57" s="23">
        <v>252801</v>
      </c>
      <c r="R57" s="25" t="s">
        <v>145</v>
      </c>
      <c r="S57" s="22" t="s">
        <v>145</v>
      </c>
      <c r="T57" s="22" t="s">
        <v>144</v>
      </c>
      <c r="U57" s="37" t="s">
        <v>375</v>
      </c>
      <c r="V57" s="25" t="s">
        <v>148</v>
      </c>
      <c r="W57" s="22"/>
      <c r="X57" s="22" t="s">
        <v>144</v>
      </c>
      <c r="Y57" s="23">
        <v>3554788</v>
      </c>
      <c r="Z57" s="25" t="s">
        <v>145</v>
      </c>
    </row>
    <row r="58" spans="1:26" x14ac:dyDescent="0.25">
      <c r="A58" s="12"/>
      <c r="B58" s="2" t="s">
        <v>376</v>
      </c>
      <c r="C58" s="4" t="s">
        <v>145</v>
      </c>
      <c r="D58" s="4" t="s">
        <v>144</v>
      </c>
      <c r="E58" s="35">
        <v>4519</v>
      </c>
      <c r="F58" t="s">
        <v>145</v>
      </c>
      <c r="G58" s="4" t="s">
        <v>145</v>
      </c>
      <c r="H58" s="4" t="s">
        <v>144</v>
      </c>
      <c r="I58" s="35">
        <v>3661</v>
      </c>
      <c r="J58" t="s">
        <v>145</v>
      </c>
      <c r="K58" s="4" t="s">
        <v>145</v>
      </c>
      <c r="L58" s="4" t="s">
        <v>144</v>
      </c>
      <c r="M58" s="35">
        <v>1374</v>
      </c>
      <c r="N58" t="s">
        <v>145</v>
      </c>
      <c r="O58" s="4" t="s">
        <v>145</v>
      </c>
      <c r="P58" s="4" t="s">
        <v>144</v>
      </c>
      <c r="Q58" s="35">
        <v>1137</v>
      </c>
      <c r="R58" t="s">
        <v>145</v>
      </c>
      <c r="S58" s="4" t="s">
        <v>145</v>
      </c>
      <c r="T58" s="4" t="s">
        <v>144</v>
      </c>
      <c r="U58" s="28">
        <v>762</v>
      </c>
      <c r="V58" t="s">
        <v>145</v>
      </c>
      <c r="W58" s="4"/>
      <c r="X58" s="4" t="s">
        <v>144</v>
      </c>
      <c r="Y58" s="35">
        <v>11453</v>
      </c>
      <c r="Z58" t="s">
        <v>145</v>
      </c>
    </row>
    <row r="59" spans="1:26" ht="15.75" x14ac:dyDescent="0.25">
      <c r="A59" s="12"/>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12"/>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12"/>
      <c r="B62" s="4"/>
      <c r="C62" s="4" t="s">
        <v>145</v>
      </c>
      <c r="D62" s="72" t="s">
        <v>384</v>
      </c>
      <c r="E62" s="72"/>
      <c r="F62" s="72"/>
      <c r="G62" s="72"/>
      <c r="H62" s="72"/>
      <c r="I62" s="72"/>
      <c r="J62" s="72"/>
      <c r="K62" s="72"/>
      <c r="L62" s="72"/>
      <c r="M62" s="72"/>
      <c r="N62" s="72"/>
      <c r="O62" s="72"/>
      <c r="P62" s="72"/>
      <c r="Q62" s="72"/>
      <c r="R62" s="72"/>
      <c r="S62" s="72"/>
      <c r="T62" s="72"/>
      <c r="U62" s="72"/>
      <c r="V62" s="72"/>
      <c r="W62" s="72"/>
      <c r="X62" s="72"/>
      <c r="Y62" s="72"/>
      <c r="Z62" s="4"/>
    </row>
    <row r="63" spans="1:26" ht="15" customHeight="1" x14ac:dyDescent="0.25">
      <c r="A63" s="12"/>
      <c r="B63" s="92" t="s">
        <v>170</v>
      </c>
      <c r="C63" s="45" t="s">
        <v>145</v>
      </c>
      <c r="D63" s="116" t="s">
        <v>195</v>
      </c>
      <c r="E63" s="116"/>
      <c r="F63" s="117"/>
      <c r="G63" s="117" t="s">
        <v>145</v>
      </c>
      <c r="H63" s="116" t="s">
        <v>188</v>
      </c>
      <c r="I63" s="116"/>
      <c r="J63" s="117"/>
      <c r="K63" s="117" t="s">
        <v>145</v>
      </c>
      <c r="L63" s="116" t="s">
        <v>200</v>
      </c>
      <c r="M63" s="116"/>
      <c r="N63" s="117"/>
      <c r="O63" s="117" t="s">
        <v>145</v>
      </c>
      <c r="P63" s="116" t="s">
        <v>190</v>
      </c>
      <c r="Q63" s="116"/>
      <c r="R63" s="117"/>
      <c r="S63" s="117" t="s">
        <v>145</v>
      </c>
      <c r="T63" s="116" t="s">
        <v>178</v>
      </c>
      <c r="U63" s="116"/>
      <c r="V63" s="117"/>
      <c r="W63" s="117"/>
      <c r="X63" s="116" t="s">
        <v>211</v>
      </c>
      <c r="Y63" s="116"/>
      <c r="Z63" s="45"/>
    </row>
    <row r="64" spans="1:26" ht="15.75" thickBot="1" x14ac:dyDescent="0.3">
      <c r="A64" s="12"/>
      <c r="B64" s="92"/>
      <c r="C64" s="45"/>
      <c r="D64" s="72"/>
      <c r="E64" s="72"/>
      <c r="F64" s="45"/>
      <c r="G64" s="45"/>
      <c r="H64" s="72" t="s">
        <v>208</v>
      </c>
      <c r="I64" s="72"/>
      <c r="J64" s="45"/>
      <c r="K64" s="45"/>
      <c r="L64" s="72" t="s">
        <v>201</v>
      </c>
      <c r="M64" s="72"/>
      <c r="N64" s="45"/>
      <c r="O64" s="45"/>
      <c r="P64" s="72"/>
      <c r="Q64" s="72"/>
      <c r="R64" s="45"/>
      <c r="S64" s="45"/>
      <c r="T64" s="72"/>
      <c r="U64" s="72"/>
      <c r="V64" s="45"/>
      <c r="W64" s="45"/>
      <c r="X64" s="72"/>
      <c r="Y64" s="72"/>
      <c r="Z64" s="45"/>
    </row>
    <row r="65" spans="1:26" x14ac:dyDescent="0.25">
      <c r="A65" s="12"/>
      <c r="B65" s="52" t="s">
        <v>34</v>
      </c>
      <c r="C65" s="22" t="s">
        <v>145</v>
      </c>
      <c r="D65" s="22" t="s">
        <v>144</v>
      </c>
      <c r="E65" s="23">
        <v>487047</v>
      </c>
      <c r="F65" s="25" t="s">
        <v>145</v>
      </c>
      <c r="G65" s="22" t="s">
        <v>145</v>
      </c>
      <c r="H65" s="22" t="s">
        <v>144</v>
      </c>
      <c r="I65" s="23">
        <v>184420</v>
      </c>
      <c r="J65" s="25" t="s">
        <v>145</v>
      </c>
      <c r="K65" s="22" t="s">
        <v>145</v>
      </c>
      <c r="L65" s="22" t="s">
        <v>144</v>
      </c>
      <c r="M65" s="23">
        <v>141251</v>
      </c>
      <c r="N65" s="25" t="s">
        <v>145</v>
      </c>
      <c r="O65" s="22" t="s">
        <v>145</v>
      </c>
      <c r="P65" s="22" t="s">
        <v>144</v>
      </c>
      <c r="Q65" s="23">
        <v>82185</v>
      </c>
      <c r="R65" s="25" t="s">
        <v>145</v>
      </c>
      <c r="S65" s="22" t="s">
        <v>145</v>
      </c>
      <c r="T65" s="22" t="s">
        <v>144</v>
      </c>
      <c r="U65" s="23">
        <v>2299</v>
      </c>
      <c r="V65" s="25" t="s">
        <v>145</v>
      </c>
      <c r="W65" s="22"/>
      <c r="X65" s="22" t="s">
        <v>144</v>
      </c>
      <c r="Y65" s="23">
        <v>897202</v>
      </c>
      <c r="Z65" s="25" t="s">
        <v>145</v>
      </c>
    </row>
    <row r="66" spans="1:26" x14ac:dyDescent="0.25">
      <c r="A66" s="12"/>
      <c r="B66" s="2" t="s">
        <v>32</v>
      </c>
      <c r="C66" s="4" t="s">
        <v>145</v>
      </c>
      <c r="D66" s="4" t="s">
        <v>144</v>
      </c>
      <c r="E66" s="28">
        <v>84</v>
      </c>
      <c r="F66" t="s">
        <v>145</v>
      </c>
      <c r="G66" s="4" t="s">
        <v>145</v>
      </c>
      <c r="H66" s="4" t="s">
        <v>144</v>
      </c>
      <c r="I66" s="28">
        <v>16</v>
      </c>
      <c r="J66" t="s">
        <v>145</v>
      </c>
      <c r="K66" s="4" t="s">
        <v>145</v>
      </c>
      <c r="L66" s="4" t="s">
        <v>144</v>
      </c>
      <c r="M66" s="28">
        <v>17</v>
      </c>
      <c r="N66" t="s">
        <v>145</v>
      </c>
      <c r="O66" s="4" t="s">
        <v>145</v>
      </c>
      <c r="P66" s="4" t="s">
        <v>144</v>
      </c>
      <c r="Q66" s="28" t="s">
        <v>192</v>
      </c>
      <c r="S66" s="4" t="s">
        <v>145</v>
      </c>
      <c r="T66" s="4" t="s">
        <v>144</v>
      </c>
      <c r="U66" s="28">
        <v>444</v>
      </c>
      <c r="V66" t="s">
        <v>145</v>
      </c>
      <c r="W66" s="4"/>
      <c r="X66" s="4" t="s">
        <v>144</v>
      </c>
      <c r="Y66" s="28">
        <v>561</v>
      </c>
      <c r="Z66" t="s">
        <v>145</v>
      </c>
    </row>
    <row r="67" spans="1:26" x14ac:dyDescent="0.25">
      <c r="A67" s="12"/>
      <c r="B67" s="52" t="s">
        <v>39</v>
      </c>
      <c r="C67" s="22" t="s">
        <v>145</v>
      </c>
      <c r="D67" s="22" t="s">
        <v>144</v>
      </c>
      <c r="E67" s="23">
        <v>25865</v>
      </c>
      <c r="F67" s="25" t="s">
        <v>145</v>
      </c>
      <c r="G67" s="22" t="s">
        <v>145</v>
      </c>
      <c r="H67" s="22" t="s">
        <v>144</v>
      </c>
      <c r="I67" s="23">
        <v>9740</v>
      </c>
      <c r="J67" s="25" t="s">
        <v>145</v>
      </c>
      <c r="K67" s="22" t="s">
        <v>145</v>
      </c>
      <c r="L67" s="22" t="s">
        <v>144</v>
      </c>
      <c r="M67" s="23">
        <v>8392</v>
      </c>
      <c r="N67" s="25" t="s">
        <v>145</v>
      </c>
      <c r="O67" s="22" t="s">
        <v>145</v>
      </c>
      <c r="P67" s="22" t="s">
        <v>144</v>
      </c>
      <c r="Q67" s="23">
        <v>3424</v>
      </c>
      <c r="R67" s="25" t="s">
        <v>145</v>
      </c>
      <c r="S67" s="22" t="s">
        <v>145</v>
      </c>
      <c r="T67" s="22" t="s">
        <v>144</v>
      </c>
      <c r="U67" s="37">
        <v>29</v>
      </c>
      <c r="V67" s="25" t="s">
        <v>145</v>
      </c>
      <c r="W67" s="22"/>
      <c r="X67" s="22" t="s">
        <v>144</v>
      </c>
      <c r="Y67" s="23">
        <v>47450</v>
      </c>
      <c r="Z67" s="25" t="s">
        <v>145</v>
      </c>
    </row>
    <row r="68" spans="1:26" x14ac:dyDescent="0.25">
      <c r="A68" s="12"/>
      <c r="B68" s="2" t="s">
        <v>40</v>
      </c>
      <c r="C68" s="4" t="s">
        <v>145</v>
      </c>
      <c r="D68" s="4" t="s">
        <v>144</v>
      </c>
      <c r="E68" s="35">
        <v>3848</v>
      </c>
      <c r="F68" t="s">
        <v>145</v>
      </c>
      <c r="G68" s="4" t="s">
        <v>145</v>
      </c>
      <c r="H68" s="4" t="s">
        <v>144</v>
      </c>
      <c r="I68" s="35">
        <v>3482</v>
      </c>
      <c r="J68" t="s">
        <v>145</v>
      </c>
      <c r="K68" s="4" t="s">
        <v>145</v>
      </c>
      <c r="L68" s="4" t="s">
        <v>144</v>
      </c>
      <c r="M68" s="35">
        <v>2021</v>
      </c>
      <c r="N68" t="s">
        <v>145</v>
      </c>
      <c r="O68" s="4" t="s">
        <v>145</v>
      </c>
      <c r="P68" s="4" t="s">
        <v>144</v>
      </c>
      <c r="Q68" s="28">
        <v>880</v>
      </c>
      <c r="R68" t="s">
        <v>145</v>
      </c>
      <c r="S68" s="4" t="s">
        <v>145</v>
      </c>
      <c r="T68" s="4" t="s">
        <v>144</v>
      </c>
      <c r="U68" s="35">
        <v>1152</v>
      </c>
      <c r="V68" t="s">
        <v>145</v>
      </c>
      <c r="W68" s="4"/>
      <c r="X68" s="4" t="s">
        <v>144</v>
      </c>
      <c r="Y68" s="35">
        <v>11383</v>
      </c>
      <c r="Z68" t="s">
        <v>145</v>
      </c>
    </row>
    <row r="69" spans="1:26" x14ac:dyDescent="0.25">
      <c r="A69" s="12"/>
      <c r="B69" s="52" t="s">
        <v>373</v>
      </c>
      <c r="C69" s="22" t="s">
        <v>145</v>
      </c>
      <c r="D69" s="22" t="s">
        <v>144</v>
      </c>
      <c r="E69" s="23">
        <v>20273</v>
      </c>
      <c r="F69" s="25" t="s">
        <v>145</v>
      </c>
      <c r="G69" s="22" t="s">
        <v>145</v>
      </c>
      <c r="H69" s="22" t="s">
        <v>144</v>
      </c>
      <c r="I69" s="23">
        <v>16740</v>
      </c>
      <c r="J69" s="25" t="s">
        <v>145</v>
      </c>
      <c r="K69" s="22" t="s">
        <v>145</v>
      </c>
      <c r="L69" s="22" t="s">
        <v>144</v>
      </c>
      <c r="M69" s="23">
        <v>3043</v>
      </c>
      <c r="N69" s="25" t="s">
        <v>145</v>
      </c>
      <c r="O69" s="22" t="s">
        <v>145</v>
      </c>
      <c r="P69" s="22" t="s">
        <v>144</v>
      </c>
      <c r="Q69" s="23">
        <v>8982</v>
      </c>
      <c r="R69" s="25" t="s">
        <v>145</v>
      </c>
      <c r="S69" s="22" t="s">
        <v>145</v>
      </c>
      <c r="T69" s="22" t="s">
        <v>144</v>
      </c>
      <c r="U69" s="37" t="s">
        <v>385</v>
      </c>
      <c r="V69" s="25" t="s">
        <v>148</v>
      </c>
      <c r="W69" s="22"/>
      <c r="X69" s="22" t="s">
        <v>144</v>
      </c>
      <c r="Y69" s="23">
        <v>12093</v>
      </c>
      <c r="Z69" s="25" t="s">
        <v>145</v>
      </c>
    </row>
    <row r="70" spans="1:26" x14ac:dyDescent="0.25">
      <c r="A70" s="12"/>
      <c r="B70" s="2" t="s">
        <v>44</v>
      </c>
      <c r="C70" s="4" t="s">
        <v>145</v>
      </c>
      <c r="D70" s="4" t="s">
        <v>144</v>
      </c>
      <c r="E70" s="35">
        <v>111011</v>
      </c>
      <c r="F70" t="s">
        <v>145</v>
      </c>
      <c r="G70" s="4" t="s">
        <v>145</v>
      </c>
      <c r="H70" s="4" t="s">
        <v>144</v>
      </c>
      <c r="I70" s="35">
        <v>43184</v>
      </c>
      <c r="J70" t="s">
        <v>145</v>
      </c>
      <c r="K70" s="4" t="s">
        <v>145</v>
      </c>
      <c r="L70" s="4" t="s">
        <v>144</v>
      </c>
      <c r="M70" s="35">
        <v>35760</v>
      </c>
      <c r="N70" t="s">
        <v>145</v>
      </c>
      <c r="O70" s="4" t="s">
        <v>145</v>
      </c>
      <c r="P70" s="4" t="s">
        <v>144</v>
      </c>
      <c r="Q70" s="35">
        <v>8527</v>
      </c>
      <c r="R70" t="s">
        <v>145</v>
      </c>
      <c r="S70" s="4" t="s">
        <v>145</v>
      </c>
      <c r="T70" s="4" t="s">
        <v>144</v>
      </c>
      <c r="U70" s="35">
        <v>37102</v>
      </c>
      <c r="V70" t="s">
        <v>145</v>
      </c>
      <c r="W70" s="4"/>
      <c r="X70" s="4" t="s">
        <v>144</v>
      </c>
      <c r="Y70" s="35">
        <v>235584</v>
      </c>
      <c r="Z70" t="s">
        <v>145</v>
      </c>
    </row>
    <row r="71" spans="1:26" x14ac:dyDescent="0.25">
      <c r="A71" s="12"/>
      <c r="B71" s="52" t="s">
        <v>67</v>
      </c>
      <c r="C71" s="22" t="s">
        <v>145</v>
      </c>
      <c r="D71" s="22" t="s">
        <v>144</v>
      </c>
      <c r="E71" s="23">
        <v>2250245</v>
      </c>
      <c r="F71" s="25" t="s">
        <v>145</v>
      </c>
      <c r="G71" s="22" t="s">
        <v>145</v>
      </c>
      <c r="H71" s="22" t="s">
        <v>144</v>
      </c>
      <c r="I71" s="23">
        <v>1163807</v>
      </c>
      <c r="J71" s="25" t="s">
        <v>145</v>
      </c>
      <c r="K71" s="22" t="s">
        <v>145</v>
      </c>
      <c r="L71" s="22" t="s">
        <v>144</v>
      </c>
      <c r="M71" s="23">
        <v>784736</v>
      </c>
      <c r="N71" s="25" t="s">
        <v>145</v>
      </c>
      <c r="O71" s="22" t="s">
        <v>145</v>
      </c>
      <c r="P71" s="22" t="s">
        <v>144</v>
      </c>
      <c r="Q71" s="23">
        <v>273346</v>
      </c>
      <c r="R71" s="25" t="s">
        <v>145</v>
      </c>
      <c r="S71" s="22" t="s">
        <v>145</v>
      </c>
      <c r="T71" s="22" t="s">
        <v>144</v>
      </c>
      <c r="U71" s="37" t="s">
        <v>380</v>
      </c>
      <c r="V71" s="25" t="s">
        <v>148</v>
      </c>
      <c r="W71" s="22"/>
      <c r="X71" s="22" t="s">
        <v>144</v>
      </c>
      <c r="Y71" s="23">
        <v>3134729</v>
      </c>
      <c r="Z71" s="25" t="s">
        <v>145</v>
      </c>
    </row>
    <row r="72" spans="1:26" x14ac:dyDescent="0.25">
      <c r="A72" s="12"/>
      <c r="B72" s="2" t="s">
        <v>376</v>
      </c>
      <c r="C72" s="4" t="s">
        <v>145</v>
      </c>
      <c r="D72" s="4" t="s">
        <v>144</v>
      </c>
      <c r="E72" s="35">
        <v>4011</v>
      </c>
      <c r="F72" t="s">
        <v>145</v>
      </c>
      <c r="G72" s="4" t="s">
        <v>145</v>
      </c>
      <c r="H72" s="4" t="s">
        <v>144</v>
      </c>
      <c r="I72" s="35">
        <v>7843</v>
      </c>
      <c r="J72" t="s">
        <v>145</v>
      </c>
      <c r="K72" s="4" t="s">
        <v>145</v>
      </c>
      <c r="L72" s="4" t="s">
        <v>144</v>
      </c>
      <c r="M72" s="35">
        <v>2357</v>
      </c>
      <c r="N72" t="s">
        <v>145</v>
      </c>
      <c r="O72" s="4" t="s">
        <v>145</v>
      </c>
      <c r="P72" s="4" t="s">
        <v>144</v>
      </c>
      <c r="Q72" s="35">
        <v>2275</v>
      </c>
      <c r="R72" t="s">
        <v>145</v>
      </c>
      <c r="S72" s="4" t="s">
        <v>145</v>
      </c>
      <c r="T72" s="4" t="s">
        <v>144</v>
      </c>
      <c r="U72" s="35">
        <v>2429</v>
      </c>
      <c r="V72" t="s">
        <v>145</v>
      </c>
      <c r="W72" s="4"/>
      <c r="X72" s="4" t="s">
        <v>144</v>
      </c>
      <c r="Y72" s="35">
        <v>18915</v>
      </c>
      <c r="Z72" t="s">
        <v>145</v>
      </c>
    </row>
  </sheetData>
  <mergeCells count="114">
    <mergeCell ref="B45:Z45"/>
    <mergeCell ref="B46:Z46"/>
    <mergeCell ref="B59:Z59"/>
    <mergeCell ref="B60:Z60"/>
    <mergeCell ref="B15:Z15"/>
    <mergeCell ref="B16:Z16"/>
    <mergeCell ref="B17:Z17"/>
    <mergeCell ref="B18:Z18"/>
    <mergeCell ref="B31:Z31"/>
    <mergeCell ref="B32:Z32"/>
    <mergeCell ref="B9:Z9"/>
    <mergeCell ref="B10:Z10"/>
    <mergeCell ref="B11:Z11"/>
    <mergeCell ref="B12:Z12"/>
    <mergeCell ref="B13:Z13"/>
    <mergeCell ref="B14:Z14"/>
    <mergeCell ref="A1:A2"/>
    <mergeCell ref="B1:Z1"/>
    <mergeCell ref="B2:Z2"/>
    <mergeCell ref="B3:Z3"/>
    <mergeCell ref="A4:A72"/>
    <mergeCell ref="B4:Z4"/>
    <mergeCell ref="B5:Z5"/>
    <mergeCell ref="B6:Z6"/>
    <mergeCell ref="B7:Z7"/>
    <mergeCell ref="B8:Z8"/>
    <mergeCell ref="S63:S64"/>
    <mergeCell ref="T63:U64"/>
    <mergeCell ref="V63:V64"/>
    <mergeCell ref="W63:W64"/>
    <mergeCell ref="X63:Y64"/>
    <mergeCell ref="Z63:Z64"/>
    <mergeCell ref="L63:M63"/>
    <mergeCell ref="L64:M64"/>
    <mergeCell ref="N63:N64"/>
    <mergeCell ref="O63:O64"/>
    <mergeCell ref="P63:Q64"/>
    <mergeCell ref="R63:R64"/>
    <mergeCell ref="D62:Y62"/>
    <mergeCell ref="B63:B64"/>
    <mergeCell ref="C63:C64"/>
    <mergeCell ref="D63:E64"/>
    <mergeCell ref="F63:F64"/>
    <mergeCell ref="G63:G64"/>
    <mergeCell ref="H63:I63"/>
    <mergeCell ref="H64:I64"/>
    <mergeCell ref="J63:J64"/>
    <mergeCell ref="K63:K64"/>
    <mergeCell ref="S49:S50"/>
    <mergeCell ref="T49:U50"/>
    <mergeCell ref="V49:V50"/>
    <mergeCell ref="W49:W50"/>
    <mergeCell ref="X49:Y50"/>
    <mergeCell ref="Z49:Z50"/>
    <mergeCell ref="L49:M49"/>
    <mergeCell ref="L50:M50"/>
    <mergeCell ref="N49:N50"/>
    <mergeCell ref="O49:O50"/>
    <mergeCell ref="P49:Q50"/>
    <mergeCell ref="R49:R50"/>
    <mergeCell ref="D48:Y48"/>
    <mergeCell ref="B49:B50"/>
    <mergeCell ref="C49:C50"/>
    <mergeCell ref="D49:E50"/>
    <mergeCell ref="F49:F50"/>
    <mergeCell ref="G49:G50"/>
    <mergeCell ref="H49:I49"/>
    <mergeCell ref="H50:I50"/>
    <mergeCell ref="J49:J50"/>
    <mergeCell ref="K49:K50"/>
    <mergeCell ref="S35:S36"/>
    <mergeCell ref="T35:U36"/>
    <mergeCell ref="V35:V36"/>
    <mergeCell ref="W35:W36"/>
    <mergeCell ref="X35:Y36"/>
    <mergeCell ref="Z35:Z36"/>
    <mergeCell ref="L35:M35"/>
    <mergeCell ref="L36:M36"/>
    <mergeCell ref="N35:N36"/>
    <mergeCell ref="O35:O36"/>
    <mergeCell ref="P35:Q36"/>
    <mergeCell ref="R35:R36"/>
    <mergeCell ref="D34:Y34"/>
    <mergeCell ref="B35:B36"/>
    <mergeCell ref="C35:C36"/>
    <mergeCell ref="D35:E36"/>
    <mergeCell ref="F35:F36"/>
    <mergeCell ref="G35:G36"/>
    <mergeCell ref="H35:I35"/>
    <mergeCell ref="H36:I36"/>
    <mergeCell ref="J35:J36"/>
    <mergeCell ref="K35:K36"/>
    <mergeCell ref="S21:S22"/>
    <mergeCell ref="T21:U22"/>
    <mergeCell ref="V21:V22"/>
    <mergeCell ref="W21:W22"/>
    <mergeCell ref="X21:Y22"/>
    <mergeCell ref="Z21:Z22"/>
    <mergeCell ref="L21:M21"/>
    <mergeCell ref="L22:M22"/>
    <mergeCell ref="N21:N22"/>
    <mergeCell ref="O21:O22"/>
    <mergeCell ref="P21:Q22"/>
    <mergeCell ref="R21:R22"/>
    <mergeCell ref="D20:Y20"/>
    <mergeCell ref="B21:B22"/>
    <mergeCell ref="C21:C22"/>
    <mergeCell ref="D21:E22"/>
    <mergeCell ref="F21:F22"/>
    <mergeCell ref="G21:G22"/>
    <mergeCell ref="H21:I21"/>
    <mergeCell ref="H22:I22"/>
    <mergeCell ref="J21:J22"/>
    <mergeCell ref="K21:K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45" t="s">
        <v>5</v>
      </c>
      <c r="C3" s="45"/>
      <c r="D3" s="45"/>
      <c r="E3" s="45"/>
      <c r="F3" s="45"/>
      <c r="G3" s="45"/>
      <c r="H3" s="45"/>
      <c r="I3" s="45"/>
      <c r="J3" s="45"/>
      <c r="K3" s="45"/>
      <c r="L3" s="45"/>
      <c r="M3" s="45"/>
      <c r="N3" s="45"/>
      <c r="O3" s="45"/>
      <c r="P3" s="45"/>
      <c r="Q3" s="45"/>
      <c r="R3" s="45"/>
    </row>
    <row r="4" spans="1:18" ht="15" customHeight="1" x14ac:dyDescent="0.25">
      <c r="A4" s="12" t="s">
        <v>387</v>
      </c>
      <c r="B4" s="45" t="s">
        <v>5</v>
      </c>
      <c r="C4" s="45"/>
      <c r="D4" s="45"/>
      <c r="E4" s="45"/>
      <c r="F4" s="45"/>
      <c r="G4" s="45"/>
      <c r="H4" s="45"/>
      <c r="I4" s="45"/>
      <c r="J4" s="45"/>
      <c r="K4" s="45"/>
      <c r="L4" s="45"/>
      <c r="M4" s="45"/>
      <c r="N4" s="45"/>
      <c r="O4" s="45"/>
      <c r="P4" s="45"/>
      <c r="Q4" s="45"/>
      <c r="R4" s="45"/>
    </row>
    <row r="5" spans="1:18" x14ac:dyDescent="0.25">
      <c r="A5" s="12"/>
      <c r="B5" s="44" t="s">
        <v>388</v>
      </c>
      <c r="C5" s="44"/>
      <c r="D5" s="44"/>
      <c r="E5" s="44"/>
      <c r="F5" s="44"/>
      <c r="G5" s="44"/>
      <c r="H5" s="44"/>
      <c r="I5" s="44"/>
      <c r="J5" s="44"/>
      <c r="K5" s="44"/>
      <c r="L5" s="44"/>
      <c r="M5" s="44"/>
      <c r="N5" s="44"/>
      <c r="O5" s="44"/>
      <c r="P5" s="44"/>
      <c r="Q5" s="44"/>
      <c r="R5" s="44"/>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40"/>
      <c r="C8" s="40"/>
      <c r="D8" s="41" t="s">
        <v>140</v>
      </c>
      <c r="E8" s="41"/>
      <c r="F8" s="41"/>
      <c r="G8" s="41"/>
      <c r="H8" s="41"/>
      <c r="I8" s="41"/>
      <c r="J8" s="40"/>
      <c r="K8" s="40"/>
      <c r="L8" s="41" t="s">
        <v>142</v>
      </c>
      <c r="M8" s="41"/>
      <c r="N8" s="41"/>
      <c r="O8" s="41"/>
      <c r="P8" s="41"/>
      <c r="Q8" s="41"/>
      <c r="R8" s="40"/>
    </row>
    <row r="9" spans="1:18" ht="15.75" thickBot="1" x14ac:dyDescent="0.3">
      <c r="A9" s="12"/>
      <c r="B9" s="40"/>
      <c r="C9" s="40"/>
      <c r="D9" s="42" t="s">
        <v>141</v>
      </c>
      <c r="E9" s="42"/>
      <c r="F9" s="42"/>
      <c r="G9" s="42"/>
      <c r="H9" s="42"/>
      <c r="I9" s="42"/>
      <c r="J9" s="40"/>
      <c r="K9" s="40"/>
      <c r="L9" s="42" t="s">
        <v>141</v>
      </c>
      <c r="M9" s="42"/>
      <c r="N9" s="42"/>
      <c r="O9" s="42"/>
      <c r="P9" s="42"/>
      <c r="Q9" s="42"/>
      <c r="R9" s="40"/>
    </row>
    <row r="10" spans="1:18" ht="15.75" thickBot="1" x14ac:dyDescent="0.3">
      <c r="A10" s="12"/>
      <c r="B10" s="19" t="s">
        <v>143</v>
      </c>
      <c r="C10" s="15"/>
      <c r="D10" s="43">
        <v>2013</v>
      </c>
      <c r="E10" s="43"/>
      <c r="F10" s="15"/>
      <c r="G10" s="15"/>
      <c r="H10" s="43">
        <v>2012</v>
      </c>
      <c r="I10" s="43"/>
      <c r="J10" s="15"/>
      <c r="K10" s="15"/>
      <c r="L10" s="43">
        <v>2013</v>
      </c>
      <c r="M10" s="43"/>
      <c r="N10" s="15"/>
      <c r="O10" s="15"/>
      <c r="P10" s="43">
        <v>2012</v>
      </c>
      <c r="Q10" s="43"/>
      <c r="R10" s="15"/>
    </row>
    <row r="11" spans="1:18" x14ac:dyDescent="0.25">
      <c r="A11" s="12"/>
      <c r="B11" s="11"/>
      <c r="C11" s="44"/>
      <c r="D11" s="44"/>
      <c r="E11" s="44"/>
      <c r="F11" s="44"/>
      <c r="G11" s="44"/>
      <c r="H11" s="44"/>
      <c r="I11" s="44"/>
      <c r="J11" s="44"/>
      <c r="K11" s="44"/>
      <c r="L11" s="44"/>
      <c r="M11" s="44"/>
      <c r="N11" s="44"/>
      <c r="O11" s="44"/>
      <c r="P11" s="44"/>
      <c r="Q11" s="44"/>
      <c r="R11" s="44"/>
    </row>
    <row r="12" spans="1:18" x14ac:dyDescent="0.25">
      <c r="A12" s="12"/>
      <c r="B12" s="20" t="s">
        <v>46</v>
      </c>
      <c r="C12" s="21"/>
      <c r="D12" s="21" t="s">
        <v>144</v>
      </c>
      <c r="E12" s="24">
        <v>57749</v>
      </c>
      <c r="F12" s="26" t="s">
        <v>145</v>
      </c>
      <c r="G12" s="21"/>
      <c r="H12" s="21" t="s">
        <v>144</v>
      </c>
      <c r="I12" s="24">
        <v>49504</v>
      </c>
      <c r="J12" s="26" t="s">
        <v>145</v>
      </c>
      <c r="K12" s="21"/>
      <c r="L12" s="21" t="s">
        <v>144</v>
      </c>
      <c r="M12" s="24">
        <v>169887</v>
      </c>
      <c r="N12" s="26" t="s">
        <v>145</v>
      </c>
      <c r="O12" s="21"/>
      <c r="P12" s="21" t="s">
        <v>144</v>
      </c>
      <c r="Q12" s="24">
        <v>141408</v>
      </c>
      <c r="R12" s="26" t="s">
        <v>145</v>
      </c>
    </row>
    <row r="13" spans="1:18" x14ac:dyDescent="0.25">
      <c r="A13" s="12"/>
      <c r="B13" s="11"/>
      <c r="C13" s="44"/>
      <c r="D13" s="44"/>
      <c r="E13" s="44"/>
      <c r="F13" s="44"/>
      <c r="G13" s="44"/>
      <c r="H13" s="44"/>
      <c r="I13" s="44"/>
      <c r="J13" s="44"/>
      <c r="K13" s="44"/>
      <c r="L13" s="44"/>
      <c r="M13" s="44"/>
      <c r="N13" s="44"/>
      <c r="O13" s="44"/>
      <c r="P13" s="44"/>
      <c r="Q13" s="44"/>
      <c r="R13" s="44"/>
    </row>
    <row r="14" spans="1:18" ht="26.25" thickBot="1" x14ac:dyDescent="0.3">
      <c r="A14" s="12"/>
      <c r="B14" s="27" t="s">
        <v>146</v>
      </c>
      <c r="C14" s="11"/>
      <c r="D14" s="11"/>
      <c r="E14" s="29" t="s">
        <v>147</v>
      </c>
      <c r="F14" s="13" t="s">
        <v>148</v>
      </c>
      <c r="G14" s="11"/>
      <c r="H14" s="11"/>
      <c r="I14" s="29" t="s">
        <v>149</v>
      </c>
      <c r="J14" s="13" t="s">
        <v>148</v>
      </c>
      <c r="K14" s="11"/>
      <c r="L14" s="11"/>
      <c r="M14" s="29" t="s">
        <v>150</v>
      </c>
      <c r="N14" s="13" t="s">
        <v>148</v>
      </c>
      <c r="O14" s="11"/>
      <c r="P14" s="11"/>
      <c r="Q14" s="29" t="s">
        <v>151</v>
      </c>
      <c r="R14" s="13" t="s">
        <v>148</v>
      </c>
    </row>
    <row r="15" spans="1:18" x14ac:dyDescent="0.25">
      <c r="A15" s="12"/>
      <c r="B15" s="30"/>
      <c r="C15" s="30"/>
      <c r="D15" s="31"/>
      <c r="E15" s="31"/>
      <c r="F15" s="30"/>
      <c r="G15" s="30"/>
      <c r="H15" s="31"/>
      <c r="I15" s="31"/>
      <c r="J15" s="30"/>
      <c r="K15" s="30"/>
      <c r="L15" s="31"/>
      <c r="M15" s="31"/>
      <c r="N15" s="30"/>
      <c r="O15" s="30"/>
      <c r="P15" s="31"/>
      <c r="Q15" s="31"/>
      <c r="R15" s="30"/>
    </row>
    <row r="16" spans="1:18" x14ac:dyDescent="0.25">
      <c r="A16" s="12"/>
      <c r="B16" s="11"/>
      <c r="C16" s="44"/>
      <c r="D16" s="44"/>
      <c r="E16" s="44"/>
      <c r="F16" s="44"/>
      <c r="G16" s="44"/>
      <c r="H16" s="44"/>
      <c r="I16" s="44"/>
      <c r="J16" s="44"/>
      <c r="K16" s="44"/>
      <c r="L16" s="44"/>
      <c r="M16" s="44"/>
      <c r="N16" s="44"/>
      <c r="O16" s="44"/>
      <c r="P16" s="44"/>
      <c r="Q16" s="44"/>
      <c r="R16" s="44"/>
    </row>
    <row r="17" spans="1:18" ht="26.25" thickBot="1" x14ac:dyDescent="0.3">
      <c r="A17" s="12"/>
      <c r="B17" s="32" t="s">
        <v>152</v>
      </c>
      <c r="C17" s="33"/>
      <c r="D17" s="21" t="s">
        <v>144</v>
      </c>
      <c r="E17" s="24">
        <v>56123</v>
      </c>
      <c r="F17" s="26" t="s">
        <v>145</v>
      </c>
      <c r="G17" s="33"/>
      <c r="H17" s="21" t="s">
        <v>144</v>
      </c>
      <c r="I17" s="24">
        <v>48076</v>
      </c>
      <c r="J17" s="26" t="s">
        <v>145</v>
      </c>
      <c r="K17" s="33"/>
      <c r="L17" s="21" t="s">
        <v>144</v>
      </c>
      <c r="M17" s="24">
        <v>165795</v>
      </c>
      <c r="N17" s="26" t="s">
        <v>145</v>
      </c>
      <c r="O17" s="33"/>
      <c r="P17" s="21" t="s">
        <v>144</v>
      </c>
      <c r="Q17" s="24">
        <v>137234</v>
      </c>
      <c r="R17" s="26" t="s">
        <v>145</v>
      </c>
    </row>
    <row r="18" spans="1:18" ht="15.75" thickTop="1" x14ac:dyDescent="0.25">
      <c r="A18" s="12"/>
      <c r="B18" s="30"/>
      <c r="C18" s="30"/>
      <c r="D18" s="34"/>
      <c r="E18" s="34"/>
      <c r="F18" s="30"/>
      <c r="G18" s="30"/>
      <c r="H18" s="34"/>
      <c r="I18" s="34"/>
      <c r="J18" s="30"/>
      <c r="K18" s="30"/>
      <c r="L18" s="34"/>
      <c r="M18" s="34"/>
      <c r="N18" s="30"/>
      <c r="O18" s="30"/>
      <c r="P18" s="34"/>
      <c r="Q18" s="34"/>
      <c r="R18" s="30"/>
    </row>
    <row r="19" spans="1:18" x14ac:dyDescent="0.25">
      <c r="A19" s="12"/>
      <c r="B19" s="11"/>
      <c r="C19" s="44"/>
      <c r="D19" s="44"/>
      <c r="E19" s="44"/>
      <c r="F19" s="44"/>
      <c r="G19" s="44"/>
      <c r="H19" s="44"/>
      <c r="I19" s="44"/>
      <c r="J19" s="44"/>
      <c r="K19" s="44"/>
      <c r="L19" s="44"/>
      <c r="M19" s="44"/>
      <c r="N19" s="44"/>
      <c r="O19" s="44"/>
      <c r="P19" s="44"/>
      <c r="Q19" s="44"/>
      <c r="R19" s="44"/>
    </row>
    <row r="20" spans="1:18" ht="25.5" x14ac:dyDescent="0.25">
      <c r="A20" s="12"/>
      <c r="B20" s="27" t="s">
        <v>153</v>
      </c>
      <c r="C20" s="15"/>
      <c r="D20" s="11"/>
      <c r="E20" s="36">
        <v>145228</v>
      </c>
      <c r="F20" s="13" t="s">
        <v>145</v>
      </c>
      <c r="G20" s="15"/>
      <c r="H20" s="11"/>
      <c r="I20" s="36">
        <v>143607</v>
      </c>
      <c r="J20" s="13" t="s">
        <v>145</v>
      </c>
      <c r="K20" s="15"/>
      <c r="L20" s="11"/>
      <c r="M20" s="36">
        <v>144403</v>
      </c>
      <c r="N20" s="13" t="s">
        <v>145</v>
      </c>
      <c r="O20" s="15"/>
      <c r="P20" s="11"/>
      <c r="Q20" s="36">
        <v>143418</v>
      </c>
      <c r="R20" s="13" t="s">
        <v>145</v>
      </c>
    </row>
    <row r="21" spans="1:18" x14ac:dyDescent="0.25">
      <c r="A21" s="12"/>
      <c r="B21" s="11"/>
      <c r="C21" s="44"/>
      <c r="D21" s="44"/>
      <c r="E21" s="44"/>
      <c r="F21" s="44"/>
      <c r="G21" s="44"/>
      <c r="H21" s="44"/>
      <c r="I21" s="44"/>
      <c r="J21" s="44"/>
      <c r="K21" s="44"/>
      <c r="L21" s="44"/>
      <c r="M21" s="44"/>
      <c r="N21" s="44"/>
      <c r="O21" s="44"/>
      <c r="P21" s="44"/>
      <c r="Q21" s="44"/>
      <c r="R21" s="44"/>
    </row>
    <row r="22" spans="1:18" ht="39" thickBot="1" x14ac:dyDescent="0.3">
      <c r="A22" s="12"/>
      <c r="B22" s="20" t="s">
        <v>154</v>
      </c>
      <c r="C22" s="33"/>
      <c r="D22" s="21"/>
      <c r="E22" s="38" t="s">
        <v>155</v>
      </c>
      <c r="F22" s="26" t="s">
        <v>148</v>
      </c>
      <c r="G22" s="33"/>
      <c r="H22" s="21"/>
      <c r="I22" s="38" t="s">
        <v>156</v>
      </c>
      <c r="J22" s="26" t="s">
        <v>148</v>
      </c>
      <c r="K22" s="33"/>
      <c r="L22" s="21"/>
      <c r="M22" s="38" t="s">
        <v>157</v>
      </c>
      <c r="N22" s="26" t="s">
        <v>148</v>
      </c>
      <c r="O22" s="33"/>
      <c r="P22" s="21"/>
      <c r="Q22" s="38" t="s">
        <v>158</v>
      </c>
      <c r="R22" s="26" t="s">
        <v>148</v>
      </c>
    </row>
    <row r="23" spans="1:18" x14ac:dyDescent="0.25">
      <c r="A23" s="12"/>
      <c r="B23" s="30"/>
      <c r="C23" s="30"/>
      <c r="D23" s="31"/>
      <c r="E23" s="31"/>
      <c r="F23" s="30"/>
      <c r="G23" s="30"/>
      <c r="H23" s="31"/>
      <c r="I23" s="31"/>
      <c r="J23" s="30"/>
      <c r="K23" s="30"/>
      <c r="L23" s="31"/>
      <c r="M23" s="31"/>
      <c r="N23" s="30"/>
      <c r="O23" s="30"/>
      <c r="P23" s="31"/>
      <c r="Q23" s="31"/>
      <c r="R23" s="30"/>
    </row>
    <row r="24" spans="1:18" x14ac:dyDescent="0.25">
      <c r="A24" s="12"/>
      <c r="B24" s="11"/>
      <c r="C24" s="44"/>
      <c r="D24" s="44"/>
      <c r="E24" s="44"/>
      <c r="F24" s="44"/>
      <c r="G24" s="44"/>
      <c r="H24" s="44"/>
      <c r="I24" s="44"/>
      <c r="J24" s="44"/>
      <c r="K24" s="44"/>
      <c r="L24" s="44"/>
      <c r="M24" s="44"/>
      <c r="N24" s="44"/>
      <c r="O24" s="44"/>
      <c r="P24" s="44"/>
      <c r="Q24" s="44"/>
      <c r="R24" s="44"/>
    </row>
    <row r="25" spans="1:18" ht="38.25" x14ac:dyDescent="0.25">
      <c r="A25" s="12"/>
      <c r="B25" s="39" t="s">
        <v>159</v>
      </c>
      <c r="C25" s="15"/>
      <c r="D25" s="11"/>
      <c r="E25" s="36">
        <v>141139</v>
      </c>
      <c r="F25" s="13" t="s">
        <v>145</v>
      </c>
      <c r="G25" s="15"/>
      <c r="H25" s="11"/>
      <c r="I25" s="36">
        <v>139465</v>
      </c>
      <c r="J25" s="13" t="s">
        <v>145</v>
      </c>
      <c r="K25" s="15"/>
      <c r="L25" s="11"/>
      <c r="M25" s="36">
        <v>140925</v>
      </c>
      <c r="N25" s="13" t="s">
        <v>145</v>
      </c>
      <c r="O25" s="15"/>
      <c r="P25" s="11"/>
      <c r="Q25" s="36">
        <v>139185</v>
      </c>
      <c r="R25" s="13" t="s">
        <v>145</v>
      </c>
    </row>
    <row r="26" spans="1:18" x14ac:dyDescent="0.25">
      <c r="A26" s="12"/>
      <c r="B26" s="11"/>
      <c r="C26" s="44"/>
      <c r="D26" s="44"/>
      <c r="E26" s="44"/>
      <c r="F26" s="44"/>
      <c r="G26" s="44"/>
      <c r="H26" s="44"/>
      <c r="I26" s="44"/>
      <c r="J26" s="44"/>
      <c r="K26" s="44"/>
      <c r="L26" s="44"/>
      <c r="M26" s="44"/>
      <c r="N26" s="44"/>
      <c r="O26" s="44"/>
      <c r="P26" s="44"/>
      <c r="Q26" s="44"/>
      <c r="R26" s="44"/>
    </row>
    <row r="27" spans="1:18" ht="15.75" thickBot="1" x14ac:dyDescent="0.3">
      <c r="A27" s="12"/>
      <c r="B27" s="20" t="s">
        <v>160</v>
      </c>
      <c r="C27" s="33"/>
      <c r="D27" s="21"/>
      <c r="E27" s="24">
        <v>1650</v>
      </c>
      <c r="F27" s="26" t="s">
        <v>145</v>
      </c>
      <c r="G27" s="33"/>
      <c r="H27" s="21"/>
      <c r="I27" s="24">
        <v>2632</v>
      </c>
      <c r="J27" s="26" t="s">
        <v>145</v>
      </c>
      <c r="K27" s="33"/>
      <c r="L27" s="21"/>
      <c r="M27" s="24">
        <v>1551</v>
      </c>
      <c r="N27" s="26" t="s">
        <v>145</v>
      </c>
      <c r="O27" s="33"/>
      <c r="P27" s="21"/>
      <c r="Q27" s="24">
        <v>2584</v>
      </c>
      <c r="R27" s="26" t="s">
        <v>145</v>
      </c>
    </row>
    <row r="28" spans="1:18" x14ac:dyDescent="0.25">
      <c r="A28" s="12"/>
      <c r="B28" s="30"/>
      <c r="C28" s="30"/>
      <c r="D28" s="31"/>
      <c r="E28" s="31"/>
      <c r="F28" s="30"/>
      <c r="G28" s="30"/>
      <c r="H28" s="31"/>
      <c r="I28" s="31"/>
      <c r="J28" s="30"/>
      <c r="K28" s="30"/>
      <c r="L28" s="31"/>
      <c r="M28" s="31"/>
      <c r="N28" s="30"/>
      <c r="O28" s="30"/>
      <c r="P28" s="31"/>
      <c r="Q28" s="31"/>
      <c r="R28" s="30"/>
    </row>
    <row r="29" spans="1:18" x14ac:dyDescent="0.25">
      <c r="A29" s="12"/>
      <c r="B29" s="11"/>
      <c r="C29" s="44"/>
      <c r="D29" s="44"/>
      <c r="E29" s="44"/>
      <c r="F29" s="44"/>
      <c r="G29" s="44"/>
      <c r="H29" s="44"/>
      <c r="I29" s="44"/>
      <c r="J29" s="44"/>
      <c r="K29" s="44"/>
      <c r="L29" s="44"/>
      <c r="M29" s="44"/>
      <c r="N29" s="44"/>
      <c r="O29" s="44"/>
      <c r="P29" s="44"/>
      <c r="Q29" s="44"/>
      <c r="R29" s="44"/>
    </row>
    <row r="30" spans="1:18" ht="26.25" thickBot="1" x14ac:dyDescent="0.3">
      <c r="A30" s="12"/>
      <c r="B30" s="39" t="s">
        <v>161</v>
      </c>
      <c r="C30" s="15"/>
      <c r="D30" s="11"/>
      <c r="E30" s="36">
        <v>142789</v>
      </c>
      <c r="F30" s="13" t="s">
        <v>145</v>
      </c>
      <c r="G30" s="15"/>
      <c r="H30" s="11"/>
      <c r="I30" s="36">
        <v>142097</v>
      </c>
      <c r="J30" s="13" t="s">
        <v>145</v>
      </c>
      <c r="K30" s="15"/>
      <c r="L30" s="11"/>
      <c r="M30" s="36">
        <v>142476</v>
      </c>
      <c r="N30" s="13" t="s">
        <v>145</v>
      </c>
      <c r="O30" s="15"/>
      <c r="P30" s="11"/>
      <c r="Q30" s="36">
        <v>141769</v>
      </c>
      <c r="R30" s="13" t="s">
        <v>145</v>
      </c>
    </row>
    <row r="31" spans="1:18" ht="15.75" thickTop="1" x14ac:dyDescent="0.25">
      <c r="A31" s="12"/>
      <c r="B31" s="30"/>
      <c r="C31" s="30"/>
      <c r="D31" s="34"/>
      <c r="E31" s="34"/>
      <c r="F31" s="30"/>
      <c r="G31" s="30"/>
      <c r="H31" s="34"/>
      <c r="I31" s="34"/>
      <c r="J31" s="30"/>
      <c r="K31" s="30"/>
      <c r="L31" s="34"/>
      <c r="M31" s="34"/>
      <c r="N31" s="30"/>
      <c r="O31" s="30"/>
      <c r="P31" s="34"/>
      <c r="Q31" s="34"/>
      <c r="R31" s="30"/>
    </row>
    <row r="32" spans="1:18" x14ac:dyDescent="0.25">
      <c r="A32" s="12"/>
      <c r="B32" s="11"/>
      <c r="C32" s="44"/>
      <c r="D32" s="44"/>
      <c r="E32" s="44"/>
      <c r="F32" s="44"/>
      <c r="G32" s="44"/>
      <c r="H32" s="44"/>
      <c r="I32" s="44"/>
      <c r="J32" s="44"/>
      <c r="K32" s="44"/>
      <c r="L32" s="44"/>
      <c r="M32" s="44"/>
      <c r="N32" s="44"/>
      <c r="O32" s="44"/>
      <c r="P32" s="44"/>
      <c r="Q32" s="44"/>
      <c r="R32" s="44"/>
    </row>
    <row r="33" spans="1:18" x14ac:dyDescent="0.25">
      <c r="A33" s="12"/>
      <c r="B33" s="20" t="s">
        <v>47</v>
      </c>
      <c r="C33" s="33"/>
      <c r="D33" s="21"/>
      <c r="E33" s="21"/>
      <c r="F33" s="21"/>
      <c r="G33" s="33"/>
      <c r="H33" s="21"/>
      <c r="I33" s="21"/>
      <c r="J33" s="21"/>
      <c r="K33" s="33"/>
      <c r="L33" s="21"/>
      <c r="M33" s="21"/>
      <c r="N33" s="21"/>
      <c r="O33" s="33"/>
      <c r="P33" s="21"/>
      <c r="Q33" s="21"/>
      <c r="R33" s="21"/>
    </row>
    <row r="34" spans="1:18" ht="15.75" thickBot="1" x14ac:dyDescent="0.3">
      <c r="A34" s="12"/>
      <c r="B34" s="39" t="s">
        <v>48</v>
      </c>
      <c r="C34" s="15"/>
      <c r="D34" s="11" t="s">
        <v>144</v>
      </c>
      <c r="E34" s="29">
        <v>0.4</v>
      </c>
      <c r="F34" s="13" t="s">
        <v>145</v>
      </c>
      <c r="G34" s="15"/>
      <c r="H34" s="11" t="s">
        <v>144</v>
      </c>
      <c r="I34" s="29">
        <v>0.34</v>
      </c>
      <c r="J34" s="13" t="s">
        <v>145</v>
      </c>
      <c r="K34" s="15"/>
      <c r="L34" s="11" t="s">
        <v>144</v>
      </c>
      <c r="M34" s="29">
        <v>1.18</v>
      </c>
      <c r="N34" s="13" t="s">
        <v>145</v>
      </c>
      <c r="O34" s="15"/>
      <c r="P34" s="11" t="s">
        <v>144</v>
      </c>
      <c r="Q34" s="29">
        <v>0.99</v>
      </c>
      <c r="R34" s="13" t="s">
        <v>145</v>
      </c>
    </row>
    <row r="35" spans="1:18" ht="15.75" thickTop="1" x14ac:dyDescent="0.25">
      <c r="A35" s="12"/>
      <c r="B35" s="30"/>
      <c r="C35" s="30"/>
      <c r="D35" s="34"/>
      <c r="E35" s="34"/>
      <c r="F35" s="30"/>
      <c r="G35" s="30"/>
      <c r="H35" s="34"/>
      <c r="I35" s="34"/>
      <c r="J35" s="30"/>
      <c r="K35" s="30"/>
      <c r="L35" s="34"/>
      <c r="M35" s="34"/>
      <c r="N35" s="30"/>
      <c r="O35" s="30"/>
      <c r="P35" s="34"/>
      <c r="Q35" s="34"/>
      <c r="R35" s="30"/>
    </row>
    <row r="36" spans="1:18" ht="15.75" thickBot="1" x14ac:dyDescent="0.3">
      <c r="A36" s="12"/>
      <c r="B36" s="32" t="s">
        <v>49</v>
      </c>
      <c r="C36" s="33"/>
      <c r="D36" s="21" t="s">
        <v>144</v>
      </c>
      <c r="E36" s="38">
        <v>0.39</v>
      </c>
      <c r="F36" s="26" t="s">
        <v>145</v>
      </c>
      <c r="G36" s="33"/>
      <c r="H36" s="21" t="s">
        <v>144</v>
      </c>
      <c r="I36" s="38">
        <v>0.34</v>
      </c>
      <c r="J36" s="26" t="s">
        <v>145</v>
      </c>
      <c r="K36" s="33"/>
      <c r="L36" s="21" t="s">
        <v>144</v>
      </c>
      <c r="M36" s="38">
        <v>1.1599999999999999</v>
      </c>
      <c r="N36" s="26" t="s">
        <v>145</v>
      </c>
      <c r="O36" s="33"/>
      <c r="P36" s="21" t="s">
        <v>144</v>
      </c>
      <c r="Q36" s="38">
        <v>0.97</v>
      </c>
      <c r="R36" s="26" t="s">
        <v>145</v>
      </c>
    </row>
    <row r="37" spans="1:18" ht="15.75" thickTop="1" x14ac:dyDescent="0.25">
      <c r="A37" s="12"/>
      <c r="B37" s="30"/>
      <c r="C37" s="30"/>
      <c r="D37" s="34"/>
      <c r="E37" s="34"/>
      <c r="F37" s="30"/>
      <c r="G37" s="30"/>
      <c r="H37" s="34"/>
      <c r="I37" s="34"/>
      <c r="J37" s="30"/>
      <c r="K37" s="30"/>
      <c r="L37" s="34"/>
      <c r="M37" s="34"/>
      <c r="N37" s="30"/>
      <c r="O37" s="30"/>
      <c r="P37" s="34"/>
      <c r="Q37" s="34"/>
      <c r="R37" s="30"/>
    </row>
  </sheetData>
  <mergeCells count="57">
    <mergeCell ref="B5:R5"/>
    <mergeCell ref="B6:R6"/>
    <mergeCell ref="C32:F32"/>
    <mergeCell ref="G32:J32"/>
    <mergeCell ref="K32:N32"/>
    <mergeCell ref="O32:R32"/>
    <mergeCell ref="A1:A2"/>
    <mergeCell ref="B1:R1"/>
    <mergeCell ref="B2:R2"/>
    <mergeCell ref="B3:R3"/>
    <mergeCell ref="A4:A37"/>
    <mergeCell ref="B4:R4"/>
    <mergeCell ref="C26:F26"/>
    <mergeCell ref="G26:J26"/>
    <mergeCell ref="K26:N26"/>
    <mergeCell ref="O26:R26"/>
    <mergeCell ref="C29:F29"/>
    <mergeCell ref="G29:J29"/>
    <mergeCell ref="K29:N29"/>
    <mergeCell ref="O29:R29"/>
    <mergeCell ref="C21:F21"/>
    <mergeCell ref="G21:J21"/>
    <mergeCell ref="K21:N21"/>
    <mergeCell ref="O21:R21"/>
    <mergeCell ref="C24:F24"/>
    <mergeCell ref="G24:J24"/>
    <mergeCell ref="K24:N24"/>
    <mergeCell ref="O24:R24"/>
    <mergeCell ref="C16:F16"/>
    <mergeCell ref="G16:J16"/>
    <mergeCell ref="K16:N16"/>
    <mergeCell ref="O16:R16"/>
    <mergeCell ref="C19:F19"/>
    <mergeCell ref="G19:J19"/>
    <mergeCell ref="K19:N19"/>
    <mergeCell ref="O19:R19"/>
    <mergeCell ref="C11:F11"/>
    <mergeCell ref="G11:J11"/>
    <mergeCell ref="K11:N11"/>
    <mergeCell ref="O11:R11"/>
    <mergeCell ref="C13:F13"/>
    <mergeCell ref="G13:J13"/>
    <mergeCell ref="K13:N13"/>
    <mergeCell ref="O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8"/>
  <sheetViews>
    <sheetView showGridLines="0" workbookViewId="0"/>
  </sheetViews>
  <sheetFormatPr defaultRowHeight="15" x14ac:dyDescent="0.25"/>
  <cols>
    <col min="1" max="2" width="36.5703125" bestFit="1" customWidth="1"/>
    <col min="3" max="3" width="1.85546875" customWidth="1"/>
    <col min="4" max="5" width="10" customWidth="1"/>
    <col min="6" max="6" width="11.85546875" customWidth="1"/>
    <col min="7" max="7" width="1.85546875" customWidth="1"/>
    <col min="8" max="8" width="2" customWidth="1"/>
    <col min="9" max="9" width="11.42578125" customWidth="1"/>
    <col min="10" max="10" width="2.140625" customWidth="1"/>
    <col min="11" max="11" width="1.85546875" customWidth="1"/>
    <col min="12" max="12" width="2.140625" customWidth="1"/>
    <col min="13" max="13" width="9.42578125" customWidth="1"/>
    <col min="14" max="14" width="2" customWidth="1"/>
    <col min="15" max="15" width="1.85546875" customWidth="1"/>
    <col min="16" max="16" width="2" customWidth="1"/>
    <col min="17" max="17" width="7.140625" customWidth="1"/>
    <col min="18" max="18" width="2.140625" customWidth="1"/>
    <col min="19" max="19" width="1.85546875" customWidth="1"/>
    <col min="20" max="20" width="2" customWidth="1"/>
    <col min="21" max="21" width="7.85546875" customWidth="1"/>
    <col min="22" max="22" width="2.140625" customWidth="1"/>
    <col min="23" max="23" width="1.85546875" customWidth="1"/>
    <col min="24" max="24" width="2.85546875" customWidth="1"/>
    <col min="25" max="25" width="9.140625" customWidth="1"/>
    <col min="26" max="26" width="2.42578125" customWidth="1"/>
    <col min="27" max="27" width="1.85546875" customWidth="1"/>
    <col min="28" max="28" width="2" customWidth="1"/>
    <col min="29" max="29" width="7.140625" customWidth="1"/>
    <col min="30" max="30" width="2.140625" customWidth="1"/>
    <col min="31" max="31" width="1.85546875" customWidth="1"/>
    <col min="32" max="32" width="2.85546875" customWidth="1"/>
    <col min="33" max="33" width="9.140625" customWidth="1"/>
    <col min="34" max="34" width="2.42578125" customWidth="1"/>
  </cols>
  <sheetData>
    <row r="1" spans="1:34"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2" t="s">
        <v>390</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2" t="s">
        <v>391</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44" t="s">
        <v>16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34" x14ac:dyDescent="0.25">
      <c r="A8" s="12"/>
      <c r="B8" s="19" t="s">
        <v>170</v>
      </c>
      <c r="C8" s="15" t="s">
        <v>145</v>
      </c>
      <c r="D8" s="15"/>
      <c r="E8" s="15" t="s">
        <v>145</v>
      </c>
      <c r="F8" s="15"/>
      <c r="G8" s="15" t="s">
        <v>145</v>
      </c>
      <c r="H8" s="40"/>
      <c r="I8" s="40"/>
      <c r="J8" s="15"/>
      <c r="K8" s="15" t="s">
        <v>145</v>
      </c>
      <c r="L8" s="40"/>
      <c r="M8" s="40"/>
      <c r="N8" s="15"/>
      <c r="O8" s="15"/>
      <c r="P8" s="40"/>
      <c r="Q8" s="40"/>
      <c r="R8" s="15"/>
      <c r="S8" s="15"/>
      <c r="T8" s="40"/>
      <c r="U8" s="40"/>
      <c r="V8" s="15"/>
      <c r="W8" s="15"/>
      <c r="X8" s="40"/>
      <c r="Y8" s="40"/>
      <c r="Z8" s="15"/>
    </row>
    <row r="9" spans="1:34" x14ac:dyDescent="0.25">
      <c r="A9" s="12"/>
      <c r="B9" s="133" t="s">
        <v>171</v>
      </c>
      <c r="C9" s="40" t="s">
        <v>145</v>
      </c>
      <c r="D9" s="17" t="s">
        <v>172</v>
      </c>
      <c r="E9" s="40" t="s">
        <v>145</v>
      </c>
      <c r="F9" s="17" t="s">
        <v>174</v>
      </c>
      <c r="G9" s="40" t="s">
        <v>145</v>
      </c>
      <c r="H9" s="41" t="s">
        <v>176</v>
      </c>
      <c r="I9" s="41"/>
      <c r="J9" s="40"/>
      <c r="K9" s="40" t="s">
        <v>145</v>
      </c>
      <c r="L9" s="41" t="s">
        <v>178</v>
      </c>
      <c r="M9" s="41"/>
      <c r="N9" s="40"/>
      <c r="O9" s="40"/>
      <c r="P9" s="41" t="s">
        <v>180</v>
      </c>
      <c r="Q9" s="41"/>
      <c r="R9" s="40"/>
      <c r="S9" s="40"/>
      <c r="T9" s="41" t="s">
        <v>182</v>
      </c>
      <c r="U9" s="41"/>
      <c r="V9" s="40"/>
      <c r="W9" s="40"/>
      <c r="X9" s="134" t="s">
        <v>184</v>
      </c>
      <c r="Y9" s="134"/>
      <c r="Z9" s="40"/>
    </row>
    <row r="10" spans="1:34" x14ac:dyDescent="0.25">
      <c r="A10" s="12"/>
      <c r="B10" s="133"/>
      <c r="C10" s="40"/>
      <c r="D10" s="17" t="s">
        <v>173</v>
      </c>
      <c r="E10" s="40"/>
      <c r="F10" s="17" t="s">
        <v>175</v>
      </c>
      <c r="G10" s="40"/>
      <c r="H10" s="41" t="s">
        <v>177</v>
      </c>
      <c r="I10" s="41"/>
      <c r="J10" s="40"/>
      <c r="K10" s="40"/>
      <c r="L10" s="41" t="s">
        <v>179</v>
      </c>
      <c r="M10" s="41"/>
      <c r="N10" s="40"/>
      <c r="O10" s="40"/>
      <c r="P10" s="41" t="s">
        <v>181</v>
      </c>
      <c r="Q10" s="41"/>
      <c r="R10" s="40"/>
      <c r="S10" s="40"/>
      <c r="T10" s="41" t="s">
        <v>183</v>
      </c>
      <c r="U10" s="41"/>
      <c r="V10" s="40"/>
      <c r="W10" s="40"/>
      <c r="X10" s="134" t="s">
        <v>185</v>
      </c>
      <c r="Y10" s="134"/>
      <c r="Z10" s="40"/>
    </row>
    <row r="11" spans="1:34" ht="15.75" thickBot="1" x14ac:dyDescent="0.3">
      <c r="A11" s="12"/>
      <c r="B11" s="133"/>
      <c r="C11" s="40"/>
      <c r="D11" s="18"/>
      <c r="E11" s="40"/>
      <c r="F11" s="18"/>
      <c r="G11" s="40"/>
      <c r="H11" s="42"/>
      <c r="I11" s="42"/>
      <c r="J11" s="40"/>
      <c r="K11" s="40"/>
      <c r="L11" s="42"/>
      <c r="M11" s="42"/>
      <c r="N11" s="40"/>
      <c r="O11" s="40"/>
      <c r="P11" s="42" t="s">
        <v>179</v>
      </c>
      <c r="Q11" s="42"/>
      <c r="R11" s="40"/>
      <c r="S11" s="40"/>
      <c r="T11" s="42"/>
      <c r="U11" s="42"/>
      <c r="V11" s="40"/>
      <c r="W11" s="40"/>
      <c r="X11" s="135" t="s">
        <v>186</v>
      </c>
      <c r="Y11" s="135"/>
      <c r="Z11" s="40"/>
    </row>
    <row r="12" spans="1:34" x14ac:dyDescent="0.25">
      <c r="A12" s="12"/>
      <c r="B12" s="136" t="s">
        <v>187</v>
      </c>
      <c r="C12" s="137" t="s">
        <v>145</v>
      </c>
      <c r="D12" s="118" t="s">
        <v>188</v>
      </c>
      <c r="E12" s="137" t="s">
        <v>145</v>
      </c>
      <c r="F12" s="118" t="s">
        <v>191</v>
      </c>
      <c r="G12" s="137" t="s">
        <v>145</v>
      </c>
      <c r="H12" s="139" t="s">
        <v>144</v>
      </c>
      <c r="I12" s="141" t="s">
        <v>192</v>
      </c>
      <c r="J12" s="138" t="s">
        <v>145</v>
      </c>
      <c r="K12" s="137" t="s">
        <v>145</v>
      </c>
      <c r="L12" s="139" t="s">
        <v>144</v>
      </c>
      <c r="M12" s="141" t="s">
        <v>193</v>
      </c>
      <c r="N12" s="138" t="s">
        <v>148</v>
      </c>
      <c r="O12" s="137"/>
      <c r="P12" s="139" t="s">
        <v>144</v>
      </c>
      <c r="Q12" s="141" t="s">
        <v>192</v>
      </c>
      <c r="R12" s="138" t="s">
        <v>145</v>
      </c>
      <c r="S12" s="137"/>
      <c r="T12" s="139" t="s">
        <v>144</v>
      </c>
      <c r="U12" s="141" t="s">
        <v>193</v>
      </c>
      <c r="V12" s="138" t="s">
        <v>148</v>
      </c>
      <c r="W12" s="137"/>
      <c r="X12" s="143" t="s">
        <v>144</v>
      </c>
      <c r="Y12" s="145" t="s">
        <v>192</v>
      </c>
      <c r="Z12" s="142" t="s">
        <v>145</v>
      </c>
    </row>
    <row r="13" spans="1:34" x14ac:dyDescent="0.25">
      <c r="A13" s="12"/>
      <c r="B13" s="136"/>
      <c r="C13" s="137"/>
      <c r="D13" s="118" t="s">
        <v>189</v>
      </c>
      <c r="E13" s="137"/>
      <c r="F13" s="118">
        <v>2012</v>
      </c>
      <c r="G13" s="137"/>
      <c r="H13" s="138"/>
      <c r="I13" s="140"/>
      <c r="J13" s="138"/>
      <c r="K13" s="137"/>
      <c r="L13" s="138"/>
      <c r="M13" s="140"/>
      <c r="N13" s="138"/>
      <c r="O13" s="137"/>
      <c r="P13" s="138"/>
      <c r="Q13" s="140"/>
      <c r="R13" s="138"/>
      <c r="S13" s="137"/>
      <c r="T13" s="138"/>
      <c r="U13" s="140"/>
      <c r="V13" s="138"/>
      <c r="W13" s="137"/>
      <c r="X13" s="142"/>
      <c r="Y13" s="144"/>
      <c r="Z13" s="142"/>
    </row>
    <row r="14" spans="1:34" x14ac:dyDescent="0.25">
      <c r="A14" s="12"/>
      <c r="B14" s="136"/>
      <c r="C14" s="137"/>
      <c r="D14" s="118" t="s">
        <v>190</v>
      </c>
      <c r="E14" s="137"/>
      <c r="F14" s="118"/>
      <c r="G14" s="137"/>
      <c r="H14" s="138"/>
      <c r="I14" s="140"/>
      <c r="J14" s="138"/>
      <c r="K14" s="137"/>
      <c r="L14" s="138"/>
      <c r="M14" s="140"/>
      <c r="N14" s="138"/>
      <c r="O14" s="137"/>
      <c r="P14" s="138"/>
      <c r="Q14" s="140"/>
      <c r="R14" s="138"/>
      <c r="S14" s="137"/>
      <c r="T14" s="138"/>
      <c r="U14" s="140"/>
      <c r="V14" s="138"/>
      <c r="W14" s="137"/>
      <c r="X14" s="142"/>
      <c r="Y14" s="144"/>
      <c r="Z14" s="142"/>
    </row>
    <row r="15" spans="1:34" x14ac:dyDescent="0.25">
      <c r="A15" s="12"/>
      <c r="B15" s="27" t="s">
        <v>194</v>
      </c>
      <c r="C15" s="11" t="s">
        <v>145</v>
      </c>
      <c r="D15" s="122" t="s">
        <v>195</v>
      </c>
      <c r="E15" s="11" t="s">
        <v>145</v>
      </c>
      <c r="F15" s="122" t="s">
        <v>196</v>
      </c>
      <c r="G15" s="11" t="s">
        <v>145</v>
      </c>
      <c r="H15" s="13"/>
      <c r="I15" s="123" t="s">
        <v>192</v>
      </c>
      <c r="J15" s="13" t="s">
        <v>145</v>
      </c>
      <c r="K15" s="11" t="s">
        <v>145</v>
      </c>
      <c r="L15" s="13"/>
      <c r="M15" s="123" t="s">
        <v>192</v>
      </c>
      <c r="N15" s="13" t="s">
        <v>145</v>
      </c>
      <c r="O15" s="11"/>
      <c r="P15" s="13"/>
      <c r="Q15" s="123" t="s">
        <v>197</v>
      </c>
      <c r="R15" s="13" t="s">
        <v>148</v>
      </c>
      <c r="S15" s="11"/>
      <c r="T15" s="13"/>
      <c r="U15" s="123" t="s">
        <v>197</v>
      </c>
      <c r="V15" s="13" t="s">
        <v>148</v>
      </c>
      <c r="W15" s="11"/>
      <c r="X15" s="124"/>
      <c r="Y15" s="125" t="s">
        <v>192</v>
      </c>
      <c r="Z15" s="124" t="s">
        <v>145</v>
      </c>
    </row>
    <row r="16" spans="1:34" x14ac:dyDescent="0.25">
      <c r="A16" s="12"/>
      <c r="B16" s="20" t="s">
        <v>198</v>
      </c>
      <c r="C16" s="21" t="s">
        <v>145</v>
      </c>
      <c r="D16" s="118" t="s">
        <v>195</v>
      </c>
      <c r="E16" s="21" t="s">
        <v>145</v>
      </c>
      <c r="F16" s="118" t="s">
        <v>196</v>
      </c>
      <c r="G16" s="21" t="s">
        <v>145</v>
      </c>
      <c r="H16" s="26"/>
      <c r="I16" s="119" t="s">
        <v>192</v>
      </c>
      <c r="J16" s="26" t="s">
        <v>145</v>
      </c>
      <c r="K16" s="21" t="s">
        <v>145</v>
      </c>
      <c r="L16" s="26"/>
      <c r="M16" s="119" t="s">
        <v>192</v>
      </c>
      <c r="N16" s="26" t="s">
        <v>145</v>
      </c>
      <c r="O16" s="21"/>
      <c r="P16" s="26"/>
      <c r="Q16" s="119">
        <v>220</v>
      </c>
      <c r="R16" s="26" t="s">
        <v>145</v>
      </c>
      <c r="S16" s="21"/>
      <c r="T16" s="26"/>
      <c r="U16" s="119">
        <v>220</v>
      </c>
      <c r="V16" s="26" t="s">
        <v>145</v>
      </c>
      <c r="W16" s="21"/>
      <c r="X16" s="120"/>
      <c r="Y16" s="121" t="s">
        <v>192</v>
      </c>
      <c r="Z16" s="120" t="s">
        <v>145</v>
      </c>
    </row>
    <row r="17" spans="1:34" x14ac:dyDescent="0.25">
      <c r="A17" s="12"/>
      <c r="B17" s="146" t="s">
        <v>199</v>
      </c>
      <c r="C17" s="44" t="s">
        <v>145</v>
      </c>
      <c r="D17" s="122" t="s">
        <v>200</v>
      </c>
      <c r="E17" s="44" t="s">
        <v>145</v>
      </c>
      <c r="F17" s="122" t="s">
        <v>202</v>
      </c>
      <c r="G17" s="44" t="s">
        <v>145</v>
      </c>
      <c r="H17" s="147"/>
      <c r="I17" s="148" t="s">
        <v>192</v>
      </c>
      <c r="J17" s="147" t="s">
        <v>145</v>
      </c>
      <c r="K17" s="44" t="s">
        <v>145</v>
      </c>
      <c r="L17" s="147"/>
      <c r="M17" s="148" t="s">
        <v>192</v>
      </c>
      <c r="N17" s="147" t="s">
        <v>145</v>
      </c>
      <c r="O17" s="44"/>
      <c r="P17" s="147"/>
      <c r="Q17" s="148" t="s">
        <v>203</v>
      </c>
      <c r="R17" s="147" t="s">
        <v>148</v>
      </c>
      <c r="S17" s="44"/>
      <c r="T17" s="147"/>
      <c r="U17" s="148" t="s">
        <v>203</v>
      </c>
      <c r="V17" s="147" t="s">
        <v>148</v>
      </c>
      <c r="W17" s="44"/>
      <c r="X17" s="149"/>
      <c r="Y17" s="150" t="s">
        <v>192</v>
      </c>
      <c r="Z17" s="149" t="s">
        <v>145</v>
      </c>
    </row>
    <row r="18" spans="1:34" x14ac:dyDescent="0.25">
      <c r="A18" s="12"/>
      <c r="B18" s="146"/>
      <c r="C18" s="44"/>
      <c r="D18" s="122" t="s">
        <v>201</v>
      </c>
      <c r="E18" s="44"/>
      <c r="F18" s="122">
        <v>2012</v>
      </c>
      <c r="G18" s="44"/>
      <c r="H18" s="147"/>
      <c r="I18" s="148"/>
      <c r="J18" s="147"/>
      <c r="K18" s="44"/>
      <c r="L18" s="147"/>
      <c r="M18" s="148"/>
      <c r="N18" s="147"/>
      <c r="O18" s="44"/>
      <c r="P18" s="147"/>
      <c r="Q18" s="148"/>
      <c r="R18" s="147"/>
      <c r="S18" s="44"/>
      <c r="T18" s="147"/>
      <c r="U18" s="148"/>
      <c r="V18" s="147"/>
      <c r="W18" s="44"/>
      <c r="X18" s="149"/>
      <c r="Y18" s="150"/>
      <c r="Z18" s="149"/>
    </row>
    <row r="19" spans="1:34" x14ac:dyDescent="0.25">
      <c r="A19" s="12"/>
      <c r="B19" s="20" t="s">
        <v>204</v>
      </c>
      <c r="C19" s="21" t="s">
        <v>145</v>
      </c>
      <c r="D19" s="118" t="s">
        <v>195</v>
      </c>
      <c r="E19" s="21" t="s">
        <v>145</v>
      </c>
      <c r="F19" s="118" t="s">
        <v>205</v>
      </c>
      <c r="G19" s="21" t="s">
        <v>145</v>
      </c>
      <c r="H19" s="26"/>
      <c r="I19" s="126">
        <v>13792</v>
      </c>
      <c r="J19" s="26" t="s">
        <v>145</v>
      </c>
      <c r="K19" s="21" t="s">
        <v>145</v>
      </c>
      <c r="L19" s="26"/>
      <c r="M19" s="119">
        <v>50</v>
      </c>
      <c r="N19" s="26" t="s">
        <v>145</v>
      </c>
      <c r="O19" s="21"/>
      <c r="P19" s="26"/>
      <c r="Q19" s="126">
        <v>2321</v>
      </c>
      <c r="R19" s="26" t="s">
        <v>145</v>
      </c>
      <c r="S19" s="21"/>
      <c r="T19" s="26"/>
      <c r="U19" s="126">
        <v>16163</v>
      </c>
      <c r="V19" s="26" t="s">
        <v>145</v>
      </c>
      <c r="W19" s="21"/>
      <c r="X19" s="120"/>
      <c r="Y19" s="127">
        <v>4300</v>
      </c>
      <c r="Z19" s="120" t="s">
        <v>145</v>
      </c>
    </row>
    <row r="20" spans="1:34" x14ac:dyDescent="0.25">
      <c r="A20" s="12"/>
      <c r="B20" s="146" t="s">
        <v>206</v>
      </c>
      <c r="C20" s="44" t="s">
        <v>145</v>
      </c>
      <c r="D20" s="122" t="s">
        <v>207</v>
      </c>
      <c r="E20" s="44" t="s">
        <v>145</v>
      </c>
      <c r="F20" s="151" t="s">
        <v>209</v>
      </c>
      <c r="G20" s="44" t="s">
        <v>145</v>
      </c>
      <c r="H20" s="147"/>
      <c r="I20" s="152">
        <v>364643</v>
      </c>
      <c r="J20" s="147" t="s">
        <v>145</v>
      </c>
      <c r="K20" s="44" t="s">
        <v>145</v>
      </c>
      <c r="L20" s="147"/>
      <c r="M20" s="148" t="s">
        <v>192</v>
      </c>
      <c r="N20" s="147" t="s">
        <v>145</v>
      </c>
      <c r="O20" s="44"/>
      <c r="P20" s="147"/>
      <c r="Q20" s="148" t="s">
        <v>192</v>
      </c>
      <c r="R20" s="147" t="s">
        <v>145</v>
      </c>
      <c r="S20" s="44"/>
      <c r="T20" s="147"/>
      <c r="U20" s="152">
        <v>364643</v>
      </c>
      <c r="V20" s="147" t="s">
        <v>145</v>
      </c>
      <c r="W20" s="44"/>
      <c r="X20" s="149"/>
      <c r="Y20" s="150" t="s">
        <v>192</v>
      </c>
      <c r="Z20" s="149" t="s">
        <v>145</v>
      </c>
    </row>
    <row r="21" spans="1:34" x14ac:dyDescent="0.25">
      <c r="A21" s="12"/>
      <c r="B21" s="146"/>
      <c r="C21" s="44"/>
      <c r="D21" s="122" t="s">
        <v>188</v>
      </c>
      <c r="E21" s="44"/>
      <c r="F21" s="151"/>
      <c r="G21" s="44"/>
      <c r="H21" s="147"/>
      <c r="I21" s="152"/>
      <c r="J21" s="147"/>
      <c r="K21" s="44"/>
      <c r="L21" s="147"/>
      <c r="M21" s="148"/>
      <c r="N21" s="147"/>
      <c r="O21" s="44"/>
      <c r="P21" s="147"/>
      <c r="Q21" s="148"/>
      <c r="R21" s="147"/>
      <c r="S21" s="44"/>
      <c r="T21" s="147"/>
      <c r="U21" s="152"/>
      <c r="V21" s="147"/>
      <c r="W21" s="44"/>
      <c r="X21" s="149"/>
      <c r="Y21" s="150"/>
      <c r="Z21" s="149"/>
    </row>
    <row r="22" spans="1:34" x14ac:dyDescent="0.25">
      <c r="A22" s="12"/>
      <c r="B22" s="146"/>
      <c r="C22" s="44"/>
      <c r="D22" s="122" t="s">
        <v>208</v>
      </c>
      <c r="E22" s="44"/>
      <c r="F22" s="151"/>
      <c r="G22" s="44"/>
      <c r="H22" s="147"/>
      <c r="I22" s="152"/>
      <c r="J22" s="147"/>
      <c r="K22" s="44"/>
      <c r="L22" s="147"/>
      <c r="M22" s="148"/>
      <c r="N22" s="147"/>
      <c r="O22" s="44"/>
      <c r="P22" s="147"/>
      <c r="Q22" s="148"/>
      <c r="R22" s="147"/>
      <c r="S22" s="44"/>
      <c r="T22" s="147"/>
      <c r="U22" s="152"/>
      <c r="V22" s="147"/>
      <c r="W22" s="44"/>
      <c r="X22" s="149"/>
      <c r="Y22" s="150"/>
      <c r="Z22" s="149"/>
    </row>
    <row r="23" spans="1:34" ht="15.75" thickBot="1" x14ac:dyDescent="0.3">
      <c r="A23" s="12"/>
      <c r="B23" s="20" t="s">
        <v>178</v>
      </c>
      <c r="C23" s="21" t="s">
        <v>145</v>
      </c>
      <c r="D23" s="118" t="s">
        <v>210</v>
      </c>
      <c r="E23" s="21" t="s">
        <v>145</v>
      </c>
      <c r="F23" s="118" t="s">
        <v>210</v>
      </c>
      <c r="G23" s="21" t="s">
        <v>145</v>
      </c>
      <c r="H23" s="21"/>
      <c r="I23" s="24">
        <v>1277</v>
      </c>
      <c r="J23" s="26" t="s">
        <v>145</v>
      </c>
      <c r="K23" s="21" t="s">
        <v>145</v>
      </c>
      <c r="L23" s="21"/>
      <c r="M23" s="38">
        <v>35</v>
      </c>
      <c r="N23" s="26" t="s">
        <v>145</v>
      </c>
      <c r="O23" s="21"/>
      <c r="P23" s="21"/>
      <c r="Q23" s="38">
        <v>464</v>
      </c>
      <c r="R23" s="26" t="s">
        <v>145</v>
      </c>
      <c r="S23" s="21"/>
      <c r="T23" s="21"/>
      <c r="U23" s="24">
        <v>1776</v>
      </c>
      <c r="V23" s="26" t="s">
        <v>145</v>
      </c>
      <c r="W23" s="21"/>
      <c r="X23" s="129"/>
      <c r="Y23" s="130">
        <v>748</v>
      </c>
      <c r="Z23" s="120" t="s">
        <v>145</v>
      </c>
    </row>
    <row r="24" spans="1:34" x14ac:dyDescent="0.25">
      <c r="A24" s="12"/>
      <c r="B24" s="30"/>
      <c r="C24" s="30" t="s">
        <v>145</v>
      </c>
      <c r="D24" s="30"/>
      <c r="E24" s="30" t="s">
        <v>145</v>
      </c>
      <c r="F24" s="30"/>
      <c r="G24" s="30" t="s">
        <v>145</v>
      </c>
      <c r="H24" s="31"/>
      <c r="I24" s="31"/>
      <c r="J24" s="30"/>
      <c r="K24" s="30" t="s">
        <v>145</v>
      </c>
      <c r="L24" s="31"/>
      <c r="M24" s="31"/>
      <c r="N24" s="30"/>
      <c r="O24" s="30"/>
      <c r="P24" s="31"/>
      <c r="Q24" s="31"/>
      <c r="R24" s="30"/>
      <c r="S24" s="30"/>
      <c r="T24" s="31"/>
      <c r="U24" s="31"/>
      <c r="V24" s="30"/>
      <c r="W24" s="30"/>
      <c r="X24" s="31"/>
      <c r="Y24" s="31"/>
      <c r="Z24" s="30"/>
    </row>
    <row r="25" spans="1:34" ht="15.75" thickBot="1" x14ac:dyDescent="0.3">
      <c r="A25" s="12"/>
      <c r="B25" s="39" t="s">
        <v>211</v>
      </c>
      <c r="C25" s="15" t="s">
        <v>145</v>
      </c>
      <c r="D25" s="11"/>
      <c r="E25" s="15" t="s">
        <v>145</v>
      </c>
      <c r="F25" s="11"/>
      <c r="G25" s="15" t="s">
        <v>145</v>
      </c>
      <c r="H25" s="11" t="s">
        <v>144</v>
      </c>
      <c r="I25" s="36">
        <v>379712</v>
      </c>
      <c r="J25" s="13" t="s">
        <v>145</v>
      </c>
      <c r="K25" s="15" t="s">
        <v>145</v>
      </c>
      <c r="L25" s="11" t="s">
        <v>144</v>
      </c>
      <c r="M25" s="29" t="s">
        <v>212</v>
      </c>
      <c r="N25" s="13" t="s">
        <v>148</v>
      </c>
      <c r="O25" s="15"/>
      <c r="P25" s="11" t="s">
        <v>144</v>
      </c>
      <c r="Q25" s="36">
        <v>2064</v>
      </c>
      <c r="R25" s="13" t="s">
        <v>145</v>
      </c>
      <c r="S25" s="15"/>
      <c r="T25" s="11" t="s">
        <v>144</v>
      </c>
      <c r="U25" s="36">
        <v>381407</v>
      </c>
      <c r="V25" s="13" t="s">
        <v>145</v>
      </c>
      <c r="W25" s="15"/>
      <c r="X25" s="131" t="s">
        <v>144</v>
      </c>
      <c r="Y25" s="132">
        <v>5048</v>
      </c>
      <c r="Z25" s="124" t="s">
        <v>145</v>
      </c>
    </row>
    <row r="26" spans="1:34" ht="15.75" thickTop="1" x14ac:dyDescent="0.25">
      <c r="A26" s="12"/>
      <c r="B26" s="30"/>
      <c r="C26" s="30" t="s">
        <v>145</v>
      </c>
      <c r="D26" s="30"/>
      <c r="E26" s="30" t="s">
        <v>145</v>
      </c>
      <c r="F26" s="30"/>
      <c r="G26" s="30" t="s">
        <v>145</v>
      </c>
      <c r="H26" s="34"/>
      <c r="I26" s="34"/>
      <c r="J26" s="30"/>
      <c r="K26" s="30" t="s">
        <v>145</v>
      </c>
      <c r="L26" s="34"/>
      <c r="M26" s="34"/>
      <c r="N26" s="30"/>
      <c r="O26" s="30"/>
      <c r="P26" s="34"/>
      <c r="Q26" s="34"/>
      <c r="R26" s="30"/>
      <c r="S26" s="30"/>
      <c r="T26" s="34"/>
      <c r="U26" s="34"/>
      <c r="V26" s="30"/>
      <c r="W26" s="30"/>
      <c r="X26" s="34"/>
      <c r="Y26" s="34"/>
      <c r="Z26" s="30"/>
    </row>
    <row r="27" spans="1:34" ht="15" customHeight="1" x14ac:dyDescent="0.25">
      <c r="A27" s="12" t="s">
        <v>392</v>
      </c>
      <c r="B27" s="45" t="s">
        <v>5</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row>
    <row r="28" spans="1:34" x14ac:dyDescent="0.25">
      <c r="A28" s="12"/>
      <c r="B28" s="108" t="s">
        <v>393</v>
      </c>
      <c r="C28" s="108"/>
      <c r="D28" s="108"/>
      <c r="E28" s="108"/>
      <c r="F28" s="108"/>
      <c r="G28" s="108"/>
      <c r="H28" s="108"/>
      <c r="I28" s="108"/>
      <c r="J28" s="108"/>
      <c r="K28" s="108"/>
      <c r="L28" s="108"/>
      <c r="M28" s="108"/>
      <c r="N28" s="108"/>
      <c r="O28" s="108"/>
      <c r="P28" s="108"/>
      <c r="Q28" s="108"/>
      <c r="R28" s="108"/>
      <c r="S28" s="108"/>
      <c r="T28" s="108"/>
      <c r="U28" s="108"/>
      <c r="V28" s="108"/>
      <c r="W28" s="108"/>
      <c r="X28" s="108"/>
      <c r="Y28" s="108"/>
      <c r="Z28" s="108"/>
      <c r="AA28" s="108"/>
      <c r="AB28" s="108"/>
      <c r="AC28" s="108"/>
      <c r="AD28" s="108"/>
      <c r="AE28" s="108"/>
      <c r="AF28" s="108"/>
      <c r="AG28" s="108"/>
      <c r="AH28" s="108"/>
    </row>
    <row r="29" spans="1:34" x14ac:dyDescent="0.25">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row>
    <row r="30" spans="1:34" ht="15.75" x14ac:dyDescent="0.25">
      <c r="A30" s="12"/>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row>
    <row r="31" spans="1:34" x14ac:dyDescent="0.25">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ht="15" customHeight="1" x14ac:dyDescent="0.25">
      <c r="A33" s="12"/>
      <c r="B33" s="92" t="s">
        <v>170</v>
      </c>
      <c r="C33" s="45" t="s">
        <v>145</v>
      </c>
      <c r="D33" s="71" t="s">
        <v>214</v>
      </c>
      <c r="E33" s="71"/>
      <c r="F33" s="45"/>
      <c r="G33" s="45"/>
      <c r="H33" s="71" t="s">
        <v>215</v>
      </c>
      <c r="I33" s="71"/>
      <c r="J33" s="45"/>
      <c r="K33" s="45"/>
      <c r="L33" s="71" t="s">
        <v>216</v>
      </c>
      <c r="M33" s="71"/>
      <c r="N33" s="45"/>
      <c r="O33" s="45" t="s">
        <v>145</v>
      </c>
      <c r="P33" s="71" t="s">
        <v>217</v>
      </c>
      <c r="Q33" s="71"/>
      <c r="R33" s="45"/>
      <c r="S33" s="45"/>
      <c r="T33" s="71" t="s">
        <v>219</v>
      </c>
      <c r="U33" s="71"/>
      <c r="V33" s="45"/>
      <c r="W33" s="45"/>
      <c r="X33" s="71" t="s">
        <v>220</v>
      </c>
      <c r="Y33" s="71"/>
      <c r="Z33" s="45"/>
      <c r="AA33" s="45"/>
      <c r="AB33" s="71" t="s">
        <v>178</v>
      </c>
      <c r="AC33" s="71"/>
      <c r="AD33" s="45"/>
      <c r="AE33" s="45"/>
      <c r="AF33" s="71" t="s">
        <v>211</v>
      </c>
      <c r="AG33" s="71"/>
      <c r="AH33" s="45"/>
    </row>
    <row r="34" spans="1:34" ht="15.75" thickBot="1" x14ac:dyDescent="0.3">
      <c r="A34" s="12"/>
      <c r="B34" s="92"/>
      <c r="C34" s="45"/>
      <c r="D34" s="72"/>
      <c r="E34" s="72"/>
      <c r="F34" s="45"/>
      <c r="G34" s="45"/>
      <c r="H34" s="72"/>
      <c r="I34" s="72"/>
      <c r="J34" s="45"/>
      <c r="K34" s="45"/>
      <c r="L34" s="72"/>
      <c r="M34" s="72"/>
      <c r="N34" s="45"/>
      <c r="O34" s="45"/>
      <c r="P34" s="72" t="s">
        <v>218</v>
      </c>
      <c r="Q34" s="72"/>
      <c r="R34" s="45"/>
      <c r="S34" s="45"/>
      <c r="T34" s="72"/>
      <c r="U34" s="72"/>
      <c r="V34" s="45"/>
      <c r="W34" s="45"/>
      <c r="X34" s="72"/>
      <c r="Y34" s="72"/>
      <c r="Z34" s="45"/>
      <c r="AA34" s="45"/>
      <c r="AB34" s="72"/>
      <c r="AC34" s="72"/>
      <c r="AD34" s="45"/>
      <c r="AE34" s="45"/>
      <c r="AF34" s="72"/>
      <c r="AG34" s="72"/>
      <c r="AH34" s="45"/>
    </row>
    <row r="35" spans="1:34" x14ac:dyDescent="0.25">
      <c r="A35" s="12"/>
      <c r="B35" s="52" t="s">
        <v>176</v>
      </c>
      <c r="C35" s="22" t="s">
        <v>145</v>
      </c>
      <c r="D35" s="25" t="s">
        <v>144</v>
      </c>
      <c r="E35" s="54" t="s">
        <v>192</v>
      </c>
      <c r="F35" s="25" t="s">
        <v>145</v>
      </c>
      <c r="G35" s="22"/>
      <c r="H35" s="25" t="s">
        <v>144</v>
      </c>
      <c r="I35" s="54" t="s">
        <v>192</v>
      </c>
      <c r="J35" s="25" t="s">
        <v>145</v>
      </c>
      <c r="K35" s="22"/>
      <c r="L35" s="25" t="s">
        <v>144</v>
      </c>
      <c r="M35" s="54" t="s">
        <v>192</v>
      </c>
      <c r="N35" s="25" t="s">
        <v>145</v>
      </c>
      <c r="O35" s="22" t="s">
        <v>145</v>
      </c>
      <c r="P35" s="25" t="s">
        <v>144</v>
      </c>
      <c r="Q35" s="54" t="s">
        <v>192</v>
      </c>
      <c r="R35" s="25" t="s">
        <v>145</v>
      </c>
      <c r="S35" s="22"/>
      <c r="T35" s="25" t="s">
        <v>144</v>
      </c>
      <c r="U35" s="54" t="s">
        <v>192</v>
      </c>
      <c r="V35" s="25" t="s">
        <v>145</v>
      </c>
      <c r="W35" s="22"/>
      <c r="X35" s="25" t="s">
        <v>144</v>
      </c>
      <c r="Y35" s="60">
        <v>40360</v>
      </c>
      <c r="Z35" s="25" t="s">
        <v>145</v>
      </c>
      <c r="AA35" s="22"/>
      <c r="AB35" s="25" t="s">
        <v>144</v>
      </c>
      <c r="AC35" s="54" t="s">
        <v>192</v>
      </c>
      <c r="AD35" s="25" t="s">
        <v>145</v>
      </c>
      <c r="AE35" s="22"/>
      <c r="AF35" s="22" t="s">
        <v>144</v>
      </c>
      <c r="AG35" s="23">
        <v>40360</v>
      </c>
      <c r="AH35" s="25" t="s">
        <v>145</v>
      </c>
    </row>
    <row r="36" spans="1:34" x14ac:dyDescent="0.25">
      <c r="A36" s="12"/>
      <c r="B36" s="2" t="s">
        <v>61</v>
      </c>
      <c r="C36" s="4" t="s">
        <v>145</v>
      </c>
      <c r="E36" s="57" t="s">
        <v>192</v>
      </c>
      <c r="F36" t="s">
        <v>145</v>
      </c>
      <c r="G36" s="4"/>
      <c r="I36" s="57" t="s">
        <v>192</v>
      </c>
      <c r="J36" t="s">
        <v>145</v>
      </c>
      <c r="K36" s="4"/>
      <c r="M36" s="57" t="s">
        <v>192</v>
      </c>
      <c r="N36" t="s">
        <v>145</v>
      </c>
      <c r="O36" s="4" t="s">
        <v>145</v>
      </c>
      <c r="Q36" s="57">
        <v>25</v>
      </c>
      <c r="R36" t="s">
        <v>145</v>
      </c>
      <c r="S36" s="4"/>
      <c r="U36" s="57">
        <v>393</v>
      </c>
      <c r="V36" t="s">
        <v>145</v>
      </c>
      <c r="W36" s="4"/>
      <c r="Y36" s="62">
        <v>51330</v>
      </c>
      <c r="Z36" t="s">
        <v>145</v>
      </c>
      <c r="AA36" s="4"/>
      <c r="AC36" s="62">
        <v>1528</v>
      </c>
      <c r="AD36" t="s">
        <v>145</v>
      </c>
      <c r="AE36" s="4"/>
      <c r="AF36" s="4"/>
      <c r="AG36" s="35">
        <v>53276</v>
      </c>
      <c r="AH36" t="s">
        <v>145</v>
      </c>
    </row>
    <row r="37" spans="1:34" x14ac:dyDescent="0.25">
      <c r="A37" s="12"/>
      <c r="B37" s="52" t="s">
        <v>221</v>
      </c>
      <c r="C37" s="22" t="s">
        <v>145</v>
      </c>
      <c r="D37" s="25"/>
      <c r="E37" s="54" t="s">
        <v>192</v>
      </c>
      <c r="F37" s="25" t="s">
        <v>145</v>
      </c>
      <c r="G37" s="22"/>
      <c r="H37" s="25"/>
      <c r="I37" s="54" t="s">
        <v>192</v>
      </c>
      <c r="J37" s="25" t="s">
        <v>145</v>
      </c>
      <c r="K37" s="22"/>
      <c r="L37" s="25"/>
      <c r="M37" s="54" t="s">
        <v>192</v>
      </c>
      <c r="N37" s="25" t="s">
        <v>145</v>
      </c>
      <c r="O37" s="22" t="s">
        <v>145</v>
      </c>
      <c r="P37" s="25"/>
      <c r="Q37" s="54" t="s">
        <v>192</v>
      </c>
      <c r="R37" s="25" t="s">
        <v>145</v>
      </c>
      <c r="S37" s="22"/>
      <c r="T37" s="25"/>
      <c r="U37" s="54">
        <v>30</v>
      </c>
      <c r="V37" s="25" t="s">
        <v>145</v>
      </c>
      <c r="W37" s="22"/>
      <c r="X37" s="25"/>
      <c r="Y37" s="60">
        <v>1786</v>
      </c>
      <c r="Z37" s="25" t="s">
        <v>145</v>
      </c>
      <c r="AA37" s="22"/>
      <c r="AB37" s="25"/>
      <c r="AC37" s="54">
        <v>9</v>
      </c>
      <c r="AD37" s="25" t="s">
        <v>145</v>
      </c>
      <c r="AE37" s="22"/>
      <c r="AF37" s="22"/>
      <c r="AG37" s="23">
        <v>1825</v>
      </c>
      <c r="AH37" s="25" t="s">
        <v>145</v>
      </c>
    </row>
    <row r="38" spans="1:34" x14ac:dyDescent="0.25">
      <c r="A38" s="12"/>
      <c r="B38" s="2" t="s">
        <v>64</v>
      </c>
      <c r="C38" s="4" t="s">
        <v>145</v>
      </c>
      <c r="E38" s="57" t="s">
        <v>193</v>
      </c>
      <c r="F38" t="s">
        <v>148</v>
      </c>
      <c r="G38" s="4"/>
      <c r="I38" s="57" t="s">
        <v>222</v>
      </c>
      <c r="J38" t="s">
        <v>148</v>
      </c>
      <c r="K38" s="4"/>
      <c r="M38" s="57">
        <v>216</v>
      </c>
      <c r="N38" t="s">
        <v>145</v>
      </c>
      <c r="O38" s="4" t="s">
        <v>145</v>
      </c>
      <c r="Q38" s="57" t="s">
        <v>223</v>
      </c>
      <c r="R38" t="s">
        <v>148</v>
      </c>
      <c r="S38" s="4"/>
      <c r="U38" s="62">
        <v>12697</v>
      </c>
      <c r="V38" t="s">
        <v>145</v>
      </c>
      <c r="W38" s="4"/>
      <c r="Y38" s="62">
        <v>267731</v>
      </c>
      <c r="Z38" t="s">
        <v>145</v>
      </c>
      <c r="AA38" s="4"/>
      <c r="AC38" s="57" t="s">
        <v>224</v>
      </c>
      <c r="AD38" t="s">
        <v>148</v>
      </c>
      <c r="AE38" s="4"/>
      <c r="AF38" s="4"/>
      <c r="AG38" s="35">
        <v>278553</v>
      </c>
      <c r="AH38" t="s">
        <v>145</v>
      </c>
    </row>
    <row r="39" spans="1:34" x14ac:dyDescent="0.25">
      <c r="A39" s="12"/>
      <c r="B39" s="52" t="s">
        <v>225</v>
      </c>
      <c r="C39" s="22" t="s">
        <v>145</v>
      </c>
      <c r="D39" s="25"/>
      <c r="E39" s="54" t="s">
        <v>192</v>
      </c>
      <c r="F39" s="25" t="s">
        <v>145</v>
      </c>
      <c r="G39" s="22"/>
      <c r="H39" s="25"/>
      <c r="I39" s="54" t="s">
        <v>226</v>
      </c>
      <c r="J39" s="25" t="s">
        <v>148</v>
      </c>
      <c r="K39" s="22"/>
      <c r="L39" s="25"/>
      <c r="M39" s="54">
        <v>4</v>
      </c>
      <c r="N39" s="25" t="s">
        <v>145</v>
      </c>
      <c r="O39" s="22" t="s">
        <v>145</v>
      </c>
      <c r="P39" s="25"/>
      <c r="Q39" s="54">
        <v>708</v>
      </c>
      <c r="R39" s="25" t="s">
        <v>145</v>
      </c>
      <c r="S39" s="22"/>
      <c r="T39" s="25"/>
      <c r="U39" s="60">
        <v>3878</v>
      </c>
      <c r="V39" s="25" t="s">
        <v>145</v>
      </c>
      <c r="W39" s="22"/>
      <c r="X39" s="25"/>
      <c r="Y39" s="60">
        <v>101565</v>
      </c>
      <c r="Z39" s="25" t="s">
        <v>145</v>
      </c>
      <c r="AA39" s="22"/>
      <c r="AB39" s="25"/>
      <c r="AC39" s="54">
        <v>502</v>
      </c>
      <c r="AD39" s="25" t="s">
        <v>145</v>
      </c>
      <c r="AE39" s="22"/>
      <c r="AF39" s="22"/>
      <c r="AG39" s="23">
        <v>106389</v>
      </c>
      <c r="AH39" s="25" t="s">
        <v>145</v>
      </c>
    </row>
    <row r="40" spans="1:34" x14ac:dyDescent="0.25">
      <c r="A40" s="12"/>
      <c r="B40" s="2" t="s">
        <v>227</v>
      </c>
      <c r="C40" s="4" t="s">
        <v>145</v>
      </c>
      <c r="E40" s="57" t="s">
        <v>192</v>
      </c>
      <c r="F40" t="s">
        <v>145</v>
      </c>
      <c r="G40" s="4"/>
      <c r="I40" s="57" t="s">
        <v>192</v>
      </c>
      <c r="J40" t="s">
        <v>145</v>
      </c>
      <c r="K40" s="4"/>
      <c r="M40" s="57" t="s">
        <v>192</v>
      </c>
      <c r="N40" t="s">
        <v>145</v>
      </c>
      <c r="O40" s="4" t="s">
        <v>145</v>
      </c>
      <c r="Q40" s="57" t="s">
        <v>192</v>
      </c>
      <c r="R40" t="s">
        <v>145</v>
      </c>
      <c r="S40" s="4"/>
      <c r="U40" s="57">
        <v>31</v>
      </c>
      <c r="V40" t="s">
        <v>145</v>
      </c>
      <c r="W40" s="4"/>
      <c r="Y40" s="62">
        <v>2758</v>
      </c>
      <c r="Z40" t="s">
        <v>145</v>
      </c>
      <c r="AA40" s="4"/>
      <c r="AC40" s="57">
        <v>42</v>
      </c>
      <c r="AD40" t="s">
        <v>145</v>
      </c>
      <c r="AE40" s="4"/>
      <c r="AF40" s="4"/>
      <c r="AG40" s="35">
        <v>2831</v>
      </c>
      <c r="AH40" t="s">
        <v>145</v>
      </c>
    </row>
    <row r="41" spans="1:34" ht="15.75" thickBot="1" x14ac:dyDescent="0.3">
      <c r="A41" s="12"/>
      <c r="B41" s="52" t="s">
        <v>66</v>
      </c>
      <c r="C41" s="22" t="s">
        <v>145</v>
      </c>
      <c r="D41" s="25"/>
      <c r="E41" s="54" t="s">
        <v>192</v>
      </c>
      <c r="F41" s="25" t="s">
        <v>145</v>
      </c>
      <c r="G41" s="22"/>
      <c r="H41" s="25"/>
      <c r="I41" s="54" t="s">
        <v>192</v>
      </c>
      <c r="J41" s="25" t="s">
        <v>145</v>
      </c>
      <c r="K41" s="22"/>
      <c r="L41" s="25"/>
      <c r="M41" s="54" t="s">
        <v>192</v>
      </c>
      <c r="N41" s="25" t="s">
        <v>145</v>
      </c>
      <c r="O41" s="22" t="s">
        <v>145</v>
      </c>
      <c r="P41" s="25"/>
      <c r="Q41" s="54" t="s">
        <v>192</v>
      </c>
      <c r="R41" s="25" t="s">
        <v>145</v>
      </c>
      <c r="S41" s="22"/>
      <c r="T41" s="25"/>
      <c r="U41" s="54" t="s">
        <v>192</v>
      </c>
      <c r="V41" s="25" t="s">
        <v>145</v>
      </c>
      <c r="W41" s="22"/>
      <c r="X41" s="25"/>
      <c r="Y41" s="54" t="s">
        <v>192</v>
      </c>
      <c r="Z41" s="25" t="s">
        <v>145</v>
      </c>
      <c r="AA41" s="22"/>
      <c r="AB41" s="25"/>
      <c r="AC41" s="54">
        <v>1</v>
      </c>
      <c r="AD41" s="25" t="s">
        <v>145</v>
      </c>
      <c r="AE41" s="22"/>
      <c r="AF41" s="22"/>
      <c r="AG41" s="37">
        <v>1</v>
      </c>
      <c r="AH41" s="25" t="s">
        <v>145</v>
      </c>
    </row>
    <row r="42" spans="1:34" x14ac:dyDescent="0.25">
      <c r="A42" s="12"/>
      <c r="B42" s="14"/>
      <c r="C42" s="14" t="s">
        <v>145</v>
      </c>
      <c r="D42" s="65"/>
      <c r="E42" s="65"/>
      <c r="F42" s="14"/>
      <c r="G42" s="14"/>
      <c r="H42" s="65"/>
      <c r="I42" s="65"/>
      <c r="J42" s="14"/>
      <c r="K42" s="14"/>
      <c r="L42" s="65"/>
      <c r="M42" s="65"/>
      <c r="N42" s="14"/>
      <c r="O42" s="14" t="s">
        <v>145</v>
      </c>
      <c r="P42" s="65"/>
      <c r="Q42" s="65"/>
      <c r="R42" s="14"/>
      <c r="S42" s="14"/>
      <c r="T42" s="65"/>
      <c r="U42" s="65"/>
      <c r="V42" s="14"/>
      <c r="W42" s="14"/>
      <c r="X42" s="65"/>
      <c r="Y42" s="65"/>
      <c r="Z42" s="14"/>
      <c r="AA42" s="14"/>
      <c r="AB42" s="65"/>
      <c r="AC42" s="65"/>
      <c r="AD42" s="14"/>
      <c r="AE42" s="14"/>
      <c r="AF42" s="65"/>
      <c r="AG42" s="65"/>
      <c r="AH42" s="14"/>
    </row>
    <row r="43" spans="1:34" x14ac:dyDescent="0.25">
      <c r="A43" s="12"/>
      <c r="B43" s="2" t="s">
        <v>228</v>
      </c>
      <c r="C43" s="66" t="s">
        <v>145</v>
      </c>
      <c r="E43" s="57" t="s">
        <v>193</v>
      </c>
      <c r="F43" t="s">
        <v>148</v>
      </c>
      <c r="G43" s="66"/>
      <c r="I43" s="57" t="s">
        <v>197</v>
      </c>
      <c r="J43" t="s">
        <v>148</v>
      </c>
      <c r="K43" s="66"/>
      <c r="M43" s="57">
        <v>220</v>
      </c>
      <c r="N43" t="s">
        <v>145</v>
      </c>
      <c r="O43" s="66" t="s">
        <v>145</v>
      </c>
      <c r="Q43" s="57" t="s">
        <v>229</v>
      </c>
      <c r="R43" t="s">
        <v>148</v>
      </c>
      <c r="S43" s="66"/>
      <c r="U43" s="62">
        <v>17029</v>
      </c>
      <c r="V43" t="s">
        <v>145</v>
      </c>
      <c r="W43" s="66"/>
      <c r="Y43" s="62">
        <v>465530</v>
      </c>
      <c r="Z43" t="s">
        <v>145</v>
      </c>
      <c r="AA43" s="66"/>
      <c r="AC43" s="62">
        <v>1854</v>
      </c>
      <c r="AD43" t="s">
        <v>145</v>
      </c>
      <c r="AE43" s="66"/>
      <c r="AF43" s="4"/>
      <c r="AG43" s="35">
        <v>483235</v>
      </c>
      <c r="AH43" t="s">
        <v>145</v>
      </c>
    </row>
    <row r="44" spans="1:34" x14ac:dyDescent="0.25">
      <c r="A44" s="12"/>
      <c r="B44" s="52" t="s">
        <v>230</v>
      </c>
      <c r="C44" s="91" t="s">
        <v>145</v>
      </c>
      <c r="D44" s="25"/>
      <c r="E44" s="54" t="s">
        <v>192</v>
      </c>
      <c r="F44" s="25" t="s">
        <v>145</v>
      </c>
      <c r="G44" s="91"/>
      <c r="H44" s="25"/>
      <c r="I44" s="54" t="s">
        <v>192</v>
      </c>
      <c r="J44" s="25" t="s">
        <v>145</v>
      </c>
      <c r="K44" s="91"/>
      <c r="L44" s="25"/>
      <c r="M44" s="54" t="s">
        <v>192</v>
      </c>
      <c r="N44" s="25" t="s">
        <v>145</v>
      </c>
      <c r="O44" s="91" t="s">
        <v>145</v>
      </c>
      <c r="P44" s="25"/>
      <c r="Q44" s="54">
        <v>3</v>
      </c>
      <c r="R44" s="25" t="s">
        <v>145</v>
      </c>
      <c r="S44" s="91"/>
      <c r="T44" s="25"/>
      <c r="U44" s="54" t="s">
        <v>231</v>
      </c>
      <c r="V44" s="25" t="s">
        <v>148</v>
      </c>
      <c r="W44" s="91"/>
      <c r="X44" s="25"/>
      <c r="Y44" s="54" t="s">
        <v>232</v>
      </c>
      <c r="Z44" s="25" t="s">
        <v>148</v>
      </c>
      <c r="AA44" s="91"/>
      <c r="AB44" s="25"/>
      <c r="AC44" s="54" t="s">
        <v>233</v>
      </c>
      <c r="AD44" s="25" t="s">
        <v>148</v>
      </c>
      <c r="AE44" s="91"/>
      <c r="AF44" s="22"/>
      <c r="AG44" s="37" t="s">
        <v>234</v>
      </c>
      <c r="AH44" s="25" t="s">
        <v>148</v>
      </c>
    </row>
    <row r="45" spans="1:34" x14ac:dyDescent="0.25">
      <c r="A45" s="12"/>
      <c r="B45" s="2" t="s">
        <v>60</v>
      </c>
      <c r="C45" s="66" t="s">
        <v>145</v>
      </c>
      <c r="E45" s="57" t="s">
        <v>192</v>
      </c>
      <c r="F45" t="s">
        <v>145</v>
      </c>
      <c r="G45" s="66"/>
      <c r="I45" s="57" t="s">
        <v>192</v>
      </c>
      <c r="J45" t="s">
        <v>145</v>
      </c>
      <c r="K45" s="66"/>
      <c r="M45" s="57" t="s">
        <v>192</v>
      </c>
      <c r="N45" t="s">
        <v>145</v>
      </c>
      <c r="O45" s="66" t="s">
        <v>145</v>
      </c>
      <c r="Q45" s="57" t="s">
        <v>192</v>
      </c>
      <c r="R45" t="s">
        <v>145</v>
      </c>
      <c r="S45" s="66"/>
      <c r="U45" s="57" t="s">
        <v>192</v>
      </c>
      <c r="V45" t="s">
        <v>145</v>
      </c>
      <c r="W45" s="66"/>
      <c r="Y45" s="57" t="s">
        <v>235</v>
      </c>
      <c r="Z45" t="s">
        <v>148</v>
      </c>
      <c r="AA45" s="66"/>
      <c r="AC45" s="57" t="s">
        <v>192</v>
      </c>
      <c r="AD45" t="s">
        <v>145</v>
      </c>
      <c r="AE45" s="66"/>
      <c r="AF45" s="4"/>
      <c r="AG45" s="28" t="s">
        <v>235</v>
      </c>
      <c r="AH45" t="s">
        <v>148</v>
      </c>
    </row>
    <row r="46" spans="1:34" ht="15.75" thickBot="1" x14ac:dyDescent="0.3">
      <c r="A46" s="12"/>
      <c r="B46" s="52" t="s">
        <v>76</v>
      </c>
      <c r="C46" s="91" t="s">
        <v>145</v>
      </c>
      <c r="D46" s="25"/>
      <c r="E46" s="54" t="s">
        <v>192</v>
      </c>
      <c r="F46" s="25" t="s">
        <v>145</v>
      </c>
      <c r="G46" s="91"/>
      <c r="H46" s="25"/>
      <c r="I46" s="54" t="s">
        <v>192</v>
      </c>
      <c r="J46" s="25" t="s">
        <v>145</v>
      </c>
      <c r="K46" s="91"/>
      <c r="L46" s="25"/>
      <c r="M46" s="54" t="s">
        <v>192</v>
      </c>
      <c r="N46" s="25" t="s">
        <v>145</v>
      </c>
      <c r="O46" s="91" t="s">
        <v>145</v>
      </c>
      <c r="P46" s="25"/>
      <c r="Q46" s="54" t="s">
        <v>192</v>
      </c>
      <c r="R46" s="25" t="s">
        <v>145</v>
      </c>
      <c r="S46" s="91"/>
      <c r="T46" s="25"/>
      <c r="U46" s="54" t="s">
        <v>192</v>
      </c>
      <c r="V46" s="25" t="s">
        <v>145</v>
      </c>
      <c r="W46" s="91"/>
      <c r="X46" s="25"/>
      <c r="Y46" s="54" t="s">
        <v>236</v>
      </c>
      <c r="Z46" s="25" t="s">
        <v>148</v>
      </c>
      <c r="AA46" s="91"/>
      <c r="AB46" s="25"/>
      <c r="AC46" s="54" t="s">
        <v>192</v>
      </c>
      <c r="AD46" s="25" t="s">
        <v>145</v>
      </c>
      <c r="AE46" s="91"/>
      <c r="AF46" s="22"/>
      <c r="AG46" s="37" t="s">
        <v>236</v>
      </c>
      <c r="AH46" s="25" t="s">
        <v>148</v>
      </c>
    </row>
    <row r="47" spans="1:34" x14ac:dyDescent="0.25">
      <c r="A47" s="12"/>
      <c r="B47" s="14"/>
      <c r="C47" s="14" t="s">
        <v>145</v>
      </c>
      <c r="D47" s="65"/>
      <c r="E47" s="65"/>
      <c r="F47" s="14"/>
      <c r="G47" s="14"/>
      <c r="H47" s="65"/>
      <c r="I47" s="65"/>
      <c r="J47" s="14"/>
      <c r="K47" s="14"/>
      <c r="L47" s="65"/>
      <c r="M47" s="65"/>
      <c r="N47" s="14"/>
      <c r="O47" s="14" t="s">
        <v>145</v>
      </c>
      <c r="P47" s="65"/>
      <c r="Q47" s="65"/>
      <c r="R47" s="14"/>
      <c r="S47" s="14"/>
      <c r="T47" s="65"/>
      <c r="U47" s="65"/>
      <c r="V47" s="14"/>
      <c r="W47" s="14"/>
      <c r="X47" s="65"/>
      <c r="Y47" s="65"/>
      <c r="Z47" s="14"/>
      <c r="AA47" s="14"/>
      <c r="AB47" s="65"/>
      <c r="AC47" s="65"/>
      <c r="AD47" s="14"/>
      <c r="AE47" s="14"/>
      <c r="AF47" s="65"/>
      <c r="AG47" s="65"/>
      <c r="AH47" s="14"/>
    </row>
    <row r="48" spans="1:34" ht="15.75" thickBot="1" x14ac:dyDescent="0.3">
      <c r="A48" s="12"/>
      <c r="B48" s="2" t="s">
        <v>237</v>
      </c>
      <c r="C48" s="66" t="s">
        <v>145</v>
      </c>
      <c r="E48" s="57" t="s">
        <v>192</v>
      </c>
      <c r="F48" t="s">
        <v>145</v>
      </c>
      <c r="G48" s="66"/>
      <c r="I48" s="57" t="s">
        <v>192</v>
      </c>
      <c r="J48" t="s">
        <v>145</v>
      </c>
      <c r="K48" s="66"/>
      <c r="M48" s="57" t="s">
        <v>192</v>
      </c>
      <c r="N48" t="s">
        <v>145</v>
      </c>
      <c r="O48" s="66" t="s">
        <v>145</v>
      </c>
      <c r="Q48" s="57">
        <v>3</v>
      </c>
      <c r="R48" t="s">
        <v>145</v>
      </c>
      <c r="S48" s="66"/>
      <c r="U48" s="57" t="s">
        <v>231</v>
      </c>
      <c r="V48" t="s">
        <v>148</v>
      </c>
      <c r="W48" s="66"/>
      <c r="Y48" s="57" t="s">
        <v>238</v>
      </c>
      <c r="Z48" t="s">
        <v>148</v>
      </c>
      <c r="AA48" s="66"/>
      <c r="AC48" s="57" t="s">
        <v>233</v>
      </c>
      <c r="AD48" t="s">
        <v>148</v>
      </c>
      <c r="AE48" s="66"/>
      <c r="AF48" s="4"/>
      <c r="AG48" s="28" t="s">
        <v>239</v>
      </c>
      <c r="AH48" t="s">
        <v>148</v>
      </c>
    </row>
    <row r="49" spans="1:34" x14ac:dyDescent="0.25">
      <c r="A49" s="12"/>
      <c r="B49" s="14"/>
      <c r="C49" s="14" t="s">
        <v>145</v>
      </c>
      <c r="D49" s="65"/>
      <c r="E49" s="65"/>
      <c r="F49" s="14"/>
      <c r="G49" s="14"/>
      <c r="H49" s="65"/>
      <c r="I49" s="65"/>
      <c r="J49" s="14"/>
      <c r="K49" s="14"/>
      <c r="L49" s="65"/>
      <c r="M49" s="65"/>
      <c r="N49" s="14"/>
      <c r="O49" s="14" t="s">
        <v>145</v>
      </c>
      <c r="P49" s="65"/>
      <c r="Q49" s="65"/>
      <c r="R49" s="14"/>
      <c r="S49" s="14"/>
      <c r="T49" s="65"/>
      <c r="U49" s="65"/>
      <c r="V49" s="14"/>
      <c r="W49" s="14"/>
      <c r="X49" s="65"/>
      <c r="Y49" s="65"/>
      <c r="Z49" s="14"/>
      <c r="AA49" s="14"/>
      <c r="AB49" s="65"/>
      <c r="AC49" s="65"/>
      <c r="AD49" s="14"/>
      <c r="AE49" s="14"/>
      <c r="AF49" s="65"/>
      <c r="AG49" s="65"/>
      <c r="AH49" s="14"/>
    </row>
    <row r="50" spans="1:34" ht="15.75" thickBot="1" x14ac:dyDescent="0.3">
      <c r="A50" s="12"/>
      <c r="B50" s="52" t="s">
        <v>240</v>
      </c>
      <c r="C50" s="91" t="s">
        <v>145</v>
      </c>
      <c r="D50" s="22" t="s">
        <v>144</v>
      </c>
      <c r="E50" s="37" t="s">
        <v>193</v>
      </c>
      <c r="F50" s="25" t="s">
        <v>148</v>
      </c>
      <c r="G50" s="91"/>
      <c r="H50" s="22" t="s">
        <v>144</v>
      </c>
      <c r="I50" s="37" t="s">
        <v>197</v>
      </c>
      <c r="J50" s="25" t="s">
        <v>148</v>
      </c>
      <c r="K50" s="91"/>
      <c r="L50" s="22" t="s">
        <v>144</v>
      </c>
      <c r="M50" s="37">
        <v>220</v>
      </c>
      <c r="N50" s="25" t="s">
        <v>145</v>
      </c>
      <c r="O50" s="91" t="s">
        <v>145</v>
      </c>
      <c r="P50" s="22" t="s">
        <v>144</v>
      </c>
      <c r="Q50" s="37" t="s">
        <v>203</v>
      </c>
      <c r="R50" s="25" t="s">
        <v>148</v>
      </c>
      <c r="S50" s="91"/>
      <c r="T50" s="22" t="s">
        <v>144</v>
      </c>
      <c r="U50" s="23">
        <v>16163</v>
      </c>
      <c r="V50" s="25" t="s">
        <v>145</v>
      </c>
      <c r="W50" s="91"/>
      <c r="X50" s="22" t="s">
        <v>144</v>
      </c>
      <c r="Y50" s="23">
        <v>364643</v>
      </c>
      <c r="Z50" s="25" t="s">
        <v>145</v>
      </c>
      <c r="AA50" s="91"/>
      <c r="AB50" s="22" t="s">
        <v>144</v>
      </c>
      <c r="AC50" s="23">
        <v>1776</v>
      </c>
      <c r="AD50" s="25" t="s">
        <v>145</v>
      </c>
      <c r="AE50" s="91"/>
      <c r="AF50" s="22" t="s">
        <v>144</v>
      </c>
      <c r="AG50" s="23">
        <v>381407</v>
      </c>
      <c r="AH50" s="25" t="s">
        <v>145</v>
      </c>
    </row>
    <row r="51" spans="1:34" ht="15.75" thickTop="1" x14ac:dyDescent="0.25">
      <c r="A51" s="12"/>
      <c r="B51" s="14"/>
      <c r="C51" s="14" t="s">
        <v>145</v>
      </c>
      <c r="D51" s="69"/>
      <c r="E51" s="69"/>
      <c r="F51" s="14"/>
      <c r="G51" s="14"/>
      <c r="H51" s="69"/>
      <c r="I51" s="69"/>
      <c r="J51" s="14"/>
      <c r="K51" s="14"/>
      <c r="L51" s="69"/>
      <c r="M51" s="69"/>
      <c r="N51" s="14"/>
      <c r="O51" s="14" t="s">
        <v>145</v>
      </c>
      <c r="P51" s="69"/>
      <c r="Q51" s="69"/>
      <c r="R51" s="14"/>
      <c r="S51" s="14"/>
      <c r="T51" s="69"/>
      <c r="U51" s="69"/>
      <c r="V51" s="14"/>
      <c r="W51" s="14"/>
      <c r="X51" s="69"/>
      <c r="Y51" s="69"/>
      <c r="Z51" s="14"/>
      <c r="AA51" s="14"/>
      <c r="AB51" s="69"/>
      <c r="AC51" s="69"/>
      <c r="AD51" s="14"/>
      <c r="AE51" s="14"/>
      <c r="AF51" s="69"/>
      <c r="AG51" s="69"/>
    </row>
    <row r="52" spans="1:34" ht="15" customHeight="1" x14ac:dyDescent="0.25">
      <c r="A52" s="12" t="s">
        <v>394</v>
      </c>
      <c r="B52" s="45" t="s">
        <v>5</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row>
    <row r="53" spans="1:34" x14ac:dyDescent="0.25">
      <c r="A53" s="12"/>
      <c r="B53" s="44" t="s">
        <v>395</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row>
    <row r="54" spans="1:34" ht="15.75" x14ac:dyDescent="0.25">
      <c r="A54" s="12"/>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row>
    <row r="55" spans="1:34" x14ac:dyDescent="0.25">
      <c r="A55" s="12"/>
      <c r="B55" s="11"/>
      <c r="C55" s="11"/>
      <c r="D55" s="11"/>
      <c r="E55" s="11"/>
      <c r="F55" s="11"/>
      <c r="G55" s="11"/>
      <c r="H55" s="11"/>
      <c r="I55" s="11"/>
      <c r="J55" s="11"/>
      <c r="K55" s="11"/>
      <c r="L55" s="11"/>
      <c r="M55" s="11"/>
      <c r="N55" s="11"/>
      <c r="O55" s="11"/>
      <c r="P55" s="11"/>
      <c r="Q55" s="11"/>
      <c r="R55" s="11"/>
    </row>
    <row r="56" spans="1:34" x14ac:dyDescent="0.25">
      <c r="A56" s="12"/>
      <c r="B56" s="109" t="s">
        <v>244</v>
      </c>
      <c r="C56" s="40" t="s">
        <v>145</v>
      </c>
      <c r="D56" s="41" t="s">
        <v>245</v>
      </c>
      <c r="E56" s="41"/>
      <c r="F56" s="41"/>
      <c r="G56" s="41"/>
      <c r="H56" s="41"/>
      <c r="I56" s="41"/>
      <c r="J56" s="40"/>
      <c r="K56" s="40" t="s">
        <v>145</v>
      </c>
      <c r="L56" s="41" t="s">
        <v>247</v>
      </c>
      <c r="M56" s="41"/>
      <c r="N56" s="41"/>
      <c r="O56" s="41"/>
      <c r="P56" s="41"/>
      <c r="Q56" s="41"/>
      <c r="R56" s="40"/>
    </row>
    <row r="57" spans="1:34" ht="15.75" thickBot="1" x14ac:dyDescent="0.3">
      <c r="A57" s="12"/>
      <c r="B57" s="109"/>
      <c r="C57" s="40"/>
      <c r="D57" s="42" t="s">
        <v>246</v>
      </c>
      <c r="E57" s="42"/>
      <c r="F57" s="42"/>
      <c r="G57" s="42"/>
      <c r="H57" s="42"/>
      <c r="I57" s="42"/>
      <c r="J57" s="40"/>
      <c r="K57" s="40"/>
      <c r="L57" s="42" t="s">
        <v>246</v>
      </c>
      <c r="M57" s="42"/>
      <c r="N57" s="42"/>
      <c r="O57" s="42"/>
      <c r="P57" s="42"/>
      <c r="Q57" s="42"/>
      <c r="R57" s="40"/>
    </row>
    <row r="58" spans="1:34" ht="15.75" thickBot="1" x14ac:dyDescent="0.3">
      <c r="A58" s="12"/>
      <c r="B58" s="19" t="s">
        <v>143</v>
      </c>
      <c r="C58" s="15" t="s">
        <v>145</v>
      </c>
      <c r="D58" s="43">
        <v>2013</v>
      </c>
      <c r="E58" s="43"/>
      <c r="F58" s="15"/>
      <c r="G58" s="15" t="s">
        <v>145</v>
      </c>
      <c r="H58" s="43">
        <v>2012</v>
      </c>
      <c r="I58" s="43"/>
      <c r="J58" s="15"/>
      <c r="K58" s="15" t="s">
        <v>145</v>
      </c>
      <c r="L58" s="43">
        <v>2013</v>
      </c>
      <c r="M58" s="43"/>
      <c r="N58" s="15"/>
      <c r="O58" s="15" t="s">
        <v>145</v>
      </c>
      <c r="P58" s="43">
        <v>2012</v>
      </c>
      <c r="Q58" s="43"/>
      <c r="R58" s="15"/>
    </row>
    <row r="59" spans="1:34" x14ac:dyDescent="0.25">
      <c r="A59" s="12"/>
      <c r="B59" s="20" t="s">
        <v>34</v>
      </c>
      <c r="C59" s="21" t="s">
        <v>145</v>
      </c>
      <c r="D59" s="21" t="s">
        <v>144</v>
      </c>
      <c r="E59" s="24">
        <v>359310</v>
      </c>
      <c r="F59" s="26" t="s">
        <v>145</v>
      </c>
      <c r="G59" s="21" t="s">
        <v>145</v>
      </c>
      <c r="H59" s="21" t="s">
        <v>144</v>
      </c>
      <c r="I59" s="24">
        <v>333375</v>
      </c>
      <c r="J59" s="26" t="s">
        <v>145</v>
      </c>
      <c r="K59" s="21" t="s">
        <v>145</v>
      </c>
      <c r="L59" s="21" t="s">
        <v>144</v>
      </c>
      <c r="M59" s="24">
        <v>1080725</v>
      </c>
      <c r="N59" s="26" t="s">
        <v>145</v>
      </c>
      <c r="O59" s="21" t="s">
        <v>145</v>
      </c>
      <c r="P59" s="21" t="s">
        <v>144</v>
      </c>
      <c r="Q59" s="24">
        <v>978275</v>
      </c>
      <c r="R59" s="26" t="s">
        <v>145</v>
      </c>
    </row>
    <row r="60" spans="1:34" x14ac:dyDescent="0.25">
      <c r="A60" s="12"/>
      <c r="B60" s="27" t="s">
        <v>44</v>
      </c>
      <c r="C60" s="11" t="s">
        <v>145</v>
      </c>
      <c r="D60" s="11"/>
      <c r="E60" s="36">
        <v>95455</v>
      </c>
      <c r="F60" s="13" t="s">
        <v>145</v>
      </c>
      <c r="G60" s="11" t="s">
        <v>145</v>
      </c>
      <c r="H60" s="11"/>
      <c r="I60" s="36">
        <v>87038</v>
      </c>
      <c r="J60" s="13" t="s">
        <v>145</v>
      </c>
      <c r="K60" s="11" t="s">
        <v>145</v>
      </c>
      <c r="L60" s="11"/>
      <c r="M60" s="36">
        <v>292743</v>
      </c>
      <c r="N60" s="13" t="s">
        <v>145</v>
      </c>
      <c r="O60" s="11" t="s">
        <v>145</v>
      </c>
      <c r="P60" s="11"/>
      <c r="Q60" s="36">
        <v>250428</v>
      </c>
      <c r="R60" s="13" t="s">
        <v>145</v>
      </c>
    </row>
    <row r="61" spans="1:34" x14ac:dyDescent="0.25">
      <c r="A61" s="12"/>
      <c r="B61" s="20" t="s">
        <v>46</v>
      </c>
      <c r="C61" s="21" t="s">
        <v>145</v>
      </c>
      <c r="D61" s="21"/>
      <c r="E61" s="24">
        <v>57749</v>
      </c>
      <c r="F61" s="26" t="s">
        <v>145</v>
      </c>
      <c r="G61" s="21" t="s">
        <v>145</v>
      </c>
      <c r="H61" s="21"/>
      <c r="I61" s="24">
        <v>52771</v>
      </c>
      <c r="J61" s="26" t="s">
        <v>145</v>
      </c>
      <c r="K61" s="21" t="s">
        <v>145</v>
      </c>
      <c r="L61" s="21"/>
      <c r="M61" s="24">
        <v>176881</v>
      </c>
      <c r="N61" s="26" t="s">
        <v>145</v>
      </c>
      <c r="O61" s="21" t="s">
        <v>145</v>
      </c>
      <c r="P61" s="21"/>
      <c r="Q61" s="24">
        <v>150317</v>
      </c>
      <c r="R61" s="26" t="s">
        <v>145</v>
      </c>
    </row>
    <row r="62" spans="1:34" x14ac:dyDescent="0.25">
      <c r="A62" s="12"/>
      <c r="B62" s="27" t="s">
        <v>47</v>
      </c>
      <c r="C62" s="11" t="s">
        <v>145</v>
      </c>
      <c r="D62" s="11"/>
      <c r="E62" s="11"/>
      <c r="F62" s="11"/>
      <c r="G62" s="11" t="s">
        <v>145</v>
      </c>
      <c r="H62" s="11"/>
      <c r="I62" s="11"/>
      <c r="J62" s="11"/>
      <c r="K62" s="11" t="s">
        <v>145</v>
      </c>
      <c r="L62" s="11"/>
      <c r="M62" s="11"/>
      <c r="N62" s="11"/>
      <c r="O62" s="11" t="s">
        <v>145</v>
      </c>
      <c r="P62" s="11"/>
      <c r="Q62" s="11"/>
      <c r="R62" s="11"/>
    </row>
    <row r="63" spans="1:34" x14ac:dyDescent="0.25">
      <c r="A63" s="12"/>
      <c r="B63" s="32" t="s">
        <v>48</v>
      </c>
      <c r="C63" s="21" t="s">
        <v>145</v>
      </c>
      <c r="D63" s="21" t="s">
        <v>144</v>
      </c>
      <c r="E63" s="38">
        <v>0.4</v>
      </c>
      <c r="F63" s="26" t="s">
        <v>145</v>
      </c>
      <c r="G63" s="21" t="s">
        <v>145</v>
      </c>
      <c r="H63" s="21" t="s">
        <v>144</v>
      </c>
      <c r="I63" s="38">
        <v>0.37</v>
      </c>
      <c r="J63" s="26" t="s">
        <v>145</v>
      </c>
      <c r="K63" s="21" t="s">
        <v>145</v>
      </c>
      <c r="L63" s="21" t="s">
        <v>144</v>
      </c>
      <c r="M63" s="38">
        <v>1.22</v>
      </c>
      <c r="N63" s="26" t="s">
        <v>145</v>
      </c>
      <c r="O63" s="21" t="s">
        <v>145</v>
      </c>
      <c r="P63" s="21" t="s">
        <v>144</v>
      </c>
      <c r="Q63" s="38">
        <v>1.05</v>
      </c>
      <c r="R63" s="26" t="s">
        <v>145</v>
      </c>
    </row>
    <row r="64" spans="1:34" x14ac:dyDescent="0.25">
      <c r="A64" s="12"/>
      <c r="B64" s="39" t="s">
        <v>49</v>
      </c>
      <c r="C64" s="11" t="s">
        <v>145</v>
      </c>
      <c r="D64" s="11" t="s">
        <v>144</v>
      </c>
      <c r="E64" s="29">
        <v>0.39</v>
      </c>
      <c r="F64" s="13" t="s">
        <v>145</v>
      </c>
      <c r="G64" s="11" t="s">
        <v>145</v>
      </c>
      <c r="H64" s="11" t="s">
        <v>144</v>
      </c>
      <c r="I64" s="29">
        <v>0.36</v>
      </c>
      <c r="J64" s="13" t="s">
        <v>145</v>
      </c>
      <c r="K64" s="11" t="s">
        <v>145</v>
      </c>
      <c r="L64" s="11" t="s">
        <v>144</v>
      </c>
      <c r="M64" s="29">
        <v>1.21</v>
      </c>
      <c r="N64" s="13" t="s">
        <v>145</v>
      </c>
      <c r="O64" s="11" t="s">
        <v>145</v>
      </c>
      <c r="P64" s="11" t="s">
        <v>144</v>
      </c>
      <c r="Q64" s="29">
        <v>1.03</v>
      </c>
      <c r="R64" s="13" t="s">
        <v>145</v>
      </c>
    </row>
    <row r="65" spans="1:34" x14ac:dyDescent="0.25">
      <c r="A65" s="12"/>
      <c r="B65" s="11"/>
      <c r="C65" s="44"/>
      <c r="D65" s="44"/>
      <c r="E65" s="44"/>
      <c r="F65" s="44"/>
      <c r="G65" s="44"/>
      <c r="H65" s="44"/>
      <c r="I65" s="44"/>
      <c r="J65" s="44"/>
      <c r="K65" s="44"/>
      <c r="L65" s="44"/>
      <c r="M65" s="44"/>
      <c r="N65" s="44"/>
      <c r="O65" s="44"/>
      <c r="P65" s="44"/>
      <c r="Q65" s="44"/>
      <c r="R65" s="44"/>
    </row>
    <row r="66" spans="1:34" ht="25.5" x14ac:dyDescent="0.25">
      <c r="A66" s="12"/>
      <c r="B66" s="20" t="s">
        <v>50</v>
      </c>
      <c r="C66" s="21" t="s">
        <v>145</v>
      </c>
      <c r="D66" s="21"/>
      <c r="E66" s="21"/>
      <c r="F66" s="21"/>
      <c r="G66" s="21" t="s">
        <v>145</v>
      </c>
      <c r="H66" s="21"/>
      <c r="I66" s="21"/>
      <c r="J66" s="21"/>
      <c r="K66" s="21" t="s">
        <v>145</v>
      </c>
      <c r="L66" s="21"/>
      <c r="M66" s="21"/>
      <c r="N66" s="21"/>
      <c r="O66" s="21" t="s">
        <v>145</v>
      </c>
      <c r="P66" s="21"/>
      <c r="Q66" s="21"/>
      <c r="R66" s="21"/>
    </row>
    <row r="67" spans="1:34" x14ac:dyDescent="0.25">
      <c r="A67" s="12"/>
      <c r="B67" s="39" t="s">
        <v>48</v>
      </c>
      <c r="C67" s="11" t="s">
        <v>145</v>
      </c>
      <c r="D67" s="11"/>
      <c r="E67" s="36">
        <v>141139</v>
      </c>
      <c r="F67" s="13" t="s">
        <v>145</v>
      </c>
      <c r="G67" s="11" t="s">
        <v>145</v>
      </c>
      <c r="H67" s="11"/>
      <c r="I67" s="36">
        <v>139465</v>
      </c>
      <c r="J67" s="13" t="s">
        <v>145</v>
      </c>
      <c r="K67" s="11" t="s">
        <v>145</v>
      </c>
      <c r="L67" s="11"/>
      <c r="M67" s="36">
        <v>140925</v>
      </c>
      <c r="N67" s="13" t="s">
        <v>145</v>
      </c>
      <c r="O67" s="11" t="s">
        <v>145</v>
      </c>
      <c r="P67" s="11"/>
      <c r="Q67" s="36">
        <v>139185</v>
      </c>
      <c r="R67" s="13" t="s">
        <v>145</v>
      </c>
    </row>
    <row r="68" spans="1:34" x14ac:dyDescent="0.25">
      <c r="A68" s="12"/>
      <c r="B68" s="32" t="s">
        <v>49</v>
      </c>
      <c r="C68" s="21" t="s">
        <v>145</v>
      </c>
      <c r="D68" s="21"/>
      <c r="E68" s="24">
        <v>142789</v>
      </c>
      <c r="F68" s="26" t="s">
        <v>145</v>
      </c>
      <c r="G68" s="21" t="s">
        <v>145</v>
      </c>
      <c r="H68" s="21"/>
      <c r="I68" s="24">
        <v>142097</v>
      </c>
      <c r="J68" s="26" t="s">
        <v>145</v>
      </c>
      <c r="K68" s="21" t="s">
        <v>145</v>
      </c>
      <c r="L68" s="21"/>
      <c r="M68" s="24">
        <v>142476</v>
      </c>
      <c r="N68" s="26" t="s">
        <v>145</v>
      </c>
      <c r="O68" s="21" t="s">
        <v>145</v>
      </c>
      <c r="P68" s="21"/>
      <c r="Q68" s="24">
        <v>141769</v>
      </c>
      <c r="R68" s="26" t="s">
        <v>145</v>
      </c>
    </row>
    <row r="69" spans="1:34" ht="15" customHeight="1" x14ac:dyDescent="0.25">
      <c r="A69" s="2" t="s">
        <v>396</v>
      </c>
      <c r="B69" s="45" t="s">
        <v>5</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row>
    <row r="70" spans="1:34" ht="15" customHeight="1" x14ac:dyDescent="0.25">
      <c r="A70" s="12" t="s">
        <v>391</v>
      </c>
      <c r="B70" s="45" t="s">
        <v>5</v>
      </c>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row>
    <row r="71" spans="1:34" x14ac:dyDescent="0.25">
      <c r="A71" s="12"/>
      <c r="B71" s="44" t="s">
        <v>250</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row>
    <row r="72" spans="1:34" ht="15.75" x14ac:dyDescent="0.25">
      <c r="A72" s="12"/>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row>
    <row r="73" spans="1:34"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4" x14ac:dyDescent="0.25">
      <c r="A74" s="12"/>
      <c r="B74" s="19" t="s">
        <v>170</v>
      </c>
      <c r="C74" s="15" t="s">
        <v>145</v>
      </c>
      <c r="D74" s="40"/>
      <c r="E74" s="40"/>
      <c r="F74" s="15"/>
      <c r="G74" s="15" t="s">
        <v>145</v>
      </c>
      <c r="H74" s="40"/>
      <c r="I74" s="40"/>
      <c r="J74" s="15"/>
      <c r="K74" s="15" t="s">
        <v>145</v>
      </c>
      <c r="L74" s="40"/>
      <c r="M74" s="40"/>
      <c r="N74" s="15"/>
      <c r="O74" s="15" t="s">
        <v>145</v>
      </c>
      <c r="P74" s="40"/>
      <c r="Q74" s="40"/>
      <c r="R74" s="15"/>
      <c r="S74" s="15" t="s">
        <v>145</v>
      </c>
      <c r="T74" s="40"/>
      <c r="U74" s="40"/>
      <c r="V74" s="15"/>
      <c r="W74" s="15" t="s">
        <v>145</v>
      </c>
      <c r="X74" s="40"/>
      <c r="Y74" s="40"/>
      <c r="Z74" s="15"/>
      <c r="AA74" s="15" t="s">
        <v>145</v>
      </c>
      <c r="AB74" s="40"/>
      <c r="AC74" s="40"/>
      <c r="AD74" s="15"/>
      <c r="AE74" s="15" t="s">
        <v>145</v>
      </c>
      <c r="AF74" s="40"/>
      <c r="AG74" s="40"/>
      <c r="AH74" s="15"/>
    </row>
    <row r="75" spans="1:34" x14ac:dyDescent="0.25">
      <c r="A75" s="12"/>
      <c r="B75" s="133" t="s">
        <v>171</v>
      </c>
      <c r="C75" s="40" t="s">
        <v>145</v>
      </c>
      <c r="D75" s="41" t="s">
        <v>172</v>
      </c>
      <c r="E75" s="41"/>
      <c r="F75" s="40"/>
      <c r="G75" s="40" t="s">
        <v>145</v>
      </c>
      <c r="H75" s="41">
        <v>2012</v>
      </c>
      <c r="I75" s="41"/>
      <c r="J75" s="40"/>
      <c r="K75" s="40" t="s">
        <v>145</v>
      </c>
      <c r="L75" s="41" t="s">
        <v>176</v>
      </c>
      <c r="M75" s="41"/>
      <c r="N75" s="40"/>
      <c r="O75" s="40" t="s">
        <v>145</v>
      </c>
      <c r="P75" s="41" t="s">
        <v>251</v>
      </c>
      <c r="Q75" s="41"/>
      <c r="R75" s="40"/>
      <c r="S75" s="40" t="s">
        <v>145</v>
      </c>
      <c r="T75" s="41" t="s">
        <v>178</v>
      </c>
      <c r="U75" s="41"/>
      <c r="V75" s="40"/>
      <c r="W75" s="40" t="s">
        <v>145</v>
      </c>
      <c r="X75" s="41" t="s">
        <v>180</v>
      </c>
      <c r="Y75" s="41"/>
      <c r="Z75" s="40"/>
      <c r="AA75" s="40" t="s">
        <v>145</v>
      </c>
      <c r="AB75" s="41" t="s">
        <v>253</v>
      </c>
      <c r="AC75" s="41"/>
      <c r="AD75" s="40"/>
      <c r="AE75" s="40" t="s">
        <v>145</v>
      </c>
      <c r="AF75" s="134" t="s">
        <v>184</v>
      </c>
      <c r="AG75" s="134"/>
      <c r="AH75" s="40"/>
    </row>
    <row r="76" spans="1:34" x14ac:dyDescent="0.25">
      <c r="A76" s="12"/>
      <c r="B76" s="133"/>
      <c r="C76" s="40"/>
      <c r="D76" s="41" t="s">
        <v>173</v>
      </c>
      <c r="E76" s="41"/>
      <c r="F76" s="40"/>
      <c r="G76" s="40"/>
      <c r="H76" s="41" t="s">
        <v>174</v>
      </c>
      <c r="I76" s="41"/>
      <c r="J76" s="40"/>
      <c r="K76" s="40"/>
      <c r="L76" s="41" t="s">
        <v>177</v>
      </c>
      <c r="M76" s="41"/>
      <c r="N76" s="40"/>
      <c r="O76" s="40"/>
      <c r="P76" s="41" t="s">
        <v>179</v>
      </c>
      <c r="Q76" s="41"/>
      <c r="R76" s="40"/>
      <c r="S76" s="40"/>
      <c r="T76" s="41" t="s">
        <v>179</v>
      </c>
      <c r="U76" s="41"/>
      <c r="V76" s="40"/>
      <c r="W76" s="40"/>
      <c r="X76" s="41" t="s">
        <v>252</v>
      </c>
      <c r="Y76" s="41"/>
      <c r="Z76" s="40"/>
      <c r="AA76" s="40"/>
      <c r="AB76" s="41" t="s">
        <v>183</v>
      </c>
      <c r="AC76" s="41"/>
      <c r="AD76" s="40"/>
      <c r="AE76" s="40"/>
      <c r="AF76" s="134" t="s">
        <v>254</v>
      </c>
      <c r="AG76" s="134"/>
      <c r="AH76" s="40"/>
    </row>
    <row r="77" spans="1:34" x14ac:dyDescent="0.25">
      <c r="A77" s="12"/>
      <c r="B77" s="133"/>
      <c r="C77" s="40"/>
      <c r="D77" s="41"/>
      <c r="E77" s="41"/>
      <c r="F77" s="40"/>
      <c r="G77" s="40"/>
      <c r="H77" s="41" t="s">
        <v>175</v>
      </c>
      <c r="I77" s="41"/>
      <c r="J77" s="40"/>
      <c r="K77" s="40"/>
      <c r="L77" s="41"/>
      <c r="M77" s="41"/>
      <c r="N77" s="40"/>
      <c r="O77" s="40"/>
      <c r="P77" s="41"/>
      <c r="Q77" s="41"/>
      <c r="R77" s="40"/>
      <c r="S77" s="40"/>
      <c r="T77" s="41"/>
      <c r="U77" s="41"/>
      <c r="V77" s="40"/>
      <c r="W77" s="40"/>
      <c r="X77" s="41" t="s">
        <v>179</v>
      </c>
      <c r="Y77" s="41"/>
      <c r="Z77" s="40"/>
      <c r="AA77" s="40"/>
      <c r="AB77" s="41"/>
      <c r="AC77" s="41"/>
      <c r="AD77" s="40"/>
      <c r="AE77" s="40"/>
      <c r="AF77" s="134" t="s">
        <v>252</v>
      </c>
      <c r="AG77" s="134"/>
      <c r="AH77" s="40"/>
    </row>
    <row r="78" spans="1:34" ht="15.75" thickBot="1" x14ac:dyDescent="0.3">
      <c r="A78" s="12"/>
      <c r="B78" s="133"/>
      <c r="C78" s="40"/>
      <c r="D78" s="42"/>
      <c r="E78" s="42"/>
      <c r="F78" s="40"/>
      <c r="G78" s="40"/>
      <c r="H78" s="42"/>
      <c r="I78" s="42"/>
      <c r="J78" s="40"/>
      <c r="K78" s="40"/>
      <c r="L78" s="42"/>
      <c r="M78" s="42"/>
      <c r="N78" s="40"/>
      <c r="O78" s="40"/>
      <c r="P78" s="42"/>
      <c r="Q78" s="42"/>
      <c r="R78" s="40"/>
      <c r="S78" s="40"/>
      <c r="T78" s="42"/>
      <c r="U78" s="42"/>
      <c r="V78" s="40"/>
      <c r="W78" s="40"/>
      <c r="X78" s="42"/>
      <c r="Y78" s="42"/>
      <c r="Z78" s="40"/>
      <c r="AA78" s="40"/>
      <c r="AB78" s="42"/>
      <c r="AC78" s="42"/>
      <c r="AD78" s="40"/>
      <c r="AE78" s="40"/>
      <c r="AF78" s="135" t="s">
        <v>179</v>
      </c>
      <c r="AG78" s="135"/>
      <c r="AH78" s="40"/>
    </row>
    <row r="79" spans="1:34" x14ac:dyDescent="0.25">
      <c r="A79" s="12"/>
      <c r="B79" s="136" t="s">
        <v>187</v>
      </c>
      <c r="C79" s="137" t="s">
        <v>145</v>
      </c>
      <c r="D79" s="154"/>
      <c r="E79" s="38" t="s">
        <v>188</v>
      </c>
      <c r="F79" s="26" t="s">
        <v>145</v>
      </c>
      <c r="G79" s="137" t="s">
        <v>145</v>
      </c>
      <c r="H79" s="154"/>
      <c r="I79" s="156" t="s">
        <v>255</v>
      </c>
      <c r="J79" s="138" t="s">
        <v>145</v>
      </c>
      <c r="K79" s="137" t="s">
        <v>145</v>
      </c>
      <c r="L79" s="154" t="s">
        <v>144</v>
      </c>
      <c r="M79" s="158">
        <v>397531</v>
      </c>
      <c r="N79" s="138" t="s">
        <v>145</v>
      </c>
      <c r="O79" s="137" t="s">
        <v>145</v>
      </c>
      <c r="P79" s="139" t="s">
        <v>144</v>
      </c>
      <c r="Q79" s="141" t="s">
        <v>192</v>
      </c>
      <c r="R79" s="138"/>
      <c r="S79" s="137" t="s">
        <v>145</v>
      </c>
      <c r="T79" s="139" t="s">
        <v>144</v>
      </c>
      <c r="U79" s="160">
        <v>22694</v>
      </c>
      <c r="V79" s="138" t="s">
        <v>145</v>
      </c>
      <c r="W79" s="137" t="s">
        <v>145</v>
      </c>
      <c r="X79" s="154" t="s">
        <v>144</v>
      </c>
      <c r="Y79" s="158">
        <v>3634</v>
      </c>
      <c r="Z79" s="138" t="s">
        <v>145</v>
      </c>
      <c r="AA79" s="137" t="s">
        <v>145</v>
      </c>
      <c r="AB79" s="154" t="s">
        <v>144</v>
      </c>
      <c r="AC79" s="158">
        <v>423859</v>
      </c>
      <c r="AD79" s="138" t="s">
        <v>145</v>
      </c>
      <c r="AE79" s="137" t="s">
        <v>145</v>
      </c>
      <c r="AF79" s="162" t="s">
        <v>144</v>
      </c>
      <c r="AG79" s="164">
        <v>5000</v>
      </c>
      <c r="AH79" s="142" t="s">
        <v>145</v>
      </c>
    </row>
    <row r="80" spans="1:34" x14ac:dyDescent="0.25">
      <c r="A80" s="12"/>
      <c r="B80" s="136"/>
      <c r="C80" s="137"/>
      <c r="D80" s="137"/>
      <c r="E80" s="38" t="s">
        <v>189</v>
      </c>
      <c r="F80" s="26" t="s">
        <v>145</v>
      </c>
      <c r="G80" s="137"/>
      <c r="H80" s="137"/>
      <c r="I80" s="155"/>
      <c r="J80" s="138"/>
      <c r="K80" s="137"/>
      <c r="L80" s="137"/>
      <c r="M80" s="157"/>
      <c r="N80" s="138"/>
      <c r="O80" s="137"/>
      <c r="P80" s="138"/>
      <c r="Q80" s="140"/>
      <c r="R80" s="138"/>
      <c r="S80" s="137"/>
      <c r="T80" s="138"/>
      <c r="U80" s="159"/>
      <c r="V80" s="138"/>
      <c r="W80" s="137"/>
      <c r="X80" s="137"/>
      <c r="Y80" s="157"/>
      <c r="Z80" s="138"/>
      <c r="AA80" s="137"/>
      <c r="AB80" s="137"/>
      <c r="AC80" s="157"/>
      <c r="AD80" s="138"/>
      <c r="AE80" s="137"/>
      <c r="AF80" s="161"/>
      <c r="AG80" s="163"/>
      <c r="AH80" s="142"/>
    </row>
    <row r="81" spans="1:34" x14ac:dyDescent="0.25">
      <c r="A81" s="12"/>
      <c r="B81" s="136"/>
      <c r="C81" s="137"/>
      <c r="D81" s="137"/>
      <c r="E81" s="38" t="s">
        <v>190</v>
      </c>
      <c r="F81" s="26" t="s">
        <v>145</v>
      </c>
      <c r="G81" s="137"/>
      <c r="H81" s="137"/>
      <c r="I81" s="155"/>
      <c r="J81" s="138"/>
      <c r="K81" s="137"/>
      <c r="L81" s="137"/>
      <c r="M81" s="157"/>
      <c r="N81" s="138"/>
      <c r="O81" s="137"/>
      <c r="P81" s="138"/>
      <c r="Q81" s="140"/>
      <c r="R81" s="138"/>
      <c r="S81" s="137"/>
      <c r="T81" s="138"/>
      <c r="U81" s="159"/>
      <c r="V81" s="138"/>
      <c r="W81" s="137"/>
      <c r="X81" s="137"/>
      <c r="Y81" s="157"/>
      <c r="Z81" s="138"/>
      <c r="AA81" s="137"/>
      <c r="AB81" s="137"/>
      <c r="AC81" s="157"/>
      <c r="AD81" s="138"/>
      <c r="AE81" s="137"/>
      <c r="AF81" s="161"/>
      <c r="AG81" s="163"/>
      <c r="AH81" s="142"/>
    </row>
    <row r="82" spans="1:34" ht="25.5" x14ac:dyDescent="0.25">
      <c r="A82" s="12"/>
      <c r="B82" s="27" t="s">
        <v>256</v>
      </c>
      <c r="C82" s="11" t="s">
        <v>145</v>
      </c>
      <c r="D82" s="11"/>
      <c r="E82" s="29" t="s">
        <v>195</v>
      </c>
      <c r="F82" s="13" t="s">
        <v>145</v>
      </c>
      <c r="G82" s="11" t="s">
        <v>145</v>
      </c>
      <c r="H82" s="11"/>
      <c r="I82" s="29" t="s">
        <v>257</v>
      </c>
      <c r="J82" s="13" t="s">
        <v>145</v>
      </c>
      <c r="K82" s="11" t="s">
        <v>145</v>
      </c>
      <c r="L82" s="11"/>
      <c r="M82" s="36">
        <v>15500</v>
      </c>
      <c r="N82" s="13" t="s">
        <v>145</v>
      </c>
      <c r="O82" s="11" t="s">
        <v>145</v>
      </c>
      <c r="P82" s="13"/>
      <c r="Q82" s="123" t="s">
        <v>192</v>
      </c>
      <c r="R82" s="13" t="s">
        <v>145</v>
      </c>
      <c r="S82" s="11" t="s">
        <v>145</v>
      </c>
      <c r="T82" s="13"/>
      <c r="U82" s="123">
        <v>900</v>
      </c>
      <c r="V82" s="13" t="s">
        <v>145</v>
      </c>
      <c r="W82" s="11" t="s">
        <v>145</v>
      </c>
      <c r="X82" s="11"/>
      <c r="Y82" s="36">
        <v>4944</v>
      </c>
      <c r="Z82" s="13" t="s">
        <v>145</v>
      </c>
      <c r="AA82" s="11" t="s">
        <v>145</v>
      </c>
      <c r="AB82" s="11"/>
      <c r="AC82" s="36">
        <v>21344</v>
      </c>
      <c r="AD82" s="13" t="s">
        <v>145</v>
      </c>
      <c r="AE82" s="11" t="s">
        <v>145</v>
      </c>
      <c r="AF82" s="131"/>
      <c r="AG82" s="132">
        <v>17000</v>
      </c>
      <c r="AH82" s="124" t="s">
        <v>145</v>
      </c>
    </row>
    <row r="83" spans="1:34" ht="25.5" x14ac:dyDescent="0.25">
      <c r="A83" s="12"/>
      <c r="B83" s="20" t="s">
        <v>199</v>
      </c>
      <c r="C83" s="21" t="s">
        <v>145</v>
      </c>
      <c r="D83" s="21"/>
      <c r="E83" s="38" t="s">
        <v>200</v>
      </c>
      <c r="F83" s="26" t="s">
        <v>145</v>
      </c>
      <c r="G83" s="21" t="s">
        <v>145</v>
      </c>
      <c r="H83" s="21"/>
      <c r="I83" s="38" t="s">
        <v>258</v>
      </c>
      <c r="J83" s="26" t="s">
        <v>145</v>
      </c>
      <c r="K83" s="21" t="s">
        <v>145</v>
      </c>
      <c r="L83" s="21"/>
      <c r="M83" s="24">
        <v>14506</v>
      </c>
      <c r="N83" s="26" t="s">
        <v>145</v>
      </c>
      <c r="O83" s="21" t="s">
        <v>145</v>
      </c>
      <c r="P83" s="26"/>
      <c r="Q83" s="119" t="s">
        <v>192</v>
      </c>
      <c r="R83" s="26" t="s">
        <v>145</v>
      </c>
      <c r="S83" s="21" t="s">
        <v>145</v>
      </c>
      <c r="T83" s="26"/>
      <c r="U83" s="126">
        <v>2182</v>
      </c>
      <c r="V83" s="26" t="s">
        <v>145</v>
      </c>
      <c r="W83" s="21" t="s">
        <v>145</v>
      </c>
      <c r="X83" s="21"/>
      <c r="Y83" s="24">
        <v>2124</v>
      </c>
      <c r="Z83" s="26" t="s">
        <v>145</v>
      </c>
      <c r="AA83" s="21" t="s">
        <v>145</v>
      </c>
      <c r="AB83" s="21"/>
      <c r="AC83" s="24">
        <v>18812</v>
      </c>
      <c r="AD83" s="26" t="s">
        <v>145</v>
      </c>
      <c r="AE83" s="21" t="s">
        <v>145</v>
      </c>
      <c r="AF83" s="129"/>
      <c r="AG83" s="153">
        <v>7200</v>
      </c>
      <c r="AH83" s="120" t="s">
        <v>145</v>
      </c>
    </row>
    <row r="84" spans="1:34" ht="15.75" thickBot="1" x14ac:dyDescent="0.3">
      <c r="A84" s="12"/>
      <c r="B84" s="27" t="s">
        <v>178</v>
      </c>
      <c r="C84" s="11" t="s">
        <v>145</v>
      </c>
      <c r="D84" s="11"/>
      <c r="E84" s="29" t="s">
        <v>210</v>
      </c>
      <c r="F84" s="13" t="s">
        <v>145</v>
      </c>
      <c r="G84" s="11" t="s">
        <v>145</v>
      </c>
      <c r="H84" s="11"/>
      <c r="I84" s="29" t="s">
        <v>210</v>
      </c>
      <c r="J84" s="13" t="s">
        <v>145</v>
      </c>
      <c r="K84" s="11" t="s">
        <v>145</v>
      </c>
      <c r="L84" s="11"/>
      <c r="M84" s="36">
        <v>15938</v>
      </c>
      <c r="N84" s="13" t="s">
        <v>145</v>
      </c>
      <c r="O84" s="11" t="s">
        <v>145</v>
      </c>
      <c r="P84" s="13"/>
      <c r="Q84" s="123">
        <v>59</v>
      </c>
      <c r="R84" s="13" t="s">
        <v>145</v>
      </c>
      <c r="S84" s="11" t="s">
        <v>145</v>
      </c>
      <c r="T84" s="13"/>
      <c r="U84" s="123" t="s">
        <v>192</v>
      </c>
      <c r="V84" s="13" t="s">
        <v>145</v>
      </c>
      <c r="W84" s="11" t="s">
        <v>145</v>
      </c>
      <c r="X84" s="11"/>
      <c r="Y84" s="36">
        <v>4353</v>
      </c>
      <c r="Z84" s="13" t="s">
        <v>145</v>
      </c>
      <c r="AA84" s="11" t="s">
        <v>145</v>
      </c>
      <c r="AB84" s="11"/>
      <c r="AC84" s="36">
        <v>20350</v>
      </c>
      <c r="AD84" s="13" t="s">
        <v>145</v>
      </c>
      <c r="AE84" s="11" t="s">
        <v>145</v>
      </c>
      <c r="AF84" s="131"/>
      <c r="AG84" s="132">
        <v>10235</v>
      </c>
      <c r="AH84" s="124" t="s">
        <v>145</v>
      </c>
    </row>
    <row r="85" spans="1:34" x14ac:dyDescent="0.25">
      <c r="A85" s="12"/>
      <c r="B85" s="30"/>
      <c r="C85" s="30" t="s">
        <v>145</v>
      </c>
      <c r="D85" s="30"/>
      <c r="E85" s="30"/>
      <c r="F85" s="30"/>
      <c r="G85" s="30" t="s">
        <v>145</v>
      </c>
      <c r="H85" s="30"/>
      <c r="I85" s="30"/>
      <c r="J85" s="30"/>
      <c r="K85" s="30" t="s">
        <v>145</v>
      </c>
      <c r="L85" s="31"/>
      <c r="M85" s="31"/>
      <c r="N85" s="30"/>
      <c r="O85" s="30" t="s">
        <v>145</v>
      </c>
      <c r="P85" s="31"/>
      <c r="Q85" s="31"/>
      <c r="R85" s="30"/>
      <c r="S85" s="30" t="s">
        <v>145</v>
      </c>
      <c r="T85" s="31"/>
      <c r="U85" s="31"/>
      <c r="V85" s="30"/>
      <c r="W85" s="30" t="s">
        <v>145</v>
      </c>
      <c r="X85" s="31"/>
      <c r="Y85" s="31"/>
      <c r="Z85" s="30"/>
      <c r="AA85" s="30" t="s">
        <v>145</v>
      </c>
      <c r="AB85" s="31"/>
      <c r="AC85" s="31"/>
      <c r="AD85" s="30"/>
      <c r="AE85" s="30" t="s">
        <v>145</v>
      </c>
      <c r="AF85" s="31"/>
      <c r="AG85" s="31"/>
      <c r="AH85" s="30"/>
    </row>
    <row r="86" spans="1:34" ht="15.75" thickBot="1" x14ac:dyDescent="0.3">
      <c r="A86" s="12"/>
      <c r="B86" s="32" t="s">
        <v>211</v>
      </c>
      <c r="C86" s="33" t="s">
        <v>145</v>
      </c>
      <c r="D86" s="21"/>
      <c r="E86" s="21"/>
      <c r="F86" s="21"/>
      <c r="G86" s="33" t="s">
        <v>145</v>
      </c>
      <c r="H86" s="21"/>
      <c r="I86" s="21"/>
      <c r="J86" s="21"/>
      <c r="K86" s="33" t="s">
        <v>145</v>
      </c>
      <c r="L86" s="21" t="s">
        <v>144</v>
      </c>
      <c r="M86" s="24">
        <v>443475</v>
      </c>
      <c r="N86" s="26" t="s">
        <v>145</v>
      </c>
      <c r="O86" s="33" t="s">
        <v>145</v>
      </c>
      <c r="P86" s="21" t="s">
        <v>144</v>
      </c>
      <c r="Q86" s="38">
        <v>59</v>
      </c>
      <c r="R86" s="26" t="s">
        <v>145</v>
      </c>
      <c r="S86" s="33" t="s">
        <v>145</v>
      </c>
      <c r="T86" s="21" t="s">
        <v>144</v>
      </c>
      <c r="U86" s="24">
        <v>25776</v>
      </c>
      <c r="V86" s="26" t="s">
        <v>145</v>
      </c>
      <c r="W86" s="33" t="s">
        <v>145</v>
      </c>
      <c r="X86" s="21" t="s">
        <v>144</v>
      </c>
      <c r="Y86" s="24">
        <v>15055</v>
      </c>
      <c r="Z86" s="26" t="s">
        <v>145</v>
      </c>
      <c r="AA86" s="33" t="s">
        <v>145</v>
      </c>
      <c r="AB86" s="21" t="s">
        <v>144</v>
      </c>
      <c r="AC86" s="24">
        <v>484365</v>
      </c>
      <c r="AD86" s="26" t="s">
        <v>145</v>
      </c>
      <c r="AE86" s="33" t="s">
        <v>145</v>
      </c>
      <c r="AF86" s="129" t="s">
        <v>144</v>
      </c>
      <c r="AG86" s="153">
        <v>39435</v>
      </c>
      <c r="AH86" s="120" t="s">
        <v>145</v>
      </c>
    </row>
    <row r="87" spans="1:34" ht="15.75" thickTop="1" x14ac:dyDescent="0.25">
      <c r="A87" s="12"/>
      <c r="B87" s="30"/>
      <c r="C87" s="30" t="s">
        <v>145</v>
      </c>
      <c r="D87" s="30"/>
      <c r="E87" s="30"/>
      <c r="F87" s="30"/>
      <c r="G87" s="30" t="s">
        <v>145</v>
      </c>
      <c r="H87" s="30"/>
      <c r="I87" s="30"/>
      <c r="J87" s="30"/>
      <c r="K87" s="30" t="s">
        <v>145</v>
      </c>
      <c r="L87" s="34"/>
      <c r="M87" s="34"/>
      <c r="N87" s="30"/>
      <c r="O87" s="30" t="s">
        <v>145</v>
      </c>
      <c r="P87" s="34"/>
      <c r="Q87" s="34"/>
      <c r="R87" s="30"/>
      <c r="S87" s="30" t="s">
        <v>145</v>
      </c>
      <c r="T87" s="34"/>
      <c r="U87" s="34"/>
      <c r="V87" s="30"/>
      <c r="W87" s="30" t="s">
        <v>145</v>
      </c>
      <c r="X87" s="34"/>
      <c r="Y87" s="34"/>
      <c r="Z87" s="30"/>
      <c r="AA87" s="30" t="s">
        <v>145</v>
      </c>
      <c r="AB87" s="34"/>
      <c r="AC87" s="34"/>
      <c r="AD87" s="30"/>
      <c r="AE87" s="30" t="s">
        <v>145</v>
      </c>
      <c r="AF87" s="34"/>
      <c r="AG87" s="34"/>
      <c r="AH87" s="30"/>
    </row>
    <row r="88" spans="1:34" ht="15" customHeight="1" x14ac:dyDescent="0.25">
      <c r="A88" s="12" t="s">
        <v>392</v>
      </c>
      <c r="B88" s="45" t="s">
        <v>5</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row>
    <row r="89" spans="1:34" x14ac:dyDescent="0.25">
      <c r="A89" s="12"/>
      <c r="B89" s="44" t="s">
        <v>259</v>
      </c>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c r="AE89" s="44"/>
      <c r="AF89" s="44"/>
      <c r="AG89" s="44"/>
      <c r="AH89" s="44"/>
    </row>
    <row r="90" spans="1:34" ht="15.75" x14ac:dyDescent="0.25">
      <c r="A90" s="12"/>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c r="AH90" s="48"/>
    </row>
    <row r="91" spans="1:34" x14ac:dyDescent="0.25">
      <c r="A91" s="12"/>
      <c r="B91" s="11"/>
      <c r="C91" s="11"/>
      <c r="D91" s="11"/>
      <c r="E91" s="11"/>
      <c r="F91" s="11"/>
      <c r="G91" s="11"/>
      <c r="H91" s="11"/>
      <c r="I91" s="11"/>
      <c r="J91" s="11"/>
      <c r="K91" s="11"/>
      <c r="L91" s="11"/>
      <c r="M91" s="11"/>
      <c r="N91" s="11"/>
      <c r="O91" s="11"/>
      <c r="P91" s="11"/>
      <c r="Q91" s="11"/>
      <c r="R91" s="11"/>
      <c r="S91" s="11"/>
      <c r="T91" s="11"/>
      <c r="U91" s="11"/>
      <c r="V91" s="11"/>
    </row>
    <row r="92" spans="1:34" ht="15.75" thickBot="1" x14ac:dyDescent="0.3">
      <c r="A92" s="12"/>
      <c r="B92" s="19" t="s">
        <v>170</v>
      </c>
      <c r="C92" s="15" t="s">
        <v>145</v>
      </c>
      <c r="D92" s="42" t="s">
        <v>214</v>
      </c>
      <c r="E92" s="42"/>
      <c r="F92" s="15"/>
      <c r="G92" s="15"/>
      <c r="H92" s="42" t="s">
        <v>215</v>
      </c>
      <c r="I92" s="42"/>
      <c r="J92" s="15"/>
      <c r="K92" s="15"/>
      <c r="L92" s="42" t="s">
        <v>260</v>
      </c>
      <c r="M92" s="42"/>
      <c r="N92" s="15"/>
      <c r="O92" s="15"/>
      <c r="P92" s="42" t="s">
        <v>178</v>
      </c>
      <c r="Q92" s="42"/>
      <c r="R92" s="15"/>
      <c r="S92" s="15"/>
      <c r="T92" s="42" t="s">
        <v>211</v>
      </c>
      <c r="U92" s="42"/>
      <c r="V92" s="15"/>
    </row>
    <row r="93" spans="1:34" x14ac:dyDescent="0.25">
      <c r="A93" s="12"/>
      <c r="B93" s="20" t="s">
        <v>176</v>
      </c>
      <c r="C93" s="21" t="s">
        <v>145</v>
      </c>
      <c r="D93" s="26" t="s">
        <v>144</v>
      </c>
      <c r="E93" s="126">
        <v>61786</v>
      </c>
      <c r="F93" s="26" t="s">
        <v>145</v>
      </c>
      <c r="G93" s="21"/>
      <c r="H93" s="26" t="s">
        <v>144</v>
      </c>
      <c r="I93" s="119" t="s">
        <v>192</v>
      </c>
      <c r="J93" s="26" t="s">
        <v>145</v>
      </c>
      <c r="K93" s="21"/>
      <c r="L93" s="26" t="s">
        <v>144</v>
      </c>
      <c r="M93" s="119" t="s">
        <v>192</v>
      </c>
      <c r="N93" s="26" t="s">
        <v>145</v>
      </c>
      <c r="O93" s="21"/>
      <c r="P93" s="26" t="s">
        <v>144</v>
      </c>
      <c r="Q93" s="119" t="s">
        <v>192</v>
      </c>
      <c r="R93" s="26" t="s">
        <v>145</v>
      </c>
      <c r="S93" s="21"/>
      <c r="T93" s="21" t="s">
        <v>144</v>
      </c>
      <c r="U93" s="24">
        <v>61786</v>
      </c>
      <c r="V93" s="26" t="s">
        <v>145</v>
      </c>
    </row>
    <row r="94" spans="1:34" x14ac:dyDescent="0.25">
      <c r="A94" s="12"/>
      <c r="B94" s="27" t="s">
        <v>61</v>
      </c>
      <c r="C94" s="11" t="s">
        <v>145</v>
      </c>
      <c r="D94" s="13"/>
      <c r="E94" s="128">
        <v>69051</v>
      </c>
      <c r="F94" s="13" t="s">
        <v>145</v>
      </c>
      <c r="G94" s="11"/>
      <c r="H94" s="13"/>
      <c r="I94" s="123">
        <v>180</v>
      </c>
      <c r="J94" s="13" t="s">
        <v>145</v>
      </c>
      <c r="K94" s="11"/>
      <c r="L94" s="13"/>
      <c r="M94" s="128">
        <v>1882</v>
      </c>
      <c r="N94" s="13" t="s">
        <v>145</v>
      </c>
      <c r="O94" s="11"/>
      <c r="P94" s="13"/>
      <c r="Q94" s="123">
        <v>524</v>
      </c>
      <c r="R94" s="13" t="s">
        <v>145</v>
      </c>
      <c r="S94" s="11"/>
      <c r="T94" s="11"/>
      <c r="U94" s="36">
        <v>71637</v>
      </c>
      <c r="V94" s="13" t="s">
        <v>145</v>
      </c>
    </row>
    <row r="95" spans="1:34" x14ac:dyDescent="0.25">
      <c r="A95" s="12"/>
      <c r="B95" s="20" t="s">
        <v>221</v>
      </c>
      <c r="C95" s="21" t="s">
        <v>145</v>
      </c>
      <c r="D95" s="26"/>
      <c r="E95" s="126">
        <v>4629</v>
      </c>
      <c r="F95" s="26" t="s">
        <v>145</v>
      </c>
      <c r="G95" s="21"/>
      <c r="H95" s="26"/>
      <c r="I95" s="119">
        <v>25</v>
      </c>
      <c r="J95" s="26" t="s">
        <v>145</v>
      </c>
      <c r="K95" s="21"/>
      <c r="L95" s="26"/>
      <c r="M95" s="119">
        <v>45</v>
      </c>
      <c r="N95" s="26" t="s">
        <v>145</v>
      </c>
      <c r="O95" s="21"/>
      <c r="P95" s="26"/>
      <c r="Q95" s="119">
        <v>67</v>
      </c>
      <c r="R95" s="26" t="s">
        <v>145</v>
      </c>
      <c r="S95" s="21"/>
      <c r="T95" s="21"/>
      <c r="U95" s="24">
        <v>4766</v>
      </c>
      <c r="V95" s="26" t="s">
        <v>145</v>
      </c>
    </row>
    <row r="96" spans="1:34" x14ac:dyDescent="0.25">
      <c r="A96" s="12"/>
      <c r="B96" s="27" t="s">
        <v>64</v>
      </c>
      <c r="C96" s="11" t="s">
        <v>145</v>
      </c>
      <c r="D96" s="13"/>
      <c r="E96" s="128">
        <v>322779</v>
      </c>
      <c r="F96" s="13" t="s">
        <v>145</v>
      </c>
      <c r="G96" s="11"/>
      <c r="H96" s="13"/>
      <c r="I96" s="128">
        <v>14745</v>
      </c>
      <c r="J96" s="13" t="s">
        <v>145</v>
      </c>
      <c r="K96" s="11"/>
      <c r="L96" s="13"/>
      <c r="M96" s="128">
        <v>10776</v>
      </c>
      <c r="N96" s="13" t="s">
        <v>145</v>
      </c>
      <c r="O96" s="11"/>
      <c r="P96" s="13"/>
      <c r="Q96" s="128">
        <v>12818</v>
      </c>
      <c r="R96" s="13" t="s">
        <v>145</v>
      </c>
      <c r="S96" s="11"/>
      <c r="T96" s="11"/>
      <c r="U96" s="36">
        <v>361118</v>
      </c>
      <c r="V96" s="13" t="s">
        <v>145</v>
      </c>
    </row>
    <row r="97" spans="1:34" x14ac:dyDescent="0.25">
      <c r="A97" s="12"/>
      <c r="B97" s="20" t="s">
        <v>225</v>
      </c>
      <c r="C97" s="21" t="s">
        <v>145</v>
      </c>
      <c r="D97" s="26"/>
      <c r="E97" s="126">
        <v>99515</v>
      </c>
      <c r="F97" s="26" t="s">
        <v>145</v>
      </c>
      <c r="G97" s="21"/>
      <c r="H97" s="26"/>
      <c r="I97" s="126">
        <v>6490</v>
      </c>
      <c r="J97" s="26" t="s">
        <v>145</v>
      </c>
      <c r="K97" s="21"/>
      <c r="L97" s="26"/>
      <c r="M97" s="126">
        <v>6227</v>
      </c>
      <c r="N97" s="26" t="s">
        <v>145</v>
      </c>
      <c r="O97" s="21"/>
      <c r="P97" s="26"/>
      <c r="Q97" s="126">
        <v>8371</v>
      </c>
      <c r="R97" s="26" t="s">
        <v>145</v>
      </c>
      <c r="S97" s="21"/>
      <c r="T97" s="21"/>
      <c r="U97" s="24">
        <v>120603</v>
      </c>
      <c r="V97" s="26" t="s">
        <v>145</v>
      </c>
    </row>
    <row r="98" spans="1:34" x14ac:dyDescent="0.25">
      <c r="A98" s="12"/>
      <c r="B98" s="27" t="s">
        <v>227</v>
      </c>
      <c r="C98" s="11" t="s">
        <v>145</v>
      </c>
      <c r="D98" s="13"/>
      <c r="E98" s="123">
        <v>100</v>
      </c>
      <c r="F98" s="13" t="s">
        <v>145</v>
      </c>
      <c r="G98" s="11"/>
      <c r="H98" s="13"/>
      <c r="I98" s="123">
        <v>22</v>
      </c>
      <c r="J98" s="13" t="s">
        <v>145</v>
      </c>
      <c r="K98" s="11"/>
      <c r="L98" s="13"/>
      <c r="M98" s="123">
        <v>14</v>
      </c>
      <c r="N98" s="13" t="s">
        <v>145</v>
      </c>
      <c r="O98" s="11"/>
      <c r="P98" s="13"/>
      <c r="Q98" s="123">
        <v>97</v>
      </c>
      <c r="R98" s="13" t="s">
        <v>145</v>
      </c>
      <c r="S98" s="11"/>
      <c r="T98" s="11"/>
      <c r="U98" s="29">
        <v>233</v>
      </c>
      <c r="V98" s="13" t="s">
        <v>145</v>
      </c>
    </row>
    <row r="99" spans="1:34" ht="15.75" thickBot="1" x14ac:dyDescent="0.3">
      <c r="A99" s="12"/>
      <c r="B99" s="20" t="s">
        <v>66</v>
      </c>
      <c r="C99" s="21" t="s">
        <v>145</v>
      </c>
      <c r="D99" s="26"/>
      <c r="E99" s="119">
        <v>1</v>
      </c>
      <c r="F99" s="26" t="s">
        <v>145</v>
      </c>
      <c r="G99" s="21"/>
      <c r="H99" s="26"/>
      <c r="I99" s="119" t="s">
        <v>192</v>
      </c>
      <c r="J99" s="26" t="s">
        <v>145</v>
      </c>
      <c r="K99" s="21"/>
      <c r="L99" s="26"/>
      <c r="M99" s="119" t="s">
        <v>192</v>
      </c>
      <c r="N99" s="26" t="s">
        <v>145</v>
      </c>
      <c r="O99" s="21"/>
      <c r="P99" s="26"/>
      <c r="Q99" s="119" t="s">
        <v>192</v>
      </c>
      <c r="R99" s="26" t="s">
        <v>145</v>
      </c>
      <c r="S99" s="21"/>
      <c r="T99" s="21"/>
      <c r="U99" s="38">
        <v>1</v>
      </c>
      <c r="V99" s="26" t="s">
        <v>145</v>
      </c>
    </row>
    <row r="100" spans="1:34" x14ac:dyDescent="0.25">
      <c r="A100" s="12"/>
      <c r="B100" s="30"/>
      <c r="C100" s="30" t="s">
        <v>145</v>
      </c>
      <c r="D100" s="31"/>
      <c r="E100" s="31"/>
      <c r="F100" s="30"/>
      <c r="G100" s="30"/>
      <c r="H100" s="31"/>
      <c r="I100" s="31"/>
      <c r="J100" s="30"/>
      <c r="K100" s="30"/>
      <c r="L100" s="31"/>
      <c r="M100" s="31"/>
      <c r="N100" s="30"/>
      <c r="O100" s="30"/>
      <c r="P100" s="31"/>
      <c r="Q100" s="31"/>
      <c r="R100" s="30"/>
      <c r="S100" s="30"/>
      <c r="T100" s="31"/>
      <c r="U100" s="31"/>
      <c r="V100" s="30"/>
    </row>
    <row r="101" spans="1:34" x14ac:dyDescent="0.25">
      <c r="A101" s="12"/>
      <c r="B101" s="39" t="s">
        <v>228</v>
      </c>
      <c r="C101" s="15" t="s">
        <v>145</v>
      </c>
      <c r="D101" s="13"/>
      <c r="E101" s="128">
        <v>557861</v>
      </c>
      <c r="F101" s="13" t="s">
        <v>145</v>
      </c>
      <c r="G101" s="15"/>
      <c r="H101" s="13"/>
      <c r="I101" s="128">
        <v>21462</v>
      </c>
      <c r="J101" s="13" t="s">
        <v>145</v>
      </c>
      <c r="K101" s="15"/>
      <c r="L101" s="13"/>
      <c r="M101" s="128">
        <v>18944</v>
      </c>
      <c r="N101" s="13" t="s">
        <v>145</v>
      </c>
      <c r="O101" s="15"/>
      <c r="P101" s="13"/>
      <c r="Q101" s="128">
        <v>21877</v>
      </c>
      <c r="R101" s="13" t="s">
        <v>145</v>
      </c>
      <c r="S101" s="15"/>
      <c r="T101" s="11"/>
      <c r="U101" s="36">
        <v>620144</v>
      </c>
      <c r="V101" s="13" t="s">
        <v>145</v>
      </c>
    </row>
    <row r="102" spans="1:34" x14ac:dyDescent="0.25">
      <c r="A102" s="12"/>
      <c r="B102" s="20" t="s">
        <v>230</v>
      </c>
      <c r="C102" s="33" t="s">
        <v>145</v>
      </c>
      <c r="D102" s="26"/>
      <c r="E102" s="119" t="s">
        <v>261</v>
      </c>
      <c r="F102" s="26" t="s">
        <v>148</v>
      </c>
      <c r="G102" s="33"/>
      <c r="H102" s="26"/>
      <c r="I102" s="119" t="s">
        <v>262</v>
      </c>
      <c r="J102" s="26" t="s">
        <v>148</v>
      </c>
      <c r="K102" s="33"/>
      <c r="L102" s="26"/>
      <c r="M102" s="119" t="s">
        <v>263</v>
      </c>
      <c r="N102" s="26" t="s">
        <v>148</v>
      </c>
      <c r="O102" s="33"/>
      <c r="P102" s="26"/>
      <c r="Q102" s="119" t="s">
        <v>264</v>
      </c>
      <c r="R102" s="26" t="s">
        <v>148</v>
      </c>
      <c r="S102" s="33"/>
      <c r="T102" s="21"/>
      <c r="U102" s="38" t="s">
        <v>265</v>
      </c>
      <c r="V102" s="26" t="s">
        <v>148</v>
      </c>
    </row>
    <row r="103" spans="1:34" ht="15.75" thickBot="1" x14ac:dyDescent="0.3">
      <c r="A103" s="12"/>
      <c r="B103" s="27" t="s">
        <v>60</v>
      </c>
      <c r="C103" s="15" t="s">
        <v>145</v>
      </c>
      <c r="D103" s="13"/>
      <c r="E103" s="123" t="s">
        <v>266</v>
      </c>
      <c r="F103" s="13" t="s">
        <v>148</v>
      </c>
      <c r="G103" s="15"/>
      <c r="H103" s="13"/>
      <c r="I103" s="123" t="s">
        <v>192</v>
      </c>
      <c r="J103" s="13" t="s">
        <v>145</v>
      </c>
      <c r="K103" s="15"/>
      <c r="L103" s="13"/>
      <c r="M103" s="123" t="s">
        <v>192</v>
      </c>
      <c r="N103" s="13" t="s">
        <v>145</v>
      </c>
      <c r="O103" s="15"/>
      <c r="P103" s="13"/>
      <c r="Q103" s="123" t="s">
        <v>192</v>
      </c>
      <c r="R103" s="13" t="s">
        <v>145</v>
      </c>
      <c r="S103" s="15"/>
      <c r="T103" s="11"/>
      <c r="U103" s="29" t="s">
        <v>266</v>
      </c>
      <c r="V103" s="13" t="s">
        <v>148</v>
      </c>
    </row>
    <row r="104" spans="1:34" x14ac:dyDescent="0.25">
      <c r="A104" s="12"/>
      <c r="B104" s="30"/>
      <c r="C104" s="30" t="s">
        <v>145</v>
      </c>
      <c r="D104" s="31"/>
      <c r="E104" s="31"/>
      <c r="F104" s="30"/>
      <c r="G104" s="30"/>
      <c r="H104" s="31"/>
      <c r="I104" s="31"/>
      <c r="J104" s="30"/>
      <c r="K104" s="30"/>
      <c r="L104" s="31"/>
      <c r="M104" s="31"/>
      <c r="N104" s="30"/>
      <c r="O104" s="30"/>
      <c r="P104" s="31"/>
      <c r="Q104" s="31"/>
      <c r="R104" s="30"/>
      <c r="S104" s="30"/>
      <c r="T104" s="31"/>
      <c r="U104" s="31"/>
      <c r="V104" s="30"/>
    </row>
    <row r="105" spans="1:34" ht="15.75" thickBot="1" x14ac:dyDescent="0.3">
      <c r="A105" s="12"/>
      <c r="B105" s="32" t="s">
        <v>237</v>
      </c>
      <c r="C105" s="33" t="s">
        <v>145</v>
      </c>
      <c r="D105" s="26"/>
      <c r="E105" s="119" t="s">
        <v>267</v>
      </c>
      <c r="F105" s="26" t="s">
        <v>148</v>
      </c>
      <c r="G105" s="33"/>
      <c r="H105" s="26"/>
      <c r="I105" s="119" t="s">
        <v>262</v>
      </c>
      <c r="J105" s="26" t="s">
        <v>148</v>
      </c>
      <c r="K105" s="33"/>
      <c r="L105" s="26"/>
      <c r="M105" s="119" t="s">
        <v>263</v>
      </c>
      <c r="N105" s="26" t="s">
        <v>148</v>
      </c>
      <c r="O105" s="33"/>
      <c r="P105" s="26"/>
      <c r="Q105" s="119" t="s">
        <v>264</v>
      </c>
      <c r="R105" s="26" t="s">
        <v>148</v>
      </c>
      <c r="S105" s="33"/>
      <c r="T105" s="21"/>
      <c r="U105" s="38" t="s">
        <v>268</v>
      </c>
      <c r="V105" s="26" t="s">
        <v>148</v>
      </c>
    </row>
    <row r="106" spans="1:34" x14ac:dyDescent="0.25">
      <c r="A106" s="12"/>
      <c r="B106" s="30"/>
      <c r="C106" s="30" t="s">
        <v>145</v>
      </c>
      <c r="D106" s="31"/>
      <c r="E106" s="31"/>
      <c r="F106" s="30"/>
      <c r="G106" s="30"/>
      <c r="H106" s="31"/>
      <c r="I106" s="31"/>
      <c r="J106" s="30"/>
      <c r="K106" s="30"/>
      <c r="L106" s="31"/>
      <c r="M106" s="31"/>
      <c r="N106" s="30"/>
      <c r="O106" s="30"/>
      <c r="P106" s="31"/>
      <c r="Q106" s="31"/>
      <c r="R106" s="30"/>
      <c r="S106" s="30"/>
      <c r="T106" s="31"/>
      <c r="U106" s="31"/>
      <c r="V106" s="30"/>
    </row>
    <row r="107" spans="1:34" ht="15.75" thickBot="1" x14ac:dyDescent="0.3">
      <c r="A107" s="12"/>
      <c r="B107" s="39" t="s">
        <v>240</v>
      </c>
      <c r="C107" s="15" t="s">
        <v>145</v>
      </c>
      <c r="D107" s="11" t="s">
        <v>144</v>
      </c>
      <c r="E107" s="36">
        <v>423859</v>
      </c>
      <c r="F107" s="13" t="s">
        <v>145</v>
      </c>
      <c r="G107" s="15"/>
      <c r="H107" s="11" t="s">
        <v>144</v>
      </c>
      <c r="I107" s="36">
        <v>21344</v>
      </c>
      <c r="J107" s="13" t="s">
        <v>145</v>
      </c>
      <c r="K107" s="15"/>
      <c r="L107" s="11" t="s">
        <v>144</v>
      </c>
      <c r="M107" s="36">
        <v>18812</v>
      </c>
      <c r="N107" s="13" t="s">
        <v>145</v>
      </c>
      <c r="O107" s="15"/>
      <c r="P107" s="11" t="s">
        <v>144</v>
      </c>
      <c r="Q107" s="36">
        <v>20350</v>
      </c>
      <c r="R107" s="13" t="s">
        <v>145</v>
      </c>
      <c r="S107" s="15"/>
      <c r="T107" s="11" t="s">
        <v>144</v>
      </c>
      <c r="U107" s="36">
        <v>484365</v>
      </c>
      <c r="V107" s="13" t="s">
        <v>145</v>
      </c>
    </row>
    <row r="108" spans="1:34" ht="15.75" thickTop="1" x14ac:dyDescent="0.25">
      <c r="A108" s="12"/>
      <c r="B108" s="30"/>
      <c r="C108" s="30" t="s">
        <v>145</v>
      </c>
      <c r="D108" s="34"/>
      <c r="E108" s="34"/>
      <c r="F108" s="30"/>
      <c r="G108" s="30"/>
      <c r="H108" s="34"/>
      <c r="I108" s="34"/>
      <c r="J108" s="30"/>
      <c r="K108" s="30"/>
      <c r="L108" s="34"/>
      <c r="M108" s="34"/>
      <c r="N108" s="30"/>
      <c r="O108" s="30"/>
      <c r="P108" s="34"/>
      <c r="Q108" s="34"/>
      <c r="R108" s="30"/>
      <c r="S108" s="30"/>
      <c r="T108" s="34"/>
      <c r="U108" s="34"/>
      <c r="V108" s="30"/>
    </row>
    <row r="109" spans="1:34" ht="15" customHeight="1" x14ac:dyDescent="0.25">
      <c r="A109" s="12" t="s">
        <v>394</v>
      </c>
      <c r="B109" s="45" t="s">
        <v>5</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c r="AE109" s="45"/>
      <c r="AF109" s="45"/>
      <c r="AG109" s="45"/>
      <c r="AH109" s="45"/>
    </row>
    <row r="110" spans="1:34" x14ac:dyDescent="0.25">
      <c r="A110" s="12"/>
      <c r="B110" s="44" t="s">
        <v>395</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c r="AE110" s="44"/>
      <c r="AF110" s="44"/>
      <c r="AG110" s="44"/>
      <c r="AH110" s="44"/>
    </row>
    <row r="111" spans="1:34" x14ac:dyDescent="0.25">
      <c r="A111" s="12"/>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c r="AD111" s="47"/>
      <c r="AE111" s="47"/>
      <c r="AF111" s="47"/>
      <c r="AG111" s="47"/>
      <c r="AH111" s="47"/>
    </row>
    <row r="112" spans="1:34" x14ac:dyDescent="0.25">
      <c r="A112" s="12"/>
      <c r="B112" s="11"/>
      <c r="C112" s="11"/>
      <c r="D112" s="11"/>
      <c r="E112" s="11"/>
      <c r="F112" s="11"/>
      <c r="G112" s="11"/>
      <c r="H112" s="11"/>
      <c r="I112" s="11"/>
      <c r="J112" s="11"/>
      <c r="K112" s="11"/>
      <c r="L112" s="11"/>
      <c r="M112" s="11"/>
      <c r="N112" s="11"/>
      <c r="O112" s="11"/>
      <c r="P112" s="11"/>
      <c r="Q112" s="11"/>
      <c r="R112" s="11"/>
    </row>
    <row r="113" spans="1:34" x14ac:dyDescent="0.25">
      <c r="A113" s="12"/>
      <c r="B113" s="109" t="s">
        <v>244</v>
      </c>
      <c r="C113" s="40" t="s">
        <v>145</v>
      </c>
      <c r="D113" s="41" t="s">
        <v>271</v>
      </c>
      <c r="E113" s="41"/>
      <c r="F113" s="41"/>
      <c r="G113" s="41"/>
      <c r="H113" s="41"/>
      <c r="I113" s="41"/>
      <c r="J113" s="40"/>
      <c r="K113" s="40" t="s">
        <v>145</v>
      </c>
      <c r="L113" s="41" t="s">
        <v>272</v>
      </c>
      <c r="M113" s="41"/>
      <c r="N113" s="41"/>
      <c r="O113" s="41"/>
      <c r="P113" s="41"/>
      <c r="Q113" s="41"/>
      <c r="R113" s="40"/>
    </row>
    <row r="114" spans="1:34" ht="15.75" thickBot="1" x14ac:dyDescent="0.3">
      <c r="A114" s="12"/>
      <c r="B114" s="109"/>
      <c r="C114" s="40"/>
      <c r="D114" s="42" t="s">
        <v>141</v>
      </c>
      <c r="E114" s="42"/>
      <c r="F114" s="42"/>
      <c r="G114" s="42"/>
      <c r="H114" s="42"/>
      <c r="I114" s="42"/>
      <c r="J114" s="40"/>
      <c r="K114" s="40"/>
      <c r="L114" s="42" t="s">
        <v>141</v>
      </c>
      <c r="M114" s="42"/>
      <c r="N114" s="42"/>
      <c r="O114" s="42"/>
      <c r="P114" s="42"/>
      <c r="Q114" s="42"/>
      <c r="R114" s="40"/>
    </row>
    <row r="115" spans="1:34" ht="15.75" thickBot="1" x14ac:dyDescent="0.3">
      <c r="A115" s="12"/>
      <c r="B115" s="19" t="s">
        <v>143</v>
      </c>
      <c r="C115" s="15" t="s">
        <v>145</v>
      </c>
      <c r="D115" s="43">
        <v>2012</v>
      </c>
      <c r="E115" s="43"/>
      <c r="F115" s="15"/>
      <c r="G115" s="15" t="s">
        <v>145</v>
      </c>
      <c r="H115" s="43">
        <v>2011</v>
      </c>
      <c r="I115" s="43"/>
      <c r="J115" s="15"/>
      <c r="K115" s="15" t="s">
        <v>145</v>
      </c>
      <c r="L115" s="43">
        <v>2012</v>
      </c>
      <c r="M115" s="43"/>
      <c r="N115" s="15"/>
      <c r="O115" s="15" t="s">
        <v>145</v>
      </c>
      <c r="P115" s="43">
        <v>2011</v>
      </c>
      <c r="Q115" s="43"/>
      <c r="R115" s="15"/>
    </row>
    <row r="116" spans="1:34" x14ac:dyDescent="0.25">
      <c r="A116" s="12"/>
      <c r="B116" s="20" t="s">
        <v>34</v>
      </c>
      <c r="C116" s="21" t="s">
        <v>145</v>
      </c>
      <c r="D116" s="21" t="s">
        <v>144</v>
      </c>
      <c r="E116" s="24">
        <v>304776</v>
      </c>
      <c r="F116" s="26" t="s">
        <v>145</v>
      </c>
      <c r="G116" s="21" t="s">
        <v>145</v>
      </c>
      <c r="H116" s="21" t="s">
        <v>144</v>
      </c>
      <c r="I116" s="24">
        <v>292599</v>
      </c>
      <c r="J116" s="26" t="s">
        <v>145</v>
      </c>
      <c r="K116" s="21" t="s">
        <v>145</v>
      </c>
      <c r="L116" s="21" t="s">
        <v>144</v>
      </c>
      <c r="M116" s="24">
        <v>907796</v>
      </c>
      <c r="N116" s="26" t="s">
        <v>145</v>
      </c>
      <c r="O116" s="21" t="s">
        <v>145</v>
      </c>
      <c r="P116" s="21" t="s">
        <v>144</v>
      </c>
      <c r="Q116" s="24">
        <v>866115</v>
      </c>
      <c r="R116" s="26" t="s">
        <v>145</v>
      </c>
    </row>
    <row r="117" spans="1:34" x14ac:dyDescent="0.25">
      <c r="A117" s="12"/>
      <c r="B117" s="27" t="s">
        <v>44</v>
      </c>
      <c r="C117" s="11" t="s">
        <v>145</v>
      </c>
      <c r="D117" s="11"/>
      <c r="E117" s="36">
        <v>81998</v>
      </c>
      <c r="F117" s="13" t="s">
        <v>145</v>
      </c>
      <c r="G117" s="11" t="s">
        <v>145</v>
      </c>
      <c r="H117" s="11"/>
      <c r="I117" s="36">
        <v>81785</v>
      </c>
      <c r="J117" s="13" t="s">
        <v>145</v>
      </c>
      <c r="K117" s="11" t="s">
        <v>145</v>
      </c>
      <c r="L117" s="11"/>
      <c r="M117" s="36">
        <v>239286</v>
      </c>
      <c r="N117" s="13" t="s">
        <v>145</v>
      </c>
      <c r="O117" s="11" t="s">
        <v>145</v>
      </c>
      <c r="P117" s="11"/>
      <c r="Q117" s="36">
        <v>238144</v>
      </c>
      <c r="R117" s="13" t="s">
        <v>145</v>
      </c>
    </row>
    <row r="118" spans="1:34" x14ac:dyDescent="0.25">
      <c r="A118" s="12"/>
      <c r="B118" s="20" t="s">
        <v>46</v>
      </c>
      <c r="C118" s="21" t="s">
        <v>145</v>
      </c>
      <c r="D118" s="21"/>
      <c r="E118" s="24">
        <v>49715</v>
      </c>
      <c r="F118" s="26" t="s">
        <v>145</v>
      </c>
      <c r="G118" s="21" t="s">
        <v>145</v>
      </c>
      <c r="H118" s="21"/>
      <c r="I118" s="24">
        <v>49699</v>
      </c>
      <c r="J118" s="26" t="s">
        <v>145</v>
      </c>
      <c r="K118" s="21" t="s">
        <v>145</v>
      </c>
      <c r="L118" s="21"/>
      <c r="M118" s="24">
        <v>143630</v>
      </c>
      <c r="N118" s="26" t="s">
        <v>145</v>
      </c>
      <c r="O118" s="21" t="s">
        <v>145</v>
      </c>
      <c r="P118" s="21"/>
      <c r="Q118" s="24">
        <v>144021</v>
      </c>
      <c r="R118" s="26" t="s">
        <v>145</v>
      </c>
    </row>
    <row r="119" spans="1:34" x14ac:dyDescent="0.25">
      <c r="A119" s="12"/>
      <c r="B119" s="11"/>
      <c r="C119" s="44"/>
      <c r="D119" s="44"/>
      <c r="E119" s="44"/>
      <c r="F119" s="44"/>
      <c r="G119" s="44"/>
      <c r="H119" s="44"/>
      <c r="I119" s="44"/>
      <c r="J119" s="44"/>
      <c r="K119" s="44"/>
      <c r="L119" s="44"/>
      <c r="M119" s="44"/>
      <c r="N119" s="44"/>
      <c r="O119" s="44"/>
      <c r="P119" s="44"/>
      <c r="Q119" s="44"/>
      <c r="R119" s="44"/>
    </row>
    <row r="120" spans="1:34" x14ac:dyDescent="0.25">
      <c r="A120" s="12"/>
      <c r="B120" s="27" t="s">
        <v>47</v>
      </c>
      <c r="C120" s="11" t="s">
        <v>145</v>
      </c>
      <c r="D120" s="11"/>
      <c r="E120" s="11"/>
      <c r="F120" s="11"/>
      <c r="G120" s="11" t="s">
        <v>145</v>
      </c>
      <c r="H120" s="11"/>
      <c r="I120" s="11"/>
      <c r="J120" s="11"/>
      <c r="K120" s="11" t="s">
        <v>145</v>
      </c>
      <c r="L120" s="11"/>
      <c r="M120" s="11"/>
      <c r="N120" s="11"/>
      <c r="O120" s="11" t="s">
        <v>145</v>
      </c>
      <c r="P120" s="11"/>
      <c r="Q120" s="11"/>
      <c r="R120" s="11"/>
    </row>
    <row r="121" spans="1:34" x14ac:dyDescent="0.25">
      <c r="A121" s="12"/>
      <c r="B121" s="32" t="s">
        <v>48</v>
      </c>
      <c r="C121" s="21" t="s">
        <v>145</v>
      </c>
      <c r="D121" s="21" t="s">
        <v>144</v>
      </c>
      <c r="E121" s="38">
        <v>0.35</v>
      </c>
      <c r="F121" s="26" t="s">
        <v>145</v>
      </c>
      <c r="G121" s="21" t="s">
        <v>145</v>
      </c>
      <c r="H121" s="21" t="s">
        <v>144</v>
      </c>
      <c r="I121" s="38">
        <v>0.35</v>
      </c>
      <c r="J121" s="26" t="s">
        <v>145</v>
      </c>
      <c r="K121" s="21" t="s">
        <v>145</v>
      </c>
      <c r="L121" s="21" t="s">
        <v>144</v>
      </c>
      <c r="M121" s="38">
        <v>1</v>
      </c>
      <c r="N121" s="26" t="s">
        <v>145</v>
      </c>
      <c r="O121" s="21" t="s">
        <v>145</v>
      </c>
      <c r="P121" s="21" t="s">
        <v>144</v>
      </c>
      <c r="Q121" s="38">
        <v>1.01</v>
      </c>
      <c r="R121" s="26" t="s">
        <v>145</v>
      </c>
    </row>
    <row r="122" spans="1:34" x14ac:dyDescent="0.25">
      <c r="A122" s="12"/>
      <c r="B122" s="39" t="s">
        <v>49</v>
      </c>
      <c r="C122" s="11" t="s">
        <v>145</v>
      </c>
      <c r="D122" s="11" t="s">
        <v>144</v>
      </c>
      <c r="E122" s="29">
        <v>0.34</v>
      </c>
      <c r="F122" s="13" t="s">
        <v>145</v>
      </c>
      <c r="G122" s="11" t="s">
        <v>145</v>
      </c>
      <c r="H122" s="11" t="s">
        <v>144</v>
      </c>
      <c r="I122" s="29">
        <v>0.34</v>
      </c>
      <c r="J122" s="13" t="s">
        <v>145</v>
      </c>
      <c r="K122" s="11" t="s">
        <v>145</v>
      </c>
      <c r="L122" s="11" t="s">
        <v>144</v>
      </c>
      <c r="M122" s="29">
        <v>0.98</v>
      </c>
      <c r="N122" s="13" t="s">
        <v>145</v>
      </c>
      <c r="O122" s="11" t="s">
        <v>145</v>
      </c>
      <c r="P122" s="11" t="s">
        <v>144</v>
      </c>
      <c r="Q122" s="29">
        <v>1</v>
      </c>
      <c r="R122" s="13" t="s">
        <v>145</v>
      </c>
    </row>
    <row r="123" spans="1:34" x14ac:dyDescent="0.25">
      <c r="A123" s="12"/>
      <c r="B123" s="11"/>
      <c r="C123" s="44"/>
      <c r="D123" s="44"/>
      <c r="E123" s="44"/>
      <c r="F123" s="44"/>
      <c r="G123" s="44"/>
      <c r="H123" s="44"/>
      <c r="I123" s="44"/>
      <c r="J123" s="44"/>
      <c r="K123" s="44"/>
      <c r="L123" s="44"/>
      <c r="M123" s="44"/>
      <c r="N123" s="44"/>
      <c r="O123" s="44"/>
      <c r="P123" s="44"/>
      <c r="Q123" s="44"/>
      <c r="R123" s="44"/>
    </row>
    <row r="124" spans="1:34" ht="25.5" x14ac:dyDescent="0.25">
      <c r="A124" s="12"/>
      <c r="B124" s="20" t="s">
        <v>50</v>
      </c>
      <c r="C124" s="21" t="s">
        <v>145</v>
      </c>
      <c r="D124" s="21"/>
      <c r="E124" s="21"/>
      <c r="F124" s="21"/>
      <c r="G124" s="21" t="s">
        <v>145</v>
      </c>
      <c r="H124" s="21"/>
      <c r="I124" s="21"/>
      <c r="J124" s="21"/>
      <c r="K124" s="21" t="s">
        <v>145</v>
      </c>
      <c r="L124" s="21"/>
      <c r="M124" s="21"/>
      <c r="N124" s="21"/>
      <c r="O124" s="21" t="s">
        <v>145</v>
      </c>
      <c r="P124" s="21"/>
      <c r="Q124" s="21"/>
      <c r="R124" s="21"/>
    </row>
    <row r="125" spans="1:34" x14ac:dyDescent="0.25">
      <c r="A125" s="12"/>
      <c r="B125" s="39" t="s">
        <v>48</v>
      </c>
      <c r="C125" s="11" t="s">
        <v>145</v>
      </c>
      <c r="D125" s="11"/>
      <c r="E125" s="36">
        <v>139465</v>
      </c>
      <c r="F125" s="13" t="s">
        <v>145</v>
      </c>
      <c r="G125" s="11" t="s">
        <v>145</v>
      </c>
      <c r="H125" s="11"/>
      <c r="I125" s="36">
        <v>138690</v>
      </c>
      <c r="J125" s="13" t="s">
        <v>145</v>
      </c>
      <c r="K125" s="11" t="s">
        <v>145</v>
      </c>
      <c r="L125" s="11"/>
      <c r="M125" s="36">
        <v>139185</v>
      </c>
      <c r="N125" s="13" t="s">
        <v>145</v>
      </c>
      <c r="O125" s="11" t="s">
        <v>145</v>
      </c>
      <c r="P125" s="11"/>
      <c r="Q125" s="36">
        <v>138475</v>
      </c>
      <c r="R125" s="13" t="s">
        <v>145</v>
      </c>
    </row>
    <row r="126" spans="1:34" x14ac:dyDescent="0.25">
      <c r="A126" s="12"/>
      <c r="B126" s="32" t="s">
        <v>49</v>
      </c>
      <c r="C126" s="21" t="s">
        <v>145</v>
      </c>
      <c r="D126" s="21"/>
      <c r="E126" s="24">
        <v>142097</v>
      </c>
      <c r="F126" s="26" t="s">
        <v>145</v>
      </c>
      <c r="G126" s="21" t="s">
        <v>145</v>
      </c>
      <c r="H126" s="21"/>
      <c r="I126" s="24">
        <v>140443</v>
      </c>
      <c r="J126" s="26" t="s">
        <v>145</v>
      </c>
      <c r="K126" s="21" t="s">
        <v>145</v>
      </c>
      <c r="L126" s="21"/>
      <c r="M126" s="24">
        <v>141769</v>
      </c>
      <c r="N126" s="26" t="s">
        <v>145</v>
      </c>
      <c r="O126" s="21" t="s">
        <v>145</v>
      </c>
      <c r="P126" s="21"/>
      <c r="Q126" s="24">
        <v>140120</v>
      </c>
      <c r="R126" s="26" t="s">
        <v>145</v>
      </c>
    </row>
    <row r="127" spans="1:34" ht="15" customHeight="1" x14ac:dyDescent="0.25">
      <c r="A127" s="12" t="s">
        <v>397</v>
      </c>
      <c r="B127" s="45" t="s">
        <v>5</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row>
    <row r="128" spans="1:34" x14ac:dyDescent="0.25">
      <c r="A128" s="12"/>
      <c r="B128" s="44" t="s">
        <v>398</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c r="AE128" s="44"/>
      <c r="AF128" s="44"/>
      <c r="AG128" s="44"/>
      <c r="AH128" s="44"/>
    </row>
    <row r="129" spans="1:34" ht="15.75" x14ac:dyDescent="0.25">
      <c r="A129" s="12"/>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row>
    <row r="130" spans="1:34" x14ac:dyDescent="0.25">
      <c r="A130" s="12"/>
      <c r="B130" s="11"/>
      <c r="C130" s="11"/>
      <c r="D130" s="11"/>
      <c r="E130" s="11"/>
      <c r="F130" s="11"/>
      <c r="G130" s="11"/>
      <c r="H130" s="11"/>
      <c r="I130" s="11"/>
      <c r="J130" s="11"/>
      <c r="K130" s="11"/>
      <c r="L130" s="11"/>
      <c r="M130" s="11"/>
      <c r="N130" s="11"/>
      <c r="O130" s="11"/>
      <c r="P130" s="11"/>
      <c r="Q130" s="11"/>
      <c r="R130" s="11"/>
    </row>
    <row r="131" spans="1:34" x14ac:dyDescent="0.25">
      <c r="A131" s="12"/>
      <c r="B131" s="40"/>
      <c r="C131" s="40" t="s">
        <v>145</v>
      </c>
      <c r="D131" s="41" t="s">
        <v>140</v>
      </c>
      <c r="E131" s="41"/>
      <c r="F131" s="41"/>
      <c r="G131" s="41"/>
      <c r="H131" s="41"/>
      <c r="I131" s="41"/>
      <c r="J131" s="40"/>
      <c r="K131" s="40"/>
      <c r="L131" s="41" t="s">
        <v>272</v>
      </c>
      <c r="M131" s="41"/>
      <c r="N131" s="41"/>
      <c r="O131" s="41"/>
      <c r="P131" s="41"/>
      <c r="Q131" s="41"/>
      <c r="R131" s="40"/>
    </row>
    <row r="132" spans="1:34" ht="15.75" thickBot="1" x14ac:dyDescent="0.3">
      <c r="A132" s="12"/>
      <c r="B132" s="40"/>
      <c r="C132" s="40"/>
      <c r="D132" s="42" t="s">
        <v>141</v>
      </c>
      <c r="E132" s="42"/>
      <c r="F132" s="42"/>
      <c r="G132" s="42"/>
      <c r="H132" s="42"/>
      <c r="I132" s="42"/>
      <c r="J132" s="40"/>
      <c r="K132" s="40"/>
      <c r="L132" s="42" t="s">
        <v>141</v>
      </c>
      <c r="M132" s="42"/>
      <c r="N132" s="42"/>
      <c r="O132" s="42"/>
      <c r="P132" s="42"/>
      <c r="Q132" s="42"/>
      <c r="R132" s="40"/>
    </row>
    <row r="133" spans="1:34" ht="15.75" thickBot="1" x14ac:dyDescent="0.3">
      <c r="A133" s="12"/>
      <c r="B133" s="19" t="s">
        <v>170</v>
      </c>
      <c r="C133" s="15" t="s">
        <v>145</v>
      </c>
      <c r="D133" s="43">
        <v>2013</v>
      </c>
      <c r="E133" s="43"/>
      <c r="F133" s="15"/>
      <c r="G133" s="15"/>
      <c r="H133" s="43">
        <v>2012</v>
      </c>
      <c r="I133" s="43"/>
      <c r="J133" s="15"/>
      <c r="K133" s="15"/>
      <c r="L133" s="43">
        <v>2013</v>
      </c>
      <c r="M133" s="43"/>
      <c r="N133" s="15"/>
      <c r="O133" s="15"/>
      <c r="P133" s="43">
        <v>2012</v>
      </c>
      <c r="Q133" s="43"/>
      <c r="R133" s="15"/>
    </row>
    <row r="134" spans="1:34" x14ac:dyDescent="0.25">
      <c r="A134" s="12"/>
      <c r="B134" s="20" t="s">
        <v>277</v>
      </c>
      <c r="C134" s="21" t="s">
        <v>145</v>
      </c>
      <c r="D134" s="21" t="s">
        <v>144</v>
      </c>
      <c r="E134" s="24">
        <v>48918</v>
      </c>
      <c r="F134" s="26" t="s">
        <v>145</v>
      </c>
      <c r="G134" s="21"/>
      <c r="H134" s="21" t="s">
        <v>144</v>
      </c>
      <c r="I134" s="24">
        <v>57997</v>
      </c>
      <c r="J134" s="26" t="s">
        <v>145</v>
      </c>
      <c r="K134" s="21"/>
      <c r="L134" s="21" t="s">
        <v>144</v>
      </c>
      <c r="M134" s="24">
        <v>52987</v>
      </c>
      <c r="N134" s="26" t="s">
        <v>145</v>
      </c>
      <c r="O134" s="21"/>
      <c r="P134" s="21" t="s">
        <v>144</v>
      </c>
      <c r="Q134" s="24">
        <v>47715</v>
      </c>
      <c r="R134" s="26" t="s">
        <v>145</v>
      </c>
    </row>
    <row r="135" spans="1:34" ht="25.5" x14ac:dyDescent="0.25">
      <c r="A135" s="12"/>
      <c r="B135" s="27" t="s">
        <v>278</v>
      </c>
      <c r="C135" s="11" t="s">
        <v>145</v>
      </c>
      <c r="D135" s="11"/>
      <c r="E135" s="29">
        <v>955</v>
      </c>
      <c r="F135" s="13" t="s">
        <v>145</v>
      </c>
      <c r="G135" s="11"/>
      <c r="H135" s="11"/>
      <c r="I135" s="36">
        <v>2136</v>
      </c>
      <c r="J135" s="13" t="s">
        <v>145</v>
      </c>
      <c r="K135" s="11"/>
      <c r="L135" s="11"/>
      <c r="M135" s="36">
        <v>2787</v>
      </c>
      <c r="N135" s="13" t="s">
        <v>145</v>
      </c>
      <c r="O135" s="11"/>
      <c r="P135" s="11"/>
      <c r="Q135" s="36">
        <v>15055</v>
      </c>
      <c r="R135" s="13" t="s">
        <v>145</v>
      </c>
    </row>
    <row r="136" spans="1:34" ht="26.25" thickBot="1" x14ac:dyDescent="0.3">
      <c r="A136" s="12"/>
      <c r="B136" s="20" t="s">
        <v>279</v>
      </c>
      <c r="C136" s="21" t="s">
        <v>145</v>
      </c>
      <c r="D136" s="21"/>
      <c r="E136" s="38" t="s">
        <v>280</v>
      </c>
      <c r="F136" s="26" t="s">
        <v>148</v>
      </c>
      <c r="G136" s="21"/>
      <c r="H136" s="21"/>
      <c r="I136" s="38" t="s">
        <v>281</v>
      </c>
      <c r="J136" s="26" t="s">
        <v>148</v>
      </c>
      <c r="K136" s="21"/>
      <c r="L136" s="21"/>
      <c r="M136" s="38" t="s">
        <v>282</v>
      </c>
      <c r="N136" s="26" t="s">
        <v>148</v>
      </c>
      <c r="O136" s="21"/>
      <c r="P136" s="21"/>
      <c r="Q136" s="38" t="s">
        <v>283</v>
      </c>
      <c r="R136" s="26" t="s">
        <v>148</v>
      </c>
    </row>
    <row r="137" spans="1:34" x14ac:dyDescent="0.25">
      <c r="A137" s="12"/>
      <c r="B137" s="30"/>
      <c r="C137" s="30" t="s">
        <v>145</v>
      </c>
      <c r="D137" s="31"/>
      <c r="E137" s="31"/>
      <c r="F137" s="30"/>
      <c r="G137" s="30"/>
      <c r="H137" s="31"/>
      <c r="I137" s="31"/>
      <c r="J137" s="30"/>
      <c r="K137" s="30"/>
      <c r="L137" s="31"/>
      <c r="M137" s="31"/>
      <c r="N137" s="30"/>
      <c r="O137" s="30"/>
      <c r="P137" s="31"/>
      <c r="Q137" s="31"/>
      <c r="R137" s="30"/>
    </row>
    <row r="138" spans="1:34" x14ac:dyDescent="0.25">
      <c r="A138" s="12"/>
      <c r="B138" s="39" t="s">
        <v>284</v>
      </c>
      <c r="C138" s="15" t="s">
        <v>145</v>
      </c>
      <c r="D138" s="11"/>
      <c r="E138" s="36">
        <v>47355</v>
      </c>
      <c r="F138" s="13" t="s">
        <v>145</v>
      </c>
      <c r="G138" s="15"/>
      <c r="H138" s="11"/>
      <c r="I138" s="36">
        <v>57390</v>
      </c>
      <c r="J138" s="13" t="s">
        <v>145</v>
      </c>
      <c r="K138" s="15"/>
      <c r="L138" s="11"/>
      <c r="M138" s="36">
        <v>45177</v>
      </c>
      <c r="N138" s="13" t="s">
        <v>145</v>
      </c>
      <c r="O138" s="15"/>
      <c r="P138" s="11"/>
      <c r="Q138" s="36">
        <v>58382</v>
      </c>
      <c r="R138" s="13" t="s">
        <v>145</v>
      </c>
    </row>
    <row r="139" spans="1:34" x14ac:dyDescent="0.25">
      <c r="A139" s="12"/>
      <c r="B139" s="11"/>
      <c r="C139" s="44"/>
      <c r="D139" s="44"/>
      <c r="E139" s="44"/>
      <c r="F139" s="44"/>
      <c r="G139" s="44"/>
      <c r="H139" s="44"/>
      <c r="I139" s="44"/>
      <c r="J139" s="44"/>
      <c r="K139" s="44"/>
      <c r="L139" s="44"/>
      <c r="M139" s="44"/>
      <c r="N139" s="44"/>
      <c r="O139" s="44"/>
      <c r="P139" s="44"/>
      <c r="Q139" s="44"/>
      <c r="R139" s="44"/>
    </row>
    <row r="140" spans="1:34" ht="25.5" x14ac:dyDescent="0.25">
      <c r="A140" s="12"/>
      <c r="B140" s="20" t="s">
        <v>285</v>
      </c>
      <c r="C140" s="33" t="s">
        <v>145</v>
      </c>
      <c r="D140" s="21"/>
      <c r="E140" s="21"/>
      <c r="F140" s="21"/>
      <c r="G140" s="33"/>
      <c r="H140" s="21"/>
      <c r="I140" s="21"/>
      <c r="J140" s="21"/>
      <c r="K140" s="33"/>
      <c r="L140" s="21"/>
      <c r="M140" s="21"/>
      <c r="N140" s="21"/>
      <c r="O140" s="33"/>
      <c r="P140" s="21"/>
      <c r="Q140" s="21"/>
      <c r="R140" s="21"/>
    </row>
    <row r="141" spans="1:34" x14ac:dyDescent="0.25">
      <c r="A141" s="12"/>
      <c r="B141" s="11"/>
      <c r="C141" s="44"/>
      <c r="D141" s="44"/>
      <c r="E141" s="44"/>
      <c r="F141" s="44"/>
      <c r="G141" s="44"/>
      <c r="H141" s="44"/>
      <c r="I141" s="44"/>
      <c r="J141" s="44"/>
      <c r="K141" s="44"/>
      <c r="L141" s="44"/>
      <c r="M141" s="44"/>
      <c r="N141" s="44"/>
      <c r="O141" s="44"/>
      <c r="P141" s="44"/>
      <c r="Q141" s="44"/>
      <c r="R141" s="44"/>
    </row>
    <row r="142" spans="1:34" ht="25.5" x14ac:dyDescent="0.25">
      <c r="A142" s="12"/>
      <c r="B142" s="165" t="s">
        <v>286</v>
      </c>
      <c r="C142" s="15" t="s">
        <v>145</v>
      </c>
      <c r="D142" s="11"/>
      <c r="E142" s="29" t="s">
        <v>287</v>
      </c>
      <c r="F142" s="13" t="s">
        <v>148</v>
      </c>
      <c r="G142" s="15"/>
      <c r="H142" s="11"/>
      <c r="I142" s="29">
        <v>240</v>
      </c>
      <c r="J142" s="13" t="s">
        <v>145</v>
      </c>
      <c r="K142" s="15"/>
      <c r="L142" s="11"/>
      <c r="M142" s="29">
        <v>10</v>
      </c>
      <c r="N142" s="13" t="s">
        <v>145</v>
      </c>
      <c r="O142" s="15"/>
      <c r="P142" s="11"/>
      <c r="Q142" s="29" t="s">
        <v>288</v>
      </c>
      <c r="R142" s="13" t="s">
        <v>148</v>
      </c>
    </row>
    <row r="143" spans="1:34" ht="15.75" thickBot="1" x14ac:dyDescent="0.3">
      <c r="A143" s="12"/>
      <c r="B143" s="166" t="s">
        <v>289</v>
      </c>
      <c r="C143" s="33" t="s">
        <v>145</v>
      </c>
      <c r="D143" s="21"/>
      <c r="E143" s="38">
        <v>481</v>
      </c>
      <c r="F143" s="26" t="s">
        <v>145</v>
      </c>
      <c r="G143" s="33"/>
      <c r="H143" s="21"/>
      <c r="I143" s="38">
        <v>618</v>
      </c>
      <c r="J143" s="26" t="s">
        <v>145</v>
      </c>
      <c r="K143" s="33"/>
      <c r="L143" s="21"/>
      <c r="M143" s="24">
        <v>1503</v>
      </c>
      <c r="N143" s="26" t="s">
        <v>145</v>
      </c>
      <c r="O143" s="33"/>
      <c r="P143" s="21"/>
      <c r="Q143" s="24">
        <v>1832</v>
      </c>
      <c r="R143" s="26" t="s">
        <v>145</v>
      </c>
    </row>
    <row r="144" spans="1:34" x14ac:dyDescent="0.25">
      <c r="A144" s="12"/>
      <c r="B144" s="30"/>
      <c r="C144" s="30" t="s">
        <v>145</v>
      </c>
      <c r="D144" s="31"/>
      <c r="E144" s="31"/>
      <c r="F144" s="30"/>
      <c r="G144" s="30"/>
      <c r="H144" s="31"/>
      <c r="I144" s="31"/>
      <c r="J144" s="30"/>
      <c r="K144" s="30"/>
      <c r="L144" s="31"/>
      <c r="M144" s="31"/>
      <c r="N144" s="30"/>
      <c r="O144" s="30"/>
      <c r="P144" s="31"/>
      <c r="Q144" s="31"/>
      <c r="R144" s="30"/>
    </row>
    <row r="145" spans="1:18" ht="39" thickBot="1" x14ac:dyDescent="0.3">
      <c r="A145" s="12"/>
      <c r="B145" s="165" t="s">
        <v>290</v>
      </c>
      <c r="C145" s="15" t="s">
        <v>145</v>
      </c>
      <c r="D145" s="11"/>
      <c r="E145" s="29" t="s">
        <v>291</v>
      </c>
      <c r="F145" s="13" t="s">
        <v>148</v>
      </c>
      <c r="G145" s="15"/>
      <c r="H145" s="11"/>
      <c r="I145" s="29">
        <v>858</v>
      </c>
      <c r="J145" s="13" t="s">
        <v>145</v>
      </c>
      <c r="K145" s="15"/>
      <c r="L145" s="11"/>
      <c r="M145" s="36">
        <v>1513</v>
      </c>
      <c r="N145" s="13" t="s">
        <v>145</v>
      </c>
      <c r="O145" s="15"/>
      <c r="P145" s="11"/>
      <c r="Q145" s="29" t="s">
        <v>292</v>
      </c>
      <c r="R145" s="13" t="s">
        <v>148</v>
      </c>
    </row>
    <row r="146" spans="1:18" x14ac:dyDescent="0.25">
      <c r="A146" s="12"/>
      <c r="B146" s="30"/>
      <c r="C146" s="30" t="s">
        <v>145</v>
      </c>
      <c r="D146" s="31"/>
      <c r="E146" s="31"/>
      <c r="F146" s="30"/>
      <c r="G146" s="30"/>
      <c r="H146" s="31"/>
      <c r="I146" s="31"/>
      <c r="J146" s="30"/>
      <c r="K146" s="30"/>
      <c r="L146" s="31"/>
      <c r="M146" s="31"/>
      <c r="N146" s="30"/>
      <c r="O146" s="30"/>
      <c r="P146" s="31"/>
      <c r="Q146" s="31"/>
      <c r="R146" s="30"/>
    </row>
    <row r="147" spans="1:18" ht="15.75" thickBot="1" x14ac:dyDescent="0.3">
      <c r="A147" s="12"/>
      <c r="B147" s="32" t="s">
        <v>293</v>
      </c>
      <c r="C147" s="33" t="s">
        <v>145</v>
      </c>
      <c r="D147" s="21" t="s">
        <v>144</v>
      </c>
      <c r="E147" s="24">
        <v>46690</v>
      </c>
      <c r="F147" s="26" t="s">
        <v>145</v>
      </c>
      <c r="G147" s="33"/>
      <c r="H147" s="21" t="s">
        <v>144</v>
      </c>
      <c r="I147" s="24">
        <v>58248</v>
      </c>
      <c r="J147" s="26" t="s">
        <v>145</v>
      </c>
      <c r="K147" s="33"/>
      <c r="L147" s="21" t="s">
        <v>144</v>
      </c>
      <c r="M147" s="24">
        <v>46690</v>
      </c>
      <c r="N147" s="26" t="s">
        <v>145</v>
      </c>
      <c r="O147" s="33"/>
      <c r="P147" s="21" t="s">
        <v>144</v>
      </c>
      <c r="Q147" s="24">
        <v>58248</v>
      </c>
      <c r="R147" s="26" t="s">
        <v>145</v>
      </c>
    </row>
    <row r="148" spans="1:18" ht="15.75" thickTop="1" x14ac:dyDescent="0.25">
      <c r="A148" s="12"/>
      <c r="B148" s="30"/>
      <c r="C148" s="30" t="s">
        <v>145</v>
      </c>
      <c r="D148" s="34"/>
      <c r="E148" s="34"/>
      <c r="F148" s="30"/>
      <c r="G148" s="30"/>
      <c r="H148" s="34"/>
      <c r="I148" s="34"/>
      <c r="J148" s="30"/>
      <c r="K148" s="30"/>
      <c r="L148" s="34"/>
      <c r="M148" s="34"/>
      <c r="N148" s="30"/>
      <c r="O148" s="30"/>
      <c r="P148" s="34"/>
      <c r="Q148" s="34"/>
      <c r="R148" s="30"/>
    </row>
  </sheetData>
  <mergeCells count="316">
    <mergeCell ref="A127:A148"/>
    <mergeCell ref="B127:AH127"/>
    <mergeCell ref="B128:AH128"/>
    <mergeCell ref="B129:AH129"/>
    <mergeCell ref="A88:A108"/>
    <mergeCell ref="B88:AH88"/>
    <mergeCell ref="B89:AH89"/>
    <mergeCell ref="B90:AH90"/>
    <mergeCell ref="A109:A126"/>
    <mergeCell ref="B109:AH109"/>
    <mergeCell ref="B110:AH110"/>
    <mergeCell ref="B111:AH111"/>
    <mergeCell ref="A52:A68"/>
    <mergeCell ref="B52:AH52"/>
    <mergeCell ref="B53:AH53"/>
    <mergeCell ref="B54:AH54"/>
    <mergeCell ref="B69:AH69"/>
    <mergeCell ref="A70:A87"/>
    <mergeCell ref="B70:AH70"/>
    <mergeCell ref="B71:AH71"/>
    <mergeCell ref="B72:AH72"/>
    <mergeCell ref="A27:A51"/>
    <mergeCell ref="B27:AH27"/>
    <mergeCell ref="B28:AH28"/>
    <mergeCell ref="B29:AH29"/>
    <mergeCell ref="B30:AH30"/>
    <mergeCell ref="B31:AH31"/>
    <mergeCell ref="A1:A2"/>
    <mergeCell ref="B1:AH1"/>
    <mergeCell ref="B2:AH2"/>
    <mergeCell ref="B3:AH3"/>
    <mergeCell ref="A4:A26"/>
    <mergeCell ref="B4:AH4"/>
    <mergeCell ref="B5:AH5"/>
    <mergeCell ref="B6:AH6"/>
    <mergeCell ref="C139:F139"/>
    <mergeCell ref="G139:J139"/>
    <mergeCell ref="K139:N139"/>
    <mergeCell ref="O139:R139"/>
    <mergeCell ref="C141:F141"/>
    <mergeCell ref="G141:J141"/>
    <mergeCell ref="K141:N141"/>
    <mergeCell ref="O141:R141"/>
    <mergeCell ref="L131:Q131"/>
    <mergeCell ref="L132:Q132"/>
    <mergeCell ref="R131:R132"/>
    <mergeCell ref="D133:E133"/>
    <mergeCell ref="H133:I133"/>
    <mergeCell ref="L133:M133"/>
    <mergeCell ref="P133:Q133"/>
    <mergeCell ref="B131:B132"/>
    <mergeCell ref="C131:C132"/>
    <mergeCell ref="D131:I131"/>
    <mergeCell ref="D132:I132"/>
    <mergeCell ref="J131:J132"/>
    <mergeCell ref="K131:K132"/>
    <mergeCell ref="C119:F119"/>
    <mergeCell ref="G119:J119"/>
    <mergeCell ref="K119:N119"/>
    <mergeCell ref="O119:R119"/>
    <mergeCell ref="C123:F123"/>
    <mergeCell ref="G123:J123"/>
    <mergeCell ref="K123:N123"/>
    <mergeCell ref="O123:R123"/>
    <mergeCell ref="L113:Q113"/>
    <mergeCell ref="L114:Q114"/>
    <mergeCell ref="R113:R114"/>
    <mergeCell ref="D115:E115"/>
    <mergeCell ref="H115:I115"/>
    <mergeCell ref="L115:M115"/>
    <mergeCell ref="P115:Q115"/>
    <mergeCell ref="B113:B114"/>
    <mergeCell ref="C113:C114"/>
    <mergeCell ref="D113:I113"/>
    <mergeCell ref="D114:I114"/>
    <mergeCell ref="J113:J114"/>
    <mergeCell ref="K113:K114"/>
    <mergeCell ref="AG79:AG81"/>
    <mergeCell ref="AH79:AH81"/>
    <mergeCell ref="D92:E92"/>
    <mergeCell ref="H92:I92"/>
    <mergeCell ref="L92:M92"/>
    <mergeCell ref="P92:Q92"/>
    <mergeCell ref="T92:U92"/>
    <mergeCell ref="AA79:AA81"/>
    <mergeCell ref="AB79:AB81"/>
    <mergeCell ref="AC79:AC81"/>
    <mergeCell ref="AD79:AD81"/>
    <mergeCell ref="AE79:AE81"/>
    <mergeCell ref="AF79:AF81"/>
    <mergeCell ref="U79:U81"/>
    <mergeCell ref="V79:V81"/>
    <mergeCell ref="W79:W81"/>
    <mergeCell ref="X79:X81"/>
    <mergeCell ref="Y79:Y81"/>
    <mergeCell ref="Z79:Z81"/>
    <mergeCell ref="O79:O81"/>
    <mergeCell ref="P79:P81"/>
    <mergeCell ref="Q79:Q81"/>
    <mergeCell ref="R79:R81"/>
    <mergeCell ref="S79:S81"/>
    <mergeCell ref="T79:T81"/>
    <mergeCell ref="I79:I81"/>
    <mergeCell ref="J79:J81"/>
    <mergeCell ref="K79:K81"/>
    <mergeCell ref="L79:L81"/>
    <mergeCell ref="M79:M81"/>
    <mergeCell ref="N79:N81"/>
    <mergeCell ref="AF75:AG75"/>
    <mergeCell ref="AF76:AG76"/>
    <mergeCell ref="AF77:AG77"/>
    <mergeCell ref="AF78:AG78"/>
    <mergeCell ref="AH75:AH78"/>
    <mergeCell ref="B79:B81"/>
    <mergeCell ref="C79:C81"/>
    <mergeCell ref="D79:D81"/>
    <mergeCell ref="G79:G81"/>
    <mergeCell ref="H79:H81"/>
    <mergeCell ref="AB75:AC75"/>
    <mergeCell ref="AB76:AC76"/>
    <mergeCell ref="AB77:AC77"/>
    <mergeCell ref="AB78:AC78"/>
    <mergeCell ref="AD75:AD78"/>
    <mergeCell ref="AE75:AE78"/>
    <mergeCell ref="X75:Y75"/>
    <mergeCell ref="X76:Y76"/>
    <mergeCell ref="X77:Y77"/>
    <mergeCell ref="X78:Y78"/>
    <mergeCell ref="Z75:Z78"/>
    <mergeCell ref="AA75:AA78"/>
    <mergeCell ref="T75:U75"/>
    <mergeCell ref="T76:U76"/>
    <mergeCell ref="T77:U77"/>
    <mergeCell ref="T78:U78"/>
    <mergeCell ref="V75:V78"/>
    <mergeCell ref="W75:W78"/>
    <mergeCell ref="P75:Q75"/>
    <mergeCell ref="P76:Q76"/>
    <mergeCell ref="P77:Q77"/>
    <mergeCell ref="P78:Q78"/>
    <mergeCell ref="R75:R78"/>
    <mergeCell ref="S75:S78"/>
    <mergeCell ref="L75:M75"/>
    <mergeCell ref="L76:M76"/>
    <mergeCell ref="L77:M77"/>
    <mergeCell ref="L78:M78"/>
    <mergeCell ref="N75:N78"/>
    <mergeCell ref="O75:O78"/>
    <mergeCell ref="H75:I75"/>
    <mergeCell ref="H76:I76"/>
    <mergeCell ref="H77:I77"/>
    <mergeCell ref="H78:I78"/>
    <mergeCell ref="J75:J78"/>
    <mergeCell ref="K75:K78"/>
    <mergeCell ref="AB74:AC74"/>
    <mergeCell ref="AF74:AG74"/>
    <mergeCell ref="B75:B78"/>
    <mergeCell ref="C75:C78"/>
    <mergeCell ref="D75:E75"/>
    <mergeCell ref="D76:E76"/>
    <mergeCell ref="D77:E77"/>
    <mergeCell ref="D78:E78"/>
    <mergeCell ref="F75:F78"/>
    <mergeCell ref="G75:G78"/>
    <mergeCell ref="D74:E74"/>
    <mergeCell ref="H74:I74"/>
    <mergeCell ref="L74:M74"/>
    <mergeCell ref="P74:Q74"/>
    <mergeCell ref="T74:U74"/>
    <mergeCell ref="X74:Y74"/>
    <mergeCell ref="D58:E58"/>
    <mergeCell ref="H58:I58"/>
    <mergeCell ref="L58:M58"/>
    <mergeCell ref="P58:Q58"/>
    <mergeCell ref="C65:F65"/>
    <mergeCell ref="G65:J65"/>
    <mergeCell ref="K65:N65"/>
    <mergeCell ref="O65:R65"/>
    <mergeCell ref="AH33:AH34"/>
    <mergeCell ref="B56:B57"/>
    <mergeCell ref="C56:C57"/>
    <mergeCell ref="D56:I56"/>
    <mergeCell ref="D57:I57"/>
    <mergeCell ref="J56:J57"/>
    <mergeCell ref="K56:K57"/>
    <mergeCell ref="L56:Q56"/>
    <mergeCell ref="L57:Q57"/>
    <mergeCell ref="R56:R57"/>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3"/>
    <mergeCell ref="P34:Q34"/>
    <mergeCell ref="B33:B34"/>
    <mergeCell ref="C33:C34"/>
    <mergeCell ref="D33:E34"/>
    <mergeCell ref="F33:F34"/>
    <mergeCell ref="G33:G34"/>
    <mergeCell ref="H33:I34"/>
    <mergeCell ref="U20:U22"/>
    <mergeCell ref="V20:V22"/>
    <mergeCell ref="W20:W22"/>
    <mergeCell ref="X20:X22"/>
    <mergeCell ref="Y20:Y22"/>
    <mergeCell ref="Z20:Z22"/>
    <mergeCell ref="O20:O22"/>
    <mergeCell ref="P20:P22"/>
    <mergeCell ref="Q20:Q22"/>
    <mergeCell ref="R20:R22"/>
    <mergeCell ref="S20:S22"/>
    <mergeCell ref="T20:T22"/>
    <mergeCell ref="I20:I22"/>
    <mergeCell ref="J20:J22"/>
    <mergeCell ref="K20:K22"/>
    <mergeCell ref="L20:L22"/>
    <mergeCell ref="M20:M22"/>
    <mergeCell ref="N20:N22"/>
    <mergeCell ref="B20:B22"/>
    <mergeCell ref="C20:C22"/>
    <mergeCell ref="E20:E22"/>
    <mergeCell ref="F20:F22"/>
    <mergeCell ref="G20:G22"/>
    <mergeCell ref="H20:H22"/>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V12:V14"/>
    <mergeCell ref="W12:W14"/>
    <mergeCell ref="X12:X14"/>
    <mergeCell ref="Y12:Y14"/>
    <mergeCell ref="Z12:Z14"/>
    <mergeCell ref="B17:B18"/>
    <mergeCell ref="C17:C18"/>
    <mergeCell ref="E17:E18"/>
    <mergeCell ref="G17:G18"/>
    <mergeCell ref="H17:H18"/>
    <mergeCell ref="P12:P14"/>
    <mergeCell ref="Q12:Q14"/>
    <mergeCell ref="R12:R14"/>
    <mergeCell ref="S12:S14"/>
    <mergeCell ref="T12:T14"/>
    <mergeCell ref="U12:U14"/>
    <mergeCell ref="J12:J14"/>
    <mergeCell ref="K12:K14"/>
    <mergeCell ref="L12:L14"/>
    <mergeCell ref="M12:M14"/>
    <mergeCell ref="N12:N14"/>
    <mergeCell ref="O12:O14"/>
    <mergeCell ref="X9:Y9"/>
    <mergeCell ref="X10:Y10"/>
    <mergeCell ref="X11:Y11"/>
    <mergeCell ref="Z9:Z11"/>
    <mergeCell ref="B12:B14"/>
    <mergeCell ref="C12:C14"/>
    <mergeCell ref="E12:E14"/>
    <mergeCell ref="G12:G14"/>
    <mergeCell ref="H12:H14"/>
    <mergeCell ref="I12:I14"/>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H8:I8"/>
    <mergeCell ref="L8:M8"/>
    <mergeCell ref="P8:Q8"/>
    <mergeCell ref="T8:U8"/>
    <mergeCell ref="X8:Y8"/>
    <mergeCell ref="B9:B11"/>
    <mergeCell ref="C9:C11"/>
    <mergeCell ref="E9:E11"/>
    <mergeCell ref="G9:G11"/>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30.85546875" customWidth="1"/>
    <col min="3" max="4" width="1.85546875" customWidth="1"/>
    <col min="5" max="5" width="7.85546875" customWidth="1"/>
    <col min="6" max="8" width="1.85546875" customWidth="1"/>
    <col min="9" max="9" width="6.5703125" customWidth="1"/>
    <col min="10" max="12" width="1.85546875" customWidth="1"/>
    <col min="13" max="13" width="6.85546875" customWidth="1"/>
    <col min="14" max="14" width="2" customWidth="1"/>
    <col min="16" max="16" width="1.85546875" customWidth="1"/>
    <col min="17" max="17" width="6.5703125" customWidth="1"/>
    <col min="18" max="20" width="1.85546875" customWidth="1"/>
    <col min="21" max="21" width="7.85546875" customWidth="1"/>
    <col min="22" max="22" width="1.85546875" customWidth="1"/>
  </cols>
  <sheetData>
    <row r="1" spans="1:22" ht="15" customHeight="1" x14ac:dyDescent="0.25">
      <c r="A1" s="7" t="s">
        <v>3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5</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2" t="s">
        <v>400</v>
      </c>
      <c r="B4" s="45" t="s">
        <v>5</v>
      </c>
      <c r="C4" s="45"/>
      <c r="D4" s="45"/>
      <c r="E4" s="45"/>
      <c r="F4" s="45"/>
      <c r="G4" s="45"/>
      <c r="H4" s="45"/>
      <c r="I4" s="45"/>
      <c r="J4" s="45"/>
      <c r="K4" s="45"/>
      <c r="L4" s="45"/>
      <c r="M4" s="45"/>
      <c r="N4" s="45"/>
      <c r="O4" s="45"/>
      <c r="P4" s="45"/>
      <c r="Q4" s="45"/>
      <c r="R4" s="45"/>
      <c r="S4" s="45"/>
      <c r="T4" s="45"/>
      <c r="U4" s="45"/>
      <c r="V4" s="45"/>
    </row>
    <row r="5" spans="1:22" x14ac:dyDescent="0.25">
      <c r="A5" s="12"/>
      <c r="B5" s="44" t="s">
        <v>298</v>
      </c>
      <c r="C5" s="44"/>
      <c r="D5" s="44"/>
      <c r="E5" s="44"/>
      <c r="F5" s="44"/>
      <c r="G5" s="44"/>
      <c r="H5" s="44"/>
      <c r="I5" s="44"/>
      <c r="J5" s="44"/>
      <c r="K5" s="44"/>
      <c r="L5" s="44"/>
      <c r="M5" s="44"/>
      <c r="N5" s="44"/>
      <c r="O5" s="44"/>
      <c r="P5" s="44"/>
      <c r="Q5" s="44"/>
      <c r="R5" s="44"/>
      <c r="S5" s="44"/>
      <c r="T5" s="44"/>
      <c r="U5" s="44"/>
      <c r="V5" s="44"/>
    </row>
    <row r="6" spans="1:22" ht="15.75" x14ac:dyDescent="0.25">
      <c r="A6" s="12"/>
      <c r="B6" s="48"/>
      <c r="C6" s="48"/>
      <c r="D6" s="48"/>
      <c r="E6" s="48"/>
      <c r="F6" s="48"/>
      <c r="G6" s="48"/>
      <c r="H6" s="48"/>
      <c r="I6" s="48"/>
      <c r="J6" s="48"/>
      <c r="K6" s="48"/>
      <c r="L6" s="48"/>
      <c r="M6" s="48"/>
      <c r="N6" s="48"/>
      <c r="O6" s="48"/>
      <c r="P6" s="48"/>
      <c r="Q6" s="48"/>
      <c r="R6" s="48"/>
      <c r="S6" s="48"/>
      <c r="T6" s="48"/>
      <c r="U6" s="48"/>
      <c r="V6" s="4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09" t="s">
        <v>170</v>
      </c>
      <c r="C8" s="40" t="s">
        <v>145</v>
      </c>
      <c r="D8" s="41" t="s">
        <v>195</v>
      </c>
      <c r="E8" s="41"/>
      <c r="F8" s="40"/>
      <c r="G8" s="40" t="s">
        <v>145</v>
      </c>
      <c r="H8" s="41" t="s">
        <v>188</v>
      </c>
      <c r="I8" s="41"/>
      <c r="J8" s="40"/>
      <c r="K8" s="40" t="s">
        <v>145</v>
      </c>
      <c r="L8" s="41" t="s">
        <v>200</v>
      </c>
      <c r="M8" s="41"/>
      <c r="N8" s="40"/>
      <c r="O8" s="40"/>
      <c r="P8" s="41" t="s">
        <v>190</v>
      </c>
      <c r="Q8" s="41"/>
      <c r="R8" s="40"/>
      <c r="S8" s="40" t="s">
        <v>145</v>
      </c>
      <c r="T8" s="41" t="s">
        <v>211</v>
      </c>
      <c r="U8" s="41"/>
      <c r="V8" s="40"/>
    </row>
    <row r="9" spans="1:22" ht="15.75" thickBot="1" x14ac:dyDescent="0.3">
      <c r="A9" s="12"/>
      <c r="B9" s="109"/>
      <c r="C9" s="40"/>
      <c r="D9" s="42"/>
      <c r="E9" s="42"/>
      <c r="F9" s="40"/>
      <c r="G9" s="40"/>
      <c r="H9" s="42" t="s">
        <v>208</v>
      </c>
      <c r="I9" s="42"/>
      <c r="J9" s="40"/>
      <c r="K9" s="40"/>
      <c r="L9" s="42" t="s">
        <v>201</v>
      </c>
      <c r="M9" s="42"/>
      <c r="N9" s="40"/>
      <c r="O9" s="40"/>
      <c r="P9" s="42"/>
      <c r="Q9" s="42"/>
      <c r="R9" s="40"/>
      <c r="S9" s="40"/>
      <c r="T9" s="42"/>
      <c r="U9" s="42"/>
      <c r="V9" s="40"/>
    </row>
    <row r="10" spans="1:22" x14ac:dyDescent="0.25">
      <c r="A10" s="12"/>
      <c r="B10" s="20" t="s">
        <v>299</v>
      </c>
      <c r="C10" s="21" t="s">
        <v>145</v>
      </c>
      <c r="D10" s="21" t="s">
        <v>144</v>
      </c>
      <c r="E10" s="24">
        <v>876219</v>
      </c>
      <c r="F10" s="26" t="s">
        <v>145</v>
      </c>
      <c r="G10" s="21" t="s">
        <v>145</v>
      </c>
      <c r="H10" s="21" t="s">
        <v>144</v>
      </c>
      <c r="I10" s="24">
        <v>439180</v>
      </c>
      <c r="J10" s="26" t="s">
        <v>145</v>
      </c>
      <c r="K10" s="21" t="s">
        <v>145</v>
      </c>
      <c r="L10" s="21" t="s">
        <v>144</v>
      </c>
      <c r="M10" s="24">
        <v>288054</v>
      </c>
      <c r="N10" s="26" t="s">
        <v>145</v>
      </c>
      <c r="O10" s="21"/>
      <c r="P10" s="21" t="s">
        <v>144</v>
      </c>
      <c r="Q10" s="24">
        <v>108061</v>
      </c>
      <c r="R10" s="26" t="s">
        <v>145</v>
      </c>
      <c r="S10" s="21" t="s">
        <v>145</v>
      </c>
      <c r="T10" s="21" t="s">
        <v>144</v>
      </c>
      <c r="U10" s="24">
        <v>1711514</v>
      </c>
      <c r="V10" s="26" t="s">
        <v>145</v>
      </c>
    </row>
    <row r="11" spans="1:22" ht="15.75" thickBot="1" x14ac:dyDescent="0.3">
      <c r="A11" s="12"/>
      <c r="B11" s="27" t="s">
        <v>300</v>
      </c>
      <c r="C11" s="11" t="s">
        <v>145</v>
      </c>
      <c r="D11" s="11"/>
      <c r="E11" s="36">
        <v>252753</v>
      </c>
      <c r="F11" s="13" t="s">
        <v>145</v>
      </c>
      <c r="G11" s="11" t="s">
        <v>145</v>
      </c>
      <c r="H11" s="11"/>
      <c r="I11" s="36">
        <v>27485</v>
      </c>
      <c r="J11" s="13" t="s">
        <v>145</v>
      </c>
      <c r="K11" s="11" t="s">
        <v>145</v>
      </c>
      <c r="L11" s="11"/>
      <c r="M11" s="29" t="s">
        <v>301</v>
      </c>
      <c r="N11" s="13" t="s">
        <v>148</v>
      </c>
      <c r="O11" s="11"/>
      <c r="P11" s="11"/>
      <c r="Q11" s="29" t="s">
        <v>192</v>
      </c>
      <c r="R11" s="13"/>
      <c r="S11" s="11" t="s">
        <v>145</v>
      </c>
      <c r="T11" s="11"/>
      <c r="U11" s="36">
        <v>279426</v>
      </c>
      <c r="V11" s="13" t="s">
        <v>145</v>
      </c>
    </row>
    <row r="12" spans="1:22" x14ac:dyDescent="0.25">
      <c r="A12" s="12"/>
      <c r="B12" s="30"/>
      <c r="C12" s="30" t="s">
        <v>145</v>
      </c>
      <c r="D12" s="31"/>
      <c r="E12" s="31"/>
      <c r="F12" s="30"/>
      <c r="G12" s="30" t="s">
        <v>145</v>
      </c>
      <c r="H12" s="31"/>
      <c r="I12" s="31"/>
      <c r="J12" s="30"/>
      <c r="K12" s="30" t="s">
        <v>145</v>
      </c>
      <c r="L12" s="31"/>
      <c r="M12" s="31"/>
      <c r="N12" s="30"/>
      <c r="O12" s="30"/>
      <c r="P12" s="31"/>
      <c r="Q12" s="31"/>
      <c r="R12" s="30"/>
      <c r="S12" s="30" t="s">
        <v>145</v>
      </c>
      <c r="T12" s="31"/>
      <c r="U12" s="31"/>
      <c r="V12" s="30"/>
    </row>
    <row r="13" spans="1:22" ht="15.75" thickBot="1" x14ac:dyDescent="0.3">
      <c r="A13" s="12"/>
      <c r="B13" s="32" t="s">
        <v>302</v>
      </c>
      <c r="C13" s="33" t="s">
        <v>145</v>
      </c>
      <c r="D13" s="21" t="s">
        <v>144</v>
      </c>
      <c r="E13" s="24">
        <v>1128972</v>
      </c>
      <c r="F13" s="26" t="s">
        <v>145</v>
      </c>
      <c r="G13" s="33" t="s">
        <v>145</v>
      </c>
      <c r="H13" s="21" t="s">
        <v>144</v>
      </c>
      <c r="I13" s="24">
        <v>466665</v>
      </c>
      <c r="J13" s="26" t="s">
        <v>145</v>
      </c>
      <c r="K13" s="33" t="s">
        <v>145</v>
      </c>
      <c r="L13" s="21" t="s">
        <v>144</v>
      </c>
      <c r="M13" s="24">
        <v>287242</v>
      </c>
      <c r="N13" s="26" t="s">
        <v>145</v>
      </c>
      <c r="O13" s="33"/>
      <c r="P13" s="21" t="s">
        <v>144</v>
      </c>
      <c r="Q13" s="24">
        <v>108061</v>
      </c>
      <c r="R13" s="26" t="s">
        <v>145</v>
      </c>
      <c r="S13" s="33" t="s">
        <v>145</v>
      </c>
      <c r="T13" s="21" t="s">
        <v>144</v>
      </c>
      <c r="U13" s="24">
        <v>1990940</v>
      </c>
      <c r="V13" s="26" t="s">
        <v>145</v>
      </c>
    </row>
    <row r="14" spans="1:22" ht="15.75" thickTop="1" x14ac:dyDescent="0.25">
      <c r="A14" s="12"/>
      <c r="B14" s="30"/>
      <c r="C14" s="30" t="s">
        <v>145</v>
      </c>
      <c r="D14" s="34"/>
      <c r="E14" s="34"/>
      <c r="F14" s="30"/>
      <c r="G14" s="30" t="s">
        <v>145</v>
      </c>
      <c r="H14" s="34"/>
      <c r="I14" s="34"/>
      <c r="J14" s="30"/>
      <c r="K14" s="30" t="s">
        <v>145</v>
      </c>
      <c r="L14" s="34"/>
      <c r="M14" s="34"/>
      <c r="N14" s="30"/>
      <c r="O14" s="30"/>
      <c r="P14" s="34"/>
      <c r="Q14" s="34"/>
      <c r="R14" s="30"/>
      <c r="S14" s="30" t="s">
        <v>145</v>
      </c>
      <c r="T14" s="34"/>
      <c r="U14" s="34"/>
      <c r="V14" s="30"/>
    </row>
  </sheetData>
  <mergeCells count="26">
    <mergeCell ref="B4:V4"/>
    <mergeCell ref="B5:V5"/>
    <mergeCell ref="B6:V6"/>
    <mergeCell ref="P8:Q9"/>
    <mergeCell ref="R8:R9"/>
    <mergeCell ref="S8:S9"/>
    <mergeCell ref="T8:U9"/>
    <mergeCell ref="V8:V9"/>
    <mergeCell ref="A1:A2"/>
    <mergeCell ref="B1:V1"/>
    <mergeCell ref="B2:V2"/>
    <mergeCell ref="B3:V3"/>
    <mergeCell ref="A4:A14"/>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1.85546875" bestFit="1" customWidth="1"/>
    <col min="5" max="5" width="7.85546875" bestFit="1" customWidth="1"/>
    <col min="6" max="6"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4" width="1.85546875" bestFit="1" customWidth="1"/>
    <col min="17" max="17" width="4.42578125" bestFit="1" customWidth="1"/>
    <col min="18" max="18" width="1.85546875" bestFit="1" customWidth="1"/>
    <col min="20" max="20" width="1.85546875" bestFit="1" customWidth="1"/>
    <col min="21" max="21" width="7.85546875" bestFit="1" customWidth="1"/>
    <col min="22" max="22" width="1.85546875" bestFit="1" customWidth="1"/>
    <col min="24" max="24" width="2.140625" customWidth="1"/>
    <col min="25" max="25" width="8.5703125" customWidth="1"/>
    <col min="26" max="26" width="2" bestFit="1" customWidth="1"/>
    <col min="28" max="28" width="1.85546875" bestFit="1" customWidth="1"/>
    <col min="29" max="29" width="6.5703125" bestFit="1" customWidth="1"/>
    <col min="30" max="30" width="1.85546875" bestFit="1" customWidth="1"/>
    <col min="33" max="33" width="4.42578125" bestFit="1" customWidth="1"/>
    <col min="34" max="34" width="1.85546875" bestFit="1" customWidth="1"/>
  </cols>
  <sheetData>
    <row r="1" spans="1:34"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95</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2" t="s">
        <v>303</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44" t="s">
        <v>30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5"/>
      <c r="C8" s="15"/>
      <c r="D8" s="42" t="s">
        <v>306</v>
      </c>
      <c r="E8" s="42"/>
      <c r="F8" s="42"/>
      <c r="G8" s="42"/>
      <c r="H8" s="42"/>
      <c r="I8" s="42"/>
      <c r="J8" s="42"/>
      <c r="K8" s="42"/>
      <c r="L8" s="42"/>
      <c r="M8" s="42"/>
      <c r="N8" s="42"/>
      <c r="O8" s="42"/>
      <c r="P8" s="42"/>
      <c r="Q8" s="42"/>
      <c r="R8" s="15"/>
      <c r="S8" s="15"/>
      <c r="T8" s="42" t="s">
        <v>307</v>
      </c>
      <c r="U8" s="42"/>
      <c r="V8" s="42"/>
      <c r="W8" s="42"/>
      <c r="X8" s="42"/>
      <c r="Y8" s="42"/>
      <c r="Z8" s="42"/>
      <c r="AA8" s="42"/>
      <c r="AB8" s="42"/>
      <c r="AC8" s="42"/>
      <c r="AD8" s="42"/>
      <c r="AE8" s="42"/>
      <c r="AF8" s="42"/>
      <c r="AG8" s="42"/>
      <c r="AH8" s="15"/>
    </row>
    <row r="9" spans="1:34" x14ac:dyDescent="0.25">
      <c r="A9" s="12"/>
      <c r="B9" s="109" t="s">
        <v>170</v>
      </c>
      <c r="C9" s="40"/>
      <c r="D9" s="110" t="s">
        <v>308</v>
      </c>
      <c r="E9" s="110"/>
      <c r="F9" s="111"/>
      <c r="G9" s="111"/>
      <c r="H9" s="110" t="s">
        <v>311</v>
      </c>
      <c r="I9" s="110"/>
      <c r="J9" s="111"/>
      <c r="K9" s="111"/>
      <c r="L9" s="110" t="s">
        <v>312</v>
      </c>
      <c r="M9" s="110"/>
      <c r="N9" s="111"/>
      <c r="O9" s="111"/>
      <c r="P9" s="113" t="s">
        <v>313</v>
      </c>
      <c r="Q9" s="113"/>
      <c r="R9" s="40"/>
      <c r="S9" s="40"/>
      <c r="T9" s="110" t="s">
        <v>308</v>
      </c>
      <c r="U9" s="110"/>
      <c r="V9" s="111"/>
      <c r="W9" s="111"/>
      <c r="X9" s="110" t="s">
        <v>311</v>
      </c>
      <c r="Y9" s="110"/>
      <c r="Z9" s="111"/>
      <c r="AA9" s="111"/>
      <c r="AB9" s="110" t="s">
        <v>312</v>
      </c>
      <c r="AC9" s="110"/>
      <c r="AD9" s="111"/>
      <c r="AE9" s="111"/>
      <c r="AF9" s="113" t="s">
        <v>313</v>
      </c>
      <c r="AG9" s="113"/>
      <c r="AH9" s="40"/>
    </row>
    <row r="10" spans="1:34" x14ac:dyDescent="0.25">
      <c r="A10" s="12"/>
      <c r="B10" s="109"/>
      <c r="C10" s="40"/>
      <c r="D10" s="41" t="s">
        <v>309</v>
      </c>
      <c r="E10" s="41"/>
      <c r="F10" s="40"/>
      <c r="G10" s="40"/>
      <c r="H10" s="41" t="s">
        <v>39</v>
      </c>
      <c r="I10" s="41"/>
      <c r="J10" s="40"/>
      <c r="K10" s="40"/>
      <c r="L10" s="41" t="s">
        <v>309</v>
      </c>
      <c r="M10" s="41"/>
      <c r="N10" s="40"/>
      <c r="O10" s="40"/>
      <c r="P10" s="112" t="s">
        <v>314</v>
      </c>
      <c r="Q10" s="112"/>
      <c r="R10" s="40"/>
      <c r="S10" s="40"/>
      <c r="T10" s="41" t="s">
        <v>309</v>
      </c>
      <c r="U10" s="41"/>
      <c r="V10" s="40"/>
      <c r="W10" s="40"/>
      <c r="X10" s="41" t="s">
        <v>39</v>
      </c>
      <c r="Y10" s="41"/>
      <c r="Z10" s="40"/>
      <c r="AA10" s="40"/>
      <c r="AB10" s="41" t="s">
        <v>309</v>
      </c>
      <c r="AC10" s="41"/>
      <c r="AD10" s="40"/>
      <c r="AE10" s="40"/>
      <c r="AF10" s="112" t="s">
        <v>314</v>
      </c>
      <c r="AG10" s="112"/>
      <c r="AH10" s="40"/>
    </row>
    <row r="11" spans="1:34" x14ac:dyDescent="0.25">
      <c r="A11" s="12"/>
      <c r="B11" s="109"/>
      <c r="C11" s="40"/>
      <c r="D11" s="41" t="s">
        <v>310</v>
      </c>
      <c r="E11" s="41"/>
      <c r="F11" s="40"/>
      <c r="G11" s="40"/>
      <c r="H11" s="41"/>
      <c r="I11" s="41"/>
      <c r="J11" s="40"/>
      <c r="K11" s="40"/>
      <c r="L11" s="41" t="s">
        <v>310</v>
      </c>
      <c r="M11" s="41"/>
      <c r="N11" s="40"/>
      <c r="O11" s="40"/>
      <c r="P11" s="112" t="s">
        <v>315</v>
      </c>
      <c r="Q11" s="112"/>
      <c r="R11" s="40"/>
      <c r="S11" s="40"/>
      <c r="T11" s="41" t="s">
        <v>310</v>
      </c>
      <c r="U11" s="41"/>
      <c r="V11" s="40"/>
      <c r="W11" s="40"/>
      <c r="X11" s="41"/>
      <c r="Y11" s="41"/>
      <c r="Z11" s="40"/>
      <c r="AA11" s="40"/>
      <c r="AB11" s="41" t="s">
        <v>310</v>
      </c>
      <c r="AC11" s="41"/>
      <c r="AD11" s="40"/>
      <c r="AE11" s="40"/>
      <c r="AF11" s="112" t="s">
        <v>315</v>
      </c>
      <c r="AG11" s="112"/>
      <c r="AH11" s="40"/>
    </row>
    <row r="12" spans="1:34" ht="15.75" thickBot="1" x14ac:dyDescent="0.3">
      <c r="A12" s="12"/>
      <c r="B12" s="109"/>
      <c r="C12" s="40"/>
      <c r="D12" s="42"/>
      <c r="E12" s="42"/>
      <c r="F12" s="40"/>
      <c r="G12" s="40"/>
      <c r="H12" s="42"/>
      <c r="I12" s="42"/>
      <c r="J12" s="40"/>
      <c r="K12" s="40"/>
      <c r="L12" s="42"/>
      <c r="M12" s="42"/>
      <c r="N12" s="40"/>
      <c r="O12" s="40"/>
      <c r="P12" s="114" t="s">
        <v>316</v>
      </c>
      <c r="Q12" s="114"/>
      <c r="R12" s="40"/>
      <c r="S12" s="40"/>
      <c r="T12" s="42"/>
      <c r="U12" s="42"/>
      <c r="V12" s="40"/>
      <c r="W12" s="40"/>
      <c r="X12" s="42"/>
      <c r="Y12" s="42"/>
      <c r="Z12" s="40"/>
      <c r="AA12" s="40"/>
      <c r="AB12" s="42"/>
      <c r="AC12" s="42"/>
      <c r="AD12" s="40"/>
      <c r="AE12" s="40"/>
      <c r="AF12" s="114" t="s">
        <v>316</v>
      </c>
      <c r="AG12" s="114"/>
      <c r="AH12" s="40"/>
    </row>
    <row r="13" spans="1:34" x14ac:dyDescent="0.25">
      <c r="A13" s="12"/>
      <c r="B13" s="20" t="s">
        <v>225</v>
      </c>
      <c r="C13" s="21"/>
      <c r="D13" s="21" t="s">
        <v>144</v>
      </c>
      <c r="E13" s="24">
        <v>1111022</v>
      </c>
      <c r="F13" s="26" t="s">
        <v>145</v>
      </c>
      <c r="G13" s="21"/>
      <c r="H13" s="21" t="s">
        <v>144</v>
      </c>
      <c r="I13" s="38" t="s">
        <v>317</v>
      </c>
      <c r="J13" s="26" t="s">
        <v>148</v>
      </c>
      <c r="K13" s="21"/>
      <c r="L13" s="21" t="s">
        <v>144</v>
      </c>
      <c r="M13" s="24">
        <v>621818</v>
      </c>
      <c r="N13" s="26" t="s">
        <v>145</v>
      </c>
      <c r="O13" s="21"/>
      <c r="P13" s="21"/>
      <c r="Q13" s="38">
        <v>14.9</v>
      </c>
      <c r="R13" s="26" t="s">
        <v>145</v>
      </c>
      <c r="S13" s="21"/>
      <c r="T13" s="21" t="s">
        <v>144</v>
      </c>
      <c r="U13" s="24">
        <v>1005031</v>
      </c>
      <c r="V13" s="26" t="s">
        <v>145</v>
      </c>
      <c r="W13" s="21"/>
      <c r="X13" s="21" t="s">
        <v>144</v>
      </c>
      <c r="Y13" s="38" t="s">
        <v>318</v>
      </c>
      <c r="Z13" s="26" t="s">
        <v>148</v>
      </c>
      <c r="AA13" s="21"/>
      <c r="AB13" s="21" t="s">
        <v>144</v>
      </c>
      <c r="AC13" s="24">
        <v>565408</v>
      </c>
      <c r="AD13" s="26" t="s">
        <v>145</v>
      </c>
      <c r="AE13" s="21"/>
      <c r="AF13" s="21"/>
      <c r="AG13" s="38">
        <v>14.9</v>
      </c>
      <c r="AH13" s="26" t="s">
        <v>145</v>
      </c>
    </row>
    <row r="14" spans="1:34" ht="15.75" thickBot="1" x14ac:dyDescent="0.3">
      <c r="A14" s="12"/>
      <c r="B14" s="27" t="s">
        <v>227</v>
      </c>
      <c r="C14" s="11"/>
      <c r="D14" s="11"/>
      <c r="E14" s="36">
        <v>28151</v>
      </c>
      <c r="F14" s="13" t="s">
        <v>145</v>
      </c>
      <c r="G14" s="11"/>
      <c r="H14" s="11"/>
      <c r="I14" s="29" t="s">
        <v>319</v>
      </c>
      <c r="J14" s="13" t="s">
        <v>148</v>
      </c>
      <c r="K14" s="11"/>
      <c r="L14" s="11"/>
      <c r="M14" s="36">
        <v>3480</v>
      </c>
      <c r="N14" s="13" t="s">
        <v>145</v>
      </c>
      <c r="O14" s="11"/>
      <c r="P14" s="11"/>
      <c r="Q14" s="29">
        <v>7</v>
      </c>
      <c r="R14" s="13" t="s">
        <v>145</v>
      </c>
      <c r="S14" s="11"/>
      <c r="T14" s="11"/>
      <c r="U14" s="36">
        <v>25320</v>
      </c>
      <c r="V14" s="13" t="s">
        <v>145</v>
      </c>
      <c r="W14" s="11"/>
      <c r="X14" s="11"/>
      <c r="Y14" s="29" t="s">
        <v>320</v>
      </c>
      <c r="Z14" s="13" t="s">
        <v>148</v>
      </c>
      <c r="AA14" s="11"/>
      <c r="AB14" s="11"/>
      <c r="AC14" s="36">
        <v>1130</v>
      </c>
      <c r="AD14" s="13" t="s">
        <v>145</v>
      </c>
      <c r="AE14" s="11"/>
      <c r="AF14" s="11"/>
      <c r="AG14" s="29">
        <v>7.2</v>
      </c>
      <c r="AH14" s="13" t="s">
        <v>145</v>
      </c>
    </row>
    <row r="15" spans="1:34" x14ac:dyDescent="0.25">
      <c r="A15" s="12"/>
      <c r="B15" s="30"/>
      <c r="C15" s="30"/>
      <c r="D15" s="31"/>
      <c r="E15" s="31"/>
      <c r="F15" s="30"/>
      <c r="G15" s="30"/>
      <c r="H15" s="31"/>
      <c r="I15" s="31"/>
      <c r="J15" s="30"/>
      <c r="K15" s="30"/>
      <c r="L15" s="31"/>
      <c r="M15" s="31"/>
      <c r="N15" s="30"/>
      <c r="O15" s="30"/>
      <c r="P15" s="30"/>
      <c r="Q15" s="30"/>
      <c r="R15" s="30"/>
      <c r="S15" s="30"/>
      <c r="T15" s="31"/>
      <c r="U15" s="31"/>
      <c r="V15" s="30"/>
      <c r="W15" s="30"/>
      <c r="X15" s="31"/>
      <c r="Y15" s="31"/>
      <c r="Z15" s="30"/>
      <c r="AA15" s="30"/>
      <c r="AB15" s="31"/>
      <c r="AC15" s="31"/>
      <c r="AD15" s="30"/>
      <c r="AE15" s="30"/>
      <c r="AF15" s="30"/>
      <c r="AG15" s="30"/>
      <c r="AH15" s="30"/>
    </row>
    <row r="16" spans="1:34" ht="15.75" thickBot="1" x14ac:dyDescent="0.3">
      <c r="A16" s="12"/>
      <c r="B16" s="32" t="s">
        <v>211</v>
      </c>
      <c r="C16" s="33"/>
      <c r="D16" s="21" t="s">
        <v>144</v>
      </c>
      <c r="E16" s="24">
        <v>1139173</v>
      </c>
      <c r="F16" s="26" t="s">
        <v>145</v>
      </c>
      <c r="G16" s="33"/>
      <c r="H16" s="21" t="s">
        <v>144</v>
      </c>
      <c r="I16" s="38" t="s">
        <v>321</v>
      </c>
      <c r="J16" s="26" t="s">
        <v>148</v>
      </c>
      <c r="K16" s="33"/>
      <c r="L16" s="21" t="s">
        <v>144</v>
      </c>
      <c r="M16" s="24">
        <v>625298</v>
      </c>
      <c r="N16" s="26" t="s">
        <v>145</v>
      </c>
      <c r="O16" s="33"/>
      <c r="P16" s="21"/>
      <c r="Q16" s="21"/>
      <c r="R16" s="21"/>
      <c r="S16" s="33"/>
      <c r="T16" s="21" t="s">
        <v>144</v>
      </c>
      <c r="U16" s="24">
        <v>1030351</v>
      </c>
      <c r="V16" s="26" t="s">
        <v>145</v>
      </c>
      <c r="W16" s="33"/>
      <c r="X16" s="21" t="s">
        <v>144</v>
      </c>
      <c r="Y16" s="38" t="s">
        <v>322</v>
      </c>
      <c r="Z16" s="26" t="s">
        <v>148</v>
      </c>
      <c r="AA16" s="33"/>
      <c r="AB16" s="21" t="s">
        <v>144</v>
      </c>
      <c r="AC16" s="24">
        <v>566538</v>
      </c>
      <c r="AD16" s="26" t="s">
        <v>145</v>
      </c>
      <c r="AE16" s="33"/>
      <c r="AF16" s="21"/>
      <c r="AG16" s="21"/>
      <c r="AH16" s="21"/>
    </row>
    <row r="17" spans="1:34" ht="15.75" thickTop="1" x14ac:dyDescent="0.25">
      <c r="A17" s="12"/>
      <c r="B17" s="30"/>
      <c r="C17" s="30"/>
      <c r="D17" s="34"/>
      <c r="E17" s="34"/>
      <c r="F17" s="30"/>
      <c r="G17" s="30"/>
      <c r="H17" s="34"/>
      <c r="I17" s="34"/>
      <c r="J17" s="30"/>
      <c r="K17" s="30"/>
      <c r="L17" s="34"/>
      <c r="M17" s="34"/>
      <c r="N17" s="30"/>
      <c r="O17" s="30"/>
      <c r="P17" s="30"/>
      <c r="Q17" s="30"/>
      <c r="R17" s="30"/>
      <c r="S17" s="30"/>
      <c r="T17" s="34"/>
      <c r="U17" s="34"/>
      <c r="V17" s="30"/>
      <c r="W17" s="30"/>
      <c r="X17" s="34"/>
      <c r="Y17" s="34"/>
      <c r="Z17" s="30"/>
      <c r="AA17" s="30"/>
      <c r="AB17" s="34"/>
      <c r="AC17" s="34"/>
      <c r="AD17" s="30"/>
      <c r="AE17" s="30"/>
      <c r="AF17" s="30"/>
      <c r="AG17" s="30"/>
      <c r="AH17" s="30"/>
    </row>
    <row r="18" spans="1:34" x14ac:dyDescent="0.25">
      <c r="A18" s="12"/>
      <c r="B18" s="44" t="s">
        <v>323</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row>
    <row r="19" spans="1:34" ht="15.75" x14ac:dyDescent="0.25">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ht="25.5" x14ac:dyDescent="0.25">
      <c r="A20" s="12"/>
      <c r="B20" s="115">
        <v>-1</v>
      </c>
      <c r="C20" s="115" t="s">
        <v>324</v>
      </c>
    </row>
  </sheetData>
  <mergeCells count="61">
    <mergeCell ref="B4:AH4"/>
    <mergeCell ref="B5:AH5"/>
    <mergeCell ref="B6:AH6"/>
    <mergeCell ref="B18:AH18"/>
    <mergeCell ref="B19:AH19"/>
    <mergeCell ref="AF9:AG9"/>
    <mergeCell ref="AF10:AG10"/>
    <mergeCell ref="AF11:AG11"/>
    <mergeCell ref="AF12:AG12"/>
    <mergeCell ref="AH9:AH12"/>
    <mergeCell ref="A1:A2"/>
    <mergeCell ref="B1:AH1"/>
    <mergeCell ref="B2:AH2"/>
    <mergeCell ref="B3:AH3"/>
    <mergeCell ref="A4:A20"/>
    <mergeCell ref="AB9:AC9"/>
    <mergeCell ref="AB10:AC10"/>
    <mergeCell ref="AB11:AC11"/>
    <mergeCell ref="AB12:AC12"/>
    <mergeCell ref="AD9:AD12"/>
    <mergeCell ref="AE9:AE12"/>
    <mergeCell ref="X9:Y9"/>
    <mergeCell ref="X10:Y10"/>
    <mergeCell ref="X11:Y11"/>
    <mergeCell ref="X12:Y12"/>
    <mergeCell ref="Z9:Z12"/>
    <mergeCell ref="AA9:AA12"/>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Q8"/>
    <mergeCell ref="T8:AG8"/>
    <mergeCell ref="B9:B12"/>
    <mergeCell ref="C9:C12"/>
    <mergeCell ref="D9:E9"/>
    <mergeCell ref="D10:E10"/>
    <mergeCell ref="D11:E11"/>
    <mergeCell ref="D12:E12"/>
    <mergeCell ref="F9:F12"/>
    <mergeCell ref="G9: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358196</v>
      </c>
      <c r="C4" s="8">
        <v>302310</v>
      </c>
      <c r="D4" s="8">
        <v>1016139</v>
      </c>
      <c r="E4" s="8">
        <v>888785</v>
      </c>
    </row>
    <row r="5" spans="1:5" x14ac:dyDescent="0.25">
      <c r="A5" s="2" t="s">
        <v>32</v>
      </c>
      <c r="B5" s="4">
        <v>85</v>
      </c>
      <c r="C5" s="4">
        <v>239</v>
      </c>
      <c r="D5" s="4">
        <v>510</v>
      </c>
      <c r="E5" s="4">
        <v>561</v>
      </c>
    </row>
    <row r="6" spans="1:5" x14ac:dyDescent="0.25">
      <c r="A6" s="2" t="s">
        <v>33</v>
      </c>
      <c r="B6" s="6">
        <v>1029</v>
      </c>
      <c r="C6" s="6">
        <v>1251</v>
      </c>
      <c r="D6" s="6">
        <v>3465</v>
      </c>
      <c r="E6" s="6">
        <v>7856</v>
      </c>
    </row>
    <row r="7" spans="1:5" x14ac:dyDescent="0.25">
      <c r="A7" s="2" t="s">
        <v>34</v>
      </c>
      <c r="B7" s="6">
        <v>359310</v>
      </c>
      <c r="C7" s="6">
        <v>303800</v>
      </c>
      <c r="D7" s="6">
        <v>1020114</v>
      </c>
      <c r="E7" s="6">
        <v>897202</v>
      </c>
    </row>
    <row r="8" spans="1:5" x14ac:dyDescent="0.25">
      <c r="A8" s="3" t="s">
        <v>35</v>
      </c>
      <c r="B8" s="4" t="s">
        <v>5</v>
      </c>
      <c r="C8" s="4" t="s">
        <v>5</v>
      </c>
      <c r="D8" s="4" t="s">
        <v>5</v>
      </c>
      <c r="E8" s="4" t="s">
        <v>5</v>
      </c>
    </row>
    <row r="9" spans="1:5" x14ac:dyDescent="0.25">
      <c r="A9" s="2" t="s">
        <v>36</v>
      </c>
      <c r="B9" s="6">
        <v>180528</v>
      </c>
      <c r="C9" s="6">
        <v>149691</v>
      </c>
      <c r="D9" s="6">
        <v>503540</v>
      </c>
      <c r="E9" s="6">
        <v>450039</v>
      </c>
    </row>
    <row r="10" spans="1:5" x14ac:dyDescent="0.25">
      <c r="A10" s="2" t="s">
        <v>37</v>
      </c>
      <c r="B10" s="6">
        <v>7431</v>
      </c>
      <c r="C10" s="6">
        <v>3908</v>
      </c>
      <c r="D10" s="6">
        <v>14904</v>
      </c>
      <c r="E10" s="6">
        <v>11393</v>
      </c>
    </row>
    <row r="11" spans="1:5" x14ac:dyDescent="0.25">
      <c r="A11" s="2" t="s">
        <v>38</v>
      </c>
      <c r="B11" s="6">
        <v>50102</v>
      </c>
      <c r="C11" s="6">
        <v>43774</v>
      </c>
      <c r="D11" s="6">
        <v>143838</v>
      </c>
      <c r="E11" s="6">
        <v>129394</v>
      </c>
    </row>
    <row r="12" spans="1:5" x14ac:dyDescent="0.25">
      <c r="A12" s="2" t="s">
        <v>39</v>
      </c>
      <c r="B12" s="6">
        <v>17858</v>
      </c>
      <c r="C12" s="6">
        <v>15956</v>
      </c>
      <c r="D12" s="6">
        <v>50140</v>
      </c>
      <c r="E12" s="6">
        <v>47450</v>
      </c>
    </row>
    <row r="13" spans="1:5" x14ac:dyDescent="0.25">
      <c r="A13" s="2" t="s">
        <v>40</v>
      </c>
      <c r="B13" s="6">
        <v>4466</v>
      </c>
      <c r="C13" s="6">
        <v>3958</v>
      </c>
      <c r="D13" s="6">
        <v>12896</v>
      </c>
      <c r="E13" s="6">
        <v>11383</v>
      </c>
    </row>
    <row r="14" spans="1:5" x14ac:dyDescent="0.25">
      <c r="A14" s="2" t="s">
        <v>41</v>
      </c>
      <c r="B14" s="6">
        <v>4135</v>
      </c>
      <c r="C14" s="6">
        <v>4006</v>
      </c>
      <c r="D14" s="6">
        <v>12116</v>
      </c>
      <c r="E14" s="6">
        <v>12093</v>
      </c>
    </row>
    <row r="15" spans="1:5" ht="30" x14ac:dyDescent="0.25">
      <c r="A15" s="2" t="s">
        <v>42</v>
      </c>
      <c r="B15" s="4">
        <v>-665</v>
      </c>
      <c r="C15" s="4">
        <v>858</v>
      </c>
      <c r="D15" s="6">
        <v>1513</v>
      </c>
      <c r="E15" s="4">
        <v>-134</v>
      </c>
    </row>
    <row r="16" spans="1:5" x14ac:dyDescent="0.25">
      <c r="A16" s="2" t="s">
        <v>43</v>
      </c>
      <c r="B16" s="6">
        <v>263855</v>
      </c>
      <c r="C16" s="6">
        <v>222151</v>
      </c>
      <c r="D16" s="6">
        <v>738947</v>
      </c>
      <c r="E16" s="6">
        <v>661618</v>
      </c>
    </row>
    <row r="17" spans="1:5" x14ac:dyDescent="0.25">
      <c r="A17" s="2" t="s">
        <v>44</v>
      </c>
      <c r="B17" s="6">
        <v>95455</v>
      </c>
      <c r="C17" s="6">
        <v>81649</v>
      </c>
      <c r="D17" s="6">
        <v>281167</v>
      </c>
      <c r="E17" s="6">
        <v>235584</v>
      </c>
    </row>
    <row r="18" spans="1:5" x14ac:dyDescent="0.25">
      <c r="A18" s="2" t="s">
        <v>45</v>
      </c>
      <c r="B18" s="6">
        <v>37706</v>
      </c>
      <c r="C18" s="6">
        <v>32145</v>
      </c>
      <c r="D18" s="6">
        <v>111280</v>
      </c>
      <c r="E18" s="6">
        <v>94176</v>
      </c>
    </row>
    <row r="19" spans="1:5" x14ac:dyDescent="0.25">
      <c r="A19" s="2" t="s">
        <v>46</v>
      </c>
      <c r="B19" s="8">
        <v>57749</v>
      </c>
      <c r="C19" s="8">
        <v>49504</v>
      </c>
      <c r="D19" s="8">
        <v>169887</v>
      </c>
      <c r="E19" s="8">
        <v>141408</v>
      </c>
    </row>
    <row r="20" spans="1:5" x14ac:dyDescent="0.25">
      <c r="A20" s="3" t="s">
        <v>47</v>
      </c>
      <c r="B20" s="4" t="s">
        <v>5</v>
      </c>
      <c r="C20" s="4" t="s">
        <v>5</v>
      </c>
      <c r="D20" s="4" t="s">
        <v>5</v>
      </c>
      <c r="E20" s="4" t="s">
        <v>5</v>
      </c>
    </row>
    <row r="21" spans="1:5" x14ac:dyDescent="0.25">
      <c r="A21" s="2" t="s">
        <v>48</v>
      </c>
      <c r="B21" s="9">
        <v>0.4</v>
      </c>
      <c r="C21" s="9">
        <v>0.34</v>
      </c>
      <c r="D21" s="9">
        <v>1.18</v>
      </c>
      <c r="E21" s="9">
        <v>0.99</v>
      </c>
    </row>
    <row r="22" spans="1:5" x14ac:dyDescent="0.25">
      <c r="A22" s="2" t="s">
        <v>49</v>
      </c>
      <c r="B22" s="9">
        <v>0.39</v>
      </c>
      <c r="C22" s="9">
        <v>0.34</v>
      </c>
      <c r="D22" s="9">
        <v>1.1599999999999999</v>
      </c>
      <c r="E22" s="9">
        <v>0.97</v>
      </c>
    </row>
    <row r="23" spans="1:5" ht="30" x14ac:dyDescent="0.25">
      <c r="A23" s="3" t="s">
        <v>50</v>
      </c>
      <c r="B23" s="4" t="s">
        <v>5</v>
      </c>
      <c r="C23" s="4" t="s">
        <v>5</v>
      </c>
      <c r="D23" s="4" t="s">
        <v>5</v>
      </c>
      <c r="E23" s="4" t="s">
        <v>5</v>
      </c>
    </row>
    <row r="24" spans="1:5" x14ac:dyDescent="0.25">
      <c r="A24" s="2" t="s">
        <v>48</v>
      </c>
      <c r="B24" s="6">
        <v>141139</v>
      </c>
      <c r="C24" s="6">
        <v>139465</v>
      </c>
      <c r="D24" s="6">
        <v>140925</v>
      </c>
      <c r="E24" s="6">
        <v>139185</v>
      </c>
    </row>
    <row r="25" spans="1:5" x14ac:dyDescent="0.25">
      <c r="A25" s="2" t="s">
        <v>49</v>
      </c>
      <c r="B25" s="6">
        <v>142789</v>
      </c>
      <c r="C25" s="6">
        <v>142097</v>
      </c>
      <c r="D25" s="6">
        <v>142476</v>
      </c>
      <c r="E25" s="6">
        <v>141769</v>
      </c>
    </row>
    <row r="26" spans="1:5" x14ac:dyDescent="0.25">
      <c r="A26" s="2" t="s">
        <v>51</v>
      </c>
      <c r="B26" s="9">
        <v>0.09</v>
      </c>
      <c r="C26" s="9">
        <v>8.5000000000000006E-2</v>
      </c>
      <c r="D26" s="9">
        <v>0.27</v>
      </c>
      <c r="E26" s="9">
        <v>0.25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 bestFit="1" customWidth="1"/>
    <col min="2" max="2" width="28.85546875" customWidth="1"/>
    <col min="3" max="4" width="2.28515625" customWidth="1"/>
    <col min="5" max="5" width="9" customWidth="1"/>
    <col min="6" max="6" width="2.42578125" customWidth="1"/>
    <col min="7" max="7" width="11.5703125" customWidth="1"/>
    <col min="8" max="8" width="2.28515625" customWidth="1"/>
    <col min="9" max="9" width="8.28515625" customWidth="1"/>
    <col min="10" max="10" width="2.425781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45" t="s">
        <v>5</v>
      </c>
      <c r="C3" s="45"/>
      <c r="D3" s="45"/>
      <c r="E3" s="45"/>
      <c r="F3" s="45"/>
      <c r="G3" s="45"/>
      <c r="H3" s="45"/>
      <c r="I3" s="45"/>
      <c r="J3" s="45"/>
    </row>
    <row r="4" spans="1:10" ht="15" customHeight="1" x14ac:dyDescent="0.25">
      <c r="A4" s="12" t="s">
        <v>403</v>
      </c>
      <c r="B4" s="45" t="s">
        <v>5</v>
      </c>
      <c r="C4" s="45"/>
      <c r="D4" s="45"/>
      <c r="E4" s="45"/>
      <c r="F4" s="45"/>
      <c r="G4" s="45"/>
      <c r="H4" s="45"/>
      <c r="I4" s="45"/>
      <c r="J4" s="45"/>
    </row>
    <row r="5" spans="1:10" x14ac:dyDescent="0.25">
      <c r="A5" s="12"/>
      <c r="B5" s="44" t="s">
        <v>328</v>
      </c>
      <c r="C5" s="44"/>
      <c r="D5" s="44"/>
      <c r="E5" s="44"/>
      <c r="F5" s="44"/>
      <c r="G5" s="44"/>
      <c r="H5" s="44"/>
      <c r="I5" s="44"/>
      <c r="J5" s="44"/>
    </row>
    <row r="6" spans="1:10" ht="15.75" x14ac:dyDescent="0.25">
      <c r="A6" s="12"/>
      <c r="B6" s="48"/>
      <c r="C6" s="48"/>
      <c r="D6" s="48"/>
      <c r="E6" s="48"/>
      <c r="F6" s="48"/>
      <c r="G6" s="48"/>
      <c r="H6" s="48"/>
      <c r="I6" s="48"/>
      <c r="J6" s="48"/>
    </row>
    <row r="7" spans="1:10" x14ac:dyDescent="0.25">
      <c r="A7" s="12"/>
      <c r="B7" s="11"/>
      <c r="C7" s="11"/>
      <c r="D7" s="11"/>
      <c r="E7" s="11"/>
      <c r="F7" s="11"/>
      <c r="G7" s="11"/>
      <c r="H7" s="11"/>
      <c r="I7" s="11"/>
      <c r="J7" s="11"/>
    </row>
    <row r="8" spans="1:10" ht="15.75" thickBot="1" x14ac:dyDescent="0.3">
      <c r="A8" s="12"/>
      <c r="B8" s="19" t="s">
        <v>170</v>
      </c>
      <c r="C8" s="15" t="s">
        <v>145</v>
      </c>
      <c r="D8" s="42">
        <v>2013</v>
      </c>
      <c r="E8" s="42"/>
      <c r="F8" s="15"/>
      <c r="G8" s="15"/>
      <c r="H8" s="42">
        <v>2012</v>
      </c>
      <c r="I8" s="42"/>
      <c r="J8" s="15"/>
    </row>
    <row r="9" spans="1:10" x14ac:dyDescent="0.25">
      <c r="A9" s="12"/>
      <c r="B9" s="20" t="s">
        <v>329</v>
      </c>
      <c r="C9" s="21" t="s">
        <v>145</v>
      </c>
      <c r="D9" s="21" t="s">
        <v>144</v>
      </c>
      <c r="E9" s="24">
        <v>480000</v>
      </c>
      <c r="F9" s="26" t="s">
        <v>145</v>
      </c>
      <c r="G9" s="21"/>
      <c r="H9" s="21" t="s">
        <v>144</v>
      </c>
      <c r="I9" s="24">
        <v>450000</v>
      </c>
      <c r="J9" s="26" t="s">
        <v>145</v>
      </c>
    </row>
    <row r="10" spans="1:10" x14ac:dyDescent="0.25">
      <c r="A10" s="12"/>
      <c r="B10" s="27" t="s">
        <v>330</v>
      </c>
      <c r="C10" s="11" t="s">
        <v>145</v>
      </c>
      <c r="D10" s="11"/>
      <c r="E10" s="29" t="s">
        <v>192</v>
      </c>
      <c r="F10" s="13"/>
      <c r="G10" s="11"/>
      <c r="H10" s="11"/>
      <c r="I10" s="29">
        <v>93</v>
      </c>
      <c r="J10" s="13" t="s">
        <v>145</v>
      </c>
    </row>
    <row r="11" spans="1:10" ht="15.75" thickBot="1" x14ac:dyDescent="0.3">
      <c r="A11" s="12"/>
      <c r="B11" s="20" t="s">
        <v>331</v>
      </c>
      <c r="C11" s="21" t="s">
        <v>145</v>
      </c>
      <c r="D11" s="21"/>
      <c r="E11" s="38" t="s">
        <v>192</v>
      </c>
      <c r="F11" s="26"/>
      <c r="G11" s="21"/>
      <c r="H11" s="21"/>
      <c r="I11" s="38" t="s">
        <v>192</v>
      </c>
      <c r="J11" s="26"/>
    </row>
    <row r="12" spans="1:10" x14ac:dyDescent="0.25">
      <c r="A12" s="12"/>
      <c r="B12" s="30"/>
      <c r="C12" s="30" t="s">
        <v>145</v>
      </c>
      <c r="D12" s="31"/>
      <c r="E12" s="31"/>
      <c r="F12" s="30"/>
      <c r="G12" s="30"/>
      <c r="H12" s="31"/>
      <c r="I12" s="31"/>
      <c r="J12" s="30"/>
    </row>
    <row r="13" spans="1:10" x14ac:dyDescent="0.25">
      <c r="A13" s="12"/>
      <c r="B13" s="39" t="s">
        <v>332</v>
      </c>
      <c r="C13" s="15" t="s">
        <v>145</v>
      </c>
      <c r="D13" s="11"/>
      <c r="E13" s="36">
        <v>480000</v>
      </c>
      <c r="F13" s="13" t="s">
        <v>145</v>
      </c>
      <c r="G13" s="15"/>
      <c r="H13" s="11"/>
      <c r="I13" s="36">
        <v>450093</v>
      </c>
      <c r="J13" s="13" t="s">
        <v>145</v>
      </c>
    </row>
    <row r="14" spans="1:10" ht="15.75" thickBot="1" x14ac:dyDescent="0.3">
      <c r="A14" s="12"/>
      <c r="B14" s="20" t="s">
        <v>333</v>
      </c>
      <c r="C14" s="33" t="s">
        <v>145</v>
      </c>
      <c r="D14" s="21"/>
      <c r="E14" s="38" t="s">
        <v>334</v>
      </c>
      <c r="F14" s="26" t="s">
        <v>148</v>
      </c>
      <c r="G14" s="33"/>
      <c r="H14" s="21"/>
      <c r="I14" s="38" t="s">
        <v>335</v>
      </c>
      <c r="J14" s="26" t="s">
        <v>148</v>
      </c>
    </row>
    <row r="15" spans="1:10" x14ac:dyDescent="0.25">
      <c r="A15" s="12"/>
      <c r="B15" s="30"/>
      <c r="C15" s="30" t="s">
        <v>145</v>
      </c>
      <c r="D15" s="31"/>
      <c r="E15" s="31"/>
      <c r="F15" s="30"/>
      <c r="G15" s="30"/>
      <c r="H15" s="31"/>
      <c r="I15" s="31"/>
      <c r="J15" s="30"/>
    </row>
    <row r="16" spans="1:10" ht="15.75" thickBot="1" x14ac:dyDescent="0.3">
      <c r="A16" s="12"/>
      <c r="B16" s="39" t="s">
        <v>75</v>
      </c>
      <c r="C16" s="15" t="s">
        <v>145</v>
      </c>
      <c r="D16" s="11" t="s">
        <v>144</v>
      </c>
      <c r="E16" s="36">
        <v>380000</v>
      </c>
      <c r="F16" s="13" t="s">
        <v>145</v>
      </c>
      <c r="G16" s="15"/>
      <c r="H16" s="11" t="s">
        <v>144</v>
      </c>
      <c r="I16" s="36">
        <v>450000</v>
      </c>
      <c r="J16" s="13" t="s">
        <v>145</v>
      </c>
    </row>
    <row r="17" spans="1:10" ht="15.75" thickTop="1" x14ac:dyDescent="0.25">
      <c r="A17" s="12"/>
      <c r="B17" s="30"/>
      <c r="C17" s="30" t="s">
        <v>145</v>
      </c>
      <c r="D17" s="34"/>
      <c r="E17" s="34"/>
      <c r="F17" s="30"/>
      <c r="G17" s="30"/>
      <c r="H17" s="34"/>
      <c r="I17" s="34"/>
      <c r="J17" s="30"/>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42578125" customWidth="1"/>
    <col min="5" max="5" width="7.5703125" customWidth="1"/>
    <col min="6" max="8" width="2.42578125" customWidth="1"/>
    <col min="9" max="9" width="7.5703125" customWidth="1"/>
    <col min="10" max="10" width="2.42578125" customWidth="1"/>
  </cols>
  <sheetData>
    <row r="1" spans="1:10" ht="30"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45" t="s">
        <v>5</v>
      </c>
      <c r="C3" s="45"/>
      <c r="D3" s="45"/>
      <c r="E3" s="45"/>
      <c r="F3" s="45"/>
      <c r="G3" s="45"/>
      <c r="H3" s="45"/>
      <c r="I3" s="45"/>
      <c r="J3" s="45"/>
    </row>
    <row r="4" spans="1:10" ht="15" customHeight="1" x14ac:dyDescent="0.25">
      <c r="A4" s="12" t="s">
        <v>405</v>
      </c>
      <c r="B4" s="45" t="s">
        <v>5</v>
      </c>
      <c r="C4" s="45"/>
      <c r="D4" s="45"/>
      <c r="E4" s="45"/>
      <c r="F4" s="45"/>
      <c r="G4" s="45"/>
      <c r="H4" s="45"/>
      <c r="I4" s="45"/>
      <c r="J4" s="45"/>
    </row>
    <row r="5" spans="1:10" x14ac:dyDescent="0.25">
      <c r="A5" s="12"/>
      <c r="B5" s="11"/>
      <c r="C5" s="11"/>
      <c r="D5" s="11"/>
      <c r="E5" s="11"/>
      <c r="F5" s="11"/>
      <c r="G5" s="11"/>
      <c r="H5" s="11"/>
      <c r="I5" s="11"/>
      <c r="J5" s="11"/>
    </row>
    <row r="6" spans="1:10" x14ac:dyDescent="0.25">
      <c r="A6" s="12"/>
      <c r="B6" s="40"/>
      <c r="C6" s="40" t="s">
        <v>145</v>
      </c>
      <c r="D6" s="41" t="s">
        <v>272</v>
      </c>
      <c r="E6" s="41"/>
      <c r="F6" s="41"/>
      <c r="G6" s="41"/>
      <c r="H6" s="41"/>
      <c r="I6" s="41"/>
      <c r="J6" s="40"/>
    </row>
    <row r="7" spans="1:10" ht="15.75" thickBot="1" x14ac:dyDescent="0.3">
      <c r="A7" s="12"/>
      <c r="B7" s="40"/>
      <c r="C7" s="40"/>
      <c r="D7" s="42" t="s">
        <v>141</v>
      </c>
      <c r="E7" s="42"/>
      <c r="F7" s="42"/>
      <c r="G7" s="42"/>
      <c r="H7" s="42"/>
      <c r="I7" s="42"/>
      <c r="J7" s="40"/>
    </row>
    <row r="8" spans="1:10" ht="15.75" thickBot="1" x14ac:dyDescent="0.3">
      <c r="A8" s="12"/>
      <c r="B8" s="19" t="s">
        <v>170</v>
      </c>
      <c r="C8" s="15" t="s">
        <v>145</v>
      </c>
      <c r="D8" s="43">
        <v>2013</v>
      </c>
      <c r="E8" s="43"/>
      <c r="F8" s="15"/>
      <c r="G8" s="15" t="s">
        <v>145</v>
      </c>
      <c r="H8" s="43">
        <v>2012</v>
      </c>
      <c r="I8" s="43"/>
      <c r="J8" s="15"/>
    </row>
    <row r="9" spans="1:10" x14ac:dyDescent="0.25">
      <c r="A9" s="12"/>
      <c r="B9" s="20" t="s">
        <v>353</v>
      </c>
      <c r="C9" s="21" t="s">
        <v>145</v>
      </c>
      <c r="D9" s="21"/>
      <c r="E9" s="21"/>
      <c r="F9" s="21"/>
      <c r="G9" s="21" t="s">
        <v>145</v>
      </c>
      <c r="H9" s="21"/>
      <c r="I9" s="21"/>
      <c r="J9" s="21"/>
    </row>
    <row r="10" spans="1:10" x14ac:dyDescent="0.25">
      <c r="A10" s="12"/>
      <c r="B10" s="39" t="s">
        <v>41</v>
      </c>
      <c r="C10" s="11" t="s">
        <v>145</v>
      </c>
      <c r="D10" s="11" t="s">
        <v>144</v>
      </c>
      <c r="E10" s="36">
        <v>13223</v>
      </c>
      <c r="F10" s="13" t="s">
        <v>145</v>
      </c>
      <c r="G10" s="11" t="s">
        <v>145</v>
      </c>
      <c r="H10" s="11" t="s">
        <v>144</v>
      </c>
      <c r="I10" s="36">
        <v>12928</v>
      </c>
      <c r="J10" s="13" t="s">
        <v>145</v>
      </c>
    </row>
    <row r="11" spans="1:10" x14ac:dyDescent="0.25">
      <c r="A11" s="12"/>
      <c r="B11" s="32" t="s">
        <v>45</v>
      </c>
      <c r="C11" s="21" t="s">
        <v>145</v>
      </c>
      <c r="D11" s="21" t="s">
        <v>144</v>
      </c>
      <c r="E11" s="24">
        <v>81156</v>
      </c>
      <c r="F11" s="26" t="s">
        <v>145</v>
      </c>
      <c r="G11" s="21" t="s">
        <v>145</v>
      </c>
      <c r="H11" s="21" t="s">
        <v>144</v>
      </c>
      <c r="I11" s="24">
        <v>60918</v>
      </c>
      <c r="J11" s="26" t="s">
        <v>145</v>
      </c>
    </row>
    <row r="12" spans="1:10" ht="25.5" customHeight="1" x14ac:dyDescent="0.25">
      <c r="A12" s="12"/>
      <c r="B12" s="44" t="s">
        <v>354</v>
      </c>
      <c r="C12" s="44"/>
      <c r="D12" s="44"/>
      <c r="E12" s="44"/>
      <c r="F12" s="44"/>
      <c r="G12" s="44"/>
      <c r="H12" s="44"/>
      <c r="I12" s="44"/>
      <c r="J12" s="44"/>
    </row>
    <row r="13" spans="1:10" ht="15.75" x14ac:dyDescent="0.25">
      <c r="A13" s="12"/>
      <c r="B13" s="48"/>
      <c r="C13" s="48"/>
      <c r="D13" s="48"/>
      <c r="E13" s="48"/>
      <c r="F13" s="48"/>
      <c r="G13" s="48"/>
      <c r="H13" s="48"/>
      <c r="I13" s="48"/>
      <c r="J13" s="48"/>
    </row>
    <row r="14" spans="1:10" x14ac:dyDescent="0.25">
      <c r="A14" s="12"/>
      <c r="B14" s="11"/>
      <c r="C14" s="11"/>
      <c r="D14" s="11"/>
      <c r="E14" s="11"/>
      <c r="F14" s="11"/>
      <c r="G14" s="11"/>
      <c r="H14" s="11"/>
      <c r="I14" s="11"/>
      <c r="J14" s="11"/>
    </row>
    <row r="15" spans="1:10" x14ac:dyDescent="0.25">
      <c r="A15" s="12"/>
      <c r="B15" s="40"/>
      <c r="C15" s="40" t="s">
        <v>145</v>
      </c>
      <c r="D15" s="41" t="s">
        <v>272</v>
      </c>
      <c r="E15" s="41"/>
      <c r="F15" s="41"/>
      <c r="G15" s="41"/>
      <c r="H15" s="41"/>
      <c r="I15" s="41"/>
      <c r="J15" s="40"/>
    </row>
    <row r="16" spans="1:10" ht="15.75" thickBot="1" x14ac:dyDescent="0.3">
      <c r="A16" s="12"/>
      <c r="B16" s="40"/>
      <c r="C16" s="40"/>
      <c r="D16" s="42" t="s">
        <v>141</v>
      </c>
      <c r="E16" s="42"/>
      <c r="F16" s="42"/>
      <c r="G16" s="42"/>
      <c r="H16" s="42"/>
      <c r="I16" s="42"/>
      <c r="J16" s="40"/>
    </row>
    <row r="17" spans="1:10" ht="15.75" thickBot="1" x14ac:dyDescent="0.3">
      <c r="A17" s="12"/>
      <c r="B17" s="19" t="s">
        <v>170</v>
      </c>
      <c r="C17" s="15" t="s">
        <v>145</v>
      </c>
      <c r="D17" s="43">
        <v>2013</v>
      </c>
      <c r="E17" s="43"/>
      <c r="F17" s="15"/>
      <c r="G17" s="15" t="s">
        <v>145</v>
      </c>
      <c r="H17" s="43">
        <v>2012</v>
      </c>
      <c r="I17" s="43"/>
      <c r="J17" s="15"/>
    </row>
    <row r="18" spans="1:10" ht="25.5" x14ac:dyDescent="0.25">
      <c r="A18" s="12"/>
      <c r="B18" s="20" t="s">
        <v>355</v>
      </c>
      <c r="C18" s="21" t="s">
        <v>145</v>
      </c>
      <c r="D18" s="21" t="s">
        <v>144</v>
      </c>
      <c r="E18" s="38">
        <v>503</v>
      </c>
      <c r="F18" s="26" t="s">
        <v>145</v>
      </c>
      <c r="G18" s="21" t="s">
        <v>145</v>
      </c>
      <c r="H18" s="21" t="s">
        <v>144</v>
      </c>
      <c r="I18" s="24">
        <v>25775</v>
      </c>
      <c r="J18" s="26" t="s">
        <v>145</v>
      </c>
    </row>
    <row r="19" spans="1:10" ht="25.5" x14ac:dyDescent="0.25">
      <c r="A19" s="12"/>
      <c r="B19" s="27" t="s">
        <v>356</v>
      </c>
      <c r="C19" s="11" t="s">
        <v>145</v>
      </c>
      <c r="D19" s="11" t="s">
        <v>144</v>
      </c>
      <c r="E19" s="29" t="s">
        <v>192</v>
      </c>
      <c r="F19" s="13"/>
      <c r="G19" s="11" t="s">
        <v>145</v>
      </c>
      <c r="H19" s="11" t="s">
        <v>144</v>
      </c>
      <c r="I19" s="29">
        <v>59</v>
      </c>
      <c r="J19" s="13" t="s">
        <v>145</v>
      </c>
    </row>
    <row r="20" spans="1:10" ht="25.5" x14ac:dyDescent="0.25">
      <c r="A20" s="12"/>
      <c r="B20" s="20" t="s">
        <v>357</v>
      </c>
      <c r="C20" s="21" t="s">
        <v>145</v>
      </c>
      <c r="D20" s="21" t="s">
        <v>144</v>
      </c>
      <c r="E20" s="24">
        <v>2064</v>
      </c>
      <c r="F20" s="26" t="s">
        <v>145</v>
      </c>
      <c r="G20" s="21" t="s">
        <v>145</v>
      </c>
      <c r="H20" s="21" t="s">
        <v>144</v>
      </c>
      <c r="I20" s="24">
        <v>15055</v>
      </c>
      <c r="J20" s="26" t="s">
        <v>145</v>
      </c>
    </row>
    <row r="21" spans="1:10" ht="25.5" x14ac:dyDescent="0.25">
      <c r="A21" s="12"/>
      <c r="B21" s="27" t="s">
        <v>358</v>
      </c>
      <c r="C21" s="11" t="s">
        <v>145</v>
      </c>
      <c r="D21" s="11" t="s">
        <v>144</v>
      </c>
      <c r="E21" s="36">
        <v>1107</v>
      </c>
      <c r="F21" s="13" t="s">
        <v>145</v>
      </c>
      <c r="G21" s="11" t="s">
        <v>145</v>
      </c>
      <c r="H21" s="11" t="s">
        <v>144</v>
      </c>
      <c r="I21" s="36">
        <v>1116</v>
      </c>
      <c r="J21" s="13" t="s">
        <v>145</v>
      </c>
    </row>
  </sheetData>
  <mergeCells count="22">
    <mergeCell ref="A1:A2"/>
    <mergeCell ref="B1:J1"/>
    <mergeCell ref="B2:J2"/>
    <mergeCell ref="B3:J3"/>
    <mergeCell ref="A4:A21"/>
    <mergeCell ref="B4:J4"/>
    <mergeCell ref="B12:J12"/>
    <mergeCell ref="B13:J13"/>
    <mergeCell ref="B15:B16"/>
    <mergeCell ref="C15:C16"/>
    <mergeCell ref="D15:I15"/>
    <mergeCell ref="D16:I16"/>
    <mergeCell ref="J15:J16"/>
    <mergeCell ref="D17:E17"/>
    <mergeCell ref="H17:I17"/>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9.42578125" customWidth="1"/>
    <col min="6" max="7" width="3.85546875" customWidth="1"/>
    <col min="8" max="8" width="4.140625" customWidth="1"/>
    <col min="9" max="9" width="19.42578125" customWidth="1"/>
    <col min="10" max="11" width="3.85546875" customWidth="1"/>
    <col min="12" max="12" width="4.140625" customWidth="1"/>
    <col min="13" max="13" width="16.140625" customWidth="1"/>
    <col min="14" max="15" width="3.85546875" customWidth="1"/>
    <col min="16" max="16" width="4.140625" customWidth="1"/>
    <col min="17" max="17" width="16.140625" customWidth="1"/>
    <col min="18" max="19" width="3.85546875" customWidth="1"/>
    <col min="20" max="20" width="4.140625" customWidth="1"/>
    <col min="21" max="21" width="21" customWidth="1"/>
    <col min="22" max="22" width="4.5703125" customWidth="1"/>
    <col min="23" max="23" width="19.42578125" customWidth="1"/>
    <col min="24" max="24" width="4.140625" customWidth="1"/>
    <col min="25" max="25" width="19.42578125" customWidth="1"/>
    <col min="26" max="26" width="3.85546875" customWidth="1"/>
  </cols>
  <sheetData>
    <row r="1" spans="1:26"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5</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407</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x14ac:dyDescent="0.25">
      <c r="A5" s="12"/>
      <c r="B5" s="108" t="s">
        <v>370</v>
      </c>
      <c r="C5" s="108"/>
      <c r="D5" s="108"/>
      <c r="E5" s="108"/>
      <c r="F5" s="108"/>
      <c r="G5" s="108"/>
      <c r="H5" s="108"/>
      <c r="I5" s="108"/>
      <c r="J5" s="108"/>
      <c r="K5" s="108"/>
      <c r="L5" s="108"/>
      <c r="M5" s="108"/>
      <c r="N5" s="108"/>
      <c r="O5" s="108"/>
      <c r="P5" s="108"/>
      <c r="Q5" s="108"/>
      <c r="R5" s="108"/>
      <c r="S5" s="108"/>
      <c r="T5" s="108"/>
      <c r="U5" s="108"/>
      <c r="V5" s="108"/>
      <c r="W5" s="108"/>
      <c r="X5" s="108"/>
      <c r="Y5" s="108"/>
      <c r="Z5" s="108"/>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ht="15.7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4"/>
      <c r="C10" s="4" t="s">
        <v>145</v>
      </c>
      <c r="D10" s="72" t="s">
        <v>371</v>
      </c>
      <c r="E10" s="72"/>
      <c r="F10" s="72"/>
      <c r="G10" s="72"/>
      <c r="H10" s="72"/>
      <c r="I10" s="72"/>
      <c r="J10" s="72"/>
      <c r="K10" s="72"/>
      <c r="L10" s="72"/>
      <c r="M10" s="72"/>
      <c r="N10" s="72"/>
      <c r="O10" s="72"/>
      <c r="P10" s="72"/>
      <c r="Q10" s="72"/>
      <c r="R10" s="72"/>
      <c r="S10" s="72"/>
      <c r="T10" s="72"/>
      <c r="U10" s="72"/>
      <c r="V10" s="72"/>
      <c r="W10" s="72"/>
      <c r="X10" s="72"/>
      <c r="Y10" s="72"/>
      <c r="Z10" s="4"/>
    </row>
    <row r="11" spans="1:26" ht="15" customHeight="1" x14ac:dyDescent="0.25">
      <c r="A11" s="12"/>
      <c r="B11" s="92" t="s">
        <v>170</v>
      </c>
      <c r="C11" s="45" t="s">
        <v>145</v>
      </c>
      <c r="D11" s="116" t="s">
        <v>195</v>
      </c>
      <c r="E11" s="116"/>
      <c r="F11" s="117"/>
      <c r="G11" s="117" t="s">
        <v>145</v>
      </c>
      <c r="H11" s="116" t="s">
        <v>188</v>
      </c>
      <c r="I11" s="116"/>
      <c r="J11" s="117"/>
      <c r="K11" s="117" t="s">
        <v>145</v>
      </c>
      <c r="L11" s="116" t="s">
        <v>200</v>
      </c>
      <c r="M11" s="116"/>
      <c r="N11" s="117"/>
      <c r="O11" s="117" t="s">
        <v>145</v>
      </c>
      <c r="P11" s="116" t="s">
        <v>190</v>
      </c>
      <c r="Q11" s="116"/>
      <c r="R11" s="117"/>
      <c r="S11" s="117" t="s">
        <v>145</v>
      </c>
      <c r="T11" s="116" t="s">
        <v>178</v>
      </c>
      <c r="U11" s="116"/>
      <c r="V11" s="117"/>
      <c r="W11" s="117"/>
      <c r="X11" s="116" t="s">
        <v>211</v>
      </c>
      <c r="Y11" s="116"/>
      <c r="Z11" s="45"/>
    </row>
    <row r="12" spans="1:26" ht="15.75" thickBot="1" x14ac:dyDescent="0.3">
      <c r="A12" s="12"/>
      <c r="B12" s="92"/>
      <c r="C12" s="45"/>
      <c r="D12" s="72"/>
      <c r="E12" s="72"/>
      <c r="F12" s="45"/>
      <c r="G12" s="45"/>
      <c r="H12" s="72" t="s">
        <v>208</v>
      </c>
      <c r="I12" s="72"/>
      <c r="J12" s="45"/>
      <c r="K12" s="45"/>
      <c r="L12" s="72" t="s">
        <v>201</v>
      </c>
      <c r="M12" s="72"/>
      <c r="N12" s="45"/>
      <c r="O12" s="45"/>
      <c r="P12" s="72"/>
      <c r="Q12" s="72"/>
      <c r="R12" s="45"/>
      <c r="S12" s="45"/>
      <c r="T12" s="72"/>
      <c r="U12" s="72"/>
      <c r="V12" s="45"/>
      <c r="W12" s="45"/>
      <c r="X12" s="72"/>
      <c r="Y12" s="72"/>
      <c r="Z12" s="45"/>
    </row>
    <row r="13" spans="1:26" x14ac:dyDescent="0.25">
      <c r="A13" s="12"/>
      <c r="B13" s="52" t="s">
        <v>34</v>
      </c>
      <c r="C13" s="22" t="s">
        <v>145</v>
      </c>
      <c r="D13" s="22" t="s">
        <v>144</v>
      </c>
      <c r="E13" s="23">
        <v>192845</v>
      </c>
      <c r="F13" s="25" t="s">
        <v>145</v>
      </c>
      <c r="G13" s="22" t="s">
        <v>145</v>
      </c>
      <c r="H13" s="22" t="s">
        <v>144</v>
      </c>
      <c r="I13" s="23">
        <v>77816</v>
      </c>
      <c r="J13" s="25" t="s">
        <v>145</v>
      </c>
      <c r="K13" s="22" t="s">
        <v>145</v>
      </c>
      <c r="L13" s="22" t="s">
        <v>144</v>
      </c>
      <c r="M13" s="23">
        <v>59324</v>
      </c>
      <c r="N13" s="25" t="s">
        <v>145</v>
      </c>
      <c r="O13" s="22" t="s">
        <v>145</v>
      </c>
      <c r="P13" s="22" t="s">
        <v>144</v>
      </c>
      <c r="Q13" s="23">
        <v>30020</v>
      </c>
      <c r="R13" s="25" t="s">
        <v>145</v>
      </c>
      <c r="S13" s="22" t="s">
        <v>145</v>
      </c>
      <c r="T13" s="22" t="s">
        <v>144</v>
      </c>
      <c r="U13" s="37" t="s">
        <v>372</v>
      </c>
      <c r="V13" s="25" t="s">
        <v>148</v>
      </c>
      <c r="W13" s="22"/>
      <c r="X13" s="22" t="s">
        <v>144</v>
      </c>
      <c r="Y13" s="23">
        <v>359310</v>
      </c>
      <c r="Z13" s="25" t="s">
        <v>145</v>
      </c>
    </row>
    <row r="14" spans="1:26" x14ac:dyDescent="0.25">
      <c r="A14" s="12"/>
      <c r="B14" s="2" t="s">
        <v>32</v>
      </c>
      <c r="C14" s="4" t="s">
        <v>145</v>
      </c>
      <c r="D14" s="4" t="s">
        <v>144</v>
      </c>
      <c r="E14" s="28">
        <v>19</v>
      </c>
      <c r="F14" t="s">
        <v>145</v>
      </c>
      <c r="G14" s="4" t="s">
        <v>145</v>
      </c>
      <c r="H14" s="4" t="s">
        <v>144</v>
      </c>
      <c r="I14" s="28">
        <v>4</v>
      </c>
      <c r="J14" t="s">
        <v>145</v>
      </c>
      <c r="K14" s="4" t="s">
        <v>145</v>
      </c>
      <c r="L14" s="4" t="s">
        <v>144</v>
      </c>
      <c r="M14" s="28">
        <v>7</v>
      </c>
      <c r="N14" t="s">
        <v>145</v>
      </c>
      <c r="O14" s="4" t="s">
        <v>145</v>
      </c>
      <c r="P14" s="4" t="s">
        <v>144</v>
      </c>
      <c r="Q14" s="28" t="s">
        <v>192</v>
      </c>
      <c r="S14" s="4" t="s">
        <v>145</v>
      </c>
      <c r="T14" s="4" t="s">
        <v>144</v>
      </c>
      <c r="U14" s="28">
        <v>55</v>
      </c>
      <c r="V14" t="s">
        <v>145</v>
      </c>
      <c r="W14" s="4"/>
      <c r="X14" s="4" t="s">
        <v>144</v>
      </c>
      <c r="Y14" s="28">
        <v>85</v>
      </c>
      <c r="Z14" t="s">
        <v>145</v>
      </c>
    </row>
    <row r="15" spans="1:26" x14ac:dyDescent="0.25">
      <c r="A15" s="12"/>
      <c r="B15" s="52" t="s">
        <v>39</v>
      </c>
      <c r="C15" s="22" t="s">
        <v>145</v>
      </c>
      <c r="D15" s="22" t="s">
        <v>144</v>
      </c>
      <c r="E15" s="23">
        <v>10258</v>
      </c>
      <c r="F15" s="25" t="s">
        <v>145</v>
      </c>
      <c r="G15" s="22" t="s">
        <v>145</v>
      </c>
      <c r="H15" s="22" t="s">
        <v>144</v>
      </c>
      <c r="I15" s="23">
        <v>3781</v>
      </c>
      <c r="J15" s="25" t="s">
        <v>145</v>
      </c>
      <c r="K15" s="22" t="s">
        <v>145</v>
      </c>
      <c r="L15" s="22" t="s">
        <v>144</v>
      </c>
      <c r="M15" s="23">
        <v>2884</v>
      </c>
      <c r="N15" s="25" t="s">
        <v>145</v>
      </c>
      <c r="O15" s="22" t="s">
        <v>145</v>
      </c>
      <c r="P15" s="22" t="s">
        <v>144</v>
      </c>
      <c r="Q15" s="37">
        <v>925</v>
      </c>
      <c r="R15" s="25" t="s">
        <v>145</v>
      </c>
      <c r="S15" s="22" t="s">
        <v>145</v>
      </c>
      <c r="T15" s="22" t="s">
        <v>144</v>
      </c>
      <c r="U15" s="37">
        <v>10</v>
      </c>
      <c r="V15" s="25" t="s">
        <v>145</v>
      </c>
      <c r="W15" s="22"/>
      <c r="X15" s="22" t="s">
        <v>144</v>
      </c>
      <c r="Y15" s="23">
        <v>17858</v>
      </c>
      <c r="Z15" s="25" t="s">
        <v>145</v>
      </c>
    </row>
    <row r="16" spans="1:26" x14ac:dyDescent="0.25">
      <c r="A16" s="12"/>
      <c r="B16" s="2" t="s">
        <v>40</v>
      </c>
      <c r="C16" s="4" t="s">
        <v>145</v>
      </c>
      <c r="D16" s="4" t="s">
        <v>144</v>
      </c>
      <c r="E16" s="35">
        <v>1536</v>
      </c>
      <c r="F16" t="s">
        <v>145</v>
      </c>
      <c r="G16" s="4" t="s">
        <v>145</v>
      </c>
      <c r="H16" s="4" t="s">
        <v>144</v>
      </c>
      <c r="I16" s="35">
        <v>1384</v>
      </c>
      <c r="J16" t="s">
        <v>145</v>
      </c>
      <c r="K16" s="4" t="s">
        <v>145</v>
      </c>
      <c r="L16" s="4" t="s">
        <v>144</v>
      </c>
      <c r="M16" s="28">
        <v>684</v>
      </c>
      <c r="N16" t="s">
        <v>145</v>
      </c>
      <c r="O16" s="4" t="s">
        <v>145</v>
      </c>
      <c r="P16" s="4" t="s">
        <v>144</v>
      </c>
      <c r="Q16" s="28">
        <v>402</v>
      </c>
      <c r="R16" t="s">
        <v>145</v>
      </c>
      <c r="S16" s="4" t="s">
        <v>145</v>
      </c>
      <c r="T16" s="4" t="s">
        <v>144</v>
      </c>
      <c r="U16" s="28">
        <v>460</v>
      </c>
      <c r="V16" t="s">
        <v>145</v>
      </c>
      <c r="W16" s="4"/>
      <c r="X16" s="4" t="s">
        <v>144</v>
      </c>
      <c r="Y16" s="35">
        <v>4466</v>
      </c>
      <c r="Z16" t="s">
        <v>145</v>
      </c>
    </row>
    <row r="17" spans="1:26" x14ac:dyDescent="0.25">
      <c r="A17" s="12"/>
      <c r="B17" s="52" t="s">
        <v>373</v>
      </c>
      <c r="C17" s="22" t="s">
        <v>145</v>
      </c>
      <c r="D17" s="22" t="s">
        <v>144</v>
      </c>
      <c r="E17" s="23">
        <v>11127</v>
      </c>
      <c r="F17" s="25" t="s">
        <v>145</v>
      </c>
      <c r="G17" s="22" t="s">
        <v>145</v>
      </c>
      <c r="H17" s="22" t="s">
        <v>144</v>
      </c>
      <c r="I17" s="23">
        <v>6245</v>
      </c>
      <c r="J17" s="25" t="s">
        <v>145</v>
      </c>
      <c r="K17" s="22" t="s">
        <v>145</v>
      </c>
      <c r="L17" s="22" t="s">
        <v>144</v>
      </c>
      <c r="M17" s="37">
        <v>642</v>
      </c>
      <c r="N17" s="25" t="s">
        <v>145</v>
      </c>
      <c r="O17" s="22" t="s">
        <v>145</v>
      </c>
      <c r="P17" s="22" t="s">
        <v>144</v>
      </c>
      <c r="Q17" s="23">
        <v>1804</v>
      </c>
      <c r="R17" s="25" t="s">
        <v>145</v>
      </c>
      <c r="S17" s="22" t="s">
        <v>145</v>
      </c>
      <c r="T17" s="22" t="s">
        <v>144</v>
      </c>
      <c r="U17" s="37" t="s">
        <v>374</v>
      </c>
      <c r="V17" s="25" t="s">
        <v>148</v>
      </c>
      <c r="W17" s="22"/>
      <c r="X17" s="22" t="s">
        <v>144</v>
      </c>
      <c r="Y17" s="23">
        <v>4135</v>
      </c>
      <c r="Z17" s="25" t="s">
        <v>145</v>
      </c>
    </row>
    <row r="18" spans="1:26" x14ac:dyDescent="0.25">
      <c r="A18" s="12"/>
      <c r="B18" s="2" t="s">
        <v>44</v>
      </c>
      <c r="C18" s="4" t="s">
        <v>145</v>
      </c>
      <c r="D18" s="4" t="s">
        <v>144</v>
      </c>
      <c r="E18" s="35">
        <v>37441</v>
      </c>
      <c r="F18" t="s">
        <v>145</v>
      </c>
      <c r="G18" s="4" t="s">
        <v>145</v>
      </c>
      <c r="H18" s="4" t="s">
        <v>144</v>
      </c>
      <c r="I18" s="35">
        <v>17450</v>
      </c>
      <c r="J18" t="s">
        <v>145</v>
      </c>
      <c r="K18" s="4" t="s">
        <v>145</v>
      </c>
      <c r="L18" s="4" t="s">
        <v>144</v>
      </c>
      <c r="M18" s="35">
        <v>20152</v>
      </c>
      <c r="N18" t="s">
        <v>145</v>
      </c>
      <c r="O18" s="4" t="s">
        <v>145</v>
      </c>
      <c r="P18" s="4" t="s">
        <v>144</v>
      </c>
      <c r="Q18" s="35">
        <v>5763</v>
      </c>
      <c r="R18" t="s">
        <v>145</v>
      </c>
      <c r="S18" s="4" t="s">
        <v>145</v>
      </c>
      <c r="T18" s="4" t="s">
        <v>144</v>
      </c>
      <c r="U18" s="35">
        <v>14649</v>
      </c>
      <c r="V18" t="s">
        <v>145</v>
      </c>
      <c r="W18" s="4"/>
      <c r="X18" s="4" t="s">
        <v>144</v>
      </c>
      <c r="Y18" s="35">
        <v>95455</v>
      </c>
      <c r="Z18" t="s">
        <v>145</v>
      </c>
    </row>
    <row r="19" spans="1:26" x14ac:dyDescent="0.25">
      <c r="A19" s="12"/>
      <c r="B19" s="52" t="s">
        <v>67</v>
      </c>
      <c r="C19" s="22" t="s">
        <v>145</v>
      </c>
      <c r="D19" s="22" t="s">
        <v>144</v>
      </c>
      <c r="E19" s="23">
        <v>2918824</v>
      </c>
      <c r="F19" s="25" t="s">
        <v>145</v>
      </c>
      <c r="G19" s="22" t="s">
        <v>145</v>
      </c>
      <c r="H19" s="22" t="s">
        <v>144</v>
      </c>
      <c r="I19" s="23">
        <v>1350689</v>
      </c>
      <c r="J19" s="25" t="s">
        <v>145</v>
      </c>
      <c r="K19" s="22" t="s">
        <v>145</v>
      </c>
      <c r="L19" s="22" t="s">
        <v>144</v>
      </c>
      <c r="M19" s="23">
        <v>915515</v>
      </c>
      <c r="N19" s="25" t="s">
        <v>145</v>
      </c>
      <c r="O19" s="22" t="s">
        <v>145</v>
      </c>
      <c r="P19" s="22" t="s">
        <v>144</v>
      </c>
      <c r="Q19" s="23">
        <v>252801</v>
      </c>
      <c r="R19" s="25" t="s">
        <v>145</v>
      </c>
      <c r="S19" s="22" t="s">
        <v>145</v>
      </c>
      <c r="T19" s="22" t="s">
        <v>144</v>
      </c>
      <c r="U19" s="37" t="s">
        <v>375</v>
      </c>
      <c r="V19" s="25" t="s">
        <v>148</v>
      </c>
      <c r="W19" s="22"/>
      <c r="X19" s="22" t="s">
        <v>144</v>
      </c>
      <c r="Y19" s="23">
        <v>3554788</v>
      </c>
      <c r="Z19" s="25" t="s">
        <v>145</v>
      </c>
    </row>
    <row r="20" spans="1:26" x14ac:dyDescent="0.25">
      <c r="A20" s="12"/>
      <c r="B20" s="2" t="s">
        <v>376</v>
      </c>
      <c r="C20" s="4" t="s">
        <v>145</v>
      </c>
      <c r="D20" s="4" t="s">
        <v>144</v>
      </c>
      <c r="E20" s="35">
        <v>1696</v>
      </c>
      <c r="F20" t="s">
        <v>145</v>
      </c>
      <c r="G20" s="4" t="s">
        <v>145</v>
      </c>
      <c r="H20" s="4" t="s">
        <v>144</v>
      </c>
      <c r="I20" s="35">
        <v>1349</v>
      </c>
      <c r="J20" t="s">
        <v>145</v>
      </c>
      <c r="K20" s="4" t="s">
        <v>145</v>
      </c>
      <c r="L20" s="4" t="s">
        <v>144</v>
      </c>
      <c r="M20" s="28">
        <v>277</v>
      </c>
      <c r="N20" t="s">
        <v>145</v>
      </c>
      <c r="O20" s="4" t="s">
        <v>145</v>
      </c>
      <c r="P20" s="4" t="s">
        <v>144</v>
      </c>
      <c r="Q20" s="28">
        <v>639</v>
      </c>
      <c r="R20" t="s">
        <v>145</v>
      </c>
      <c r="S20" s="4" t="s">
        <v>145</v>
      </c>
      <c r="T20" s="4" t="s">
        <v>144</v>
      </c>
      <c r="U20" s="28">
        <v>369</v>
      </c>
      <c r="V20" t="s">
        <v>145</v>
      </c>
      <c r="W20" s="4"/>
      <c r="X20" s="4" t="s">
        <v>144</v>
      </c>
      <c r="Y20" s="35">
        <v>4330</v>
      </c>
      <c r="Z20" t="s">
        <v>145</v>
      </c>
    </row>
    <row r="21" spans="1:26" ht="15.75" x14ac:dyDescent="0.25">
      <c r="A21" s="12"/>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2"/>
      <c r="B24" s="4"/>
      <c r="C24" s="4" t="s">
        <v>145</v>
      </c>
      <c r="D24" s="72" t="s">
        <v>377</v>
      </c>
      <c r="E24" s="72"/>
      <c r="F24" s="72"/>
      <c r="G24" s="72"/>
      <c r="H24" s="72"/>
      <c r="I24" s="72"/>
      <c r="J24" s="72"/>
      <c r="K24" s="72"/>
      <c r="L24" s="72"/>
      <c r="M24" s="72"/>
      <c r="N24" s="72"/>
      <c r="O24" s="72"/>
      <c r="P24" s="72"/>
      <c r="Q24" s="72"/>
      <c r="R24" s="72"/>
      <c r="S24" s="72"/>
      <c r="T24" s="72"/>
      <c r="U24" s="72"/>
      <c r="V24" s="72"/>
      <c r="W24" s="72"/>
      <c r="X24" s="72"/>
      <c r="Y24" s="72"/>
      <c r="Z24" s="4"/>
    </row>
    <row r="25" spans="1:26" ht="15" customHeight="1" x14ac:dyDescent="0.25">
      <c r="A25" s="12"/>
      <c r="B25" s="92" t="s">
        <v>170</v>
      </c>
      <c r="C25" s="45" t="s">
        <v>145</v>
      </c>
      <c r="D25" s="116" t="s">
        <v>195</v>
      </c>
      <c r="E25" s="116"/>
      <c r="F25" s="117"/>
      <c r="G25" s="117" t="s">
        <v>145</v>
      </c>
      <c r="H25" s="116" t="s">
        <v>188</v>
      </c>
      <c r="I25" s="116"/>
      <c r="J25" s="117"/>
      <c r="K25" s="117" t="s">
        <v>145</v>
      </c>
      <c r="L25" s="116" t="s">
        <v>200</v>
      </c>
      <c r="M25" s="116"/>
      <c r="N25" s="117"/>
      <c r="O25" s="117" t="s">
        <v>145</v>
      </c>
      <c r="P25" s="116" t="s">
        <v>190</v>
      </c>
      <c r="Q25" s="116"/>
      <c r="R25" s="117"/>
      <c r="S25" s="117" t="s">
        <v>145</v>
      </c>
      <c r="T25" s="116" t="s">
        <v>178</v>
      </c>
      <c r="U25" s="116"/>
      <c r="V25" s="117"/>
      <c r="W25" s="117"/>
      <c r="X25" s="116" t="s">
        <v>211</v>
      </c>
      <c r="Y25" s="116"/>
      <c r="Z25" s="45"/>
    </row>
    <row r="26" spans="1:26" ht="15.75" thickBot="1" x14ac:dyDescent="0.3">
      <c r="A26" s="12"/>
      <c r="B26" s="92"/>
      <c r="C26" s="45"/>
      <c r="D26" s="72"/>
      <c r="E26" s="72"/>
      <c r="F26" s="45"/>
      <c r="G26" s="45"/>
      <c r="H26" s="72" t="s">
        <v>208</v>
      </c>
      <c r="I26" s="72"/>
      <c r="J26" s="45"/>
      <c r="K26" s="45"/>
      <c r="L26" s="72" t="s">
        <v>201</v>
      </c>
      <c r="M26" s="72"/>
      <c r="N26" s="45"/>
      <c r="O26" s="45"/>
      <c r="P26" s="72"/>
      <c r="Q26" s="72"/>
      <c r="R26" s="45"/>
      <c r="S26" s="45"/>
      <c r="T26" s="72"/>
      <c r="U26" s="72"/>
      <c r="V26" s="45"/>
      <c r="W26" s="45"/>
      <c r="X26" s="72"/>
      <c r="Y26" s="72"/>
      <c r="Z26" s="45"/>
    </row>
    <row r="27" spans="1:26" x14ac:dyDescent="0.25">
      <c r="A27" s="12"/>
      <c r="B27" s="52" t="s">
        <v>34</v>
      </c>
      <c r="C27" s="22" t="s">
        <v>145</v>
      </c>
      <c r="D27" s="22" t="s">
        <v>144</v>
      </c>
      <c r="E27" s="23">
        <v>157824</v>
      </c>
      <c r="F27" s="25" t="s">
        <v>145</v>
      </c>
      <c r="G27" s="22" t="s">
        <v>145</v>
      </c>
      <c r="H27" s="22" t="s">
        <v>144</v>
      </c>
      <c r="I27" s="23">
        <v>66847</v>
      </c>
      <c r="J27" s="25" t="s">
        <v>145</v>
      </c>
      <c r="K27" s="22" t="s">
        <v>145</v>
      </c>
      <c r="L27" s="22" t="s">
        <v>144</v>
      </c>
      <c r="M27" s="23">
        <v>50464</v>
      </c>
      <c r="N27" s="25" t="s">
        <v>145</v>
      </c>
      <c r="O27" s="22" t="s">
        <v>145</v>
      </c>
      <c r="P27" s="22" t="s">
        <v>144</v>
      </c>
      <c r="Q27" s="23">
        <v>28695</v>
      </c>
      <c r="R27" s="25" t="s">
        <v>145</v>
      </c>
      <c r="S27" s="22" t="s">
        <v>145</v>
      </c>
      <c r="T27" s="22" t="s">
        <v>144</v>
      </c>
      <c r="U27" s="37" t="s">
        <v>378</v>
      </c>
      <c r="V27" s="25" t="s">
        <v>148</v>
      </c>
      <c r="W27" s="22"/>
      <c r="X27" s="22" t="s">
        <v>144</v>
      </c>
      <c r="Y27" s="23">
        <v>303800</v>
      </c>
      <c r="Z27" s="25" t="s">
        <v>145</v>
      </c>
    </row>
    <row r="28" spans="1:26" x14ac:dyDescent="0.25">
      <c r="A28" s="12"/>
      <c r="B28" s="2" t="s">
        <v>32</v>
      </c>
      <c r="C28" s="4" t="s">
        <v>145</v>
      </c>
      <c r="D28" s="4" t="s">
        <v>144</v>
      </c>
      <c r="E28" s="28">
        <v>32</v>
      </c>
      <c r="F28" t="s">
        <v>145</v>
      </c>
      <c r="G28" s="4" t="s">
        <v>145</v>
      </c>
      <c r="H28" s="4" t="s">
        <v>144</v>
      </c>
      <c r="I28" s="28">
        <v>5</v>
      </c>
      <c r="J28" t="s">
        <v>145</v>
      </c>
      <c r="K28" s="4" t="s">
        <v>145</v>
      </c>
      <c r="L28" s="4" t="s">
        <v>144</v>
      </c>
      <c r="M28" s="28">
        <v>6</v>
      </c>
      <c r="N28" t="s">
        <v>145</v>
      </c>
      <c r="O28" s="4" t="s">
        <v>145</v>
      </c>
      <c r="P28" s="4" t="s">
        <v>144</v>
      </c>
      <c r="Q28" s="28" t="s">
        <v>192</v>
      </c>
      <c r="S28" s="4" t="s">
        <v>145</v>
      </c>
      <c r="T28" s="4" t="s">
        <v>144</v>
      </c>
      <c r="U28" s="28">
        <v>196</v>
      </c>
      <c r="V28" t="s">
        <v>145</v>
      </c>
      <c r="W28" s="4"/>
      <c r="X28" s="4" t="s">
        <v>144</v>
      </c>
      <c r="Y28" s="28">
        <v>239</v>
      </c>
      <c r="Z28" t="s">
        <v>145</v>
      </c>
    </row>
    <row r="29" spans="1:26" x14ac:dyDescent="0.25">
      <c r="A29" s="12"/>
      <c r="B29" s="52" t="s">
        <v>39</v>
      </c>
      <c r="C29" s="22" t="s">
        <v>145</v>
      </c>
      <c r="D29" s="22" t="s">
        <v>144</v>
      </c>
      <c r="E29" s="23">
        <v>8686</v>
      </c>
      <c r="F29" s="25" t="s">
        <v>145</v>
      </c>
      <c r="G29" s="22" t="s">
        <v>145</v>
      </c>
      <c r="H29" s="22" t="s">
        <v>144</v>
      </c>
      <c r="I29" s="23">
        <v>3286</v>
      </c>
      <c r="J29" s="25" t="s">
        <v>145</v>
      </c>
      <c r="K29" s="22" t="s">
        <v>145</v>
      </c>
      <c r="L29" s="22" t="s">
        <v>144</v>
      </c>
      <c r="M29" s="23">
        <v>2819</v>
      </c>
      <c r="N29" s="25" t="s">
        <v>145</v>
      </c>
      <c r="O29" s="22" t="s">
        <v>145</v>
      </c>
      <c r="P29" s="22" t="s">
        <v>144</v>
      </c>
      <c r="Q29" s="23">
        <v>1155</v>
      </c>
      <c r="R29" s="25" t="s">
        <v>145</v>
      </c>
      <c r="S29" s="22" t="s">
        <v>145</v>
      </c>
      <c r="T29" s="22" t="s">
        <v>144</v>
      </c>
      <c r="U29" s="37">
        <v>10</v>
      </c>
      <c r="V29" s="25" t="s">
        <v>145</v>
      </c>
      <c r="W29" s="22"/>
      <c r="X29" s="22" t="s">
        <v>144</v>
      </c>
      <c r="Y29" s="23">
        <v>15956</v>
      </c>
      <c r="Z29" s="25" t="s">
        <v>145</v>
      </c>
    </row>
    <row r="30" spans="1:26" x14ac:dyDescent="0.25">
      <c r="A30" s="12"/>
      <c r="B30" s="2" t="s">
        <v>40</v>
      </c>
      <c r="C30" s="4" t="s">
        <v>145</v>
      </c>
      <c r="D30" s="4" t="s">
        <v>144</v>
      </c>
      <c r="E30" s="35">
        <v>1296</v>
      </c>
      <c r="F30" t="s">
        <v>145</v>
      </c>
      <c r="G30" s="4" t="s">
        <v>145</v>
      </c>
      <c r="H30" s="4" t="s">
        <v>144</v>
      </c>
      <c r="I30" s="35">
        <v>1204</v>
      </c>
      <c r="J30" t="s">
        <v>145</v>
      </c>
      <c r="K30" s="4" t="s">
        <v>145</v>
      </c>
      <c r="L30" s="4" t="s">
        <v>144</v>
      </c>
      <c r="M30" s="28">
        <v>704</v>
      </c>
      <c r="N30" t="s">
        <v>145</v>
      </c>
      <c r="O30" s="4" t="s">
        <v>145</v>
      </c>
      <c r="P30" s="4" t="s">
        <v>144</v>
      </c>
      <c r="Q30" s="28">
        <v>351</v>
      </c>
      <c r="R30" t="s">
        <v>145</v>
      </c>
      <c r="S30" s="4" t="s">
        <v>145</v>
      </c>
      <c r="T30" s="4" t="s">
        <v>144</v>
      </c>
      <c r="U30" s="28">
        <v>403</v>
      </c>
      <c r="V30" t="s">
        <v>145</v>
      </c>
      <c r="W30" s="4"/>
      <c r="X30" s="4" t="s">
        <v>144</v>
      </c>
      <c r="Y30" s="35">
        <v>3958</v>
      </c>
      <c r="Z30" t="s">
        <v>145</v>
      </c>
    </row>
    <row r="31" spans="1:26" x14ac:dyDescent="0.25">
      <c r="A31" s="12"/>
      <c r="B31" s="52" t="s">
        <v>373</v>
      </c>
      <c r="C31" s="22" t="s">
        <v>145</v>
      </c>
      <c r="D31" s="22" t="s">
        <v>144</v>
      </c>
      <c r="E31" s="23">
        <v>6635</v>
      </c>
      <c r="F31" s="25" t="s">
        <v>145</v>
      </c>
      <c r="G31" s="22" t="s">
        <v>145</v>
      </c>
      <c r="H31" s="22" t="s">
        <v>144</v>
      </c>
      <c r="I31" s="23">
        <v>5737</v>
      </c>
      <c r="J31" s="25" t="s">
        <v>145</v>
      </c>
      <c r="K31" s="22" t="s">
        <v>145</v>
      </c>
      <c r="L31" s="22" t="s">
        <v>144</v>
      </c>
      <c r="M31" s="37">
        <v>922</v>
      </c>
      <c r="N31" s="25" t="s">
        <v>145</v>
      </c>
      <c r="O31" s="22" t="s">
        <v>145</v>
      </c>
      <c r="P31" s="22" t="s">
        <v>144</v>
      </c>
      <c r="Q31" s="23">
        <v>2981</v>
      </c>
      <c r="R31" s="25" t="s">
        <v>145</v>
      </c>
      <c r="S31" s="22" t="s">
        <v>145</v>
      </c>
      <c r="T31" s="22" t="s">
        <v>144</v>
      </c>
      <c r="U31" s="37" t="s">
        <v>379</v>
      </c>
      <c r="V31" s="25" t="s">
        <v>148</v>
      </c>
      <c r="W31" s="22"/>
      <c r="X31" s="22" t="s">
        <v>144</v>
      </c>
      <c r="Y31" s="23">
        <v>4006</v>
      </c>
      <c r="Z31" s="25" t="s">
        <v>145</v>
      </c>
    </row>
    <row r="32" spans="1:26" x14ac:dyDescent="0.25">
      <c r="A32" s="12"/>
      <c r="B32" s="2" t="s">
        <v>44</v>
      </c>
      <c r="C32" s="4" t="s">
        <v>145</v>
      </c>
      <c r="D32" s="4" t="s">
        <v>144</v>
      </c>
      <c r="E32" s="35">
        <v>34925</v>
      </c>
      <c r="F32" t="s">
        <v>145</v>
      </c>
      <c r="G32" s="4" t="s">
        <v>145</v>
      </c>
      <c r="H32" s="4" t="s">
        <v>144</v>
      </c>
      <c r="I32" s="35">
        <v>17989</v>
      </c>
      <c r="J32" t="s">
        <v>145</v>
      </c>
      <c r="K32" s="4" t="s">
        <v>145</v>
      </c>
      <c r="L32" s="4" t="s">
        <v>144</v>
      </c>
      <c r="M32" s="35">
        <v>15688</v>
      </c>
      <c r="N32" t="s">
        <v>145</v>
      </c>
      <c r="O32" s="4" t="s">
        <v>145</v>
      </c>
      <c r="P32" s="4" t="s">
        <v>144</v>
      </c>
      <c r="Q32" s="35">
        <v>2922</v>
      </c>
      <c r="R32" t="s">
        <v>145</v>
      </c>
      <c r="S32" s="4" t="s">
        <v>145</v>
      </c>
      <c r="T32" s="4" t="s">
        <v>144</v>
      </c>
      <c r="U32" s="35">
        <v>10125</v>
      </c>
      <c r="V32" t="s">
        <v>145</v>
      </c>
      <c r="W32" s="4"/>
      <c r="X32" s="4" t="s">
        <v>144</v>
      </c>
      <c r="Y32" s="35">
        <v>81649</v>
      </c>
      <c r="Z32" t="s">
        <v>145</v>
      </c>
    </row>
    <row r="33" spans="1:26" x14ac:dyDescent="0.25">
      <c r="A33" s="12"/>
      <c r="B33" s="52" t="s">
        <v>67</v>
      </c>
      <c r="C33" s="22" t="s">
        <v>145</v>
      </c>
      <c r="D33" s="22" t="s">
        <v>144</v>
      </c>
      <c r="E33" s="23">
        <v>2250245</v>
      </c>
      <c r="F33" s="25" t="s">
        <v>145</v>
      </c>
      <c r="G33" s="22" t="s">
        <v>145</v>
      </c>
      <c r="H33" s="22" t="s">
        <v>144</v>
      </c>
      <c r="I33" s="23">
        <v>1163807</v>
      </c>
      <c r="J33" s="25" t="s">
        <v>145</v>
      </c>
      <c r="K33" s="22" t="s">
        <v>145</v>
      </c>
      <c r="L33" s="22" t="s">
        <v>144</v>
      </c>
      <c r="M33" s="23">
        <v>784736</v>
      </c>
      <c r="N33" s="25" t="s">
        <v>145</v>
      </c>
      <c r="O33" s="22" t="s">
        <v>145</v>
      </c>
      <c r="P33" s="22" t="s">
        <v>144</v>
      </c>
      <c r="Q33" s="23">
        <v>273346</v>
      </c>
      <c r="R33" s="25" t="s">
        <v>145</v>
      </c>
      <c r="S33" s="22" t="s">
        <v>145</v>
      </c>
      <c r="T33" s="22" t="s">
        <v>144</v>
      </c>
      <c r="U33" s="37" t="s">
        <v>380</v>
      </c>
      <c r="V33" s="25" t="s">
        <v>148</v>
      </c>
      <c r="W33" s="22"/>
      <c r="X33" s="22" t="s">
        <v>144</v>
      </c>
      <c r="Y33" s="23">
        <v>3134729</v>
      </c>
      <c r="Z33" s="25" t="s">
        <v>145</v>
      </c>
    </row>
    <row r="34" spans="1:26" x14ac:dyDescent="0.25">
      <c r="A34" s="12"/>
      <c r="B34" s="2" t="s">
        <v>376</v>
      </c>
      <c r="C34" s="4" t="s">
        <v>145</v>
      </c>
      <c r="D34" s="4" t="s">
        <v>144</v>
      </c>
      <c r="E34" s="35">
        <v>1376</v>
      </c>
      <c r="F34" t="s">
        <v>145</v>
      </c>
      <c r="G34" s="4" t="s">
        <v>145</v>
      </c>
      <c r="H34" s="4" t="s">
        <v>144</v>
      </c>
      <c r="I34" s="35">
        <v>1993</v>
      </c>
      <c r="J34" t="s">
        <v>145</v>
      </c>
      <c r="K34" s="4" t="s">
        <v>145</v>
      </c>
      <c r="L34" s="4" t="s">
        <v>144</v>
      </c>
      <c r="M34" s="28">
        <v>471</v>
      </c>
      <c r="N34" t="s">
        <v>145</v>
      </c>
      <c r="O34" s="4" t="s">
        <v>145</v>
      </c>
      <c r="P34" s="4" t="s">
        <v>144</v>
      </c>
      <c r="Q34" s="35">
        <v>1470</v>
      </c>
      <c r="R34" t="s">
        <v>145</v>
      </c>
      <c r="S34" s="4" t="s">
        <v>145</v>
      </c>
      <c r="T34" s="4" t="s">
        <v>144</v>
      </c>
      <c r="U34" s="28">
        <v>928</v>
      </c>
      <c r="V34" t="s">
        <v>145</v>
      </c>
      <c r="W34" s="4"/>
      <c r="X34" s="4" t="s">
        <v>144</v>
      </c>
      <c r="Y34" s="35">
        <v>6238</v>
      </c>
      <c r="Z34" t="s">
        <v>145</v>
      </c>
    </row>
    <row r="35" spans="1:26" ht="15.75" x14ac:dyDescent="0.25">
      <c r="A35" s="12"/>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2"/>
      <c r="B36" s="45"/>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12"/>
      <c r="B38" s="4"/>
      <c r="C38" s="4" t="s">
        <v>145</v>
      </c>
      <c r="D38" s="72" t="s">
        <v>381</v>
      </c>
      <c r="E38" s="72"/>
      <c r="F38" s="72"/>
      <c r="G38" s="72"/>
      <c r="H38" s="72"/>
      <c r="I38" s="72"/>
      <c r="J38" s="72"/>
      <c r="K38" s="72"/>
      <c r="L38" s="72"/>
      <c r="M38" s="72"/>
      <c r="N38" s="72"/>
      <c r="O38" s="72"/>
      <c r="P38" s="72"/>
      <c r="Q38" s="72"/>
      <c r="R38" s="72"/>
      <c r="S38" s="72"/>
      <c r="T38" s="72"/>
      <c r="U38" s="72"/>
      <c r="V38" s="72"/>
      <c r="W38" s="72"/>
      <c r="X38" s="72"/>
      <c r="Y38" s="72"/>
      <c r="Z38" s="4"/>
    </row>
    <row r="39" spans="1:26" ht="15" customHeight="1" x14ac:dyDescent="0.25">
      <c r="A39" s="12"/>
      <c r="B39" s="92" t="s">
        <v>170</v>
      </c>
      <c r="C39" s="45" t="s">
        <v>145</v>
      </c>
      <c r="D39" s="116" t="s">
        <v>195</v>
      </c>
      <c r="E39" s="116"/>
      <c r="F39" s="117"/>
      <c r="G39" s="117" t="s">
        <v>145</v>
      </c>
      <c r="H39" s="116" t="s">
        <v>188</v>
      </c>
      <c r="I39" s="116"/>
      <c r="J39" s="117"/>
      <c r="K39" s="117" t="s">
        <v>145</v>
      </c>
      <c r="L39" s="116" t="s">
        <v>200</v>
      </c>
      <c r="M39" s="116"/>
      <c r="N39" s="117"/>
      <c r="O39" s="117" t="s">
        <v>145</v>
      </c>
      <c r="P39" s="116" t="s">
        <v>190</v>
      </c>
      <c r="Q39" s="116"/>
      <c r="R39" s="117"/>
      <c r="S39" s="117" t="s">
        <v>145</v>
      </c>
      <c r="T39" s="116" t="s">
        <v>178</v>
      </c>
      <c r="U39" s="116"/>
      <c r="V39" s="117"/>
      <c r="W39" s="117"/>
      <c r="X39" s="116" t="s">
        <v>211</v>
      </c>
      <c r="Y39" s="116"/>
      <c r="Z39" s="45"/>
    </row>
    <row r="40" spans="1:26" ht="15.75" thickBot="1" x14ac:dyDescent="0.3">
      <c r="A40" s="12"/>
      <c r="B40" s="92"/>
      <c r="C40" s="45"/>
      <c r="D40" s="72"/>
      <c r="E40" s="72"/>
      <c r="F40" s="45"/>
      <c r="G40" s="45"/>
      <c r="H40" s="72" t="s">
        <v>208</v>
      </c>
      <c r="I40" s="72"/>
      <c r="J40" s="45"/>
      <c r="K40" s="45"/>
      <c r="L40" s="72" t="s">
        <v>201</v>
      </c>
      <c r="M40" s="72"/>
      <c r="N40" s="45"/>
      <c r="O40" s="45"/>
      <c r="P40" s="72"/>
      <c r="Q40" s="72"/>
      <c r="R40" s="45"/>
      <c r="S40" s="45"/>
      <c r="T40" s="72"/>
      <c r="U40" s="72"/>
      <c r="V40" s="45"/>
      <c r="W40" s="45"/>
      <c r="X40" s="72"/>
      <c r="Y40" s="72"/>
      <c r="Z40" s="45"/>
    </row>
    <row r="41" spans="1:26" x14ac:dyDescent="0.25">
      <c r="A41" s="12"/>
      <c r="B41" s="52" t="s">
        <v>34</v>
      </c>
      <c r="C41" s="22" t="s">
        <v>145</v>
      </c>
      <c r="D41" s="22" t="s">
        <v>144</v>
      </c>
      <c r="E41" s="23">
        <v>539232</v>
      </c>
      <c r="F41" s="25" t="s">
        <v>145</v>
      </c>
      <c r="G41" s="22" t="s">
        <v>145</v>
      </c>
      <c r="H41" s="22" t="s">
        <v>144</v>
      </c>
      <c r="I41" s="23">
        <v>215110</v>
      </c>
      <c r="J41" s="25" t="s">
        <v>145</v>
      </c>
      <c r="K41" s="22" t="s">
        <v>145</v>
      </c>
      <c r="L41" s="22" t="s">
        <v>144</v>
      </c>
      <c r="M41" s="23">
        <v>162844</v>
      </c>
      <c r="N41" s="25" t="s">
        <v>145</v>
      </c>
      <c r="O41" s="22" t="s">
        <v>145</v>
      </c>
      <c r="P41" s="22" t="s">
        <v>144</v>
      </c>
      <c r="Q41" s="23">
        <v>103070</v>
      </c>
      <c r="R41" s="25" t="s">
        <v>145</v>
      </c>
      <c r="S41" s="22" t="s">
        <v>145</v>
      </c>
      <c r="T41" s="22" t="s">
        <v>144</v>
      </c>
      <c r="U41" s="37" t="s">
        <v>382</v>
      </c>
      <c r="V41" s="25" t="s">
        <v>148</v>
      </c>
      <c r="W41" s="22"/>
      <c r="X41" s="22" t="s">
        <v>144</v>
      </c>
      <c r="Y41" s="23">
        <v>1020114</v>
      </c>
      <c r="Z41" s="25" t="s">
        <v>145</v>
      </c>
    </row>
    <row r="42" spans="1:26" x14ac:dyDescent="0.25">
      <c r="A42" s="12"/>
      <c r="B42" s="2" t="s">
        <v>32</v>
      </c>
      <c r="C42" s="4" t="s">
        <v>145</v>
      </c>
      <c r="D42" s="4" t="s">
        <v>144</v>
      </c>
      <c r="E42" s="28">
        <v>65</v>
      </c>
      <c r="F42" t="s">
        <v>145</v>
      </c>
      <c r="G42" s="4" t="s">
        <v>145</v>
      </c>
      <c r="H42" s="4" t="s">
        <v>144</v>
      </c>
      <c r="I42" s="28">
        <v>14</v>
      </c>
      <c r="J42" t="s">
        <v>145</v>
      </c>
      <c r="K42" s="4" t="s">
        <v>145</v>
      </c>
      <c r="L42" s="4" t="s">
        <v>144</v>
      </c>
      <c r="M42" s="28">
        <v>16</v>
      </c>
      <c r="N42" t="s">
        <v>145</v>
      </c>
      <c r="O42" s="4" t="s">
        <v>145</v>
      </c>
      <c r="P42" s="4" t="s">
        <v>144</v>
      </c>
      <c r="Q42" s="28">
        <v>1</v>
      </c>
      <c r="R42" t="s">
        <v>145</v>
      </c>
      <c r="S42" s="4" t="s">
        <v>145</v>
      </c>
      <c r="T42" s="4" t="s">
        <v>144</v>
      </c>
      <c r="U42" s="28">
        <v>414</v>
      </c>
      <c r="V42" t="s">
        <v>145</v>
      </c>
      <c r="W42" s="4"/>
      <c r="X42" s="4" t="s">
        <v>144</v>
      </c>
      <c r="Y42" s="28">
        <v>510</v>
      </c>
      <c r="Z42" t="s">
        <v>145</v>
      </c>
    </row>
    <row r="43" spans="1:26" x14ac:dyDescent="0.25">
      <c r="A43" s="12"/>
      <c r="B43" s="52" t="s">
        <v>39</v>
      </c>
      <c r="C43" s="22" t="s">
        <v>145</v>
      </c>
      <c r="D43" s="22" t="s">
        <v>144</v>
      </c>
      <c r="E43" s="23">
        <v>27858</v>
      </c>
      <c r="F43" s="25" t="s">
        <v>145</v>
      </c>
      <c r="G43" s="22" t="s">
        <v>145</v>
      </c>
      <c r="H43" s="22" t="s">
        <v>144</v>
      </c>
      <c r="I43" s="23">
        <v>10811</v>
      </c>
      <c r="J43" s="25" t="s">
        <v>145</v>
      </c>
      <c r="K43" s="22" t="s">
        <v>145</v>
      </c>
      <c r="L43" s="22" t="s">
        <v>144</v>
      </c>
      <c r="M43" s="23">
        <v>8668</v>
      </c>
      <c r="N43" s="25" t="s">
        <v>145</v>
      </c>
      <c r="O43" s="22" t="s">
        <v>145</v>
      </c>
      <c r="P43" s="22" t="s">
        <v>144</v>
      </c>
      <c r="Q43" s="23">
        <v>2774</v>
      </c>
      <c r="R43" s="25" t="s">
        <v>145</v>
      </c>
      <c r="S43" s="22" t="s">
        <v>145</v>
      </c>
      <c r="T43" s="22" t="s">
        <v>144</v>
      </c>
      <c r="U43" s="37">
        <v>29</v>
      </c>
      <c r="V43" s="25" t="s">
        <v>145</v>
      </c>
      <c r="W43" s="22"/>
      <c r="X43" s="22" t="s">
        <v>144</v>
      </c>
      <c r="Y43" s="23">
        <v>50140</v>
      </c>
      <c r="Z43" s="25" t="s">
        <v>145</v>
      </c>
    </row>
    <row r="44" spans="1:26" x14ac:dyDescent="0.25">
      <c r="A44" s="12"/>
      <c r="B44" s="2" t="s">
        <v>40</v>
      </c>
      <c r="C44" s="4" t="s">
        <v>145</v>
      </c>
      <c r="D44" s="4" t="s">
        <v>144</v>
      </c>
      <c r="E44" s="35">
        <v>4278</v>
      </c>
      <c r="F44" t="s">
        <v>145</v>
      </c>
      <c r="G44" s="4" t="s">
        <v>145</v>
      </c>
      <c r="H44" s="4" t="s">
        <v>144</v>
      </c>
      <c r="I44" s="35">
        <v>3958</v>
      </c>
      <c r="J44" t="s">
        <v>145</v>
      </c>
      <c r="K44" s="4" t="s">
        <v>145</v>
      </c>
      <c r="L44" s="4" t="s">
        <v>144</v>
      </c>
      <c r="M44" s="35">
        <v>2107</v>
      </c>
      <c r="N44" t="s">
        <v>145</v>
      </c>
      <c r="O44" s="4" t="s">
        <v>145</v>
      </c>
      <c r="P44" s="4" t="s">
        <v>144</v>
      </c>
      <c r="Q44" s="35">
        <v>1200</v>
      </c>
      <c r="R44" t="s">
        <v>145</v>
      </c>
      <c r="S44" s="4" t="s">
        <v>145</v>
      </c>
      <c r="T44" s="4" t="s">
        <v>144</v>
      </c>
      <c r="U44" s="35">
        <v>1353</v>
      </c>
      <c r="V44" t="s">
        <v>145</v>
      </c>
      <c r="W44" s="4"/>
      <c r="X44" s="4" t="s">
        <v>144</v>
      </c>
      <c r="Y44" s="35">
        <v>12896</v>
      </c>
      <c r="Z44" t="s">
        <v>145</v>
      </c>
    </row>
    <row r="45" spans="1:26" x14ac:dyDescent="0.25">
      <c r="A45" s="12"/>
      <c r="B45" s="52" t="s">
        <v>373</v>
      </c>
      <c r="C45" s="22" t="s">
        <v>145</v>
      </c>
      <c r="D45" s="22" t="s">
        <v>144</v>
      </c>
      <c r="E45" s="23">
        <v>22976</v>
      </c>
      <c r="F45" s="25" t="s">
        <v>145</v>
      </c>
      <c r="G45" s="22" t="s">
        <v>145</v>
      </c>
      <c r="H45" s="22" t="s">
        <v>144</v>
      </c>
      <c r="I45" s="23">
        <v>17529</v>
      </c>
      <c r="J45" s="25" t="s">
        <v>145</v>
      </c>
      <c r="K45" s="22" t="s">
        <v>145</v>
      </c>
      <c r="L45" s="22" t="s">
        <v>144</v>
      </c>
      <c r="M45" s="23">
        <v>2120</v>
      </c>
      <c r="N45" s="25" t="s">
        <v>145</v>
      </c>
      <c r="O45" s="22" t="s">
        <v>145</v>
      </c>
      <c r="P45" s="22" t="s">
        <v>144</v>
      </c>
      <c r="Q45" s="23">
        <v>5608</v>
      </c>
      <c r="R45" s="25" t="s">
        <v>145</v>
      </c>
      <c r="S45" s="22" t="s">
        <v>145</v>
      </c>
      <c r="T45" s="22" t="s">
        <v>144</v>
      </c>
      <c r="U45" s="37" t="s">
        <v>383</v>
      </c>
      <c r="V45" s="25" t="s">
        <v>148</v>
      </c>
      <c r="W45" s="22"/>
      <c r="X45" s="22" t="s">
        <v>144</v>
      </c>
      <c r="Y45" s="23">
        <v>12116</v>
      </c>
      <c r="Z45" s="25" t="s">
        <v>145</v>
      </c>
    </row>
    <row r="46" spans="1:26" x14ac:dyDescent="0.25">
      <c r="A46" s="12"/>
      <c r="B46" s="2" t="s">
        <v>44</v>
      </c>
      <c r="C46" s="4" t="s">
        <v>145</v>
      </c>
      <c r="D46" s="4" t="s">
        <v>144</v>
      </c>
      <c r="E46" s="35">
        <v>128134</v>
      </c>
      <c r="F46" t="s">
        <v>145</v>
      </c>
      <c r="G46" s="4" t="s">
        <v>145</v>
      </c>
      <c r="H46" s="4" t="s">
        <v>144</v>
      </c>
      <c r="I46" s="35">
        <v>42688</v>
      </c>
      <c r="J46" t="s">
        <v>145</v>
      </c>
      <c r="K46" s="4" t="s">
        <v>145</v>
      </c>
      <c r="L46" s="4" t="s">
        <v>144</v>
      </c>
      <c r="M46" s="35">
        <v>46274</v>
      </c>
      <c r="N46" t="s">
        <v>145</v>
      </c>
      <c r="O46" s="4" t="s">
        <v>145</v>
      </c>
      <c r="P46" s="4" t="s">
        <v>144</v>
      </c>
      <c r="Q46" s="35">
        <v>22305</v>
      </c>
      <c r="R46" t="s">
        <v>145</v>
      </c>
      <c r="S46" s="4" t="s">
        <v>145</v>
      </c>
      <c r="T46" s="4" t="s">
        <v>144</v>
      </c>
      <c r="U46" s="35">
        <v>41766</v>
      </c>
      <c r="V46" t="s">
        <v>145</v>
      </c>
      <c r="W46" s="4"/>
      <c r="X46" s="4" t="s">
        <v>144</v>
      </c>
      <c r="Y46" s="35">
        <v>281167</v>
      </c>
      <c r="Z46" t="s">
        <v>145</v>
      </c>
    </row>
    <row r="47" spans="1:26" x14ac:dyDescent="0.25">
      <c r="A47" s="12"/>
      <c r="B47" s="52" t="s">
        <v>67</v>
      </c>
      <c r="C47" s="22" t="s">
        <v>145</v>
      </c>
      <c r="D47" s="22" t="s">
        <v>144</v>
      </c>
      <c r="E47" s="23">
        <v>2918824</v>
      </c>
      <c r="F47" s="25" t="s">
        <v>145</v>
      </c>
      <c r="G47" s="22" t="s">
        <v>145</v>
      </c>
      <c r="H47" s="22" t="s">
        <v>144</v>
      </c>
      <c r="I47" s="23">
        <v>1350689</v>
      </c>
      <c r="J47" s="25" t="s">
        <v>145</v>
      </c>
      <c r="K47" s="22" t="s">
        <v>145</v>
      </c>
      <c r="L47" s="22" t="s">
        <v>144</v>
      </c>
      <c r="M47" s="23">
        <v>915515</v>
      </c>
      <c r="N47" s="25" t="s">
        <v>145</v>
      </c>
      <c r="O47" s="22" t="s">
        <v>145</v>
      </c>
      <c r="P47" s="22" t="s">
        <v>144</v>
      </c>
      <c r="Q47" s="23">
        <v>252801</v>
      </c>
      <c r="R47" s="25" t="s">
        <v>145</v>
      </c>
      <c r="S47" s="22" t="s">
        <v>145</v>
      </c>
      <c r="T47" s="22" t="s">
        <v>144</v>
      </c>
      <c r="U47" s="37" t="s">
        <v>375</v>
      </c>
      <c r="V47" s="25" t="s">
        <v>148</v>
      </c>
      <c r="W47" s="22"/>
      <c r="X47" s="22" t="s">
        <v>144</v>
      </c>
      <c r="Y47" s="23">
        <v>3554788</v>
      </c>
      <c r="Z47" s="25" t="s">
        <v>145</v>
      </c>
    </row>
    <row r="48" spans="1:26" x14ac:dyDescent="0.25">
      <c r="A48" s="12"/>
      <c r="B48" s="2" t="s">
        <v>376</v>
      </c>
      <c r="C48" s="4" t="s">
        <v>145</v>
      </c>
      <c r="D48" s="4" t="s">
        <v>144</v>
      </c>
      <c r="E48" s="35">
        <v>4519</v>
      </c>
      <c r="F48" t="s">
        <v>145</v>
      </c>
      <c r="G48" s="4" t="s">
        <v>145</v>
      </c>
      <c r="H48" s="4" t="s">
        <v>144</v>
      </c>
      <c r="I48" s="35">
        <v>3661</v>
      </c>
      <c r="J48" t="s">
        <v>145</v>
      </c>
      <c r="K48" s="4" t="s">
        <v>145</v>
      </c>
      <c r="L48" s="4" t="s">
        <v>144</v>
      </c>
      <c r="M48" s="35">
        <v>1374</v>
      </c>
      <c r="N48" t="s">
        <v>145</v>
      </c>
      <c r="O48" s="4" t="s">
        <v>145</v>
      </c>
      <c r="P48" s="4" t="s">
        <v>144</v>
      </c>
      <c r="Q48" s="35">
        <v>1137</v>
      </c>
      <c r="R48" t="s">
        <v>145</v>
      </c>
      <c r="S48" s="4" t="s">
        <v>145</v>
      </c>
      <c r="T48" s="4" t="s">
        <v>144</v>
      </c>
      <c r="U48" s="28">
        <v>762</v>
      </c>
      <c r="V48" t="s">
        <v>145</v>
      </c>
      <c r="W48" s="4"/>
      <c r="X48" s="4" t="s">
        <v>144</v>
      </c>
      <c r="Y48" s="35">
        <v>11453</v>
      </c>
      <c r="Z48" t="s">
        <v>145</v>
      </c>
    </row>
    <row r="49" spans="1:26" ht="15.75" x14ac:dyDescent="0.25">
      <c r="A49" s="12"/>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2"/>
      <c r="B51" s="4"/>
      <c r="C51" s="4"/>
      <c r="D51" s="4"/>
      <c r="E51" s="4"/>
      <c r="F51" s="4"/>
      <c r="G51" s="4"/>
      <c r="H51" s="4"/>
      <c r="I51" s="4"/>
      <c r="J51" s="4"/>
      <c r="K51" s="4"/>
      <c r="L51" s="4"/>
      <c r="M51" s="4"/>
      <c r="N51" s="4"/>
      <c r="O51" s="4"/>
      <c r="P51" s="4"/>
      <c r="Q51" s="4"/>
      <c r="R51" s="4"/>
      <c r="S51" s="4"/>
      <c r="T51" s="4"/>
      <c r="U51" s="4"/>
      <c r="V51" s="4"/>
      <c r="W51" s="4"/>
      <c r="X51" s="4"/>
      <c r="Y51" s="4"/>
      <c r="Z51" s="4"/>
    </row>
    <row r="52" spans="1:26" ht="15.75" thickBot="1" x14ac:dyDescent="0.3">
      <c r="A52" s="12"/>
      <c r="B52" s="4"/>
      <c r="C52" s="4" t="s">
        <v>145</v>
      </c>
      <c r="D52" s="72" t="s">
        <v>384</v>
      </c>
      <c r="E52" s="72"/>
      <c r="F52" s="72"/>
      <c r="G52" s="72"/>
      <c r="H52" s="72"/>
      <c r="I52" s="72"/>
      <c r="J52" s="72"/>
      <c r="K52" s="72"/>
      <c r="L52" s="72"/>
      <c r="M52" s="72"/>
      <c r="N52" s="72"/>
      <c r="O52" s="72"/>
      <c r="P52" s="72"/>
      <c r="Q52" s="72"/>
      <c r="R52" s="72"/>
      <c r="S52" s="72"/>
      <c r="T52" s="72"/>
      <c r="U52" s="72"/>
      <c r="V52" s="72"/>
      <c r="W52" s="72"/>
      <c r="X52" s="72"/>
      <c r="Y52" s="72"/>
      <c r="Z52" s="4"/>
    </row>
    <row r="53" spans="1:26" ht="15" customHeight="1" x14ac:dyDescent="0.25">
      <c r="A53" s="12"/>
      <c r="B53" s="92" t="s">
        <v>170</v>
      </c>
      <c r="C53" s="45" t="s">
        <v>145</v>
      </c>
      <c r="D53" s="116" t="s">
        <v>195</v>
      </c>
      <c r="E53" s="116"/>
      <c r="F53" s="117"/>
      <c r="G53" s="117" t="s">
        <v>145</v>
      </c>
      <c r="H53" s="116" t="s">
        <v>188</v>
      </c>
      <c r="I53" s="116"/>
      <c r="J53" s="117"/>
      <c r="K53" s="117" t="s">
        <v>145</v>
      </c>
      <c r="L53" s="116" t="s">
        <v>200</v>
      </c>
      <c r="M53" s="116"/>
      <c r="N53" s="117"/>
      <c r="O53" s="117" t="s">
        <v>145</v>
      </c>
      <c r="P53" s="116" t="s">
        <v>190</v>
      </c>
      <c r="Q53" s="116"/>
      <c r="R53" s="117"/>
      <c r="S53" s="117" t="s">
        <v>145</v>
      </c>
      <c r="T53" s="116" t="s">
        <v>178</v>
      </c>
      <c r="U53" s="116"/>
      <c r="V53" s="117"/>
      <c r="W53" s="117"/>
      <c r="X53" s="116" t="s">
        <v>211</v>
      </c>
      <c r="Y53" s="116"/>
      <c r="Z53" s="45"/>
    </row>
    <row r="54" spans="1:26" ht="15.75" thickBot="1" x14ac:dyDescent="0.3">
      <c r="A54" s="12"/>
      <c r="B54" s="92"/>
      <c r="C54" s="45"/>
      <c r="D54" s="72"/>
      <c r="E54" s="72"/>
      <c r="F54" s="45"/>
      <c r="G54" s="45"/>
      <c r="H54" s="72" t="s">
        <v>208</v>
      </c>
      <c r="I54" s="72"/>
      <c r="J54" s="45"/>
      <c r="K54" s="45"/>
      <c r="L54" s="72" t="s">
        <v>201</v>
      </c>
      <c r="M54" s="72"/>
      <c r="N54" s="45"/>
      <c r="O54" s="45"/>
      <c r="P54" s="72"/>
      <c r="Q54" s="72"/>
      <c r="R54" s="45"/>
      <c r="S54" s="45"/>
      <c r="T54" s="72"/>
      <c r="U54" s="72"/>
      <c r="V54" s="45"/>
      <c r="W54" s="45"/>
      <c r="X54" s="72"/>
      <c r="Y54" s="72"/>
      <c r="Z54" s="45"/>
    </row>
    <row r="55" spans="1:26" x14ac:dyDescent="0.25">
      <c r="A55" s="12"/>
      <c r="B55" s="52" t="s">
        <v>34</v>
      </c>
      <c r="C55" s="22" t="s">
        <v>145</v>
      </c>
      <c r="D55" s="22" t="s">
        <v>144</v>
      </c>
      <c r="E55" s="23">
        <v>487047</v>
      </c>
      <c r="F55" s="25" t="s">
        <v>145</v>
      </c>
      <c r="G55" s="22" t="s">
        <v>145</v>
      </c>
      <c r="H55" s="22" t="s">
        <v>144</v>
      </c>
      <c r="I55" s="23">
        <v>184420</v>
      </c>
      <c r="J55" s="25" t="s">
        <v>145</v>
      </c>
      <c r="K55" s="22" t="s">
        <v>145</v>
      </c>
      <c r="L55" s="22" t="s">
        <v>144</v>
      </c>
      <c r="M55" s="23">
        <v>141251</v>
      </c>
      <c r="N55" s="25" t="s">
        <v>145</v>
      </c>
      <c r="O55" s="22" t="s">
        <v>145</v>
      </c>
      <c r="P55" s="22" t="s">
        <v>144</v>
      </c>
      <c r="Q55" s="23">
        <v>82185</v>
      </c>
      <c r="R55" s="25" t="s">
        <v>145</v>
      </c>
      <c r="S55" s="22" t="s">
        <v>145</v>
      </c>
      <c r="T55" s="22" t="s">
        <v>144</v>
      </c>
      <c r="U55" s="23">
        <v>2299</v>
      </c>
      <c r="V55" s="25" t="s">
        <v>145</v>
      </c>
      <c r="W55" s="22"/>
      <c r="X55" s="22" t="s">
        <v>144</v>
      </c>
      <c r="Y55" s="23">
        <v>897202</v>
      </c>
      <c r="Z55" s="25" t="s">
        <v>145</v>
      </c>
    </row>
    <row r="56" spans="1:26" x14ac:dyDescent="0.25">
      <c r="A56" s="12"/>
      <c r="B56" s="2" t="s">
        <v>32</v>
      </c>
      <c r="C56" s="4" t="s">
        <v>145</v>
      </c>
      <c r="D56" s="4" t="s">
        <v>144</v>
      </c>
      <c r="E56" s="28">
        <v>84</v>
      </c>
      <c r="F56" t="s">
        <v>145</v>
      </c>
      <c r="G56" s="4" t="s">
        <v>145</v>
      </c>
      <c r="H56" s="4" t="s">
        <v>144</v>
      </c>
      <c r="I56" s="28">
        <v>16</v>
      </c>
      <c r="J56" t="s">
        <v>145</v>
      </c>
      <c r="K56" s="4" t="s">
        <v>145</v>
      </c>
      <c r="L56" s="4" t="s">
        <v>144</v>
      </c>
      <c r="M56" s="28">
        <v>17</v>
      </c>
      <c r="N56" t="s">
        <v>145</v>
      </c>
      <c r="O56" s="4" t="s">
        <v>145</v>
      </c>
      <c r="P56" s="4" t="s">
        <v>144</v>
      </c>
      <c r="Q56" s="28" t="s">
        <v>192</v>
      </c>
      <c r="S56" s="4" t="s">
        <v>145</v>
      </c>
      <c r="T56" s="4" t="s">
        <v>144</v>
      </c>
      <c r="U56" s="28">
        <v>444</v>
      </c>
      <c r="V56" t="s">
        <v>145</v>
      </c>
      <c r="W56" s="4"/>
      <c r="X56" s="4" t="s">
        <v>144</v>
      </c>
      <c r="Y56" s="28">
        <v>561</v>
      </c>
      <c r="Z56" t="s">
        <v>145</v>
      </c>
    </row>
    <row r="57" spans="1:26" x14ac:dyDescent="0.25">
      <c r="A57" s="12"/>
      <c r="B57" s="52" t="s">
        <v>39</v>
      </c>
      <c r="C57" s="22" t="s">
        <v>145</v>
      </c>
      <c r="D57" s="22" t="s">
        <v>144</v>
      </c>
      <c r="E57" s="23">
        <v>25865</v>
      </c>
      <c r="F57" s="25" t="s">
        <v>145</v>
      </c>
      <c r="G57" s="22" t="s">
        <v>145</v>
      </c>
      <c r="H57" s="22" t="s">
        <v>144</v>
      </c>
      <c r="I57" s="23">
        <v>9740</v>
      </c>
      <c r="J57" s="25" t="s">
        <v>145</v>
      </c>
      <c r="K57" s="22" t="s">
        <v>145</v>
      </c>
      <c r="L57" s="22" t="s">
        <v>144</v>
      </c>
      <c r="M57" s="23">
        <v>8392</v>
      </c>
      <c r="N57" s="25" t="s">
        <v>145</v>
      </c>
      <c r="O57" s="22" t="s">
        <v>145</v>
      </c>
      <c r="P57" s="22" t="s">
        <v>144</v>
      </c>
      <c r="Q57" s="23">
        <v>3424</v>
      </c>
      <c r="R57" s="25" t="s">
        <v>145</v>
      </c>
      <c r="S57" s="22" t="s">
        <v>145</v>
      </c>
      <c r="T57" s="22" t="s">
        <v>144</v>
      </c>
      <c r="U57" s="37">
        <v>29</v>
      </c>
      <c r="V57" s="25" t="s">
        <v>145</v>
      </c>
      <c r="W57" s="22"/>
      <c r="X57" s="22" t="s">
        <v>144</v>
      </c>
      <c r="Y57" s="23">
        <v>47450</v>
      </c>
      <c r="Z57" s="25" t="s">
        <v>145</v>
      </c>
    </row>
    <row r="58" spans="1:26" x14ac:dyDescent="0.25">
      <c r="A58" s="12"/>
      <c r="B58" s="2" t="s">
        <v>40</v>
      </c>
      <c r="C58" s="4" t="s">
        <v>145</v>
      </c>
      <c r="D58" s="4" t="s">
        <v>144</v>
      </c>
      <c r="E58" s="35">
        <v>3848</v>
      </c>
      <c r="F58" t="s">
        <v>145</v>
      </c>
      <c r="G58" s="4" t="s">
        <v>145</v>
      </c>
      <c r="H58" s="4" t="s">
        <v>144</v>
      </c>
      <c r="I58" s="35">
        <v>3482</v>
      </c>
      <c r="J58" t="s">
        <v>145</v>
      </c>
      <c r="K58" s="4" t="s">
        <v>145</v>
      </c>
      <c r="L58" s="4" t="s">
        <v>144</v>
      </c>
      <c r="M58" s="35">
        <v>2021</v>
      </c>
      <c r="N58" t="s">
        <v>145</v>
      </c>
      <c r="O58" s="4" t="s">
        <v>145</v>
      </c>
      <c r="P58" s="4" t="s">
        <v>144</v>
      </c>
      <c r="Q58" s="28">
        <v>880</v>
      </c>
      <c r="R58" t="s">
        <v>145</v>
      </c>
      <c r="S58" s="4" t="s">
        <v>145</v>
      </c>
      <c r="T58" s="4" t="s">
        <v>144</v>
      </c>
      <c r="U58" s="35">
        <v>1152</v>
      </c>
      <c r="V58" t="s">
        <v>145</v>
      </c>
      <c r="W58" s="4"/>
      <c r="X58" s="4" t="s">
        <v>144</v>
      </c>
      <c r="Y58" s="35">
        <v>11383</v>
      </c>
      <c r="Z58" t="s">
        <v>145</v>
      </c>
    </row>
    <row r="59" spans="1:26" x14ac:dyDescent="0.25">
      <c r="A59" s="12"/>
      <c r="B59" s="52" t="s">
        <v>373</v>
      </c>
      <c r="C59" s="22" t="s">
        <v>145</v>
      </c>
      <c r="D59" s="22" t="s">
        <v>144</v>
      </c>
      <c r="E59" s="23">
        <v>20273</v>
      </c>
      <c r="F59" s="25" t="s">
        <v>145</v>
      </c>
      <c r="G59" s="22" t="s">
        <v>145</v>
      </c>
      <c r="H59" s="22" t="s">
        <v>144</v>
      </c>
      <c r="I59" s="23">
        <v>16740</v>
      </c>
      <c r="J59" s="25" t="s">
        <v>145</v>
      </c>
      <c r="K59" s="22" t="s">
        <v>145</v>
      </c>
      <c r="L59" s="22" t="s">
        <v>144</v>
      </c>
      <c r="M59" s="23">
        <v>3043</v>
      </c>
      <c r="N59" s="25" t="s">
        <v>145</v>
      </c>
      <c r="O59" s="22" t="s">
        <v>145</v>
      </c>
      <c r="P59" s="22" t="s">
        <v>144</v>
      </c>
      <c r="Q59" s="23">
        <v>8982</v>
      </c>
      <c r="R59" s="25" t="s">
        <v>145</v>
      </c>
      <c r="S59" s="22" t="s">
        <v>145</v>
      </c>
      <c r="T59" s="22" t="s">
        <v>144</v>
      </c>
      <c r="U59" s="37" t="s">
        <v>385</v>
      </c>
      <c r="V59" s="25" t="s">
        <v>148</v>
      </c>
      <c r="W59" s="22"/>
      <c r="X59" s="22" t="s">
        <v>144</v>
      </c>
      <c r="Y59" s="23">
        <v>12093</v>
      </c>
      <c r="Z59" s="25" t="s">
        <v>145</v>
      </c>
    </row>
    <row r="60" spans="1:26" x14ac:dyDescent="0.25">
      <c r="A60" s="12"/>
      <c r="B60" s="2" t="s">
        <v>44</v>
      </c>
      <c r="C60" s="4" t="s">
        <v>145</v>
      </c>
      <c r="D60" s="4" t="s">
        <v>144</v>
      </c>
      <c r="E60" s="35">
        <v>111011</v>
      </c>
      <c r="F60" t="s">
        <v>145</v>
      </c>
      <c r="G60" s="4" t="s">
        <v>145</v>
      </c>
      <c r="H60" s="4" t="s">
        <v>144</v>
      </c>
      <c r="I60" s="35">
        <v>43184</v>
      </c>
      <c r="J60" t="s">
        <v>145</v>
      </c>
      <c r="K60" s="4" t="s">
        <v>145</v>
      </c>
      <c r="L60" s="4" t="s">
        <v>144</v>
      </c>
      <c r="M60" s="35">
        <v>35760</v>
      </c>
      <c r="N60" t="s">
        <v>145</v>
      </c>
      <c r="O60" s="4" t="s">
        <v>145</v>
      </c>
      <c r="P60" s="4" t="s">
        <v>144</v>
      </c>
      <c r="Q60" s="35">
        <v>8527</v>
      </c>
      <c r="R60" t="s">
        <v>145</v>
      </c>
      <c r="S60" s="4" t="s">
        <v>145</v>
      </c>
      <c r="T60" s="4" t="s">
        <v>144</v>
      </c>
      <c r="U60" s="35">
        <v>37102</v>
      </c>
      <c r="V60" t="s">
        <v>145</v>
      </c>
      <c r="W60" s="4"/>
      <c r="X60" s="4" t="s">
        <v>144</v>
      </c>
      <c r="Y60" s="35">
        <v>235584</v>
      </c>
      <c r="Z60" t="s">
        <v>145</v>
      </c>
    </row>
    <row r="61" spans="1:26" x14ac:dyDescent="0.25">
      <c r="A61" s="12"/>
      <c r="B61" s="52" t="s">
        <v>67</v>
      </c>
      <c r="C61" s="22" t="s">
        <v>145</v>
      </c>
      <c r="D61" s="22" t="s">
        <v>144</v>
      </c>
      <c r="E61" s="23">
        <v>2250245</v>
      </c>
      <c r="F61" s="25" t="s">
        <v>145</v>
      </c>
      <c r="G61" s="22" t="s">
        <v>145</v>
      </c>
      <c r="H61" s="22" t="s">
        <v>144</v>
      </c>
      <c r="I61" s="23">
        <v>1163807</v>
      </c>
      <c r="J61" s="25" t="s">
        <v>145</v>
      </c>
      <c r="K61" s="22" t="s">
        <v>145</v>
      </c>
      <c r="L61" s="22" t="s">
        <v>144</v>
      </c>
      <c r="M61" s="23">
        <v>784736</v>
      </c>
      <c r="N61" s="25" t="s">
        <v>145</v>
      </c>
      <c r="O61" s="22" t="s">
        <v>145</v>
      </c>
      <c r="P61" s="22" t="s">
        <v>144</v>
      </c>
      <c r="Q61" s="23">
        <v>273346</v>
      </c>
      <c r="R61" s="25" t="s">
        <v>145</v>
      </c>
      <c r="S61" s="22" t="s">
        <v>145</v>
      </c>
      <c r="T61" s="22" t="s">
        <v>144</v>
      </c>
      <c r="U61" s="37" t="s">
        <v>380</v>
      </c>
      <c r="V61" s="25" t="s">
        <v>148</v>
      </c>
      <c r="W61" s="22"/>
      <c r="X61" s="22" t="s">
        <v>144</v>
      </c>
      <c r="Y61" s="23">
        <v>3134729</v>
      </c>
      <c r="Z61" s="25" t="s">
        <v>145</v>
      </c>
    </row>
    <row r="62" spans="1:26" x14ac:dyDescent="0.25">
      <c r="A62" s="12"/>
      <c r="B62" s="2" t="s">
        <v>376</v>
      </c>
      <c r="C62" s="4" t="s">
        <v>145</v>
      </c>
      <c r="D62" s="4" t="s">
        <v>144</v>
      </c>
      <c r="E62" s="35">
        <v>4011</v>
      </c>
      <c r="F62" t="s">
        <v>145</v>
      </c>
      <c r="G62" s="4" t="s">
        <v>145</v>
      </c>
      <c r="H62" s="4" t="s">
        <v>144</v>
      </c>
      <c r="I62" s="35">
        <v>7843</v>
      </c>
      <c r="J62" t="s">
        <v>145</v>
      </c>
      <c r="K62" s="4" t="s">
        <v>145</v>
      </c>
      <c r="L62" s="4" t="s">
        <v>144</v>
      </c>
      <c r="M62" s="35">
        <v>2357</v>
      </c>
      <c r="N62" t="s">
        <v>145</v>
      </c>
      <c r="O62" s="4" t="s">
        <v>145</v>
      </c>
      <c r="P62" s="4" t="s">
        <v>144</v>
      </c>
      <c r="Q62" s="35">
        <v>2275</v>
      </c>
      <c r="R62" t="s">
        <v>145</v>
      </c>
      <c r="S62" s="4" t="s">
        <v>145</v>
      </c>
      <c r="T62" s="4" t="s">
        <v>144</v>
      </c>
      <c r="U62" s="35">
        <v>2429</v>
      </c>
      <c r="V62" t="s">
        <v>145</v>
      </c>
      <c r="W62" s="4"/>
      <c r="X62" s="4" t="s">
        <v>144</v>
      </c>
      <c r="Y62" s="35">
        <v>18915</v>
      </c>
      <c r="Z62" t="s">
        <v>145</v>
      </c>
    </row>
  </sheetData>
  <mergeCells count="104">
    <mergeCell ref="B21:Z21"/>
    <mergeCell ref="B22:Z22"/>
    <mergeCell ref="B35:Z35"/>
    <mergeCell ref="B36:Z36"/>
    <mergeCell ref="B49:Z49"/>
    <mergeCell ref="B50:Z50"/>
    <mergeCell ref="A1:A2"/>
    <mergeCell ref="B1:Z1"/>
    <mergeCell ref="B2:Z2"/>
    <mergeCell ref="B3:Z3"/>
    <mergeCell ref="A4:A62"/>
    <mergeCell ref="B4:Z4"/>
    <mergeCell ref="B5:Z5"/>
    <mergeCell ref="B6:Z6"/>
    <mergeCell ref="B7:Z7"/>
    <mergeCell ref="B8:Z8"/>
    <mergeCell ref="S53:S54"/>
    <mergeCell ref="T53:U54"/>
    <mergeCell ref="V53:V54"/>
    <mergeCell ref="W53:W54"/>
    <mergeCell ref="X53:Y54"/>
    <mergeCell ref="Z53:Z54"/>
    <mergeCell ref="L53:M53"/>
    <mergeCell ref="L54:M54"/>
    <mergeCell ref="N53:N54"/>
    <mergeCell ref="O53:O54"/>
    <mergeCell ref="P53:Q54"/>
    <mergeCell ref="R53:R54"/>
    <mergeCell ref="D52:Y52"/>
    <mergeCell ref="B53:B54"/>
    <mergeCell ref="C53:C54"/>
    <mergeCell ref="D53:E54"/>
    <mergeCell ref="F53:F54"/>
    <mergeCell ref="G53:G54"/>
    <mergeCell ref="H53:I53"/>
    <mergeCell ref="H54:I54"/>
    <mergeCell ref="J53:J54"/>
    <mergeCell ref="K53:K54"/>
    <mergeCell ref="S39:S40"/>
    <mergeCell ref="T39:U40"/>
    <mergeCell ref="V39:V40"/>
    <mergeCell ref="W39:W40"/>
    <mergeCell ref="X39:Y40"/>
    <mergeCell ref="Z39:Z40"/>
    <mergeCell ref="L39:M39"/>
    <mergeCell ref="L40:M40"/>
    <mergeCell ref="N39:N40"/>
    <mergeCell ref="O39:O40"/>
    <mergeCell ref="P39:Q40"/>
    <mergeCell ref="R39:R40"/>
    <mergeCell ref="D38:Y38"/>
    <mergeCell ref="B39:B40"/>
    <mergeCell ref="C39:C40"/>
    <mergeCell ref="D39:E40"/>
    <mergeCell ref="F39:F40"/>
    <mergeCell ref="G39:G40"/>
    <mergeCell ref="H39:I39"/>
    <mergeCell ref="H40:I40"/>
    <mergeCell ref="J39:J40"/>
    <mergeCell ref="K39:K40"/>
    <mergeCell ref="S25:S26"/>
    <mergeCell ref="T25:U26"/>
    <mergeCell ref="V25:V26"/>
    <mergeCell ref="W25:W26"/>
    <mergeCell ref="X25:Y26"/>
    <mergeCell ref="Z25:Z26"/>
    <mergeCell ref="L25:M25"/>
    <mergeCell ref="L26:M26"/>
    <mergeCell ref="N25:N26"/>
    <mergeCell ref="O25:O26"/>
    <mergeCell ref="P25:Q26"/>
    <mergeCell ref="R25:R26"/>
    <mergeCell ref="D24:Y24"/>
    <mergeCell ref="B25:B26"/>
    <mergeCell ref="C25:C26"/>
    <mergeCell ref="D25:E26"/>
    <mergeCell ref="F25:F26"/>
    <mergeCell ref="G25:G26"/>
    <mergeCell ref="H25:I25"/>
    <mergeCell ref="H26:I26"/>
    <mergeCell ref="J25:J26"/>
    <mergeCell ref="K25:K26"/>
    <mergeCell ref="S11:S12"/>
    <mergeCell ref="T11:U12"/>
    <mergeCell ref="V11:V12"/>
    <mergeCell ref="W11:W12"/>
    <mergeCell ref="X11:Y12"/>
    <mergeCell ref="Z11:Z12"/>
    <mergeCell ref="L11:M11"/>
    <mergeCell ref="L12:M12"/>
    <mergeCell ref="N11:N12"/>
    <mergeCell ref="O11:O12"/>
    <mergeCell ref="P11:Q12"/>
    <mergeCell ref="R11:R12"/>
    <mergeCell ref="D10:Y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8</v>
      </c>
      <c r="B1" s="1" t="s">
        <v>1</v>
      </c>
    </row>
    <row r="2" spans="1:2" x14ac:dyDescent="0.25">
      <c r="A2" s="7"/>
      <c r="B2" s="1" t="s">
        <v>2</v>
      </c>
    </row>
    <row r="3" spans="1:2" x14ac:dyDescent="0.25">
      <c r="A3" s="7"/>
      <c r="B3" s="1" t="s">
        <v>173</v>
      </c>
    </row>
    <row r="4" spans="1:2" x14ac:dyDescent="0.25">
      <c r="A4" s="3" t="s">
        <v>127</v>
      </c>
      <c r="B4" s="4" t="s">
        <v>5</v>
      </c>
    </row>
    <row r="5" spans="1:2" x14ac:dyDescent="0.25">
      <c r="A5" s="2" t="s">
        <v>409</v>
      </c>
      <c r="B5" s="4">
        <v>4</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0</v>
      </c>
      <c r="B1" s="7" t="s">
        <v>28</v>
      </c>
      <c r="C1" s="7"/>
      <c r="D1" s="7" t="s">
        <v>1</v>
      </c>
      <c r="E1" s="7"/>
    </row>
    <row r="2" spans="1:5" ht="30" x14ac:dyDescent="0.25">
      <c r="A2" s="1" t="s">
        <v>27</v>
      </c>
      <c r="B2" s="1" t="s">
        <v>2</v>
      </c>
      <c r="C2" s="1" t="s">
        <v>29</v>
      </c>
      <c r="D2" s="1" t="s">
        <v>2</v>
      </c>
      <c r="E2" s="1" t="s">
        <v>29</v>
      </c>
    </row>
    <row r="3" spans="1:5" x14ac:dyDescent="0.25">
      <c r="A3" s="3" t="s">
        <v>136</v>
      </c>
      <c r="B3" s="4" t="s">
        <v>5</v>
      </c>
      <c r="C3" s="4" t="s">
        <v>5</v>
      </c>
      <c r="D3" s="4" t="s">
        <v>5</v>
      </c>
      <c r="E3" s="4" t="s">
        <v>5</v>
      </c>
    </row>
    <row r="4" spans="1:5" x14ac:dyDescent="0.25">
      <c r="A4" s="2" t="s">
        <v>46</v>
      </c>
      <c r="B4" s="8">
        <v>57749</v>
      </c>
      <c r="C4" s="8">
        <v>49504</v>
      </c>
      <c r="D4" s="8">
        <v>169887</v>
      </c>
      <c r="E4" s="8">
        <v>141408</v>
      </c>
    </row>
    <row r="5" spans="1:5" ht="30" x14ac:dyDescent="0.25">
      <c r="A5" s="2" t="s">
        <v>146</v>
      </c>
      <c r="B5" s="6">
        <v>-1626</v>
      </c>
      <c r="C5" s="6">
        <v>-1428</v>
      </c>
      <c r="D5" s="6">
        <v>-4092</v>
      </c>
      <c r="E5" s="6">
        <v>-4174</v>
      </c>
    </row>
    <row r="6" spans="1:5" ht="30" x14ac:dyDescent="0.25">
      <c r="A6" s="2" t="s">
        <v>152</v>
      </c>
      <c r="B6" s="8">
        <v>56123</v>
      </c>
      <c r="C6" s="8">
        <v>48076</v>
      </c>
      <c r="D6" s="8">
        <v>165795</v>
      </c>
      <c r="E6" s="8">
        <v>137234</v>
      </c>
    </row>
    <row r="7" spans="1:5" ht="30" x14ac:dyDescent="0.25">
      <c r="A7" s="2" t="s">
        <v>411</v>
      </c>
      <c r="B7" s="6">
        <v>145228</v>
      </c>
      <c r="C7" s="6">
        <v>143607</v>
      </c>
      <c r="D7" s="6">
        <v>144403</v>
      </c>
      <c r="E7" s="6">
        <v>143418</v>
      </c>
    </row>
    <row r="8" spans="1:5" ht="60" x14ac:dyDescent="0.25">
      <c r="A8" s="2" t="s">
        <v>412</v>
      </c>
      <c r="B8" s="6">
        <v>-4089</v>
      </c>
      <c r="C8" s="6">
        <v>-4142</v>
      </c>
      <c r="D8" s="6">
        <v>-3478</v>
      </c>
      <c r="E8" s="6">
        <v>-4233</v>
      </c>
    </row>
    <row r="9" spans="1:5" ht="45" x14ac:dyDescent="0.25">
      <c r="A9" s="2" t="s">
        <v>159</v>
      </c>
      <c r="B9" s="6">
        <v>141139</v>
      </c>
      <c r="C9" s="6">
        <v>139465</v>
      </c>
      <c r="D9" s="6">
        <v>140925</v>
      </c>
      <c r="E9" s="6">
        <v>139185</v>
      </c>
    </row>
    <row r="10" spans="1:5" x14ac:dyDescent="0.25">
      <c r="A10" s="2" t="s">
        <v>160</v>
      </c>
      <c r="B10" s="6">
        <v>1650</v>
      </c>
      <c r="C10" s="6">
        <v>2632</v>
      </c>
      <c r="D10" s="6">
        <v>1551</v>
      </c>
      <c r="E10" s="6">
        <v>2584</v>
      </c>
    </row>
    <row r="11" spans="1:5" ht="30" x14ac:dyDescent="0.25">
      <c r="A11" s="2" t="s">
        <v>413</v>
      </c>
      <c r="B11" s="6">
        <v>142789</v>
      </c>
      <c r="C11" s="6">
        <v>142097</v>
      </c>
      <c r="D11" s="6">
        <v>142476</v>
      </c>
      <c r="E11" s="6">
        <v>141769</v>
      </c>
    </row>
    <row r="12" spans="1:5" x14ac:dyDescent="0.25">
      <c r="A12" s="2" t="s">
        <v>48</v>
      </c>
      <c r="B12" s="9">
        <v>0.4</v>
      </c>
      <c r="C12" s="9">
        <v>0.34</v>
      </c>
      <c r="D12" s="9">
        <v>1.18</v>
      </c>
      <c r="E12" s="9">
        <v>0.99</v>
      </c>
    </row>
    <row r="13" spans="1:5" x14ac:dyDescent="0.25">
      <c r="A13" s="2" t="s">
        <v>49</v>
      </c>
      <c r="B13" s="9">
        <v>0.39</v>
      </c>
      <c r="C13" s="9">
        <v>0.34</v>
      </c>
      <c r="D13" s="9">
        <v>1.1599999999999999</v>
      </c>
      <c r="E13" s="9">
        <v>0.9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5" width="12.5703125" bestFit="1" customWidth="1"/>
    <col min="6" max="6" width="12" bestFit="1" customWidth="1"/>
    <col min="7" max="7" width="12.28515625" bestFit="1" customWidth="1"/>
    <col min="8" max="8" width="12" bestFit="1" customWidth="1"/>
    <col min="9" max="9" width="11.85546875" bestFit="1" customWidth="1"/>
  </cols>
  <sheetData>
    <row r="1" spans="1:9" ht="15" customHeight="1" x14ac:dyDescent="0.25">
      <c r="A1" s="7" t="s">
        <v>414</v>
      </c>
      <c r="B1" s="7" t="s">
        <v>28</v>
      </c>
      <c r="C1" s="7"/>
      <c r="D1" s="7" t="s">
        <v>1</v>
      </c>
      <c r="E1" s="7"/>
      <c r="F1" s="1"/>
      <c r="G1" s="1"/>
      <c r="H1" s="1"/>
      <c r="I1" s="1"/>
    </row>
    <row r="2" spans="1:9" x14ac:dyDescent="0.25">
      <c r="A2" s="7"/>
      <c r="B2" s="1" t="s">
        <v>2</v>
      </c>
      <c r="C2" s="1" t="s">
        <v>29</v>
      </c>
      <c r="D2" s="1" t="s">
        <v>2</v>
      </c>
      <c r="E2" s="1" t="s">
        <v>29</v>
      </c>
      <c r="F2" s="1" t="s">
        <v>415</v>
      </c>
      <c r="G2" s="1" t="s">
        <v>54</v>
      </c>
      <c r="H2" s="1" t="s">
        <v>416</v>
      </c>
      <c r="I2" s="1" t="s">
        <v>417</v>
      </c>
    </row>
    <row r="3" spans="1:9" x14ac:dyDescent="0.25">
      <c r="A3" s="3" t="s">
        <v>418</v>
      </c>
      <c r="B3" s="4" t="s">
        <v>5</v>
      </c>
      <c r="C3" s="4" t="s">
        <v>5</v>
      </c>
      <c r="D3" s="4" t="s">
        <v>5</v>
      </c>
      <c r="E3" s="4" t="s">
        <v>5</v>
      </c>
      <c r="F3" s="4" t="s">
        <v>5</v>
      </c>
      <c r="G3" s="4" t="s">
        <v>5</v>
      </c>
      <c r="H3" s="4" t="s">
        <v>5</v>
      </c>
      <c r="I3" s="4" t="s">
        <v>5</v>
      </c>
    </row>
    <row r="4" spans="1:9" ht="30" x14ac:dyDescent="0.25">
      <c r="A4" s="2" t="s">
        <v>419</v>
      </c>
      <c r="B4" s="8">
        <v>484319000</v>
      </c>
      <c r="C4" s="8">
        <v>620144000</v>
      </c>
      <c r="D4" s="8">
        <v>484319000</v>
      </c>
      <c r="E4" s="8">
        <v>620144000</v>
      </c>
      <c r="F4" s="4" t="s">
        <v>5</v>
      </c>
      <c r="G4" s="4" t="s">
        <v>5</v>
      </c>
      <c r="H4" s="4" t="s">
        <v>5</v>
      </c>
      <c r="I4" s="4" t="s">
        <v>5</v>
      </c>
    </row>
    <row r="5" spans="1:9" x14ac:dyDescent="0.25">
      <c r="A5" s="2" t="s">
        <v>420</v>
      </c>
      <c r="B5" s="4" t="s">
        <v>5</v>
      </c>
      <c r="C5" s="4" t="s">
        <v>5</v>
      </c>
      <c r="D5" s="6">
        <v>379694000</v>
      </c>
      <c r="E5" s="6">
        <v>443475000</v>
      </c>
      <c r="F5" s="4" t="s">
        <v>5</v>
      </c>
      <c r="G5" s="4" t="s">
        <v>5</v>
      </c>
      <c r="H5" s="4" t="s">
        <v>5</v>
      </c>
      <c r="I5" s="4" t="s">
        <v>5</v>
      </c>
    </row>
    <row r="6" spans="1:9" x14ac:dyDescent="0.25">
      <c r="A6" s="2" t="s">
        <v>421</v>
      </c>
      <c r="B6" s="4" t="s">
        <v>5</v>
      </c>
      <c r="C6" s="4" t="s">
        <v>5</v>
      </c>
      <c r="D6" s="6">
        <v>85000</v>
      </c>
      <c r="E6" s="6">
        <v>25776000</v>
      </c>
      <c r="F6" s="4" t="s">
        <v>5</v>
      </c>
      <c r="G6" s="4" t="s">
        <v>5</v>
      </c>
      <c r="H6" s="4" t="s">
        <v>5</v>
      </c>
      <c r="I6" s="4" t="s">
        <v>5</v>
      </c>
    </row>
    <row r="7" spans="1:9" x14ac:dyDescent="0.25">
      <c r="A7" s="2" t="s">
        <v>422</v>
      </c>
      <c r="B7" s="4" t="s">
        <v>5</v>
      </c>
      <c r="C7" s="4" t="s">
        <v>5</v>
      </c>
      <c r="D7" s="6">
        <v>101755000</v>
      </c>
      <c r="E7" s="6">
        <v>135779000</v>
      </c>
      <c r="F7" s="4" t="s">
        <v>5</v>
      </c>
      <c r="G7" s="4" t="s">
        <v>5</v>
      </c>
      <c r="H7" s="4" t="s">
        <v>5</v>
      </c>
      <c r="I7" s="4" t="s">
        <v>5</v>
      </c>
    </row>
    <row r="8" spans="1:9" x14ac:dyDescent="0.25">
      <c r="A8" s="2" t="s">
        <v>423</v>
      </c>
      <c r="B8" s="4" t="s">
        <v>5</v>
      </c>
      <c r="C8" s="4" t="s">
        <v>5</v>
      </c>
      <c r="D8" s="6">
        <v>2785000</v>
      </c>
      <c r="E8" s="4" t="s">
        <v>5</v>
      </c>
      <c r="F8" s="4" t="s">
        <v>5</v>
      </c>
      <c r="G8" s="4" t="s">
        <v>5</v>
      </c>
      <c r="H8" s="4" t="s">
        <v>5</v>
      </c>
      <c r="I8" s="4" t="s">
        <v>5</v>
      </c>
    </row>
    <row r="9" spans="1:9" ht="30" x14ac:dyDescent="0.25">
      <c r="A9" s="2" t="s">
        <v>424</v>
      </c>
      <c r="B9" s="4" t="s">
        <v>5</v>
      </c>
      <c r="C9" s="4" t="s">
        <v>5</v>
      </c>
      <c r="D9" s="4" t="s">
        <v>425</v>
      </c>
      <c r="E9" s="4" t="s">
        <v>425</v>
      </c>
      <c r="F9" s="4" t="s">
        <v>5</v>
      </c>
      <c r="G9" s="4" t="s">
        <v>5</v>
      </c>
      <c r="H9" s="4" t="s">
        <v>5</v>
      </c>
      <c r="I9" s="4" t="s">
        <v>5</v>
      </c>
    </row>
    <row r="10" spans="1:9" ht="30" x14ac:dyDescent="0.25">
      <c r="A10" s="2" t="s">
        <v>426</v>
      </c>
      <c r="B10" s="4" t="s">
        <v>5</v>
      </c>
      <c r="C10" s="4" t="s">
        <v>5</v>
      </c>
      <c r="D10" s="4" t="s">
        <v>427</v>
      </c>
      <c r="E10" s="4" t="s">
        <v>427</v>
      </c>
      <c r="F10" s="4" t="s">
        <v>5</v>
      </c>
      <c r="G10" s="4" t="s">
        <v>5</v>
      </c>
      <c r="H10" s="4" t="s">
        <v>5</v>
      </c>
      <c r="I10" s="4" t="s">
        <v>5</v>
      </c>
    </row>
    <row r="11" spans="1:9" ht="30" x14ac:dyDescent="0.25">
      <c r="A11" s="2" t="s">
        <v>419</v>
      </c>
      <c r="B11" s="4" t="s">
        <v>5</v>
      </c>
      <c r="C11" s="4" t="s">
        <v>5</v>
      </c>
      <c r="D11" s="6">
        <v>-1084000</v>
      </c>
      <c r="E11" s="4" t="s">
        <v>5</v>
      </c>
      <c r="F11" s="4" t="s">
        <v>5</v>
      </c>
      <c r="G11" s="4" t="s">
        <v>5</v>
      </c>
      <c r="H11" s="4" t="s">
        <v>5</v>
      </c>
      <c r="I11" s="4" t="s">
        <v>5</v>
      </c>
    </row>
    <row r="12" spans="1:9" x14ac:dyDescent="0.25">
      <c r="A12" s="2" t="s">
        <v>428</v>
      </c>
      <c r="B12" s="4" t="s">
        <v>5</v>
      </c>
      <c r="C12" s="4" t="s">
        <v>5</v>
      </c>
      <c r="D12" s="6">
        <v>18000</v>
      </c>
      <c r="E12" s="4" t="s">
        <v>5</v>
      </c>
      <c r="F12" s="4" t="s">
        <v>5</v>
      </c>
      <c r="G12" s="4" t="s">
        <v>5</v>
      </c>
      <c r="H12" s="4" t="s">
        <v>5</v>
      </c>
      <c r="I12" s="4" t="s">
        <v>5</v>
      </c>
    </row>
    <row r="13" spans="1:9" ht="30" x14ac:dyDescent="0.25">
      <c r="A13" s="2" t="s">
        <v>429</v>
      </c>
      <c r="B13" s="4" t="s">
        <v>5</v>
      </c>
      <c r="C13" s="4" t="s">
        <v>5</v>
      </c>
      <c r="D13" s="6">
        <v>-454000</v>
      </c>
      <c r="E13" s="4" t="s">
        <v>5</v>
      </c>
      <c r="F13" s="4" t="s">
        <v>5</v>
      </c>
      <c r="G13" s="4" t="s">
        <v>5</v>
      </c>
      <c r="H13" s="4" t="s">
        <v>5</v>
      </c>
      <c r="I13" s="4" t="s">
        <v>5</v>
      </c>
    </row>
    <row r="14" spans="1:9" x14ac:dyDescent="0.25">
      <c r="A14" s="2" t="s">
        <v>422</v>
      </c>
      <c r="B14" s="4" t="s">
        <v>5</v>
      </c>
      <c r="C14" s="4" t="s">
        <v>5</v>
      </c>
      <c r="D14" s="6">
        <v>73000</v>
      </c>
      <c r="E14" s="4" t="s">
        <v>5</v>
      </c>
      <c r="F14" s="4" t="s">
        <v>5</v>
      </c>
      <c r="G14" s="4" t="s">
        <v>5</v>
      </c>
      <c r="H14" s="4" t="s">
        <v>5</v>
      </c>
      <c r="I14" s="4" t="s">
        <v>5</v>
      </c>
    </row>
    <row r="15" spans="1:9" x14ac:dyDescent="0.25">
      <c r="A15" s="2" t="s">
        <v>430</v>
      </c>
      <c r="B15" s="4" t="s">
        <v>5</v>
      </c>
      <c r="C15" s="4" t="s">
        <v>5</v>
      </c>
      <c r="D15" s="6">
        <v>-721000</v>
      </c>
      <c r="E15" s="4" t="s">
        <v>5</v>
      </c>
      <c r="F15" s="4" t="s">
        <v>5</v>
      </c>
      <c r="G15" s="4" t="s">
        <v>5</v>
      </c>
      <c r="H15" s="4" t="s">
        <v>5</v>
      </c>
      <c r="I15" s="4" t="s">
        <v>5</v>
      </c>
    </row>
    <row r="16" spans="1:9" x14ac:dyDescent="0.25">
      <c r="A16" s="2" t="s">
        <v>431</v>
      </c>
      <c r="B16" s="6">
        <v>278553000</v>
      </c>
      <c r="C16" s="6">
        <v>361118000</v>
      </c>
      <c r="D16" s="6">
        <v>278553000</v>
      </c>
      <c r="E16" s="6">
        <v>361118000</v>
      </c>
      <c r="F16" s="4" t="s">
        <v>5</v>
      </c>
      <c r="G16" s="4" t="s">
        <v>5</v>
      </c>
      <c r="H16" s="4" t="s">
        <v>5</v>
      </c>
      <c r="I16" s="4" t="s">
        <v>5</v>
      </c>
    </row>
    <row r="17" spans="1:9" ht="30" x14ac:dyDescent="0.25">
      <c r="A17" s="2" t="s">
        <v>432</v>
      </c>
      <c r="B17" s="6">
        <v>278553000</v>
      </c>
      <c r="C17" s="6">
        <v>28326000</v>
      </c>
      <c r="D17" s="6">
        <v>278553000</v>
      </c>
      <c r="E17" s="6">
        <v>28326000</v>
      </c>
      <c r="F17" s="4" t="s">
        <v>5</v>
      </c>
      <c r="G17" s="4" t="s">
        <v>5</v>
      </c>
      <c r="H17" s="4" t="s">
        <v>5</v>
      </c>
      <c r="I17" s="4" t="s">
        <v>5</v>
      </c>
    </row>
    <row r="18" spans="1:9" ht="30" x14ac:dyDescent="0.25">
      <c r="A18" s="2" t="s">
        <v>433</v>
      </c>
      <c r="B18" s="6">
        <v>24863000</v>
      </c>
      <c r="C18" s="6">
        <v>317737000</v>
      </c>
      <c r="D18" s="6">
        <v>24863000</v>
      </c>
      <c r="E18" s="6">
        <v>317737000</v>
      </c>
      <c r="F18" s="4" t="s">
        <v>5</v>
      </c>
      <c r="G18" s="4" t="s">
        <v>5</v>
      </c>
      <c r="H18" s="4" t="s">
        <v>5</v>
      </c>
      <c r="I18" s="4" t="s">
        <v>5</v>
      </c>
    </row>
    <row r="19" spans="1:9" ht="30" x14ac:dyDescent="0.25">
      <c r="A19" s="2" t="s">
        <v>434</v>
      </c>
      <c r="B19" s="6">
        <v>2064000</v>
      </c>
      <c r="C19" s="6">
        <v>15055000</v>
      </c>
      <c r="D19" s="6">
        <v>2064000</v>
      </c>
      <c r="E19" s="6">
        <v>15055000</v>
      </c>
      <c r="F19" s="4" t="s">
        <v>5</v>
      </c>
      <c r="G19" s="4" t="s">
        <v>5</v>
      </c>
      <c r="H19" s="4" t="s">
        <v>5</v>
      </c>
      <c r="I19" s="4" t="s">
        <v>5</v>
      </c>
    </row>
    <row r="20" spans="1:9" x14ac:dyDescent="0.25">
      <c r="A20" s="2" t="s">
        <v>435</v>
      </c>
      <c r="B20" s="6">
        <v>29095000</v>
      </c>
      <c r="C20" s="6">
        <v>37754000</v>
      </c>
      <c r="D20" s="6">
        <v>29723000</v>
      </c>
      <c r="E20" s="6">
        <v>96020000</v>
      </c>
      <c r="F20" s="4" t="s">
        <v>5</v>
      </c>
      <c r="G20" s="4" t="s">
        <v>5</v>
      </c>
      <c r="H20" s="4" t="s">
        <v>5</v>
      </c>
      <c r="I20" s="4" t="s">
        <v>5</v>
      </c>
    </row>
    <row r="21" spans="1:9" ht="30" x14ac:dyDescent="0.25">
      <c r="A21" s="2" t="s">
        <v>436</v>
      </c>
      <c r="B21" s="6">
        <v>-3453000</v>
      </c>
      <c r="C21" s="6">
        <v>4731000</v>
      </c>
      <c r="D21" s="6">
        <v>-3311000</v>
      </c>
      <c r="E21" s="6">
        <v>4279000</v>
      </c>
      <c r="F21" s="4" t="s">
        <v>5</v>
      </c>
      <c r="G21" s="4" t="s">
        <v>5</v>
      </c>
      <c r="H21" s="4" t="s">
        <v>5</v>
      </c>
      <c r="I21" s="4" t="s">
        <v>5</v>
      </c>
    </row>
    <row r="22" spans="1:9" ht="30" x14ac:dyDescent="0.25">
      <c r="A22" s="2" t="s">
        <v>437</v>
      </c>
      <c r="B22" s="4" t="s">
        <v>5</v>
      </c>
      <c r="C22" s="6">
        <v>59000</v>
      </c>
      <c r="D22" s="4" t="s">
        <v>5</v>
      </c>
      <c r="E22" s="6">
        <v>59000</v>
      </c>
      <c r="F22" s="4" t="s">
        <v>5</v>
      </c>
      <c r="G22" s="4" t="s">
        <v>5</v>
      </c>
      <c r="H22" s="4" t="s">
        <v>5</v>
      </c>
      <c r="I22" s="4" t="s">
        <v>5</v>
      </c>
    </row>
    <row r="23" spans="1:9" x14ac:dyDescent="0.25">
      <c r="A23" s="2" t="s">
        <v>430</v>
      </c>
      <c r="B23" s="4" t="s">
        <v>5</v>
      </c>
      <c r="C23" s="4" t="s">
        <v>5</v>
      </c>
      <c r="D23" s="6">
        <v>2064000</v>
      </c>
      <c r="E23" s="6">
        <v>15055000</v>
      </c>
      <c r="F23" s="4" t="s">
        <v>5</v>
      </c>
      <c r="G23" s="4" t="s">
        <v>5</v>
      </c>
      <c r="H23" s="4" t="s">
        <v>5</v>
      </c>
      <c r="I23" s="4" t="s">
        <v>5</v>
      </c>
    </row>
    <row r="24" spans="1:9" ht="30" x14ac:dyDescent="0.25">
      <c r="A24" s="2" t="s">
        <v>438</v>
      </c>
      <c r="B24" s="6">
        <v>135122000</v>
      </c>
      <c r="C24" s="4" t="s">
        <v>5</v>
      </c>
      <c r="D24" s="6">
        <v>135122000</v>
      </c>
      <c r="E24" s="4" t="s">
        <v>5</v>
      </c>
      <c r="F24" s="4" t="s">
        <v>5</v>
      </c>
      <c r="G24" s="4" t="s">
        <v>5</v>
      </c>
      <c r="H24" s="4" t="s">
        <v>5</v>
      </c>
      <c r="I24" s="4" t="s">
        <v>5</v>
      </c>
    </row>
    <row r="25" spans="1:9" ht="30" x14ac:dyDescent="0.25">
      <c r="A25" s="2" t="s">
        <v>439</v>
      </c>
      <c r="B25" s="4" t="s">
        <v>5</v>
      </c>
      <c r="C25" s="4" t="s">
        <v>5</v>
      </c>
      <c r="D25" s="167">
        <v>1</v>
      </c>
      <c r="E25" s="4" t="s">
        <v>5</v>
      </c>
      <c r="F25" s="4" t="s">
        <v>5</v>
      </c>
      <c r="G25" s="4" t="s">
        <v>5</v>
      </c>
      <c r="H25" s="4" t="s">
        <v>5</v>
      </c>
      <c r="I25" s="4" t="s">
        <v>5</v>
      </c>
    </row>
    <row r="26" spans="1:9" ht="30" x14ac:dyDescent="0.25">
      <c r="A26" s="2" t="s">
        <v>440</v>
      </c>
      <c r="B26" s="6">
        <v>46690000</v>
      </c>
      <c r="C26" s="6">
        <v>58248000</v>
      </c>
      <c r="D26" s="6">
        <v>46690000</v>
      </c>
      <c r="E26" s="6">
        <v>58248000</v>
      </c>
      <c r="F26" s="6">
        <v>48918000</v>
      </c>
      <c r="G26" s="6">
        <v>52987000</v>
      </c>
      <c r="H26" s="6">
        <v>57997000</v>
      </c>
      <c r="I26" s="6">
        <v>47715000</v>
      </c>
    </row>
    <row r="27" spans="1:9" ht="30" x14ac:dyDescent="0.25">
      <c r="A27" s="2" t="s">
        <v>441</v>
      </c>
      <c r="B27" s="4" t="s">
        <v>5</v>
      </c>
      <c r="C27" s="4" t="s">
        <v>5</v>
      </c>
      <c r="D27" s="4" t="s">
        <v>5</v>
      </c>
      <c r="E27" s="4" t="s">
        <v>5</v>
      </c>
      <c r="F27" s="4" t="s">
        <v>5</v>
      </c>
      <c r="G27" s="4" t="s">
        <v>5</v>
      </c>
      <c r="H27" s="4" t="s">
        <v>5</v>
      </c>
      <c r="I27" s="4" t="s">
        <v>5</v>
      </c>
    </row>
    <row r="28" spans="1:9" x14ac:dyDescent="0.25">
      <c r="A28" s="3" t="s">
        <v>418</v>
      </c>
      <c r="B28" s="4" t="s">
        <v>5</v>
      </c>
      <c r="C28" s="4" t="s">
        <v>5</v>
      </c>
      <c r="D28" s="4" t="s">
        <v>5</v>
      </c>
      <c r="E28" s="4" t="s">
        <v>5</v>
      </c>
      <c r="F28" s="4" t="s">
        <v>5</v>
      </c>
      <c r="G28" s="4" t="s">
        <v>5</v>
      </c>
      <c r="H28" s="4" t="s">
        <v>5</v>
      </c>
      <c r="I28" s="4" t="s">
        <v>5</v>
      </c>
    </row>
    <row r="29" spans="1:9" x14ac:dyDescent="0.25">
      <c r="A29" s="2" t="s">
        <v>421</v>
      </c>
      <c r="B29" s="4" t="s">
        <v>5</v>
      </c>
      <c r="C29" s="4" t="s">
        <v>5</v>
      </c>
      <c r="D29" s="4" t="s">
        <v>5</v>
      </c>
      <c r="E29" s="6">
        <v>22594000</v>
      </c>
      <c r="F29" s="4" t="s">
        <v>5</v>
      </c>
      <c r="G29" s="4" t="s">
        <v>5</v>
      </c>
      <c r="H29" s="4" t="s">
        <v>5</v>
      </c>
      <c r="I29" s="4" t="s">
        <v>5</v>
      </c>
    </row>
    <row r="30" spans="1:9" x14ac:dyDescent="0.25">
      <c r="A30" s="2" t="s">
        <v>431</v>
      </c>
      <c r="B30" s="6">
        <v>-454000</v>
      </c>
      <c r="C30" s="6">
        <v>322779000</v>
      </c>
      <c r="D30" s="6">
        <v>-454000</v>
      </c>
      <c r="E30" s="6">
        <v>322779000</v>
      </c>
      <c r="F30" s="4" t="s">
        <v>5</v>
      </c>
      <c r="G30" s="4" t="s">
        <v>5</v>
      </c>
      <c r="H30" s="4" t="s">
        <v>5</v>
      </c>
      <c r="I30" s="4" t="s">
        <v>5</v>
      </c>
    </row>
    <row r="31" spans="1:9" x14ac:dyDescent="0.25">
      <c r="A31" s="2" t="s">
        <v>442</v>
      </c>
      <c r="B31" s="4" t="s">
        <v>5</v>
      </c>
      <c r="C31" s="4" t="s">
        <v>5</v>
      </c>
      <c r="D31" s="4" t="s">
        <v>5</v>
      </c>
      <c r="E31" s="4" t="s">
        <v>5</v>
      </c>
      <c r="F31" s="4" t="s">
        <v>5</v>
      </c>
      <c r="G31" s="4" t="s">
        <v>5</v>
      </c>
      <c r="H31" s="4" t="s">
        <v>5</v>
      </c>
      <c r="I31" s="4" t="s">
        <v>5</v>
      </c>
    </row>
    <row r="32" spans="1:9" x14ac:dyDescent="0.25">
      <c r="A32" s="3" t="s">
        <v>418</v>
      </c>
      <c r="B32" s="4" t="s">
        <v>5</v>
      </c>
      <c r="C32" s="4" t="s">
        <v>5</v>
      </c>
      <c r="D32" s="4" t="s">
        <v>5</v>
      </c>
      <c r="E32" s="4" t="s">
        <v>5</v>
      </c>
      <c r="F32" s="4" t="s">
        <v>5</v>
      </c>
      <c r="G32" s="4" t="s">
        <v>5</v>
      </c>
      <c r="H32" s="4" t="s">
        <v>5</v>
      </c>
      <c r="I32" s="4" t="s">
        <v>5</v>
      </c>
    </row>
    <row r="33" spans="1:9" ht="30" x14ac:dyDescent="0.25">
      <c r="A33" s="2" t="s">
        <v>440</v>
      </c>
      <c r="B33" s="6">
        <v>35781000</v>
      </c>
      <c r="C33" s="6">
        <v>40696000</v>
      </c>
      <c r="D33" s="6">
        <v>35781000</v>
      </c>
      <c r="E33" s="6">
        <v>40696000</v>
      </c>
      <c r="F33" s="4" t="s">
        <v>5</v>
      </c>
      <c r="G33" s="4" t="s">
        <v>5</v>
      </c>
      <c r="H33" s="4" t="s">
        <v>5</v>
      </c>
      <c r="I33" s="4" t="s">
        <v>5</v>
      </c>
    </row>
    <row r="34" spans="1:9" x14ac:dyDescent="0.25">
      <c r="A34" s="2" t="s">
        <v>443</v>
      </c>
      <c r="B34" s="4" t="s">
        <v>5</v>
      </c>
      <c r="C34" s="4" t="s">
        <v>5</v>
      </c>
      <c r="D34" s="4" t="s">
        <v>5</v>
      </c>
      <c r="E34" s="4" t="s">
        <v>5</v>
      </c>
      <c r="F34" s="4" t="s">
        <v>5</v>
      </c>
      <c r="G34" s="4" t="s">
        <v>5</v>
      </c>
      <c r="H34" s="4" t="s">
        <v>5</v>
      </c>
      <c r="I34" s="4" t="s">
        <v>5</v>
      </c>
    </row>
    <row r="35" spans="1:9" x14ac:dyDescent="0.25">
      <c r="A35" s="3" t="s">
        <v>418</v>
      </c>
      <c r="B35" s="4" t="s">
        <v>5</v>
      </c>
      <c r="C35" s="4" t="s">
        <v>5</v>
      </c>
      <c r="D35" s="4" t="s">
        <v>5</v>
      </c>
      <c r="E35" s="4" t="s">
        <v>5</v>
      </c>
      <c r="F35" s="4" t="s">
        <v>5</v>
      </c>
      <c r="G35" s="4" t="s">
        <v>5</v>
      </c>
      <c r="H35" s="4" t="s">
        <v>5</v>
      </c>
      <c r="I35" s="4" t="s">
        <v>5</v>
      </c>
    </row>
    <row r="36" spans="1:9" ht="30" x14ac:dyDescent="0.25">
      <c r="A36" s="2" t="s">
        <v>440</v>
      </c>
      <c r="B36" s="6">
        <v>10909000</v>
      </c>
      <c r="C36" s="6">
        <v>17552000</v>
      </c>
      <c r="D36" s="6">
        <v>10909000</v>
      </c>
      <c r="E36" s="6">
        <v>17552000</v>
      </c>
      <c r="F36" s="4" t="s">
        <v>5</v>
      </c>
      <c r="G36" s="4" t="s">
        <v>5</v>
      </c>
      <c r="H36" s="4" t="s">
        <v>5</v>
      </c>
      <c r="I36" s="4" t="s">
        <v>5</v>
      </c>
    </row>
    <row r="37" spans="1:9" ht="30" x14ac:dyDescent="0.25">
      <c r="A37" s="2" t="s">
        <v>444</v>
      </c>
      <c r="B37" s="4" t="s">
        <v>5</v>
      </c>
      <c r="C37" s="4" t="s">
        <v>5</v>
      </c>
      <c r="D37" s="4" t="s">
        <v>5</v>
      </c>
      <c r="E37" s="4" t="s">
        <v>5</v>
      </c>
      <c r="F37" s="4" t="s">
        <v>5</v>
      </c>
      <c r="G37" s="4" t="s">
        <v>5</v>
      </c>
      <c r="H37" s="4" t="s">
        <v>5</v>
      </c>
      <c r="I37" s="4" t="s">
        <v>5</v>
      </c>
    </row>
    <row r="38" spans="1:9" x14ac:dyDescent="0.25">
      <c r="A38" s="3" t="s">
        <v>418</v>
      </c>
      <c r="B38" s="4" t="s">
        <v>5</v>
      </c>
      <c r="C38" s="4" t="s">
        <v>5</v>
      </c>
      <c r="D38" s="4" t="s">
        <v>5</v>
      </c>
      <c r="E38" s="4" t="s">
        <v>5</v>
      </c>
      <c r="F38" s="4" t="s">
        <v>5</v>
      </c>
      <c r="G38" s="4" t="s">
        <v>5</v>
      </c>
      <c r="H38" s="4" t="s">
        <v>5</v>
      </c>
      <c r="I38" s="4" t="s">
        <v>5</v>
      </c>
    </row>
    <row r="39" spans="1:9" ht="30" x14ac:dyDescent="0.25">
      <c r="A39" s="2" t="s">
        <v>438</v>
      </c>
      <c r="B39" s="6">
        <v>135122000</v>
      </c>
      <c r="C39" s="4" t="s">
        <v>5</v>
      </c>
      <c r="D39" s="6">
        <v>135122000</v>
      </c>
      <c r="E39" s="4" t="s">
        <v>5</v>
      </c>
      <c r="F39" s="4" t="s">
        <v>5</v>
      </c>
      <c r="G39" s="4" t="s">
        <v>5</v>
      </c>
      <c r="H39" s="4" t="s">
        <v>5</v>
      </c>
      <c r="I39" s="4" t="s">
        <v>5</v>
      </c>
    </row>
    <row r="40" spans="1:9" ht="45" x14ac:dyDescent="0.25">
      <c r="A40" s="2" t="s">
        <v>445</v>
      </c>
      <c r="B40" s="4" t="s">
        <v>5</v>
      </c>
      <c r="C40" s="4" t="s">
        <v>5</v>
      </c>
      <c r="D40" s="4" t="s">
        <v>425</v>
      </c>
      <c r="E40" s="4" t="s">
        <v>5</v>
      </c>
      <c r="F40" s="4" t="s">
        <v>5</v>
      </c>
      <c r="G40" s="4" t="s">
        <v>5</v>
      </c>
      <c r="H40" s="4" t="s">
        <v>5</v>
      </c>
      <c r="I40" s="4" t="s">
        <v>5</v>
      </c>
    </row>
    <row r="41" spans="1:9" ht="45" x14ac:dyDescent="0.25">
      <c r="A41" s="2" t="s">
        <v>446</v>
      </c>
      <c r="B41" s="4" t="s">
        <v>5</v>
      </c>
      <c r="C41" s="4" t="s">
        <v>5</v>
      </c>
      <c r="D41" s="4" t="s">
        <v>427</v>
      </c>
      <c r="E41" s="4" t="s">
        <v>5</v>
      </c>
      <c r="F41" s="4" t="s">
        <v>5</v>
      </c>
      <c r="G41" s="4" t="s">
        <v>5</v>
      </c>
      <c r="H41" s="4" t="s">
        <v>5</v>
      </c>
      <c r="I41" s="4" t="s">
        <v>5</v>
      </c>
    </row>
    <row r="42" spans="1:9" x14ac:dyDescent="0.25">
      <c r="A42" s="2" t="s">
        <v>447</v>
      </c>
      <c r="B42" s="4" t="s">
        <v>5</v>
      </c>
      <c r="C42" s="4" t="s">
        <v>5</v>
      </c>
      <c r="D42" s="4" t="s">
        <v>5</v>
      </c>
      <c r="E42" s="4" t="s">
        <v>5</v>
      </c>
      <c r="F42" s="4" t="s">
        <v>5</v>
      </c>
      <c r="G42" s="4" t="s">
        <v>5</v>
      </c>
      <c r="H42" s="4" t="s">
        <v>5</v>
      </c>
      <c r="I42" s="4" t="s">
        <v>5</v>
      </c>
    </row>
    <row r="43" spans="1:9" x14ac:dyDescent="0.25">
      <c r="A43" s="3" t="s">
        <v>418</v>
      </c>
      <c r="B43" s="4" t="s">
        <v>5</v>
      </c>
      <c r="C43" s="4" t="s">
        <v>5</v>
      </c>
      <c r="D43" s="4" t="s">
        <v>5</v>
      </c>
      <c r="E43" s="4" t="s">
        <v>5</v>
      </c>
      <c r="F43" s="4" t="s">
        <v>5</v>
      </c>
      <c r="G43" s="4" t="s">
        <v>5</v>
      </c>
      <c r="H43" s="4" t="s">
        <v>5</v>
      </c>
      <c r="I43" s="4" t="s">
        <v>5</v>
      </c>
    </row>
    <row r="44" spans="1:9" x14ac:dyDescent="0.25">
      <c r="A44" s="2" t="s">
        <v>448</v>
      </c>
      <c r="B44" s="6">
        <v>252753000</v>
      </c>
      <c r="C44" s="6">
        <v>26753000</v>
      </c>
      <c r="D44" s="6">
        <v>252753000</v>
      </c>
      <c r="E44" s="6">
        <v>26753000</v>
      </c>
      <c r="F44" s="4" t="s">
        <v>5</v>
      </c>
      <c r="G44" s="4" t="s">
        <v>5</v>
      </c>
      <c r="H44" s="4" t="s">
        <v>5</v>
      </c>
      <c r="I44" s="4" t="s">
        <v>5</v>
      </c>
    </row>
    <row r="45" spans="1:9" x14ac:dyDescent="0.25">
      <c r="A45" s="2" t="s">
        <v>449</v>
      </c>
      <c r="B45" s="4" t="s">
        <v>5</v>
      </c>
      <c r="C45" s="4" t="s">
        <v>5</v>
      </c>
      <c r="D45" s="4" t="s">
        <v>5</v>
      </c>
      <c r="E45" s="4" t="s">
        <v>5</v>
      </c>
      <c r="F45" s="4" t="s">
        <v>5</v>
      </c>
      <c r="G45" s="4" t="s">
        <v>5</v>
      </c>
      <c r="H45" s="4" t="s">
        <v>5</v>
      </c>
      <c r="I45" s="4" t="s">
        <v>5</v>
      </c>
    </row>
    <row r="46" spans="1:9" x14ac:dyDescent="0.25">
      <c r="A46" s="3" t="s">
        <v>418</v>
      </c>
      <c r="B46" s="4" t="s">
        <v>5</v>
      </c>
      <c r="C46" s="4" t="s">
        <v>5</v>
      </c>
      <c r="D46" s="4" t="s">
        <v>5</v>
      </c>
      <c r="E46" s="4" t="s">
        <v>5</v>
      </c>
      <c r="F46" s="4" t="s">
        <v>5</v>
      </c>
      <c r="G46" s="4" t="s">
        <v>5</v>
      </c>
      <c r="H46" s="4" t="s">
        <v>5</v>
      </c>
      <c r="I46" s="4" t="s">
        <v>5</v>
      </c>
    </row>
    <row r="47" spans="1:9" x14ac:dyDescent="0.25">
      <c r="A47" s="2" t="s">
        <v>448</v>
      </c>
      <c r="B47" s="6">
        <v>26612000</v>
      </c>
      <c r="C47" s="6">
        <v>253766000</v>
      </c>
      <c r="D47" s="6">
        <v>26612000</v>
      </c>
      <c r="E47" s="6">
        <v>253766000</v>
      </c>
      <c r="F47" s="4" t="s">
        <v>5</v>
      </c>
      <c r="G47" s="4" t="s">
        <v>5</v>
      </c>
      <c r="H47" s="4" t="s">
        <v>5</v>
      </c>
      <c r="I47" s="4" t="s">
        <v>5</v>
      </c>
    </row>
    <row r="48" spans="1:9" ht="30" x14ac:dyDescent="0.25">
      <c r="A48" s="2" t="s">
        <v>450</v>
      </c>
      <c r="B48" s="4" t="s">
        <v>5</v>
      </c>
      <c r="C48" s="4" t="s">
        <v>5</v>
      </c>
      <c r="D48" s="4" t="s">
        <v>5</v>
      </c>
      <c r="E48" s="4" t="s">
        <v>5</v>
      </c>
      <c r="F48" s="4" t="s">
        <v>5</v>
      </c>
      <c r="G48" s="4" t="s">
        <v>5</v>
      </c>
      <c r="H48" s="4" t="s">
        <v>5</v>
      </c>
      <c r="I48" s="4" t="s">
        <v>5</v>
      </c>
    </row>
    <row r="49" spans="1:9" x14ac:dyDescent="0.25">
      <c r="A49" s="3" t="s">
        <v>418</v>
      </c>
      <c r="B49" s="4" t="s">
        <v>5</v>
      </c>
      <c r="C49" s="4" t="s">
        <v>5</v>
      </c>
      <c r="D49" s="4" t="s">
        <v>5</v>
      </c>
      <c r="E49" s="4" t="s">
        <v>5</v>
      </c>
      <c r="F49" s="4" t="s">
        <v>5</v>
      </c>
      <c r="G49" s="4" t="s">
        <v>5</v>
      </c>
      <c r="H49" s="4" t="s">
        <v>5</v>
      </c>
      <c r="I49" s="4" t="s">
        <v>5</v>
      </c>
    </row>
    <row r="50" spans="1:9" x14ac:dyDescent="0.25">
      <c r="A50" s="2" t="s">
        <v>448</v>
      </c>
      <c r="B50" s="6">
        <v>-812000</v>
      </c>
      <c r="C50" s="6">
        <v>11586000</v>
      </c>
      <c r="D50" s="6">
        <v>-812000</v>
      </c>
      <c r="E50" s="6">
        <v>11586000</v>
      </c>
      <c r="F50" s="4" t="s">
        <v>5</v>
      </c>
      <c r="G50" s="4" t="s">
        <v>5</v>
      </c>
      <c r="H50" s="4" t="s">
        <v>5</v>
      </c>
      <c r="I50" s="4" t="s">
        <v>5</v>
      </c>
    </row>
    <row r="51" spans="1:9" x14ac:dyDescent="0.25">
      <c r="A51" s="2" t="s">
        <v>451</v>
      </c>
      <c r="B51" s="4" t="s">
        <v>5</v>
      </c>
      <c r="C51" s="4" t="s">
        <v>5</v>
      </c>
      <c r="D51" s="4" t="s">
        <v>5</v>
      </c>
      <c r="E51" s="4" t="s">
        <v>5</v>
      </c>
      <c r="F51" s="4" t="s">
        <v>5</v>
      </c>
      <c r="G51" s="4" t="s">
        <v>5</v>
      </c>
      <c r="H51" s="4" t="s">
        <v>5</v>
      </c>
      <c r="I51" s="4" t="s">
        <v>5</v>
      </c>
    </row>
    <row r="52" spans="1:9" x14ac:dyDescent="0.25">
      <c r="A52" s="3" t="s">
        <v>418</v>
      </c>
      <c r="B52" s="4" t="s">
        <v>5</v>
      </c>
      <c r="C52" s="4" t="s">
        <v>5</v>
      </c>
      <c r="D52" s="4" t="s">
        <v>5</v>
      </c>
      <c r="E52" s="4" t="s">
        <v>5</v>
      </c>
      <c r="F52" s="4" t="s">
        <v>5</v>
      </c>
      <c r="G52" s="4" t="s">
        <v>5</v>
      </c>
      <c r="H52" s="4" t="s">
        <v>5</v>
      </c>
      <c r="I52" s="4" t="s">
        <v>5</v>
      </c>
    </row>
    <row r="53" spans="1:9" x14ac:dyDescent="0.25">
      <c r="A53" s="2" t="s">
        <v>448</v>
      </c>
      <c r="B53" s="4" t="s">
        <v>5</v>
      </c>
      <c r="C53" s="6">
        <v>69013000</v>
      </c>
      <c r="D53" s="4" t="s">
        <v>5</v>
      </c>
      <c r="E53" s="6">
        <v>69013000</v>
      </c>
      <c r="F53" s="4" t="s">
        <v>5</v>
      </c>
      <c r="G53" s="4" t="s">
        <v>5</v>
      </c>
      <c r="H53" s="4" t="s">
        <v>5</v>
      </c>
      <c r="I53" s="4" t="s">
        <v>5</v>
      </c>
    </row>
    <row r="54" spans="1:9" x14ac:dyDescent="0.25">
      <c r="A54" s="2" t="s">
        <v>452</v>
      </c>
      <c r="B54" s="4" t="s">
        <v>5</v>
      </c>
      <c r="C54" s="4" t="s">
        <v>5</v>
      </c>
      <c r="D54" s="4" t="s">
        <v>5</v>
      </c>
      <c r="E54" s="4" t="s">
        <v>5</v>
      </c>
      <c r="F54" s="4" t="s">
        <v>5</v>
      </c>
      <c r="G54" s="4" t="s">
        <v>5</v>
      </c>
      <c r="H54" s="4" t="s">
        <v>5</v>
      </c>
      <c r="I54" s="4" t="s">
        <v>5</v>
      </c>
    </row>
    <row r="55" spans="1:9" x14ac:dyDescent="0.25">
      <c r="A55" s="3" t="s">
        <v>418</v>
      </c>
      <c r="B55" s="4" t="s">
        <v>5</v>
      </c>
      <c r="C55" s="4" t="s">
        <v>5</v>
      </c>
      <c r="D55" s="4" t="s">
        <v>5</v>
      </c>
      <c r="E55" s="4" t="s">
        <v>5</v>
      </c>
      <c r="F55" s="4" t="s">
        <v>5</v>
      </c>
      <c r="G55" s="4" t="s">
        <v>5</v>
      </c>
      <c r="H55" s="4" t="s">
        <v>5</v>
      </c>
      <c r="I55" s="4" t="s">
        <v>5</v>
      </c>
    </row>
    <row r="56" spans="1:9" x14ac:dyDescent="0.25">
      <c r="A56" s="2" t="s">
        <v>420</v>
      </c>
      <c r="B56" s="4" t="s">
        <v>5</v>
      </c>
      <c r="C56" s="4" t="s">
        <v>5</v>
      </c>
      <c r="D56" s="6">
        <v>873000</v>
      </c>
      <c r="E56" s="6">
        <v>2907000</v>
      </c>
      <c r="F56" s="4" t="s">
        <v>5</v>
      </c>
      <c r="G56" s="4" t="s">
        <v>5</v>
      </c>
      <c r="H56" s="4" t="s">
        <v>5</v>
      </c>
      <c r="I56" s="4" t="s">
        <v>5</v>
      </c>
    </row>
    <row r="57" spans="1:9" ht="30" x14ac:dyDescent="0.25">
      <c r="A57" s="2" t="s">
        <v>437</v>
      </c>
      <c r="B57" s="6">
        <v>873000</v>
      </c>
      <c r="C57" s="4" t="s">
        <v>5</v>
      </c>
      <c r="D57" s="6">
        <v>873000</v>
      </c>
      <c r="E57" s="4" t="s">
        <v>5</v>
      </c>
      <c r="F57" s="4" t="s">
        <v>5</v>
      </c>
      <c r="G57" s="4" t="s">
        <v>5</v>
      </c>
      <c r="H57" s="4" t="s">
        <v>5</v>
      </c>
      <c r="I57" s="4" t="s">
        <v>5</v>
      </c>
    </row>
    <row r="58" spans="1:9" ht="30" x14ac:dyDescent="0.25">
      <c r="A58" s="2" t="s">
        <v>453</v>
      </c>
      <c r="B58" s="4" t="s">
        <v>5</v>
      </c>
      <c r="C58" s="4" t="s">
        <v>5</v>
      </c>
      <c r="D58" s="8">
        <v>873000</v>
      </c>
      <c r="E58" s="8">
        <v>2907000</v>
      </c>
      <c r="F58" s="4" t="s">
        <v>5</v>
      </c>
      <c r="G58" s="4" t="s">
        <v>5</v>
      </c>
      <c r="H58" s="4" t="s">
        <v>5</v>
      </c>
      <c r="I58" s="4" t="s">
        <v>5</v>
      </c>
    </row>
    <row r="59" spans="1:9" ht="30" x14ac:dyDescent="0.25">
      <c r="A59" s="2" t="s">
        <v>454</v>
      </c>
      <c r="B59" s="4" t="s">
        <v>5</v>
      </c>
      <c r="C59" s="4" t="s">
        <v>5</v>
      </c>
      <c r="D59" s="4" t="s">
        <v>5</v>
      </c>
      <c r="E59" s="4" t="s">
        <v>5</v>
      </c>
      <c r="F59" s="4" t="s">
        <v>5</v>
      </c>
      <c r="G59" s="4" t="s">
        <v>5</v>
      </c>
      <c r="H59" s="4" t="s">
        <v>5</v>
      </c>
      <c r="I59" s="4" t="s">
        <v>5</v>
      </c>
    </row>
    <row r="60" spans="1:9" x14ac:dyDescent="0.25">
      <c r="A60" s="3" t="s">
        <v>418</v>
      </c>
      <c r="B60" s="4" t="s">
        <v>5</v>
      </c>
      <c r="C60" s="4" t="s">
        <v>5</v>
      </c>
      <c r="D60" s="4" t="s">
        <v>5</v>
      </c>
      <c r="E60" s="4" t="s">
        <v>5</v>
      </c>
      <c r="F60" s="4" t="s">
        <v>5</v>
      </c>
      <c r="G60" s="4" t="s">
        <v>5</v>
      </c>
      <c r="H60" s="4" t="s">
        <v>5</v>
      </c>
      <c r="I60" s="4" t="s">
        <v>5</v>
      </c>
    </row>
    <row r="61" spans="1:9" x14ac:dyDescent="0.25">
      <c r="A61" s="2" t="s">
        <v>455</v>
      </c>
      <c r="B61" s="4" t="s">
        <v>5</v>
      </c>
      <c r="C61" s="4" t="s">
        <v>5</v>
      </c>
      <c r="D61" s="4" t="s">
        <v>456</v>
      </c>
      <c r="E61" s="4" t="s">
        <v>456</v>
      </c>
      <c r="F61" s="4" t="s">
        <v>5</v>
      </c>
      <c r="G61" s="4" t="s">
        <v>5</v>
      </c>
      <c r="H61" s="4" t="s">
        <v>5</v>
      </c>
      <c r="I61" s="4" t="s">
        <v>5</v>
      </c>
    </row>
    <row r="62" spans="1:9" x14ac:dyDescent="0.25">
      <c r="A62" s="2" t="s">
        <v>457</v>
      </c>
      <c r="B62" s="4" t="s">
        <v>5</v>
      </c>
      <c r="C62" s="4" t="s">
        <v>5</v>
      </c>
      <c r="D62" s="4" t="s">
        <v>5</v>
      </c>
      <c r="E62" s="4" t="s">
        <v>5</v>
      </c>
      <c r="F62" s="4" t="s">
        <v>5</v>
      </c>
      <c r="G62" s="4" t="s">
        <v>5</v>
      </c>
      <c r="H62" s="4" t="s">
        <v>5</v>
      </c>
      <c r="I62" s="4" t="s">
        <v>5</v>
      </c>
    </row>
    <row r="63" spans="1:9" x14ac:dyDescent="0.25">
      <c r="A63" s="3" t="s">
        <v>418</v>
      </c>
      <c r="B63" s="4" t="s">
        <v>5</v>
      </c>
      <c r="C63" s="4" t="s">
        <v>5</v>
      </c>
      <c r="D63" s="4" t="s">
        <v>5</v>
      </c>
      <c r="E63" s="4" t="s">
        <v>5</v>
      </c>
      <c r="F63" s="4" t="s">
        <v>5</v>
      </c>
      <c r="G63" s="4" t="s">
        <v>5</v>
      </c>
      <c r="H63" s="4" t="s">
        <v>5</v>
      </c>
      <c r="I63" s="4" t="s">
        <v>5</v>
      </c>
    </row>
    <row r="64" spans="1:9" x14ac:dyDescent="0.25">
      <c r="A64" s="2" t="s">
        <v>455</v>
      </c>
      <c r="B64" s="4" t="s">
        <v>5</v>
      </c>
      <c r="C64" s="4" t="s">
        <v>5</v>
      </c>
      <c r="D64" s="4" t="s">
        <v>458</v>
      </c>
      <c r="E64" s="4" t="s">
        <v>458</v>
      </c>
      <c r="F64" s="4" t="s">
        <v>5</v>
      </c>
      <c r="G64" s="4" t="s">
        <v>5</v>
      </c>
      <c r="H64" s="4" t="s">
        <v>5</v>
      </c>
      <c r="I64" s="4" t="s">
        <v>5</v>
      </c>
    </row>
    <row r="65" spans="1:9" x14ac:dyDescent="0.25">
      <c r="A65" s="2" t="s">
        <v>459</v>
      </c>
      <c r="B65" s="4" t="s">
        <v>5</v>
      </c>
      <c r="C65" s="4" t="s">
        <v>5</v>
      </c>
      <c r="D65" s="4" t="s">
        <v>5</v>
      </c>
      <c r="E65" s="4" t="s">
        <v>5</v>
      </c>
      <c r="F65" s="4" t="s">
        <v>5</v>
      </c>
      <c r="G65" s="4" t="s">
        <v>5</v>
      </c>
      <c r="H65" s="4" t="s">
        <v>5</v>
      </c>
      <c r="I65" s="4" t="s">
        <v>5</v>
      </c>
    </row>
    <row r="66" spans="1:9" x14ac:dyDescent="0.25">
      <c r="A66" s="3" t="s">
        <v>418</v>
      </c>
      <c r="B66" s="4" t="s">
        <v>5</v>
      </c>
      <c r="C66" s="4" t="s">
        <v>5</v>
      </c>
      <c r="D66" s="4" t="s">
        <v>5</v>
      </c>
      <c r="E66" s="4" t="s">
        <v>5</v>
      </c>
      <c r="F66" s="4" t="s">
        <v>5</v>
      </c>
      <c r="G66" s="4" t="s">
        <v>5</v>
      </c>
      <c r="H66" s="4" t="s">
        <v>5</v>
      </c>
      <c r="I66" s="4" t="s">
        <v>5</v>
      </c>
    </row>
    <row r="67" spans="1:9" x14ac:dyDescent="0.25">
      <c r="A67" s="2" t="s">
        <v>460</v>
      </c>
      <c r="B67" s="4" t="s">
        <v>5</v>
      </c>
      <c r="C67" s="4" t="s">
        <v>5</v>
      </c>
      <c r="D67" s="4">
        <v>3</v>
      </c>
      <c r="E67" s="4">
        <v>11</v>
      </c>
      <c r="F67" s="4" t="s">
        <v>5</v>
      </c>
      <c r="G67" s="4" t="s">
        <v>5</v>
      </c>
      <c r="H67" s="4" t="s">
        <v>5</v>
      </c>
      <c r="I67" s="4" t="s">
        <v>5</v>
      </c>
    </row>
    <row r="68" spans="1:9" x14ac:dyDescent="0.25">
      <c r="A68" s="2" t="s">
        <v>461</v>
      </c>
      <c r="B68" s="4" t="s">
        <v>5</v>
      </c>
      <c r="C68" s="4" t="s">
        <v>5</v>
      </c>
      <c r="D68" s="4" t="s">
        <v>5</v>
      </c>
      <c r="E68" s="4" t="s">
        <v>5</v>
      </c>
      <c r="F68" s="4" t="s">
        <v>5</v>
      </c>
      <c r="G68" s="4" t="s">
        <v>5</v>
      </c>
      <c r="H68" s="4" t="s">
        <v>5</v>
      </c>
      <c r="I68" s="4" t="s">
        <v>5</v>
      </c>
    </row>
    <row r="69" spans="1:9" x14ac:dyDescent="0.25">
      <c r="A69" s="3" t="s">
        <v>418</v>
      </c>
      <c r="B69" s="4" t="s">
        <v>5</v>
      </c>
      <c r="C69" s="4" t="s">
        <v>5</v>
      </c>
      <c r="D69" s="4" t="s">
        <v>5</v>
      </c>
      <c r="E69" s="4" t="s">
        <v>5</v>
      </c>
      <c r="F69" s="4" t="s">
        <v>5</v>
      </c>
      <c r="G69" s="4" t="s">
        <v>5</v>
      </c>
      <c r="H69" s="4" t="s">
        <v>5</v>
      </c>
      <c r="I69" s="4" t="s">
        <v>5</v>
      </c>
    </row>
    <row r="70" spans="1:9" x14ac:dyDescent="0.25">
      <c r="A70" s="2" t="s">
        <v>460</v>
      </c>
      <c r="B70" s="4" t="s">
        <v>5</v>
      </c>
      <c r="C70" s="4" t="s">
        <v>5</v>
      </c>
      <c r="D70" s="4">
        <v>1</v>
      </c>
      <c r="E70" s="4">
        <v>1</v>
      </c>
      <c r="F70" s="4" t="s">
        <v>5</v>
      </c>
      <c r="G70" s="4" t="s">
        <v>5</v>
      </c>
      <c r="H70" s="4" t="s">
        <v>5</v>
      </c>
      <c r="I70"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2</v>
      </c>
      <c r="B1" s="7" t="s">
        <v>1</v>
      </c>
      <c r="C1" s="7"/>
    </row>
    <row r="2" spans="1:3" ht="30" x14ac:dyDescent="0.25">
      <c r="A2" s="1" t="s">
        <v>53</v>
      </c>
      <c r="B2" s="1" t="s">
        <v>2</v>
      </c>
      <c r="C2" s="1" t="s">
        <v>29</v>
      </c>
    </row>
    <row r="3" spans="1:3" ht="30" x14ac:dyDescent="0.25">
      <c r="A3" s="3" t="s">
        <v>463</v>
      </c>
      <c r="B3" s="4" t="s">
        <v>5</v>
      </c>
      <c r="C3" s="4" t="s">
        <v>5</v>
      </c>
    </row>
    <row r="4" spans="1:3" x14ac:dyDescent="0.25">
      <c r="A4" s="2" t="s">
        <v>464</v>
      </c>
      <c r="B4" s="8">
        <v>379694</v>
      </c>
      <c r="C4" s="8">
        <v>443475</v>
      </c>
    </row>
    <row r="5" spans="1:3" x14ac:dyDescent="0.25">
      <c r="A5" s="2" t="s">
        <v>465</v>
      </c>
      <c r="B5" s="4" t="s">
        <v>5</v>
      </c>
      <c r="C5" s="4">
        <v>59</v>
      </c>
    </row>
    <row r="6" spans="1:3" x14ac:dyDescent="0.25">
      <c r="A6" s="2" t="s">
        <v>466</v>
      </c>
      <c r="B6" s="6">
        <v>381407</v>
      </c>
      <c r="C6" s="6">
        <v>484365</v>
      </c>
    </row>
    <row r="7" spans="1:3" ht="30" x14ac:dyDescent="0.25">
      <c r="A7" s="2" t="s">
        <v>441</v>
      </c>
      <c r="B7" s="4" t="s">
        <v>5</v>
      </c>
      <c r="C7" s="4" t="s">
        <v>5</v>
      </c>
    </row>
    <row r="8" spans="1:3" ht="30" x14ac:dyDescent="0.25">
      <c r="A8" s="3" t="s">
        <v>463</v>
      </c>
      <c r="B8" s="4" t="s">
        <v>5</v>
      </c>
      <c r="C8" s="4" t="s">
        <v>5</v>
      </c>
    </row>
    <row r="9" spans="1:3" x14ac:dyDescent="0.25">
      <c r="A9" s="2" t="s">
        <v>466</v>
      </c>
      <c r="B9" s="4">
        <v>-454</v>
      </c>
      <c r="C9" s="6">
        <v>423859</v>
      </c>
    </row>
    <row r="10" spans="1:3" ht="30" x14ac:dyDescent="0.25">
      <c r="A10" s="2" t="s">
        <v>467</v>
      </c>
      <c r="B10" s="4" t="s">
        <v>5</v>
      </c>
      <c r="C10" s="4" t="s">
        <v>5</v>
      </c>
    </row>
    <row r="11" spans="1:3" ht="30" x14ac:dyDescent="0.25">
      <c r="A11" s="3" t="s">
        <v>463</v>
      </c>
      <c r="B11" s="4" t="s">
        <v>5</v>
      </c>
      <c r="C11" s="4" t="s">
        <v>5</v>
      </c>
    </row>
    <row r="12" spans="1:3" x14ac:dyDescent="0.25">
      <c r="A12" s="2" t="s">
        <v>466</v>
      </c>
      <c r="B12" s="4">
        <v>-834</v>
      </c>
      <c r="C12" s="6">
        <v>21344</v>
      </c>
    </row>
    <row r="13" spans="1:3" ht="30" x14ac:dyDescent="0.25">
      <c r="A13" s="2" t="s">
        <v>468</v>
      </c>
      <c r="B13" s="4" t="s">
        <v>5</v>
      </c>
      <c r="C13" s="4" t="s">
        <v>5</v>
      </c>
    </row>
    <row r="14" spans="1:3" ht="30" x14ac:dyDescent="0.25">
      <c r="A14" s="3" t="s">
        <v>463</v>
      </c>
      <c r="B14" s="4" t="s">
        <v>5</v>
      </c>
      <c r="C14" s="4" t="s">
        <v>5</v>
      </c>
    </row>
    <row r="15" spans="1:3" x14ac:dyDescent="0.25">
      <c r="A15" s="2" t="s">
        <v>466</v>
      </c>
      <c r="B15" s="4">
        <v>220</v>
      </c>
      <c r="C15" s="4" t="s">
        <v>5</v>
      </c>
    </row>
    <row r="16" spans="1:3" ht="30" x14ac:dyDescent="0.25">
      <c r="A16" s="2" t="s">
        <v>469</v>
      </c>
      <c r="B16" s="4" t="s">
        <v>5</v>
      </c>
      <c r="C16" s="4" t="s">
        <v>5</v>
      </c>
    </row>
    <row r="17" spans="1:3" ht="30" x14ac:dyDescent="0.25">
      <c r="A17" s="3" t="s">
        <v>463</v>
      </c>
      <c r="B17" s="4" t="s">
        <v>5</v>
      </c>
      <c r="C17" s="4" t="s">
        <v>5</v>
      </c>
    </row>
    <row r="18" spans="1:3" x14ac:dyDescent="0.25">
      <c r="A18" s="2" t="s">
        <v>466</v>
      </c>
      <c r="B18" s="4">
        <v>-107</v>
      </c>
      <c r="C18" s="6">
        <v>18812</v>
      </c>
    </row>
    <row r="19" spans="1:3" x14ac:dyDescent="0.25">
      <c r="A19" s="2" t="s">
        <v>470</v>
      </c>
      <c r="B19" s="4" t="s">
        <v>5</v>
      </c>
      <c r="C19" s="4" t="s">
        <v>5</v>
      </c>
    </row>
    <row r="20" spans="1:3" ht="30" x14ac:dyDescent="0.25">
      <c r="A20" s="3" t="s">
        <v>463</v>
      </c>
      <c r="B20" s="4" t="s">
        <v>5</v>
      </c>
      <c r="C20" s="4" t="s">
        <v>5</v>
      </c>
    </row>
    <row r="21" spans="1:3" x14ac:dyDescent="0.25">
      <c r="A21" s="2" t="s">
        <v>466</v>
      </c>
      <c r="B21" s="6">
        <v>16163</v>
      </c>
      <c r="C21" s="4" t="s">
        <v>5</v>
      </c>
    </row>
    <row r="22" spans="1:3" ht="30" x14ac:dyDescent="0.25">
      <c r="A22" s="2" t="s">
        <v>471</v>
      </c>
      <c r="B22" s="4" t="s">
        <v>5</v>
      </c>
      <c r="C22" s="4" t="s">
        <v>5</v>
      </c>
    </row>
    <row r="23" spans="1:3" ht="30" x14ac:dyDescent="0.25">
      <c r="A23" s="3" t="s">
        <v>463</v>
      </c>
      <c r="B23" s="4" t="s">
        <v>5</v>
      </c>
      <c r="C23" s="4" t="s">
        <v>5</v>
      </c>
    </row>
    <row r="24" spans="1:3" x14ac:dyDescent="0.25">
      <c r="A24" s="2" t="s">
        <v>466</v>
      </c>
      <c r="B24" s="6">
        <v>364643</v>
      </c>
      <c r="C24" s="4" t="s">
        <v>5</v>
      </c>
    </row>
    <row r="25" spans="1:3" x14ac:dyDescent="0.25">
      <c r="A25" s="2" t="s">
        <v>472</v>
      </c>
      <c r="B25" s="4" t="s">
        <v>5</v>
      </c>
      <c r="C25" s="4" t="s">
        <v>5</v>
      </c>
    </row>
    <row r="26" spans="1:3" ht="30" x14ac:dyDescent="0.25">
      <c r="A26" s="3" t="s">
        <v>463</v>
      </c>
      <c r="B26" s="4" t="s">
        <v>5</v>
      </c>
      <c r="C26" s="4" t="s">
        <v>5</v>
      </c>
    </row>
    <row r="27" spans="1:3" x14ac:dyDescent="0.25">
      <c r="A27" s="2" t="s">
        <v>466</v>
      </c>
      <c r="B27" s="6">
        <v>1776</v>
      </c>
      <c r="C27" s="6">
        <v>20350</v>
      </c>
    </row>
    <row r="28" spans="1:3" x14ac:dyDescent="0.25">
      <c r="A28" s="2" t="s">
        <v>390</v>
      </c>
      <c r="B28" s="4" t="s">
        <v>5</v>
      </c>
      <c r="C28" s="4" t="s">
        <v>5</v>
      </c>
    </row>
    <row r="29" spans="1:3" ht="30" x14ac:dyDescent="0.25">
      <c r="A29" s="3" t="s">
        <v>463</v>
      </c>
      <c r="B29" s="4" t="s">
        <v>5</v>
      </c>
      <c r="C29" s="4" t="s">
        <v>5</v>
      </c>
    </row>
    <row r="30" spans="1:3" x14ac:dyDescent="0.25">
      <c r="A30" s="2" t="s">
        <v>464</v>
      </c>
      <c r="B30" s="6">
        <v>379712</v>
      </c>
      <c r="C30" s="4" t="s">
        <v>5</v>
      </c>
    </row>
    <row r="31" spans="1:3" x14ac:dyDescent="0.25">
      <c r="A31" s="2" t="s">
        <v>473</v>
      </c>
      <c r="B31" s="4">
        <v>-369</v>
      </c>
      <c r="C31" s="4" t="s">
        <v>5</v>
      </c>
    </row>
    <row r="32" spans="1:3" x14ac:dyDescent="0.25">
      <c r="A32" s="2" t="s">
        <v>474</v>
      </c>
      <c r="B32" s="6">
        <v>2064</v>
      </c>
      <c r="C32" s="4" t="s">
        <v>5</v>
      </c>
    </row>
    <row r="33" spans="1:3" x14ac:dyDescent="0.25">
      <c r="A33" s="2" t="s">
        <v>466</v>
      </c>
      <c r="B33" s="6">
        <v>381407</v>
      </c>
      <c r="C33" s="4" t="s">
        <v>5</v>
      </c>
    </row>
    <row r="34" spans="1:3" x14ac:dyDescent="0.25">
      <c r="A34" s="2" t="s">
        <v>475</v>
      </c>
      <c r="B34" s="6">
        <v>5048</v>
      </c>
      <c r="C34" s="4" t="s">
        <v>5</v>
      </c>
    </row>
    <row r="35" spans="1:3" ht="75" x14ac:dyDescent="0.25">
      <c r="A35" s="2" t="s">
        <v>476</v>
      </c>
      <c r="B35" s="4" t="s">
        <v>5</v>
      </c>
      <c r="C35" s="4" t="s">
        <v>5</v>
      </c>
    </row>
    <row r="36" spans="1:3" ht="30" x14ac:dyDescent="0.25">
      <c r="A36" s="3" t="s">
        <v>463</v>
      </c>
      <c r="B36" s="4" t="s">
        <v>5</v>
      </c>
      <c r="C36" s="4" t="s">
        <v>5</v>
      </c>
    </row>
    <row r="37" spans="1:3" x14ac:dyDescent="0.25">
      <c r="A37" s="2" t="s">
        <v>477</v>
      </c>
      <c r="B37" s="5">
        <v>40917</v>
      </c>
      <c r="C37" s="4" t="s">
        <v>5</v>
      </c>
    </row>
    <row r="38" spans="1:3" x14ac:dyDescent="0.25">
      <c r="A38" s="2" t="s">
        <v>473</v>
      </c>
      <c r="B38" s="4">
        <v>-454</v>
      </c>
      <c r="C38" s="4" t="s">
        <v>5</v>
      </c>
    </row>
    <row r="39" spans="1:3" x14ac:dyDescent="0.25">
      <c r="A39" s="2" t="s">
        <v>466</v>
      </c>
      <c r="B39" s="4">
        <v>-454</v>
      </c>
      <c r="C39" s="4" t="s">
        <v>5</v>
      </c>
    </row>
    <row r="40" spans="1:3" ht="45" x14ac:dyDescent="0.25">
      <c r="A40" s="2" t="s">
        <v>478</v>
      </c>
      <c r="B40" s="4" t="s">
        <v>5</v>
      </c>
      <c r="C40" s="4" t="s">
        <v>5</v>
      </c>
    </row>
    <row r="41" spans="1:3" ht="30" x14ac:dyDescent="0.25">
      <c r="A41" s="3" t="s">
        <v>463</v>
      </c>
      <c r="B41" s="4" t="s">
        <v>5</v>
      </c>
      <c r="C41" s="4" t="s">
        <v>5</v>
      </c>
    </row>
    <row r="42" spans="1:3" x14ac:dyDescent="0.25">
      <c r="A42" s="2" t="s">
        <v>477</v>
      </c>
      <c r="B42" s="5">
        <v>41030</v>
      </c>
      <c r="C42" s="4" t="s">
        <v>5</v>
      </c>
    </row>
    <row r="43" spans="1:3" x14ac:dyDescent="0.25">
      <c r="A43" s="2" t="s">
        <v>474</v>
      </c>
      <c r="B43" s="4">
        <v>-834</v>
      </c>
      <c r="C43" s="4" t="s">
        <v>5</v>
      </c>
    </row>
    <row r="44" spans="1:3" x14ac:dyDescent="0.25">
      <c r="A44" s="2" t="s">
        <v>466</v>
      </c>
      <c r="B44" s="4">
        <v>-834</v>
      </c>
      <c r="C44" s="4" t="s">
        <v>5</v>
      </c>
    </row>
    <row r="45" spans="1:3" ht="45" x14ac:dyDescent="0.25">
      <c r="A45" s="2" t="s">
        <v>479</v>
      </c>
      <c r="B45" s="4" t="s">
        <v>5</v>
      </c>
      <c r="C45" s="4" t="s">
        <v>5</v>
      </c>
    </row>
    <row r="46" spans="1:3" ht="30" x14ac:dyDescent="0.25">
      <c r="A46" s="3" t="s">
        <v>463</v>
      </c>
      <c r="B46" s="4" t="s">
        <v>5</v>
      </c>
      <c r="C46" s="4" t="s">
        <v>5</v>
      </c>
    </row>
    <row r="47" spans="1:3" x14ac:dyDescent="0.25">
      <c r="A47" s="2" t="s">
        <v>477</v>
      </c>
      <c r="B47" s="5">
        <v>41030</v>
      </c>
      <c r="C47" s="4" t="s">
        <v>5</v>
      </c>
    </row>
    <row r="48" spans="1:3" x14ac:dyDescent="0.25">
      <c r="A48" s="2" t="s">
        <v>474</v>
      </c>
      <c r="B48" s="4">
        <v>220</v>
      </c>
      <c r="C48" s="4" t="s">
        <v>5</v>
      </c>
    </row>
    <row r="49" spans="1:3" x14ac:dyDescent="0.25">
      <c r="A49" s="2" t="s">
        <v>466</v>
      </c>
      <c r="B49" s="4">
        <v>220</v>
      </c>
      <c r="C49" s="4" t="s">
        <v>5</v>
      </c>
    </row>
    <row r="50" spans="1:3" ht="60" x14ac:dyDescent="0.25">
      <c r="A50" s="2" t="s">
        <v>480</v>
      </c>
      <c r="B50" s="4" t="s">
        <v>5</v>
      </c>
      <c r="C50" s="4" t="s">
        <v>5</v>
      </c>
    </row>
    <row r="51" spans="1:3" ht="30" x14ac:dyDescent="0.25">
      <c r="A51" s="3" t="s">
        <v>463</v>
      </c>
      <c r="B51" s="4" t="s">
        <v>5</v>
      </c>
      <c r="C51" s="4" t="s">
        <v>5</v>
      </c>
    </row>
    <row r="52" spans="1:3" x14ac:dyDescent="0.25">
      <c r="A52" s="2" t="s">
        <v>477</v>
      </c>
      <c r="B52" s="5">
        <v>41153</v>
      </c>
      <c r="C52" s="4" t="s">
        <v>5</v>
      </c>
    </row>
    <row r="53" spans="1:3" x14ac:dyDescent="0.25">
      <c r="A53" s="2" t="s">
        <v>474</v>
      </c>
      <c r="B53" s="4">
        <v>-107</v>
      </c>
      <c r="C53" s="4" t="s">
        <v>5</v>
      </c>
    </row>
    <row r="54" spans="1:3" x14ac:dyDescent="0.25">
      <c r="A54" s="2" t="s">
        <v>466</v>
      </c>
      <c r="B54" s="4">
        <v>-107</v>
      </c>
      <c r="C54" s="4" t="s">
        <v>5</v>
      </c>
    </row>
    <row r="55" spans="1:3" ht="45" x14ac:dyDescent="0.25">
      <c r="A55" s="2" t="s">
        <v>481</v>
      </c>
      <c r="B55" s="4" t="s">
        <v>5</v>
      </c>
      <c r="C55" s="4" t="s">
        <v>5</v>
      </c>
    </row>
    <row r="56" spans="1:3" ht="30" x14ac:dyDescent="0.25">
      <c r="A56" s="3" t="s">
        <v>463</v>
      </c>
      <c r="B56" s="4" t="s">
        <v>5</v>
      </c>
      <c r="C56" s="4" t="s">
        <v>5</v>
      </c>
    </row>
    <row r="57" spans="1:3" x14ac:dyDescent="0.25">
      <c r="A57" s="2" t="s">
        <v>477</v>
      </c>
      <c r="B57" s="5">
        <v>41426</v>
      </c>
      <c r="C57" s="4" t="s">
        <v>5</v>
      </c>
    </row>
    <row r="58" spans="1:3" x14ac:dyDescent="0.25">
      <c r="A58" s="2" t="s">
        <v>464</v>
      </c>
      <c r="B58" s="6">
        <v>13792</v>
      </c>
      <c r="C58" s="4" t="s">
        <v>5</v>
      </c>
    </row>
    <row r="59" spans="1:3" x14ac:dyDescent="0.25">
      <c r="A59" s="2" t="s">
        <v>473</v>
      </c>
      <c r="B59" s="4">
        <v>50</v>
      </c>
      <c r="C59" s="4" t="s">
        <v>5</v>
      </c>
    </row>
    <row r="60" spans="1:3" x14ac:dyDescent="0.25">
      <c r="A60" s="2" t="s">
        <v>474</v>
      </c>
      <c r="B60" s="6">
        <v>2321</v>
      </c>
      <c r="C60" s="4" t="s">
        <v>5</v>
      </c>
    </row>
    <row r="61" spans="1:3" x14ac:dyDescent="0.25">
      <c r="A61" s="2" t="s">
        <v>466</v>
      </c>
      <c r="B61" s="6">
        <v>16163</v>
      </c>
      <c r="C61" s="4" t="s">
        <v>5</v>
      </c>
    </row>
    <row r="62" spans="1:3" x14ac:dyDescent="0.25">
      <c r="A62" s="2" t="s">
        <v>475</v>
      </c>
      <c r="B62" s="6">
        <v>4300</v>
      </c>
      <c r="C62" s="4" t="s">
        <v>5</v>
      </c>
    </row>
    <row r="63" spans="1:3" ht="60" x14ac:dyDescent="0.25">
      <c r="A63" s="2" t="s">
        <v>482</v>
      </c>
      <c r="B63" s="4" t="s">
        <v>5</v>
      </c>
      <c r="C63" s="4" t="s">
        <v>5</v>
      </c>
    </row>
    <row r="64" spans="1:3" ht="30" x14ac:dyDescent="0.25">
      <c r="A64" s="3" t="s">
        <v>463</v>
      </c>
      <c r="B64" s="4" t="s">
        <v>5</v>
      </c>
      <c r="C64" s="4" t="s">
        <v>5</v>
      </c>
    </row>
    <row r="65" spans="1:3" x14ac:dyDescent="0.25">
      <c r="A65" s="2" t="s">
        <v>477</v>
      </c>
      <c r="B65" s="5">
        <v>41456</v>
      </c>
      <c r="C65" s="4" t="s">
        <v>5</v>
      </c>
    </row>
    <row r="66" spans="1:3" x14ac:dyDescent="0.25">
      <c r="A66" s="2" t="s">
        <v>464</v>
      </c>
      <c r="B66" s="6">
        <v>364643</v>
      </c>
      <c r="C66" s="4" t="s">
        <v>5</v>
      </c>
    </row>
    <row r="67" spans="1:3" x14ac:dyDescent="0.25">
      <c r="A67" s="2" t="s">
        <v>466</v>
      </c>
      <c r="B67" s="6">
        <v>364643</v>
      </c>
      <c r="C67" s="4" t="s">
        <v>5</v>
      </c>
    </row>
    <row r="68" spans="1:3" ht="45" x14ac:dyDescent="0.25">
      <c r="A68" s="2" t="s">
        <v>483</v>
      </c>
      <c r="B68" s="4" t="s">
        <v>5</v>
      </c>
      <c r="C68" s="4" t="s">
        <v>5</v>
      </c>
    </row>
    <row r="69" spans="1:3" ht="30" x14ac:dyDescent="0.25">
      <c r="A69" s="3" t="s">
        <v>463</v>
      </c>
      <c r="B69" s="4" t="s">
        <v>5</v>
      </c>
      <c r="C69" s="4" t="s">
        <v>5</v>
      </c>
    </row>
    <row r="70" spans="1:3" x14ac:dyDescent="0.25">
      <c r="A70" s="2" t="s">
        <v>464</v>
      </c>
      <c r="B70" s="6">
        <v>1277</v>
      </c>
      <c r="C70" s="4" t="s">
        <v>5</v>
      </c>
    </row>
    <row r="71" spans="1:3" x14ac:dyDescent="0.25">
      <c r="A71" s="2" t="s">
        <v>473</v>
      </c>
      <c r="B71" s="4">
        <v>35</v>
      </c>
      <c r="C71" s="4" t="s">
        <v>5</v>
      </c>
    </row>
    <row r="72" spans="1:3" x14ac:dyDescent="0.25">
      <c r="A72" s="2" t="s">
        <v>474</v>
      </c>
      <c r="B72" s="4">
        <v>464</v>
      </c>
      <c r="C72" s="4" t="s">
        <v>5</v>
      </c>
    </row>
    <row r="73" spans="1:3" x14ac:dyDescent="0.25">
      <c r="A73" s="2" t="s">
        <v>466</v>
      </c>
      <c r="B73" s="6">
        <v>1776</v>
      </c>
      <c r="C73" s="4" t="s">
        <v>5</v>
      </c>
    </row>
    <row r="74" spans="1:3" x14ac:dyDescent="0.25">
      <c r="A74" s="2" t="s">
        <v>475</v>
      </c>
      <c r="B74" s="4">
        <v>748</v>
      </c>
      <c r="C74" s="4" t="s">
        <v>5</v>
      </c>
    </row>
    <row r="75" spans="1:3" x14ac:dyDescent="0.25">
      <c r="A75" s="2" t="s">
        <v>396</v>
      </c>
      <c r="B75" s="4" t="s">
        <v>5</v>
      </c>
      <c r="C75" s="4" t="s">
        <v>5</v>
      </c>
    </row>
    <row r="76" spans="1:3" ht="30" x14ac:dyDescent="0.25">
      <c r="A76" s="3" t="s">
        <v>463</v>
      </c>
      <c r="B76" s="4" t="s">
        <v>5</v>
      </c>
      <c r="C76" s="4" t="s">
        <v>5</v>
      </c>
    </row>
    <row r="77" spans="1:3" x14ac:dyDescent="0.25">
      <c r="A77" s="2" t="s">
        <v>464</v>
      </c>
      <c r="B77" s="4" t="s">
        <v>5</v>
      </c>
      <c r="C77" s="6">
        <v>443475</v>
      </c>
    </row>
    <row r="78" spans="1:3" x14ac:dyDescent="0.25">
      <c r="A78" s="2" t="s">
        <v>465</v>
      </c>
      <c r="B78" s="4" t="s">
        <v>5</v>
      </c>
      <c r="C78" s="4">
        <v>59</v>
      </c>
    </row>
    <row r="79" spans="1:3" x14ac:dyDescent="0.25">
      <c r="A79" s="2" t="s">
        <v>473</v>
      </c>
      <c r="B79" s="4" t="s">
        <v>5</v>
      </c>
      <c r="C79" s="6">
        <v>25776</v>
      </c>
    </row>
    <row r="80" spans="1:3" x14ac:dyDescent="0.25">
      <c r="A80" s="2" t="s">
        <v>474</v>
      </c>
      <c r="B80" s="4" t="s">
        <v>5</v>
      </c>
      <c r="C80" s="6">
        <v>15055</v>
      </c>
    </row>
    <row r="81" spans="1:3" x14ac:dyDescent="0.25">
      <c r="A81" s="2" t="s">
        <v>466</v>
      </c>
      <c r="B81" s="4" t="s">
        <v>5</v>
      </c>
      <c r="C81" s="6">
        <v>484365</v>
      </c>
    </row>
    <row r="82" spans="1:3" x14ac:dyDescent="0.25">
      <c r="A82" s="2" t="s">
        <v>475</v>
      </c>
      <c r="B82" s="4" t="s">
        <v>5</v>
      </c>
      <c r="C82" s="6">
        <v>39435</v>
      </c>
    </row>
    <row r="83" spans="1:3" ht="75" x14ac:dyDescent="0.25">
      <c r="A83" s="2" t="s">
        <v>484</v>
      </c>
      <c r="B83" s="4" t="s">
        <v>5</v>
      </c>
      <c r="C83" s="4" t="s">
        <v>5</v>
      </c>
    </row>
    <row r="84" spans="1:3" ht="30" x14ac:dyDescent="0.25">
      <c r="A84" s="3" t="s">
        <v>463</v>
      </c>
      <c r="B84" s="4" t="s">
        <v>5</v>
      </c>
      <c r="C84" s="4" t="s">
        <v>5</v>
      </c>
    </row>
    <row r="85" spans="1:3" x14ac:dyDescent="0.25">
      <c r="A85" s="2" t="s">
        <v>477</v>
      </c>
      <c r="B85" s="4" t="s">
        <v>5</v>
      </c>
      <c r="C85" s="5">
        <v>40917</v>
      </c>
    </row>
    <row r="86" spans="1:3" x14ac:dyDescent="0.25">
      <c r="A86" s="2" t="s">
        <v>464</v>
      </c>
      <c r="B86" s="4" t="s">
        <v>5</v>
      </c>
      <c r="C86" s="6">
        <v>397531</v>
      </c>
    </row>
    <row r="87" spans="1:3" x14ac:dyDescent="0.25">
      <c r="A87" s="2" t="s">
        <v>473</v>
      </c>
      <c r="B87" s="4" t="s">
        <v>5</v>
      </c>
      <c r="C87" s="6">
        <v>22694</v>
      </c>
    </row>
    <row r="88" spans="1:3" x14ac:dyDescent="0.25">
      <c r="A88" s="2" t="s">
        <v>474</v>
      </c>
      <c r="B88" s="4" t="s">
        <v>5</v>
      </c>
      <c r="C88" s="6">
        <v>3634</v>
      </c>
    </row>
    <row r="89" spans="1:3" x14ac:dyDescent="0.25">
      <c r="A89" s="2" t="s">
        <v>466</v>
      </c>
      <c r="B89" s="4" t="s">
        <v>5</v>
      </c>
      <c r="C89" s="6">
        <v>423859</v>
      </c>
    </row>
    <row r="90" spans="1:3" x14ac:dyDescent="0.25">
      <c r="A90" s="2" t="s">
        <v>475</v>
      </c>
      <c r="B90" s="4" t="s">
        <v>5</v>
      </c>
      <c r="C90" s="6">
        <v>5000</v>
      </c>
    </row>
    <row r="91" spans="1:3" ht="45" x14ac:dyDescent="0.25">
      <c r="A91" s="2" t="s">
        <v>485</v>
      </c>
      <c r="B91" s="4" t="s">
        <v>5</v>
      </c>
      <c r="C91" s="4" t="s">
        <v>5</v>
      </c>
    </row>
    <row r="92" spans="1:3" ht="30" x14ac:dyDescent="0.25">
      <c r="A92" s="3" t="s">
        <v>463</v>
      </c>
      <c r="B92" s="4" t="s">
        <v>5</v>
      </c>
      <c r="C92" s="4" t="s">
        <v>5</v>
      </c>
    </row>
    <row r="93" spans="1:3" x14ac:dyDescent="0.25">
      <c r="A93" s="2" t="s">
        <v>477</v>
      </c>
      <c r="B93" s="4" t="s">
        <v>5</v>
      </c>
      <c r="C93" s="5">
        <v>41030</v>
      </c>
    </row>
    <row r="94" spans="1:3" x14ac:dyDescent="0.25">
      <c r="A94" s="2" t="s">
        <v>464</v>
      </c>
      <c r="B94" s="4" t="s">
        <v>5</v>
      </c>
      <c r="C94" s="6">
        <v>15500</v>
      </c>
    </row>
    <row r="95" spans="1:3" x14ac:dyDescent="0.25">
      <c r="A95" s="2" t="s">
        <v>473</v>
      </c>
      <c r="B95" s="4" t="s">
        <v>5</v>
      </c>
      <c r="C95" s="4">
        <v>900</v>
      </c>
    </row>
    <row r="96" spans="1:3" x14ac:dyDescent="0.25">
      <c r="A96" s="2" t="s">
        <v>474</v>
      </c>
      <c r="B96" s="4" t="s">
        <v>5</v>
      </c>
      <c r="C96" s="6">
        <v>4944</v>
      </c>
    </row>
    <row r="97" spans="1:3" x14ac:dyDescent="0.25">
      <c r="A97" s="2" t="s">
        <v>466</v>
      </c>
      <c r="B97" s="4" t="s">
        <v>5</v>
      </c>
      <c r="C97" s="6">
        <v>21344</v>
      </c>
    </row>
    <row r="98" spans="1:3" x14ac:dyDescent="0.25">
      <c r="A98" s="2" t="s">
        <v>475</v>
      </c>
      <c r="B98" s="4" t="s">
        <v>5</v>
      </c>
      <c r="C98" s="6">
        <v>17000</v>
      </c>
    </row>
    <row r="99" spans="1:3" ht="60" x14ac:dyDescent="0.25">
      <c r="A99" s="2" t="s">
        <v>486</v>
      </c>
      <c r="B99" s="4" t="s">
        <v>5</v>
      </c>
      <c r="C99" s="4" t="s">
        <v>5</v>
      </c>
    </row>
    <row r="100" spans="1:3" ht="30" x14ac:dyDescent="0.25">
      <c r="A100" s="3" t="s">
        <v>463</v>
      </c>
      <c r="B100" s="4" t="s">
        <v>5</v>
      </c>
      <c r="C100" s="4" t="s">
        <v>5</v>
      </c>
    </row>
    <row r="101" spans="1:3" x14ac:dyDescent="0.25">
      <c r="A101" s="2" t="s">
        <v>477</v>
      </c>
      <c r="B101" s="4" t="s">
        <v>5</v>
      </c>
      <c r="C101" s="5">
        <v>41153</v>
      </c>
    </row>
    <row r="102" spans="1:3" x14ac:dyDescent="0.25">
      <c r="A102" s="2" t="s">
        <v>464</v>
      </c>
      <c r="B102" s="4" t="s">
        <v>5</v>
      </c>
      <c r="C102" s="6">
        <v>14506</v>
      </c>
    </row>
    <row r="103" spans="1:3" x14ac:dyDescent="0.25">
      <c r="A103" s="2" t="s">
        <v>473</v>
      </c>
      <c r="B103" s="4" t="s">
        <v>5</v>
      </c>
      <c r="C103" s="6">
        <v>2182</v>
      </c>
    </row>
    <row r="104" spans="1:3" x14ac:dyDescent="0.25">
      <c r="A104" s="2" t="s">
        <v>474</v>
      </c>
      <c r="B104" s="4" t="s">
        <v>5</v>
      </c>
      <c r="C104" s="6">
        <v>2124</v>
      </c>
    </row>
    <row r="105" spans="1:3" x14ac:dyDescent="0.25">
      <c r="A105" s="2" t="s">
        <v>466</v>
      </c>
      <c r="B105" s="4" t="s">
        <v>5</v>
      </c>
      <c r="C105" s="6">
        <v>18812</v>
      </c>
    </row>
    <row r="106" spans="1:3" x14ac:dyDescent="0.25">
      <c r="A106" s="2" t="s">
        <v>475</v>
      </c>
      <c r="B106" s="4" t="s">
        <v>5</v>
      </c>
      <c r="C106" s="6">
        <v>7200</v>
      </c>
    </row>
    <row r="107" spans="1:3" ht="45" x14ac:dyDescent="0.25">
      <c r="A107" s="2" t="s">
        <v>487</v>
      </c>
      <c r="B107" s="4" t="s">
        <v>5</v>
      </c>
      <c r="C107" s="4" t="s">
        <v>5</v>
      </c>
    </row>
    <row r="108" spans="1:3" ht="30" x14ac:dyDescent="0.25">
      <c r="A108" s="3" t="s">
        <v>463</v>
      </c>
      <c r="B108" s="4" t="s">
        <v>5</v>
      </c>
      <c r="C108" s="4" t="s">
        <v>5</v>
      </c>
    </row>
    <row r="109" spans="1:3" x14ac:dyDescent="0.25">
      <c r="A109" s="2" t="s">
        <v>464</v>
      </c>
      <c r="B109" s="4" t="s">
        <v>5</v>
      </c>
      <c r="C109" s="6">
        <v>15938</v>
      </c>
    </row>
    <row r="110" spans="1:3" x14ac:dyDescent="0.25">
      <c r="A110" s="2" t="s">
        <v>465</v>
      </c>
      <c r="B110" s="4" t="s">
        <v>5</v>
      </c>
      <c r="C110" s="4">
        <v>59</v>
      </c>
    </row>
    <row r="111" spans="1:3" x14ac:dyDescent="0.25">
      <c r="A111" s="2" t="s">
        <v>474</v>
      </c>
      <c r="B111" s="4" t="s">
        <v>5</v>
      </c>
      <c r="C111" s="6">
        <v>4353</v>
      </c>
    </row>
    <row r="112" spans="1:3" x14ac:dyDescent="0.25">
      <c r="A112" s="2" t="s">
        <v>466</v>
      </c>
      <c r="B112" s="4" t="s">
        <v>5</v>
      </c>
      <c r="C112" s="6">
        <v>20350</v>
      </c>
    </row>
    <row r="113" spans="1:3" x14ac:dyDescent="0.25">
      <c r="A113" s="2" t="s">
        <v>475</v>
      </c>
      <c r="B113" s="4" t="s">
        <v>5</v>
      </c>
      <c r="C113" s="8">
        <v>1023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8</v>
      </c>
      <c r="B1" s="7" t="s">
        <v>2</v>
      </c>
      <c r="C1" s="7" t="s">
        <v>29</v>
      </c>
    </row>
    <row r="2" spans="1:3" ht="30" x14ac:dyDescent="0.25">
      <c r="A2" s="1" t="s">
        <v>53</v>
      </c>
      <c r="B2" s="7"/>
      <c r="C2" s="7"/>
    </row>
    <row r="3" spans="1:3" x14ac:dyDescent="0.25">
      <c r="A3" s="2" t="s">
        <v>176</v>
      </c>
      <c r="B3" s="8">
        <v>40360</v>
      </c>
      <c r="C3" s="8">
        <v>61786</v>
      </c>
    </row>
    <row r="4" spans="1:3" x14ac:dyDescent="0.25">
      <c r="A4" s="2" t="s">
        <v>61</v>
      </c>
      <c r="B4" s="6">
        <v>53276</v>
      </c>
      <c r="C4" s="6">
        <v>71637</v>
      </c>
    </row>
    <row r="5" spans="1:3" x14ac:dyDescent="0.25">
      <c r="A5" s="2" t="s">
        <v>221</v>
      </c>
      <c r="B5" s="6">
        <v>1825</v>
      </c>
      <c r="C5" s="6">
        <v>4766</v>
      </c>
    </row>
    <row r="6" spans="1:3" x14ac:dyDescent="0.25">
      <c r="A6" s="2" t="s">
        <v>64</v>
      </c>
      <c r="B6" s="6">
        <v>278553</v>
      </c>
      <c r="C6" s="6">
        <v>361118</v>
      </c>
    </row>
    <row r="7" spans="1:3" x14ac:dyDescent="0.25">
      <c r="A7" s="2" t="s">
        <v>225</v>
      </c>
      <c r="B7" s="6">
        <v>106389</v>
      </c>
      <c r="C7" s="6">
        <v>120603</v>
      </c>
    </row>
    <row r="8" spans="1:3" x14ac:dyDescent="0.25">
      <c r="A8" s="2" t="s">
        <v>227</v>
      </c>
      <c r="B8" s="6">
        <v>2831</v>
      </c>
      <c r="C8" s="4">
        <v>233</v>
      </c>
    </row>
    <row r="9" spans="1:3" x14ac:dyDescent="0.25">
      <c r="A9" s="2" t="s">
        <v>66</v>
      </c>
      <c r="B9" s="4">
        <v>1</v>
      </c>
      <c r="C9" s="4">
        <v>1</v>
      </c>
    </row>
    <row r="10" spans="1:3" x14ac:dyDescent="0.25">
      <c r="A10" s="2" t="s">
        <v>228</v>
      </c>
      <c r="B10" s="6">
        <v>483235</v>
      </c>
      <c r="C10" s="6">
        <v>620144</v>
      </c>
    </row>
    <row r="11" spans="1:3" x14ac:dyDescent="0.25">
      <c r="A11" s="2" t="s">
        <v>230</v>
      </c>
      <c r="B11" s="6">
        <v>-80796</v>
      </c>
      <c r="C11" s="6">
        <v>-109356</v>
      </c>
    </row>
    <row r="12" spans="1:3" x14ac:dyDescent="0.25">
      <c r="A12" s="2" t="s">
        <v>60</v>
      </c>
      <c r="B12" s="6">
        <v>-18867</v>
      </c>
      <c r="C12" s="6">
        <v>-26423</v>
      </c>
    </row>
    <row r="13" spans="1:3" x14ac:dyDescent="0.25">
      <c r="A13" s="2" t="s">
        <v>76</v>
      </c>
      <c r="B13" s="6">
        <v>-2165</v>
      </c>
      <c r="C13" s="4" t="s">
        <v>5</v>
      </c>
    </row>
    <row r="14" spans="1:3" x14ac:dyDescent="0.25">
      <c r="A14" s="2" t="s">
        <v>237</v>
      </c>
      <c r="B14" s="6">
        <v>-101828</v>
      </c>
      <c r="C14" s="6">
        <v>-135779</v>
      </c>
    </row>
    <row r="15" spans="1:3" x14ac:dyDescent="0.25">
      <c r="A15" s="2" t="s">
        <v>240</v>
      </c>
      <c r="B15" s="6">
        <v>381407</v>
      </c>
      <c r="C15" s="6">
        <v>484365</v>
      </c>
    </row>
    <row r="16" spans="1:3" ht="30" x14ac:dyDescent="0.25">
      <c r="A16" s="2" t="s">
        <v>441</v>
      </c>
      <c r="B16" s="4" t="s">
        <v>5</v>
      </c>
      <c r="C16" s="4" t="s">
        <v>5</v>
      </c>
    </row>
    <row r="17" spans="1:3" x14ac:dyDescent="0.25">
      <c r="A17" s="2" t="s">
        <v>176</v>
      </c>
      <c r="B17" s="4" t="s">
        <v>5</v>
      </c>
      <c r="C17" s="6">
        <v>61786</v>
      </c>
    </row>
    <row r="18" spans="1:3" x14ac:dyDescent="0.25">
      <c r="A18" s="2" t="s">
        <v>61</v>
      </c>
      <c r="B18" s="4" t="s">
        <v>5</v>
      </c>
      <c r="C18" s="6">
        <v>69051</v>
      </c>
    </row>
    <row r="19" spans="1:3" x14ac:dyDescent="0.25">
      <c r="A19" s="2" t="s">
        <v>221</v>
      </c>
      <c r="B19" s="4" t="s">
        <v>5</v>
      </c>
      <c r="C19" s="6">
        <v>4629</v>
      </c>
    </row>
    <row r="20" spans="1:3" x14ac:dyDescent="0.25">
      <c r="A20" s="2" t="s">
        <v>64</v>
      </c>
      <c r="B20" s="4">
        <v>-454</v>
      </c>
      <c r="C20" s="6">
        <v>322779</v>
      </c>
    </row>
    <row r="21" spans="1:3" x14ac:dyDescent="0.25">
      <c r="A21" s="2" t="s">
        <v>225</v>
      </c>
      <c r="B21" s="4" t="s">
        <v>5</v>
      </c>
      <c r="C21" s="6">
        <v>99515</v>
      </c>
    </row>
    <row r="22" spans="1:3" x14ac:dyDescent="0.25">
      <c r="A22" s="2" t="s">
        <v>227</v>
      </c>
      <c r="B22" s="4" t="s">
        <v>5</v>
      </c>
      <c r="C22" s="4">
        <v>100</v>
      </c>
    </row>
    <row r="23" spans="1:3" x14ac:dyDescent="0.25">
      <c r="A23" s="2" t="s">
        <v>66</v>
      </c>
      <c r="B23" s="4" t="s">
        <v>5</v>
      </c>
      <c r="C23" s="4">
        <v>1</v>
      </c>
    </row>
    <row r="24" spans="1:3" x14ac:dyDescent="0.25">
      <c r="A24" s="2" t="s">
        <v>228</v>
      </c>
      <c r="B24" s="4">
        <v>-454</v>
      </c>
      <c r="C24" s="6">
        <v>557861</v>
      </c>
    </row>
    <row r="25" spans="1:3" x14ac:dyDescent="0.25">
      <c r="A25" s="2" t="s">
        <v>230</v>
      </c>
      <c r="B25" s="4" t="s">
        <v>5</v>
      </c>
      <c r="C25" s="6">
        <v>-107579</v>
      </c>
    </row>
    <row r="26" spans="1:3" x14ac:dyDescent="0.25">
      <c r="A26" s="2" t="s">
        <v>60</v>
      </c>
      <c r="B26" s="4" t="s">
        <v>5</v>
      </c>
      <c r="C26" s="6">
        <v>-26423</v>
      </c>
    </row>
    <row r="27" spans="1:3" x14ac:dyDescent="0.25">
      <c r="A27" s="2" t="s">
        <v>237</v>
      </c>
      <c r="B27" s="4" t="s">
        <v>5</v>
      </c>
      <c r="C27" s="6">
        <v>-134002</v>
      </c>
    </row>
    <row r="28" spans="1:3" x14ac:dyDescent="0.25">
      <c r="A28" s="2" t="s">
        <v>240</v>
      </c>
      <c r="B28" s="4">
        <v>-454</v>
      </c>
      <c r="C28" s="6">
        <v>423859</v>
      </c>
    </row>
    <row r="29" spans="1:3" ht="30" x14ac:dyDescent="0.25">
      <c r="A29" s="2" t="s">
        <v>467</v>
      </c>
      <c r="B29" s="4" t="s">
        <v>5</v>
      </c>
      <c r="C29" s="4" t="s">
        <v>5</v>
      </c>
    </row>
    <row r="30" spans="1:3" x14ac:dyDescent="0.25">
      <c r="A30" s="2" t="s">
        <v>61</v>
      </c>
      <c r="B30" s="4" t="s">
        <v>5</v>
      </c>
      <c r="C30" s="4">
        <v>180</v>
      </c>
    </row>
    <row r="31" spans="1:3" x14ac:dyDescent="0.25">
      <c r="A31" s="2" t="s">
        <v>221</v>
      </c>
      <c r="B31" s="4" t="s">
        <v>5</v>
      </c>
      <c r="C31" s="4">
        <v>25</v>
      </c>
    </row>
    <row r="32" spans="1:3" x14ac:dyDescent="0.25">
      <c r="A32" s="2" t="s">
        <v>64</v>
      </c>
      <c r="B32" s="4">
        <v>-566</v>
      </c>
      <c r="C32" s="6">
        <v>14745</v>
      </c>
    </row>
    <row r="33" spans="1:3" x14ac:dyDescent="0.25">
      <c r="A33" s="2" t="s">
        <v>225</v>
      </c>
      <c r="B33" s="4">
        <v>-268</v>
      </c>
      <c r="C33" s="6">
        <v>6490</v>
      </c>
    </row>
    <row r="34" spans="1:3" x14ac:dyDescent="0.25">
      <c r="A34" s="2" t="s">
        <v>227</v>
      </c>
      <c r="B34" s="4" t="s">
        <v>5</v>
      </c>
      <c r="C34" s="4">
        <v>22</v>
      </c>
    </row>
    <row r="35" spans="1:3" x14ac:dyDescent="0.25">
      <c r="A35" s="2" t="s">
        <v>228</v>
      </c>
      <c r="B35" s="4">
        <v>-834</v>
      </c>
      <c r="C35" s="6">
        <v>21462</v>
      </c>
    </row>
    <row r="36" spans="1:3" x14ac:dyDescent="0.25">
      <c r="A36" s="2" t="s">
        <v>230</v>
      </c>
      <c r="B36" s="4" t="s">
        <v>5</v>
      </c>
      <c r="C36" s="4">
        <v>-118</v>
      </c>
    </row>
    <row r="37" spans="1:3" x14ac:dyDescent="0.25">
      <c r="A37" s="2" t="s">
        <v>237</v>
      </c>
      <c r="B37" s="4" t="s">
        <v>5</v>
      </c>
      <c r="C37" s="4">
        <v>-118</v>
      </c>
    </row>
    <row r="38" spans="1:3" x14ac:dyDescent="0.25">
      <c r="A38" s="2" t="s">
        <v>240</v>
      </c>
      <c r="B38" s="4">
        <v>-834</v>
      </c>
      <c r="C38" s="6">
        <v>21344</v>
      </c>
    </row>
    <row r="39" spans="1:3" ht="30" x14ac:dyDescent="0.25">
      <c r="A39" s="2" t="s">
        <v>468</v>
      </c>
      <c r="B39" s="4" t="s">
        <v>5</v>
      </c>
      <c r="C39" s="4" t="s">
        <v>5</v>
      </c>
    </row>
    <row r="40" spans="1:3" x14ac:dyDescent="0.25">
      <c r="A40" s="2" t="s">
        <v>64</v>
      </c>
      <c r="B40" s="4">
        <v>216</v>
      </c>
      <c r="C40" s="4" t="s">
        <v>5</v>
      </c>
    </row>
    <row r="41" spans="1:3" x14ac:dyDescent="0.25">
      <c r="A41" s="2" t="s">
        <v>225</v>
      </c>
      <c r="B41" s="4">
        <v>4</v>
      </c>
      <c r="C41" s="4" t="s">
        <v>5</v>
      </c>
    </row>
    <row r="42" spans="1:3" x14ac:dyDescent="0.25">
      <c r="A42" s="2" t="s">
        <v>228</v>
      </c>
      <c r="B42" s="4">
        <v>220</v>
      </c>
      <c r="C42" s="4" t="s">
        <v>5</v>
      </c>
    </row>
    <row r="43" spans="1:3" x14ac:dyDescent="0.25">
      <c r="A43" s="2" t="s">
        <v>240</v>
      </c>
      <c r="B43" s="4">
        <v>220</v>
      </c>
      <c r="C43" s="4" t="s">
        <v>5</v>
      </c>
    </row>
    <row r="44" spans="1:3" ht="30" x14ac:dyDescent="0.25">
      <c r="A44" s="2" t="s">
        <v>469</v>
      </c>
      <c r="B44" s="4" t="s">
        <v>5</v>
      </c>
      <c r="C44" s="4" t="s">
        <v>5</v>
      </c>
    </row>
    <row r="45" spans="1:3" x14ac:dyDescent="0.25">
      <c r="A45" s="2" t="s">
        <v>61</v>
      </c>
      <c r="B45" s="4">
        <v>25</v>
      </c>
      <c r="C45" s="6">
        <v>1882</v>
      </c>
    </row>
    <row r="46" spans="1:3" x14ac:dyDescent="0.25">
      <c r="A46" s="2" t="s">
        <v>221</v>
      </c>
      <c r="B46" s="4" t="s">
        <v>5</v>
      </c>
      <c r="C46" s="4">
        <v>45</v>
      </c>
    </row>
    <row r="47" spans="1:3" x14ac:dyDescent="0.25">
      <c r="A47" s="2" t="s">
        <v>64</v>
      </c>
      <c r="B47" s="4">
        <v>-843</v>
      </c>
      <c r="C47" s="6">
        <v>10776</v>
      </c>
    </row>
    <row r="48" spans="1:3" x14ac:dyDescent="0.25">
      <c r="A48" s="2" t="s">
        <v>225</v>
      </c>
      <c r="B48" s="4">
        <v>708</v>
      </c>
      <c r="C48" s="6">
        <v>6227</v>
      </c>
    </row>
    <row r="49" spans="1:3" x14ac:dyDescent="0.25">
      <c r="A49" s="2" t="s">
        <v>227</v>
      </c>
      <c r="B49" s="4" t="s">
        <v>5</v>
      </c>
      <c r="C49" s="4">
        <v>14</v>
      </c>
    </row>
    <row r="50" spans="1:3" x14ac:dyDescent="0.25">
      <c r="A50" s="2" t="s">
        <v>228</v>
      </c>
      <c r="B50" s="4">
        <v>-110</v>
      </c>
      <c r="C50" s="6">
        <v>18944</v>
      </c>
    </row>
    <row r="51" spans="1:3" x14ac:dyDescent="0.25">
      <c r="A51" s="2" t="s">
        <v>230</v>
      </c>
      <c r="B51" s="4">
        <v>3</v>
      </c>
      <c r="C51" s="4">
        <v>-132</v>
      </c>
    </row>
    <row r="52" spans="1:3" x14ac:dyDescent="0.25">
      <c r="A52" s="2" t="s">
        <v>237</v>
      </c>
      <c r="B52" s="4">
        <v>3</v>
      </c>
      <c r="C52" s="4">
        <v>-132</v>
      </c>
    </row>
    <row r="53" spans="1:3" x14ac:dyDescent="0.25">
      <c r="A53" s="2" t="s">
        <v>240</v>
      </c>
      <c r="B53" s="4">
        <v>-107</v>
      </c>
      <c r="C53" s="6">
        <v>18812</v>
      </c>
    </row>
    <row r="54" spans="1:3" x14ac:dyDescent="0.25">
      <c r="A54" s="2" t="s">
        <v>470</v>
      </c>
      <c r="B54" s="4" t="s">
        <v>5</v>
      </c>
      <c r="C54" s="4" t="s">
        <v>5</v>
      </c>
    </row>
    <row r="55" spans="1:3" x14ac:dyDescent="0.25">
      <c r="A55" s="2" t="s">
        <v>61</v>
      </c>
      <c r="B55" s="4">
        <v>393</v>
      </c>
      <c r="C55" s="4" t="s">
        <v>5</v>
      </c>
    </row>
    <row r="56" spans="1:3" x14ac:dyDescent="0.25">
      <c r="A56" s="2" t="s">
        <v>221</v>
      </c>
      <c r="B56" s="4">
        <v>30</v>
      </c>
      <c r="C56" s="4" t="s">
        <v>5</v>
      </c>
    </row>
    <row r="57" spans="1:3" x14ac:dyDescent="0.25">
      <c r="A57" s="2" t="s">
        <v>64</v>
      </c>
      <c r="B57" s="6">
        <v>12697</v>
      </c>
      <c r="C57" s="4" t="s">
        <v>5</v>
      </c>
    </row>
    <row r="58" spans="1:3" x14ac:dyDescent="0.25">
      <c r="A58" s="2" t="s">
        <v>225</v>
      </c>
      <c r="B58" s="6">
        <v>3878</v>
      </c>
      <c r="C58" s="4" t="s">
        <v>5</v>
      </c>
    </row>
    <row r="59" spans="1:3" x14ac:dyDescent="0.25">
      <c r="A59" s="2" t="s">
        <v>227</v>
      </c>
      <c r="B59" s="4">
        <v>31</v>
      </c>
      <c r="C59" s="4" t="s">
        <v>5</v>
      </c>
    </row>
    <row r="60" spans="1:3" x14ac:dyDescent="0.25">
      <c r="A60" s="2" t="s">
        <v>228</v>
      </c>
      <c r="B60" s="6">
        <v>17029</v>
      </c>
      <c r="C60" s="4" t="s">
        <v>5</v>
      </c>
    </row>
    <row r="61" spans="1:3" x14ac:dyDescent="0.25">
      <c r="A61" s="2" t="s">
        <v>230</v>
      </c>
      <c r="B61" s="4">
        <v>-866</v>
      </c>
      <c r="C61" s="4" t="s">
        <v>5</v>
      </c>
    </row>
    <row r="62" spans="1:3" x14ac:dyDescent="0.25">
      <c r="A62" s="2" t="s">
        <v>237</v>
      </c>
      <c r="B62" s="4">
        <v>-866</v>
      </c>
      <c r="C62" s="4" t="s">
        <v>5</v>
      </c>
    </row>
    <row r="63" spans="1:3" x14ac:dyDescent="0.25">
      <c r="A63" s="2" t="s">
        <v>240</v>
      </c>
      <c r="B63" s="6">
        <v>16163</v>
      </c>
      <c r="C63" s="4" t="s">
        <v>5</v>
      </c>
    </row>
    <row r="64" spans="1:3" ht="30" x14ac:dyDescent="0.25">
      <c r="A64" s="2" t="s">
        <v>471</v>
      </c>
      <c r="B64" s="4" t="s">
        <v>5</v>
      </c>
      <c r="C64" s="4" t="s">
        <v>5</v>
      </c>
    </row>
    <row r="65" spans="1:3" x14ac:dyDescent="0.25">
      <c r="A65" s="2" t="s">
        <v>176</v>
      </c>
      <c r="B65" s="6">
        <v>40360</v>
      </c>
      <c r="C65" s="4" t="s">
        <v>5</v>
      </c>
    </row>
    <row r="66" spans="1:3" x14ac:dyDescent="0.25">
      <c r="A66" s="2" t="s">
        <v>61</v>
      </c>
      <c r="B66" s="6">
        <v>51330</v>
      </c>
      <c r="C66" s="4" t="s">
        <v>5</v>
      </c>
    </row>
    <row r="67" spans="1:3" x14ac:dyDescent="0.25">
      <c r="A67" s="2" t="s">
        <v>221</v>
      </c>
      <c r="B67" s="6">
        <v>1786</v>
      </c>
      <c r="C67" s="4" t="s">
        <v>5</v>
      </c>
    </row>
    <row r="68" spans="1:3" x14ac:dyDescent="0.25">
      <c r="A68" s="2" t="s">
        <v>64</v>
      </c>
      <c r="B68" s="6">
        <v>267731</v>
      </c>
      <c r="C68" s="4" t="s">
        <v>5</v>
      </c>
    </row>
    <row r="69" spans="1:3" x14ac:dyDescent="0.25">
      <c r="A69" s="2" t="s">
        <v>225</v>
      </c>
      <c r="B69" s="6">
        <v>101565</v>
      </c>
      <c r="C69" s="4" t="s">
        <v>5</v>
      </c>
    </row>
    <row r="70" spans="1:3" x14ac:dyDescent="0.25">
      <c r="A70" s="2" t="s">
        <v>227</v>
      </c>
      <c r="B70" s="6">
        <v>2758</v>
      </c>
      <c r="C70" s="4" t="s">
        <v>5</v>
      </c>
    </row>
    <row r="71" spans="1:3" x14ac:dyDescent="0.25">
      <c r="A71" s="2" t="s">
        <v>228</v>
      </c>
      <c r="B71" s="6">
        <v>465530</v>
      </c>
      <c r="C71" s="4" t="s">
        <v>5</v>
      </c>
    </row>
    <row r="72" spans="1:3" x14ac:dyDescent="0.25">
      <c r="A72" s="2" t="s">
        <v>230</v>
      </c>
      <c r="B72" s="6">
        <v>-79855</v>
      </c>
      <c r="C72" s="4" t="s">
        <v>5</v>
      </c>
    </row>
    <row r="73" spans="1:3" x14ac:dyDescent="0.25">
      <c r="A73" s="2" t="s">
        <v>60</v>
      </c>
      <c r="B73" s="6">
        <v>-18867</v>
      </c>
      <c r="C73" s="4" t="s">
        <v>5</v>
      </c>
    </row>
    <row r="74" spans="1:3" x14ac:dyDescent="0.25">
      <c r="A74" s="2" t="s">
        <v>76</v>
      </c>
      <c r="B74" s="6">
        <v>-2165</v>
      </c>
      <c r="C74" s="4" t="s">
        <v>5</v>
      </c>
    </row>
    <row r="75" spans="1:3" x14ac:dyDescent="0.25">
      <c r="A75" s="2" t="s">
        <v>237</v>
      </c>
      <c r="B75" s="6">
        <v>-100887</v>
      </c>
      <c r="C75" s="4" t="s">
        <v>5</v>
      </c>
    </row>
    <row r="76" spans="1:3" x14ac:dyDescent="0.25">
      <c r="A76" s="2" t="s">
        <v>240</v>
      </c>
      <c r="B76" s="6">
        <v>364643</v>
      </c>
      <c r="C76" s="4" t="s">
        <v>5</v>
      </c>
    </row>
    <row r="77" spans="1:3" x14ac:dyDescent="0.25">
      <c r="A77" s="2" t="s">
        <v>472</v>
      </c>
      <c r="B77" s="4" t="s">
        <v>5</v>
      </c>
      <c r="C77" s="4" t="s">
        <v>5</v>
      </c>
    </row>
    <row r="78" spans="1:3" x14ac:dyDescent="0.25">
      <c r="A78" s="2" t="s">
        <v>61</v>
      </c>
      <c r="B78" s="6">
        <v>1528</v>
      </c>
      <c r="C78" s="4">
        <v>524</v>
      </c>
    </row>
    <row r="79" spans="1:3" x14ac:dyDescent="0.25">
      <c r="A79" s="2" t="s">
        <v>221</v>
      </c>
      <c r="B79" s="4">
        <v>9</v>
      </c>
      <c r="C79" s="4">
        <v>67</v>
      </c>
    </row>
    <row r="80" spans="1:3" x14ac:dyDescent="0.25">
      <c r="A80" s="2" t="s">
        <v>64</v>
      </c>
      <c r="B80" s="4">
        <v>-228</v>
      </c>
      <c r="C80" s="6">
        <v>12818</v>
      </c>
    </row>
    <row r="81" spans="1:3" x14ac:dyDescent="0.25">
      <c r="A81" s="2" t="s">
        <v>225</v>
      </c>
      <c r="B81" s="4">
        <v>502</v>
      </c>
      <c r="C81" s="6">
        <v>8371</v>
      </c>
    </row>
    <row r="82" spans="1:3" x14ac:dyDescent="0.25">
      <c r="A82" s="2" t="s">
        <v>227</v>
      </c>
      <c r="B82" s="4">
        <v>42</v>
      </c>
      <c r="C82" s="4">
        <v>97</v>
      </c>
    </row>
    <row r="83" spans="1:3" x14ac:dyDescent="0.25">
      <c r="A83" s="2" t="s">
        <v>66</v>
      </c>
      <c r="B83" s="4">
        <v>1</v>
      </c>
      <c r="C83" s="4" t="s">
        <v>5</v>
      </c>
    </row>
    <row r="84" spans="1:3" x14ac:dyDescent="0.25">
      <c r="A84" s="2" t="s">
        <v>228</v>
      </c>
      <c r="B84" s="6">
        <v>1854</v>
      </c>
      <c r="C84" s="6">
        <v>21877</v>
      </c>
    </row>
    <row r="85" spans="1:3" x14ac:dyDescent="0.25">
      <c r="A85" s="2" t="s">
        <v>230</v>
      </c>
      <c r="B85" s="4">
        <v>-78</v>
      </c>
      <c r="C85" s="6">
        <v>-1527</v>
      </c>
    </row>
    <row r="86" spans="1:3" x14ac:dyDescent="0.25">
      <c r="A86" s="2" t="s">
        <v>237</v>
      </c>
      <c r="B86" s="4">
        <v>-78</v>
      </c>
      <c r="C86" s="6">
        <v>-1527</v>
      </c>
    </row>
    <row r="87" spans="1:3" x14ac:dyDescent="0.25">
      <c r="A87" s="2" t="s">
        <v>240</v>
      </c>
      <c r="B87" s="8">
        <v>1776</v>
      </c>
      <c r="C87" s="8">
        <v>2035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13" width="26.42578125" bestFit="1" customWidth="1"/>
  </cols>
  <sheetData>
    <row r="1" spans="1:13" ht="15" customHeight="1" x14ac:dyDescent="0.25">
      <c r="A1" s="1" t="s">
        <v>489</v>
      </c>
      <c r="B1" s="7" t="s">
        <v>28</v>
      </c>
      <c r="C1" s="7"/>
      <c r="D1" s="7" t="s">
        <v>1</v>
      </c>
      <c r="E1" s="7"/>
      <c r="F1" s="7" t="s">
        <v>28</v>
      </c>
      <c r="G1" s="7"/>
      <c r="H1" s="7" t="s">
        <v>1</v>
      </c>
      <c r="I1" s="7"/>
      <c r="J1" s="7" t="s">
        <v>28</v>
      </c>
      <c r="K1" s="7"/>
      <c r="L1" s="7" t="s">
        <v>1</v>
      </c>
      <c r="M1" s="7"/>
    </row>
    <row r="2" spans="1:13" ht="30" x14ac:dyDescent="0.25">
      <c r="A2" s="1" t="s">
        <v>27</v>
      </c>
      <c r="B2" s="7" t="s">
        <v>2</v>
      </c>
      <c r="C2" s="7" t="s">
        <v>29</v>
      </c>
      <c r="D2" s="7" t="s">
        <v>2</v>
      </c>
      <c r="E2" s="7" t="s">
        <v>29</v>
      </c>
      <c r="F2" s="1" t="s">
        <v>2</v>
      </c>
      <c r="G2" s="1" t="s">
        <v>29</v>
      </c>
      <c r="H2" s="1" t="s">
        <v>2</v>
      </c>
      <c r="I2" s="1" t="s">
        <v>29</v>
      </c>
      <c r="J2" s="1" t="s">
        <v>29</v>
      </c>
      <c r="K2" s="1" t="s">
        <v>490</v>
      </c>
      <c r="L2" s="1" t="s">
        <v>29</v>
      </c>
      <c r="M2" s="1" t="s">
        <v>490</v>
      </c>
    </row>
    <row r="3" spans="1:13" x14ac:dyDescent="0.25">
      <c r="A3" s="1"/>
      <c r="B3" s="7"/>
      <c r="C3" s="7"/>
      <c r="D3" s="7"/>
      <c r="E3" s="7"/>
      <c r="F3" s="1" t="s">
        <v>390</v>
      </c>
      <c r="G3" s="1" t="s">
        <v>390</v>
      </c>
      <c r="H3" s="1" t="s">
        <v>390</v>
      </c>
      <c r="I3" s="1" t="s">
        <v>390</v>
      </c>
      <c r="J3" s="1" t="s">
        <v>396</v>
      </c>
      <c r="K3" s="1" t="s">
        <v>396</v>
      </c>
      <c r="L3" s="1" t="s">
        <v>396</v>
      </c>
      <c r="M3" s="1" t="s">
        <v>396</v>
      </c>
    </row>
    <row r="4" spans="1:13" ht="30" x14ac:dyDescent="0.25">
      <c r="A4" s="3" t="s">
        <v>491</v>
      </c>
      <c r="B4" s="4" t="s">
        <v>5</v>
      </c>
      <c r="C4" s="4" t="s">
        <v>5</v>
      </c>
      <c r="D4" s="4" t="s">
        <v>5</v>
      </c>
      <c r="E4" s="4" t="s">
        <v>5</v>
      </c>
      <c r="F4" s="4" t="s">
        <v>5</v>
      </c>
      <c r="G4" s="4" t="s">
        <v>5</v>
      </c>
      <c r="H4" s="4" t="s">
        <v>5</v>
      </c>
      <c r="I4" s="4" t="s">
        <v>5</v>
      </c>
      <c r="J4" s="4" t="s">
        <v>5</v>
      </c>
      <c r="K4" s="4" t="s">
        <v>5</v>
      </c>
      <c r="L4" s="4" t="s">
        <v>5</v>
      </c>
      <c r="M4" s="4" t="s">
        <v>5</v>
      </c>
    </row>
    <row r="5" spans="1:13" x14ac:dyDescent="0.25">
      <c r="A5" s="2" t="s">
        <v>34</v>
      </c>
      <c r="B5" s="4" t="s">
        <v>5</v>
      </c>
      <c r="C5" s="4" t="s">
        <v>5</v>
      </c>
      <c r="D5" s="4" t="s">
        <v>5</v>
      </c>
      <c r="E5" s="4" t="s">
        <v>5</v>
      </c>
      <c r="F5" s="8">
        <v>359310</v>
      </c>
      <c r="G5" s="8">
        <v>333375</v>
      </c>
      <c r="H5" s="8">
        <v>1080725</v>
      </c>
      <c r="I5" s="8">
        <v>978275</v>
      </c>
      <c r="J5" s="8">
        <v>304776</v>
      </c>
      <c r="K5" s="8">
        <v>292599</v>
      </c>
      <c r="L5" s="8">
        <v>907796</v>
      </c>
      <c r="M5" s="8">
        <v>866115</v>
      </c>
    </row>
    <row r="6" spans="1:13" x14ac:dyDescent="0.25">
      <c r="A6" s="2" t="s">
        <v>44</v>
      </c>
      <c r="B6" s="4" t="s">
        <v>5</v>
      </c>
      <c r="C6" s="4" t="s">
        <v>5</v>
      </c>
      <c r="D6" s="4" t="s">
        <v>5</v>
      </c>
      <c r="E6" s="4" t="s">
        <v>5</v>
      </c>
      <c r="F6" s="6">
        <v>95455</v>
      </c>
      <c r="G6" s="6">
        <v>87038</v>
      </c>
      <c r="H6" s="6">
        <v>292743</v>
      </c>
      <c r="I6" s="6">
        <v>250428</v>
      </c>
      <c r="J6" s="6">
        <v>81998</v>
      </c>
      <c r="K6" s="6">
        <v>81785</v>
      </c>
      <c r="L6" s="6">
        <v>239286</v>
      </c>
      <c r="M6" s="6">
        <v>238144</v>
      </c>
    </row>
    <row r="7" spans="1:13" x14ac:dyDescent="0.25">
      <c r="A7" s="2" t="s">
        <v>46</v>
      </c>
      <c r="B7" s="4" t="s">
        <v>5</v>
      </c>
      <c r="C7" s="4" t="s">
        <v>5</v>
      </c>
      <c r="D7" s="4" t="s">
        <v>5</v>
      </c>
      <c r="E7" s="4" t="s">
        <v>5</v>
      </c>
      <c r="F7" s="8">
        <v>57749</v>
      </c>
      <c r="G7" s="8">
        <v>52771</v>
      </c>
      <c r="H7" s="8">
        <v>176881</v>
      </c>
      <c r="I7" s="8">
        <v>150317</v>
      </c>
      <c r="J7" s="8">
        <v>49715</v>
      </c>
      <c r="K7" s="8">
        <v>49699</v>
      </c>
      <c r="L7" s="8">
        <v>143630</v>
      </c>
      <c r="M7" s="8">
        <v>144021</v>
      </c>
    </row>
    <row r="8" spans="1:13" x14ac:dyDescent="0.25">
      <c r="A8" s="3" t="s">
        <v>47</v>
      </c>
      <c r="B8" s="4" t="s">
        <v>5</v>
      </c>
      <c r="C8" s="4" t="s">
        <v>5</v>
      </c>
      <c r="D8" s="4" t="s">
        <v>5</v>
      </c>
      <c r="E8" s="4" t="s">
        <v>5</v>
      </c>
      <c r="F8" s="4" t="s">
        <v>5</v>
      </c>
      <c r="G8" s="4" t="s">
        <v>5</v>
      </c>
      <c r="H8" s="4" t="s">
        <v>5</v>
      </c>
      <c r="I8" s="4" t="s">
        <v>5</v>
      </c>
      <c r="J8" s="4" t="s">
        <v>5</v>
      </c>
      <c r="K8" s="4" t="s">
        <v>5</v>
      </c>
      <c r="L8" s="4" t="s">
        <v>5</v>
      </c>
      <c r="M8" s="4" t="s">
        <v>5</v>
      </c>
    </row>
    <row r="9" spans="1:13" x14ac:dyDescent="0.25">
      <c r="A9" s="2" t="s">
        <v>48</v>
      </c>
      <c r="B9" s="4" t="s">
        <v>5</v>
      </c>
      <c r="C9" s="4" t="s">
        <v>5</v>
      </c>
      <c r="D9" s="4" t="s">
        <v>5</v>
      </c>
      <c r="E9" s="4" t="s">
        <v>5</v>
      </c>
      <c r="F9" s="9">
        <v>0.4</v>
      </c>
      <c r="G9" s="9">
        <v>0.37</v>
      </c>
      <c r="H9" s="9">
        <v>1.22</v>
      </c>
      <c r="I9" s="9">
        <v>1.05</v>
      </c>
      <c r="J9" s="9">
        <v>0.35</v>
      </c>
      <c r="K9" s="9">
        <v>0.35</v>
      </c>
      <c r="L9" s="8">
        <v>1</v>
      </c>
      <c r="M9" s="9">
        <v>1.01</v>
      </c>
    </row>
    <row r="10" spans="1:13" x14ac:dyDescent="0.25">
      <c r="A10" s="2" t="s">
        <v>49</v>
      </c>
      <c r="B10" s="4" t="s">
        <v>5</v>
      </c>
      <c r="C10" s="4" t="s">
        <v>5</v>
      </c>
      <c r="D10" s="4" t="s">
        <v>5</v>
      </c>
      <c r="E10" s="4" t="s">
        <v>5</v>
      </c>
      <c r="F10" s="9">
        <v>0.39</v>
      </c>
      <c r="G10" s="9">
        <v>0.36</v>
      </c>
      <c r="H10" s="9">
        <v>1.21</v>
      </c>
      <c r="I10" s="9">
        <v>1.03</v>
      </c>
      <c r="J10" s="9">
        <v>0.34</v>
      </c>
      <c r="K10" s="9">
        <v>0.34</v>
      </c>
      <c r="L10" s="9">
        <v>0.98</v>
      </c>
      <c r="M10" s="8">
        <v>1</v>
      </c>
    </row>
    <row r="11" spans="1:13" ht="30" x14ac:dyDescent="0.25">
      <c r="A11" s="3" t="s">
        <v>50</v>
      </c>
      <c r="B11" s="4" t="s">
        <v>5</v>
      </c>
      <c r="C11" s="4" t="s">
        <v>5</v>
      </c>
      <c r="D11" s="4" t="s">
        <v>5</v>
      </c>
      <c r="E11" s="4" t="s">
        <v>5</v>
      </c>
      <c r="F11" s="4" t="s">
        <v>5</v>
      </c>
      <c r="G11" s="4" t="s">
        <v>5</v>
      </c>
      <c r="H11" s="4" t="s">
        <v>5</v>
      </c>
      <c r="I11" s="4" t="s">
        <v>5</v>
      </c>
      <c r="J11" s="4" t="s">
        <v>5</v>
      </c>
      <c r="K11" s="4" t="s">
        <v>5</v>
      </c>
      <c r="L11" s="4" t="s">
        <v>5</v>
      </c>
      <c r="M11" s="4" t="s">
        <v>5</v>
      </c>
    </row>
    <row r="12" spans="1:13" x14ac:dyDescent="0.25">
      <c r="A12" s="2" t="s">
        <v>48</v>
      </c>
      <c r="B12" s="6">
        <v>141139</v>
      </c>
      <c r="C12" s="6">
        <v>139465</v>
      </c>
      <c r="D12" s="6">
        <v>140925</v>
      </c>
      <c r="E12" s="6">
        <v>139185</v>
      </c>
      <c r="F12" s="6">
        <v>141139</v>
      </c>
      <c r="G12" s="6">
        <v>139465</v>
      </c>
      <c r="H12" s="6">
        <v>140925</v>
      </c>
      <c r="I12" s="6">
        <v>139185</v>
      </c>
      <c r="J12" s="6">
        <v>139465</v>
      </c>
      <c r="K12" s="6">
        <v>138690</v>
      </c>
      <c r="L12" s="6">
        <v>139185</v>
      </c>
      <c r="M12" s="6">
        <v>138475</v>
      </c>
    </row>
    <row r="13" spans="1:13" x14ac:dyDescent="0.25">
      <c r="A13" s="2" t="s">
        <v>49</v>
      </c>
      <c r="B13" s="6">
        <v>142789</v>
      </c>
      <c r="C13" s="6">
        <v>142097</v>
      </c>
      <c r="D13" s="6">
        <v>142476</v>
      </c>
      <c r="E13" s="6">
        <v>141769</v>
      </c>
      <c r="F13" s="6">
        <v>142789</v>
      </c>
      <c r="G13" s="6">
        <v>142097</v>
      </c>
      <c r="H13" s="6">
        <v>142476</v>
      </c>
      <c r="I13" s="6">
        <v>141769</v>
      </c>
      <c r="J13" s="6">
        <v>142097</v>
      </c>
      <c r="K13" s="6">
        <v>140443</v>
      </c>
      <c r="L13" s="6">
        <v>141769</v>
      </c>
      <c r="M13" s="6">
        <v>140120</v>
      </c>
    </row>
  </sheetData>
  <mergeCells count="10">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7" t="s">
        <v>28</v>
      </c>
      <c r="C1" s="7"/>
      <c r="D1" s="7" t="s">
        <v>1</v>
      </c>
      <c r="E1" s="7"/>
    </row>
    <row r="2" spans="1:5" ht="30" x14ac:dyDescent="0.25">
      <c r="A2" s="1" t="s">
        <v>53</v>
      </c>
      <c r="B2" s="1" t="s">
        <v>2</v>
      </c>
      <c r="C2" s="1" t="s">
        <v>29</v>
      </c>
      <c r="D2" s="1" t="s">
        <v>2</v>
      </c>
      <c r="E2" s="1" t="s">
        <v>29</v>
      </c>
    </row>
    <row r="3" spans="1:5" x14ac:dyDescent="0.25">
      <c r="A3" s="3" t="s">
        <v>163</v>
      </c>
      <c r="B3" s="4" t="s">
        <v>5</v>
      </c>
      <c r="C3" s="4" t="s">
        <v>5</v>
      </c>
      <c r="D3" s="4" t="s">
        <v>5</v>
      </c>
      <c r="E3" s="4" t="s">
        <v>5</v>
      </c>
    </row>
    <row r="4" spans="1:5" x14ac:dyDescent="0.25">
      <c r="A4" s="2" t="s">
        <v>493</v>
      </c>
      <c r="B4" s="8">
        <v>48918</v>
      </c>
      <c r="C4" s="8">
        <v>57997</v>
      </c>
      <c r="D4" s="8">
        <v>52987</v>
      </c>
      <c r="E4" s="8">
        <v>47715</v>
      </c>
    </row>
    <row r="5" spans="1:5" ht="30" x14ac:dyDescent="0.25">
      <c r="A5" s="2" t="s">
        <v>278</v>
      </c>
      <c r="B5" s="4">
        <v>955</v>
      </c>
      <c r="C5" s="6">
        <v>2136</v>
      </c>
      <c r="D5" s="6">
        <v>2787</v>
      </c>
      <c r="E5" s="6">
        <v>15055</v>
      </c>
    </row>
    <row r="6" spans="1:5" ht="30" x14ac:dyDescent="0.25">
      <c r="A6" s="2" t="s">
        <v>279</v>
      </c>
      <c r="B6" s="6">
        <v>-2518</v>
      </c>
      <c r="C6" s="6">
        <v>-2743</v>
      </c>
      <c r="D6" s="6">
        <v>-10597</v>
      </c>
      <c r="E6" s="6">
        <v>-4388</v>
      </c>
    </row>
    <row r="7" spans="1:5" x14ac:dyDescent="0.25">
      <c r="A7" s="2" t="s">
        <v>284</v>
      </c>
      <c r="B7" s="6">
        <v>47355</v>
      </c>
      <c r="C7" s="6">
        <v>57390</v>
      </c>
      <c r="D7" s="6">
        <v>45177</v>
      </c>
      <c r="E7" s="6">
        <v>58382</v>
      </c>
    </row>
    <row r="8" spans="1:5" ht="30" x14ac:dyDescent="0.25">
      <c r="A8" s="2" t="s">
        <v>286</v>
      </c>
      <c r="B8" s="6">
        <v>-1146</v>
      </c>
      <c r="C8" s="4">
        <v>240</v>
      </c>
      <c r="D8" s="4">
        <v>10</v>
      </c>
      <c r="E8" s="6">
        <v>-1966</v>
      </c>
    </row>
    <row r="9" spans="1:5" x14ac:dyDescent="0.25">
      <c r="A9" s="2" t="s">
        <v>289</v>
      </c>
      <c r="B9" s="4">
        <v>481</v>
      </c>
      <c r="C9" s="4">
        <v>618</v>
      </c>
      <c r="D9" s="6">
        <v>1503</v>
      </c>
      <c r="E9" s="6">
        <v>1832</v>
      </c>
    </row>
    <row r="10" spans="1:5" ht="30" x14ac:dyDescent="0.25">
      <c r="A10" s="2" t="s">
        <v>290</v>
      </c>
      <c r="B10" s="4">
        <v>-665</v>
      </c>
      <c r="C10" s="4">
        <v>858</v>
      </c>
      <c r="D10" s="6">
        <v>1513</v>
      </c>
      <c r="E10" s="4">
        <v>-134</v>
      </c>
    </row>
    <row r="11" spans="1:5" x14ac:dyDescent="0.25">
      <c r="A11" s="2" t="s">
        <v>494</v>
      </c>
      <c r="B11" s="8">
        <v>46690</v>
      </c>
      <c r="C11" s="8">
        <v>58248</v>
      </c>
      <c r="D11" s="8">
        <v>46690</v>
      </c>
      <c r="E11" s="8">
        <v>5824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54</v>
      </c>
    </row>
    <row r="2" spans="1:3" ht="30" x14ac:dyDescent="0.25">
      <c r="A2" s="1" t="s">
        <v>53</v>
      </c>
      <c r="B2" s="7"/>
      <c r="C2" s="7"/>
    </row>
    <row r="3" spans="1:3" x14ac:dyDescent="0.25">
      <c r="A3" s="3" t="s">
        <v>55</v>
      </c>
      <c r="B3" s="4" t="s">
        <v>5</v>
      </c>
      <c r="C3" s="4" t="s">
        <v>5</v>
      </c>
    </row>
    <row r="4" spans="1:3" x14ac:dyDescent="0.25">
      <c r="A4" s="2" t="s">
        <v>56</v>
      </c>
      <c r="B4" s="8">
        <v>170965</v>
      </c>
      <c r="C4" s="8">
        <v>219821</v>
      </c>
    </row>
    <row r="5" spans="1:3" x14ac:dyDescent="0.25">
      <c r="A5" s="2" t="s">
        <v>57</v>
      </c>
      <c r="B5" s="6">
        <v>247315</v>
      </c>
      <c r="C5" s="6">
        <v>164564</v>
      </c>
    </row>
    <row r="6" spans="1:3" x14ac:dyDescent="0.25">
      <c r="A6" s="2" t="s">
        <v>58</v>
      </c>
      <c r="B6" s="6">
        <v>11693</v>
      </c>
      <c r="C6" s="6">
        <v>8183</v>
      </c>
    </row>
    <row r="7" spans="1:3" ht="30" x14ac:dyDescent="0.25">
      <c r="A7" s="2" t="s">
        <v>59</v>
      </c>
      <c r="B7" s="6">
        <v>365705</v>
      </c>
      <c r="C7" s="6">
        <v>302725</v>
      </c>
    </row>
    <row r="8" spans="1:3" x14ac:dyDescent="0.25">
      <c r="A8" s="2" t="s">
        <v>60</v>
      </c>
      <c r="B8" s="6">
        <v>21268</v>
      </c>
      <c r="C8" s="6">
        <v>24408</v>
      </c>
    </row>
    <row r="9" spans="1:3" x14ac:dyDescent="0.25">
      <c r="A9" s="2" t="s">
        <v>61</v>
      </c>
      <c r="B9" s="6">
        <v>26802</v>
      </c>
      <c r="C9" s="6">
        <v>39811</v>
      </c>
    </row>
    <row r="10" spans="1:3" x14ac:dyDescent="0.25">
      <c r="A10" s="2" t="s">
        <v>62</v>
      </c>
      <c r="B10" s="6">
        <v>843748</v>
      </c>
      <c r="C10" s="6">
        <v>759512</v>
      </c>
    </row>
    <row r="11" spans="1:3" x14ac:dyDescent="0.25">
      <c r="A11" s="2" t="s">
        <v>63</v>
      </c>
      <c r="B11" s="6">
        <v>74482</v>
      </c>
      <c r="C11" s="6">
        <v>74337</v>
      </c>
    </row>
    <row r="12" spans="1:3" x14ac:dyDescent="0.25">
      <c r="A12" s="2" t="s">
        <v>64</v>
      </c>
      <c r="B12" s="6">
        <v>1990940</v>
      </c>
      <c r="C12" s="6">
        <v>1711514</v>
      </c>
    </row>
    <row r="13" spans="1:3" x14ac:dyDescent="0.25">
      <c r="A13" s="2" t="s">
        <v>65</v>
      </c>
      <c r="B13" s="6">
        <v>625298</v>
      </c>
      <c r="C13" s="6">
        <v>566538</v>
      </c>
    </row>
    <row r="14" spans="1:3" x14ac:dyDescent="0.25">
      <c r="A14" s="2" t="s">
        <v>66</v>
      </c>
      <c r="B14" s="6">
        <v>20320</v>
      </c>
      <c r="C14" s="6">
        <v>16157</v>
      </c>
    </row>
    <row r="15" spans="1:3" x14ac:dyDescent="0.25">
      <c r="A15" s="2" t="s">
        <v>67</v>
      </c>
      <c r="B15" s="6">
        <v>3554788</v>
      </c>
      <c r="C15" s="6">
        <v>3128058</v>
      </c>
    </row>
    <row r="16" spans="1:3" x14ac:dyDescent="0.25">
      <c r="A16" s="3" t="s">
        <v>68</v>
      </c>
      <c r="B16" s="4" t="s">
        <v>5</v>
      </c>
      <c r="C16" s="4" t="s">
        <v>5</v>
      </c>
    </row>
    <row r="17" spans="1:3" ht="30" x14ac:dyDescent="0.25">
      <c r="A17" s="2" t="s">
        <v>69</v>
      </c>
      <c r="B17" s="6">
        <v>481760</v>
      </c>
      <c r="C17" s="6">
        <v>406704</v>
      </c>
    </row>
    <row r="18" spans="1:3" ht="30" x14ac:dyDescent="0.25">
      <c r="A18" s="2" t="s">
        <v>70</v>
      </c>
      <c r="B18" s="6">
        <v>93415</v>
      </c>
      <c r="C18" s="6">
        <v>32867</v>
      </c>
    </row>
    <row r="19" spans="1:3" x14ac:dyDescent="0.25">
      <c r="A19" s="2" t="s">
        <v>71</v>
      </c>
      <c r="B19" s="6">
        <v>42460</v>
      </c>
      <c r="C19" s="6">
        <v>48524</v>
      </c>
    </row>
    <row r="20" spans="1:3" x14ac:dyDescent="0.25">
      <c r="A20" s="2" t="s">
        <v>72</v>
      </c>
      <c r="B20" s="6">
        <v>144154</v>
      </c>
      <c r="C20" s="6">
        <v>79593</v>
      </c>
    </row>
    <row r="21" spans="1:3" x14ac:dyDescent="0.25">
      <c r="A21" s="2" t="s">
        <v>73</v>
      </c>
      <c r="B21" s="6">
        <v>100000</v>
      </c>
      <c r="C21" s="4">
        <v>93</v>
      </c>
    </row>
    <row r="22" spans="1:3" x14ac:dyDescent="0.25">
      <c r="A22" s="2" t="s">
        <v>74</v>
      </c>
      <c r="B22" s="6">
        <v>861789</v>
      </c>
      <c r="C22" s="6">
        <v>567781</v>
      </c>
    </row>
    <row r="23" spans="1:3" x14ac:dyDescent="0.25">
      <c r="A23" s="2" t="s">
        <v>75</v>
      </c>
      <c r="B23" s="6">
        <v>380000</v>
      </c>
      <c r="C23" s="6">
        <v>450000</v>
      </c>
    </row>
    <row r="24" spans="1:3" x14ac:dyDescent="0.25">
      <c r="A24" s="2" t="s">
        <v>60</v>
      </c>
      <c r="B24" s="6">
        <v>284257</v>
      </c>
      <c r="C24" s="6">
        <v>237630</v>
      </c>
    </row>
    <row r="25" spans="1:3" x14ac:dyDescent="0.25">
      <c r="A25" s="2" t="s">
        <v>76</v>
      </c>
      <c r="B25" s="6">
        <v>63958</v>
      </c>
      <c r="C25" s="6">
        <v>65314</v>
      </c>
    </row>
    <row r="26" spans="1:3" x14ac:dyDescent="0.25">
      <c r="A26" s="3" t="s">
        <v>77</v>
      </c>
      <c r="B26" s="4" t="s">
        <v>5</v>
      </c>
      <c r="C26" s="4" t="s">
        <v>5</v>
      </c>
    </row>
    <row r="27" spans="1:3" ht="60" x14ac:dyDescent="0.25">
      <c r="A27" s="2" t="s">
        <v>78</v>
      </c>
      <c r="B27" s="6">
        <v>14544</v>
      </c>
      <c r="C27" s="6">
        <v>14388</v>
      </c>
    </row>
    <row r="28" spans="1:3" x14ac:dyDescent="0.25">
      <c r="A28" s="2" t="s">
        <v>79</v>
      </c>
      <c r="B28" s="6">
        <v>362293</v>
      </c>
      <c r="C28" s="6">
        <v>335872</v>
      </c>
    </row>
    <row r="29" spans="1:3" x14ac:dyDescent="0.25">
      <c r="A29" s="2" t="s">
        <v>80</v>
      </c>
      <c r="B29" s="6">
        <v>1587947</v>
      </c>
      <c r="C29" s="6">
        <v>1457073</v>
      </c>
    </row>
    <row r="30" spans="1:3" x14ac:dyDescent="0.25">
      <c r="A30" s="2" t="s">
        <v>81</v>
      </c>
      <c r="B30" s="6">
        <v>1964784</v>
      </c>
      <c r="C30" s="6">
        <v>1807333</v>
      </c>
    </row>
    <row r="31" spans="1:3" ht="30" x14ac:dyDescent="0.25">
      <c r="A31" s="2" t="s">
        <v>82</v>
      </c>
      <c r="B31" s="8">
        <v>3554788</v>
      </c>
      <c r="C31" s="8">
        <v>31280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27.42578125" bestFit="1" customWidth="1"/>
    <col min="5" max="5" width="30.28515625" bestFit="1" customWidth="1"/>
    <col min="6" max="7" width="18.140625" bestFit="1" customWidth="1"/>
  </cols>
  <sheetData>
    <row r="1" spans="1:7" ht="15" customHeight="1" x14ac:dyDescent="0.25">
      <c r="A1" s="1" t="s">
        <v>495</v>
      </c>
      <c r="B1" s="7" t="s">
        <v>1</v>
      </c>
      <c r="C1" s="7"/>
      <c r="D1" s="7"/>
      <c r="E1" s="7"/>
      <c r="F1" s="1"/>
      <c r="G1" s="1"/>
    </row>
    <row r="2" spans="1:7" ht="30" x14ac:dyDescent="0.25">
      <c r="A2" s="1" t="s">
        <v>53</v>
      </c>
      <c r="B2" s="7" t="s">
        <v>2</v>
      </c>
      <c r="C2" s="1" t="s">
        <v>2</v>
      </c>
      <c r="D2" s="1" t="s">
        <v>2</v>
      </c>
      <c r="E2" s="1" t="s">
        <v>2</v>
      </c>
      <c r="F2" s="1" t="s">
        <v>2</v>
      </c>
      <c r="G2" s="1" t="s">
        <v>54</v>
      </c>
    </row>
    <row r="3" spans="1:7" x14ac:dyDescent="0.25">
      <c r="A3" s="1"/>
      <c r="B3" s="7"/>
      <c r="C3" s="1" t="s">
        <v>447</v>
      </c>
      <c r="D3" s="1" t="s">
        <v>496</v>
      </c>
      <c r="E3" s="1" t="s">
        <v>497</v>
      </c>
      <c r="F3" s="1" t="s">
        <v>451</v>
      </c>
      <c r="G3" s="1" t="s">
        <v>451</v>
      </c>
    </row>
    <row r="4" spans="1:7" x14ac:dyDescent="0.25">
      <c r="A4" s="3" t="s">
        <v>498</v>
      </c>
      <c r="B4" s="4" t="s">
        <v>5</v>
      </c>
      <c r="C4" s="4" t="s">
        <v>5</v>
      </c>
      <c r="D4" s="4" t="s">
        <v>5</v>
      </c>
      <c r="E4" s="4" t="s">
        <v>5</v>
      </c>
      <c r="F4" s="4" t="s">
        <v>5</v>
      </c>
      <c r="G4" s="4" t="s">
        <v>5</v>
      </c>
    </row>
    <row r="5" spans="1:7" x14ac:dyDescent="0.25">
      <c r="A5" s="2" t="s">
        <v>493</v>
      </c>
      <c r="B5" s="8">
        <v>1711514</v>
      </c>
      <c r="C5" s="8">
        <v>876219</v>
      </c>
      <c r="D5" s="8">
        <v>439180</v>
      </c>
      <c r="E5" s="8">
        <v>288054</v>
      </c>
      <c r="F5" s="8">
        <v>108061</v>
      </c>
      <c r="G5" s="8">
        <v>108061</v>
      </c>
    </row>
    <row r="6" spans="1:7" x14ac:dyDescent="0.25">
      <c r="A6" s="2" t="s">
        <v>300</v>
      </c>
      <c r="B6" s="6">
        <v>279426</v>
      </c>
      <c r="C6" s="6">
        <v>252753</v>
      </c>
      <c r="D6" s="6">
        <v>27485</v>
      </c>
      <c r="E6" s="4">
        <v>-812</v>
      </c>
      <c r="F6" s="4" t="s">
        <v>5</v>
      </c>
      <c r="G6" s="4" t="s">
        <v>5</v>
      </c>
    </row>
    <row r="7" spans="1:7" x14ac:dyDescent="0.25">
      <c r="A7" s="2" t="s">
        <v>494</v>
      </c>
      <c r="B7" s="8">
        <v>1990940</v>
      </c>
      <c r="C7" s="8">
        <v>1128972</v>
      </c>
      <c r="D7" s="8">
        <v>466665</v>
      </c>
      <c r="E7" s="8">
        <v>287242</v>
      </c>
      <c r="F7" s="8">
        <v>108061</v>
      </c>
      <c r="G7" s="8">
        <v>108061</v>
      </c>
    </row>
  </sheetData>
  <mergeCells count="2">
    <mergeCell ref="B1:E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5.5703125" bestFit="1" customWidth="1"/>
  </cols>
  <sheetData>
    <row r="1" spans="1:3" ht="30" x14ac:dyDescent="0.25">
      <c r="A1" s="1" t="s">
        <v>499</v>
      </c>
      <c r="B1" s="1" t="s">
        <v>1</v>
      </c>
      <c r="C1" s="1" t="s">
        <v>500</v>
      </c>
    </row>
    <row r="2" spans="1:3" ht="30" x14ac:dyDescent="0.25">
      <c r="A2" s="1" t="s">
        <v>53</v>
      </c>
      <c r="B2" s="1" t="s">
        <v>2</v>
      </c>
      <c r="C2" s="1" t="s">
        <v>54</v>
      </c>
    </row>
    <row r="3" spans="1:3" ht="30" x14ac:dyDescent="0.25">
      <c r="A3" s="3" t="s">
        <v>501</v>
      </c>
      <c r="B3" s="4" t="s">
        <v>5</v>
      </c>
      <c r="C3" s="4" t="s">
        <v>5</v>
      </c>
    </row>
    <row r="4" spans="1:3" x14ac:dyDescent="0.25">
      <c r="A4" s="2" t="s">
        <v>502</v>
      </c>
      <c r="B4" s="8">
        <v>1139173</v>
      </c>
      <c r="C4" s="8">
        <v>1030351</v>
      </c>
    </row>
    <row r="5" spans="1:3" x14ac:dyDescent="0.25">
      <c r="A5" s="2" t="s">
        <v>503</v>
      </c>
      <c r="B5" s="6">
        <v>-513875</v>
      </c>
      <c r="C5" s="6">
        <v>-463813</v>
      </c>
    </row>
    <row r="6" spans="1:3" x14ac:dyDescent="0.25">
      <c r="A6" s="2" t="s">
        <v>504</v>
      </c>
      <c r="B6" s="6">
        <v>625298</v>
      </c>
      <c r="C6" s="6">
        <v>566538</v>
      </c>
    </row>
    <row r="7" spans="1:3" ht="30" x14ac:dyDescent="0.25">
      <c r="A7" s="2" t="s">
        <v>454</v>
      </c>
      <c r="B7" s="4" t="s">
        <v>5</v>
      </c>
      <c r="C7" s="4" t="s">
        <v>5</v>
      </c>
    </row>
    <row r="8" spans="1:3" ht="30" x14ac:dyDescent="0.25">
      <c r="A8" s="3" t="s">
        <v>501</v>
      </c>
      <c r="B8" s="4" t="s">
        <v>5</v>
      </c>
      <c r="C8" s="4" t="s">
        <v>5</v>
      </c>
    </row>
    <row r="9" spans="1:3" x14ac:dyDescent="0.25">
      <c r="A9" s="2" t="s">
        <v>502</v>
      </c>
      <c r="B9" s="6">
        <v>1111022</v>
      </c>
      <c r="C9" s="6">
        <v>1005031</v>
      </c>
    </row>
    <row r="10" spans="1:3" x14ac:dyDescent="0.25">
      <c r="A10" s="2" t="s">
        <v>503</v>
      </c>
      <c r="B10" s="6">
        <v>-489204</v>
      </c>
      <c r="C10" s="6">
        <v>-439623</v>
      </c>
    </row>
    <row r="11" spans="1:3" x14ac:dyDescent="0.25">
      <c r="A11" s="2" t="s">
        <v>504</v>
      </c>
      <c r="B11" s="6">
        <v>621818</v>
      </c>
      <c r="C11" s="6">
        <v>565408</v>
      </c>
    </row>
    <row r="12" spans="1:3" x14ac:dyDescent="0.25">
      <c r="A12" s="2" t="s">
        <v>505</v>
      </c>
      <c r="B12" s="4" t="s">
        <v>506</v>
      </c>
      <c r="C12" s="4" t="s">
        <v>506</v>
      </c>
    </row>
    <row r="13" spans="1:3" x14ac:dyDescent="0.25">
      <c r="A13" s="2" t="s">
        <v>457</v>
      </c>
      <c r="B13" s="4" t="s">
        <v>5</v>
      </c>
      <c r="C13" s="4" t="s">
        <v>5</v>
      </c>
    </row>
    <row r="14" spans="1:3" ht="30" x14ac:dyDescent="0.25">
      <c r="A14" s="3" t="s">
        <v>501</v>
      </c>
      <c r="B14" s="4" t="s">
        <v>5</v>
      </c>
      <c r="C14" s="4" t="s">
        <v>5</v>
      </c>
    </row>
    <row r="15" spans="1:3" x14ac:dyDescent="0.25">
      <c r="A15" s="2" t="s">
        <v>502</v>
      </c>
      <c r="B15" s="6">
        <v>28151</v>
      </c>
      <c r="C15" s="6">
        <v>25320</v>
      </c>
    </row>
    <row r="16" spans="1:3" x14ac:dyDescent="0.25">
      <c r="A16" s="2" t="s">
        <v>503</v>
      </c>
      <c r="B16" s="6">
        <v>-24671</v>
      </c>
      <c r="C16" s="6">
        <v>-24190</v>
      </c>
    </row>
    <row r="17" spans="1:3" x14ac:dyDescent="0.25">
      <c r="A17" s="2" t="s">
        <v>504</v>
      </c>
      <c r="B17" s="8">
        <v>3480</v>
      </c>
      <c r="C17" s="8">
        <v>1130</v>
      </c>
    </row>
    <row r="18" spans="1:3" x14ac:dyDescent="0.25">
      <c r="A18" s="2" t="s">
        <v>505</v>
      </c>
      <c r="B18" s="4" t="s">
        <v>507</v>
      </c>
      <c r="C18" s="4" t="s">
        <v>5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9</v>
      </c>
      <c r="B1" s="1" t="s">
        <v>2</v>
      </c>
    </row>
    <row r="2" spans="1:2" ht="30" x14ac:dyDescent="0.25">
      <c r="A2" s="3" t="s">
        <v>295</v>
      </c>
      <c r="B2" s="4" t="s">
        <v>5</v>
      </c>
    </row>
    <row r="3" spans="1:2" ht="30" x14ac:dyDescent="0.25">
      <c r="A3" s="2" t="s">
        <v>510</v>
      </c>
      <c r="B3" s="8">
        <v>67934000</v>
      </c>
    </row>
    <row r="4" spans="1:2" ht="30" x14ac:dyDescent="0.25">
      <c r="A4" s="2" t="s">
        <v>511</v>
      </c>
      <c r="B4" s="6">
        <v>70652000</v>
      </c>
    </row>
    <row r="5" spans="1:2" ht="30" x14ac:dyDescent="0.25">
      <c r="A5" s="2" t="s">
        <v>512</v>
      </c>
      <c r="B5" s="6">
        <v>69363000</v>
      </c>
    </row>
    <row r="6" spans="1:2" ht="30" x14ac:dyDescent="0.25">
      <c r="A6" s="2" t="s">
        <v>513</v>
      </c>
      <c r="B6" s="6">
        <v>64782000</v>
      </c>
    </row>
    <row r="7" spans="1:2" ht="30" x14ac:dyDescent="0.25">
      <c r="A7" s="2" t="s">
        <v>514</v>
      </c>
      <c r="B7" s="8">
        <v>6207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7" t="s">
        <v>2</v>
      </c>
      <c r="C1" s="7" t="s">
        <v>54</v>
      </c>
    </row>
    <row r="2" spans="1:3" ht="30" x14ac:dyDescent="0.25">
      <c r="A2" s="1" t="s">
        <v>53</v>
      </c>
      <c r="B2" s="7"/>
      <c r="C2" s="7"/>
    </row>
    <row r="3" spans="1:3" x14ac:dyDescent="0.25">
      <c r="A3" s="3" t="s">
        <v>326</v>
      </c>
      <c r="B3" s="4" t="s">
        <v>5</v>
      </c>
      <c r="C3" s="4" t="s">
        <v>5</v>
      </c>
    </row>
    <row r="4" spans="1:3" x14ac:dyDescent="0.25">
      <c r="A4" s="2" t="s">
        <v>329</v>
      </c>
      <c r="B4" s="8">
        <v>480000</v>
      </c>
      <c r="C4" s="8">
        <v>450000</v>
      </c>
    </row>
    <row r="5" spans="1:3" x14ac:dyDescent="0.25">
      <c r="A5" s="2" t="s">
        <v>330</v>
      </c>
      <c r="B5" s="4" t="s">
        <v>5</v>
      </c>
      <c r="C5" s="4">
        <v>93</v>
      </c>
    </row>
    <row r="6" spans="1:3" x14ac:dyDescent="0.25">
      <c r="A6" s="2" t="s">
        <v>331</v>
      </c>
      <c r="B6" s="4" t="s">
        <v>516</v>
      </c>
      <c r="C6" s="4" t="s">
        <v>516</v>
      </c>
    </row>
    <row r="7" spans="1:3" x14ac:dyDescent="0.25">
      <c r="A7" s="2" t="s">
        <v>332</v>
      </c>
      <c r="B7" s="6">
        <v>480000</v>
      </c>
      <c r="C7" s="6">
        <v>450093</v>
      </c>
    </row>
    <row r="8" spans="1:3" x14ac:dyDescent="0.25">
      <c r="A8" s="2" t="s">
        <v>333</v>
      </c>
      <c r="B8" s="6">
        <v>-100000</v>
      </c>
      <c r="C8" s="4">
        <v>-93</v>
      </c>
    </row>
    <row r="9" spans="1:3" x14ac:dyDescent="0.25">
      <c r="A9" s="2" t="s">
        <v>75</v>
      </c>
      <c r="B9" s="8">
        <v>380000</v>
      </c>
      <c r="C9" s="8">
        <v>450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28.85546875" bestFit="1" customWidth="1"/>
    <col min="8" max="8" width="27.7109375" bestFit="1" customWidth="1"/>
    <col min="9" max="9" width="35.42578125" bestFit="1" customWidth="1"/>
    <col min="10" max="11" width="27.5703125" bestFit="1" customWidth="1"/>
    <col min="12" max="12" width="24.28515625" bestFit="1" customWidth="1"/>
    <col min="13" max="14" width="30" bestFit="1" customWidth="1"/>
    <col min="15" max="17" width="36.5703125" bestFit="1" customWidth="1"/>
    <col min="18" max="21" width="27.85546875" bestFit="1" customWidth="1"/>
    <col min="22" max="22" width="36.5703125" bestFit="1" customWidth="1"/>
    <col min="23" max="23" width="32.5703125" bestFit="1" customWidth="1"/>
    <col min="24" max="25" width="22.85546875" bestFit="1" customWidth="1"/>
    <col min="26" max="26" width="27.5703125" bestFit="1" customWidth="1"/>
    <col min="27" max="27" width="30" bestFit="1" customWidth="1"/>
    <col min="28" max="28" width="36.5703125" bestFit="1" customWidth="1"/>
    <col min="29" max="29" width="19.5703125" bestFit="1" customWidth="1"/>
    <col min="30" max="30" width="19.85546875" bestFit="1" customWidth="1"/>
    <col min="31" max="35" width="27.28515625" bestFit="1" customWidth="1"/>
  </cols>
  <sheetData>
    <row r="1" spans="1:35" ht="15" customHeight="1" x14ac:dyDescent="0.25">
      <c r="A1" s="7" t="s">
        <v>517</v>
      </c>
      <c r="B1" s="1" t="s">
        <v>518</v>
      </c>
      <c r="C1" s="7" t="s">
        <v>1</v>
      </c>
      <c r="D1" s="7"/>
      <c r="E1" s="1"/>
      <c r="F1" s="1" t="s">
        <v>518</v>
      </c>
      <c r="G1" s="1"/>
      <c r="H1" s="7" t="s">
        <v>518</v>
      </c>
      <c r="I1" s="7"/>
      <c r="J1" s="7"/>
      <c r="K1" s="1"/>
      <c r="L1" s="7" t="s">
        <v>1</v>
      </c>
      <c r="M1" s="7"/>
      <c r="N1" s="1"/>
      <c r="O1" s="1" t="s">
        <v>1</v>
      </c>
      <c r="P1" s="1"/>
      <c r="Q1" s="1" t="s">
        <v>1</v>
      </c>
      <c r="R1" s="1"/>
      <c r="S1" s="7" t="s">
        <v>1</v>
      </c>
      <c r="T1" s="7"/>
      <c r="U1" s="7"/>
      <c r="V1" s="1" t="s">
        <v>518</v>
      </c>
      <c r="W1" s="1"/>
      <c r="X1" s="1" t="s">
        <v>518</v>
      </c>
      <c r="Y1" s="7" t="s">
        <v>1</v>
      </c>
      <c r="Z1" s="7"/>
      <c r="AA1" s="7"/>
      <c r="AB1" s="7"/>
      <c r="AC1" s="7"/>
      <c r="AD1" s="7"/>
      <c r="AE1" s="1"/>
      <c r="AF1" s="1"/>
      <c r="AG1" s="7" t="s">
        <v>1</v>
      </c>
      <c r="AH1" s="7"/>
      <c r="AI1" s="1"/>
    </row>
    <row r="2" spans="1:35" x14ac:dyDescent="0.25">
      <c r="A2" s="7"/>
      <c r="B2" s="7" t="s">
        <v>519</v>
      </c>
      <c r="C2" s="7" t="s">
        <v>2</v>
      </c>
      <c r="D2" s="7" t="s">
        <v>29</v>
      </c>
      <c r="E2" s="7" t="s">
        <v>54</v>
      </c>
      <c r="F2" s="1" t="s">
        <v>417</v>
      </c>
      <c r="G2" s="1" t="s">
        <v>2</v>
      </c>
      <c r="H2" s="1" t="s">
        <v>417</v>
      </c>
      <c r="I2" s="1" t="s">
        <v>417</v>
      </c>
      <c r="J2" s="1" t="s">
        <v>417</v>
      </c>
      <c r="K2" s="1" t="s">
        <v>2</v>
      </c>
      <c r="L2" s="1" t="s">
        <v>2</v>
      </c>
      <c r="M2" s="1" t="s">
        <v>2</v>
      </c>
      <c r="N2" s="1" t="s">
        <v>415</v>
      </c>
      <c r="O2" s="1" t="s">
        <v>2</v>
      </c>
      <c r="P2" s="1" t="s">
        <v>415</v>
      </c>
      <c r="Q2" s="1" t="s">
        <v>2</v>
      </c>
      <c r="R2" s="1" t="s">
        <v>54</v>
      </c>
      <c r="S2" s="1" t="s">
        <v>2</v>
      </c>
      <c r="T2" s="1" t="s">
        <v>2</v>
      </c>
      <c r="U2" s="1" t="s">
        <v>2</v>
      </c>
      <c r="V2" s="1" t="s">
        <v>532</v>
      </c>
      <c r="W2" s="1" t="s">
        <v>2</v>
      </c>
      <c r="X2" s="1" t="s">
        <v>519</v>
      </c>
      <c r="Y2" s="1" t="s">
        <v>2</v>
      </c>
      <c r="Z2" s="1" t="s">
        <v>2</v>
      </c>
      <c r="AA2" s="1" t="s">
        <v>2</v>
      </c>
      <c r="AB2" s="1" t="s">
        <v>2</v>
      </c>
      <c r="AC2" s="1" t="s">
        <v>2</v>
      </c>
      <c r="AD2" s="1" t="s">
        <v>2</v>
      </c>
      <c r="AE2" s="1" t="s">
        <v>2</v>
      </c>
      <c r="AF2" s="1" t="s">
        <v>54</v>
      </c>
      <c r="AG2" s="1" t="s">
        <v>2</v>
      </c>
      <c r="AH2" s="1" t="s">
        <v>2</v>
      </c>
      <c r="AI2" s="1" t="s">
        <v>2</v>
      </c>
    </row>
    <row r="3" spans="1:35" ht="30" x14ac:dyDescent="0.25">
      <c r="A3" s="7"/>
      <c r="B3" s="7"/>
      <c r="C3" s="7"/>
      <c r="D3" s="7"/>
      <c r="E3" s="7"/>
      <c r="F3" s="1" t="s">
        <v>520</v>
      </c>
      <c r="G3" s="1" t="s">
        <v>520</v>
      </c>
      <c r="H3" s="1" t="s">
        <v>521</v>
      </c>
      <c r="I3" s="1" t="s">
        <v>522</v>
      </c>
      <c r="J3" s="1" t="s">
        <v>523</v>
      </c>
      <c r="K3" s="1" t="s">
        <v>523</v>
      </c>
      <c r="L3" s="1" t="s">
        <v>524</v>
      </c>
      <c r="M3" s="1" t="s">
        <v>525</v>
      </c>
      <c r="N3" s="1" t="s">
        <v>525</v>
      </c>
      <c r="O3" s="1" t="s">
        <v>527</v>
      </c>
      <c r="P3" s="1" t="s">
        <v>527</v>
      </c>
      <c r="Q3" s="1" t="s">
        <v>528</v>
      </c>
      <c r="R3" s="1" t="s">
        <v>528</v>
      </c>
      <c r="S3" s="1" t="s">
        <v>528</v>
      </c>
      <c r="T3" s="1" t="s">
        <v>528</v>
      </c>
      <c r="U3" s="1" t="s">
        <v>528</v>
      </c>
      <c r="V3" s="1" t="s">
        <v>533</v>
      </c>
      <c r="W3" s="1" t="s">
        <v>533</v>
      </c>
      <c r="X3" s="1" t="s">
        <v>534</v>
      </c>
      <c r="Y3" s="1" t="s">
        <v>534</v>
      </c>
      <c r="Z3" s="1" t="s">
        <v>534</v>
      </c>
      <c r="AA3" s="1" t="s">
        <v>534</v>
      </c>
      <c r="AB3" s="1" t="s">
        <v>534</v>
      </c>
      <c r="AC3" s="1" t="s">
        <v>535</v>
      </c>
      <c r="AD3" s="1" t="s">
        <v>535</v>
      </c>
      <c r="AE3" s="1" t="s">
        <v>538</v>
      </c>
      <c r="AF3" s="1" t="s">
        <v>538</v>
      </c>
      <c r="AG3" s="1" t="s">
        <v>538</v>
      </c>
      <c r="AH3" s="1" t="s">
        <v>538</v>
      </c>
      <c r="AI3" s="1" t="s">
        <v>538</v>
      </c>
    </row>
    <row r="4" spans="1:35" ht="30" x14ac:dyDescent="0.25">
      <c r="A4" s="7"/>
      <c r="B4" s="7"/>
      <c r="C4" s="7"/>
      <c r="D4" s="7"/>
      <c r="E4" s="7"/>
      <c r="F4" s="1"/>
      <c r="G4" s="1"/>
      <c r="H4" s="1"/>
      <c r="I4" s="1"/>
      <c r="J4" s="1"/>
      <c r="K4" s="1"/>
      <c r="L4" s="1"/>
      <c r="M4" s="1"/>
      <c r="N4" s="1" t="s">
        <v>526</v>
      </c>
      <c r="O4" s="1"/>
      <c r="P4" s="1" t="s">
        <v>526</v>
      </c>
      <c r="Q4" s="1"/>
      <c r="R4" s="1"/>
      <c r="S4" s="1" t="s">
        <v>529</v>
      </c>
      <c r="T4" s="1" t="s">
        <v>530</v>
      </c>
      <c r="U4" s="1" t="s">
        <v>531</v>
      </c>
      <c r="V4" s="1"/>
      <c r="W4" s="1"/>
      <c r="X4" s="1"/>
      <c r="Y4" s="1"/>
      <c r="Z4" s="1" t="s">
        <v>523</v>
      </c>
      <c r="AA4" s="1" t="s">
        <v>525</v>
      </c>
      <c r="AB4" s="1" t="s">
        <v>527</v>
      </c>
      <c r="AC4" s="1" t="s">
        <v>536</v>
      </c>
      <c r="AD4" s="1" t="s">
        <v>537</v>
      </c>
      <c r="AE4" s="1"/>
      <c r="AF4" s="1"/>
      <c r="AG4" s="1" t="s">
        <v>539</v>
      </c>
      <c r="AH4" s="1" t="s">
        <v>540</v>
      </c>
      <c r="AI4" s="1" t="s">
        <v>541</v>
      </c>
    </row>
    <row r="5" spans="1:35" x14ac:dyDescent="0.25">
      <c r="A5" s="3" t="s">
        <v>5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x14ac:dyDescent="0.25">
      <c r="A6" s="2" t="s">
        <v>543</v>
      </c>
      <c r="B6" s="4" t="s">
        <v>5</v>
      </c>
      <c r="C6" s="8">
        <v>480000000</v>
      </c>
      <c r="D6" s="4" t="s">
        <v>5</v>
      </c>
      <c r="E6" s="8">
        <v>450000000</v>
      </c>
      <c r="F6" s="4" t="s">
        <v>5</v>
      </c>
      <c r="G6" s="4" t="s">
        <v>5</v>
      </c>
      <c r="H6" s="4" t="s">
        <v>5</v>
      </c>
      <c r="I6" s="4" t="s">
        <v>5</v>
      </c>
      <c r="J6" s="4" t="s">
        <v>5</v>
      </c>
      <c r="K6" s="4" t="s">
        <v>5</v>
      </c>
      <c r="L6" s="4" t="s">
        <v>5</v>
      </c>
      <c r="M6" s="4" t="s">
        <v>5</v>
      </c>
      <c r="N6" s="4" t="s">
        <v>5</v>
      </c>
      <c r="O6" s="4" t="s">
        <v>5</v>
      </c>
      <c r="P6" s="4" t="s">
        <v>5</v>
      </c>
      <c r="Q6" s="8">
        <v>150000000</v>
      </c>
      <c r="R6" s="8">
        <v>150000000</v>
      </c>
      <c r="S6" s="8">
        <v>25000000</v>
      </c>
      <c r="T6" s="8">
        <v>25000000</v>
      </c>
      <c r="U6" s="8">
        <v>100000000</v>
      </c>
      <c r="V6" s="4" t="s">
        <v>5</v>
      </c>
      <c r="W6" s="8">
        <v>0</v>
      </c>
      <c r="X6" s="4" t="s">
        <v>5</v>
      </c>
      <c r="Y6" s="4" t="s">
        <v>5</v>
      </c>
      <c r="Z6" s="4" t="s">
        <v>5</v>
      </c>
      <c r="AA6" s="4" t="s">
        <v>5</v>
      </c>
      <c r="AB6" s="4" t="s">
        <v>5</v>
      </c>
      <c r="AC6" s="4" t="s">
        <v>5</v>
      </c>
      <c r="AD6" s="4" t="s">
        <v>5</v>
      </c>
      <c r="AE6" s="8">
        <v>200000000</v>
      </c>
      <c r="AF6" s="8">
        <v>100000000</v>
      </c>
      <c r="AG6" s="8">
        <v>100000000</v>
      </c>
      <c r="AH6" s="8">
        <v>100000000</v>
      </c>
      <c r="AI6" s="8">
        <v>200000000</v>
      </c>
    </row>
    <row r="7" spans="1:35" x14ac:dyDescent="0.25">
      <c r="A7" s="2" t="s">
        <v>5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39073</v>
      </c>
      <c r="T7" s="5">
        <v>39479</v>
      </c>
      <c r="U7" s="5">
        <v>40801</v>
      </c>
      <c r="V7" s="4" t="s">
        <v>5</v>
      </c>
      <c r="W7" s="4" t="s">
        <v>5</v>
      </c>
      <c r="X7" s="4" t="s">
        <v>5</v>
      </c>
      <c r="Y7" s="4" t="s">
        <v>5</v>
      </c>
      <c r="Z7" s="4" t="s">
        <v>5</v>
      </c>
      <c r="AA7" s="4" t="s">
        <v>5</v>
      </c>
      <c r="AB7" s="4" t="s">
        <v>5</v>
      </c>
      <c r="AC7" s="4" t="s">
        <v>5</v>
      </c>
      <c r="AD7" s="4" t="s">
        <v>5</v>
      </c>
      <c r="AE7" s="4" t="s">
        <v>5</v>
      </c>
      <c r="AF7" s="4" t="s">
        <v>5</v>
      </c>
      <c r="AG7" s="5">
        <v>38245</v>
      </c>
      <c r="AH7" s="5">
        <v>38183</v>
      </c>
      <c r="AI7" s="4" t="s">
        <v>5</v>
      </c>
    </row>
    <row r="8" spans="1:35" ht="30" x14ac:dyDescent="0.25">
      <c r="A8" s="2" t="s">
        <v>5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67">
        <v>5.6599999999999998E-2</v>
      </c>
      <c r="T8" s="167">
        <v>5.3699999999999998E-2</v>
      </c>
      <c r="U8" s="167">
        <v>4.4999999999999998E-2</v>
      </c>
      <c r="V8" s="4" t="s">
        <v>5</v>
      </c>
      <c r="W8" s="4" t="s">
        <v>5</v>
      </c>
      <c r="X8" s="4" t="s">
        <v>5</v>
      </c>
      <c r="Y8" s="4" t="s">
        <v>5</v>
      </c>
      <c r="Z8" s="4" t="s">
        <v>5</v>
      </c>
      <c r="AA8" s="4" t="s">
        <v>5</v>
      </c>
      <c r="AB8" s="4" t="s">
        <v>5</v>
      </c>
      <c r="AC8" s="4" t="s">
        <v>5</v>
      </c>
      <c r="AD8" s="4" t="s">
        <v>5</v>
      </c>
      <c r="AE8" s="4" t="s">
        <v>5</v>
      </c>
      <c r="AF8" s="4" t="s">
        <v>5</v>
      </c>
      <c r="AG8" s="167">
        <v>5.57E-2</v>
      </c>
      <c r="AH8" s="167">
        <v>6.08E-2</v>
      </c>
      <c r="AI8" s="4" t="s">
        <v>5</v>
      </c>
    </row>
    <row r="9" spans="1:35" x14ac:dyDescent="0.25">
      <c r="A9" s="2" t="s">
        <v>546</v>
      </c>
      <c r="B9" s="4" t="s">
        <v>5</v>
      </c>
      <c r="C9" s="4" t="s">
        <v>5</v>
      </c>
      <c r="D9" s="4" t="s">
        <v>5</v>
      </c>
      <c r="E9" s="4" t="s">
        <v>5</v>
      </c>
      <c r="F9" s="4" t="s">
        <v>5</v>
      </c>
      <c r="G9" s="4" t="s">
        <v>5</v>
      </c>
      <c r="H9" s="4" t="s">
        <v>5</v>
      </c>
      <c r="I9" s="4" t="s">
        <v>5</v>
      </c>
      <c r="J9" s="4" t="s">
        <v>5</v>
      </c>
      <c r="K9" s="4" t="s">
        <v>5</v>
      </c>
      <c r="L9" s="4" t="s">
        <v>5</v>
      </c>
      <c r="M9" s="5">
        <v>42735</v>
      </c>
      <c r="N9" s="4" t="s">
        <v>5</v>
      </c>
      <c r="O9" s="5">
        <v>42735</v>
      </c>
      <c r="P9" s="4" t="s">
        <v>5</v>
      </c>
      <c r="Q9" s="4" t="s">
        <v>5</v>
      </c>
      <c r="R9" s="4" t="s">
        <v>5</v>
      </c>
      <c r="S9" s="5">
        <v>42726</v>
      </c>
      <c r="T9" s="5">
        <v>42019</v>
      </c>
      <c r="U9" s="5">
        <v>43358</v>
      </c>
      <c r="V9" s="4" t="s">
        <v>5</v>
      </c>
      <c r="W9" s="4" t="s">
        <v>5</v>
      </c>
      <c r="X9" s="4" t="s">
        <v>5</v>
      </c>
      <c r="Y9" s="4" t="s">
        <v>5</v>
      </c>
      <c r="Z9" s="5">
        <v>42735</v>
      </c>
      <c r="AA9" s="4" t="s">
        <v>5</v>
      </c>
      <c r="AB9" s="4" t="s">
        <v>5</v>
      </c>
      <c r="AC9" s="4" t="s">
        <v>5</v>
      </c>
      <c r="AD9" s="4" t="s">
        <v>5</v>
      </c>
      <c r="AE9" s="4" t="s">
        <v>5</v>
      </c>
      <c r="AF9" s="4" t="s">
        <v>5</v>
      </c>
      <c r="AG9" s="5">
        <v>40801</v>
      </c>
      <c r="AH9" s="5">
        <v>41835</v>
      </c>
      <c r="AI9" s="4" t="s">
        <v>5</v>
      </c>
    </row>
    <row r="10" spans="1:35" x14ac:dyDescent="0.25">
      <c r="A10" s="2" t="s">
        <v>5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6">
        <v>100000000</v>
      </c>
      <c r="AH10" s="4" t="s">
        <v>5</v>
      </c>
      <c r="AI10" s="4" t="s">
        <v>5</v>
      </c>
    </row>
    <row r="11" spans="1:35" x14ac:dyDescent="0.25">
      <c r="A11" s="2" t="s">
        <v>5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200000000</v>
      </c>
      <c r="R11" s="4" t="s">
        <v>5</v>
      </c>
      <c r="S11" s="4" t="s">
        <v>5</v>
      </c>
      <c r="T11" s="4" t="s">
        <v>5</v>
      </c>
      <c r="U11" s="4" t="s">
        <v>5</v>
      </c>
      <c r="V11" s="6">
        <v>125000000</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x14ac:dyDescent="0.25">
      <c r="A12" s="2" t="s">
        <v>5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427</v>
      </c>
      <c r="R12" s="4" t="s">
        <v>5</v>
      </c>
      <c r="S12" s="4" t="s">
        <v>5</v>
      </c>
      <c r="T12" s="4" t="s">
        <v>5</v>
      </c>
      <c r="U12" s="4" t="s">
        <v>5</v>
      </c>
      <c r="V12" s="4" t="s">
        <v>427</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x14ac:dyDescent="0.25">
      <c r="A13" s="2" t="s">
        <v>55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51</v>
      </c>
      <c r="R13" s="4" t="s">
        <v>5</v>
      </c>
      <c r="S13" s="4" t="s">
        <v>5</v>
      </c>
      <c r="T13" s="4" t="s">
        <v>5</v>
      </c>
      <c r="U13" s="4" t="s">
        <v>5</v>
      </c>
      <c r="V13" s="4" t="s">
        <v>551</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x14ac:dyDescent="0.25">
      <c r="A14" s="2" t="s">
        <v>5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50000000</v>
      </c>
      <c r="Y14" s="4" t="s">
        <v>5</v>
      </c>
      <c r="Z14" s="4" t="s">
        <v>5</v>
      </c>
      <c r="AA14" s="4" t="s">
        <v>5</v>
      </c>
      <c r="AB14" s="4" t="s">
        <v>5</v>
      </c>
      <c r="AC14" s="4" t="s">
        <v>5</v>
      </c>
      <c r="AD14" s="4" t="s">
        <v>5</v>
      </c>
      <c r="AE14" s="4" t="s">
        <v>5</v>
      </c>
      <c r="AF14" s="4" t="s">
        <v>5</v>
      </c>
      <c r="AG14" s="4" t="s">
        <v>5</v>
      </c>
      <c r="AH14" s="4" t="s">
        <v>5</v>
      </c>
      <c r="AI14" s="4" t="s">
        <v>5</v>
      </c>
    </row>
    <row r="15" spans="1:35" ht="30" x14ac:dyDescent="0.25">
      <c r="A15" s="2" t="s">
        <v>5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100000000</v>
      </c>
      <c r="Y15" s="4" t="s">
        <v>5</v>
      </c>
      <c r="Z15" s="4" t="s">
        <v>5</v>
      </c>
      <c r="AA15" s="4" t="s">
        <v>5</v>
      </c>
      <c r="AB15" s="4" t="s">
        <v>5</v>
      </c>
      <c r="AC15" s="4" t="s">
        <v>5</v>
      </c>
      <c r="AD15" s="4" t="s">
        <v>5</v>
      </c>
      <c r="AE15" s="4" t="s">
        <v>5</v>
      </c>
      <c r="AF15" s="4" t="s">
        <v>5</v>
      </c>
      <c r="AG15" s="4" t="s">
        <v>5</v>
      </c>
      <c r="AH15" s="4" t="s">
        <v>5</v>
      </c>
      <c r="AI15" s="4" t="s">
        <v>5</v>
      </c>
    </row>
    <row r="16" spans="1:35" ht="30" x14ac:dyDescent="0.25">
      <c r="A16" s="2" t="s">
        <v>554</v>
      </c>
      <c r="B16" s="4" t="s">
        <v>5</v>
      </c>
      <c r="C16" s="4" t="s">
        <v>5</v>
      </c>
      <c r="D16" s="4" t="s">
        <v>5</v>
      </c>
      <c r="E16" s="4" t="s">
        <v>5</v>
      </c>
      <c r="F16" s="4" t="s">
        <v>5</v>
      </c>
      <c r="G16" s="6">
        <v>150000000</v>
      </c>
      <c r="H16" s="4" t="s">
        <v>5</v>
      </c>
      <c r="I16" s="4" t="s">
        <v>5</v>
      </c>
      <c r="J16" s="4" t="s">
        <v>5</v>
      </c>
      <c r="K16" s="6">
        <v>100000000</v>
      </c>
      <c r="L16" s="4" t="s">
        <v>5</v>
      </c>
      <c r="M16" s="6">
        <v>100000000</v>
      </c>
      <c r="N16" s="4" t="s">
        <v>5</v>
      </c>
      <c r="O16" s="4" t="s">
        <v>5</v>
      </c>
      <c r="P16" s="4" t="s">
        <v>5</v>
      </c>
      <c r="Q16" s="4" t="s">
        <v>5</v>
      </c>
      <c r="R16" s="4" t="s">
        <v>5</v>
      </c>
      <c r="S16" s="4" t="s">
        <v>5</v>
      </c>
      <c r="T16" s="4" t="s">
        <v>5</v>
      </c>
      <c r="U16" s="4" t="s">
        <v>5</v>
      </c>
      <c r="V16" s="4" t="s">
        <v>5</v>
      </c>
      <c r="W16" s="4" t="s">
        <v>5</v>
      </c>
      <c r="X16" s="6">
        <v>75000000</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555</v>
      </c>
      <c r="B17" s="4" t="s">
        <v>5</v>
      </c>
      <c r="C17" s="6">
        <v>31863000</v>
      </c>
      <c r="D17" s="6">
        <v>10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20000000</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556</v>
      </c>
      <c r="B18" s="5">
        <v>4142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x14ac:dyDescent="0.25">
      <c r="A19" s="2" t="s">
        <v>557</v>
      </c>
      <c r="B19" s="4" t="s">
        <v>5</v>
      </c>
      <c r="C19" s="4" t="s">
        <v>5</v>
      </c>
      <c r="D19" s="4" t="s">
        <v>5</v>
      </c>
      <c r="E19" s="4" t="s">
        <v>5</v>
      </c>
      <c r="F19" s="6">
        <v>100000000</v>
      </c>
      <c r="G19" s="4" t="s">
        <v>5</v>
      </c>
      <c r="H19" s="6">
        <v>50000000</v>
      </c>
      <c r="I19" s="6">
        <v>50000000</v>
      </c>
      <c r="J19" s="6">
        <v>50000000</v>
      </c>
      <c r="K19" s="4" t="s">
        <v>5</v>
      </c>
      <c r="L19" s="6">
        <v>1000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558</v>
      </c>
      <c r="B20" s="4" t="s">
        <v>5</v>
      </c>
      <c r="C20" s="4" t="s">
        <v>5</v>
      </c>
      <c r="D20" s="4" t="s">
        <v>5</v>
      </c>
      <c r="E20" s="4" t="s">
        <v>5</v>
      </c>
      <c r="F20" s="4" t="s">
        <v>5</v>
      </c>
      <c r="G20" s="4" t="s">
        <v>5</v>
      </c>
      <c r="H20" s="4" t="s">
        <v>5</v>
      </c>
      <c r="I20" s="4" t="s">
        <v>5</v>
      </c>
      <c r="J20" s="4" t="s">
        <v>5</v>
      </c>
      <c r="K20" s="6">
        <v>50000000</v>
      </c>
      <c r="L20" s="4" t="s">
        <v>5</v>
      </c>
      <c r="M20" s="6">
        <v>500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55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167">
        <v>0.01</v>
      </c>
      <c r="Z21" s="4" t="s">
        <v>5</v>
      </c>
      <c r="AA21" s="167">
        <v>0.01</v>
      </c>
      <c r="AB21" s="167">
        <v>0.01</v>
      </c>
      <c r="AC21" s="4" t="s">
        <v>5</v>
      </c>
      <c r="AD21" s="4" t="s">
        <v>5</v>
      </c>
      <c r="AE21" s="4" t="s">
        <v>5</v>
      </c>
      <c r="AF21" s="4" t="s">
        <v>5</v>
      </c>
      <c r="AG21" s="4" t="s">
        <v>5</v>
      </c>
      <c r="AH21" s="4" t="s">
        <v>5</v>
      </c>
      <c r="AI21" s="4" t="s">
        <v>5</v>
      </c>
    </row>
    <row r="22" spans="1:35" x14ac:dyDescent="0.25">
      <c r="A22" s="2" t="s">
        <v>5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167">
        <v>1.4E-2</v>
      </c>
      <c r="Z22" s="4" t="s">
        <v>5</v>
      </c>
      <c r="AA22" s="167">
        <v>1.4E-2</v>
      </c>
      <c r="AB22" s="167">
        <v>1.4E-2</v>
      </c>
      <c r="AC22" s="4" t="s">
        <v>5</v>
      </c>
      <c r="AD22" s="4" t="s">
        <v>5</v>
      </c>
      <c r="AE22" s="4" t="s">
        <v>5</v>
      </c>
      <c r="AF22" s="4" t="s">
        <v>5</v>
      </c>
      <c r="AG22" s="4" t="s">
        <v>5</v>
      </c>
      <c r="AH22" s="4" t="s">
        <v>5</v>
      </c>
      <c r="AI22" s="4" t="s">
        <v>5</v>
      </c>
    </row>
    <row r="23" spans="1:35" x14ac:dyDescent="0.25">
      <c r="A23" s="2" t="s">
        <v>5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167">
        <v>0.01</v>
      </c>
      <c r="Z23" s="4" t="s">
        <v>5</v>
      </c>
      <c r="AA23" s="167">
        <v>0.01</v>
      </c>
      <c r="AB23" s="4" t="s">
        <v>5</v>
      </c>
      <c r="AC23" s="4" t="s">
        <v>5</v>
      </c>
      <c r="AD23" s="4" t="s">
        <v>5</v>
      </c>
      <c r="AE23" s="4" t="s">
        <v>5</v>
      </c>
      <c r="AF23" s="4" t="s">
        <v>5</v>
      </c>
      <c r="AG23" s="4" t="s">
        <v>5</v>
      </c>
      <c r="AH23" s="4" t="s">
        <v>5</v>
      </c>
      <c r="AI23" s="4" t="s">
        <v>5</v>
      </c>
    </row>
    <row r="24" spans="1:35" x14ac:dyDescent="0.25">
      <c r="A24" s="2" t="s">
        <v>5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167">
        <v>1.8E-3</v>
      </c>
      <c r="Z24" s="4" t="s">
        <v>5</v>
      </c>
      <c r="AA24" s="167">
        <v>1.8E-3</v>
      </c>
      <c r="AB24" s="4" t="s">
        <v>5</v>
      </c>
      <c r="AC24" s="4" t="s">
        <v>5</v>
      </c>
      <c r="AD24" s="4" t="s">
        <v>5</v>
      </c>
      <c r="AE24" s="4" t="s">
        <v>5</v>
      </c>
      <c r="AF24" s="4" t="s">
        <v>5</v>
      </c>
      <c r="AG24" s="4" t="s">
        <v>5</v>
      </c>
      <c r="AH24" s="4" t="s">
        <v>5</v>
      </c>
      <c r="AI24" s="4" t="s">
        <v>5</v>
      </c>
    </row>
    <row r="25" spans="1:35" x14ac:dyDescent="0.25">
      <c r="A25" s="2" t="s">
        <v>56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167">
        <v>2.5000000000000001E-3</v>
      </c>
      <c r="Z25" s="4" t="s">
        <v>5</v>
      </c>
      <c r="AA25" s="167">
        <v>2.5000000000000001E-3</v>
      </c>
      <c r="AB25" s="4" t="s">
        <v>5</v>
      </c>
      <c r="AC25" s="4" t="s">
        <v>5</v>
      </c>
      <c r="AD25" s="4" t="s">
        <v>5</v>
      </c>
      <c r="AE25" s="4" t="s">
        <v>5</v>
      </c>
      <c r="AF25" s="4" t="s">
        <v>5</v>
      </c>
      <c r="AG25" s="4" t="s">
        <v>5</v>
      </c>
      <c r="AH25" s="4" t="s">
        <v>5</v>
      </c>
      <c r="AI25" s="4" t="s">
        <v>5</v>
      </c>
    </row>
    <row r="26" spans="1:35" x14ac:dyDescent="0.25">
      <c r="A26" s="2" t="s">
        <v>5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167">
        <v>0.01</v>
      </c>
      <c r="Z26" s="4" t="s">
        <v>5</v>
      </c>
      <c r="AA26" s="167">
        <v>0.01</v>
      </c>
      <c r="AB26" s="4" t="s">
        <v>5</v>
      </c>
      <c r="AC26" s="4" t="s">
        <v>5</v>
      </c>
      <c r="AD26" s="4" t="s">
        <v>5</v>
      </c>
      <c r="AE26" s="4" t="s">
        <v>5</v>
      </c>
      <c r="AF26" s="4" t="s">
        <v>5</v>
      </c>
      <c r="AG26" s="4" t="s">
        <v>5</v>
      </c>
      <c r="AH26" s="4" t="s">
        <v>5</v>
      </c>
      <c r="AI26" s="4" t="s">
        <v>5</v>
      </c>
    </row>
    <row r="27" spans="1:35" x14ac:dyDescent="0.25">
      <c r="A27" s="2" t="s">
        <v>5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167">
        <v>1.4E-2</v>
      </c>
      <c r="Z27" s="4" t="s">
        <v>5</v>
      </c>
      <c r="AA27" s="167">
        <v>1.4E-2</v>
      </c>
      <c r="AB27" s="4" t="s">
        <v>5</v>
      </c>
      <c r="AC27" s="4" t="s">
        <v>5</v>
      </c>
      <c r="AD27" s="4" t="s">
        <v>5</v>
      </c>
      <c r="AE27" s="4" t="s">
        <v>5</v>
      </c>
      <c r="AF27" s="4" t="s">
        <v>5</v>
      </c>
      <c r="AG27" s="4" t="s">
        <v>5</v>
      </c>
      <c r="AH27" s="4" t="s">
        <v>5</v>
      </c>
      <c r="AI27" s="4" t="s">
        <v>5</v>
      </c>
    </row>
    <row r="28" spans="1:35" x14ac:dyDescent="0.25">
      <c r="A28" s="2" t="s">
        <v>566</v>
      </c>
      <c r="B28" s="4" t="s">
        <v>5</v>
      </c>
      <c r="C28" s="4" t="s">
        <v>5</v>
      </c>
      <c r="D28" s="4" t="s">
        <v>5</v>
      </c>
      <c r="E28" s="4" t="s">
        <v>5</v>
      </c>
      <c r="F28" s="4" t="s">
        <v>5</v>
      </c>
      <c r="G28" s="4" t="s">
        <v>5</v>
      </c>
      <c r="H28" s="4" t="s">
        <v>5</v>
      </c>
      <c r="I28" s="4" t="s">
        <v>5</v>
      </c>
      <c r="J28" s="4" t="s">
        <v>5</v>
      </c>
      <c r="K28" s="4" t="s">
        <v>5</v>
      </c>
      <c r="L28" s="167">
        <v>0.01</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x14ac:dyDescent="0.25">
      <c r="A29" s="2" t="s">
        <v>567</v>
      </c>
      <c r="B29" s="4" t="s">
        <v>5</v>
      </c>
      <c r="C29" s="4" t="s">
        <v>516</v>
      </c>
      <c r="D29" s="4" t="s">
        <v>5</v>
      </c>
      <c r="E29" s="4" t="s">
        <v>516</v>
      </c>
      <c r="F29" s="4" t="s">
        <v>5</v>
      </c>
      <c r="G29" s="4" t="s">
        <v>5</v>
      </c>
      <c r="H29" s="4" t="s">
        <v>5</v>
      </c>
      <c r="I29" s="4" t="s">
        <v>5</v>
      </c>
      <c r="J29" s="4" t="s">
        <v>5</v>
      </c>
      <c r="K29" s="4" t="s">
        <v>5</v>
      </c>
      <c r="L29" s="4" t="s">
        <v>5</v>
      </c>
      <c r="M29" s="4" t="s">
        <v>5</v>
      </c>
      <c r="N29" s="6">
        <v>5000000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x14ac:dyDescent="0.25">
      <c r="A30" s="2" t="s">
        <v>557</v>
      </c>
      <c r="B30" s="4" t="s">
        <v>5</v>
      </c>
      <c r="C30" s="4" t="s">
        <v>5</v>
      </c>
      <c r="D30" s="4" t="s">
        <v>5</v>
      </c>
      <c r="E30" s="4" t="s">
        <v>5</v>
      </c>
      <c r="F30" s="4" t="s">
        <v>5</v>
      </c>
      <c r="G30" s="4" t="s">
        <v>5</v>
      </c>
      <c r="H30" s="4" t="s">
        <v>5</v>
      </c>
      <c r="I30" s="4" t="s">
        <v>5</v>
      </c>
      <c r="J30" s="4" t="s">
        <v>5</v>
      </c>
      <c r="K30" s="4" t="s">
        <v>5</v>
      </c>
      <c r="L30" s="4" t="s">
        <v>5</v>
      </c>
      <c r="M30" s="4" t="s">
        <v>5</v>
      </c>
      <c r="N30" s="4" t="s">
        <v>5</v>
      </c>
      <c r="O30" s="6">
        <v>30000000</v>
      </c>
      <c r="P30" s="6">
        <v>30000000</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30" x14ac:dyDescent="0.25">
      <c r="A31" s="2" t="s">
        <v>568</v>
      </c>
      <c r="B31" s="4" t="s">
        <v>5</v>
      </c>
      <c r="C31" s="4" t="s">
        <v>5</v>
      </c>
      <c r="D31" s="4" t="s">
        <v>5</v>
      </c>
      <c r="E31" s="4" t="s">
        <v>5</v>
      </c>
      <c r="F31" s="4" t="s">
        <v>5</v>
      </c>
      <c r="G31" s="4" t="s">
        <v>5</v>
      </c>
      <c r="H31" s="4" t="s">
        <v>5</v>
      </c>
      <c r="I31" s="4" t="s">
        <v>5</v>
      </c>
      <c r="J31" s="4" t="s">
        <v>5</v>
      </c>
      <c r="K31" s="4" t="s">
        <v>5</v>
      </c>
      <c r="L31" s="4" t="s">
        <v>5</v>
      </c>
      <c r="M31" s="6">
        <v>30000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x14ac:dyDescent="0.25">
      <c r="A32" s="2" t="s">
        <v>569</v>
      </c>
      <c r="B32" s="4" t="s">
        <v>5</v>
      </c>
      <c r="C32" s="4" t="s">
        <v>5</v>
      </c>
      <c r="D32" s="4" t="s">
        <v>5</v>
      </c>
      <c r="E32" s="4" t="s">
        <v>5</v>
      </c>
      <c r="F32" s="4" t="s">
        <v>5</v>
      </c>
      <c r="G32" s="4" t="s">
        <v>5</v>
      </c>
      <c r="H32" s="4" t="s">
        <v>5</v>
      </c>
      <c r="I32" s="4" t="s">
        <v>5</v>
      </c>
      <c r="J32" s="4" t="s">
        <v>5</v>
      </c>
      <c r="K32" s="4" t="s">
        <v>5</v>
      </c>
      <c r="L32" s="4" t="s">
        <v>5</v>
      </c>
      <c r="M32" s="8">
        <v>0</v>
      </c>
      <c r="N32" s="4" t="s">
        <v>5</v>
      </c>
      <c r="O32" s="8">
        <v>30000000</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x14ac:dyDescent="0.25">
      <c r="A33" s="2" t="s">
        <v>57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167">
        <v>1.4999999999999999E-2</v>
      </c>
      <c r="AC33" s="4" t="s">
        <v>5</v>
      </c>
      <c r="AD33" s="4" t="s">
        <v>5</v>
      </c>
      <c r="AE33" s="4" t="s">
        <v>5</v>
      </c>
      <c r="AF33" s="4" t="s">
        <v>5</v>
      </c>
      <c r="AG33" s="4" t="s">
        <v>5</v>
      </c>
      <c r="AH33" s="4" t="s">
        <v>5</v>
      </c>
      <c r="AI33" s="4" t="s">
        <v>5</v>
      </c>
    </row>
    <row r="34" spans="1:35" x14ac:dyDescent="0.25">
      <c r="A34" s="2" t="s">
        <v>57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167">
        <v>1.8E-3</v>
      </c>
      <c r="AD34" s="167">
        <v>1.8E-3</v>
      </c>
      <c r="AE34" s="4" t="s">
        <v>5</v>
      </c>
      <c r="AF34" s="4" t="s">
        <v>5</v>
      </c>
      <c r="AG34" s="4" t="s">
        <v>5</v>
      </c>
      <c r="AH34" s="4" t="s">
        <v>5</v>
      </c>
      <c r="AI34" s="4" t="s">
        <v>5</v>
      </c>
    </row>
    <row r="35" spans="1:35" x14ac:dyDescent="0.25">
      <c r="A35" s="2" t="s">
        <v>57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167">
        <v>1.9E-3</v>
      </c>
      <c r="AD35" s="167">
        <v>1.9E-3</v>
      </c>
      <c r="AE35" s="4" t="s">
        <v>5</v>
      </c>
      <c r="AF35" s="4" t="s">
        <v>5</v>
      </c>
      <c r="AG35" s="4" t="s">
        <v>5</v>
      </c>
      <c r="AH35" s="4" t="s">
        <v>5</v>
      </c>
      <c r="AI35" s="4" t="s">
        <v>5</v>
      </c>
    </row>
  </sheetData>
  <mergeCells count="11">
    <mergeCell ref="AG1:AH1"/>
    <mergeCell ref="B2:B4"/>
    <mergeCell ref="C2:C4"/>
    <mergeCell ref="D2:D4"/>
    <mergeCell ref="E2:E4"/>
    <mergeCell ref="A1:A4"/>
    <mergeCell ref="C1:D1"/>
    <mergeCell ref="H1:J1"/>
    <mergeCell ref="L1:M1"/>
    <mergeCell ref="S1:U1"/>
    <mergeCell ref="Y1:A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3</v>
      </c>
      <c r="B1" s="7" t="s">
        <v>1</v>
      </c>
      <c r="C1" s="7"/>
    </row>
    <row r="2" spans="1:3" ht="30" x14ac:dyDescent="0.25">
      <c r="A2" s="1" t="s">
        <v>53</v>
      </c>
      <c r="B2" s="1" t="s">
        <v>2</v>
      </c>
      <c r="C2" s="1" t="s">
        <v>29</v>
      </c>
    </row>
    <row r="3" spans="1:3" ht="30" x14ac:dyDescent="0.25">
      <c r="A3" s="3" t="s">
        <v>351</v>
      </c>
      <c r="B3" s="4" t="s">
        <v>5</v>
      </c>
      <c r="C3" s="4" t="s">
        <v>5</v>
      </c>
    </row>
    <row r="4" spans="1:3" x14ac:dyDescent="0.25">
      <c r="A4" s="2" t="s">
        <v>41</v>
      </c>
      <c r="B4" s="8">
        <v>13223</v>
      </c>
      <c r="C4" s="8">
        <v>12928</v>
      </c>
    </row>
    <row r="5" spans="1:3" x14ac:dyDescent="0.25">
      <c r="A5" s="2" t="s">
        <v>45</v>
      </c>
      <c r="B5" s="6">
        <v>81156</v>
      </c>
      <c r="C5" s="6">
        <v>60918</v>
      </c>
    </row>
    <row r="6" spans="1:3" ht="30" x14ac:dyDescent="0.25">
      <c r="A6" s="2" t="s">
        <v>355</v>
      </c>
      <c r="B6" s="4">
        <v>503</v>
      </c>
      <c r="C6" s="6">
        <v>25775</v>
      </c>
    </row>
    <row r="7" spans="1:3" ht="30" x14ac:dyDescent="0.25">
      <c r="A7" s="2" t="s">
        <v>356</v>
      </c>
      <c r="B7" s="4" t="s">
        <v>5</v>
      </c>
      <c r="C7" s="4">
        <v>59</v>
      </c>
    </row>
    <row r="8" spans="1:3" ht="30" x14ac:dyDescent="0.25">
      <c r="A8" s="2" t="s">
        <v>357</v>
      </c>
      <c r="B8" s="6">
        <v>2064</v>
      </c>
      <c r="C8" s="6">
        <v>15055</v>
      </c>
    </row>
    <row r="9" spans="1:3" ht="30" x14ac:dyDescent="0.25">
      <c r="A9" s="2" t="s">
        <v>358</v>
      </c>
      <c r="B9" s="8">
        <v>1107</v>
      </c>
      <c r="C9" s="8">
        <v>111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74</v>
      </c>
      <c r="B1" s="7" t="s">
        <v>28</v>
      </c>
      <c r="C1" s="7"/>
      <c r="D1" s="7" t="s">
        <v>1</v>
      </c>
      <c r="E1" s="7"/>
      <c r="F1" s="1" t="s">
        <v>500</v>
      </c>
    </row>
    <row r="2" spans="1:6" ht="30" x14ac:dyDescent="0.25">
      <c r="A2" s="1" t="s">
        <v>53</v>
      </c>
      <c r="B2" s="1" t="s">
        <v>2</v>
      </c>
      <c r="C2" s="1" t="s">
        <v>29</v>
      </c>
      <c r="D2" s="1" t="s">
        <v>2</v>
      </c>
      <c r="E2" s="1" t="s">
        <v>29</v>
      </c>
      <c r="F2" s="1" t="s">
        <v>54</v>
      </c>
    </row>
    <row r="3" spans="1:6" ht="30" x14ac:dyDescent="0.25">
      <c r="A3" s="3" t="s">
        <v>575</v>
      </c>
      <c r="B3" s="4" t="s">
        <v>5</v>
      </c>
      <c r="C3" s="4" t="s">
        <v>5</v>
      </c>
      <c r="D3" s="4" t="s">
        <v>5</v>
      </c>
      <c r="E3" s="4" t="s">
        <v>5</v>
      </c>
      <c r="F3" s="4" t="s">
        <v>5</v>
      </c>
    </row>
    <row r="4" spans="1:6" x14ac:dyDescent="0.25">
      <c r="A4" s="2" t="s">
        <v>34</v>
      </c>
      <c r="B4" s="8">
        <v>359310</v>
      </c>
      <c r="C4" s="8">
        <v>303800</v>
      </c>
      <c r="D4" s="8">
        <v>1020114</v>
      </c>
      <c r="E4" s="8">
        <v>897202</v>
      </c>
      <c r="F4" s="4" t="s">
        <v>5</v>
      </c>
    </row>
    <row r="5" spans="1:6" x14ac:dyDescent="0.25">
      <c r="A5" s="2" t="s">
        <v>576</v>
      </c>
      <c r="B5" s="4" t="s">
        <v>5</v>
      </c>
      <c r="C5" s="4" t="s">
        <v>5</v>
      </c>
      <c r="D5" s="4" t="s">
        <v>5</v>
      </c>
      <c r="E5" s="4" t="s">
        <v>5</v>
      </c>
      <c r="F5" s="4" t="s">
        <v>5</v>
      </c>
    </row>
    <row r="6" spans="1:6" ht="30" x14ac:dyDescent="0.25">
      <c r="A6" s="3" t="s">
        <v>575</v>
      </c>
      <c r="B6" s="4" t="s">
        <v>5</v>
      </c>
      <c r="C6" s="4" t="s">
        <v>5</v>
      </c>
      <c r="D6" s="4" t="s">
        <v>5</v>
      </c>
      <c r="E6" s="4" t="s">
        <v>5</v>
      </c>
      <c r="F6" s="4" t="s">
        <v>5</v>
      </c>
    </row>
    <row r="7" spans="1:6" x14ac:dyDescent="0.25">
      <c r="A7" s="2" t="s">
        <v>34</v>
      </c>
      <c r="B7" s="8">
        <v>2300</v>
      </c>
      <c r="C7" s="8">
        <v>2000</v>
      </c>
      <c r="D7" s="8">
        <v>8200</v>
      </c>
      <c r="E7" s="8">
        <v>7800</v>
      </c>
      <c r="F7" s="8">
        <v>97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77</v>
      </c>
      <c r="B1" s="7" t="s">
        <v>28</v>
      </c>
      <c r="C1" s="7"/>
      <c r="D1" s="7" t="s">
        <v>1</v>
      </c>
      <c r="E1" s="7"/>
      <c r="F1" s="1"/>
    </row>
    <row r="2" spans="1:6" ht="30" x14ac:dyDescent="0.25">
      <c r="A2" s="1" t="s">
        <v>53</v>
      </c>
      <c r="B2" s="1" t="s">
        <v>2</v>
      </c>
      <c r="C2" s="1" t="s">
        <v>29</v>
      </c>
      <c r="D2" s="1" t="s">
        <v>2</v>
      </c>
      <c r="E2" s="1" t="s">
        <v>29</v>
      </c>
      <c r="F2" s="1" t="s">
        <v>54</v>
      </c>
    </row>
    <row r="3" spans="1:6" ht="30" x14ac:dyDescent="0.25">
      <c r="A3" s="3" t="s">
        <v>575</v>
      </c>
      <c r="B3" s="4" t="s">
        <v>5</v>
      </c>
      <c r="C3" s="4" t="s">
        <v>5</v>
      </c>
      <c r="D3" s="4" t="s">
        <v>5</v>
      </c>
      <c r="E3" s="4" t="s">
        <v>5</v>
      </c>
      <c r="F3" s="4" t="s">
        <v>5</v>
      </c>
    </row>
    <row r="4" spans="1:6" x14ac:dyDescent="0.25">
      <c r="A4" s="2" t="s">
        <v>34</v>
      </c>
      <c r="B4" s="8">
        <v>359310</v>
      </c>
      <c r="C4" s="8">
        <v>303800</v>
      </c>
      <c r="D4" s="8">
        <v>1020114</v>
      </c>
      <c r="E4" s="8">
        <v>897202</v>
      </c>
      <c r="F4" s="4" t="s">
        <v>5</v>
      </c>
    </row>
    <row r="5" spans="1:6" x14ac:dyDescent="0.25">
      <c r="A5" s="2" t="s">
        <v>32</v>
      </c>
      <c r="B5" s="4">
        <v>85</v>
      </c>
      <c r="C5" s="4">
        <v>239</v>
      </c>
      <c r="D5" s="4">
        <v>510</v>
      </c>
      <c r="E5" s="4">
        <v>561</v>
      </c>
      <c r="F5" s="4" t="s">
        <v>5</v>
      </c>
    </row>
    <row r="6" spans="1:6" x14ac:dyDescent="0.25">
      <c r="A6" s="2" t="s">
        <v>39</v>
      </c>
      <c r="B6" s="6">
        <v>17858</v>
      </c>
      <c r="C6" s="6">
        <v>15956</v>
      </c>
      <c r="D6" s="6">
        <v>50140</v>
      </c>
      <c r="E6" s="6">
        <v>47450</v>
      </c>
      <c r="F6" s="4" t="s">
        <v>5</v>
      </c>
    </row>
    <row r="7" spans="1:6" x14ac:dyDescent="0.25">
      <c r="A7" s="2" t="s">
        <v>40</v>
      </c>
      <c r="B7" s="6">
        <v>4466</v>
      </c>
      <c r="C7" s="6">
        <v>3958</v>
      </c>
      <c r="D7" s="6">
        <v>12896</v>
      </c>
      <c r="E7" s="6">
        <v>11383</v>
      </c>
      <c r="F7" s="4" t="s">
        <v>5</v>
      </c>
    </row>
    <row r="8" spans="1:6" x14ac:dyDescent="0.25">
      <c r="A8" s="2" t="s">
        <v>373</v>
      </c>
      <c r="B8" s="6">
        <v>4135</v>
      </c>
      <c r="C8" s="6">
        <v>4006</v>
      </c>
      <c r="D8" s="6">
        <v>12116</v>
      </c>
      <c r="E8" s="6">
        <v>12093</v>
      </c>
      <c r="F8" s="4" t="s">
        <v>5</v>
      </c>
    </row>
    <row r="9" spans="1:6" x14ac:dyDescent="0.25">
      <c r="A9" s="2" t="s">
        <v>44</v>
      </c>
      <c r="B9" s="6">
        <v>95455</v>
      </c>
      <c r="C9" s="6">
        <v>81649</v>
      </c>
      <c r="D9" s="6">
        <v>281167</v>
      </c>
      <c r="E9" s="6">
        <v>235584</v>
      </c>
      <c r="F9" s="4" t="s">
        <v>5</v>
      </c>
    </row>
    <row r="10" spans="1:6" x14ac:dyDescent="0.25">
      <c r="A10" s="2" t="s">
        <v>67</v>
      </c>
      <c r="B10" s="6">
        <v>3554788</v>
      </c>
      <c r="C10" s="6">
        <v>3134729</v>
      </c>
      <c r="D10" s="6">
        <v>3554788</v>
      </c>
      <c r="E10" s="6">
        <v>3134729</v>
      </c>
      <c r="F10" s="6">
        <v>3128058</v>
      </c>
    </row>
    <row r="11" spans="1:6" x14ac:dyDescent="0.25">
      <c r="A11" s="2" t="s">
        <v>376</v>
      </c>
      <c r="B11" s="6">
        <v>4330</v>
      </c>
      <c r="C11" s="6">
        <v>6238</v>
      </c>
      <c r="D11" s="6">
        <v>11453</v>
      </c>
      <c r="E11" s="6">
        <v>18915</v>
      </c>
      <c r="F11" s="4" t="s">
        <v>5</v>
      </c>
    </row>
    <row r="12" spans="1:6" ht="30" x14ac:dyDescent="0.25">
      <c r="A12" s="2" t="s">
        <v>578</v>
      </c>
      <c r="B12" s="4" t="s">
        <v>5</v>
      </c>
      <c r="C12" s="4" t="s">
        <v>5</v>
      </c>
      <c r="D12" s="4" t="s">
        <v>5</v>
      </c>
      <c r="E12" s="4" t="s">
        <v>5</v>
      </c>
      <c r="F12" s="4" t="s">
        <v>5</v>
      </c>
    </row>
    <row r="13" spans="1:6" ht="30" x14ac:dyDescent="0.25">
      <c r="A13" s="3" t="s">
        <v>575</v>
      </c>
      <c r="B13" s="4" t="s">
        <v>5</v>
      </c>
      <c r="C13" s="4" t="s">
        <v>5</v>
      </c>
      <c r="D13" s="4" t="s">
        <v>5</v>
      </c>
      <c r="E13" s="4" t="s">
        <v>5</v>
      </c>
      <c r="F13" s="4" t="s">
        <v>5</v>
      </c>
    </row>
    <row r="14" spans="1:6" x14ac:dyDescent="0.25">
      <c r="A14" s="2" t="s">
        <v>34</v>
      </c>
      <c r="B14" s="6">
        <v>192845</v>
      </c>
      <c r="C14" s="6">
        <v>157824</v>
      </c>
      <c r="D14" s="6">
        <v>539232</v>
      </c>
      <c r="E14" s="6">
        <v>487047</v>
      </c>
      <c r="F14" s="4" t="s">
        <v>5</v>
      </c>
    </row>
    <row r="15" spans="1:6" x14ac:dyDescent="0.25">
      <c r="A15" s="2" t="s">
        <v>32</v>
      </c>
      <c r="B15" s="4">
        <v>19</v>
      </c>
      <c r="C15" s="4">
        <v>32</v>
      </c>
      <c r="D15" s="4">
        <v>65</v>
      </c>
      <c r="E15" s="4">
        <v>84</v>
      </c>
      <c r="F15" s="4" t="s">
        <v>5</v>
      </c>
    </row>
    <row r="16" spans="1:6" x14ac:dyDescent="0.25">
      <c r="A16" s="2" t="s">
        <v>39</v>
      </c>
      <c r="B16" s="6">
        <v>10258</v>
      </c>
      <c r="C16" s="6">
        <v>8686</v>
      </c>
      <c r="D16" s="6">
        <v>27858</v>
      </c>
      <c r="E16" s="6">
        <v>25865</v>
      </c>
      <c r="F16" s="4" t="s">
        <v>5</v>
      </c>
    </row>
    <row r="17" spans="1:6" x14ac:dyDescent="0.25">
      <c r="A17" s="2" t="s">
        <v>40</v>
      </c>
      <c r="B17" s="6">
        <v>1536</v>
      </c>
      <c r="C17" s="6">
        <v>1296</v>
      </c>
      <c r="D17" s="6">
        <v>4278</v>
      </c>
      <c r="E17" s="6">
        <v>3848</v>
      </c>
      <c r="F17" s="4" t="s">
        <v>5</v>
      </c>
    </row>
    <row r="18" spans="1:6" x14ac:dyDescent="0.25">
      <c r="A18" s="2" t="s">
        <v>373</v>
      </c>
      <c r="B18" s="6">
        <v>11127</v>
      </c>
      <c r="C18" s="6">
        <v>6635</v>
      </c>
      <c r="D18" s="6">
        <v>22976</v>
      </c>
      <c r="E18" s="6">
        <v>20273</v>
      </c>
      <c r="F18" s="4" t="s">
        <v>5</v>
      </c>
    </row>
    <row r="19" spans="1:6" x14ac:dyDescent="0.25">
      <c r="A19" s="2" t="s">
        <v>44</v>
      </c>
      <c r="B19" s="6">
        <v>37441</v>
      </c>
      <c r="C19" s="6">
        <v>34925</v>
      </c>
      <c r="D19" s="6">
        <v>128134</v>
      </c>
      <c r="E19" s="6">
        <v>111011</v>
      </c>
      <c r="F19" s="4" t="s">
        <v>5</v>
      </c>
    </row>
    <row r="20" spans="1:6" x14ac:dyDescent="0.25">
      <c r="A20" s="2" t="s">
        <v>67</v>
      </c>
      <c r="B20" s="6">
        <v>2918824</v>
      </c>
      <c r="C20" s="6">
        <v>2250245</v>
      </c>
      <c r="D20" s="6">
        <v>2918824</v>
      </c>
      <c r="E20" s="6">
        <v>2250245</v>
      </c>
      <c r="F20" s="4" t="s">
        <v>5</v>
      </c>
    </row>
    <row r="21" spans="1:6" x14ac:dyDescent="0.25">
      <c r="A21" s="2" t="s">
        <v>376</v>
      </c>
      <c r="B21" s="6">
        <v>1696</v>
      </c>
      <c r="C21" s="6">
        <v>1376</v>
      </c>
      <c r="D21" s="6">
        <v>4519</v>
      </c>
      <c r="E21" s="6">
        <v>4011</v>
      </c>
      <c r="F21" s="4" t="s">
        <v>5</v>
      </c>
    </row>
    <row r="22" spans="1:6" ht="30" x14ac:dyDescent="0.25">
      <c r="A22" s="2" t="s">
        <v>579</v>
      </c>
      <c r="B22" s="4" t="s">
        <v>5</v>
      </c>
      <c r="C22" s="4" t="s">
        <v>5</v>
      </c>
      <c r="D22" s="4" t="s">
        <v>5</v>
      </c>
      <c r="E22" s="4" t="s">
        <v>5</v>
      </c>
      <c r="F22" s="4" t="s">
        <v>5</v>
      </c>
    </row>
    <row r="23" spans="1:6" ht="30" x14ac:dyDescent="0.25">
      <c r="A23" s="3" t="s">
        <v>575</v>
      </c>
      <c r="B23" s="4" t="s">
        <v>5</v>
      </c>
      <c r="C23" s="4" t="s">
        <v>5</v>
      </c>
      <c r="D23" s="4" t="s">
        <v>5</v>
      </c>
      <c r="E23" s="4" t="s">
        <v>5</v>
      </c>
      <c r="F23" s="4" t="s">
        <v>5</v>
      </c>
    </row>
    <row r="24" spans="1:6" x14ac:dyDescent="0.25">
      <c r="A24" s="2" t="s">
        <v>34</v>
      </c>
      <c r="B24" s="6">
        <v>77816</v>
      </c>
      <c r="C24" s="6">
        <v>66847</v>
      </c>
      <c r="D24" s="6">
        <v>215110</v>
      </c>
      <c r="E24" s="6">
        <v>184420</v>
      </c>
      <c r="F24" s="4" t="s">
        <v>5</v>
      </c>
    </row>
    <row r="25" spans="1:6" x14ac:dyDescent="0.25">
      <c r="A25" s="2" t="s">
        <v>32</v>
      </c>
      <c r="B25" s="4">
        <v>4</v>
      </c>
      <c r="C25" s="4">
        <v>5</v>
      </c>
      <c r="D25" s="4">
        <v>14</v>
      </c>
      <c r="E25" s="4">
        <v>16</v>
      </c>
      <c r="F25" s="4" t="s">
        <v>5</v>
      </c>
    </row>
    <row r="26" spans="1:6" x14ac:dyDescent="0.25">
      <c r="A26" s="2" t="s">
        <v>39</v>
      </c>
      <c r="B26" s="6">
        <v>3781</v>
      </c>
      <c r="C26" s="6">
        <v>3286</v>
      </c>
      <c r="D26" s="6">
        <v>10811</v>
      </c>
      <c r="E26" s="6">
        <v>9740</v>
      </c>
      <c r="F26" s="4" t="s">
        <v>5</v>
      </c>
    </row>
    <row r="27" spans="1:6" x14ac:dyDescent="0.25">
      <c r="A27" s="2" t="s">
        <v>40</v>
      </c>
      <c r="B27" s="6">
        <v>1384</v>
      </c>
      <c r="C27" s="6">
        <v>1204</v>
      </c>
      <c r="D27" s="6">
        <v>3958</v>
      </c>
      <c r="E27" s="6">
        <v>3482</v>
      </c>
      <c r="F27" s="4" t="s">
        <v>5</v>
      </c>
    </row>
    <row r="28" spans="1:6" x14ac:dyDescent="0.25">
      <c r="A28" s="2" t="s">
        <v>373</v>
      </c>
      <c r="B28" s="6">
        <v>6245</v>
      </c>
      <c r="C28" s="6">
        <v>5737</v>
      </c>
      <c r="D28" s="6">
        <v>17529</v>
      </c>
      <c r="E28" s="6">
        <v>16740</v>
      </c>
      <c r="F28" s="4" t="s">
        <v>5</v>
      </c>
    </row>
    <row r="29" spans="1:6" x14ac:dyDescent="0.25">
      <c r="A29" s="2" t="s">
        <v>44</v>
      </c>
      <c r="B29" s="6">
        <v>17450</v>
      </c>
      <c r="C29" s="6">
        <v>17989</v>
      </c>
      <c r="D29" s="6">
        <v>42688</v>
      </c>
      <c r="E29" s="6">
        <v>43184</v>
      </c>
      <c r="F29" s="4" t="s">
        <v>5</v>
      </c>
    </row>
    <row r="30" spans="1:6" x14ac:dyDescent="0.25">
      <c r="A30" s="2" t="s">
        <v>67</v>
      </c>
      <c r="B30" s="6">
        <v>1350689</v>
      </c>
      <c r="C30" s="6">
        <v>1163807</v>
      </c>
      <c r="D30" s="6">
        <v>1350689</v>
      </c>
      <c r="E30" s="6">
        <v>1163807</v>
      </c>
      <c r="F30" s="4" t="s">
        <v>5</v>
      </c>
    </row>
    <row r="31" spans="1:6" x14ac:dyDescent="0.25">
      <c r="A31" s="2" t="s">
        <v>376</v>
      </c>
      <c r="B31" s="6">
        <v>1349</v>
      </c>
      <c r="C31" s="6">
        <v>1993</v>
      </c>
      <c r="D31" s="6">
        <v>3661</v>
      </c>
      <c r="E31" s="6">
        <v>7843</v>
      </c>
      <c r="F31" s="4" t="s">
        <v>5</v>
      </c>
    </row>
    <row r="32" spans="1:6" ht="30" x14ac:dyDescent="0.25">
      <c r="A32" s="2" t="s">
        <v>580</v>
      </c>
      <c r="B32" s="4" t="s">
        <v>5</v>
      </c>
      <c r="C32" s="4" t="s">
        <v>5</v>
      </c>
      <c r="D32" s="4" t="s">
        <v>5</v>
      </c>
      <c r="E32" s="4" t="s">
        <v>5</v>
      </c>
      <c r="F32" s="4" t="s">
        <v>5</v>
      </c>
    </row>
    <row r="33" spans="1:6" ht="30" x14ac:dyDescent="0.25">
      <c r="A33" s="3" t="s">
        <v>575</v>
      </c>
      <c r="B33" s="4" t="s">
        <v>5</v>
      </c>
      <c r="C33" s="4" t="s">
        <v>5</v>
      </c>
      <c r="D33" s="4" t="s">
        <v>5</v>
      </c>
      <c r="E33" s="4" t="s">
        <v>5</v>
      </c>
      <c r="F33" s="4" t="s">
        <v>5</v>
      </c>
    </row>
    <row r="34" spans="1:6" x14ac:dyDescent="0.25">
      <c r="A34" s="2" t="s">
        <v>34</v>
      </c>
      <c r="B34" s="6">
        <v>59324</v>
      </c>
      <c r="C34" s="6">
        <v>50464</v>
      </c>
      <c r="D34" s="6">
        <v>162844</v>
      </c>
      <c r="E34" s="6">
        <v>141251</v>
      </c>
      <c r="F34" s="4" t="s">
        <v>5</v>
      </c>
    </row>
    <row r="35" spans="1:6" x14ac:dyDescent="0.25">
      <c r="A35" s="2" t="s">
        <v>32</v>
      </c>
      <c r="B35" s="4">
        <v>7</v>
      </c>
      <c r="C35" s="4">
        <v>6</v>
      </c>
      <c r="D35" s="4">
        <v>16</v>
      </c>
      <c r="E35" s="4">
        <v>17</v>
      </c>
      <c r="F35" s="4" t="s">
        <v>5</v>
      </c>
    </row>
    <row r="36" spans="1:6" x14ac:dyDescent="0.25">
      <c r="A36" s="2" t="s">
        <v>39</v>
      </c>
      <c r="B36" s="6">
        <v>2884</v>
      </c>
      <c r="C36" s="6">
        <v>2819</v>
      </c>
      <c r="D36" s="6">
        <v>8668</v>
      </c>
      <c r="E36" s="6">
        <v>8392</v>
      </c>
      <c r="F36" s="4" t="s">
        <v>5</v>
      </c>
    </row>
    <row r="37" spans="1:6" x14ac:dyDescent="0.25">
      <c r="A37" s="2" t="s">
        <v>40</v>
      </c>
      <c r="B37" s="4">
        <v>684</v>
      </c>
      <c r="C37" s="4">
        <v>704</v>
      </c>
      <c r="D37" s="6">
        <v>2107</v>
      </c>
      <c r="E37" s="6">
        <v>2021</v>
      </c>
      <c r="F37" s="4" t="s">
        <v>5</v>
      </c>
    </row>
    <row r="38" spans="1:6" x14ac:dyDescent="0.25">
      <c r="A38" s="2" t="s">
        <v>373</v>
      </c>
      <c r="B38" s="4">
        <v>642</v>
      </c>
      <c r="C38" s="4">
        <v>922</v>
      </c>
      <c r="D38" s="6">
        <v>2120</v>
      </c>
      <c r="E38" s="6">
        <v>3043</v>
      </c>
      <c r="F38" s="4" t="s">
        <v>5</v>
      </c>
    </row>
    <row r="39" spans="1:6" x14ac:dyDescent="0.25">
      <c r="A39" s="2" t="s">
        <v>44</v>
      </c>
      <c r="B39" s="6">
        <v>20152</v>
      </c>
      <c r="C39" s="6">
        <v>15688</v>
      </c>
      <c r="D39" s="6">
        <v>46274</v>
      </c>
      <c r="E39" s="6">
        <v>35760</v>
      </c>
      <c r="F39" s="4" t="s">
        <v>5</v>
      </c>
    </row>
    <row r="40" spans="1:6" x14ac:dyDescent="0.25">
      <c r="A40" s="2" t="s">
        <v>67</v>
      </c>
      <c r="B40" s="6">
        <v>915515</v>
      </c>
      <c r="C40" s="6">
        <v>784736</v>
      </c>
      <c r="D40" s="6">
        <v>915515</v>
      </c>
      <c r="E40" s="6">
        <v>784736</v>
      </c>
      <c r="F40" s="4" t="s">
        <v>5</v>
      </c>
    </row>
    <row r="41" spans="1:6" x14ac:dyDescent="0.25">
      <c r="A41" s="2" t="s">
        <v>376</v>
      </c>
      <c r="B41" s="4">
        <v>277</v>
      </c>
      <c r="C41" s="4">
        <v>471</v>
      </c>
      <c r="D41" s="6">
        <v>1374</v>
      </c>
      <c r="E41" s="6">
        <v>2357</v>
      </c>
      <c r="F41" s="4" t="s">
        <v>5</v>
      </c>
    </row>
    <row r="42" spans="1:6" ht="30" x14ac:dyDescent="0.25">
      <c r="A42" s="2" t="s">
        <v>581</v>
      </c>
      <c r="B42" s="4" t="s">
        <v>5</v>
      </c>
      <c r="C42" s="4" t="s">
        <v>5</v>
      </c>
      <c r="D42" s="4" t="s">
        <v>5</v>
      </c>
      <c r="E42" s="4" t="s">
        <v>5</v>
      </c>
      <c r="F42" s="4" t="s">
        <v>5</v>
      </c>
    </row>
    <row r="43" spans="1:6" ht="30" x14ac:dyDescent="0.25">
      <c r="A43" s="3" t="s">
        <v>575</v>
      </c>
      <c r="B43" s="4" t="s">
        <v>5</v>
      </c>
      <c r="C43" s="4" t="s">
        <v>5</v>
      </c>
      <c r="D43" s="4" t="s">
        <v>5</v>
      </c>
      <c r="E43" s="4" t="s">
        <v>5</v>
      </c>
      <c r="F43" s="4" t="s">
        <v>5</v>
      </c>
    </row>
    <row r="44" spans="1:6" x14ac:dyDescent="0.25">
      <c r="A44" s="2" t="s">
        <v>34</v>
      </c>
      <c r="B44" s="6">
        <v>30020</v>
      </c>
      <c r="C44" s="6">
        <v>28695</v>
      </c>
      <c r="D44" s="6">
        <v>103070</v>
      </c>
      <c r="E44" s="6">
        <v>82185</v>
      </c>
      <c r="F44" s="4" t="s">
        <v>5</v>
      </c>
    </row>
    <row r="45" spans="1:6" x14ac:dyDescent="0.25">
      <c r="A45" s="2" t="s">
        <v>32</v>
      </c>
      <c r="B45" s="4" t="s">
        <v>5</v>
      </c>
      <c r="C45" s="4" t="s">
        <v>5</v>
      </c>
      <c r="D45" s="4">
        <v>1</v>
      </c>
      <c r="E45" s="4" t="s">
        <v>5</v>
      </c>
      <c r="F45" s="4" t="s">
        <v>5</v>
      </c>
    </row>
    <row r="46" spans="1:6" x14ac:dyDescent="0.25">
      <c r="A46" s="2" t="s">
        <v>39</v>
      </c>
      <c r="B46" s="4">
        <v>925</v>
      </c>
      <c r="C46" s="6">
        <v>1155</v>
      </c>
      <c r="D46" s="6">
        <v>2774</v>
      </c>
      <c r="E46" s="6">
        <v>3424</v>
      </c>
      <c r="F46" s="4" t="s">
        <v>5</v>
      </c>
    </row>
    <row r="47" spans="1:6" x14ac:dyDescent="0.25">
      <c r="A47" s="2" t="s">
        <v>40</v>
      </c>
      <c r="B47" s="4">
        <v>402</v>
      </c>
      <c r="C47" s="4">
        <v>351</v>
      </c>
      <c r="D47" s="6">
        <v>1200</v>
      </c>
      <c r="E47" s="4">
        <v>880</v>
      </c>
      <c r="F47" s="4" t="s">
        <v>5</v>
      </c>
    </row>
    <row r="48" spans="1:6" x14ac:dyDescent="0.25">
      <c r="A48" s="2" t="s">
        <v>373</v>
      </c>
      <c r="B48" s="6">
        <v>1804</v>
      </c>
      <c r="C48" s="6">
        <v>2981</v>
      </c>
      <c r="D48" s="6">
        <v>5608</v>
      </c>
      <c r="E48" s="6">
        <v>8982</v>
      </c>
      <c r="F48" s="4" t="s">
        <v>5</v>
      </c>
    </row>
    <row r="49" spans="1:6" x14ac:dyDescent="0.25">
      <c r="A49" s="2" t="s">
        <v>44</v>
      </c>
      <c r="B49" s="6">
        <v>5763</v>
      </c>
      <c r="C49" s="6">
        <v>2922</v>
      </c>
      <c r="D49" s="6">
        <v>22305</v>
      </c>
      <c r="E49" s="6">
        <v>8527</v>
      </c>
      <c r="F49" s="4" t="s">
        <v>5</v>
      </c>
    </row>
    <row r="50" spans="1:6" x14ac:dyDescent="0.25">
      <c r="A50" s="2" t="s">
        <v>67</v>
      </c>
      <c r="B50" s="6">
        <v>252801</v>
      </c>
      <c r="C50" s="6">
        <v>273346</v>
      </c>
      <c r="D50" s="6">
        <v>252801</v>
      </c>
      <c r="E50" s="6">
        <v>273346</v>
      </c>
      <c r="F50" s="4" t="s">
        <v>5</v>
      </c>
    </row>
    <row r="51" spans="1:6" x14ac:dyDescent="0.25">
      <c r="A51" s="2" t="s">
        <v>376</v>
      </c>
      <c r="B51" s="4">
        <v>639</v>
      </c>
      <c r="C51" s="6">
        <v>1470</v>
      </c>
      <c r="D51" s="6">
        <v>1137</v>
      </c>
      <c r="E51" s="6">
        <v>2275</v>
      </c>
      <c r="F51" s="4" t="s">
        <v>5</v>
      </c>
    </row>
    <row r="52" spans="1:6" x14ac:dyDescent="0.25">
      <c r="A52" s="2" t="s">
        <v>582</v>
      </c>
      <c r="B52" s="4" t="s">
        <v>5</v>
      </c>
      <c r="C52" s="4" t="s">
        <v>5</v>
      </c>
      <c r="D52" s="4" t="s">
        <v>5</v>
      </c>
      <c r="E52" s="4" t="s">
        <v>5</v>
      </c>
      <c r="F52" s="4" t="s">
        <v>5</v>
      </c>
    </row>
    <row r="53" spans="1:6" ht="30" x14ac:dyDescent="0.25">
      <c r="A53" s="3" t="s">
        <v>575</v>
      </c>
      <c r="B53" s="4" t="s">
        <v>5</v>
      </c>
      <c r="C53" s="4" t="s">
        <v>5</v>
      </c>
      <c r="D53" s="4" t="s">
        <v>5</v>
      </c>
      <c r="E53" s="4" t="s">
        <v>5</v>
      </c>
      <c r="F53" s="4" t="s">
        <v>5</v>
      </c>
    </row>
    <row r="54" spans="1:6" x14ac:dyDescent="0.25">
      <c r="A54" s="2" t="s">
        <v>34</v>
      </c>
      <c r="B54" s="4">
        <v>-695</v>
      </c>
      <c r="C54" s="4">
        <v>-30</v>
      </c>
      <c r="D54" s="4">
        <v>-142</v>
      </c>
      <c r="E54" s="6">
        <v>2299</v>
      </c>
      <c r="F54" s="4" t="s">
        <v>5</v>
      </c>
    </row>
    <row r="55" spans="1:6" x14ac:dyDescent="0.25">
      <c r="A55" s="2" t="s">
        <v>32</v>
      </c>
      <c r="B55" s="4">
        <v>55</v>
      </c>
      <c r="C55" s="4">
        <v>196</v>
      </c>
      <c r="D55" s="4">
        <v>414</v>
      </c>
      <c r="E55" s="4">
        <v>444</v>
      </c>
      <c r="F55" s="4" t="s">
        <v>5</v>
      </c>
    </row>
    <row r="56" spans="1:6" x14ac:dyDescent="0.25">
      <c r="A56" s="2" t="s">
        <v>39</v>
      </c>
      <c r="B56" s="4">
        <v>10</v>
      </c>
      <c r="C56" s="4">
        <v>10</v>
      </c>
      <c r="D56" s="4">
        <v>29</v>
      </c>
      <c r="E56" s="4">
        <v>29</v>
      </c>
      <c r="F56" s="4" t="s">
        <v>5</v>
      </c>
    </row>
    <row r="57" spans="1:6" x14ac:dyDescent="0.25">
      <c r="A57" s="2" t="s">
        <v>40</v>
      </c>
      <c r="B57" s="4">
        <v>460</v>
      </c>
      <c r="C57" s="4">
        <v>403</v>
      </c>
      <c r="D57" s="6">
        <v>1353</v>
      </c>
      <c r="E57" s="6">
        <v>1152</v>
      </c>
      <c r="F57" s="4" t="s">
        <v>5</v>
      </c>
    </row>
    <row r="58" spans="1:6" x14ac:dyDescent="0.25">
      <c r="A58" s="2" t="s">
        <v>373</v>
      </c>
      <c r="B58" s="6">
        <v>-15683</v>
      </c>
      <c r="C58" s="6">
        <v>-12269</v>
      </c>
      <c r="D58" s="6">
        <v>-36117</v>
      </c>
      <c r="E58" s="6">
        <v>-36945</v>
      </c>
      <c r="F58" s="4" t="s">
        <v>5</v>
      </c>
    </row>
    <row r="59" spans="1:6" x14ac:dyDescent="0.25">
      <c r="A59" s="2" t="s">
        <v>44</v>
      </c>
      <c r="B59" s="6">
        <v>14649</v>
      </c>
      <c r="C59" s="6">
        <v>10125</v>
      </c>
      <c r="D59" s="6">
        <v>41766</v>
      </c>
      <c r="E59" s="6">
        <v>37102</v>
      </c>
      <c r="F59" s="4" t="s">
        <v>5</v>
      </c>
    </row>
    <row r="60" spans="1:6" x14ac:dyDescent="0.25">
      <c r="A60" s="2" t="s">
        <v>67</v>
      </c>
      <c r="B60" s="6">
        <v>-1883041</v>
      </c>
      <c r="C60" s="6">
        <v>-1337405</v>
      </c>
      <c r="D60" s="6">
        <v>-1883041</v>
      </c>
      <c r="E60" s="6">
        <v>-1337405</v>
      </c>
      <c r="F60" s="4" t="s">
        <v>5</v>
      </c>
    </row>
    <row r="61" spans="1:6" x14ac:dyDescent="0.25">
      <c r="A61" s="2" t="s">
        <v>376</v>
      </c>
      <c r="B61" s="8">
        <v>369</v>
      </c>
      <c r="C61" s="8">
        <v>928</v>
      </c>
      <c r="D61" s="8">
        <v>762</v>
      </c>
      <c r="E61" s="8">
        <v>2429</v>
      </c>
      <c r="F6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7" t="s">
        <v>2</v>
      </c>
      <c r="C1" s="7" t="s">
        <v>54</v>
      </c>
    </row>
    <row r="2" spans="1:3" ht="30" x14ac:dyDescent="0.25">
      <c r="A2" s="1" t="s">
        <v>27</v>
      </c>
      <c r="B2" s="7"/>
      <c r="C2" s="7"/>
    </row>
    <row r="3" spans="1:3" ht="30" x14ac:dyDescent="0.25">
      <c r="A3" s="3" t="s">
        <v>84</v>
      </c>
      <c r="B3" s="4" t="s">
        <v>5</v>
      </c>
      <c r="C3" s="4" t="s">
        <v>5</v>
      </c>
    </row>
    <row r="4" spans="1:3" x14ac:dyDescent="0.25">
      <c r="A4" s="2" t="s">
        <v>85</v>
      </c>
      <c r="B4" s="9">
        <v>0.1</v>
      </c>
      <c r="C4" s="9">
        <v>0.1</v>
      </c>
    </row>
    <row r="5" spans="1:3" x14ac:dyDescent="0.25">
      <c r="A5" s="2" t="s">
        <v>86</v>
      </c>
      <c r="B5" s="6">
        <v>280000</v>
      </c>
      <c r="C5" s="6">
        <v>280000</v>
      </c>
    </row>
    <row r="6" spans="1:3" x14ac:dyDescent="0.25">
      <c r="A6" s="2" t="s">
        <v>87</v>
      </c>
      <c r="B6" s="6">
        <v>145441</v>
      </c>
      <c r="C6" s="6">
        <v>143878</v>
      </c>
    </row>
    <row r="7" spans="1:3" x14ac:dyDescent="0.25">
      <c r="A7" s="2" t="s">
        <v>88</v>
      </c>
      <c r="B7" s="6">
        <v>145441</v>
      </c>
      <c r="C7" s="6">
        <v>1438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53</v>
      </c>
      <c r="B2" s="1" t="s">
        <v>2</v>
      </c>
      <c r="C2" s="1" t="s">
        <v>29</v>
      </c>
    </row>
    <row r="3" spans="1:3" x14ac:dyDescent="0.25">
      <c r="A3" s="3" t="s">
        <v>90</v>
      </c>
      <c r="B3" s="4" t="s">
        <v>5</v>
      </c>
      <c r="C3" s="4" t="s">
        <v>5</v>
      </c>
    </row>
    <row r="4" spans="1:3" x14ac:dyDescent="0.25">
      <c r="A4" s="2" t="s">
        <v>46</v>
      </c>
      <c r="B4" s="8">
        <v>169887</v>
      </c>
      <c r="C4" s="8">
        <v>141408</v>
      </c>
    </row>
    <row r="5" spans="1:3" ht="45" x14ac:dyDescent="0.25">
      <c r="A5" s="3" t="s">
        <v>91</v>
      </c>
      <c r="B5" s="4" t="s">
        <v>5</v>
      </c>
      <c r="C5" s="4" t="s">
        <v>5</v>
      </c>
    </row>
    <row r="6" spans="1:3" x14ac:dyDescent="0.25">
      <c r="A6" s="2" t="s">
        <v>39</v>
      </c>
      <c r="B6" s="6">
        <v>50140</v>
      </c>
      <c r="C6" s="6">
        <v>47450</v>
      </c>
    </row>
    <row r="7" spans="1:3" x14ac:dyDescent="0.25">
      <c r="A7" s="2" t="s">
        <v>40</v>
      </c>
      <c r="B7" s="6">
        <v>12896</v>
      </c>
      <c r="C7" s="6">
        <v>11383</v>
      </c>
    </row>
    <row r="8" spans="1:3" x14ac:dyDescent="0.25">
      <c r="A8" s="2" t="s">
        <v>37</v>
      </c>
      <c r="B8" s="6">
        <v>14904</v>
      </c>
      <c r="C8" s="6">
        <v>11393</v>
      </c>
    </row>
    <row r="9" spans="1:3" ht="30" x14ac:dyDescent="0.25">
      <c r="A9" s="2" t="s">
        <v>42</v>
      </c>
      <c r="B9" s="6">
        <v>1513</v>
      </c>
      <c r="C9" s="4">
        <v>-134</v>
      </c>
    </row>
    <row r="10" spans="1:3" x14ac:dyDescent="0.25">
      <c r="A10" s="2" t="s">
        <v>92</v>
      </c>
      <c r="B10" s="6">
        <v>31000</v>
      </c>
      <c r="C10" s="6">
        <v>30233</v>
      </c>
    </row>
    <row r="11" spans="1:3" ht="30" x14ac:dyDescent="0.25">
      <c r="A11" s="2" t="s">
        <v>93</v>
      </c>
      <c r="B11" s="4">
        <v>-562</v>
      </c>
      <c r="C11" s="4">
        <v>-279</v>
      </c>
    </row>
    <row r="12" spans="1:3" ht="30" x14ac:dyDescent="0.25">
      <c r="A12" s="2" t="s">
        <v>94</v>
      </c>
      <c r="B12" s="6">
        <v>-1417</v>
      </c>
      <c r="C12" s="6">
        <v>-2692</v>
      </c>
    </row>
    <row r="13" spans="1:3" ht="30" x14ac:dyDescent="0.25">
      <c r="A13" s="2" t="s">
        <v>95</v>
      </c>
      <c r="B13" s="6">
        <v>-2788</v>
      </c>
      <c r="C13" s="6">
        <v>-1693</v>
      </c>
    </row>
    <row r="14" spans="1:3" ht="45" x14ac:dyDescent="0.25">
      <c r="A14" s="3" t="s">
        <v>96</v>
      </c>
      <c r="B14" s="4" t="s">
        <v>5</v>
      </c>
      <c r="C14" s="4" t="s">
        <v>5</v>
      </c>
    </row>
    <row r="15" spans="1:3" ht="30" x14ac:dyDescent="0.25">
      <c r="A15" s="2" t="s">
        <v>97</v>
      </c>
      <c r="B15" s="6">
        <v>-82751</v>
      </c>
      <c r="C15" s="6">
        <v>-67602</v>
      </c>
    </row>
    <row r="16" spans="1:3" ht="30" x14ac:dyDescent="0.25">
      <c r="A16" s="2" t="s">
        <v>98</v>
      </c>
      <c r="B16" s="6">
        <v>-18097</v>
      </c>
      <c r="C16" s="6">
        <v>8798</v>
      </c>
    </row>
    <row r="17" spans="1:3" x14ac:dyDescent="0.25">
      <c r="A17" s="2" t="s">
        <v>99</v>
      </c>
      <c r="B17" s="6">
        <v>11200</v>
      </c>
      <c r="C17" s="6">
        <v>3400</v>
      </c>
    </row>
    <row r="18" spans="1:3" ht="30" x14ac:dyDescent="0.25">
      <c r="A18" s="2" t="s">
        <v>100</v>
      </c>
      <c r="B18" s="6">
        <v>9894</v>
      </c>
      <c r="C18" s="6">
        <v>-12999</v>
      </c>
    </row>
    <row r="19" spans="1:3" ht="30" x14ac:dyDescent="0.25">
      <c r="A19" s="2" t="s">
        <v>101</v>
      </c>
      <c r="B19" s="6">
        <v>60548</v>
      </c>
      <c r="C19" s="6">
        <v>17698</v>
      </c>
    </row>
    <row r="20" spans="1:3" x14ac:dyDescent="0.25">
      <c r="A20" s="2" t="s">
        <v>102</v>
      </c>
      <c r="B20" s="6">
        <v>3541</v>
      </c>
      <c r="C20" s="6">
        <v>23677</v>
      </c>
    </row>
    <row r="21" spans="1:3" ht="30" x14ac:dyDescent="0.25">
      <c r="A21" s="2" t="s">
        <v>103</v>
      </c>
      <c r="B21" s="6">
        <v>57527</v>
      </c>
      <c r="C21" s="6">
        <v>-1982</v>
      </c>
    </row>
    <row r="22" spans="1:3" x14ac:dyDescent="0.25">
      <c r="A22" s="2" t="s">
        <v>104</v>
      </c>
      <c r="B22" s="6">
        <v>-7531</v>
      </c>
      <c r="C22" s="6">
        <v>-19083</v>
      </c>
    </row>
    <row r="23" spans="1:3" ht="30" x14ac:dyDescent="0.25">
      <c r="A23" s="2" t="s">
        <v>105</v>
      </c>
      <c r="B23" s="6">
        <v>309904</v>
      </c>
      <c r="C23" s="6">
        <v>188976</v>
      </c>
    </row>
    <row r="24" spans="1:3" x14ac:dyDescent="0.25">
      <c r="A24" s="3" t="s">
        <v>106</v>
      </c>
      <c r="B24" s="4" t="s">
        <v>5</v>
      </c>
      <c r="C24" s="4" t="s">
        <v>5</v>
      </c>
    </row>
    <row r="25" spans="1:3" x14ac:dyDescent="0.25">
      <c r="A25" s="2" t="s">
        <v>107</v>
      </c>
      <c r="B25" s="6">
        <v>-11453</v>
      </c>
      <c r="C25" s="6">
        <v>-18915</v>
      </c>
    </row>
    <row r="26" spans="1:3" ht="30" x14ac:dyDescent="0.25">
      <c r="A26" s="2" t="s">
        <v>108</v>
      </c>
      <c r="B26" s="6">
        <v>-339352</v>
      </c>
      <c r="C26" s="6">
        <v>-384596</v>
      </c>
    </row>
    <row r="27" spans="1:3" ht="30" x14ac:dyDescent="0.25">
      <c r="A27" s="2" t="s">
        <v>109</v>
      </c>
      <c r="B27" s="4">
        <v>867</v>
      </c>
      <c r="C27" s="6">
        <v>5239</v>
      </c>
    </row>
    <row r="28" spans="1:3" x14ac:dyDescent="0.25">
      <c r="A28" s="2" t="s">
        <v>110</v>
      </c>
      <c r="B28" s="6">
        <v>-13235</v>
      </c>
      <c r="C28" s="6">
        <v>-6152</v>
      </c>
    </row>
    <row r="29" spans="1:3" x14ac:dyDescent="0.25">
      <c r="A29" s="2" t="s">
        <v>111</v>
      </c>
      <c r="B29" s="6">
        <v>9726</v>
      </c>
      <c r="C29" s="6">
        <v>5645</v>
      </c>
    </row>
    <row r="30" spans="1:3" x14ac:dyDescent="0.25">
      <c r="A30" s="2" t="s">
        <v>112</v>
      </c>
      <c r="B30" s="6">
        <v>-353447</v>
      </c>
      <c r="C30" s="6">
        <v>-398779</v>
      </c>
    </row>
    <row r="31" spans="1:3" x14ac:dyDescent="0.25">
      <c r="A31" s="3" t="s">
        <v>113</v>
      </c>
      <c r="B31" s="4" t="s">
        <v>5</v>
      </c>
      <c r="C31" s="4" t="s">
        <v>5</v>
      </c>
    </row>
    <row r="32" spans="1:3" x14ac:dyDescent="0.25">
      <c r="A32" s="2" t="s">
        <v>114</v>
      </c>
      <c r="B32" s="6">
        <v>-7810</v>
      </c>
      <c r="C32" s="6">
        <v>-2695</v>
      </c>
    </row>
    <row r="33" spans="1:3" x14ac:dyDescent="0.25">
      <c r="A33" s="2" t="s">
        <v>115</v>
      </c>
      <c r="B33" s="6">
        <v>30000</v>
      </c>
      <c r="C33" s="6">
        <v>200000</v>
      </c>
    </row>
    <row r="34" spans="1:3" x14ac:dyDescent="0.25">
      <c r="A34" s="2" t="s">
        <v>116</v>
      </c>
      <c r="B34" s="4">
        <v>-93</v>
      </c>
      <c r="C34" s="6">
        <v>-1227</v>
      </c>
    </row>
    <row r="35" spans="1:3" ht="30" x14ac:dyDescent="0.25">
      <c r="A35" s="2" t="s">
        <v>117</v>
      </c>
      <c r="B35" s="6">
        <v>31863</v>
      </c>
      <c r="C35" s="6">
        <v>100000</v>
      </c>
    </row>
    <row r="36" spans="1:3" x14ac:dyDescent="0.25">
      <c r="A36" s="2" t="s">
        <v>118</v>
      </c>
      <c r="B36" s="6">
        <v>-31863</v>
      </c>
      <c r="C36" s="6">
        <v>-100000</v>
      </c>
    </row>
    <row r="37" spans="1:3" ht="30" x14ac:dyDescent="0.25">
      <c r="A37" s="2" t="s">
        <v>93</v>
      </c>
      <c r="B37" s="4">
        <v>562</v>
      </c>
      <c r="C37" s="4">
        <v>279</v>
      </c>
    </row>
    <row r="38" spans="1:3" ht="30" x14ac:dyDescent="0.25">
      <c r="A38" s="2" t="s">
        <v>119</v>
      </c>
      <c r="B38" s="6">
        <v>11286</v>
      </c>
      <c r="C38" s="6">
        <v>9590</v>
      </c>
    </row>
    <row r="39" spans="1:3" ht="45" x14ac:dyDescent="0.25">
      <c r="A39" s="2" t="s">
        <v>120</v>
      </c>
      <c r="B39" s="4">
        <v>-245</v>
      </c>
      <c r="C39" s="6">
        <v>-1221</v>
      </c>
    </row>
    <row r="40" spans="1:3" x14ac:dyDescent="0.25">
      <c r="A40" s="2" t="s">
        <v>121</v>
      </c>
      <c r="B40" s="6">
        <v>-39013</v>
      </c>
      <c r="C40" s="6">
        <v>-36591</v>
      </c>
    </row>
    <row r="41" spans="1:3" ht="30" x14ac:dyDescent="0.25">
      <c r="A41" s="2" t="s">
        <v>122</v>
      </c>
      <c r="B41" s="6">
        <v>-5313</v>
      </c>
      <c r="C41" s="6">
        <v>168135</v>
      </c>
    </row>
    <row r="42" spans="1:3" ht="30" x14ac:dyDescent="0.25">
      <c r="A42" s="2" t="s">
        <v>123</v>
      </c>
      <c r="B42" s="6">
        <v>-48856</v>
      </c>
      <c r="C42" s="6">
        <v>-41668</v>
      </c>
    </row>
    <row r="43" spans="1:3" ht="30" x14ac:dyDescent="0.25">
      <c r="A43" s="2" t="s">
        <v>124</v>
      </c>
      <c r="B43" s="6">
        <v>219821</v>
      </c>
      <c r="C43" s="6">
        <v>286305</v>
      </c>
    </row>
    <row r="44" spans="1:3" ht="30" x14ac:dyDescent="0.25">
      <c r="A44" s="2" t="s">
        <v>125</v>
      </c>
      <c r="B44" s="8">
        <v>170965</v>
      </c>
      <c r="C44" s="8">
        <v>2446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10" t="s">
        <v>128</v>
      </c>
    </row>
    <row r="6" spans="1:2" ht="409.6" x14ac:dyDescent="0.25">
      <c r="A6" s="12"/>
      <c r="B6" s="11" t="s">
        <v>12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ht="45" x14ac:dyDescent="0.25">
      <c r="A3" s="3" t="s">
        <v>131</v>
      </c>
      <c r="B3" s="4" t="s">
        <v>5</v>
      </c>
    </row>
    <row r="4" spans="1:2" x14ac:dyDescent="0.25">
      <c r="A4" s="12" t="s">
        <v>130</v>
      </c>
      <c r="B4" s="4" t="s">
        <v>5</v>
      </c>
    </row>
    <row r="5" spans="1:2" x14ac:dyDescent="0.25">
      <c r="A5" s="12"/>
      <c r="B5" s="10" t="s">
        <v>132</v>
      </c>
    </row>
    <row r="6" spans="1:2" ht="255.75" x14ac:dyDescent="0.25">
      <c r="A6" s="12"/>
      <c r="B6" s="11" t="s">
        <v>133</v>
      </c>
    </row>
    <row r="7" spans="1:2" ht="64.5" x14ac:dyDescent="0.25">
      <c r="A7" s="12"/>
      <c r="B7" s="11" t="s">
        <v>13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28.85546875" customWidth="1"/>
    <col min="6" max="6" width="8.7109375" customWidth="1"/>
    <col min="7" max="7" width="36.5703125" customWidth="1"/>
    <col min="8" max="8" width="8.140625" customWidth="1"/>
    <col min="9" max="9" width="28.85546875" customWidth="1"/>
    <col min="10" max="10" width="8.7109375" customWidth="1"/>
    <col min="11" max="11" width="36.5703125" customWidth="1"/>
    <col min="12" max="12" width="8.140625" customWidth="1"/>
    <col min="13" max="13" width="28.85546875" customWidth="1"/>
    <col min="14" max="14" width="8.7109375" customWidth="1"/>
    <col min="15" max="15" width="36.5703125" customWidth="1"/>
    <col min="16" max="16" width="8.140625" customWidth="1"/>
    <col min="17" max="17" width="28.85546875" customWidth="1"/>
    <col min="18" max="18" width="8.710937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45" t="s">
        <v>5</v>
      </c>
      <c r="C3" s="45"/>
      <c r="D3" s="45"/>
      <c r="E3" s="45"/>
      <c r="F3" s="45"/>
      <c r="G3" s="45"/>
      <c r="H3" s="45"/>
      <c r="I3" s="45"/>
      <c r="J3" s="45"/>
      <c r="K3" s="45"/>
      <c r="L3" s="45"/>
      <c r="M3" s="45"/>
      <c r="N3" s="45"/>
      <c r="O3" s="45"/>
      <c r="P3" s="45"/>
      <c r="Q3" s="45"/>
      <c r="R3" s="45"/>
    </row>
    <row r="4" spans="1:18" ht="15" customHeight="1" x14ac:dyDescent="0.25">
      <c r="A4" s="12" t="s">
        <v>135</v>
      </c>
      <c r="B4" s="45" t="s">
        <v>5</v>
      </c>
      <c r="C4" s="45"/>
      <c r="D4" s="45"/>
      <c r="E4" s="45"/>
      <c r="F4" s="45"/>
      <c r="G4" s="45"/>
      <c r="H4" s="45"/>
      <c r="I4" s="45"/>
      <c r="J4" s="45"/>
      <c r="K4" s="45"/>
      <c r="L4" s="45"/>
      <c r="M4" s="45"/>
      <c r="N4" s="45"/>
      <c r="O4" s="45"/>
      <c r="P4" s="45"/>
      <c r="Q4" s="45"/>
      <c r="R4" s="45"/>
    </row>
    <row r="5" spans="1:18" x14ac:dyDescent="0.25">
      <c r="A5" s="12"/>
      <c r="B5" s="46" t="s">
        <v>137</v>
      </c>
      <c r="C5" s="46"/>
      <c r="D5" s="46"/>
      <c r="E5" s="46"/>
      <c r="F5" s="46"/>
      <c r="G5" s="46"/>
      <c r="H5" s="46"/>
      <c r="I5" s="46"/>
      <c r="J5" s="46"/>
      <c r="K5" s="46"/>
      <c r="L5" s="46"/>
      <c r="M5" s="46"/>
      <c r="N5" s="46"/>
      <c r="O5" s="46"/>
      <c r="P5" s="46"/>
      <c r="Q5" s="46"/>
      <c r="R5" s="46"/>
    </row>
    <row r="6" spans="1:18" ht="25.5" customHeight="1" x14ac:dyDescent="0.25">
      <c r="A6" s="12"/>
      <c r="B6" s="44" t="s">
        <v>138</v>
      </c>
      <c r="C6" s="44"/>
      <c r="D6" s="44"/>
      <c r="E6" s="44"/>
      <c r="F6" s="44"/>
      <c r="G6" s="44"/>
      <c r="H6" s="44"/>
      <c r="I6" s="44"/>
      <c r="J6" s="44"/>
      <c r="K6" s="44"/>
      <c r="L6" s="44"/>
      <c r="M6" s="44"/>
      <c r="N6" s="44"/>
      <c r="O6" s="44"/>
      <c r="P6" s="44"/>
      <c r="Q6" s="44"/>
      <c r="R6" s="44"/>
    </row>
    <row r="7" spans="1:18" x14ac:dyDescent="0.25">
      <c r="A7" s="12"/>
      <c r="B7" s="47"/>
      <c r="C7" s="47"/>
      <c r="D7" s="47"/>
      <c r="E7" s="47"/>
      <c r="F7" s="47"/>
      <c r="G7" s="47"/>
      <c r="H7" s="47"/>
      <c r="I7" s="47"/>
      <c r="J7" s="47"/>
      <c r="K7" s="47"/>
      <c r="L7" s="47"/>
      <c r="M7" s="47"/>
      <c r="N7" s="47"/>
      <c r="O7" s="47"/>
      <c r="P7" s="47"/>
      <c r="Q7" s="47"/>
      <c r="R7" s="47"/>
    </row>
    <row r="8" spans="1:18" ht="25.5" customHeight="1" x14ac:dyDescent="0.25">
      <c r="A8" s="12"/>
      <c r="B8" s="44" t="s">
        <v>139</v>
      </c>
      <c r="C8" s="44"/>
      <c r="D8" s="44"/>
      <c r="E8" s="44"/>
      <c r="F8" s="44"/>
      <c r="G8" s="44"/>
      <c r="H8" s="44"/>
      <c r="I8" s="44"/>
      <c r="J8" s="44"/>
      <c r="K8" s="44"/>
      <c r="L8" s="44"/>
      <c r="M8" s="44"/>
      <c r="N8" s="44"/>
      <c r="O8" s="44"/>
      <c r="P8" s="44"/>
      <c r="Q8" s="44"/>
      <c r="R8" s="44"/>
    </row>
    <row r="9" spans="1:18" ht="15.75" x14ac:dyDescent="0.25">
      <c r="A9" s="12"/>
      <c r="B9" s="48"/>
      <c r="C9" s="48"/>
      <c r="D9" s="48"/>
      <c r="E9" s="48"/>
      <c r="F9" s="48"/>
      <c r="G9" s="48"/>
      <c r="H9" s="48"/>
      <c r="I9" s="48"/>
      <c r="J9" s="48"/>
      <c r="K9" s="48"/>
      <c r="L9" s="48"/>
      <c r="M9" s="48"/>
      <c r="N9" s="48"/>
      <c r="O9" s="48"/>
      <c r="P9" s="48"/>
      <c r="Q9" s="48"/>
      <c r="R9" s="4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0"/>
      <c r="C11" s="40"/>
      <c r="D11" s="41" t="s">
        <v>140</v>
      </c>
      <c r="E11" s="41"/>
      <c r="F11" s="41"/>
      <c r="G11" s="41"/>
      <c r="H11" s="41"/>
      <c r="I11" s="41"/>
      <c r="J11" s="40"/>
      <c r="K11" s="40"/>
      <c r="L11" s="41" t="s">
        <v>142</v>
      </c>
      <c r="M11" s="41"/>
      <c r="N11" s="41"/>
      <c r="O11" s="41"/>
      <c r="P11" s="41"/>
      <c r="Q11" s="41"/>
      <c r="R11" s="40"/>
    </row>
    <row r="12" spans="1:18" ht="15.75" thickBot="1" x14ac:dyDescent="0.3">
      <c r="A12" s="12"/>
      <c r="B12" s="40"/>
      <c r="C12" s="40"/>
      <c r="D12" s="42" t="s">
        <v>141</v>
      </c>
      <c r="E12" s="42"/>
      <c r="F12" s="42"/>
      <c r="G12" s="42"/>
      <c r="H12" s="42"/>
      <c r="I12" s="42"/>
      <c r="J12" s="40"/>
      <c r="K12" s="40"/>
      <c r="L12" s="42" t="s">
        <v>141</v>
      </c>
      <c r="M12" s="42"/>
      <c r="N12" s="42"/>
      <c r="O12" s="42"/>
      <c r="P12" s="42"/>
      <c r="Q12" s="42"/>
      <c r="R12" s="40"/>
    </row>
    <row r="13" spans="1:18" ht="15.75" thickBot="1" x14ac:dyDescent="0.3">
      <c r="A13" s="12"/>
      <c r="B13" s="19" t="s">
        <v>143</v>
      </c>
      <c r="C13" s="15"/>
      <c r="D13" s="43">
        <v>2013</v>
      </c>
      <c r="E13" s="43"/>
      <c r="F13" s="15"/>
      <c r="G13" s="15"/>
      <c r="H13" s="43">
        <v>2012</v>
      </c>
      <c r="I13" s="43"/>
      <c r="J13" s="15"/>
      <c r="K13" s="15"/>
      <c r="L13" s="43">
        <v>2013</v>
      </c>
      <c r="M13" s="43"/>
      <c r="N13" s="15"/>
      <c r="O13" s="15"/>
      <c r="P13" s="43">
        <v>2012</v>
      </c>
      <c r="Q13" s="43"/>
      <c r="R13" s="15"/>
    </row>
    <row r="14" spans="1:18" x14ac:dyDescent="0.25">
      <c r="A14" s="12"/>
      <c r="B14" s="11"/>
      <c r="C14" s="44"/>
      <c r="D14" s="44"/>
      <c r="E14" s="44"/>
      <c r="F14" s="44"/>
      <c r="G14" s="44"/>
      <c r="H14" s="44"/>
      <c r="I14" s="44"/>
      <c r="J14" s="44"/>
      <c r="K14" s="44"/>
      <c r="L14" s="44"/>
      <c r="M14" s="44"/>
      <c r="N14" s="44"/>
      <c r="O14" s="44"/>
      <c r="P14" s="44"/>
      <c r="Q14" s="44"/>
      <c r="R14" s="44"/>
    </row>
    <row r="15" spans="1:18" x14ac:dyDescent="0.25">
      <c r="A15" s="12"/>
      <c r="B15" s="20" t="s">
        <v>46</v>
      </c>
      <c r="C15" s="21"/>
      <c r="D15" s="21" t="s">
        <v>144</v>
      </c>
      <c r="E15" s="24">
        <v>57749</v>
      </c>
      <c r="F15" s="26" t="s">
        <v>145</v>
      </c>
      <c r="G15" s="21"/>
      <c r="H15" s="21" t="s">
        <v>144</v>
      </c>
      <c r="I15" s="24">
        <v>49504</v>
      </c>
      <c r="J15" s="26" t="s">
        <v>145</v>
      </c>
      <c r="K15" s="21"/>
      <c r="L15" s="21" t="s">
        <v>144</v>
      </c>
      <c r="M15" s="24">
        <v>169887</v>
      </c>
      <c r="N15" s="26" t="s">
        <v>145</v>
      </c>
      <c r="O15" s="21"/>
      <c r="P15" s="21" t="s">
        <v>144</v>
      </c>
      <c r="Q15" s="24">
        <v>141408</v>
      </c>
      <c r="R15" s="26" t="s">
        <v>145</v>
      </c>
    </row>
    <row r="16" spans="1:18" x14ac:dyDescent="0.25">
      <c r="A16" s="12"/>
      <c r="B16" s="11"/>
      <c r="C16" s="44"/>
      <c r="D16" s="44"/>
      <c r="E16" s="44"/>
      <c r="F16" s="44"/>
      <c r="G16" s="44"/>
      <c r="H16" s="44"/>
      <c r="I16" s="44"/>
      <c r="J16" s="44"/>
      <c r="K16" s="44"/>
      <c r="L16" s="44"/>
      <c r="M16" s="44"/>
      <c r="N16" s="44"/>
      <c r="O16" s="44"/>
      <c r="P16" s="44"/>
      <c r="Q16" s="44"/>
      <c r="R16" s="44"/>
    </row>
    <row r="17" spans="1:18" ht="26.25" thickBot="1" x14ac:dyDescent="0.3">
      <c r="A17" s="12"/>
      <c r="B17" s="27" t="s">
        <v>146</v>
      </c>
      <c r="C17" s="11"/>
      <c r="D17" s="11"/>
      <c r="E17" s="29" t="s">
        <v>147</v>
      </c>
      <c r="F17" s="13" t="s">
        <v>148</v>
      </c>
      <c r="G17" s="11"/>
      <c r="H17" s="11"/>
      <c r="I17" s="29" t="s">
        <v>149</v>
      </c>
      <c r="J17" s="13" t="s">
        <v>148</v>
      </c>
      <c r="K17" s="11"/>
      <c r="L17" s="11"/>
      <c r="M17" s="29" t="s">
        <v>150</v>
      </c>
      <c r="N17" s="13" t="s">
        <v>148</v>
      </c>
      <c r="O17" s="11"/>
      <c r="P17" s="11"/>
      <c r="Q17" s="29" t="s">
        <v>151</v>
      </c>
      <c r="R17" s="13" t="s">
        <v>148</v>
      </c>
    </row>
    <row r="18" spans="1:18" x14ac:dyDescent="0.25">
      <c r="A18" s="12"/>
      <c r="B18" s="30"/>
      <c r="C18" s="30"/>
      <c r="D18" s="31"/>
      <c r="E18" s="31"/>
      <c r="F18" s="30"/>
      <c r="G18" s="30"/>
      <c r="H18" s="31"/>
      <c r="I18" s="31"/>
      <c r="J18" s="30"/>
      <c r="K18" s="30"/>
      <c r="L18" s="31"/>
      <c r="M18" s="31"/>
      <c r="N18" s="30"/>
      <c r="O18" s="30"/>
      <c r="P18" s="31"/>
      <c r="Q18" s="31"/>
      <c r="R18" s="30"/>
    </row>
    <row r="19" spans="1:18" x14ac:dyDescent="0.25">
      <c r="A19" s="12"/>
      <c r="B19" s="11"/>
      <c r="C19" s="44"/>
      <c r="D19" s="44"/>
      <c r="E19" s="44"/>
      <c r="F19" s="44"/>
      <c r="G19" s="44"/>
      <c r="H19" s="44"/>
      <c r="I19" s="44"/>
      <c r="J19" s="44"/>
      <c r="K19" s="44"/>
      <c r="L19" s="44"/>
      <c r="M19" s="44"/>
      <c r="N19" s="44"/>
      <c r="O19" s="44"/>
      <c r="P19" s="44"/>
      <c r="Q19" s="44"/>
      <c r="R19" s="44"/>
    </row>
    <row r="20" spans="1:18" ht="26.25" thickBot="1" x14ac:dyDescent="0.3">
      <c r="A20" s="12"/>
      <c r="B20" s="32" t="s">
        <v>152</v>
      </c>
      <c r="C20" s="33"/>
      <c r="D20" s="21" t="s">
        <v>144</v>
      </c>
      <c r="E20" s="24">
        <v>56123</v>
      </c>
      <c r="F20" s="26" t="s">
        <v>145</v>
      </c>
      <c r="G20" s="33"/>
      <c r="H20" s="21" t="s">
        <v>144</v>
      </c>
      <c r="I20" s="24">
        <v>48076</v>
      </c>
      <c r="J20" s="26" t="s">
        <v>145</v>
      </c>
      <c r="K20" s="33"/>
      <c r="L20" s="21" t="s">
        <v>144</v>
      </c>
      <c r="M20" s="24">
        <v>165795</v>
      </c>
      <c r="N20" s="26" t="s">
        <v>145</v>
      </c>
      <c r="O20" s="33"/>
      <c r="P20" s="21" t="s">
        <v>144</v>
      </c>
      <c r="Q20" s="24">
        <v>137234</v>
      </c>
      <c r="R20" s="26" t="s">
        <v>145</v>
      </c>
    </row>
    <row r="21" spans="1:18" ht="15.75" thickTop="1" x14ac:dyDescent="0.25">
      <c r="A21" s="12"/>
      <c r="B21" s="30"/>
      <c r="C21" s="30"/>
      <c r="D21" s="34"/>
      <c r="E21" s="34"/>
      <c r="F21" s="30"/>
      <c r="G21" s="30"/>
      <c r="H21" s="34"/>
      <c r="I21" s="34"/>
      <c r="J21" s="30"/>
      <c r="K21" s="30"/>
      <c r="L21" s="34"/>
      <c r="M21" s="34"/>
      <c r="N21" s="30"/>
      <c r="O21" s="30"/>
      <c r="P21" s="34"/>
      <c r="Q21" s="34"/>
      <c r="R21" s="30"/>
    </row>
    <row r="22" spans="1:18" x14ac:dyDescent="0.25">
      <c r="A22" s="12"/>
      <c r="B22" s="11"/>
      <c r="C22" s="44"/>
      <c r="D22" s="44"/>
      <c r="E22" s="44"/>
      <c r="F22" s="44"/>
      <c r="G22" s="44"/>
      <c r="H22" s="44"/>
      <c r="I22" s="44"/>
      <c r="J22" s="44"/>
      <c r="K22" s="44"/>
      <c r="L22" s="44"/>
      <c r="M22" s="44"/>
      <c r="N22" s="44"/>
      <c r="O22" s="44"/>
      <c r="P22" s="44"/>
      <c r="Q22" s="44"/>
      <c r="R22" s="44"/>
    </row>
    <row r="23" spans="1:18" ht="25.5" x14ac:dyDescent="0.25">
      <c r="A23" s="12"/>
      <c r="B23" s="27" t="s">
        <v>153</v>
      </c>
      <c r="C23" s="15"/>
      <c r="D23" s="11"/>
      <c r="E23" s="36">
        <v>145228</v>
      </c>
      <c r="F23" s="13" t="s">
        <v>145</v>
      </c>
      <c r="G23" s="15"/>
      <c r="H23" s="11"/>
      <c r="I23" s="36">
        <v>143607</v>
      </c>
      <c r="J23" s="13" t="s">
        <v>145</v>
      </c>
      <c r="K23" s="15"/>
      <c r="L23" s="11"/>
      <c r="M23" s="36">
        <v>144403</v>
      </c>
      <c r="N23" s="13" t="s">
        <v>145</v>
      </c>
      <c r="O23" s="15"/>
      <c r="P23" s="11"/>
      <c r="Q23" s="36">
        <v>143418</v>
      </c>
      <c r="R23" s="13" t="s">
        <v>145</v>
      </c>
    </row>
    <row r="24" spans="1:18" x14ac:dyDescent="0.25">
      <c r="A24" s="12"/>
      <c r="B24" s="11"/>
      <c r="C24" s="44"/>
      <c r="D24" s="44"/>
      <c r="E24" s="44"/>
      <c r="F24" s="44"/>
      <c r="G24" s="44"/>
      <c r="H24" s="44"/>
      <c r="I24" s="44"/>
      <c r="J24" s="44"/>
      <c r="K24" s="44"/>
      <c r="L24" s="44"/>
      <c r="M24" s="44"/>
      <c r="N24" s="44"/>
      <c r="O24" s="44"/>
      <c r="P24" s="44"/>
      <c r="Q24" s="44"/>
      <c r="R24" s="44"/>
    </row>
    <row r="25" spans="1:18" ht="39" thickBot="1" x14ac:dyDescent="0.3">
      <c r="A25" s="12"/>
      <c r="B25" s="20" t="s">
        <v>154</v>
      </c>
      <c r="C25" s="33"/>
      <c r="D25" s="21"/>
      <c r="E25" s="38" t="s">
        <v>155</v>
      </c>
      <c r="F25" s="26" t="s">
        <v>148</v>
      </c>
      <c r="G25" s="33"/>
      <c r="H25" s="21"/>
      <c r="I25" s="38" t="s">
        <v>156</v>
      </c>
      <c r="J25" s="26" t="s">
        <v>148</v>
      </c>
      <c r="K25" s="33"/>
      <c r="L25" s="21"/>
      <c r="M25" s="38" t="s">
        <v>157</v>
      </c>
      <c r="N25" s="26" t="s">
        <v>148</v>
      </c>
      <c r="O25" s="33"/>
      <c r="P25" s="21"/>
      <c r="Q25" s="38" t="s">
        <v>158</v>
      </c>
      <c r="R25" s="26" t="s">
        <v>148</v>
      </c>
    </row>
    <row r="26" spans="1:18" x14ac:dyDescent="0.25">
      <c r="A26" s="12"/>
      <c r="B26" s="30"/>
      <c r="C26" s="30"/>
      <c r="D26" s="31"/>
      <c r="E26" s="31"/>
      <c r="F26" s="30"/>
      <c r="G26" s="30"/>
      <c r="H26" s="31"/>
      <c r="I26" s="31"/>
      <c r="J26" s="30"/>
      <c r="K26" s="30"/>
      <c r="L26" s="31"/>
      <c r="M26" s="31"/>
      <c r="N26" s="30"/>
      <c r="O26" s="30"/>
      <c r="P26" s="31"/>
      <c r="Q26" s="31"/>
      <c r="R26" s="30"/>
    </row>
    <row r="27" spans="1:18" x14ac:dyDescent="0.25">
      <c r="A27" s="12"/>
      <c r="B27" s="11"/>
      <c r="C27" s="44"/>
      <c r="D27" s="44"/>
      <c r="E27" s="44"/>
      <c r="F27" s="44"/>
      <c r="G27" s="44"/>
      <c r="H27" s="44"/>
      <c r="I27" s="44"/>
      <c r="J27" s="44"/>
      <c r="K27" s="44"/>
      <c r="L27" s="44"/>
      <c r="M27" s="44"/>
      <c r="N27" s="44"/>
      <c r="O27" s="44"/>
      <c r="P27" s="44"/>
      <c r="Q27" s="44"/>
      <c r="R27" s="44"/>
    </row>
    <row r="28" spans="1:18" ht="38.25" x14ac:dyDescent="0.25">
      <c r="A28" s="12"/>
      <c r="B28" s="39" t="s">
        <v>159</v>
      </c>
      <c r="C28" s="15"/>
      <c r="D28" s="11"/>
      <c r="E28" s="36">
        <v>141139</v>
      </c>
      <c r="F28" s="13" t="s">
        <v>145</v>
      </c>
      <c r="G28" s="15"/>
      <c r="H28" s="11"/>
      <c r="I28" s="36">
        <v>139465</v>
      </c>
      <c r="J28" s="13" t="s">
        <v>145</v>
      </c>
      <c r="K28" s="15"/>
      <c r="L28" s="11"/>
      <c r="M28" s="36">
        <v>140925</v>
      </c>
      <c r="N28" s="13" t="s">
        <v>145</v>
      </c>
      <c r="O28" s="15"/>
      <c r="P28" s="11"/>
      <c r="Q28" s="36">
        <v>139185</v>
      </c>
      <c r="R28" s="13" t="s">
        <v>145</v>
      </c>
    </row>
    <row r="29" spans="1:18" x14ac:dyDescent="0.25">
      <c r="A29" s="12"/>
      <c r="B29" s="11"/>
      <c r="C29" s="44"/>
      <c r="D29" s="44"/>
      <c r="E29" s="44"/>
      <c r="F29" s="44"/>
      <c r="G29" s="44"/>
      <c r="H29" s="44"/>
      <c r="I29" s="44"/>
      <c r="J29" s="44"/>
      <c r="K29" s="44"/>
      <c r="L29" s="44"/>
      <c r="M29" s="44"/>
      <c r="N29" s="44"/>
      <c r="O29" s="44"/>
      <c r="P29" s="44"/>
      <c r="Q29" s="44"/>
      <c r="R29" s="44"/>
    </row>
    <row r="30" spans="1:18" ht="15.75" thickBot="1" x14ac:dyDescent="0.3">
      <c r="A30" s="12"/>
      <c r="B30" s="20" t="s">
        <v>160</v>
      </c>
      <c r="C30" s="33"/>
      <c r="D30" s="21"/>
      <c r="E30" s="24">
        <v>1650</v>
      </c>
      <c r="F30" s="26" t="s">
        <v>145</v>
      </c>
      <c r="G30" s="33"/>
      <c r="H30" s="21"/>
      <c r="I30" s="24">
        <v>2632</v>
      </c>
      <c r="J30" s="26" t="s">
        <v>145</v>
      </c>
      <c r="K30" s="33"/>
      <c r="L30" s="21"/>
      <c r="M30" s="24">
        <v>1551</v>
      </c>
      <c r="N30" s="26" t="s">
        <v>145</v>
      </c>
      <c r="O30" s="33"/>
      <c r="P30" s="21"/>
      <c r="Q30" s="24">
        <v>2584</v>
      </c>
      <c r="R30" s="26" t="s">
        <v>145</v>
      </c>
    </row>
    <row r="31" spans="1:18" x14ac:dyDescent="0.25">
      <c r="A31" s="12"/>
      <c r="B31" s="30"/>
      <c r="C31" s="30"/>
      <c r="D31" s="31"/>
      <c r="E31" s="31"/>
      <c r="F31" s="30"/>
      <c r="G31" s="30"/>
      <c r="H31" s="31"/>
      <c r="I31" s="31"/>
      <c r="J31" s="30"/>
      <c r="K31" s="30"/>
      <c r="L31" s="31"/>
      <c r="M31" s="31"/>
      <c r="N31" s="30"/>
      <c r="O31" s="30"/>
      <c r="P31" s="31"/>
      <c r="Q31" s="31"/>
      <c r="R31" s="30"/>
    </row>
    <row r="32" spans="1:18" x14ac:dyDescent="0.25">
      <c r="A32" s="12"/>
      <c r="B32" s="11"/>
      <c r="C32" s="44"/>
      <c r="D32" s="44"/>
      <c r="E32" s="44"/>
      <c r="F32" s="44"/>
      <c r="G32" s="44"/>
      <c r="H32" s="44"/>
      <c r="I32" s="44"/>
      <c r="J32" s="44"/>
      <c r="K32" s="44"/>
      <c r="L32" s="44"/>
      <c r="M32" s="44"/>
      <c r="N32" s="44"/>
      <c r="O32" s="44"/>
      <c r="P32" s="44"/>
      <c r="Q32" s="44"/>
      <c r="R32" s="44"/>
    </row>
    <row r="33" spans="1:18" ht="26.25" thickBot="1" x14ac:dyDescent="0.3">
      <c r="A33" s="12"/>
      <c r="B33" s="39" t="s">
        <v>161</v>
      </c>
      <c r="C33" s="15"/>
      <c r="D33" s="11"/>
      <c r="E33" s="36">
        <v>142789</v>
      </c>
      <c r="F33" s="13" t="s">
        <v>145</v>
      </c>
      <c r="G33" s="15"/>
      <c r="H33" s="11"/>
      <c r="I33" s="36">
        <v>142097</v>
      </c>
      <c r="J33" s="13" t="s">
        <v>145</v>
      </c>
      <c r="K33" s="15"/>
      <c r="L33" s="11"/>
      <c r="M33" s="36">
        <v>142476</v>
      </c>
      <c r="N33" s="13" t="s">
        <v>145</v>
      </c>
      <c r="O33" s="15"/>
      <c r="P33" s="11"/>
      <c r="Q33" s="36">
        <v>141769</v>
      </c>
      <c r="R33" s="13" t="s">
        <v>145</v>
      </c>
    </row>
    <row r="34" spans="1:18" ht="15.75" thickTop="1" x14ac:dyDescent="0.25">
      <c r="A34" s="12"/>
      <c r="B34" s="30"/>
      <c r="C34" s="30"/>
      <c r="D34" s="34"/>
      <c r="E34" s="34"/>
      <c r="F34" s="30"/>
      <c r="G34" s="30"/>
      <c r="H34" s="34"/>
      <c r="I34" s="34"/>
      <c r="J34" s="30"/>
      <c r="K34" s="30"/>
      <c r="L34" s="34"/>
      <c r="M34" s="34"/>
      <c r="N34" s="30"/>
      <c r="O34" s="30"/>
      <c r="P34" s="34"/>
      <c r="Q34" s="34"/>
      <c r="R34" s="30"/>
    </row>
    <row r="35" spans="1:18" x14ac:dyDescent="0.25">
      <c r="A35" s="12"/>
      <c r="B35" s="11"/>
      <c r="C35" s="44"/>
      <c r="D35" s="44"/>
      <c r="E35" s="44"/>
      <c r="F35" s="44"/>
      <c r="G35" s="44"/>
      <c r="H35" s="44"/>
      <c r="I35" s="44"/>
      <c r="J35" s="44"/>
      <c r="K35" s="44"/>
      <c r="L35" s="44"/>
      <c r="M35" s="44"/>
      <c r="N35" s="44"/>
      <c r="O35" s="44"/>
      <c r="P35" s="44"/>
      <c r="Q35" s="44"/>
      <c r="R35" s="44"/>
    </row>
    <row r="36" spans="1:18" x14ac:dyDescent="0.25">
      <c r="A36" s="12"/>
      <c r="B36" s="20" t="s">
        <v>47</v>
      </c>
      <c r="C36" s="33"/>
      <c r="D36" s="21"/>
      <c r="E36" s="21"/>
      <c r="F36" s="21"/>
      <c r="G36" s="33"/>
      <c r="H36" s="21"/>
      <c r="I36" s="21"/>
      <c r="J36" s="21"/>
      <c r="K36" s="33"/>
      <c r="L36" s="21"/>
      <c r="M36" s="21"/>
      <c r="N36" s="21"/>
      <c r="O36" s="33"/>
      <c r="P36" s="21"/>
      <c r="Q36" s="21"/>
      <c r="R36" s="21"/>
    </row>
    <row r="37" spans="1:18" ht="15.75" thickBot="1" x14ac:dyDescent="0.3">
      <c r="A37" s="12"/>
      <c r="B37" s="39" t="s">
        <v>48</v>
      </c>
      <c r="C37" s="15"/>
      <c r="D37" s="11" t="s">
        <v>144</v>
      </c>
      <c r="E37" s="29">
        <v>0.4</v>
      </c>
      <c r="F37" s="13" t="s">
        <v>145</v>
      </c>
      <c r="G37" s="15"/>
      <c r="H37" s="11" t="s">
        <v>144</v>
      </c>
      <c r="I37" s="29">
        <v>0.34</v>
      </c>
      <c r="J37" s="13" t="s">
        <v>145</v>
      </c>
      <c r="K37" s="15"/>
      <c r="L37" s="11" t="s">
        <v>144</v>
      </c>
      <c r="M37" s="29">
        <v>1.18</v>
      </c>
      <c r="N37" s="13" t="s">
        <v>145</v>
      </c>
      <c r="O37" s="15"/>
      <c r="P37" s="11" t="s">
        <v>144</v>
      </c>
      <c r="Q37" s="29">
        <v>0.99</v>
      </c>
      <c r="R37" s="13" t="s">
        <v>145</v>
      </c>
    </row>
    <row r="38" spans="1:18" ht="15.75" thickTop="1" x14ac:dyDescent="0.25">
      <c r="A38" s="12"/>
      <c r="B38" s="30"/>
      <c r="C38" s="30"/>
      <c r="D38" s="34"/>
      <c r="E38" s="34"/>
      <c r="F38" s="30"/>
      <c r="G38" s="30"/>
      <c r="H38" s="34"/>
      <c r="I38" s="34"/>
      <c r="J38" s="30"/>
      <c r="K38" s="30"/>
      <c r="L38" s="34"/>
      <c r="M38" s="34"/>
      <c r="N38" s="30"/>
      <c r="O38" s="30"/>
      <c r="P38" s="34"/>
      <c r="Q38" s="34"/>
      <c r="R38" s="30"/>
    </row>
    <row r="39" spans="1:18" ht="15.75" thickBot="1" x14ac:dyDescent="0.3">
      <c r="A39" s="12"/>
      <c r="B39" s="32" t="s">
        <v>49</v>
      </c>
      <c r="C39" s="33"/>
      <c r="D39" s="21" t="s">
        <v>144</v>
      </c>
      <c r="E39" s="38">
        <v>0.39</v>
      </c>
      <c r="F39" s="26" t="s">
        <v>145</v>
      </c>
      <c r="G39" s="33"/>
      <c r="H39" s="21" t="s">
        <v>144</v>
      </c>
      <c r="I39" s="38">
        <v>0.34</v>
      </c>
      <c r="J39" s="26" t="s">
        <v>145</v>
      </c>
      <c r="K39" s="33"/>
      <c r="L39" s="21" t="s">
        <v>144</v>
      </c>
      <c r="M39" s="38">
        <v>1.1599999999999999</v>
      </c>
      <c r="N39" s="26" t="s">
        <v>145</v>
      </c>
      <c r="O39" s="33"/>
      <c r="P39" s="21" t="s">
        <v>144</v>
      </c>
      <c r="Q39" s="38">
        <v>0.97</v>
      </c>
      <c r="R39" s="26" t="s">
        <v>145</v>
      </c>
    </row>
    <row r="40" spans="1:18" ht="15.75" thickTop="1" x14ac:dyDescent="0.25">
      <c r="A40" s="12"/>
      <c r="B40" s="30"/>
      <c r="C40" s="30"/>
      <c r="D40" s="34"/>
      <c r="E40" s="34"/>
      <c r="F40" s="30"/>
      <c r="G40" s="30"/>
      <c r="H40" s="34"/>
      <c r="I40" s="34"/>
      <c r="J40" s="30"/>
      <c r="K40" s="30"/>
      <c r="L40" s="34"/>
      <c r="M40" s="34"/>
      <c r="N40" s="30"/>
      <c r="O40" s="30"/>
      <c r="P40" s="34"/>
      <c r="Q40" s="34"/>
      <c r="R40" s="30"/>
    </row>
  </sheetData>
  <mergeCells count="60">
    <mergeCell ref="B5:R5"/>
    <mergeCell ref="B6:R6"/>
    <mergeCell ref="B7:R7"/>
    <mergeCell ref="B8:R8"/>
    <mergeCell ref="B9:R9"/>
    <mergeCell ref="C35:F35"/>
    <mergeCell ref="G35:J35"/>
    <mergeCell ref="K35:N35"/>
    <mergeCell ref="O35:R35"/>
    <mergeCell ref="A1:A2"/>
    <mergeCell ref="B1:R1"/>
    <mergeCell ref="B2:R2"/>
    <mergeCell ref="B3:R3"/>
    <mergeCell ref="A4:A40"/>
    <mergeCell ref="B4:R4"/>
    <mergeCell ref="C29:F29"/>
    <mergeCell ref="G29:J29"/>
    <mergeCell ref="K29:N29"/>
    <mergeCell ref="O29:R29"/>
    <mergeCell ref="C32:F32"/>
    <mergeCell ref="G32:J32"/>
    <mergeCell ref="K32:N32"/>
    <mergeCell ref="O32:R32"/>
    <mergeCell ref="C24:F24"/>
    <mergeCell ref="G24:J24"/>
    <mergeCell ref="K24:N24"/>
    <mergeCell ref="O24:R24"/>
    <mergeCell ref="C27:F27"/>
    <mergeCell ref="G27:J27"/>
    <mergeCell ref="K27:N27"/>
    <mergeCell ref="O27:R27"/>
    <mergeCell ref="C19:F19"/>
    <mergeCell ref="G19:J19"/>
    <mergeCell ref="K19:N19"/>
    <mergeCell ref="O19:R19"/>
    <mergeCell ref="C22:F22"/>
    <mergeCell ref="G22:J22"/>
    <mergeCell ref="K22:N22"/>
    <mergeCell ref="O22:R22"/>
    <mergeCell ref="C14:F14"/>
    <mergeCell ref="G14:J14"/>
    <mergeCell ref="K14:N14"/>
    <mergeCell ref="O14:R14"/>
    <mergeCell ref="C16:F16"/>
    <mergeCell ref="G16:J16"/>
    <mergeCell ref="K16:N16"/>
    <mergeCell ref="O16:R1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1"/>
  <sheetViews>
    <sheetView showGridLines="0" workbookViewId="0"/>
  </sheetViews>
  <sheetFormatPr defaultRowHeight="15" x14ac:dyDescent="0.25"/>
  <cols>
    <col min="1" max="1" width="31.28515625" bestFit="1" customWidth="1"/>
    <col min="2" max="2" width="36.5703125" bestFit="1" customWidth="1"/>
    <col min="3" max="3" width="8.7109375" customWidth="1"/>
    <col min="4" max="6" width="36.5703125" customWidth="1"/>
    <col min="7" max="7" width="8.7109375" customWidth="1"/>
    <col min="8" max="8" width="9.42578125" customWidth="1"/>
    <col min="9" max="9" width="36.5703125" customWidth="1"/>
    <col min="10" max="10" width="10.140625" customWidth="1"/>
    <col min="11" max="11" width="8.7109375" customWidth="1"/>
    <col min="12" max="12" width="9.42578125" customWidth="1"/>
    <col min="13" max="13" width="36.5703125" customWidth="1"/>
    <col min="14" max="14" width="10.140625" customWidth="1"/>
    <col min="15" max="15" width="8.7109375" customWidth="1"/>
    <col min="16" max="16" width="9.42578125" customWidth="1"/>
    <col min="17" max="17" width="36" customWidth="1"/>
    <col min="18" max="18" width="10.140625" customWidth="1"/>
    <col min="19" max="19" width="8.7109375" customWidth="1"/>
    <col min="20" max="20" width="9.42578125" customWidth="1"/>
    <col min="21" max="21" width="36.5703125" customWidth="1"/>
    <col min="22" max="22" width="10.140625" customWidth="1"/>
    <col min="23" max="23" width="8.7109375" customWidth="1"/>
    <col min="24" max="24" width="12.140625" customWidth="1"/>
    <col min="25" max="25" width="36.5703125" customWidth="1"/>
    <col min="26" max="26" width="11.42578125" customWidth="1"/>
    <col min="27" max="27" width="8.7109375" customWidth="1"/>
    <col min="28" max="28" width="9.42578125" customWidth="1"/>
    <col min="29" max="29" width="36" customWidth="1"/>
    <col min="30" max="30" width="10.140625" customWidth="1"/>
    <col min="31" max="31" width="8.7109375" customWidth="1"/>
    <col min="32" max="32" width="12.140625" customWidth="1"/>
    <col min="33" max="33" width="36.5703125" customWidth="1"/>
    <col min="34" max="34" width="11.42578125" customWidth="1"/>
  </cols>
  <sheetData>
    <row r="1" spans="1:34" ht="15" customHeight="1" x14ac:dyDescent="0.25">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63</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2" t="s">
        <v>162</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106" t="s">
        <v>164</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row>
    <row r="6" spans="1:34"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2"/>
      <c r="B7" s="107" t="s">
        <v>165</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c r="AH7" s="107"/>
    </row>
    <row r="8" spans="1:34"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ht="25.5" customHeight="1" x14ac:dyDescent="0.25">
      <c r="A9" s="12"/>
      <c r="B9" s="108" t="s">
        <v>166</v>
      </c>
      <c r="C9" s="108"/>
      <c r="D9" s="108"/>
      <c r="E9" s="108"/>
      <c r="F9" s="108"/>
      <c r="G9" s="108"/>
      <c r="H9" s="108"/>
      <c r="I9" s="108"/>
      <c r="J9" s="108"/>
      <c r="K9" s="108"/>
      <c r="L9" s="108"/>
      <c r="M9" s="108"/>
      <c r="N9" s="108"/>
      <c r="O9" s="108"/>
      <c r="P9" s="108"/>
      <c r="Q9" s="108"/>
      <c r="R9" s="108"/>
      <c r="S9" s="108"/>
      <c r="T9" s="108"/>
      <c r="U9" s="108"/>
      <c r="V9" s="108"/>
      <c r="W9" s="108"/>
      <c r="X9" s="108"/>
      <c r="Y9" s="108"/>
      <c r="Z9" s="108"/>
      <c r="AA9" s="108"/>
      <c r="AB9" s="108"/>
      <c r="AC9" s="108"/>
      <c r="AD9" s="108"/>
      <c r="AE9" s="108"/>
      <c r="AF9" s="108"/>
      <c r="AG9" s="108"/>
      <c r="AH9" s="108"/>
    </row>
    <row r="10" spans="1:34"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ht="25.5" customHeight="1" x14ac:dyDescent="0.25">
      <c r="A11" s="12"/>
      <c r="B11" s="108" t="s">
        <v>167</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c r="Z11" s="108"/>
      <c r="AA11" s="108"/>
      <c r="AB11" s="108"/>
      <c r="AC11" s="108"/>
      <c r="AD11" s="108"/>
      <c r="AE11" s="108"/>
      <c r="AF11" s="108"/>
      <c r="AG11" s="108"/>
      <c r="AH11" s="108"/>
    </row>
    <row r="12" spans="1:34"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x14ac:dyDescent="0.25">
      <c r="A13" s="12"/>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2"/>
      <c r="B15" s="108" t="s">
        <v>168</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c r="AA15" s="108"/>
      <c r="AB15" s="108"/>
      <c r="AC15" s="108"/>
      <c r="AD15" s="108"/>
      <c r="AE15" s="108"/>
      <c r="AF15" s="108"/>
      <c r="AG15" s="108"/>
      <c r="AH15" s="108"/>
    </row>
    <row r="16" spans="1:34"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x14ac:dyDescent="0.25">
      <c r="A17" s="12"/>
      <c r="B17" s="108" t="s">
        <v>169</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c r="AB17" s="108"/>
      <c r="AC17" s="108"/>
      <c r="AD17" s="108"/>
      <c r="AE17" s="108"/>
      <c r="AF17" s="108"/>
      <c r="AG17" s="108"/>
      <c r="AH17" s="108"/>
    </row>
    <row r="18" spans="1:34" x14ac:dyDescent="0.25">
      <c r="A18" s="12"/>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ht="15.75" x14ac:dyDescent="0.25">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row>
    <row r="22" spans="1:34" x14ac:dyDescent="0.25">
      <c r="A22" s="12"/>
      <c r="B22" s="49" t="s">
        <v>170</v>
      </c>
      <c r="C22" s="4" t="s">
        <v>145</v>
      </c>
      <c r="D22" s="4"/>
      <c r="E22" s="4" t="s">
        <v>145</v>
      </c>
      <c r="F22" s="4"/>
      <c r="G22" s="4" t="s">
        <v>145</v>
      </c>
      <c r="H22" s="45"/>
      <c r="I22" s="45"/>
      <c r="J22" s="4"/>
      <c r="K22" s="4" t="s">
        <v>145</v>
      </c>
      <c r="L22" s="45"/>
      <c r="M22" s="45"/>
      <c r="N22" s="4"/>
      <c r="O22" s="4"/>
      <c r="P22" s="45"/>
      <c r="Q22" s="45"/>
      <c r="R22" s="4"/>
      <c r="S22" s="4"/>
      <c r="T22" s="45"/>
      <c r="U22" s="45"/>
      <c r="V22" s="4"/>
      <c r="W22" s="4"/>
      <c r="X22" s="45"/>
      <c r="Y22" s="45"/>
      <c r="Z22" s="4"/>
    </row>
    <row r="23" spans="1:34" ht="15" customHeight="1" x14ac:dyDescent="0.25">
      <c r="A23" s="12"/>
      <c r="B23" s="70" t="s">
        <v>171</v>
      </c>
      <c r="C23" s="45" t="s">
        <v>145</v>
      </c>
      <c r="D23" s="50" t="s">
        <v>172</v>
      </c>
      <c r="E23" s="45" t="s">
        <v>145</v>
      </c>
      <c r="F23" s="50" t="s">
        <v>174</v>
      </c>
      <c r="G23" s="45" t="s">
        <v>145</v>
      </c>
      <c r="H23" s="71" t="s">
        <v>176</v>
      </c>
      <c r="I23" s="71"/>
      <c r="J23" s="45"/>
      <c r="K23" s="45" t="s">
        <v>145</v>
      </c>
      <c r="L23" s="71" t="s">
        <v>178</v>
      </c>
      <c r="M23" s="71"/>
      <c r="N23" s="45"/>
      <c r="O23" s="45"/>
      <c r="P23" s="71" t="s">
        <v>180</v>
      </c>
      <c r="Q23" s="71"/>
      <c r="R23" s="45"/>
      <c r="S23" s="45"/>
      <c r="T23" s="71" t="s">
        <v>182</v>
      </c>
      <c r="U23" s="71"/>
      <c r="V23" s="45"/>
      <c r="W23" s="45"/>
      <c r="X23" s="73" t="s">
        <v>184</v>
      </c>
      <c r="Y23" s="73"/>
      <c r="Z23" s="45"/>
    </row>
    <row r="24" spans="1:34" ht="15" customHeight="1" x14ac:dyDescent="0.25">
      <c r="A24" s="12"/>
      <c r="B24" s="70"/>
      <c r="C24" s="45"/>
      <c r="D24" s="50" t="s">
        <v>173</v>
      </c>
      <c r="E24" s="45"/>
      <c r="F24" s="50" t="s">
        <v>175</v>
      </c>
      <c r="G24" s="45"/>
      <c r="H24" s="71" t="s">
        <v>177</v>
      </c>
      <c r="I24" s="71"/>
      <c r="J24" s="45"/>
      <c r="K24" s="45"/>
      <c r="L24" s="71" t="s">
        <v>179</v>
      </c>
      <c r="M24" s="71"/>
      <c r="N24" s="45"/>
      <c r="O24" s="45"/>
      <c r="P24" s="71" t="s">
        <v>181</v>
      </c>
      <c r="Q24" s="71"/>
      <c r="R24" s="45"/>
      <c r="S24" s="45"/>
      <c r="T24" s="71" t="s">
        <v>183</v>
      </c>
      <c r="U24" s="71"/>
      <c r="V24" s="45"/>
      <c r="W24" s="45"/>
      <c r="X24" s="73" t="s">
        <v>185</v>
      </c>
      <c r="Y24" s="73"/>
      <c r="Z24" s="45"/>
    </row>
    <row r="25" spans="1:34" ht="15.75" thickBot="1" x14ac:dyDescent="0.3">
      <c r="A25" s="12"/>
      <c r="B25" s="70"/>
      <c r="C25" s="45"/>
      <c r="D25" s="51"/>
      <c r="E25" s="45"/>
      <c r="F25" s="51"/>
      <c r="G25" s="45"/>
      <c r="H25" s="72"/>
      <c r="I25" s="72"/>
      <c r="J25" s="45"/>
      <c r="K25" s="45"/>
      <c r="L25" s="72"/>
      <c r="M25" s="72"/>
      <c r="N25" s="45"/>
      <c r="O25" s="45"/>
      <c r="P25" s="72" t="s">
        <v>179</v>
      </c>
      <c r="Q25" s="72"/>
      <c r="R25" s="45"/>
      <c r="S25" s="45"/>
      <c r="T25" s="72"/>
      <c r="U25" s="72"/>
      <c r="V25" s="45"/>
      <c r="W25" s="45"/>
      <c r="X25" s="74" t="s">
        <v>186</v>
      </c>
      <c r="Y25" s="74"/>
      <c r="Z25" s="45"/>
    </row>
    <row r="26" spans="1:34" x14ac:dyDescent="0.25">
      <c r="A26" s="12"/>
      <c r="B26" s="75" t="s">
        <v>187</v>
      </c>
      <c r="C26" s="76" t="s">
        <v>145</v>
      </c>
      <c r="D26" s="53" t="s">
        <v>188</v>
      </c>
      <c r="E26" s="76" t="s">
        <v>145</v>
      </c>
      <c r="F26" s="53" t="s">
        <v>191</v>
      </c>
      <c r="G26" s="76" t="s">
        <v>145</v>
      </c>
      <c r="H26" s="78" t="s">
        <v>144</v>
      </c>
      <c r="I26" s="80" t="s">
        <v>192</v>
      </c>
      <c r="J26" s="77" t="s">
        <v>145</v>
      </c>
      <c r="K26" s="76" t="s">
        <v>145</v>
      </c>
      <c r="L26" s="78" t="s">
        <v>144</v>
      </c>
      <c r="M26" s="80" t="s">
        <v>193</v>
      </c>
      <c r="N26" s="77" t="s">
        <v>148</v>
      </c>
      <c r="O26" s="76"/>
      <c r="P26" s="78" t="s">
        <v>144</v>
      </c>
      <c r="Q26" s="80" t="s">
        <v>192</v>
      </c>
      <c r="R26" s="77" t="s">
        <v>145</v>
      </c>
      <c r="S26" s="76"/>
      <c r="T26" s="78" t="s">
        <v>144</v>
      </c>
      <c r="U26" s="80" t="s">
        <v>193</v>
      </c>
      <c r="V26" s="77" t="s">
        <v>148</v>
      </c>
      <c r="W26" s="76"/>
      <c r="X26" s="82" t="s">
        <v>144</v>
      </c>
      <c r="Y26" s="84" t="s">
        <v>192</v>
      </c>
      <c r="Z26" s="81" t="s">
        <v>145</v>
      </c>
    </row>
    <row r="27" spans="1:34" x14ac:dyDescent="0.25">
      <c r="A27" s="12"/>
      <c r="B27" s="75"/>
      <c r="C27" s="76"/>
      <c r="D27" s="53" t="s">
        <v>189</v>
      </c>
      <c r="E27" s="76"/>
      <c r="F27" s="53">
        <v>2012</v>
      </c>
      <c r="G27" s="76"/>
      <c r="H27" s="77"/>
      <c r="I27" s="79"/>
      <c r="J27" s="77"/>
      <c r="K27" s="76"/>
      <c r="L27" s="77"/>
      <c r="M27" s="79"/>
      <c r="N27" s="77"/>
      <c r="O27" s="76"/>
      <c r="P27" s="77"/>
      <c r="Q27" s="79"/>
      <c r="R27" s="77"/>
      <c r="S27" s="76"/>
      <c r="T27" s="77"/>
      <c r="U27" s="79"/>
      <c r="V27" s="77"/>
      <c r="W27" s="76"/>
      <c r="X27" s="81"/>
      <c r="Y27" s="83"/>
      <c r="Z27" s="81"/>
    </row>
    <row r="28" spans="1:34" x14ac:dyDescent="0.25">
      <c r="A28" s="12"/>
      <c r="B28" s="75"/>
      <c r="C28" s="76"/>
      <c r="D28" s="53" t="s">
        <v>190</v>
      </c>
      <c r="E28" s="76"/>
      <c r="F28" s="53"/>
      <c r="G28" s="76"/>
      <c r="H28" s="77"/>
      <c r="I28" s="79"/>
      <c r="J28" s="77"/>
      <c r="K28" s="76"/>
      <c r="L28" s="77"/>
      <c r="M28" s="79"/>
      <c r="N28" s="77"/>
      <c r="O28" s="76"/>
      <c r="P28" s="77"/>
      <c r="Q28" s="79"/>
      <c r="R28" s="77"/>
      <c r="S28" s="76"/>
      <c r="T28" s="77"/>
      <c r="U28" s="79"/>
      <c r="V28" s="77"/>
      <c r="W28" s="76"/>
      <c r="X28" s="81"/>
      <c r="Y28" s="83"/>
      <c r="Z28" s="81"/>
    </row>
    <row r="29" spans="1:34" x14ac:dyDescent="0.25">
      <c r="A29" s="12"/>
      <c r="B29" s="2" t="s">
        <v>194</v>
      </c>
      <c r="C29" s="4" t="s">
        <v>145</v>
      </c>
      <c r="D29" s="16" t="s">
        <v>195</v>
      </c>
      <c r="E29" s="4" t="s">
        <v>145</v>
      </c>
      <c r="F29" s="16" t="s">
        <v>196</v>
      </c>
      <c r="G29" s="4" t="s">
        <v>145</v>
      </c>
      <c r="I29" s="57" t="s">
        <v>192</v>
      </c>
      <c r="J29" t="s">
        <v>145</v>
      </c>
      <c r="K29" s="4" t="s">
        <v>145</v>
      </c>
      <c r="M29" s="57" t="s">
        <v>192</v>
      </c>
      <c r="N29" t="s">
        <v>145</v>
      </c>
      <c r="O29" s="4"/>
      <c r="Q29" s="57" t="s">
        <v>197</v>
      </c>
      <c r="R29" t="s">
        <v>148</v>
      </c>
      <c r="S29" s="4"/>
      <c r="U29" s="57" t="s">
        <v>197</v>
      </c>
      <c r="V29" t="s">
        <v>148</v>
      </c>
      <c r="W29" s="4"/>
      <c r="X29" s="58"/>
      <c r="Y29" s="59" t="s">
        <v>192</v>
      </c>
      <c r="Z29" s="58" t="s">
        <v>145</v>
      </c>
    </row>
    <row r="30" spans="1:34" ht="30" x14ac:dyDescent="0.25">
      <c r="A30" s="12"/>
      <c r="B30" s="52" t="s">
        <v>198</v>
      </c>
      <c r="C30" s="22" t="s">
        <v>145</v>
      </c>
      <c r="D30" s="53" t="s">
        <v>195</v>
      </c>
      <c r="E30" s="22" t="s">
        <v>145</v>
      </c>
      <c r="F30" s="53" t="s">
        <v>196</v>
      </c>
      <c r="G30" s="22" t="s">
        <v>145</v>
      </c>
      <c r="H30" s="25"/>
      <c r="I30" s="54" t="s">
        <v>192</v>
      </c>
      <c r="J30" s="25" t="s">
        <v>145</v>
      </c>
      <c r="K30" s="22" t="s">
        <v>145</v>
      </c>
      <c r="L30" s="25"/>
      <c r="M30" s="54" t="s">
        <v>192</v>
      </c>
      <c r="N30" s="25" t="s">
        <v>145</v>
      </c>
      <c r="O30" s="22"/>
      <c r="P30" s="25"/>
      <c r="Q30" s="54">
        <v>220</v>
      </c>
      <c r="R30" s="25" t="s">
        <v>145</v>
      </c>
      <c r="S30" s="22"/>
      <c r="T30" s="25"/>
      <c r="U30" s="54">
        <v>220</v>
      </c>
      <c r="V30" s="25" t="s">
        <v>145</v>
      </c>
      <c r="W30" s="22"/>
      <c r="X30" s="55"/>
      <c r="Y30" s="56" t="s">
        <v>192</v>
      </c>
      <c r="Z30" s="55" t="s">
        <v>145</v>
      </c>
    </row>
    <row r="31" spans="1:34" ht="15" customHeight="1" x14ac:dyDescent="0.25">
      <c r="A31" s="12"/>
      <c r="B31" s="12" t="s">
        <v>199</v>
      </c>
      <c r="C31" s="45" t="s">
        <v>145</v>
      </c>
      <c r="D31" s="16" t="s">
        <v>200</v>
      </c>
      <c r="E31" s="45" t="s">
        <v>145</v>
      </c>
      <c r="F31" s="16" t="s">
        <v>202</v>
      </c>
      <c r="G31" s="45" t="s">
        <v>145</v>
      </c>
      <c r="H31" s="85"/>
      <c r="I31" s="86" t="s">
        <v>192</v>
      </c>
      <c r="J31" s="85" t="s">
        <v>145</v>
      </c>
      <c r="K31" s="45" t="s">
        <v>145</v>
      </c>
      <c r="L31" s="85"/>
      <c r="M31" s="86" t="s">
        <v>192</v>
      </c>
      <c r="N31" s="85" t="s">
        <v>145</v>
      </c>
      <c r="O31" s="45"/>
      <c r="P31" s="85"/>
      <c r="Q31" s="86" t="s">
        <v>203</v>
      </c>
      <c r="R31" s="85" t="s">
        <v>148</v>
      </c>
      <c r="S31" s="45"/>
      <c r="T31" s="85"/>
      <c r="U31" s="86" t="s">
        <v>203</v>
      </c>
      <c r="V31" s="85" t="s">
        <v>148</v>
      </c>
      <c r="W31" s="45"/>
      <c r="X31" s="87"/>
      <c r="Y31" s="88" t="s">
        <v>192</v>
      </c>
      <c r="Z31" s="87" t="s">
        <v>145</v>
      </c>
    </row>
    <row r="32" spans="1:34" x14ac:dyDescent="0.25">
      <c r="A32" s="12"/>
      <c r="B32" s="12"/>
      <c r="C32" s="45"/>
      <c r="D32" s="16" t="s">
        <v>201</v>
      </c>
      <c r="E32" s="45"/>
      <c r="F32" s="16">
        <v>2012</v>
      </c>
      <c r="G32" s="45"/>
      <c r="H32" s="85"/>
      <c r="I32" s="86"/>
      <c r="J32" s="85"/>
      <c r="K32" s="45"/>
      <c r="L32" s="85"/>
      <c r="M32" s="86"/>
      <c r="N32" s="85"/>
      <c r="O32" s="45"/>
      <c r="P32" s="85"/>
      <c r="Q32" s="86"/>
      <c r="R32" s="85"/>
      <c r="S32" s="45"/>
      <c r="T32" s="85"/>
      <c r="U32" s="86"/>
      <c r="V32" s="85"/>
      <c r="W32" s="45"/>
      <c r="X32" s="87"/>
      <c r="Y32" s="88"/>
      <c r="Z32" s="87"/>
    </row>
    <row r="33" spans="1:34" x14ac:dyDescent="0.25">
      <c r="A33" s="12"/>
      <c r="B33" s="52" t="s">
        <v>204</v>
      </c>
      <c r="C33" s="22" t="s">
        <v>145</v>
      </c>
      <c r="D33" s="53" t="s">
        <v>195</v>
      </c>
      <c r="E33" s="22" t="s">
        <v>145</v>
      </c>
      <c r="F33" s="53" t="s">
        <v>205</v>
      </c>
      <c r="G33" s="22" t="s">
        <v>145</v>
      </c>
      <c r="H33" s="25"/>
      <c r="I33" s="60">
        <v>13792</v>
      </c>
      <c r="J33" s="25" t="s">
        <v>145</v>
      </c>
      <c r="K33" s="22" t="s">
        <v>145</v>
      </c>
      <c r="L33" s="25"/>
      <c r="M33" s="54">
        <v>50</v>
      </c>
      <c r="N33" s="25" t="s">
        <v>145</v>
      </c>
      <c r="O33" s="22"/>
      <c r="P33" s="25"/>
      <c r="Q33" s="60">
        <v>2321</v>
      </c>
      <c r="R33" s="25" t="s">
        <v>145</v>
      </c>
      <c r="S33" s="22"/>
      <c r="T33" s="25"/>
      <c r="U33" s="60">
        <v>16163</v>
      </c>
      <c r="V33" s="25" t="s">
        <v>145</v>
      </c>
      <c r="W33" s="22"/>
      <c r="X33" s="55"/>
      <c r="Y33" s="61">
        <v>4300</v>
      </c>
      <c r="Z33" s="55" t="s">
        <v>145</v>
      </c>
    </row>
    <row r="34" spans="1:34" x14ac:dyDescent="0.25">
      <c r="A34" s="12"/>
      <c r="B34" s="12" t="s">
        <v>206</v>
      </c>
      <c r="C34" s="45" t="s">
        <v>145</v>
      </c>
      <c r="D34" s="16" t="s">
        <v>207</v>
      </c>
      <c r="E34" s="45" t="s">
        <v>145</v>
      </c>
      <c r="F34" s="89" t="s">
        <v>209</v>
      </c>
      <c r="G34" s="45" t="s">
        <v>145</v>
      </c>
      <c r="H34" s="85"/>
      <c r="I34" s="90">
        <v>364643</v>
      </c>
      <c r="J34" s="85" t="s">
        <v>145</v>
      </c>
      <c r="K34" s="45" t="s">
        <v>145</v>
      </c>
      <c r="L34" s="85"/>
      <c r="M34" s="86" t="s">
        <v>192</v>
      </c>
      <c r="N34" s="85" t="s">
        <v>145</v>
      </c>
      <c r="O34" s="45"/>
      <c r="P34" s="85"/>
      <c r="Q34" s="86" t="s">
        <v>192</v>
      </c>
      <c r="R34" s="85" t="s">
        <v>145</v>
      </c>
      <c r="S34" s="45"/>
      <c r="T34" s="85"/>
      <c r="U34" s="90">
        <v>364643</v>
      </c>
      <c r="V34" s="85" t="s">
        <v>145</v>
      </c>
      <c r="W34" s="45"/>
      <c r="X34" s="87"/>
      <c r="Y34" s="88" t="s">
        <v>192</v>
      </c>
      <c r="Z34" s="87" t="s">
        <v>145</v>
      </c>
    </row>
    <row r="35" spans="1:34" x14ac:dyDescent="0.25">
      <c r="A35" s="12"/>
      <c r="B35" s="12"/>
      <c r="C35" s="45"/>
      <c r="D35" s="16" t="s">
        <v>188</v>
      </c>
      <c r="E35" s="45"/>
      <c r="F35" s="89"/>
      <c r="G35" s="45"/>
      <c r="H35" s="85"/>
      <c r="I35" s="90"/>
      <c r="J35" s="85"/>
      <c r="K35" s="45"/>
      <c r="L35" s="85"/>
      <c r="M35" s="86"/>
      <c r="N35" s="85"/>
      <c r="O35" s="45"/>
      <c r="P35" s="85"/>
      <c r="Q35" s="86"/>
      <c r="R35" s="85"/>
      <c r="S35" s="45"/>
      <c r="T35" s="85"/>
      <c r="U35" s="90"/>
      <c r="V35" s="85"/>
      <c r="W35" s="45"/>
      <c r="X35" s="87"/>
      <c r="Y35" s="88"/>
      <c r="Z35" s="87"/>
    </row>
    <row r="36" spans="1:34" x14ac:dyDescent="0.25">
      <c r="A36" s="12"/>
      <c r="B36" s="12"/>
      <c r="C36" s="45"/>
      <c r="D36" s="16" t="s">
        <v>208</v>
      </c>
      <c r="E36" s="45"/>
      <c r="F36" s="89"/>
      <c r="G36" s="45"/>
      <c r="H36" s="85"/>
      <c r="I36" s="90"/>
      <c r="J36" s="85"/>
      <c r="K36" s="45"/>
      <c r="L36" s="85"/>
      <c r="M36" s="86"/>
      <c r="N36" s="85"/>
      <c r="O36" s="45"/>
      <c r="P36" s="85"/>
      <c r="Q36" s="86"/>
      <c r="R36" s="85"/>
      <c r="S36" s="45"/>
      <c r="T36" s="85"/>
      <c r="U36" s="90"/>
      <c r="V36" s="85"/>
      <c r="W36" s="45"/>
      <c r="X36" s="87"/>
      <c r="Y36" s="88"/>
      <c r="Z36" s="87"/>
    </row>
    <row r="37" spans="1:34" ht="15.75" thickBot="1" x14ac:dyDescent="0.3">
      <c r="A37" s="12"/>
      <c r="B37" s="52" t="s">
        <v>178</v>
      </c>
      <c r="C37" s="22" t="s">
        <v>145</v>
      </c>
      <c r="D37" s="53" t="s">
        <v>210</v>
      </c>
      <c r="E37" s="22" t="s">
        <v>145</v>
      </c>
      <c r="F37" s="53" t="s">
        <v>210</v>
      </c>
      <c r="G37" s="22" t="s">
        <v>145</v>
      </c>
      <c r="H37" s="22"/>
      <c r="I37" s="23">
        <v>1277</v>
      </c>
      <c r="J37" s="25" t="s">
        <v>145</v>
      </c>
      <c r="K37" s="22" t="s">
        <v>145</v>
      </c>
      <c r="L37" s="22"/>
      <c r="M37" s="37">
        <v>35</v>
      </c>
      <c r="N37" s="25" t="s">
        <v>145</v>
      </c>
      <c r="O37" s="22"/>
      <c r="P37" s="22"/>
      <c r="Q37" s="37">
        <v>464</v>
      </c>
      <c r="R37" s="25" t="s">
        <v>145</v>
      </c>
      <c r="S37" s="22"/>
      <c r="T37" s="22"/>
      <c r="U37" s="23">
        <v>1776</v>
      </c>
      <c r="V37" s="25" t="s">
        <v>145</v>
      </c>
      <c r="W37" s="22"/>
      <c r="X37" s="63"/>
      <c r="Y37" s="64">
        <v>748</v>
      </c>
      <c r="Z37" s="55" t="s">
        <v>145</v>
      </c>
    </row>
    <row r="38" spans="1:34" x14ac:dyDescent="0.25">
      <c r="A38" s="12"/>
      <c r="B38" s="14"/>
      <c r="C38" s="14" t="s">
        <v>145</v>
      </c>
      <c r="D38" s="14"/>
      <c r="E38" s="14" t="s">
        <v>145</v>
      </c>
      <c r="F38" s="14"/>
      <c r="G38" s="14" t="s">
        <v>145</v>
      </c>
      <c r="H38" s="65"/>
      <c r="I38" s="65"/>
      <c r="J38" s="14"/>
      <c r="K38" s="14" t="s">
        <v>145</v>
      </c>
      <c r="L38" s="65"/>
      <c r="M38" s="65"/>
      <c r="N38" s="14"/>
      <c r="O38" s="14"/>
      <c r="P38" s="65"/>
      <c r="Q38" s="65"/>
      <c r="R38" s="14"/>
      <c r="S38" s="14"/>
      <c r="T38" s="65"/>
      <c r="U38" s="65"/>
      <c r="V38" s="14"/>
      <c r="W38" s="14"/>
      <c r="X38" s="65"/>
      <c r="Y38" s="65"/>
      <c r="Z38" s="14"/>
    </row>
    <row r="39" spans="1:34" ht="15.75" thickBot="1" x14ac:dyDescent="0.3">
      <c r="A39" s="12"/>
      <c r="B39" s="2" t="s">
        <v>211</v>
      </c>
      <c r="C39" s="66" t="s">
        <v>145</v>
      </c>
      <c r="D39" s="4"/>
      <c r="E39" s="66" t="s">
        <v>145</v>
      </c>
      <c r="F39" s="4"/>
      <c r="G39" s="66" t="s">
        <v>145</v>
      </c>
      <c r="H39" s="4" t="s">
        <v>144</v>
      </c>
      <c r="I39" s="35">
        <v>379712</v>
      </c>
      <c r="J39" t="s">
        <v>145</v>
      </c>
      <c r="K39" s="66" t="s">
        <v>145</v>
      </c>
      <c r="L39" s="4" t="s">
        <v>144</v>
      </c>
      <c r="M39" s="28" t="s">
        <v>212</v>
      </c>
      <c r="N39" t="s">
        <v>148</v>
      </c>
      <c r="O39" s="66"/>
      <c r="P39" s="4" t="s">
        <v>144</v>
      </c>
      <c r="Q39" s="35">
        <v>2064</v>
      </c>
      <c r="R39" t="s">
        <v>145</v>
      </c>
      <c r="S39" s="66"/>
      <c r="T39" s="4" t="s">
        <v>144</v>
      </c>
      <c r="U39" s="35">
        <v>381407</v>
      </c>
      <c r="V39" t="s">
        <v>145</v>
      </c>
      <c r="W39" s="66"/>
      <c r="X39" s="67" t="s">
        <v>144</v>
      </c>
      <c r="Y39" s="68">
        <v>5048</v>
      </c>
      <c r="Z39" s="58" t="s">
        <v>145</v>
      </c>
    </row>
    <row r="40" spans="1:34" ht="15.75" thickTop="1" x14ac:dyDescent="0.25">
      <c r="A40" s="12"/>
      <c r="B40" s="14"/>
      <c r="C40" s="14" t="s">
        <v>145</v>
      </c>
      <c r="D40" s="14"/>
      <c r="E40" s="14" t="s">
        <v>145</v>
      </c>
      <c r="F40" s="14"/>
      <c r="G40" s="14" t="s">
        <v>145</v>
      </c>
      <c r="H40" s="69"/>
      <c r="I40" s="69"/>
      <c r="J40" s="14"/>
      <c r="K40" s="14" t="s">
        <v>145</v>
      </c>
      <c r="L40" s="69"/>
      <c r="M40" s="69"/>
      <c r="N40" s="14"/>
      <c r="O40" s="14"/>
      <c r="P40" s="69"/>
      <c r="Q40" s="69"/>
      <c r="R40" s="14"/>
      <c r="S40" s="14"/>
      <c r="T40" s="69"/>
      <c r="U40" s="69"/>
      <c r="V40" s="14"/>
      <c r="W40" s="14"/>
      <c r="X40" s="69"/>
      <c r="Y40" s="69"/>
      <c r="Z40" s="14"/>
    </row>
    <row r="41" spans="1:34" x14ac:dyDescent="0.25">
      <c r="A41" s="12"/>
      <c r="B41" s="108" t="s">
        <v>213</v>
      </c>
      <c r="C41" s="108"/>
      <c r="D41" s="108"/>
      <c r="E41" s="108"/>
      <c r="F41" s="108"/>
      <c r="G41" s="108"/>
      <c r="H41" s="108"/>
      <c r="I41" s="108"/>
      <c r="J41" s="108"/>
      <c r="K41" s="108"/>
      <c r="L41" s="108"/>
      <c r="M41" s="108"/>
      <c r="N41" s="108"/>
      <c r="O41" s="108"/>
      <c r="P41" s="108"/>
      <c r="Q41" s="108"/>
      <c r="R41" s="108"/>
      <c r="S41" s="108"/>
      <c r="T41" s="108"/>
      <c r="U41" s="108"/>
      <c r="V41" s="108"/>
      <c r="W41" s="108"/>
      <c r="X41" s="108"/>
      <c r="Y41" s="108"/>
      <c r="Z41" s="108"/>
      <c r="AA41" s="108"/>
      <c r="AB41" s="108"/>
      <c r="AC41" s="108"/>
      <c r="AD41" s="108"/>
      <c r="AE41" s="108"/>
      <c r="AF41" s="108"/>
      <c r="AG41" s="108"/>
      <c r="AH41" s="108"/>
    </row>
    <row r="42" spans="1:34" x14ac:dyDescent="0.25">
      <c r="A42" s="12"/>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row>
    <row r="43" spans="1:34" ht="15.75" x14ac:dyDescent="0.25">
      <c r="A43" s="12"/>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row>
    <row r="44" spans="1:34" x14ac:dyDescent="0.25">
      <c r="A44" s="12"/>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c r="AG44" s="45"/>
      <c r="AH44" s="45"/>
    </row>
    <row r="45" spans="1:34" x14ac:dyDescent="0.25">
      <c r="A45" s="12"/>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ht="15" customHeight="1" x14ac:dyDescent="0.25">
      <c r="A46" s="12"/>
      <c r="B46" s="92" t="s">
        <v>170</v>
      </c>
      <c r="C46" s="45" t="s">
        <v>145</v>
      </c>
      <c r="D46" s="71" t="s">
        <v>214</v>
      </c>
      <c r="E46" s="71"/>
      <c r="F46" s="45"/>
      <c r="G46" s="45"/>
      <c r="H46" s="71" t="s">
        <v>215</v>
      </c>
      <c r="I46" s="71"/>
      <c r="J46" s="45"/>
      <c r="K46" s="45"/>
      <c r="L46" s="71" t="s">
        <v>216</v>
      </c>
      <c r="M46" s="71"/>
      <c r="N46" s="45"/>
      <c r="O46" s="45" t="s">
        <v>145</v>
      </c>
      <c r="P46" s="71" t="s">
        <v>217</v>
      </c>
      <c r="Q46" s="71"/>
      <c r="R46" s="45"/>
      <c r="S46" s="45"/>
      <c r="T46" s="71" t="s">
        <v>219</v>
      </c>
      <c r="U46" s="71"/>
      <c r="V46" s="45"/>
      <c r="W46" s="45"/>
      <c r="X46" s="71" t="s">
        <v>220</v>
      </c>
      <c r="Y46" s="71"/>
      <c r="Z46" s="45"/>
      <c r="AA46" s="45"/>
      <c r="AB46" s="71" t="s">
        <v>178</v>
      </c>
      <c r="AC46" s="71"/>
      <c r="AD46" s="45"/>
      <c r="AE46" s="45"/>
      <c r="AF46" s="71" t="s">
        <v>211</v>
      </c>
      <c r="AG46" s="71"/>
      <c r="AH46" s="45"/>
    </row>
    <row r="47" spans="1:34" ht="15.75" thickBot="1" x14ac:dyDescent="0.3">
      <c r="A47" s="12"/>
      <c r="B47" s="92"/>
      <c r="C47" s="45"/>
      <c r="D47" s="72"/>
      <c r="E47" s="72"/>
      <c r="F47" s="45"/>
      <c r="G47" s="45"/>
      <c r="H47" s="72"/>
      <c r="I47" s="72"/>
      <c r="J47" s="45"/>
      <c r="K47" s="45"/>
      <c r="L47" s="72"/>
      <c r="M47" s="72"/>
      <c r="N47" s="45"/>
      <c r="O47" s="45"/>
      <c r="P47" s="72" t="s">
        <v>218</v>
      </c>
      <c r="Q47" s="72"/>
      <c r="R47" s="45"/>
      <c r="S47" s="45"/>
      <c r="T47" s="72"/>
      <c r="U47" s="72"/>
      <c r="V47" s="45"/>
      <c r="W47" s="45"/>
      <c r="X47" s="72"/>
      <c r="Y47" s="72"/>
      <c r="Z47" s="45"/>
      <c r="AA47" s="45"/>
      <c r="AB47" s="72"/>
      <c r="AC47" s="72"/>
      <c r="AD47" s="45"/>
      <c r="AE47" s="45"/>
      <c r="AF47" s="72"/>
      <c r="AG47" s="72"/>
      <c r="AH47" s="45"/>
    </row>
    <row r="48" spans="1:34" x14ac:dyDescent="0.25">
      <c r="A48" s="12"/>
      <c r="B48" s="52" t="s">
        <v>176</v>
      </c>
      <c r="C48" s="22" t="s">
        <v>145</v>
      </c>
      <c r="D48" s="25" t="s">
        <v>144</v>
      </c>
      <c r="E48" s="54" t="s">
        <v>192</v>
      </c>
      <c r="F48" s="25" t="s">
        <v>145</v>
      </c>
      <c r="G48" s="22"/>
      <c r="H48" s="25" t="s">
        <v>144</v>
      </c>
      <c r="I48" s="54" t="s">
        <v>192</v>
      </c>
      <c r="J48" s="25" t="s">
        <v>145</v>
      </c>
      <c r="K48" s="22"/>
      <c r="L48" s="25" t="s">
        <v>144</v>
      </c>
      <c r="M48" s="54" t="s">
        <v>192</v>
      </c>
      <c r="N48" s="25" t="s">
        <v>145</v>
      </c>
      <c r="O48" s="22" t="s">
        <v>145</v>
      </c>
      <c r="P48" s="25" t="s">
        <v>144</v>
      </c>
      <c r="Q48" s="54" t="s">
        <v>192</v>
      </c>
      <c r="R48" s="25" t="s">
        <v>145</v>
      </c>
      <c r="S48" s="22"/>
      <c r="T48" s="25" t="s">
        <v>144</v>
      </c>
      <c r="U48" s="54" t="s">
        <v>192</v>
      </c>
      <c r="V48" s="25" t="s">
        <v>145</v>
      </c>
      <c r="W48" s="22"/>
      <c r="X48" s="25" t="s">
        <v>144</v>
      </c>
      <c r="Y48" s="60">
        <v>40360</v>
      </c>
      <c r="Z48" s="25" t="s">
        <v>145</v>
      </c>
      <c r="AA48" s="22"/>
      <c r="AB48" s="25" t="s">
        <v>144</v>
      </c>
      <c r="AC48" s="54" t="s">
        <v>192</v>
      </c>
      <c r="AD48" s="25" t="s">
        <v>145</v>
      </c>
      <c r="AE48" s="22"/>
      <c r="AF48" s="22" t="s">
        <v>144</v>
      </c>
      <c r="AG48" s="23">
        <v>40360</v>
      </c>
      <c r="AH48" s="25" t="s">
        <v>145</v>
      </c>
    </row>
    <row r="49" spans="1:34" x14ac:dyDescent="0.25">
      <c r="A49" s="12"/>
      <c r="B49" s="2" t="s">
        <v>61</v>
      </c>
      <c r="C49" s="4" t="s">
        <v>145</v>
      </c>
      <c r="E49" s="57" t="s">
        <v>192</v>
      </c>
      <c r="F49" t="s">
        <v>145</v>
      </c>
      <c r="G49" s="4"/>
      <c r="I49" s="57" t="s">
        <v>192</v>
      </c>
      <c r="J49" t="s">
        <v>145</v>
      </c>
      <c r="K49" s="4"/>
      <c r="M49" s="57" t="s">
        <v>192</v>
      </c>
      <c r="N49" t="s">
        <v>145</v>
      </c>
      <c r="O49" s="4" t="s">
        <v>145</v>
      </c>
      <c r="Q49" s="57">
        <v>25</v>
      </c>
      <c r="R49" t="s">
        <v>145</v>
      </c>
      <c r="S49" s="4"/>
      <c r="U49" s="57">
        <v>393</v>
      </c>
      <c r="V49" t="s">
        <v>145</v>
      </c>
      <c r="W49" s="4"/>
      <c r="Y49" s="62">
        <v>51330</v>
      </c>
      <c r="Z49" t="s">
        <v>145</v>
      </c>
      <c r="AA49" s="4"/>
      <c r="AC49" s="62">
        <v>1528</v>
      </c>
      <c r="AD49" t="s">
        <v>145</v>
      </c>
      <c r="AE49" s="4"/>
      <c r="AF49" s="4"/>
      <c r="AG49" s="35">
        <v>53276</v>
      </c>
      <c r="AH49" t="s">
        <v>145</v>
      </c>
    </row>
    <row r="50" spans="1:34" x14ac:dyDescent="0.25">
      <c r="A50" s="12"/>
      <c r="B50" s="52" t="s">
        <v>221</v>
      </c>
      <c r="C50" s="22" t="s">
        <v>145</v>
      </c>
      <c r="D50" s="25"/>
      <c r="E50" s="54" t="s">
        <v>192</v>
      </c>
      <c r="F50" s="25" t="s">
        <v>145</v>
      </c>
      <c r="G50" s="22"/>
      <c r="H50" s="25"/>
      <c r="I50" s="54" t="s">
        <v>192</v>
      </c>
      <c r="J50" s="25" t="s">
        <v>145</v>
      </c>
      <c r="K50" s="22"/>
      <c r="L50" s="25"/>
      <c r="M50" s="54" t="s">
        <v>192</v>
      </c>
      <c r="N50" s="25" t="s">
        <v>145</v>
      </c>
      <c r="O50" s="22" t="s">
        <v>145</v>
      </c>
      <c r="P50" s="25"/>
      <c r="Q50" s="54" t="s">
        <v>192</v>
      </c>
      <c r="R50" s="25" t="s">
        <v>145</v>
      </c>
      <c r="S50" s="22"/>
      <c r="T50" s="25"/>
      <c r="U50" s="54">
        <v>30</v>
      </c>
      <c r="V50" s="25" t="s">
        <v>145</v>
      </c>
      <c r="W50" s="22"/>
      <c r="X50" s="25"/>
      <c r="Y50" s="60">
        <v>1786</v>
      </c>
      <c r="Z50" s="25" t="s">
        <v>145</v>
      </c>
      <c r="AA50" s="22"/>
      <c r="AB50" s="25"/>
      <c r="AC50" s="54">
        <v>9</v>
      </c>
      <c r="AD50" s="25" t="s">
        <v>145</v>
      </c>
      <c r="AE50" s="22"/>
      <c r="AF50" s="22"/>
      <c r="AG50" s="23">
        <v>1825</v>
      </c>
      <c r="AH50" s="25" t="s">
        <v>145</v>
      </c>
    </row>
    <row r="51" spans="1:34" x14ac:dyDescent="0.25">
      <c r="A51" s="12"/>
      <c r="B51" s="2" t="s">
        <v>64</v>
      </c>
      <c r="C51" s="4" t="s">
        <v>145</v>
      </c>
      <c r="E51" s="57" t="s">
        <v>193</v>
      </c>
      <c r="F51" t="s">
        <v>148</v>
      </c>
      <c r="G51" s="4"/>
      <c r="I51" s="57" t="s">
        <v>222</v>
      </c>
      <c r="J51" t="s">
        <v>148</v>
      </c>
      <c r="K51" s="4"/>
      <c r="M51" s="57">
        <v>216</v>
      </c>
      <c r="N51" t="s">
        <v>145</v>
      </c>
      <c r="O51" s="4" t="s">
        <v>145</v>
      </c>
      <c r="Q51" s="57" t="s">
        <v>223</v>
      </c>
      <c r="R51" t="s">
        <v>148</v>
      </c>
      <c r="S51" s="4"/>
      <c r="U51" s="62">
        <v>12697</v>
      </c>
      <c r="V51" t="s">
        <v>145</v>
      </c>
      <c r="W51" s="4"/>
      <c r="Y51" s="62">
        <v>267731</v>
      </c>
      <c r="Z51" t="s">
        <v>145</v>
      </c>
      <c r="AA51" s="4"/>
      <c r="AC51" s="57" t="s">
        <v>224</v>
      </c>
      <c r="AD51" t="s">
        <v>148</v>
      </c>
      <c r="AE51" s="4"/>
      <c r="AF51" s="4"/>
      <c r="AG51" s="35">
        <v>278553</v>
      </c>
      <c r="AH51" t="s">
        <v>145</v>
      </c>
    </row>
    <row r="52" spans="1:34" x14ac:dyDescent="0.25">
      <c r="A52" s="12"/>
      <c r="B52" s="52" t="s">
        <v>225</v>
      </c>
      <c r="C52" s="22" t="s">
        <v>145</v>
      </c>
      <c r="D52" s="25"/>
      <c r="E52" s="54" t="s">
        <v>192</v>
      </c>
      <c r="F52" s="25" t="s">
        <v>145</v>
      </c>
      <c r="G52" s="22"/>
      <c r="H52" s="25"/>
      <c r="I52" s="54" t="s">
        <v>226</v>
      </c>
      <c r="J52" s="25" t="s">
        <v>148</v>
      </c>
      <c r="K52" s="22"/>
      <c r="L52" s="25"/>
      <c r="M52" s="54">
        <v>4</v>
      </c>
      <c r="N52" s="25" t="s">
        <v>145</v>
      </c>
      <c r="O52" s="22" t="s">
        <v>145</v>
      </c>
      <c r="P52" s="25"/>
      <c r="Q52" s="54">
        <v>708</v>
      </c>
      <c r="R52" s="25" t="s">
        <v>145</v>
      </c>
      <c r="S52" s="22"/>
      <c r="T52" s="25"/>
      <c r="U52" s="60">
        <v>3878</v>
      </c>
      <c r="V52" s="25" t="s">
        <v>145</v>
      </c>
      <c r="W52" s="22"/>
      <c r="X52" s="25"/>
      <c r="Y52" s="60">
        <v>101565</v>
      </c>
      <c r="Z52" s="25" t="s">
        <v>145</v>
      </c>
      <c r="AA52" s="22"/>
      <c r="AB52" s="25"/>
      <c r="AC52" s="54">
        <v>502</v>
      </c>
      <c r="AD52" s="25" t="s">
        <v>145</v>
      </c>
      <c r="AE52" s="22"/>
      <c r="AF52" s="22"/>
      <c r="AG52" s="23">
        <v>106389</v>
      </c>
      <c r="AH52" s="25" t="s">
        <v>145</v>
      </c>
    </row>
    <row r="53" spans="1:34" x14ac:dyDescent="0.25">
      <c r="A53" s="12"/>
      <c r="B53" s="2" t="s">
        <v>227</v>
      </c>
      <c r="C53" s="4" t="s">
        <v>145</v>
      </c>
      <c r="E53" s="57" t="s">
        <v>192</v>
      </c>
      <c r="F53" t="s">
        <v>145</v>
      </c>
      <c r="G53" s="4"/>
      <c r="I53" s="57" t="s">
        <v>192</v>
      </c>
      <c r="J53" t="s">
        <v>145</v>
      </c>
      <c r="K53" s="4"/>
      <c r="M53" s="57" t="s">
        <v>192</v>
      </c>
      <c r="N53" t="s">
        <v>145</v>
      </c>
      <c r="O53" s="4" t="s">
        <v>145</v>
      </c>
      <c r="Q53" s="57" t="s">
        <v>192</v>
      </c>
      <c r="R53" t="s">
        <v>145</v>
      </c>
      <c r="S53" s="4"/>
      <c r="U53" s="57">
        <v>31</v>
      </c>
      <c r="V53" t="s">
        <v>145</v>
      </c>
      <c r="W53" s="4"/>
      <c r="Y53" s="62">
        <v>2758</v>
      </c>
      <c r="Z53" t="s">
        <v>145</v>
      </c>
      <c r="AA53" s="4"/>
      <c r="AC53" s="57">
        <v>42</v>
      </c>
      <c r="AD53" t="s">
        <v>145</v>
      </c>
      <c r="AE53" s="4"/>
      <c r="AF53" s="4"/>
      <c r="AG53" s="35">
        <v>2831</v>
      </c>
      <c r="AH53" t="s">
        <v>145</v>
      </c>
    </row>
    <row r="54" spans="1:34" ht="15.75" thickBot="1" x14ac:dyDescent="0.3">
      <c r="A54" s="12"/>
      <c r="B54" s="52" t="s">
        <v>66</v>
      </c>
      <c r="C54" s="22" t="s">
        <v>145</v>
      </c>
      <c r="D54" s="25"/>
      <c r="E54" s="54" t="s">
        <v>192</v>
      </c>
      <c r="F54" s="25" t="s">
        <v>145</v>
      </c>
      <c r="G54" s="22"/>
      <c r="H54" s="25"/>
      <c r="I54" s="54" t="s">
        <v>192</v>
      </c>
      <c r="J54" s="25" t="s">
        <v>145</v>
      </c>
      <c r="K54" s="22"/>
      <c r="L54" s="25"/>
      <c r="M54" s="54" t="s">
        <v>192</v>
      </c>
      <c r="N54" s="25" t="s">
        <v>145</v>
      </c>
      <c r="O54" s="22" t="s">
        <v>145</v>
      </c>
      <c r="P54" s="25"/>
      <c r="Q54" s="54" t="s">
        <v>192</v>
      </c>
      <c r="R54" s="25" t="s">
        <v>145</v>
      </c>
      <c r="S54" s="22"/>
      <c r="T54" s="25"/>
      <c r="U54" s="54" t="s">
        <v>192</v>
      </c>
      <c r="V54" s="25" t="s">
        <v>145</v>
      </c>
      <c r="W54" s="22"/>
      <c r="X54" s="25"/>
      <c r="Y54" s="54" t="s">
        <v>192</v>
      </c>
      <c r="Z54" s="25" t="s">
        <v>145</v>
      </c>
      <c r="AA54" s="22"/>
      <c r="AB54" s="25"/>
      <c r="AC54" s="54">
        <v>1</v>
      </c>
      <c r="AD54" s="25" t="s">
        <v>145</v>
      </c>
      <c r="AE54" s="22"/>
      <c r="AF54" s="22"/>
      <c r="AG54" s="37">
        <v>1</v>
      </c>
      <c r="AH54" s="25" t="s">
        <v>145</v>
      </c>
    </row>
    <row r="55" spans="1:34" x14ac:dyDescent="0.25">
      <c r="A55" s="12"/>
      <c r="B55" s="14"/>
      <c r="C55" s="14" t="s">
        <v>145</v>
      </c>
      <c r="D55" s="65"/>
      <c r="E55" s="65"/>
      <c r="F55" s="14"/>
      <c r="G55" s="14"/>
      <c r="H55" s="65"/>
      <c r="I55" s="65"/>
      <c r="J55" s="14"/>
      <c r="K55" s="14"/>
      <c r="L55" s="65"/>
      <c r="M55" s="65"/>
      <c r="N55" s="14"/>
      <c r="O55" s="14" t="s">
        <v>145</v>
      </c>
      <c r="P55" s="65"/>
      <c r="Q55" s="65"/>
      <c r="R55" s="14"/>
      <c r="S55" s="14"/>
      <c r="T55" s="65"/>
      <c r="U55" s="65"/>
      <c r="V55" s="14"/>
      <c r="W55" s="14"/>
      <c r="X55" s="65"/>
      <c r="Y55" s="65"/>
      <c r="Z55" s="14"/>
      <c r="AA55" s="14"/>
      <c r="AB55" s="65"/>
      <c r="AC55" s="65"/>
      <c r="AD55" s="14"/>
      <c r="AE55" s="14"/>
      <c r="AF55" s="65"/>
      <c r="AG55" s="65"/>
      <c r="AH55" s="14"/>
    </row>
    <row r="56" spans="1:34" x14ac:dyDescent="0.25">
      <c r="A56" s="12"/>
      <c r="B56" s="2" t="s">
        <v>228</v>
      </c>
      <c r="C56" s="66" t="s">
        <v>145</v>
      </c>
      <c r="E56" s="57" t="s">
        <v>193</v>
      </c>
      <c r="F56" t="s">
        <v>148</v>
      </c>
      <c r="G56" s="66"/>
      <c r="I56" s="57" t="s">
        <v>197</v>
      </c>
      <c r="J56" t="s">
        <v>148</v>
      </c>
      <c r="K56" s="66"/>
      <c r="M56" s="57">
        <v>220</v>
      </c>
      <c r="N56" t="s">
        <v>145</v>
      </c>
      <c r="O56" s="66" t="s">
        <v>145</v>
      </c>
      <c r="Q56" s="57" t="s">
        <v>229</v>
      </c>
      <c r="R56" t="s">
        <v>148</v>
      </c>
      <c r="S56" s="66"/>
      <c r="U56" s="62">
        <v>17029</v>
      </c>
      <c r="V56" t="s">
        <v>145</v>
      </c>
      <c r="W56" s="66"/>
      <c r="Y56" s="62">
        <v>465530</v>
      </c>
      <c r="Z56" t="s">
        <v>145</v>
      </c>
      <c r="AA56" s="66"/>
      <c r="AC56" s="62">
        <v>1854</v>
      </c>
      <c r="AD56" t="s">
        <v>145</v>
      </c>
      <c r="AE56" s="66"/>
      <c r="AF56" s="4"/>
      <c r="AG56" s="35">
        <v>483235</v>
      </c>
      <c r="AH56" t="s">
        <v>145</v>
      </c>
    </row>
    <row r="57" spans="1:34" x14ac:dyDescent="0.25">
      <c r="A57" s="12"/>
      <c r="B57" s="52" t="s">
        <v>230</v>
      </c>
      <c r="C57" s="91" t="s">
        <v>145</v>
      </c>
      <c r="D57" s="25"/>
      <c r="E57" s="54" t="s">
        <v>192</v>
      </c>
      <c r="F57" s="25" t="s">
        <v>145</v>
      </c>
      <c r="G57" s="91"/>
      <c r="H57" s="25"/>
      <c r="I57" s="54" t="s">
        <v>192</v>
      </c>
      <c r="J57" s="25" t="s">
        <v>145</v>
      </c>
      <c r="K57" s="91"/>
      <c r="L57" s="25"/>
      <c r="M57" s="54" t="s">
        <v>192</v>
      </c>
      <c r="N57" s="25" t="s">
        <v>145</v>
      </c>
      <c r="O57" s="91" t="s">
        <v>145</v>
      </c>
      <c r="P57" s="25"/>
      <c r="Q57" s="54">
        <v>3</v>
      </c>
      <c r="R57" s="25" t="s">
        <v>145</v>
      </c>
      <c r="S57" s="91"/>
      <c r="T57" s="25"/>
      <c r="U57" s="54" t="s">
        <v>231</v>
      </c>
      <c r="V57" s="25" t="s">
        <v>148</v>
      </c>
      <c r="W57" s="91"/>
      <c r="X57" s="25"/>
      <c r="Y57" s="54" t="s">
        <v>232</v>
      </c>
      <c r="Z57" s="25" t="s">
        <v>148</v>
      </c>
      <c r="AA57" s="91"/>
      <c r="AB57" s="25"/>
      <c r="AC57" s="54" t="s">
        <v>233</v>
      </c>
      <c r="AD57" s="25" t="s">
        <v>148</v>
      </c>
      <c r="AE57" s="91"/>
      <c r="AF57" s="22"/>
      <c r="AG57" s="37" t="s">
        <v>234</v>
      </c>
      <c r="AH57" s="25" t="s">
        <v>148</v>
      </c>
    </row>
    <row r="58" spans="1:34" x14ac:dyDescent="0.25">
      <c r="A58" s="12"/>
      <c r="B58" s="2" t="s">
        <v>60</v>
      </c>
      <c r="C58" s="66" t="s">
        <v>145</v>
      </c>
      <c r="E58" s="57" t="s">
        <v>192</v>
      </c>
      <c r="F58" t="s">
        <v>145</v>
      </c>
      <c r="G58" s="66"/>
      <c r="I58" s="57" t="s">
        <v>192</v>
      </c>
      <c r="J58" t="s">
        <v>145</v>
      </c>
      <c r="K58" s="66"/>
      <c r="M58" s="57" t="s">
        <v>192</v>
      </c>
      <c r="N58" t="s">
        <v>145</v>
      </c>
      <c r="O58" s="66" t="s">
        <v>145</v>
      </c>
      <c r="Q58" s="57" t="s">
        <v>192</v>
      </c>
      <c r="R58" t="s">
        <v>145</v>
      </c>
      <c r="S58" s="66"/>
      <c r="U58" s="57" t="s">
        <v>192</v>
      </c>
      <c r="V58" t="s">
        <v>145</v>
      </c>
      <c r="W58" s="66"/>
      <c r="Y58" s="57" t="s">
        <v>235</v>
      </c>
      <c r="Z58" t="s">
        <v>148</v>
      </c>
      <c r="AA58" s="66"/>
      <c r="AC58" s="57" t="s">
        <v>192</v>
      </c>
      <c r="AD58" t="s">
        <v>145</v>
      </c>
      <c r="AE58" s="66"/>
      <c r="AF58" s="4"/>
      <c r="AG58" s="28" t="s">
        <v>235</v>
      </c>
      <c r="AH58" t="s">
        <v>148</v>
      </c>
    </row>
    <row r="59" spans="1:34" ht="15.75" thickBot="1" x14ac:dyDescent="0.3">
      <c r="A59" s="12"/>
      <c r="B59" s="52" t="s">
        <v>76</v>
      </c>
      <c r="C59" s="91" t="s">
        <v>145</v>
      </c>
      <c r="D59" s="25"/>
      <c r="E59" s="54" t="s">
        <v>192</v>
      </c>
      <c r="F59" s="25" t="s">
        <v>145</v>
      </c>
      <c r="G59" s="91"/>
      <c r="H59" s="25"/>
      <c r="I59" s="54" t="s">
        <v>192</v>
      </c>
      <c r="J59" s="25" t="s">
        <v>145</v>
      </c>
      <c r="K59" s="91"/>
      <c r="L59" s="25"/>
      <c r="M59" s="54" t="s">
        <v>192</v>
      </c>
      <c r="N59" s="25" t="s">
        <v>145</v>
      </c>
      <c r="O59" s="91" t="s">
        <v>145</v>
      </c>
      <c r="P59" s="25"/>
      <c r="Q59" s="54" t="s">
        <v>192</v>
      </c>
      <c r="R59" s="25" t="s">
        <v>145</v>
      </c>
      <c r="S59" s="91"/>
      <c r="T59" s="25"/>
      <c r="U59" s="54" t="s">
        <v>192</v>
      </c>
      <c r="V59" s="25" t="s">
        <v>145</v>
      </c>
      <c r="W59" s="91"/>
      <c r="X59" s="25"/>
      <c r="Y59" s="54" t="s">
        <v>236</v>
      </c>
      <c r="Z59" s="25" t="s">
        <v>148</v>
      </c>
      <c r="AA59" s="91"/>
      <c r="AB59" s="25"/>
      <c r="AC59" s="54" t="s">
        <v>192</v>
      </c>
      <c r="AD59" s="25" t="s">
        <v>145</v>
      </c>
      <c r="AE59" s="91"/>
      <c r="AF59" s="22"/>
      <c r="AG59" s="37" t="s">
        <v>236</v>
      </c>
      <c r="AH59" s="25" t="s">
        <v>148</v>
      </c>
    </row>
    <row r="60" spans="1:34" x14ac:dyDescent="0.25">
      <c r="A60" s="12"/>
      <c r="B60" s="14"/>
      <c r="C60" s="14" t="s">
        <v>145</v>
      </c>
      <c r="D60" s="65"/>
      <c r="E60" s="65"/>
      <c r="F60" s="14"/>
      <c r="G60" s="14"/>
      <c r="H60" s="65"/>
      <c r="I60" s="65"/>
      <c r="J60" s="14"/>
      <c r="K60" s="14"/>
      <c r="L60" s="65"/>
      <c r="M60" s="65"/>
      <c r="N60" s="14"/>
      <c r="O60" s="14" t="s">
        <v>145</v>
      </c>
      <c r="P60" s="65"/>
      <c r="Q60" s="65"/>
      <c r="R60" s="14"/>
      <c r="S60" s="14"/>
      <c r="T60" s="65"/>
      <c r="U60" s="65"/>
      <c r="V60" s="14"/>
      <c r="W60" s="14"/>
      <c r="X60" s="65"/>
      <c r="Y60" s="65"/>
      <c r="Z60" s="14"/>
      <c r="AA60" s="14"/>
      <c r="AB60" s="65"/>
      <c r="AC60" s="65"/>
      <c r="AD60" s="14"/>
      <c r="AE60" s="14"/>
      <c r="AF60" s="65"/>
      <c r="AG60" s="65"/>
      <c r="AH60" s="14"/>
    </row>
    <row r="61" spans="1:34" ht="15.75" thickBot="1" x14ac:dyDescent="0.3">
      <c r="A61" s="12"/>
      <c r="B61" s="2" t="s">
        <v>237</v>
      </c>
      <c r="C61" s="66" t="s">
        <v>145</v>
      </c>
      <c r="E61" s="57" t="s">
        <v>192</v>
      </c>
      <c r="F61" t="s">
        <v>145</v>
      </c>
      <c r="G61" s="66"/>
      <c r="I61" s="57" t="s">
        <v>192</v>
      </c>
      <c r="J61" t="s">
        <v>145</v>
      </c>
      <c r="K61" s="66"/>
      <c r="M61" s="57" t="s">
        <v>192</v>
      </c>
      <c r="N61" t="s">
        <v>145</v>
      </c>
      <c r="O61" s="66" t="s">
        <v>145</v>
      </c>
      <c r="Q61" s="57">
        <v>3</v>
      </c>
      <c r="R61" t="s">
        <v>145</v>
      </c>
      <c r="S61" s="66"/>
      <c r="U61" s="57" t="s">
        <v>231</v>
      </c>
      <c r="V61" t="s">
        <v>148</v>
      </c>
      <c r="W61" s="66"/>
      <c r="Y61" s="57" t="s">
        <v>238</v>
      </c>
      <c r="Z61" t="s">
        <v>148</v>
      </c>
      <c r="AA61" s="66"/>
      <c r="AC61" s="57" t="s">
        <v>233</v>
      </c>
      <c r="AD61" t="s">
        <v>148</v>
      </c>
      <c r="AE61" s="66"/>
      <c r="AF61" s="4"/>
      <c r="AG61" s="28" t="s">
        <v>239</v>
      </c>
      <c r="AH61" t="s">
        <v>148</v>
      </c>
    </row>
    <row r="62" spans="1:34" x14ac:dyDescent="0.25">
      <c r="A62" s="12"/>
      <c r="B62" s="14"/>
      <c r="C62" s="14" t="s">
        <v>145</v>
      </c>
      <c r="D62" s="65"/>
      <c r="E62" s="65"/>
      <c r="F62" s="14"/>
      <c r="G62" s="14"/>
      <c r="H62" s="65"/>
      <c r="I62" s="65"/>
      <c r="J62" s="14"/>
      <c r="K62" s="14"/>
      <c r="L62" s="65"/>
      <c r="M62" s="65"/>
      <c r="N62" s="14"/>
      <c r="O62" s="14" t="s">
        <v>145</v>
      </c>
      <c r="P62" s="65"/>
      <c r="Q62" s="65"/>
      <c r="R62" s="14"/>
      <c r="S62" s="14"/>
      <c r="T62" s="65"/>
      <c r="U62" s="65"/>
      <c r="V62" s="14"/>
      <c r="W62" s="14"/>
      <c r="X62" s="65"/>
      <c r="Y62" s="65"/>
      <c r="Z62" s="14"/>
      <c r="AA62" s="14"/>
      <c r="AB62" s="65"/>
      <c r="AC62" s="65"/>
      <c r="AD62" s="14"/>
      <c r="AE62" s="14"/>
      <c r="AF62" s="65"/>
      <c r="AG62" s="65"/>
      <c r="AH62" s="14"/>
    </row>
    <row r="63" spans="1:34" ht="15.75" thickBot="1" x14ac:dyDescent="0.3">
      <c r="A63" s="12"/>
      <c r="B63" s="52" t="s">
        <v>240</v>
      </c>
      <c r="C63" s="91" t="s">
        <v>145</v>
      </c>
      <c r="D63" s="22" t="s">
        <v>144</v>
      </c>
      <c r="E63" s="37" t="s">
        <v>193</v>
      </c>
      <c r="F63" s="25" t="s">
        <v>148</v>
      </c>
      <c r="G63" s="91"/>
      <c r="H63" s="22" t="s">
        <v>144</v>
      </c>
      <c r="I63" s="37" t="s">
        <v>197</v>
      </c>
      <c r="J63" s="25" t="s">
        <v>148</v>
      </c>
      <c r="K63" s="91"/>
      <c r="L63" s="22" t="s">
        <v>144</v>
      </c>
      <c r="M63" s="37">
        <v>220</v>
      </c>
      <c r="N63" s="25" t="s">
        <v>145</v>
      </c>
      <c r="O63" s="91" t="s">
        <v>145</v>
      </c>
      <c r="P63" s="22" t="s">
        <v>144</v>
      </c>
      <c r="Q63" s="37" t="s">
        <v>203</v>
      </c>
      <c r="R63" s="25" t="s">
        <v>148</v>
      </c>
      <c r="S63" s="91"/>
      <c r="T63" s="22" t="s">
        <v>144</v>
      </c>
      <c r="U63" s="23">
        <v>16163</v>
      </c>
      <c r="V63" s="25" t="s">
        <v>145</v>
      </c>
      <c r="W63" s="91"/>
      <c r="X63" s="22" t="s">
        <v>144</v>
      </c>
      <c r="Y63" s="23">
        <v>364643</v>
      </c>
      <c r="Z63" s="25" t="s">
        <v>145</v>
      </c>
      <c r="AA63" s="91"/>
      <c r="AB63" s="22" t="s">
        <v>144</v>
      </c>
      <c r="AC63" s="23">
        <v>1776</v>
      </c>
      <c r="AD63" s="25" t="s">
        <v>145</v>
      </c>
      <c r="AE63" s="91"/>
      <c r="AF63" s="22" t="s">
        <v>144</v>
      </c>
      <c r="AG63" s="23">
        <v>381407</v>
      </c>
      <c r="AH63" s="25" t="s">
        <v>145</v>
      </c>
    </row>
    <row r="64" spans="1:34" ht="15.75" thickTop="1" x14ac:dyDescent="0.25">
      <c r="A64" s="12"/>
      <c r="B64" s="14"/>
      <c r="C64" s="14" t="s">
        <v>145</v>
      </c>
      <c r="D64" s="69"/>
      <c r="E64" s="69"/>
      <c r="F64" s="14"/>
      <c r="G64" s="14"/>
      <c r="H64" s="69"/>
      <c r="I64" s="69"/>
      <c r="J64" s="14"/>
      <c r="K64" s="14"/>
      <c r="L64" s="69"/>
      <c r="M64" s="69"/>
      <c r="N64" s="14"/>
      <c r="O64" s="14" t="s">
        <v>145</v>
      </c>
      <c r="P64" s="69"/>
      <c r="Q64" s="69"/>
      <c r="R64" s="14"/>
      <c r="S64" s="14"/>
      <c r="T64" s="69"/>
      <c r="U64" s="69"/>
      <c r="V64" s="14"/>
      <c r="W64" s="14"/>
      <c r="X64" s="69"/>
      <c r="Y64" s="69"/>
      <c r="Z64" s="14"/>
      <c r="AA64" s="14"/>
      <c r="AB64" s="69"/>
      <c r="AC64" s="69"/>
      <c r="AD64" s="14"/>
      <c r="AE64" s="14"/>
      <c r="AF64" s="69"/>
      <c r="AG64" s="69"/>
      <c r="AH64" s="14"/>
    </row>
    <row r="65" spans="1:34" x14ac:dyDescent="0.25">
      <c r="A65" s="12"/>
      <c r="B65" s="108" t="s">
        <v>241</v>
      </c>
      <c r="C65" s="108"/>
      <c r="D65" s="108"/>
      <c r="E65" s="108"/>
      <c r="F65" s="108"/>
      <c r="G65" s="108"/>
      <c r="H65" s="108"/>
      <c r="I65" s="108"/>
      <c r="J65" s="108"/>
      <c r="K65" s="108"/>
      <c r="L65" s="108"/>
      <c r="M65" s="108"/>
      <c r="N65" s="108"/>
      <c r="O65" s="108"/>
      <c r="P65" s="108"/>
      <c r="Q65" s="108"/>
      <c r="R65" s="108"/>
      <c r="S65" s="108"/>
      <c r="T65" s="108"/>
      <c r="U65" s="108"/>
      <c r="V65" s="108"/>
      <c r="W65" s="108"/>
      <c r="X65" s="108"/>
      <c r="Y65" s="108"/>
      <c r="Z65" s="108"/>
      <c r="AA65" s="108"/>
      <c r="AB65" s="108"/>
      <c r="AC65" s="108"/>
      <c r="AD65" s="108"/>
      <c r="AE65" s="108"/>
      <c r="AF65" s="108"/>
      <c r="AG65" s="108"/>
      <c r="AH65" s="108"/>
    </row>
    <row r="66" spans="1:34" x14ac:dyDescent="0.25">
      <c r="A66" s="12"/>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row>
    <row r="67" spans="1:34" x14ac:dyDescent="0.25">
      <c r="A67" s="12"/>
      <c r="B67" s="108" t="s">
        <v>242</v>
      </c>
      <c r="C67" s="108"/>
      <c r="D67" s="108"/>
      <c r="E67" s="108"/>
      <c r="F67" s="108"/>
      <c r="G67" s="108"/>
      <c r="H67" s="108"/>
      <c r="I67" s="108"/>
      <c r="J67" s="108"/>
      <c r="K67" s="108"/>
      <c r="L67" s="108"/>
      <c r="M67" s="108"/>
      <c r="N67" s="108"/>
      <c r="O67" s="108"/>
      <c r="P67" s="108"/>
      <c r="Q67" s="108"/>
      <c r="R67" s="108"/>
      <c r="S67" s="108"/>
      <c r="T67" s="108"/>
      <c r="U67" s="108"/>
      <c r="V67" s="108"/>
      <c r="W67" s="108"/>
      <c r="X67" s="108"/>
      <c r="Y67" s="108"/>
      <c r="Z67" s="108"/>
      <c r="AA67" s="108"/>
      <c r="AB67" s="108"/>
      <c r="AC67" s="108"/>
      <c r="AD67" s="108"/>
      <c r="AE67" s="108"/>
      <c r="AF67" s="108"/>
      <c r="AG67" s="108"/>
      <c r="AH67" s="108"/>
    </row>
    <row r="68" spans="1:34" x14ac:dyDescent="0.25">
      <c r="A68" s="12"/>
      <c r="B68" s="45"/>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row>
    <row r="69" spans="1:34" x14ac:dyDescent="0.25">
      <c r="A69" s="12"/>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c r="AE69" s="47"/>
      <c r="AF69" s="47"/>
      <c r="AG69" s="47"/>
      <c r="AH69" s="47"/>
    </row>
    <row r="70" spans="1:34" x14ac:dyDescent="0.25">
      <c r="A70" s="12"/>
      <c r="B70" s="45"/>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row>
    <row r="71" spans="1:34" ht="25.5" customHeight="1" x14ac:dyDescent="0.25">
      <c r="A71" s="12"/>
      <c r="B71" s="108" t="s">
        <v>243</v>
      </c>
      <c r="C71" s="108"/>
      <c r="D71" s="108"/>
      <c r="E71" s="108"/>
      <c r="F71" s="108"/>
      <c r="G71" s="108"/>
      <c r="H71" s="108"/>
      <c r="I71" s="108"/>
      <c r="J71" s="108"/>
      <c r="K71" s="108"/>
      <c r="L71" s="108"/>
      <c r="M71" s="108"/>
      <c r="N71" s="108"/>
      <c r="O71" s="108"/>
      <c r="P71" s="108"/>
      <c r="Q71" s="108"/>
      <c r="R71" s="108"/>
      <c r="S71" s="108"/>
      <c r="T71" s="108"/>
      <c r="U71" s="108"/>
      <c r="V71" s="108"/>
      <c r="W71" s="108"/>
      <c r="X71" s="108"/>
      <c r="Y71" s="108"/>
      <c r="Z71" s="108"/>
      <c r="AA71" s="108"/>
      <c r="AB71" s="108"/>
      <c r="AC71" s="108"/>
      <c r="AD71" s="108"/>
      <c r="AE71" s="108"/>
      <c r="AF71" s="108"/>
      <c r="AG71" s="108"/>
      <c r="AH71" s="108"/>
    </row>
    <row r="72" spans="1:34" x14ac:dyDescent="0.25">
      <c r="A72" s="12"/>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row>
    <row r="73" spans="1:34" ht="15.75" x14ac:dyDescent="0.25">
      <c r="A73" s="12"/>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row>
    <row r="74" spans="1:34" x14ac:dyDescent="0.25">
      <c r="A74" s="12"/>
      <c r="B74" s="45"/>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row>
    <row r="75" spans="1:34" x14ac:dyDescent="0.25">
      <c r="A75" s="12"/>
      <c r="B75" s="4"/>
      <c r="C75" s="4"/>
      <c r="D75" s="4"/>
      <c r="E75" s="4"/>
      <c r="F75" s="4"/>
      <c r="G75" s="4"/>
      <c r="H75" s="4"/>
      <c r="I75" s="4"/>
      <c r="J75" s="4"/>
      <c r="K75" s="4"/>
      <c r="L75" s="4"/>
      <c r="M75" s="4"/>
      <c r="N75" s="4"/>
      <c r="O75" s="4"/>
      <c r="P75" s="4"/>
      <c r="Q75" s="4"/>
      <c r="R75" s="4"/>
    </row>
    <row r="76" spans="1:34" ht="15" customHeight="1" x14ac:dyDescent="0.25">
      <c r="A76" s="12"/>
      <c r="B76" s="92" t="s">
        <v>244</v>
      </c>
      <c r="C76" s="45" t="s">
        <v>145</v>
      </c>
      <c r="D76" s="71" t="s">
        <v>245</v>
      </c>
      <c r="E76" s="71"/>
      <c r="F76" s="71"/>
      <c r="G76" s="71"/>
      <c r="H76" s="71"/>
      <c r="I76" s="71"/>
      <c r="J76" s="45"/>
      <c r="K76" s="45" t="s">
        <v>145</v>
      </c>
      <c r="L76" s="71" t="s">
        <v>247</v>
      </c>
      <c r="M76" s="71"/>
      <c r="N76" s="71"/>
      <c r="O76" s="71"/>
      <c r="P76" s="71"/>
      <c r="Q76" s="71"/>
      <c r="R76" s="45"/>
    </row>
    <row r="77" spans="1:34" ht="15.75" thickBot="1" x14ac:dyDescent="0.3">
      <c r="A77" s="12"/>
      <c r="B77" s="92"/>
      <c r="C77" s="45"/>
      <c r="D77" s="72" t="s">
        <v>246</v>
      </c>
      <c r="E77" s="72"/>
      <c r="F77" s="72"/>
      <c r="G77" s="72"/>
      <c r="H77" s="72"/>
      <c r="I77" s="72"/>
      <c r="J77" s="45"/>
      <c r="K77" s="45"/>
      <c r="L77" s="72" t="s">
        <v>246</v>
      </c>
      <c r="M77" s="72"/>
      <c r="N77" s="72"/>
      <c r="O77" s="72"/>
      <c r="P77" s="72"/>
      <c r="Q77" s="72"/>
      <c r="R77" s="45"/>
    </row>
    <row r="78" spans="1:34" ht="15.75" thickBot="1" x14ac:dyDescent="0.3">
      <c r="A78" s="12"/>
      <c r="B78" s="49" t="s">
        <v>143</v>
      </c>
      <c r="C78" s="4" t="s">
        <v>145</v>
      </c>
      <c r="D78" s="93">
        <v>2013</v>
      </c>
      <c r="E78" s="93"/>
      <c r="F78" s="4"/>
      <c r="G78" s="4" t="s">
        <v>145</v>
      </c>
      <c r="H78" s="93">
        <v>2012</v>
      </c>
      <c r="I78" s="93"/>
      <c r="J78" s="4"/>
      <c r="K78" s="4" t="s">
        <v>145</v>
      </c>
      <c r="L78" s="93">
        <v>2013</v>
      </c>
      <c r="M78" s="93"/>
      <c r="N78" s="4"/>
      <c r="O78" s="4" t="s">
        <v>145</v>
      </c>
      <c r="P78" s="93">
        <v>2012</v>
      </c>
      <c r="Q78" s="93"/>
      <c r="R78" s="4"/>
    </row>
    <row r="79" spans="1:34" x14ac:dyDescent="0.25">
      <c r="A79" s="12"/>
      <c r="B79" s="52" t="s">
        <v>34</v>
      </c>
      <c r="C79" s="22" t="s">
        <v>145</v>
      </c>
      <c r="D79" s="22" t="s">
        <v>144</v>
      </c>
      <c r="E79" s="23">
        <v>359310</v>
      </c>
      <c r="F79" s="25" t="s">
        <v>145</v>
      </c>
      <c r="G79" s="22" t="s">
        <v>145</v>
      </c>
      <c r="H79" s="22" t="s">
        <v>144</v>
      </c>
      <c r="I79" s="23">
        <v>333375</v>
      </c>
      <c r="J79" s="25" t="s">
        <v>145</v>
      </c>
      <c r="K79" s="22" t="s">
        <v>145</v>
      </c>
      <c r="L79" s="22" t="s">
        <v>144</v>
      </c>
      <c r="M79" s="23">
        <v>1080725</v>
      </c>
      <c r="N79" s="25" t="s">
        <v>145</v>
      </c>
      <c r="O79" s="22" t="s">
        <v>145</v>
      </c>
      <c r="P79" s="22" t="s">
        <v>144</v>
      </c>
      <c r="Q79" s="23">
        <v>978275</v>
      </c>
      <c r="R79" s="25" t="s">
        <v>145</v>
      </c>
    </row>
    <row r="80" spans="1:34" x14ac:dyDescent="0.25">
      <c r="A80" s="12"/>
      <c r="B80" s="2" t="s">
        <v>44</v>
      </c>
      <c r="C80" s="4" t="s">
        <v>145</v>
      </c>
      <c r="D80" s="4"/>
      <c r="E80" s="35">
        <v>95455</v>
      </c>
      <c r="F80" t="s">
        <v>145</v>
      </c>
      <c r="G80" s="4" t="s">
        <v>145</v>
      </c>
      <c r="H80" s="4"/>
      <c r="I80" s="35">
        <v>87038</v>
      </c>
      <c r="J80" t="s">
        <v>145</v>
      </c>
      <c r="K80" s="4" t="s">
        <v>145</v>
      </c>
      <c r="L80" s="4"/>
      <c r="M80" s="35">
        <v>292743</v>
      </c>
      <c r="N80" t="s">
        <v>145</v>
      </c>
      <c r="O80" s="4" t="s">
        <v>145</v>
      </c>
      <c r="P80" s="4"/>
      <c r="Q80" s="35">
        <v>250428</v>
      </c>
      <c r="R80" t="s">
        <v>145</v>
      </c>
    </row>
    <row r="81" spans="1:34" x14ac:dyDescent="0.25">
      <c r="A81" s="12"/>
      <c r="B81" s="52" t="s">
        <v>46</v>
      </c>
      <c r="C81" s="22" t="s">
        <v>145</v>
      </c>
      <c r="D81" s="22"/>
      <c r="E81" s="23">
        <v>57749</v>
      </c>
      <c r="F81" s="25" t="s">
        <v>145</v>
      </c>
      <c r="G81" s="22" t="s">
        <v>145</v>
      </c>
      <c r="H81" s="22"/>
      <c r="I81" s="23">
        <v>52771</v>
      </c>
      <c r="J81" s="25" t="s">
        <v>145</v>
      </c>
      <c r="K81" s="22" t="s">
        <v>145</v>
      </c>
      <c r="L81" s="22"/>
      <c r="M81" s="23">
        <v>176881</v>
      </c>
      <c r="N81" s="25" t="s">
        <v>145</v>
      </c>
      <c r="O81" s="22" t="s">
        <v>145</v>
      </c>
      <c r="P81" s="22"/>
      <c r="Q81" s="23">
        <v>150317</v>
      </c>
      <c r="R81" s="25" t="s">
        <v>145</v>
      </c>
    </row>
    <row r="82" spans="1:34" x14ac:dyDescent="0.25">
      <c r="A82" s="12"/>
      <c r="B82" s="2" t="s">
        <v>47</v>
      </c>
      <c r="C82" s="4" t="s">
        <v>145</v>
      </c>
      <c r="D82" s="4"/>
      <c r="E82" s="4"/>
      <c r="F82" s="4"/>
      <c r="G82" s="4" t="s">
        <v>145</v>
      </c>
      <c r="H82" s="4"/>
      <c r="I82" s="4"/>
      <c r="J82" s="4"/>
      <c r="K82" s="4" t="s">
        <v>145</v>
      </c>
      <c r="L82" s="4"/>
      <c r="M82" s="4"/>
      <c r="N82" s="4"/>
      <c r="O82" s="4" t="s">
        <v>145</v>
      </c>
      <c r="P82" s="4"/>
      <c r="Q82" s="4"/>
      <c r="R82" s="4"/>
    </row>
    <row r="83" spans="1:34" x14ac:dyDescent="0.25">
      <c r="A83" s="12"/>
      <c r="B83" s="52" t="s">
        <v>48</v>
      </c>
      <c r="C83" s="22" t="s">
        <v>145</v>
      </c>
      <c r="D83" s="22" t="s">
        <v>144</v>
      </c>
      <c r="E83" s="37">
        <v>0.4</v>
      </c>
      <c r="F83" s="25" t="s">
        <v>145</v>
      </c>
      <c r="G83" s="22" t="s">
        <v>145</v>
      </c>
      <c r="H83" s="22" t="s">
        <v>144</v>
      </c>
      <c r="I83" s="37">
        <v>0.37</v>
      </c>
      <c r="J83" s="25" t="s">
        <v>145</v>
      </c>
      <c r="K83" s="22" t="s">
        <v>145</v>
      </c>
      <c r="L83" s="22" t="s">
        <v>144</v>
      </c>
      <c r="M83" s="37">
        <v>1.22</v>
      </c>
      <c r="N83" s="25" t="s">
        <v>145</v>
      </c>
      <c r="O83" s="22" t="s">
        <v>145</v>
      </c>
      <c r="P83" s="22" t="s">
        <v>144</v>
      </c>
      <c r="Q83" s="37">
        <v>1.05</v>
      </c>
      <c r="R83" s="25" t="s">
        <v>145</v>
      </c>
    </row>
    <row r="84" spans="1:34" x14ac:dyDescent="0.25">
      <c r="A84" s="12"/>
      <c r="B84" s="2" t="s">
        <v>49</v>
      </c>
      <c r="C84" s="4" t="s">
        <v>145</v>
      </c>
      <c r="D84" s="4" t="s">
        <v>144</v>
      </c>
      <c r="E84" s="28">
        <v>0.39</v>
      </c>
      <c r="F84" t="s">
        <v>145</v>
      </c>
      <c r="G84" s="4" t="s">
        <v>145</v>
      </c>
      <c r="H84" s="4" t="s">
        <v>144</v>
      </c>
      <c r="I84" s="28">
        <v>0.36</v>
      </c>
      <c r="J84" t="s">
        <v>145</v>
      </c>
      <c r="K84" s="4" t="s">
        <v>145</v>
      </c>
      <c r="L84" s="4" t="s">
        <v>144</v>
      </c>
      <c r="M84" s="28">
        <v>1.21</v>
      </c>
      <c r="N84" t="s">
        <v>145</v>
      </c>
      <c r="O84" s="4" t="s">
        <v>145</v>
      </c>
      <c r="P84" s="4" t="s">
        <v>144</v>
      </c>
      <c r="Q84" s="28">
        <v>1.03</v>
      </c>
      <c r="R84" t="s">
        <v>145</v>
      </c>
    </row>
    <row r="85" spans="1:34" x14ac:dyDescent="0.25">
      <c r="A85" s="12"/>
      <c r="B85" s="4"/>
      <c r="C85" s="45"/>
      <c r="D85" s="45"/>
      <c r="E85" s="45"/>
      <c r="F85" s="45"/>
      <c r="G85" s="45"/>
      <c r="H85" s="45"/>
      <c r="I85" s="45"/>
      <c r="J85" s="45"/>
      <c r="K85" s="45"/>
      <c r="L85" s="45"/>
      <c r="M85" s="45"/>
      <c r="N85" s="45"/>
      <c r="O85" s="45"/>
      <c r="P85" s="45"/>
      <c r="Q85" s="45"/>
      <c r="R85" s="45"/>
    </row>
    <row r="86" spans="1:34" ht="30" x14ac:dyDescent="0.25">
      <c r="A86" s="12"/>
      <c r="B86" s="52" t="s">
        <v>50</v>
      </c>
      <c r="C86" s="22" t="s">
        <v>145</v>
      </c>
      <c r="D86" s="22"/>
      <c r="E86" s="22"/>
      <c r="F86" s="22"/>
      <c r="G86" s="22" t="s">
        <v>145</v>
      </c>
      <c r="H86" s="22"/>
      <c r="I86" s="22"/>
      <c r="J86" s="22"/>
      <c r="K86" s="22" t="s">
        <v>145</v>
      </c>
      <c r="L86" s="22"/>
      <c r="M86" s="22"/>
      <c r="N86" s="22"/>
      <c r="O86" s="22" t="s">
        <v>145</v>
      </c>
      <c r="P86" s="22"/>
      <c r="Q86" s="22"/>
      <c r="R86" s="22"/>
    </row>
    <row r="87" spans="1:34" x14ac:dyDescent="0.25">
      <c r="A87" s="12"/>
      <c r="B87" s="2" t="s">
        <v>48</v>
      </c>
      <c r="C87" s="4" t="s">
        <v>145</v>
      </c>
      <c r="D87" s="4"/>
      <c r="E87" s="35">
        <v>141139</v>
      </c>
      <c r="F87" t="s">
        <v>145</v>
      </c>
      <c r="G87" s="4" t="s">
        <v>145</v>
      </c>
      <c r="H87" s="4"/>
      <c r="I87" s="35">
        <v>139465</v>
      </c>
      <c r="J87" t="s">
        <v>145</v>
      </c>
      <c r="K87" s="4" t="s">
        <v>145</v>
      </c>
      <c r="L87" s="4"/>
      <c r="M87" s="35">
        <v>140925</v>
      </c>
      <c r="N87" t="s">
        <v>145</v>
      </c>
      <c r="O87" s="4" t="s">
        <v>145</v>
      </c>
      <c r="P87" s="4"/>
      <c r="Q87" s="35">
        <v>139185</v>
      </c>
      <c r="R87" t="s">
        <v>145</v>
      </c>
    </row>
    <row r="88" spans="1:34" x14ac:dyDescent="0.25">
      <c r="A88" s="12"/>
      <c r="B88" s="52" t="s">
        <v>49</v>
      </c>
      <c r="C88" s="22" t="s">
        <v>145</v>
      </c>
      <c r="D88" s="22"/>
      <c r="E88" s="23">
        <v>142789</v>
      </c>
      <c r="F88" s="25" t="s">
        <v>145</v>
      </c>
      <c r="G88" s="22" t="s">
        <v>145</v>
      </c>
      <c r="H88" s="22"/>
      <c r="I88" s="23">
        <v>142097</v>
      </c>
      <c r="J88" s="25" t="s">
        <v>145</v>
      </c>
      <c r="K88" s="22" t="s">
        <v>145</v>
      </c>
      <c r="L88" s="22"/>
      <c r="M88" s="23">
        <v>142476</v>
      </c>
      <c r="N88" s="25" t="s">
        <v>145</v>
      </c>
      <c r="O88" s="22" t="s">
        <v>145</v>
      </c>
      <c r="P88" s="22"/>
      <c r="Q88" s="23">
        <v>141769</v>
      </c>
      <c r="R88" s="25" t="s">
        <v>145</v>
      </c>
    </row>
    <row r="89" spans="1:34" x14ac:dyDescent="0.25">
      <c r="A89" s="12"/>
      <c r="B89" s="107" t="s">
        <v>248</v>
      </c>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c r="AA89" s="107"/>
      <c r="AB89" s="107"/>
      <c r="AC89" s="107"/>
      <c r="AD89" s="107"/>
      <c r="AE89" s="107"/>
      <c r="AF89" s="107"/>
      <c r="AG89" s="107"/>
      <c r="AH89" s="107"/>
    </row>
    <row r="90" spans="1:34" x14ac:dyDescent="0.25">
      <c r="A90" s="12"/>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row>
    <row r="91" spans="1:34" ht="38.25" customHeight="1" x14ac:dyDescent="0.25">
      <c r="A91" s="12"/>
      <c r="B91" s="108" t="s">
        <v>249</v>
      </c>
      <c r="C91" s="108"/>
      <c r="D91" s="108"/>
      <c r="E91" s="108"/>
      <c r="F91" s="108"/>
      <c r="G91" s="108"/>
      <c r="H91" s="108"/>
      <c r="I91" s="108"/>
      <c r="J91" s="108"/>
      <c r="K91" s="108"/>
      <c r="L91" s="108"/>
      <c r="M91" s="108"/>
      <c r="N91" s="108"/>
      <c r="O91" s="108"/>
      <c r="P91" s="108"/>
      <c r="Q91" s="108"/>
      <c r="R91" s="108"/>
      <c r="S91" s="108"/>
      <c r="T91" s="108"/>
      <c r="U91" s="108"/>
      <c r="V91" s="108"/>
      <c r="W91" s="108"/>
      <c r="X91" s="108"/>
      <c r="Y91" s="108"/>
      <c r="Z91" s="108"/>
      <c r="AA91" s="108"/>
      <c r="AB91" s="108"/>
      <c r="AC91" s="108"/>
      <c r="AD91" s="108"/>
      <c r="AE91" s="108"/>
      <c r="AF91" s="108"/>
      <c r="AG91" s="108"/>
      <c r="AH91" s="108"/>
    </row>
    <row r="92" spans="1:34" x14ac:dyDescent="0.25">
      <c r="A92" s="12"/>
      <c r="B92" s="45"/>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row>
    <row r="93" spans="1:34" ht="25.5" customHeight="1" x14ac:dyDescent="0.25">
      <c r="A93" s="12"/>
      <c r="B93" s="108" t="s">
        <v>167</v>
      </c>
      <c r="C93" s="108"/>
      <c r="D93" s="108"/>
      <c r="E93" s="108"/>
      <c r="F93" s="108"/>
      <c r="G93" s="108"/>
      <c r="H93" s="108"/>
      <c r="I93" s="108"/>
      <c r="J93" s="108"/>
      <c r="K93" s="108"/>
      <c r="L93" s="108"/>
      <c r="M93" s="108"/>
      <c r="N93" s="108"/>
      <c r="O93" s="108"/>
      <c r="P93" s="108"/>
      <c r="Q93" s="108"/>
      <c r="R93" s="108"/>
      <c r="S93" s="108"/>
      <c r="T93" s="108"/>
      <c r="U93" s="108"/>
      <c r="V93" s="108"/>
      <c r="W93" s="108"/>
      <c r="X93" s="108"/>
      <c r="Y93" s="108"/>
      <c r="Z93" s="108"/>
      <c r="AA93" s="108"/>
      <c r="AB93" s="108"/>
      <c r="AC93" s="108"/>
      <c r="AD93" s="108"/>
      <c r="AE93" s="108"/>
      <c r="AF93" s="108"/>
      <c r="AG93" s="108"/>
      <c r="AH93" s="108"/>
    </row>
    <row r="94" spans="1:34" x14ac:dyDescent="0.25">
      <c r="A94" s="12"/>
      <c r="B94" s="45"/>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c r="AG94" s="45"/>
      <c r="AH94" s="45"/>
    </row>
    <row r="95" spans="1:34" x14ac:dyDescent="0.25">
      <c r="A95" s="12"/>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row>
    <row r="96" spans="1:34" x14ac:dyDescent="0.25">
      <c r="A96" s="12"/>
      <c r="B96" s="45"/>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c r="AG96" s="45"/>
      <c r="AH96" s="45"/>
    </row>
    <row r="97" spans="1:34" x14ac:dyDescent="0.25">
      <c r="A97" s="12"/>
      <c r="B97" s="108" t="s">
        <v>250</v>
      </c>
      <c r="C97" s="108"/>
      <c r="D97" s="108"/>
      <c r="E97" s="108"/>
      <c r="F97" s="108"/>
      <c r="G97" s="108"/>
      <c r="H97" s="108"/>
      <c r="I97" s="108"/>
      <c r="J97" s="108"/>
      <c r="K97" s="108"/>
      <c r="L97" s="108"/>
      <c r="M97" s="108"/>
      <c r="N97" s="108"/>
      <c r="O97" s="108"/>
      <c r="P97" s="108"/>
      <c r="Q97" s="108"/>
      <c r="R97" s="108"/>
      <c r="S97" s="108"/>
      <c r="T97" s="108"/>
      <c r="U97" s="108"/>
      <c r="V97" s="108"/>
      <c r="W97" s="108"/>
      <c r="X97" s="108"/>
      <c r="Y97" s="108"/>
      <c r="Z97" s="108"/>
      <c r="AA97" s="108"/>
      <c r="AB97" s="108"/>
      <c r="AC97" s="108"/>
      <c r="AD97" s="108"/>
      <c r="AE97" s="108"/>
      <c r="AF97" s="108"/>
      <c r="AG97" s="108"/>
      <c r="AH97" s="108"/>
    </row>
    <row r="98" spans="1:34" x14ac:dyDescent="0.25">
      <c r="A98" s="12"/>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row>
    <row r="99" spans="1:34" ht="15.75" x14ac:dyDescent="0.25">
      <c r="A99" s="12"/>
      <c r="B99" s="48"/>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row>
    <row r="100" spans="1:34" x14ac:dyDescent="0.25">
      <c r="A100" s="12"/>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row>
    <row r="101" spans="1:34" x14ac:dyDescent="0.25">
      <c r="A101" s="12"/>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row>
    <row r="102" spans="1:34" x14ac:dyDescent="0.25">
      <c r="A102" s="12"/>
      <c r="B102" s="49" t="s">
        <v>170</v>
      </c>
      <c r="C102" s="4" t="s">
        <v>145</v>
      </c>
      <c r="D102" s="45"/>
      <c r="E102" s="45"/>
      <c r="F102" s="4"/>
      <c r="G102" s="4" t="s">
        <v>145</v>
      </c>
      <c r="H102" s="45"/>
      <c r="I102" s="45"/>
      <c r="J102" s="4"/>
      <c r="K102" s="4" t="s">
        <v>145</v>
      </c>
      <c r="L102" s="45"/>
      <c r="M102" s="45"/>
      <c r="N102" s="4"/>
      <c r="O102" s="4" t="s">
        <v>145</v>
      </c>
      <c r="P102" s="45"/>
      <c r="Q102" s="45"/>
      <c r="R102" s="4"/>
      <c r="S102" s="4" t="s">
        <v>145</v>
      </c>
      <c r="T102" s="45"/>
      <c r="U102" s="45"/>
      <c r="V102" s="4"/>
      <c r="W102" s="4" t="s">
        <v>145</v>
      </c>
      <c r="X102" s="45"/>
      <c r="Y102" s="45"/>
      <c r="Z102" s="4"/>
      <c r="AA102" s="4" t="s">
        <v>145</v>
      </c>
      <c r="AB102" s="45"/>
      <c r="AC102" s="45"/>
      <c r="AD102" s="4"/>
      <c r="AE102" s="4" t="s">
        <v>145</v>
      </c>
      <c r="AF102" s="45"/>
      <c r="AG102" s="45"/>
      <c r="AH102" s="4"/>
    </row>
    <row r="103" spans="1:34" ht="15" customHeight="1" x14ac:dyDescent="0.25">
      <c r="A103" s="12"/>
      <c r="B103" s="70" t="s">
        <v>171</v>
      </c>
      <c r="C103" s="45" t="s">
        <v>145</v>
      </c>
      <c r="D103" s="71" t="s">
        <v>172</v>
      </c>
      <c r="E103" s="71"/>
      <c r="F103" s="45"/>
      <c r="G103" s="45" t="s">
        <v>145</v>
      </c>
      <c r="H103" s="71">
        <v>2012</v>
      </c>
      <c r="I103" s="71"/>
      <c r="J103" s="45"/>
      <c r="K103" s="45" t="s">
        <v>145</v>
      </c>
      <c r="L103" s="71" t="s">
        <v>176</v>
      </c>
      <c r="M103" s="71"/>
      <c r="N103" s="45"/>
      <c r="O103" s="45" t="s">
        <v>145</v>
      </c>
      <c r="P103" s="71" t="s">
        <v>251</v>
      </c>
      <c r="Q103" s="71"/>
      <c r="R103" s="45"/>
      <c r="S103" s="45" t="s">
        <v>145</v>
      </c>
      <c r="T103" s="71" t="s">
        <v>178</v>
      </c>
      <c r="U103" s="71"/>
      <c r="V103" s="45"/>
      <c r="W103" s="45" t="s">
        <v>145</v>
      </c>
      <c r="X103" s="71" t="s">
        <v>180</v>
      </c>
      <c r="Y103" s="71"/>
      <c r="Z103" s="45"/>
      <c r="AA103" s="45" t="s">
        <v>145</v>
      </c>
      <c r="AB103" s="71" t="s">
        <v>253</v>
      </c>
      <c r="AC103" s="71"/>
      <c r="AD103" s="45"/>
      <c r="AE103" s="45" t="s">
        <v>145</v>
      </c>
      <c r="AF103" s="73" t="s">
        <v>184</v>
      </c>
      <c r="AG103" s="73"/>
      <c r="AH103" s="45"/>
    </row>
    <row r="104" spans="1:34" ht="15" customHeight="1" x14ac:dyDescent="0.25">
      <c r="A104" s="12"/>
      <c r="B104" s="70"/>
      <c r="C104" s="45"/>
      <c r="D104" s="71" t="s">
        <v>173</v>
      </c>
      <c r="E104" s="71"/>
      <c r="F104" s="45"/>
      <c r="G104" s="45"/>
      <c r="H104" s="71" t="s">
        <v>174</v>
      </c>
      <c r="I104" s="71"/>
      <c r="J104" s="45"/>
      <c r="K104" s="45"/>
      <c r="L104" s="71" t="s">
        <v>177</v>
      </c>
      <c r="M104" s="71"/>
      <c r="N104" s="45"/>
      <c r="O104" s="45"/>
      <c r="P104" s="71" t="s">
        <v>179</v>
      </c>
      <c r="Q104" s="71"/>
      <c r="R104" s="45"/>
      <c r="S104" s="45"/>
      <c r="T104" s="71" t="s">
        <v>179</v>
      </c>
      <c r="U104" s="71"/>
      <c r="V104" s="45"/>
      <c r="W104" s="45"/>
      <c r="X104" s="71" t="s">
        <v>252</v>
      </c>
      <c r="Y104" s="71"/>
      <c r="Z104" s="45"/>
      <c r="AA104" s="45"/>
      <c r="AB104" s="71" t="s">
        <v>183</v>
      </c>
      <c r="AC104" s="71"/>
      <c r="AD104" s="45"/>
      <c r="AE104" s="45"/>
      <c r="AF104" s="73" t="s">
        <v>254</v>
      </c>
      <c r="AG104" s="73"/>
      <c r="AH104" s="45"/>
    </row>
    <row r="105" spans="1:34" ht="15" customHeight="1" x14ac:dyDescent="0.25">
      <c r="A105" s="12"/>
      <c r="B105" s="70"/>
      <c r="C105" s="45"/>
      <c r="D105" s="71"/>
      <c r="E105" s="71"/>
      <c r="F105" s="45"/>
      <c r="G105" s="45"/>
      <c r="H105" s="71" t="s">
        <v>175</v>
      </c>
      <c r="I105" s="71"/>
      <c r="J105" s="45"/>
      <c r="K105" s="45"/>
      <c r="L105" s="71"/>
      <c r="M105" s="71"/>
      <c r="N105" s="45"/>
      <c r="O105" s="45"/>
      <c r="P105" s="71"/>
      <c r="Q105" s="71"/>
      <c r="R105" s="45"/>
      <c r="S105" s="45"/>
      <c r="T105" s="71"/>
      <c r="U105" s="71"/>
      <c r="V105" s="45"/>
      <c r="W105" s="45"/>
      <c r="X105" s="71" t="s">
        <v>179</v>
      </c>
      <c r="Y105" s="71"/>
      <c r="Z105" s="45"/>
      <c r="AA105" s="45"/>
      <c r="AB105" s="71"/>
      <c r="AC105" s="71"/>
      <c r="AD105" s="45"/>
      <c r="AE105" s="45"/>
      <c r="AF105" s="73" t="s">
        <v>252</v>
      </c>
      <c r="AG105" s="73"/>
      <c r="AH105" s="45"/>
    </row>
    <row r="106" spans="1:34" ht="15.75" thickBot="1" x14ac:dyDescent="0.3">
      <c r="A106" s="12"/>
      <c r="B106" s="70"/>
      <c r="C106" s="45"/>
      <c r="D106" s="72"/>
      <c r="E106" s="72"/>
      <c r="F106" s="45"/>
      <c r="G106" s="45"/>
      <c r="H106" s="72"/>
      <c r="I106" s="72"/>
      <c r="J106" s="45"/>
      <c r="K106" s="45"/>
      <c r="L106" s="72"/>
      <c r="M106" s="72"/>
      <c r="N106" s="45"/>
      <c r="O106" s="45"/>
      <c r="P106" s="72"/>
      <c r="Q106" s="72"/>
      <c r="R106" s="45"/>
      <c r="S106" s="45"/>
      <c r="T106" s="72"/>
      <c r="U106" s="72"/>
      <c r="V106" s="45"/>
      <c r="W106" s="45"/>
      <c r="X106" s="72"/>
      <c r="Y106" s="72"/>
      <c r="Z106" s="45"/>
      <c r="AA106" s="45"/>
      <c r="AB106" s="72"/>
      <c r="AC106" s="72"/>
      <c r="AD106" s="45"/>
      <c r="AE106" s="45"/>
      <c r="AF106" s="74" t="s">
        <v>179</v>
      </c>
      <c r="AG106" s="74"/>
      <c r="AH106" s="45"/>
    </row>
    <row r="107" spans="1:34" x14ac:dyDescent="0.25">
      <c r="A107" s="12"/>
      <c r="B107" s="75" t="s">
        <v>187</v>
      </c>
      <c r="C107" s="76" t="s">
        <v>145</v>
      </c>
      <c r="D107" s="95"/>
      <c r="E107" s="37" t="s">
        <v>188</v>
      </c>
      <c r="F107" s="25" t="s">
        <v>145</v>
      </c>
      <c r="G107" s="76" t="s">
        <v>145</v>
      </c>
      <c r="H107" s="95"/>
      <c r="I107" s="97" t="s">
        <v>255</v>
      </c>
      <c r="J107" s="77" t="s">
        <v>145</v>
      </c>
      <c r="K107" s="76" t="s">
        <v>145</v>
      </c>
      <c r="L107" s="95" t="s">
        <v>144</v>
      </c>
      <c r="M107" s="99">
        <v>397531</v>
      </c>
      <c r="N107" s="77" t="s">
        <v>145</v>
      </c>
      <c r="O107" s="76" t="s">
        <v>145</v>
      </c>
      <c r="P107" s="78" t="s">
        <v>144</v>
      </c>
      <c r="Q107" s="80" t="s">
        <v>192</v>
      </c>
      <c r="R107" s="77"/>
      <c r="S107" s="76" t="s">
        <v>145</v>
      </c>
      <c r="T107" s="78" t="s">
        <v>144</v>
      </c>
      <c r="U107" s="101">
        <v>22694</v>
      </c>
      <c r="V107" s="77" t="s">
        <v>145</v>
      </c>
      <c r="W107" s="76" t="s">
        <v>145</v>
      </c>
      <c r="X107" s="95" t="s">
        <v>144</v>
      </c>
      <c r="Y107" s="99">
        <v>3634</v>
      </c>
      <c r="Z107" s="77" t="s">
        <v>145</v>
      </c>
      <c r="AA107" s="76" t="s">
        <v>145</v>
      </c>
      <c r="AB107" s="95" t="s">
        <v>144</v>
      </c>
      <c r="AC107" s="99">
        <v>423859</v>
      </c>
      <c r="AD107" s="77" t="s">
        <v>145</v>
      </c>
      <c r="AE107" s="76" t="s">
        <v>145</v>
      </c>
      <c r="AF107" s="103" t="s">
        <v>144</v>
      </c>
      <c r="AG107" s="105">
        <v>5000</v>
      </c>
      <c r="AH107" s="81" t="s">
        <v>145</v>
      </c>
    </row>
    <row r="108" spans="1:34" x14ac:dyDescent="0.25">
      <c r="A108" s="12"/>
      <c r="B108" s="75"/>
      <c r="C108" s="76"/>
      <c r="D108" s="76"/>
      <c r="E108" s="37" t="s">
        <v>189</v>
      </c>
      <c r="F108" s="25" t="s">
        <v>145</v>
      </c>
      <c r="G108" s="76"/>
      <c r="H108" s="76"/>
      <c r="I108" s="96"/>
      <c r="J108" s="77"/>
      <c r="K108" s="76"/>
      <c r="L108" s="76"/>
      <c r="M108" s="98"/>
      <c r="N108" s="77"/>
      <c r="O108" s="76"/>
      <c r="P108" s="77"/>
      <c r="Q108" s="79"/>
      <c r="R108" s="77"/>
      <c r="S108" s="76"/>
      <c r="T108" s="77"/>
      <c r="U108" s="100"/>
      <c r="V108" s="77"/>
      <c r="W108" s="76"/>
      <c r="X108" s="76"/>
      <c r="Y108" s="98"/>
      <c r="Z108" s="77"/>
      <c r="AA108" s="76"/>
      <c r="AB108" s="76"/>
      <c r="AC108" s="98"/>
      <c r="AD108" s="77"/>
      <c r="AE108" s="76"/>
      <c r="AF108" s="102"/>
      <c r="AG108" s="104"/>
      <c r="AH108" s="81"/>
    </row>
    <row r="109" spans="1:34" x14ac:dyDescent="0.25">
      <c r="A109" s="12"/>
      <c r="B109" s="75"/>
      <c r="C109" s="76"/>
      <c r="D109" s="76"/>
      <c r="E109" s="37" t="s">
        <v>190</v>
      </c>
      <c r="F109" s="25" t="s">
        <v>145</v>
      </c>
      <c r="G109" s="76"/>
      <c r="H109" s="76"/>
      <c r="I109" s="96"/>
      <c r="J109" s="77"/>
      <c r="K109" s="76"/>
      <c r="L109" s="76"/>
      <c r="M109" s="98"/>
      <c r="N109" s="77"/>
      <c r="O109" s="76"/>
      <c r="P109" s="77"/>
      <c r="Q109" s="79"/>
      <c r="R109" s="77"/>
      <c r="S109" s="76"/>
      <c r="T109" s="77"/>
      <c r="U109" s="100"/>
      <c r="V109" s="77"/>
      <c r="W109" s="76"/>
      <c r="X109" s="76"/>
      <c r="Y109" s="98"/>
      <c r="Z109" s="77"/>
      <c r="AA109" s="76"/>
      <c r="AB109" s="76"/>
      <c r="AC109" s="98"/>
      <c r="AD109" s="77"/>
      <c r="AE109" s="76"/>
      <c r="AF109" s="102"/>
      <c r="AG109" s="104"/>
      <c r="AH109" s="81"/>
    </row>
    <row r="110" spans="1:34" ht="30" x14ac:dyDescent="0.25">
      <c r="A110" s="12"/>
      <c r="B110" s="2" t="s">
        <v>256</v>
      </c>
      <c r="C110" s="4" t="s">
        <v>145</v>
      </c>
      <c r="D110" s="4"/>
      <c r="E110" s="28" t="s">
        <v>195</v>
      </c>
      <c r="F110" t="s">
        <v>145</v>
      </c>
      <c r="G110" s="4" t="s">
        <v>145</v>
      </c>
      <c r="H110" s="4"/>
      <c r="I110" s="28" t="s">
        <v>257</v>
      </c>
      <c r="J110" t="s">
        <v>145</v>
      </c>
      <c r="K110" s="4" t="s">
        <v>145</v>
      </c>
      <c r="L110" s="4"/>
      <c r="M110" s="35">
        <v>15500</v>
      </c>
      <c r="N110" t="s">
        <v>145</v>
      </c>
      <c r="O110" s="4" t="s">
        <v>145</v>
      </c>
      <c r="Q110" s="57" t="s">
        <v>192</v>
      </c>
      <c r="R110" t="s">
        <v>145</v>
      </c>
      <c r="S110" s="4" t="s">
        <v>145</v>
      </c>
      <c r="U110" s="57">
        <v>900</v>
      </c>
      <c r="V110" t="s">
        <v>145</v>
      </c>
      <c r="W110" s="4" t="s">
        <v>145</v>
      </c>
      <c r="X110" s="4"/>
      <c r="Y110" s="35">
        <v>4944</v>
      </c>
      <c r="Z110" t="s">
        <v>145</v>
      </c>
      <c r="AA110" s="4" t="s">
        <v>145</v>
      </c>
      <c r="AB110" s="4"/>
      <c r="AC110" s="35">
        <v>21344</v>
      </c>
      <c r="AD110" t="s">
        <v>145</v>
      </c>
      <c r="AE110" s="4" t="s">
        <v>145</v>
      </c>
      <c r="AF110" s="67"/>
      <c r="AG110" s="68">
        <v>17000</v>
      </c>
      <c r="AH110" s="58" t="s">
        <v>145</v>
      </c>
    </row>
    <row r="111" spans="1:34" ht="30" x14ac:dyDescent="0.25">
      <c r="A111" s="12"/>
      <c r="B111" s="52" t="s">
        <v>199</v>
      </c>
      <c r="C111" s="22" t="s">
        <v>145</v>
      </c>
      <c r="D111" s="22"/>
      <c r="E111" s="37" t="s">
        <v>200</v>
      </c>
      <c r="F111" s="25" t="s">
        <v>145</v>
      </c>
      <c r="G111" s="22" t="s">
        <v>145</v>
      </c>
      <c r="H111" s="22"/>
      <c r="I111" s="37" t="s">
        <v>258</v>
      </c>
      <c r="J111" s="25" t="s">
        <v>145</v>
      </c>
      <c r="K111" s="22" t="s">
        <v>145</v>
      </c>
      <c r="L111" s="22"/>
      <c r="M111" s="23">
        <v>14506</v>
      </c>
      <c r="N111" s="25" t="s">
        <v>145</v>
      </c>
      <c r="O111" s="22" t="s">
        <v>145</v>
      </c>
      <c r="P111" s="25"/>
      <c r="Q111" s="54" t="s">
        <v>192</v>
      </c>
      <c r="R111" s="25" t="s">
        <v>145</v>
      </c>
      <c r="S111" s="22" t="s">
        <v>145</v>
      </c>
      <c r="T111" s="25"/>
      <c r="U111" s="60">
        <v>2182</v>
      </c>
      <c r="V111" s="25" t="s">
        <v>145</v>
      </c>
      <c r="W111" s="22" t="s">
        <v>145</v>
      </c>
      <c r="X111" s="22"/>
      <c r="Y111" s="23">
        <v>2124</v>
      </c>
      <c r="Z111" s="25" t="s">
        <v>145</v>
      </c>
      <c r="AA111" s="22" t="s">
        <v>145</v>
      </c>
      <c r="AB111" s="22"/>
      <c r="AC111" s="23">
        <v>18812</v>
      </c>
      <c r="AD111" s="25" t="s">
        <v>145</v>
      </c>
      <c r="AE111" s="22" t="s">
        <v>145</v>
      </c>
      <c r="AF111" s="63"/>
      <c r="AG111" s="94">
        <v>7200</v>
      </c>
      <c r="AH111" s="55" t="s">
        <v>145</v>
      </c>
    </row>
    <row r="112" spans="1:34" ht="15.75" thickBot="1" x14ac:dyDescent="0.3">
      <c r="A112" s="12"/>
      <c r="B112" s="2" t="s">
        <v>178</v>
      </c>
      <c r="C112" s="4" t="s">
        <v>145</v>
      </c>
      <c r="D112" s="4"/>
      <c r="E112" s="28" t="s">
        <v>210</v>
      </c>
      <c r="F112" t="s">
        <v>145</v>
      </c>
      <c r="G112" s="4" t="s">
        <v>145</v>
      </c>
      <c r="H112" s="4"/>
      <c r="I112" s="28" t="s">
        <v>210</v>
      </c>
      <c r="J112" t="s">
        <v>145</v>
      </c>
      <c r="K112" s="4" t="s">
        <v>145</v>
      </c>
      <c r="L112" s="4"/>
      <c r="M112" s="35">
        <v>15938</v>
      </c>
      <c r="N112" t="s">
        <v>145</v>
      </c>
      <c r="O112" s="4" t="s">
        <v>145</v>
      </c>
      <c r="Q112" s="57">
        <v>59</v>
      </c>
      <c r="R112" t="s">
        <v>145</v>
      </c>
      <c r="S112" s="4" t="s">
        <v>145</v>
      </c>
      <c r="U112" s="57" t="s">
        <v>192</v>
      </c>
      <c r="V112" t="s">
        <v>145</v>
      </c>
      <c r="W112" s="4" t="s">
        <v>145</v>
      </c>
      <c r="X112" s="4"/>
      <c r="Y112" s="35">
        <v>4353</v>
      </c>
      <c r="Z112" t="s">
        <v>145</v>
      </c>
      <c r="AA112" s="4" t="s">
        <v>145</v>
      </c>
      <c r="AB112" s="4"/>
      <c r="AC112" s="35">
        <v>20350</v>
      </c>
      <c r="AD112" t="s">
        <v>145</v>
      </c>
      <c r="AE112" s="4" t="s">
        <v>145</v>
      </c>
      <c r="AF112" s="67"/>
      <c r="AG112" s="68">
        <v>10235</v>
      </c>
      <c r="AH112" s="58" t="s">
        <v>145</v>
      </c>
    </row>
    <row r="113" spans="1:34" x14ac:dyDescent="0.25">
      <c r="A113" s="12"/>
      <c r="B113" s="14"/>
      <c r="C113" s="14" t="s">
        <v>145</v>
      </c>
      <c r="D113" s="14"/>
      <c r="E113" s="14"/>
      <c r="F113" s="14"/>
      <c r="G113" s="14" t="s">
        <v>145</v>
      </c>
      <c r="H113" s="14"/>
      <c r="I113" s="14"/>
      <c r="J113" s="14"/>
      <c r="K113" s="14" t="s">
        <v>145</v>
      </c>
      <c r="L113" s="65"/>
      <c r="M113" s="65"/>
      <c r="N113" s="14"/>
      <c r="O113" s="14" t="s">
        <v>145</v>
      </c>
      <c r="P113" s="65"/>
      <c r="Q113" s="65"/>
      <c r="R113" s="14"/>
      <c r="S113" s="14" t="s">
        <v>145</v>
      </c>
      <c r="T113" s="65"/>
      <c r="U113" s="65"/>
      <c r="V113" s="14"/>
      <c r="W113" s="14" t="s">
        <v>145</v>
      </c>
      <c r="X113" s="65"/>
      <c r="Y113" s="65"/>
      <c r="Z113" s="14"/>
      <c r="AA113" s="14" t="s">
        <v>145</v>
      </c>
      <c r="AB113" s="65"/>
      <c r="AC113" s="65"/>
      <c r="AD113" s="14"/>
      <c r="AE113" s="14" t="s">
        <v>145</v>
      </c>
      <c r="AF113" s="65"/>
      <c r="AG113" s="65"/>
      <c r="AH113" s="14"/>
    </row>
    <row r="114" spans="1:34" ht="15.75" thickBot="1" x14ac:dyDescent="0.3">
      <c r="A114" s="12"/>
      <c r="B114" s="52" t="s">
        <v>211</v>
      </c>
      <c r="C114" s="91" t="s">
        <v>145</v>
      </c>
      <c r="D114" s="22"/>
      <c r="E114" s="22"/>
      <c r="F114" s="22"/>
      <c r="G114" s="91" t="s">
        <v>145</v>
      </c>
      <c r="H114" s="22"/>
      <c r="I114" s="22"/>
      <c r="J114" s="22"/>
      <c r="K114" s="91" t="s">
        <v>145</v>
      </c>
      <c r="L114" s="22" t="s">
        <v>144</v>
      </c>
      <c r="M114" s="23">
        <v>443475</v>
      </c>
      <c r="N114" s="25" t="s">
        <v>145</v>
      </c>
      <c r="O114" s="91" t="s">
        <v>145</v>
      </c>
      <c r="P114" s="22" t="s">
        <v>144</v>
      </c>
      <c r="Q114" s="37">
        <v>59</v>
      </c>
      <c r="R114" s="25" t="s">
        <v>145</v>
      </c>
      <c r="S114" s="91" t="s">
        <v>145</v>
      </c>
      <c r="T114" s="22" t="s">
        <v>144</v>
      </c>
      <c r="U114" s="23">
        <v>25776</v>
      </c>
      <c r="V114" s="25" t="s">
        <v>145</v>
      </c>
      <c r="W114" s="91" t="s">
        <v>145</v>
      </c>
      <c r="X114" s="22" t="s">
        <v>144</v>
      </c>
      <c r="Y114" s="23">
        <v>15055</v>
      </c>
      <c r="Z114" s="25" t="s">
        <v>145</v>
      </c>
      <c r="AA114" s="91" t="s">
        <v>145</v>
      </c>
      <c r="AB114" s="22" t="s">
        <v>144</v>
      </c>
      <c r="AC114" s="23">
        <v>484365</v>
      </c>
      <c r="AD114" s="25" t="s">
        <v>145</v>
      </c>
      <c r="AE114" s="91" t="s">
        <v>145</v>
      </c>
      <c r="AF114" s="63" t="s">
        <v>144</v>
      </c>
      <c r="AG114" s="94">
        <v>39435</v>
      </c>
      <c r="AH114" s="55" t="s">
        <v>145</v>
      </c>
    </row>
    <row r="115" spans="1:34" ht="15.75" thickTop="1" x14ac:dyDescent="0.25">
      <c r="A115" s="12"/>
      <c r="B115" s="14"/>
      <c r="C115" s="14" t="s">
        <v>145</v>
      </c>
      <c r="D115" s="14"/>
      <c r="E115" s="14"/>
      <c r="F115" s="14"/>
      <c r="G115" s="14" t="s">
        <v>145</v>
      </c>
      <c r="H115" s="14"/>
      <c r="I115" s="14"/>
      <c r="J115" s="14"/>
      <c r="K115" s="14" t="s">
        <v>145</v>
      </c>
      <c r="L115" s="69"/>
      <c r="M115" s="69"/>
      <c r="N115" s="14"/>
      <c r="O115" s="14" t="s">
        <v>145</v>
      </c>
      <c r="P115" s="69"/>
      <c r="Q115" s="69"/>
      <c r="R115" s="14"/>
      <c r="S115" s="14" t="s">
        <v>145</v>
      </c>
      <c r="T115" s="69"/>
      <c r="U115" s="69"/>
      <c r="V115" s="14"/>
      <c r="W115" s="14" t="s">
        <v>145</v>
      </c>
      <c r="X115" s="69"/>
      <c r="Y115" s="69"/>
      <c r="Z115" s="14"/>
      <c r="AA115" s="14" t="s">
        <v>145</v>
      </c>
      <c r="AB115" s="69"/>
      <c r="AC115" s="69"/>
      <c r="AD115" s="14"/>
      <c r="AE115" s="14" t="s">
        <v>145</v>
      </c>
      <c r="AF115" s="69"/>
      <c r="AG115" s="69"/>
      <c r="AH115" s="14"/>
    </row>
    <row r="116" spans="1:34" x14ac:dyDescent="0.25">
      <c r="A116" s="12"/>
      <c r="B116" s="108" t="s">
        <v>259</v>
      </c>
      <c r="C116" s="108"/>
      <c r="D116" s="108"/>
      <c r="E116" s="108"/>
      <c r="F116" s="108"/>
      <c r="G116" s="108"/>
      <c r="H116" s="108"/>
      <c r="I116" s="108"/>
      <c r="J116" s="108"/>
      <c r="K116" s="108"/>
      <c r="L116" s="108"/>
      <c r="M116" s="108"/>
      <c r="N116" s="108"/>
      <c r="O116" s="108"/>
      <c r="P116" s="108"/>
      <c r="Q116" s="108"/>
      <c r="R116" s="108"/>
      <c r="S116" s="108"/>
      <c r="T116" s="108"/>
      <c r="U116" s="108"/>
      <c r="V116" s="108"/>
      <c r="W116" s="108"/>
      <c r="X116" s="108"/>
      <c r="Y116" s="108"/>
      <c r="Z116" s="108"/>
      <c r="AA116" s="108"/>
      <c r="AB116" s="108"/>
      <c r="AC116" s="108"/>
      <c r="AD116" s="108"/>
      <c r="AE116" s="108"/>
      <c r="AF116" s="108"/>
      <c r="AG116" s="108"/>
      <c r="AH116" s="108"/>
    </row>
    <row r="117" spans="1:34" x14ac:dyDescent="0.25">
      <c r="A117" s="12"/>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row>
    <row r="118" spans="1:34" ht="15.75" x14ac:dyDescent="0.25">
      <c r="A118" s="12"/>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row>
    <row r="119" spans="1:34" x14ac:dyDescent="0.25">
      <c r="A119" s="12"/>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row>
    <row r="120" spans="1:34" x14ac:dyDescent="0.25">
      <c r="A120" s="12"/>
      <c r="B120" s="4"/>
      <c r="C120" s="4"/>
      <c r="D120" s="4"/>
      <c r="E120" s="4"/>
      <c r="F120" s="4"/>
      <c r="G120" s="4"/>
      <c r="H120" s="4"/>
      <c r="I120" s="4"/>
      <c r="J120" s="4"/>
      <c r="K120" s="4"/>
      <c r="L120" s="4"/>
      <c r="M120" s="4"/>
      <c r="N120" s="4"/>
      <c r="O120" s="4"/>
      <c r="P120" s="4"/>
      <c r="Q120" s="4"/>
      <c r="R120" s="4"/>
      <c r="S120" s="4"/>
      <c r="T120" s="4"/>
      <c r="U120" s="4"/>
      <c r="V120" s="4"/>
    </row>
    <row r="121" spans="1:34" ht="15.75" thickBot="1" x14ac:dyDescent="0.3">
      <c r="A121" s="12"/>
      <c r="B121" s="49" t="s">
        <v>170</v>
      </c>
      <c r="C121" s="4" t="s">
        <v>145</v>
      </c>
      <c r="D121" s="72" t="s">
        <v>214</v>
      </c>
      <c r="E121" s="72"/>
      <c r="F121" s="4"/>
      <c r="G121" s="4"/>
      <c r="H121" s="72" t="s">
        <v>215</v>
      </c>
      <c r="I121" s="72"/>
      <c r="J121" s="4"/>
      <c r="K121" s="4"/>
      <c r="L121" s="72" t="s">
        <v>260</v>
      </c>
      <c r="M121" s="72"/>
      <c r="N121" s="4"/>
      <c r="O121" s="4"/>
      <c r="P121" s="72" t="s">
        <v>178</v>
      </c>
      <c r="Q121" s="72"/>
      <c r="R121" s="4"/>
      <c r="S121" s="4"/>
      <c r="T121" s="72" t="s">
        <v>211</v>
      </c>
      <c r="U121" s="72"/>
      <c r="V121" s="4"/>
    </row>
    <row r="122" spans="1:34" x14ac:dyDescent="0.25">
      <c r="A122" s="12"/>
      <c r="B122" s="52" t="s">
        <v>176</v>
      </c>
      <c r="C122" s="22" t="s">
        <v>145</v>
      </c>
      <c r="D122" s="25" t="s">
        <v>144</v>
      </c>
      <c r="E122" s="60">
        <v>61786</v>
      </c>
      <c r="F122" s="25" t="s">
        <v>145</v>
      </c>
      <c r="G122" s="22"/>
      <c r="H122" s="25" t="s">
        <v>144</v>
      </c>
      <c r="I122" s="54" t="s">
        <v>192</v>
      </c>
      <c r="J122" s="25" t="s">
        <v>145</v>
      </c>
      <c r="K122" s="22"/>
      <c r="L122" s="25" t="s">
        <v>144</v>
      </c>
      <c r="M122" s="54" t="s">
        <v>192</v>
      </c>
      <c r="N122" s="25" t="s">
        <v>145</v>
      </c>
      <c r="O122" s="22"/>
      <c r="P122" s="25" t="s">
        <v>144</v>
      </c>
      <c r="Q122" s="54" t="s">
        <v>192</v>
      </c>
      <c r="R122" s="25" t="s">
        <v>145</v>
      </c>
      <c r="S122" s="22"/>
      <c r="T122" s="22" t="s">
        <v>144</v>
      </c>
      <c r="U122" s="23">
        <v>61786</v>
      </c>
      <c r="V122" s="25" t="s">
        <v>145</v>
      </c>
    </row>
    <row r="123" spans="1:34" x14ac:dyDescent="0.25">
      <c r="A123" s="12"/>
      <c r="B123" s="2" t="s">
        <v>61</v>
      </c>
      <c r="C123" s="4" t="s">
        <v>145</v>
      </c>
      <c r="E123" s="62">
        <v>69051</v>
      </c>
      <c r="F123" t="s">
        <v>145</v>
      </c>
      <c r="G123" s="4"/>
      <c r="I123" s="57">
        <v>180</v>
      </c>
      <c r="J123" t="s">
        <v>145</v>
      </c>
      <c r="K123" s="4"/>
      <c r="M123" s="62">
        <v>1882</v>
      </c>
      <c r="N123" t="s">
        <v>145</v>
      </c>
      <c r="O123" s="4"/>
      <c r="Q123" s="57">
        <v>524</v>
      </c>
      <c r="R123" t="s">
        <v>145</v>
      </c>
      <c r="S123" s="4"/>
      <c r="T123" s="4"/>
      <c r="U123" s="35">
        <v>71637</v>
      </c>
      <c r="V123" t="s">
        <v>145</v>
      </c>
    </row>
    <row r="124" spans="1:34" x14ac:dyDescent="0.25">
      <c r="A124" s="12"/>
      <c r="B124" s="52" t="s">
        <v>221</v>
      </c>
      <c r="C124" s="22" t="s">
        <v>145</v>
      </c>
      <c r="D124" s="25"/>
      <c r="E124" s="60">
        <v>4629</v>
      </c>
      <c r="F124" s="25" t="s">
        <v>145</v>
      </c>
      <c r="G124" s="22"/>
      <c r="H124" s="25"/>
      <c r="I124" s="54">
        <v>25</v>
      </c>
      <c r="J124" s="25" t="s">
        <v>145</v>
      </c>
      <c r="K124" s="22"/>
      <c r="L124" s="25"/>
      <c r="M124" s="54">
        <v>45</v>
      </c>
      <c r="N124" s="25" t="s">
        <v>145</v>
      </c>
      <c r="O124" s="22"/>
      <c r="P124" s="25"/>
      <c r="Q124" s="54">
        <v>67</v>
      </c>
      <c r="R124" s="25" t="s">
        <v>145</v>
      </c>
      <c r="S124" s="22"/>
      <c r="T124" s="22"/>
      <c r="U124" s="23">
        <v>4766</v>
      </c>
      <c r="V124" s="25" t="s">
        <v>145</v>
      </c>
    </row>
    <row r="125" spans="1:34" x14ac:dyDescent="0.25">
      <c r="A125" s="12"/>
      <c r="B125" s="2" t="s">
        <v>64</v>
      </c>
      <c r="C125" s="4" t="s">
        <v>145</v>
      </c>
      <c r="E125" s="62">
        <v>322779</v>
      </c>
      <c r="F125" t="s">
        <v>145</v>
      </c>
      <c r="G125" s="4"/>
      <c r="I125" s="62">
        <v>14745</v>
      </c>
      <c r="J125" t="s">
        <v>145</v>
      </c>
      <c r="K125" s="4"/>
      <c r="M125" s="62">
        <v>10776</v>
      </c>
      <c r="N125" t="s">
        <v>145</v>
      </c>
      <c r="O125" s="4"/>
      <c r="Q125" s="62">
        <v>12818</v>
      </c>
      <c r="R125" t="s">
        <v>145</v>
      </c>
      <c r="S125" s="4"/>
      <c r="T125" s="4"/>
      <c r="U125" s="35">
        <v>361118</v>
      </c>
      <c r="V125" t="s">
        <v>145</v>
      </c>
    </row>
    <row r="126" spans="1:34" x14ac:dyDescent="0.25">
      <c r="A126" s="12"/>
      <c r="B126" s="52" t="s">
        <v>225</v>
      </c>
      <c r="C126" s="22" t="s">
        <v>145</v>
      </c>
      <c r="D126" s="25"/>
      <c r="E126" s="60">
        <v>99515</v>
      </c>
      <c r="F126" s="25" t="s">
        <v>145</v>
      </c>
      <c r="G126" s="22"/>
      <c r="H126" s="25"/>
      <c r="I126" s="60">
        <v>6490</v>
      </c>
      <c r="J126" s="25" t="s">
        <v>145</v>
      </c>
      <c r="K126" s="22"/>
      <c r="L126" s="25"/>
      <c r="M126" s="60">
        <v>6227</v>
      </c>
      <c r="N126" s="25" t="s">
        <v>145</v>
      </c>
      <c r="O126" s="22"/>
      <c r="P126" s="25"/>
      <c r="Q126" s="60">
        <v>8371</v>
      </c>
      <c r="R126" s="25" t="s">
        <v>145</v>
      </c>
      <c r="S126" s="22"/>
      <c r="T126" s="22"/>
      <c r="U126" s="23">
        <v>120603</v>
      </c>
      <c r="V126" s="25" t="s">
        <v>145</v>
      </c>
    </row>
    <row r="127" spans="1:34" x14ac:dyDescent="0.25">
      <c r="A127" s="12"/>
      <c r="B127" s="2" t="s">
        <v>227</v>
      </c>
      <c r="C127" s="4" t="s">
        <v>145</v>
      </c>
      <c r="E127" s="57">
        <v>100</v>
      </c>
      <c r="F127" t="s">
        <v>145</v>
      </c>
      <c r="G127" s="4"/>
      <c r="I127" s="57">
        <v>22</v>
      </c>
      <c r="J127" t="s">
        <v>145</v>
      </c>
      <c r="K127" s="4"/>
      <c r="M127" s="57">
        <v>14</v>
      </c>
      <c r="N127" t="s">
        <v>145</v>
      </c>
      <c r="O127" s="4"/>
      <c r="Q127" s="57">
        <v>97</v>
      </c>
      <c r="R127" t="s">
        <v>145</v>
      </c>
      <c r="S127" s="4"/>
      <c r="T127" s="4"/>
      <c r="U127" s="28">
        <v>233</v>
      </c>
      <c r="V127" t="s">
        <v>145</v>
      </c>
    </row>
    <row r="128" spans="1:34" ht="15.75" thickBot="1" x14ac:dyDescent="0.3">
      <c r="A128" s="12"/>
      <c r="B128" s="52" t="s">
        <v>66</v>
      </c>
      <c r="C128" s="22" t="s">
        <v>145</v>
      </c>
      <c r="D128" s="25"/>
      <c r="E128" s="54">
        <v>1</v>
      </c>
      <c r="F128" s="25" t="s">
        <v>145</v>
      </c>
      <c r="G128" s="22"/>
      <c r="H128" s="25"/>
      <c r="I128" s="54" t="s">
        <v>192</v>
      </c>
      <c r="J128" s="25" t="s">
        <v>145</v>
      </c>
      <c r="K128" s="22"/>
      <c r="L128" s="25"/>
      <c r="M128" s="54" t="s">
        <v>192</v>
      </c>
      <c r="N128" s="25" t="s">
        <v>145</v>
      </c>
      <c r="O128" s="22"/>
      <c r="P128" s="25"/>
      <c r="Q128" s="54" t="s">
        <v>192</v>
      </c>
      <c r="R128" s="25" t="s">
        <v>145</v>
      </c>
      <c r="S128" s="22"/>
      <c r="T128" s="22"/>
      <c r="U128" s="37">
        <v>1</v>
      </c>
      <c r="V128" s="25" t="s">
        <v>145</v>
      </c>
    </row>
    <row r="129" spans="1:34" x14ac:dyDescent="0.25">
      <c r="A129" s="12"/>
      <c r="B129" s="14"/>
      <c r="C129" s="14" t="s">
        <v>145</v>
      </c>
      <c r="D129" s="65"/>
      <c r="E129" s="65"/>
      <c r="F129" s="14"/>
      <c r="G129" s="14"/>
      <c r="H129" s="65"/>
      <c r="I129" s="65"/>
      <c r="J129" s="14"/>
      <c r="K129" s="14"/>
      <c r="L129" s="65"/>
      <c r="M129" s="65"/>
      <c r="N129" s="14"/>
      <c r="O129" s="14"/>
      <c r="P129" s="65"/>
      <c r="Q129" s="65"/>
      <c r="R129" s="14"/>
      <c r="S129" s="14"/>
      <c r="T129" s="65"/>
      <c r="U129" s="65"/>
      <c r="V129" s="14"/>
    </row>
    <row r="130" spans="1:34" x14ac:dyDescent="0.25">
      <c r="A130" s="12"/>
      <c r="B130" s="2" t="s">
        <v>228</v>
      </c>
      <c r="C130" s="66" t="s">
        <v>145</v>
      </c>
      <c r="E130" s="62">
        <v>557861</v>
      </c>
      <c r="F130" t="s">
        <v>145</v>
      </c>
      <c r="G130" s="66"/>
      <c r="I130" s="62">
        <v>21462</v>
      </c>
      <c r="J130" t="s">
        <v>145</v>
      </c>
      <c r="K130" s="66"/>
      <c r="M130" s="62">
        <v>18944</v>
      </c>
      <c r="N130" t="s">
        <v>145</v>
      </c>
      <c r="O130" s="66"/>
      <c r="Q130" s="62">
        <v>21877</v>
      </c>
      <c r="R130" t="s">
        <v>145</v>
      </c>
      <c r="S130" s="66"/>
      <c r="T130" s="4"/>
      <c r="U130" s="35">
        <v>620144</v>
      </c>
      <c r="V130" t="s">
        <v>145</v>
      </c>
    </row>
    <row r="131" spans="1:34" x14ac:dyDescent="0.25">
      <c r="A131" s="12"/>
      <c r="B131" s="52" t="s">
        <v>230</v>
      </c>
      <c r="C131" s="91" t="s">
        <v>145</v>
      </c>
      <c r="D131" s="25"/>
      <c r="E131" s="54" t="s">
        <v>261</v>
      </c>
      <c r="F131" s="25" t="s">
        <v>148</v>
      </c>
      <c r="G131" s="91"/>
      <c r="H131" s="25"/>
      <c r="I131" s="54" t="s">
        <v>262</v>
      </c>
      <c r="J131" s="25" t="s">
        <v>148</v>
      </c>
      <c r="K131" s="91"/>
      <c r="L131" s="25"/>
      <c r="M131" s="54" t="s">
        <v>263</v>
      </c>
      <c r="N131" s="25" t="s">
        <v>148</v>
      </c>
      <c r="O131" s="91"/>
      <c r="P131" s="25"/>
      <c r="Q131" s="54" t="s">
        <v>264</v>
      </c>
      <c r="R131" s="25" t="s">
        <v>148</v>
      </c>
      <c r="S131" s="91"/>
      <c r="T131" s="22"/>
      <c r="U131" s="37" t="s">
        <v>265</v>
      </c>
      <c r="V131" s="25" t="s">
        <v>148</v>
      </c>
    </row>
    <row r="132" spans="1:34" ht="15.75" thickBot="1" x14ac:dyDescent="0.3">
      <c r="A132" s="12"/>
      <c r="B132" s="2" t="s">
        <v>60</v>
      </c>
      <c r="C132" s="66" t="s">
        <v>145</v>
      </c>
      <c r="E132" s="57" t="s">
        <v>266</v>
      </c>
      <c r="F132" t="s">
        <v>148</v>
      </c>
      <c r="G132" s="66"/>
      <c r="I132" s="57" t="s">
        <v>192</v>
      </c>
      <c r="J132" t="s">
        <v>145</v>
      </c>
      <c r="K132" s="66"/>
      <c r="M132" s="57" t="s">
        <v>192</v>
      </c>
      <c r="N132" t="s">
        <v>145</v>
      </c>
      <c r="O132" s="66"/>
      <c r="Q132" s="57" t="s">
        <v>192</v>
      </c>
      <c r="R132" t="s">
        <v>145</v>
      </c>
      <c r="S132" s="66"/>
      <c r="T132" s="4"/>
      <c r="U132" s="28" t="s">
        <v>266</v>
      </c>
      <c r="V132" t="s">
        <v>148</v>
      </c>
    </row>
    <row r="133" spans="1:34" x14ac:dyDescent="0.25">
      <c r="A133" s="12"/>
      <c r="B133" s="14"/>
      <c r="C133" s="14" t="s">
        <v>145</v>
      </c>
      <c r="D133" s="65"/>
      <c r="E133" s="65"/>
      <c r="F133" s="14"/>
      <c r="G133" s="14"/>
      <c r="H133" s="65"/>
      <c r="I133" s="65"/>
      <c r="J133" s="14"/>
      <c r="K133" s="14"/>
      <c r="L133" s="65"/>
      <c r="M133" s="65"/>
      <c r="N133" s="14"/>
      <c r="O133" s="14"/>
      <c r="P133" s="65"/>
      <c r="Q133" s="65"/>
      <c r="R133" s="14"/>
      <c r="S133" s="14"/>
      <c r="T133" s="65"/>
      <c r="U133" s="65"/>
      <c r="V133" s="14"/>
    </row>
    <row r="134" spans="1:34" ht="15.75" thickBot="1" x14ac:dyDescent="0.3">
      <c r="A134" s="12"/>
      <c r="B134" s="52" t="s">
        <v>237</v>
      </c>
      <c r="C134" s="91" t="s">
        <v>145</v>
      </c>
      <c r="D134" s="25"/>
      <c r="E134" s="54" t="s">
        <v>267</v>
      </c>
      <c r="F134" s="25" t="s">
        <v>148</v>
      </c>
      <c r="G134" s="91"/>
      <c r="H134" s="25"/>
      <c r="I134" s="54" t="s">
        <v>262</v>
      </c>
      <c r="J134" s="25" t="s">
        <v>148</v>
      </c>
      <c r="K134" s="91"/>
      <c r="L134" s="25"/>
      <c r="M134" s="54" t="s">
        <v>263</v>
      </c>
      <c r="N134" s="25" t="s">
        <v>148</v>
      </c>
      <c r="O134" s="91"/>
      <c r="P134" s="25"/>
      <c r="Q134" s="54" t="s">
        <v>264</v>
      </c>
      <c r="R134" s="25" t="s">
        <v>148</v>
      </c>
      <c r="S134" s="91"/>
      <c r="T134" s="22"/>
      <c r="U134" s="37" t="s">
        <v>268</v>
      </c>
      <c r="V134" s="25" t="s">
        <v>148</v>
      </c>
    </row>
    <row r="135" spans="1:34" x14ac:dyDescent="0.25">
      <c r="A135" s="12"/>
      <c r="B135" s="14"/>
      <c r="C135" s="14" t="s">
        <v>145</v>
      </c>
      <c r="D135" s="65"/>
      <c r="E135" s="65"/>
      <c r="F135" s="14"/>
      <c r="G135" s="14"/>
      <c r="H135" s="65"/>
      <c r="I135" s="65"/>
      <c r="J135" s="14"/>
      <c r="K135" s="14"/>
      <c r="L135" s="65"/>
      <c r="M135" s="65"/>
      <c r="N135" s="14"/>
      <c r="O135" s="14"/>
      <c r="P135" s="65"/>
      <c r="Q135" s="65"/>
      <c r="R135" s="14"/>
      <c r="S135" s="14"/>
      <c r="T135" s="65"/>
      <c r="U135" s="65"/>
      <c r="V135" s="14"/>
    </row>
    <row r="136" spans="1:34" ht="15.75" thickBot="1" x14ac:dyDescent="0.3">
      <c r="A136" s="12"/>
      <c r="B136" s="2" t="s">
        <v>240</v>
      </c>
      <c r="C136" s="66" t="s">
        <v>145</v>
      </c>
      <c r="D136" s="4" t="s">
        <v>144</v>
      </c>
      <c r="E136" s="35">
        <v>423859</v>
      </c>
      <c r="F136" t="s">
        <v>145</v>
      </c>
      <c r="G136" s="66"/>
      <c r="H136" s="4" t="s">
        <v>144</v>
      </c>
      <c r="I136" s="35">
        <v>21344</v>
      </c>
      <c r="J136" t="s">
        <v>145</v>
      </c>
      <c r="K136" s="66"/>
      <c r="L136" s="4" t="s">
        <v>144</v>
      </c>
      <c r="M136" s="35">
        <v>18812</v>
      </c>
      <c r="N136" t="s">
        <v>145</v>
      </c>
      <c r="O136" s="66"/>
      <c r="P136" s="4" t="s">
        <v>144</v>
      </c>
      <c r="Q136" s="35">
        <v>20350</v>
      </c>
      <c r="R136" t="s">
        <v>145</v>
      </c>
      <c r="S136" s="66"/>
      <c r="T136" s="4" t="s">
        <v>144</v>
      </c>
      <c r="U136" s="35">
        <v>484365</v>
      </c>
      <c r="V136" t="s">
        <v>145</v>
      </c>
    </row>
    <row r="137" spans="1:34" ht="15.75" thickTop="1" x14ac:dyDescent="0.25">
      <c r="A137" s="12"/>
      <c r="B137" s="14"/>
      <c r="C137" s="14" t="s">
        <v>145</v>
      </c>
      <c r="D137" s="69"/>
      <c r="E137" s="69"/>
      <c r="F137" s="14"/>
      <c r="G137" s="14"/>
      <c r="H137" s="69"/>
      <c r="I137" s="69"/>
      <c r="J137" s="14"/>
      <c r="K137" s="14"/>
      <c r="L137" s="69"/>
      <c r="M137" s="69"/>
      <c r="N137" s="14"/>
      <c r="O137" s="14"/>
      <c r="P137" s="69"/>
      <c r="Q137" s="69"/>
      <c r="R137" s="14"/>
      <c r="S137" s="14"/>
      <c r="T137" s="69"/>
      <c r="U137" s="69"/>
      <c r="V137" s="14"/>
    </row>
    <row r="138" spans="1:34" x14ac:dyDescent="0.25">
      <c r="A138" s="12"/>
      <c r="B138" s="108" t="s">
        <v>241</v>
      </c>
      <c r="C138" s="108"/>
      <c r="D138" s="108"/>
      <c r="E138" s="108"/>
      <c r="F138" s="108"/>
      <c r="G138" s="108"/>
      <c r="H138" s="108"/>
      <c r="I138" s="108"/>
      <c r="J138" s="108"/>
      <c r="K138" s="108"/>
      <c r="L138" s="108"/>
      <c r="M138" s="108"/>
      <c r="N138" s="108"/>
      <c r="O138" s="108"/>
      <c r="P138" s="108"/>
      <c r="Q138" s="108"/>
      <c r="R138" s="108"/>
      <c r="S138" s="108"/>
      <c r="T138" s="108"/>
      <c r="U138" s="108"/>
      <c r="V138" s="108"/>
      <c r="W138" s="108"/>
      <c r="X138" s="108"/>
      <c r="Y138" s="108"/>
      <c r="Z138" s="108"/>
      <c r="AA138" s="108"/>
      <c r="AB138" s="108"/>
      <c r="AC138" s="108"/>
      <c r="AD138" s="108"/>
      <c r="AE138" s="108"/>
      <c r="AF138" s="108"/>
      <c r="AG138" s="108"/>
      <c r="AH138" s="108"/>
    </row>
    <row r="139" spans="1:34" x14ac:dyDescent="0.25">
      <c r="A139" s="12"/>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c r="AF139" s="45"/>
      <c r="AG139" s="45"/>
      <c r="AH139" s="45"/>
    </row>
    <row r="140" spans="1:34" x14ac:dyDescent="0.25">
      <c r="A140" s="12"/>
      <c r="B140" s="108" t="s">
        <v>269</v>
      </c>
      <c r="C140" s="108"/>
      <c r="D140" s="108"/>
      <c r="E140" s="108"/>
      <c r="F140" s="108"/>
      <c r="G140" s="108"/>
      <c r="H140" s="108"/>
      <c r="I140" s="108"/>
      <c r="J140" s="108"/>
      <c r="K140" s="108"/>
      <c r="L140" s="108"/>
      <c r="M140" s="108"/>
      <c r="N140" s="108"/>
      <c r="O140" s="108"/>
      <c r="P140" s="108"/>
      <c r="Q140" s="108"/>
      <c r="R140" s="108"/>
      <c r="S140" s="108"/>
      <c r="T140" s="108"/>
      <c r="U140" s="108"/>
      <c r="V140" s="108"/>
      <c r="W140" s="108"/>
      <c r="X140" s="108"/>
      <c r="Y140" s="108"/>
      <c r="Z140" s="108"/>
      <c r="AA140" s="108"/>
      <c r="AB140" s="108"/>
      <c r="AC140" s="108"/>
      <c r="AD140" s="108"/>
      <c r="AE140" s="108"/>
      <c r="AF140" s="108"/>
      <c r="AG140" s="108"/>
      <c r="AH140" s="108"/>
    </row>
    <row r="141" spans="1:34" x14ac:dyDescent="0.25">
      <c r="A141" s="12"/>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c r="AB141" s="45"/>
      <c r="AC141" s="45"/>
      <c r="AD141" s="45"/>
      <c r="AE141" s="45"/>
      <c r="AF141" s="45"/>
      <c r="AG141" s="45"/>
      <c r="AH141" s="45"/>
    </row>
    <row r="142" spans="1:34" ht="25.5" customHeight="1" x14ac:dyDescent="0.25">
      <c r="A142" s="12"/>
      <c r="B142" s="108" t="s">
        <v>270</v>
      </c>
      <c r="C142" s="108"/>
      <c r="D142" s="108"/>
      <c r="E142" s="108"/>
      <c r="F142" s="108"/>
      <c r="G142" s="108"/>
      <c r="H142" s="108"/>
      <c r="I142" s="108"/>
      <c r="J142" s="108"/>
      <c r="K142" s="108"/>
      <c r="L142" s="108"/>
      <c r="M142" s="108"/>
      <c r="N142" s="108"/>
      <c r="O142" s="108"/>
      <c r="P142" s="108"/>
      <c r="Q142" s="108"/>
      <c r="R142" s="108"/>
      <c r="S142" s="108"/>
      <c r="T142" s="108"/>
      <c r="U142" s="108"/>
      <c r="V142" s="108"/>
      <c r="W142" s="108"/>
      <c r="X142" s="108"/>
      <c r="Y142" s="108"/>
      <c r="Z142" s="108"/>
      <c r="AA142" s="108"/>
      <c r="AB142" s="108"/>
      <c r="AC142" s="108"/>
      <c r="AD142" s="108"/>
      <c r="AE142" s="108"/>
      <c r="AF142" s="108"/>
      <c r="AG142" s="108"/>
      <c r="AH142" s="108"/>
    </row>
    <row r="143" spans="1:34" x14ac:dyDescent="0.25">
      <c r="A143" s="12"/>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c r="AF143" s="45"/>
      <c r="AG143" s="45"/>
      <c r="AH143" s="45"/>
    </row>
    <row r="144" spans="1:34" x14ac:dyDescent="0.25">
      <c r="A144" s="12"/>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row>
    <row r="145" spans="1:34" x14ac:dyDescent="0.25">
      <c r="A145" s="12"/>
      <c r="B145" s="45"/>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c r="AA145" s="45"/>
      <c r="AB145" s="45"/>
      <c r="AC145" s="45"/>
      <c r="AD145" s="45"/>
      <c r="AE145" s="45"/>
      <c r="AF145" s="45"/>
      <c r="AG145" s="45"/>
      <c r="AH145" s="45"/>
    </row>
    <row r="146" spans="1:34" x14ac:dyDescent="0.25">
      <c r="A146" s="12"/>
      <c r="B146" s="4"/>
      <c r="C146" s="4"/>
      <c r="D146" s="4"/>
      <c r="E146" s="4"/>
      <c r="F146" s="4"/>
      <c r="G146" s="4"/>
      <c r="H146" s="4"/>
      <c r="I146" s="4"/>
      <c r="J146" s="4"/>
      <c r="K146" s="4"/>
      <c r="L146" s="4"/>
      <c r="M146" s="4"/>
      <c r="N146" s="4"/>
      <c r="O146" s="4"/>
      <c r="P146" s="4"/>
      <c r="Q146" s="4"/>
      <c r="R146" s="4"/>
    </row>
    <row r="147" spans="1:34" ht="15" customHeight="1" x14ac:dyDescent="0.25">
      <c r="A147" s="12"/>
      <c r="B147" s="92" t="s">
        <v>244</v>
      </c>
      <c r="C147" s="45" t="s">
        <v>145</v>
      </c>
      <c r="D147" s="71" t="s">
        <v>271</v>
      </c>
      <c r="E147" s="71"/>
      <c r="F147" s="71"/>
      <c r="G147" s="71"/>
      <c r="H147" s="71"/>
      <c r="I147" s="71"/>
      <c r="J147" s="45"/>
      <c r="K147" s="45" t="s">
        <v>145</v>
      </c>
      <c r="L147" s="71" t="s">
        <v>272</v>
      </c>
      <c r="M147" s="71"/>
      <c r="N147" s="71"/>
      <c r="O147" s="71"/>
      <c r="P147" s="71"/>
      <c r="Q147" s="71"/>
      <c r="R147" s="45"/>
    </row>
    <row r="148" spans="1:34" ht="15.75" thickBot="1" x14ac:dyDescent="0.3">
      <c r="A148" s="12"/>
      <c r="B148" s="92"/>
      <c r="C148" s="45"/>
      <c r="D148" s="72" t="s">
        <v>141</v>
      </c>
      <c r="E148" s="72"/>
      <c r="F148" s="72"/>
      <c r="G148" s="72"/>
      <c r="H148" s="72"/>
      <c r="I148" s="72"/>
      <c r="J148" s="45"/>
      <c r="K148" s="45"/>
      <c r="L148" s="72" t="s">
        <v>141</v>
      </c>
      <c r="M148" s="72"/>
      <c r="N148" s="72"/>
      <c r="O148" s="72"/>
      <c r="P148" s="72"/>
      <c r="Q148" s="72"/>
      <c r="R148" s="45"/>
    </row>
    <row r="149" spans="1:34" ht="15.75" thickBot="1" x14ac:dyDescent="0.3">
      <c r="A149" s="12"/>
      <c r="B149" s="49" t="s">
        <v>143</v>
      </c>
      <c r="C149" s="4" t="s">
        <v>145</v>
      </c>
      <c r="D149" s="93">
        <v>2012</v>
      </c>
      <c r="E149" s="93"/>
      <c r="F149" s="4"/>
      <c r="G149" s="4" t="s">
        <v>145</v>
      </c>
      <c r="H149" s="93">
        <v>2011</v>
      </c>
      <c r="I149" s="93"/>
      <c r="J149" s="4"/>
      <c r="K149" s="4" t="s">
        <v>145</v>
      </c>
      <c r="L149" s="93">
        <v>2012</v>
      </c>
      <c r="M149" s="93"/>
      <c r="N149" s="4"/>
      <c r="O149" s="4" t="s">
        <v>145</v>
      </c>
      <c r="P149" s="93">
        <v>2011</v>
      </c>
      <c r="Q149" s="93"/>
      <c r="R149" s="4"/>
    </row>
    <row r="150" spans="1:34" x14ac:dyDescent="0.25">
      <c r="A150" s="12"/>
      <c r="B150" s="52" t="s">
        <v>34</v>
      </c>
      <c r="C150" s="22" t="s">
        <v>145</v>
      </c>
      <c r="D150" s="22" t="s">
        <v>144</v>
      </c>
      <c r="E150" s="23">
        <v>304776</v>
      </c>
      <c r="F150" s="25" t="s">
        <v>145</v>
      </c>
      <c r="G150" s="22" t="s">
        <v>145</v>
      </c>
      <c r="H150" s="22" t="s">
        <v>144</v>
      </c>
      <c r="I150" s="23">
        <v>292599</v>
      </c>
      <c r="J150" s="25" t="s">
        <v>145</v>
      </c>
      <c r="K150" s="22" t="s">
        <v>145</v>
      </c>
      <c r="L150" s="22" t="s">
        <v>144</v>
      </c>
      <c r="M150" s="23">
        <v>907796</v>
      </c>
      <c r="N150" s="25" t="s">
        <v>145</v>
      </c>
      <c r="O150" s="22" t="s">
        <v>145</v>
      </c>
      <c r="P150" s="22" t="s">
        <v>144</v>
      </c>
      <c r="Q150" s="23">
        <v>866115</v>
      </c>
      <c r="R150" s="25" t="s">
        <v>145</v>
      </c>
    </row>
    <row r="151" spans="1:34" x14ac:dyDescent="0.25">
      <c r="A151" s="12"/>
      <c r="B151" s="2" t="s">
        <v>44</v>
      </c>
      <c r="C151" s="4" t="s">
        <v>145</v>
      </c>
      <c r="D151" s="4"/>
      <c r="E151" s="35">
        <v>81998</v>
      </c>
      <c r="F151" t="s">
        <v>145</v>
      </c>
      <c r="G151" s="4" t="s">
        <v>145</v>
      </c>
      <c r="H151" s="4"/>
      <c r="I151" s="35">
        <v>81785</v>
      </c>
      <c r="J151" t="s">
        <v>145</v>
      </c>
      <c r="K151" s="4" t="s">
        <v>145</v>
      </c>
      <c r="L151" s="4"/>
      <c r="M151" s="35">
        <v>239286</v>
      </c>
      <c r="N151" t="s">
        <v>145</v>
      </c>
      <c r="O151" s="4" t="s">
        <v>145</v>
      </c>
      <c r="P151" s="4"/>
      <c r="Q151" s="35">
        <v>238144</v>
      </c>
      <c r="R151" t="s">
        <v>145</v>
      </c>
    </row>
    <row r="152" spans="1:34" x14ac:dyDescent="0.25">
      <c r="A152" s="12"/>
      <c r="B152" s="52" t="s">
        <v>46</v>
      </c>
      <c r="C152" s="22" t="s">
        <v>145</v>
      </c>
      <c r="D152" s="22"/>
      <c r="E152" s="23">
        <v>49715</v>
      </c>
      <c r="F152" s="25" t="s">
        <v>145</v>
      </c>
      <c r="G152" s="22" t="s">
        <v>145</v>
      </c>
      <c r="H152" s="22"/>
      <c r="I152" s="23">
        <v>49699</v>
      </c>
      <c r="J152" s="25" t="s">
        <v>145</v>
      </c>
      <c r="K152" s="22" t="s">
        <v>145</v>
      </c>
      <c r="L152" s="22"/>
      <c r="M152" s="23">
        <v>143630</v>
      </c>
      <c r="N152" s="25" t="s">
        <v>145</v>
      </c>
      <c r="O152" s="22" t="s">
        <v>145</v>
      </c>
      <c r="P152" s="22"/>
      <c r="Q152" s="23">
        <v>144021</v>
      </c>
      <c r="R152" s="25" t="s">
        <v>145</v>
      </c>
    </row>
    <row r="153" spans="1:34" x14ac:dyDescent="0.25">
      <c r="A153" s="12"/>
      <c r="B153" s="4"/>
      <c r="C153" s="45"/>
      <c r="D153" s="45"/>
      <c r="E153" s="45"/>
      <c r="F153" s="45"/>
      <c r="G153" s="45"/>
      <c r="H153" s="45"/>
      <c r="I153" s="45"/>
      <c r="J153" s="45"/>
      <c r="K153" s="45"/>
      <c r="L153" s="45"/>
      <c r="M153" s="45"/>
      <c r="N153" s="45"/>
      <c r="O153" s="45"/>
      <c r="P153" s="45"/>
      <c r="Q153" s="45"/>
      <c r="R153" s="45"/>
    </row>
    <row r="154" spans="1:34" x14ac:dyDescent="0.25">
      <c r="A154" s="12"/>
      <c r="B154" s="2" t="s">
        <v>47</v>
      </c>
      <c r="C154" s="4" t="s">
        <v>145</v>
      </c>
      <c r="D154" s="4"/>
      <c r="E154" s="4"/>
      <c r="F154" s="4"/>
      <c r="G154" s="4" t="s">
        <v>145</v>
      </c>
      <c r="H154" s="4"/>
      <c r="I154" s="4"/>
      <c r="J154" s="4"/>
      <c r="K154" s="4" t="s">
        <v>145</v>
      </c>
      <c r="L154" s="4"/>
      <c r="M154" s="4"/>
      <c r="N154" s="4"/>
      <c r="O154" s="4" t="s">
        <v>145</v>
      </c>
      <c r="P154" s="4"/>
      <c r="Q154" s="4"/>
      <c r="R154" s="4"/>
    </row>
    <row r="155" spans="1:34" x14ac:dyDescent="0.25">
      <c r="A155" s="12"/>
      <c r="B155" s="52" t="s">
        <v>48</v>
      </c>
      <c r="C155" s="22" t="s">
        <v>145</v>
      </c>
      <c r="D155" s="22" t="s">
        <v>144</v>
      </c>
      <c r="E155" s="37">
        <v>0.35</v>
      </c>
      <c r="F155" s="25" t="s">
        <v>145</v>
      </c>
      <c r="G155" s="22" t="s">
        <v>145</v>
      </c>
      <c r="H155" s="22" t="s">
        <v>144</v>
      </c>
      <c r="I155" s="37">
        <v>0.35</v>
      </c>
      <c r="J155" s="25" t="s">
        <v>145</v>
      </c>
      <c r="K155" s="22" t="s">
        <v>145</v>
      </c>
      <c r="L155" s="22" t="s">
        <v>144</v>
      </c>
      <c r="M155" s="37">
        <v>1</v>
      </c>
      <c r="N155" s="25" t="s">
        <v>145</v>
      </c>
      <c r="O155" s="22" t="s">
        <v>145</v>
      </c>
      <c r="P155" s="22" t="s">
        <v>144</v>
      </c>
      <c r="Q155" s="37">
        <v>1.01</v>
      </c>
      <c r="R155" s="25" t="s">
        <v>145</v>
      </c>
    </row>
    <row r="156" spans="1:34" x14ac:dyDescent="0.25">
      <c r="A156" s="12"/>
      <c r="B156" s="2" t="s">
        <v>49</v>
      </c>
      <c r="C156" s="4" t="s">
        <v>145</v>
      </c>
      <c r="D156" s="4" t="s">
        <v>144</v>
      </c>
      <c r="E156" s="28">
        <v>0.34</v>
      </c>
      <c r="F156" t="s">
        <v>145</v>
      </c>
      <c r="G156" s="4" t="s">
        <v>145</v>
      </c>
      <c r="H156" s="4" t="s">
        <v>144</v>
      </c>
      <c r="I156" s="28">
        <v>0.34</v>
      </c>
      <c r="J156" t="s">
        <v>145</v>
      </c>
      <c r="K156" s="4" t="s">
        <v>145</v>
      </c>
      <c r="L156" s="4" t="s">
        <v>144</v>
      </c>
      <c r="M156" s="28">
        <v>0.98</v>
      </c>
      <c r="N156" t="s">
        <v>145</v>
      </c>
      <c r="O156" s="4" t="s">
        <v>145</v>
      </c>
      <c r="P156" s="4" t="s">
        <v>144</v>
      </c>
      <c r="Q156" s="28">
        <v>1</v>
      </c>
      <c r="R156" t="s">
        <v>145</v>
      </c>
    </row>
    <row r="157" spans="1:34" x14ac:dyDescent="0.25">
      <c r="A157" s="12"/>
      <c r="B157" s="4"/>
      <c r="C157" s="45"/>
      <c r="D157" s="45"/>
      <c r="E157" s="45"/>
      <c r="F157" s="45"/>
      <c r="G157" s="45"/>
      <c r="H157" s="45"/>
      <c r="I157" s="45"/>
      <c r="J157" s="45"/>
      <c r="K157" s="45"/>
      <c r="L157" s="45"/>
      <c r="M157" s="45"/>
      <c r="N157" s="45"/>
      <c r="O157" s="45"/>
      <c r="P157" s="45"/>
      <c r="Q157" s="45"/>
      <c r="R157" s="45"/>
    </row>
    <row r="158" spans="1:34" ht="30" x14ac:dyDescent="0.25">
      <c r="A158" s="12"/>
      <c r="B158" s="52" t="s">
        <v>50</v>
      </c>
      <c r="C158" s="22" t="s">
        <v>145</v>
      </c>
      <c r="D158" s="22"/>
      <c r="E158" s="22"/>
      <c r="F158" s="22"/>
      <c r="G158" s="22" t="s">
        <v>145</v>
      </c>
      <c r="H158" s="22"/>
      <c r="I158" s="22"/>
      <c r="J158" s="22"/>
      <c r="K158" s="22" t="s">
        <v>145</v>
      </c>
      <c r="L158" s="22"/>
      <c r="M158" s="22"/>
      <c r="N158" s="22"/>
      <c r="O158" s="22" t="s">
        <v>145</v>
      </c>
      <c r="P158" s="22"/>
      <c r="Q158" s="22"/>
      <c r="R158" s="22"/>
    </row>
    <row r="159" spans="1:34" x14ac:dyDescent="0.25">
      <c r="A159" s="12"/>
      <c r="B159" s="2" t="s">
        <v>48</v>
      </c>
      <c r="C159" s="4" t="s">
        <v>145</v>
      </c>
      <c r="D159" s="4"/>
      <c r="E159" s="35">
        <v>139465</v>
      </c>
      <c r="F159" t="s">
        <v>145</v>
      </c>
      <c r="G159" s="4" t="s">
        <v>145</v>
      </c>
      <c r="H159" s="4"/>
      <c r="I159" s="35">
        <v>138690</v>
      </c>
      <c r="J159" t="s">
        <v>145</v>
      </c>
      <c r="K159" s="4" t="s">
        <v>145</v>
      </c>
      <c r="L159" s="4"/>
      <c r="M159" s="35">
        <v>139185</v>
      </c>
      <c r="N159" t="s">
        <v>145</v>
      </c>
      <c r="O159" s="4" t="s">
        <v>145</v>
      </c>
      <c r="P159" s="4"/>
      <c r="Q159" s="35">
        <v>138475</v>
      </c>
      <c r="R159" t="s">
        <v>145</v>
      </c>
    </row>
    <row r="160" spans="1:34" x14ac:dyDescent="0.25">
      <c r="A160" s="12"/>
      <c r="B160" s="52" t="s">
        <v>49</v>
      </c>
      <c r="C160" s="22" t="s">
        <v>145</v>
      </c>
      <c r="D160" s="22"/>
      <c r="E160" s="23">
        <v>142097</v>
      </c>
      <c r="F160" s="25" t="s">
        <v>145</v>
      </c>
      <c r="G160" s="22" t="s">
        <v>145</v>
      </c>
      <c r="H160" s="22"/>
      <c r="I160" s="23">
        <v>140443</v>
      </c>
      <c r="J160" s="25" t="s">
        <v>145</v>
      </c>
      <c r="K160" s="22" t="s">
        <v>145</v>
      </c>
      <c r="L160" s="22"/>
      <c r="M160" s="23">
        <v>141769</v>
      </c>
      <c r="N160" s="25" t="s">
        <v>145</v>
      </c>
      <c r="O160" s="22" t="s">
        <v>145</v>
      </c>
      <c r="P160" s="22"/>
      <c r="Q160" s="23">
        <v>140120</v>
      </c>
      <c r="R160" s="25" t="s">
        <v>145</v>
      </c>
    </row>
    <row r="161" spans="1:34" x14ac:dyDescent="0.25">
      <c r="A161" s="12"/>
      <c r="B161" s="108" t="s">
        <v>273</v>
      </c>
      <c r="C161" s="108"/>
      <c r="D161" s="108"/>
      <c r="E161" s="108"/>
      <c r="F161" s="108"/>
      <c r="G161" s="108"/>
      <c r="H161" s="108"/>
      <c r="I161" s="108"/>
      <c r="J161" s="108"/>
      <c r="K161" s="108"/>
      <c r="L161" s="108"/>
      <c r="M161" s="108"/>
      <c r="N161" s="108"/>
      <c r="O161" s="108"/>
      <c r="P161" s="108"/>
      <c r="Q161" s="108"/>
      <c r="R161" s="108"/>
      <c r="S161" s="108"/>
      <c r="T161" s="108"/>
      <c r="U161" s="108"/>
      <c r="V161" s="108"/>
      <c r="W161" s="108"/>
      <c r="X161" s="108"/>
      <c r="Y161" s="108"/>
      <c r="Z161" s="108"/>
      <c r="AA161" s="108"/>
      <c r="AB161" s="108"/>
      <c r="AC161" s="108"/>
      <c r="AD161" s="108"/>
      <c r="AE161" s="108"/>
      <c r="AF161" s="108"/>
      <c r="AG161" s="108"/>
      <c r="AH161" s="108"/>
    </row>
    <row r="162" spans="1:34" x14ac:dyDescent="0.25">
      <c r="A162" s="12"/>
      <c r="B162" s="45"/>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c r="AE162" s="45"/>
      <c r="AF162" s="45"/>
      <c r="AG162" s="45"/>
      <c r="AH162" s="45"/>
    </row>
    <row r="163" spans="1:34" x14ac:dyDescent="0.25">
      <c r="A163" s="12"/>
      <c r="B163" s="108" t="s">
        <v>274</v>
      </c>
      <c r="C163" s="108"/>
      <c r="D163" s="108"/>
      <c r="E163" s="108"/>
      <c r="F163" s="108"/>
      <c r="G163" s="108"/>
      <c r="H163" s="108"/>
      <c r="I163" s="108"/>
      <c r="J163" s="108"/>
      <c r="K163" s="108"/>
      <c r="L163" s="108"/>
      <c r="M163" s="108"/>
      <c r="N163" s="108"/>
      <c r="O163" s="108"/>
      <c r="P163" s="108"/>
      <c r="Q163" s="108"/>
      <c r="R163" s="108"/>
      <c r="S163" s="108"/>
      <c r="T163" s="108"/>
      <c r="U163" s="108"/>
      <c r="V163" s="108"/>
      <c r="W163" s="108"/>
      <c r="X163" s="108"/>
      <c r="Y163" s="108"/>
      <c r="Z163" s="108"/>
      <c r="AA163" s="108"/>
      <c r="AB163" s="108"/>
      <c r="AC163" s="108"/>
      <c r="AD163" s="108"/>
      <c r="AE163" s="108"/>
      <c r="AF163" s="108"/>
      <c r="AG163" s="108"/>
      <c r="AH163" s="108"/>
    </row>
    <row r="164" spans="1:34" x14ac:dyDescent="0.25">
      <c r="A164" s="12"/>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c r="AG164" s="45"/>
      <c r="AH164" s="45"/>
    </row>
    <row r="165" spans="1:34" ht="25.5" customHeight="1" x14ac:dyDescent="0.25">
      <c r="A165" s="12"/>
      <c r="B165" s="108" t="s">
        <v>275</v>
      </c>
      <c r="C165" s="108"/>
      <c r="D165" s="108"/>
      <c r="E165" s="108"/>
      <c r="F165" s="108"/>
      <c r="G165" s="108"/>
      <c r="H165" s="108"/>
      <c r="I165" s="108"/>
      <c r="J165" s="108"/>
      <c r="K165" s="108"/>
      <c r="L165" s="108"/>
      <c r="M165" s="108"/>
      <c r="N165" s="108"/>
      <c r="O165" s="108"/>
      <c r="P165" s="108"/>
      <c r="Q165" s="108"/>
      <c r="R165" s="108"/>
      <c r="S165" s="108"/>
      <c r="T165" s="108"/>
      <c r="U165" s="108"/>
      <c r="V165" s="108"/>
      <c r="W165" s="108"/>
      <c r="X165" s="108"/>
      <c r="Y165" s="108"/>
      <c r="Z165" s="108"/>
      <c r="AA165" s="108"/>
      <c r="AB165" s="108"/>
      <c r="AC165" s="108"/>
      <c r="AD165" s="108"/>
      <c r="AE165" s="108"/>
      <c r="AF165" s="108"/>
      <c r="AG165" s="108"/>
      <c r="AH165" s="108"/>
    </row>
    <row r="166" spans="1:34" x14ac:dyDescent="0.25">
      <c r="A166" s="12"/>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row>
    <row r="167" spans="1:34" x14ac:dyDescent="0.25">
      <c r="A167" s="12"/>
      <c r="B167" s="108" t="s">
        <v>276</v>
      </c>
      <c r="C167" s="108"/>
      <c r="D167" s="108"/>
      <c r="E167" s="108"/>
      <c r="F167" s="108"/>
      <c r="G167" s="108"/>
      <c r="H167" s="108"/>
      <c r="I167" s="108"/>
      <c r="J167" s="108"/>
      <c r="K167" s="108"/>
      <c r="L167" s="108"/>
      <c r="M167" s="108"/>
      <c r="N167" s="108"/>
      <c r="O167" s="108"/>
      <c r="P167" s="108"/>
      <c r="Q167" s="108"/>
      <c r="R167" s="108"/>
      <c r="S167" s="108"/>
      <c r="T167" s="108"/>
      <c r="U167" s="108"/>
      <c r="V167" s="108"/>
      <c r="W167" s="108"/>
      <c r="X167" s="108"/>
      <c r="Y167" s="108"/>
      <c r="Z167" s="108"/>
      <c r="AA167" s="108"/>
      <c r="AB167" s="108"/>
      <c r="AC167" s="108"/>
      <c r="AD167" s="108"/>
      <c r="AE167" s="108"/>
      <c r="AF167" s="108"/>
      <c r="AG167" s="108"/>
      <c r="AH167" s="108"/>
    </row>
    <row r="168" spans="1:34" x14ac:dyDescent="0.25">
      <c r="A168" s="12"/>
      <c r="B168" s="45"/>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c r="AG168" s="45"/>
      <c r="AH168" s="45"/>
    </row>
    <row r="169" spans="1:34" ht="15.75" x14ac:dyDescent="0.25">
      <c r="A169" s="12"/>
      <c r="B169" s="48"/>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c r="AC169" s="48"/>
      <c r="AD169" s="48"/>
      <c r="AE169" s="48"/>
      <c r="AF169" s="48"/>
      <c r="AG169" s="48"/>
      <c r="AH169" s="48"/>
    </row>
    <row r="170" spans="1:34" x14ac:dyDescent="0.25">
      <c r="A170" s="12"/>
      <c r="B170" s="45"/>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c r="AE170" s="45"/>
      <c r="AF170" s="45"/>
      <c r="AG170" s="45"/>
      <c r="AH170" s="45"/>
    </row>
    <row r="171" spans="1:34" x14ac:dyDescent="0.25">
      <c r="A171" s="12"/>
      <c r="B171" s="4"/>
      <c r="C171" s="4"/>
      <c r="D171" s="4"/>
      <c r="E171" s="4"/>
      <c r="F171" s="4"/>
      <c r="G171" s="4"/>
      <c r="H171" s="4"/>
      <c r="I171" s="4"/>
      <c r="J171" s="4"/>
      <c r="K171" s="4"/>
      <c r="L171" s="4"/>
      <c r="M171" s="4"/>
      <c r="N171" s="4"/>
      <c r="O171" s="4"/>
      <c r="P171" s="4"/>
      <c r="Q171" s="4"/>
      <c r="R171" s="4"/>
    </row>
    <row r="172" spans="1:34" ht="15" customHeight="1" x14ac:dyDescent="0.25">
      <c r="A172" s="12"/>
      <c r="B172" s="45"/>
      <c r="C172" s="45" t="s">
        <v>145</v>
      </c>
      <c r="D172" s="71" t="s">
        <v>140</v>
      </c>
      <c r="E172" s="71"/>
      <c r="F172" s="71"/>
      <c r="G172" s="71"/>
      <c r="H172" s="71"/>
      <c r="I172" s="71"/>
      <c r="J172" s="45"/>
      <c r="K172" s="45"/>
      <c r="L172" s="71" t="s">
        <v>272</v>
      </c>
      <c r="M172" s="71"/>
      <c r="N172" s="71"/>
      <c r="O172" s="71"/>
      <c r="P172" s="71"/>
      <c r="Q172" s="71"/>
      <c r="R172" s="45"/>
    </row>
    <row r="173" spans="1:34" ht="15.75" thickBot="1" x14ac:dyDescent="0.3">
      <c r="A173" s="12"/>
      <c r="B173" s="45"/>
      <c r="C173" s="45"/>
      <c r="D173" s="72" t="s">
        <v>141</v>
      </c>
      <c r="E173" s="72"/>
      <c r="F173" s="72"/>
      <c r="G173" s="72"/>
      <c r="H173" s="72"/>
      <c r="I173" s="72"/>
      <c r="J173" s="45"/>
      <c r="K173" s="45"/>
      <c r="L173" s="72" t="s">
        <v>141</v>
      </c>
      <c r="M173" s="72"/>
      <c r="N173" s="72"/>
      <c r="O173" s="72"/>
      <c r="P173" s="72"/>
      <c r="Q173" s="72"/>
      <c r="R173" s="45"/>
    </row>
    <row r="174" spans="1:34" ht="15.75" thickBot="1" x14ac:dyDescent="0.3">
      <c r="A174" s="12"/>
      <c r="B174" s="49" t="s">
        <v>170</v>
      </c>
      <c r="C174" s="4" t="s">
        <v>145</v>
      </c>
      <c r="D174" s="93">
        <v>2013</v>
      </c>
      <c r="E174" s="93"/>
      <c r="F174" s="4"/>
      <c r="G174" s="4"/>
      <c r="H174" s="93">
        <v>2012</v>
      </c>
      <c r="I174" s="93"/>
      <c r="J174" s="4"/>
      <c r="K174" s="4"/>
      <c r="L174" s="93">
        <v>2013</v>
      </c>
      <c r="M174" s="93"/>
      <c r="N174" s="4"/>
      <c r="O174" s="4"/>
      <c r="P174" s="93">
        <v>2012</v>
      </c>
      <c r="Q174" s="93"/>
      <c r="R174" s="4"/>
    </row>
    <row r="175" spans="1:34" ht="30" x14ac:dyDescent="0.25">
      <c r="A175" s="12"/>
      <c r="B175" s="52" t="s">
        <v>277</v>
      </c>
      <c r="C175" s="22" t="s">
        <v>145</v>
      </c>
      <c r="D175" s="22" t="s">
        <v>144</v>
      </c>
      <c r="E175" s="23">
        <v>48918</v>
      </c>
      <c r="F175" s="25" t="s">
        <v>145</v>
      </c>
      <c r="G175" s="22"/>
      <c r="H175" s="22" t="s">
        <v>144</v>
      </c>
      <c r="I175" s="23">
        <v>57997</v>
      </c>
      <c r="J175" s="25" t="s">
        <v>145</v>
      </c>
      <c r="K175" s="22"/>
      <c r="L175" s="22" t="s">
        <v>144</v>
      </c>
      <c r="M175" s="23">
        <v>52987</v>
      </c>
      <c r="N175" s="25" t="s">
        <v>145</v>
      </c>
      <c r="O175" s="22"/>
      <c r="P175" s="22" t="s">
        <v>144</v>
      </c>
      <c r="Q175" s="23">
        <v>47715</v>
      </c>
      <c r="R175" s="25" t="s">
        <v>145</v>
      </c>
    </row>
    <row r="176" spans="1:34" ht="30" x14ac:dyDescent="0.25">
      <c r="A176" s="12"/>
      <c r="B176" s="2" t="s">
        <v>278</v>
      </c>
      <c r="C176" s="4" t="s">
        <v>145</v>
      </c>
      <c r="D176" s="4"/>
      <c r="E176" s="28">
        <v>955</v>
      </c>
      <c r="F176" t="s">
        <v>145</v>
      </c>
      <c r="G176" s="4"/>
      <c r="H176" s="4"/>
      <c r="I176" s="35">
        <v>2136</v>
      </c>
      <c r="J176" t="s">
        <v>145</v>
      </c>
      <c r="K176" s="4"/>
      <c r="L176" s="4"/>
      <c r="M176" s="35">
        <v>2787</v>
      </c>
      <c r="N176" t="s">
        <v>145</v>
      </c>
      <c r="O176" s="4"/>
      <c r="P176" s="4"/>
      <c r="Q176" s="35">
        <v>15055</v>
      </c>
      <c r="R176" t="s">
        <v>145</v>
      </c>
    </row>
    <row r="177" spans="1:34" ht="30.75" thickBot="1" x14ac:dyDescent="0.3">
      <c r="A177" s="12"/>
      <c r="B177" s="52" t="s">
        <v>279</v>
      </c>
      <c r="C177" s="22" t="s">
        <v>145</v>
      </c>
      <c r="D177" s="22"/>
      <c r="E177" s="37" t="s">
        <v>280</v>
      </c>
      <c r="F177" s="25" t="s">
        <v>148</v>
      </c>
      <c r="G177" s="22"/>
      <c r="H177" s="22"/>
      <c r="I177" s="37" t="s">
        <v>281</v>
      </c>
      <c r="J177" s="25" t="s">
        <v>148</v>
      </c>
      <c r="K177" s="22"/>
      <c r="L177" s="22"/>
      <c r="M177" s="37" t="s">
        <v>282</v>
      </c>
      <c r="N177" s="25" t="s">
        <v>148</v>
      </c>
      <c r="O177" s="22"/>
      <c r="P177" s="22"/>
      <c r="Q177" s="37" t="s">
        <v>283</v>
      </c>
      <c r="R177" s="25" t="s">
        <v>148</v>
      </c>
    </row>
    <row r="178" spans="1:34" x14ac:dyDescent="0.25">
      <c r="A178" s="12"/>
      <c r="B178" s="14"/>
      <c r="C178" s="14" t="s">
        <v>145</v>
      </c>
      <c r="D178" s="65"/>
      <c r="E178" s="65"/>
      <c r="F178" s="14"/>
      <c r="G178" s="14"/>
      <c r="H178" s="65"/>
      <c r="I178" s="65"/>
      <c r="J178" s="14"/>
      <c r="K178" s="14"/>
      <c r="L178" s="65"/>
      <c r="M178" s="65"/>
      <c r="N178" s="14"/>
      <c r="O178" s="14"/>
      <c r="P178" s="65"/>
      <c r="Q178" s="65"/>
      <c r="R178" s="14"/>
    </row>
    <row r="179" spans="1:34" x14ac:dyDescent="0.25">
      <c r="A179" s="12"/>
      <c r="B179" s="2" t="s">
        <v>284</v>
      </c>
      <c r="C179" s="66" t="s">
        <v>145</v>
      </c>
      <c r="D179" s="4"/>
      <c r="E179" s="35">
        <v>47355</v>
      </c>
      <c r="F179" t="s">
        <v>145</v>
      </c>
      <c r="G179" s="66"/>
      <c r="H179" s="4"/>
      <c r="I179" s="35">
        <v>57390</v>
      </c>
      <c r="J179" t="s">
        <v>145</v>
      </c>
      <c r="K179" s="66"/>
      <c r="L179" s="4"/>
      <c r="M179" s="35">
        <v>45177</v>
      </c>
      <c r="N179" t="s">
        <v>145</v>
      </c>
      <c r="O179" s="66"/>
      <c r="P179" s="4"/>
      <c r="Q179" s="35">
        <v>58382</v>
      </c>
      <c r="R179" t="s">
        <v>145</v>
      </c>
    </row>
    <row r="180" spans="1:34" x14ac:dyDescent="0.25">
      <c r="A180" s="12"/>
      <c r="B180" s="4"/>
      <c r="C180" s="45"/>
      <c r="D180" s="45"/>
      <c r="E180" s="45"/>
      <c r="F180" s="45"/>
      <c r="G180" s="45"/>
      <c r="H180" s="45"/>
      <c r="I180" s="45"/>
      <c r="J180" s="45"/>
      <c r="K180" s="45"/>
      <c r="L180" s="45"/>
      <c r="M180" s="45"/>
      <c r="N180" s="45"/>
      <c r="O180" s="45"/>
      <c r="P180" s="45"/>
      <c r="Q180" s="45"/>
      <c r="R180" s="45"/>
    </row>
    <row r="181" spans="1:34" ht="30" x14ac:dyDescent="0.25">
      <c r="A181" s="12"/>
      <c r="B181" s="52" t="s">
        <v>285</v>
      </c>
      <c r="C181" s="91" t="s">
        <v>145</v>
      </c>
      <c r="D181" s="22"/>
      <c r="E181" s="22"/>
      <c r="F181" s="22"/>
      <c r="G181" s="91"/>
      <c r="H181" s="22"/>
      <c r="I181" s="22"/>
      <c r="J181" s="22"/>
      <c r="K181" s="91"/>
      <c r="L181" s="22"/>
      <c r="M181" s="22"/>
      <c r="N181" s="22"/>
      <c r="O181" s="91"/>
      <c r="P181" s="22"/>
      <c r="Q181" s="22"/>
      <c r="R181" s="22"/>
    </row>
    <row r="182" spans="1:34" x14ac:dyDescent="0.25">
      <c r="A182" s="12"/>
      <c r="B182" s="4"/>
      <c r="C182" s="45"/>
      <c r="D182" s="45"/>
      <c r="E182" s="45"/>
      <c r="F182" s="45"/>
      <c r="G182" s="45"/>
      <c r="H182" s="45"/>
      <c r="I182" s="45"/>
      <c r="J182" s="45"/>
      <c r="K182" s="45"/>
      <c r="L182" s="45"/>
      <c r="M182" s="45"/>
      <c r="N182" s="45"/>
      <c r="O182" s="45"/>
      <c r="P182" s="45"/>
      <c r="Q182" s="45"/>
      <c r="R182" s="45"/>
    </row>
    <row r="183" spans="1:34" ht="30" x14ac:dyDescent="0.25">
      <c r="A183" s="12"/>
      <c r="B183" s="2" t="s">
        <v>286</v>
      </c>
      <c r="C183" s="66" t="s">
        <v>145</v>
      </c>
      <c r="D183" s="4"/>
      <c r="E183" s="28" t="s">
        <v>287</v>
      </c>
      <c r="F183" t="s">
        <v>148</v>
      </c>
      <c r="G183" s="66"/>
      <c r="H183" s="4"/>
      <c r="I183" s="28">
        <v>240</v>
      </c>
      <c r="J183" t="s">
        <v>145</v>
      </c>
      <c r="K183" s="66"/>
      <c r="L183" s="4"/>
      <c r="M183" s="28">
        <v>10</v>
      </c>
      <c r="N183" t="s">
        <v>145</v>
      </c>
      <c r="O183" s="66"/>
      <c r="P183" s="4"/>
      <c r="Q183" s="28" t="s">
        <v>288</v>
      </c>
      <c r="R183" t="s">
        <v>148</v>
      </c>
    </row>
    <row r="184" spans="1:34" ht="15.75" thickBot="1" x14ac:dyDescent="0.3">
      <c r="A184" s="12"/>
      <c r="B184" s="52" t="s">
        <v>289</v>
      </c>
      <c r="C184" s="91" t="s">
        <v>145</v>
      </c>
      <c r="D184" s="22"/>
      <c r="E184" s="37">
        <v>481</v>
      </c>
      <c r="F184" s="25" t="s">
        <v>145</v>
      </c>
      <c r="G184" s="91"/>
      <c r="H184" s="22"/>
      <c r="I184" s="37">
        <v>618</v>
      </c>
      <c r="J184" s="25" t="s">
        <v>145</v>
      </c>
      <c r="K184" s="91"/>
      <c r="L184" s="22"/>
      <c r="M184" s="23">
        <v>1503</v>
      </c>
      <c r="N184" s="25" t="s">
        <v>145</v>
      </c>
      <c r="O184" s="91"/>
      <c r="P184" s="22"/>
      <c r="Q184" s="23">
        <v>1832</v>
      </c>
      <c r="R184" s="25" t="s">
        <v>145</v>
      </c>
    </row>
    <row r="185" spans="1:34" x14ac:dyDescent="0.25">
      <c r="A185" s="12"/>
      <c r="B185" s="14"/>
      <c r="C185" s="14" t="s">
        <v>145</v>
      </c>
      <c r="D185" s="65"/>
      <c r="E185" s="65"/>
      <c r="F185" s="14"/>
      <c r="G185" s="14"/>
      <c r="H185" s="65"/>
      <c r="I185" s="65"/>
      <c r="J185" s="14"/>
      <c r="K185" s="14"/>
      <c r="L185" s="65"/>
      <c r="M185" s="65"/>
      <c r="N185" s="14"/>
      <c r="O185" s="14"/>
      <c r="P185" s="65"/>
      <c r="Q185" s="65"/>
      <c r="R185" s="14"/>
    </row>
    <row r="186" spans="1:34" ht="30.75" thickBot="1" x14ac:dyDescent="0.3">
      <c r="A186" s="12"/>
      <c r="B186" s="2" t="s">
        <v>290</v>
      </c>
      <c r="C186" s="66" t="s">
        <v>145</v>
      </c>
      <c r="D186" s="4"/>
      <c r="E186" s="28" t="s">
        <v>291</v>
      </c>
      <c r="F186" t="s">
        <v>148</v>
      </c>
      <c r="G186" s="66"/>
      <c r="H186" s="4"/>
      <c r="I186" s="28">
        <v>858</v>
      </c>
      <c r="J186" t="s">
        <v>145</v>
      </c>
      <c r="K186" s="66"/>
      <c r="L186" s="4"/>
      <c r="M186" s="35">
        <v>1513</v>
      </c>
      <c r="N186" t="s">
        <v>145</v>
      </c>
      <c r="O186" s="66"/>
      <c r="P186" s="4"/>
      <c r="Q186" s="28" t="s">
        <v>292</v>
      </c>
      <c r="R186" t="s">
        <v>148</v>
      </c>
    </row>
    <row r="187" spans="1:34" x14ac:dyDescent="0.25">
      <c r="A187" s="12"/>
      <c r="B187" s="14"/>
      <c r="C187" s="14" t="s">
        <v>145</v>
      </c>
      <c r="D187" s="65"/>
      <c r="E187" s="65"/>
      <c r="F187" s="14"/>
      <c r="G187" s="14"/>
      <c r="H187" s="65"/>
      <c r="I187" s="65"/>
      <c r="J187" s="14"/>
      <c r="K187" s="14"/>
      <c r="L187" s="65"/>
      <c r="M187" s="65"/>
      <c r="N187" s="14"/>
      <c r="O187" s="14"/>
      <c r="P187" s="65"/>
      <c r="Q187" s="65"/>
      <c r="R187" s="14"/>
    </row>
    <row r="188" spans="1:34" ht="15.75" thickBot="1" x14ac:dyDescent="0.3">
      <c r="A188" s="12"/>
      <c r="B188" s="52" t="s">
        <v>293</v>
      </c>
      <c r="C188" s="91" t="s">
        <v>145</v>
      </c>
      <c r="D188" s="22" t="s">
        <v>144</v>
      </c>
      <c r="E188" s="23">
        <v>46690</v>
      </c>
      <c r="F188" s="25" t="s">
        <v>145</v>
      </c>
      <c r="G188" s="91"/>
      <c r="H188" s="22" t="s">
        <v>144</v>
      </c>
      <c r="I188" s="23">
        <v>58248</v>
      </c>
      <c r="J188" s="25" t="s">
        <v>145</v>
      </c>
      <c r="K188" s="91"/>
      <c r="L188" s="22" t="s">
        <v>144</v>
      </c>
      <c r="M188" s="23">
        <v>46690</v>
      </c>
      <c r="N188" s="25" t="s">
        <v>145</v>
      </c>
      <c r="O188" s="91"/>
      <c r="P188" s="22" t="s">
        <v>144</v>
      </c>
      <c r="Q188" s="23">
        <v>58248</v>
      </c>
      <c r="R188" s="25" t="s">
        <v>145</v>
      </c>
    </row>
    <row r="189" spans="1:34" ht="15.75" thickTop="1" x14ac:dyDescent="0.25">
      <c r="A189" s="12"/>
      <c r="B189" s="14"/>
      <c r="C189" s="14" t="s">
        <v>145</v>
      </c>
      <c r="D189" s="69"/>
      <c r="E189" s="69"/>
      <c r="F189" s="14"/>
      <c r="G189" s="14"/>
      <c r="H189" s="69"/>
      <c r="I189" s="69"/>
      <c r="J189" s="14"/>
      <c r="K189" s="14"/>
      <c r="L189" s="69"/>
      <c r="M189" s="69"/>
      <c r="N189" s="14"/>
      <c r="O189" s="14"/>
      <c r="P189" s="69"/>
      <c r="Q189" s="69"/>
      <c r="R189" s="14"/>
    </row>
    <row r="190" spans="1:34" x14ac:dyDescent="0.25">
      <c r="A190" s="12"/>
      <c r="B190" s="108" t="s">
        <v>294</v>
      </c>
      <c r="C190" s="108"/>
      <c r="D190" s="108"/>
      <c r="E190" s="108"/>
      <c r="F190" s="108"/>
      <c r="G190" s="108"/>
      <c r="H190" s="108"/>
      <c r="I190" s="108"/>
      <c r="J190" s="108"/>
      <c r="K190" s="108"/>
      <c r="L190" s="108"/>
      <c r="M190" s="108"/>
      <c r="N190" s="108"/>
      <c r="O190" s="108"/>
      <c r="P190" s="108"/>
      <c r="Q190" s="108"/>
      <c r="R190" s="108"/>
      <c r="S190" s="108"/>
      <c r="T190" s="108"/>
      <c r="U190" s="108"/>
      <c r="V190" s="108"/>
      <c r="W190" s="108"/>
      <c r="X190" s="108"/>
      <c r="Y190" s="108"/>
      <c r="Z190" s="108"/>
      <c r="AA190" s="108"/>
      <c r="AB190" s="108"/>
      <c r="AC190" s="108"/>
      <c r="AD190" s="108"/>
      <c r="AE190" s="108"/>
      <c r="AF190" s="108"/>
      <c r="AG190" s="108"/>
      <c r="AH190" s="108"/>
    </row>
    <row r="191" spans="1:34" x14ac:dyDescent="0.25">
      <c r="A191" s="12"/>
      <c r="B191" s="45"/>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c r="AA191" s="45"/>
      <c r="AB191" s="45"/>
      <c r="AC191" s="45"/>
      <c r="AD191" s="45"/>
      <c r="AE191" s="45"/>
      <c r="AF191" s="45"/>
      <c r="AG191" s="45"/>
      <c r="AH191" s="45"/>
    </row>
  </sheetData>
  <mergeCells count="353">
    <mergeCell ref="B190:AH190"/>
    <mergeCell ref="B191:AH191"/>
    <mergeCell ref="B165:AH165"/>
    <mergeCell ref="B166:AH166"/>
    <mergeCell ref="B167:AH167"/>
    <mergeCell ref="B168:AH168"/>
    <mergeCell ref="B169:AH169"/>
    <mergeCell ref="B170:AH170"/>
    <mergeCell ref="B144:AH144"/>
    <mergeCell ref="B145:AH145"/>
    <mergeCell ref="B161:AH161"/>
    <mergeCell ref="B162:AH162"/>
    <mergeCell ref="B163:AH163"/>
    <mergeCell ref="B164:AH164"/>
    <mergeCell ref="B138:AH138"/>
    <mergeCell ref="B139:AH139"/>
    <mergeCell ref="B140:AH140"/>
    <mergeCell ref="B141:AH141"/>
    <mergeCell ref="B142:AH142"/>
    <mergeCell ref="B143:AH143"/>
    <mergeCell ref="B99:AH99"/>
    <mergeCell ref="B100:AH100"/>
    <mergeCell ref="B116:AH116"/>
    <mergeCell ref="B117:AH117"/>
    <mergeCell ref="B118:AH118"/>
    <mergeCell ref="B119:AH119"/>
    <mergeCell ref="B93:AH93"/>
    <mergeCell ref="B94:AH94"/>
    <mergeCell ref="B95:AH95"/>
    <mergeCell ref="B96:AH96"/>
    <mergeCell ref="B97:AH97"/>
    <mergeCell ref="B98:AH98"/>
    <mergeCell ref="B73:AH73"/>
    <mergeCell ref="B74:AH74"/>
    <mergeCell ref="B89:AH89"/>
    <mergeCell ref="B90:AH90"/>
    <mergeCell ref="B91:AH91"/>
    <mergeCell ref="B92:AH92"/>
    <mergeCell ref="B67:AH67"/>
    <mergeCell ref="B68:AH68"/>
    <mergeCell ref="B69:AH69"/>
    <mergeCell ref="B70:AH70"/>
    <mergeCell ref="B71:AH71"/>
    <mergeCell ref="B72:AH72"/>
    <mergeCell ref="B41:AH41"/>
    <mergeCell ref="B42:AH42"/>
    <mergeCell ref="B43:AH43"/>
    <mergeCell ref="B44:AH44"/>
    <mergeCell ref="B65:AH65"/>
    <mergeCell ref="B66:AH6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191"/>
    <mergeCell ref="B4:AH4"/>
    <mergeCell ref="B5:AH5"/>
    <mergeCell ref="B6:AH6"/>
    <mergeCell ref="B7:AH7"/>
    <mergeCell ref="B8:AH8"/>
    <mergeCell ref="C180:F180"/>
    <mergeCell ref="G180:J180"/>
    <mergeCell ref="K180:N180"/>
    <mergeCell ref="O180:R180"/>
    <mergeCell ref="C182:F182"/>
    <mergeCell ref="G182:J182"/>
    <mergeCell ref="K182:N182"/>
    <mergeCell ref="O182:R182"/>
    <mergeCell ref="L172:Q172"/>
    <mergeCell ref="L173:Q173"/>
    <mergeCell ref="R172:R173"/>
    <mergeCell ref="D174:E174"/>
    <mergeCell ref="H174:I174"/>
    <mergeCell ref="L174:M174"/>
    <mergeCell ref="P174:Q174"/>
    <mergeCell ref="B172:B173"/>
    <mergeCell ref="C172:C173"/>
    <mergeCell ref="D172:I172"/>
    <mergeCell ref="D173:I173"/>
    <mergeCell ref="J172:J173"/>
    <mergeCell ref="K172:K173"/>
    <mergeCell ref="C153:F153"/>
    <mergeCell ref="G153:J153"/>
    <mergeCell ref="K153:N153"/>
    <mergeCell ref="O153:R153"/>
    <mergeCell ref="C157:F157"/>
    <mergeCell ref="G157:J157"/>
    <mergeCell ref="K157:N157"/>
    <mergeCell ref="O157:R157"/>
    <mergeCell ref="L147:Q147"/>
    <mergeCell ref="L148:Q148"/>
    <mergeCell ref="R147:R148"/>
    <mergeCell ref="D149:E149"/>
    <mergeCell ref="H149:I149"/>
    <mergeCell ref="L149:M149"/>
    <mergeCell ref="P149:Q149"/>
    <mergeCell ref="B147:B148"/>
    <mergeCell ref="C147:C148"/>
    <mergeCell ref="D147:I147"/>
    <mergeCell ref="D148:I148"/>
    <mergeCell ref="J147:J148"/>
    <mergeCell ref="K147:K148"/>
    <mergeCell ref="AG107:AG109"/>
    <mergeCell ref="AH107:AH109"/>
    <mergeCell ref="D121:E121"/>
    <mergeCell ref="H121:I121"/>
    <mergeCell ref="L121:M121"/>
    <mergeCell ref="P121:Q121"/>
    <mergeCell ref="T121:U121"/>
    <mergeCell ref="AA107:AA109"/>
    <mergeCell ref="AB107:AB109"/>
    <mergeCell ref="AC107:AC109"/>
    <mergeCell ref="AD107:AD109"/>
    <mergeCell ref="AE107:AE109"/>
    <mergeCell ref="AF107:AF109"/>
    <mergeCell ref="U107:U109"/>
    <mergeCell ref="V107:V109"/>
    <mergeCell ref="W107:W109"/>
    <mergeCell ref="X107:X109"/>
    <mergeCell ref="Y107:Y109"/>
    <mergeCell ref="Z107:Z109"/>
    <mergeCell ref="O107:O109"/>
    <mergeCell ref="P107:P109"/>
    <mergeCell ref="Q107:Q109"/>
    <mergeCell ref="R107:R109"/>
    <mergeCell ref="S107:S109"/>
    <mergeCell ref="T107:T109"/>
    <mergeCell ref="I107:I109"/>
    <mergeCell ref="J107:J109"/>
    <mergeCell ref="K107:K109"/>
    <mergeCell ref="L107:L109"/>
    <mergeCell ref="M107:M109"/>
    <mergeCell ref="N107:N109"/>
    <mergeCell ref="AF103:AG103"/>
    <mergeCell ref="AF104:AG104"/>
    <mergeCell ref="AF105:AG105"/>
    <mergeCell ref="AF106:AG106"/>
    <mergeCell ref="AH103:AH106"/>
    <mergeCell ref="B107:B109"/>
    <mergeCell ref="C107:C109"/>
    <mergeCell ref="D107:D109"/>
    <mergeCell ref="G107:G109"/>
    <mergeCell ref="H107:H109"/>
    <mergeCell ref="AB103:AC103"/>
    <mergeCell ref="AB104:AC104"/>
    <mergeCell ref="AB105:AC105"/>
    <mergeCell ref="AB106:AC106"/>
    <mergeCell ref="AD103:AD106"/>
    <mergeCell ref="AE103:AE106"/>
    <mergeCell ref="X103:Y103"/>
    <mergeCell ref="X104:Y104"/>
    <mergeCell ref="X105:Y105"/>
    <mergeCell ref="X106:Y106"/>
    <mergeCell ref="Z103:Z106"/>
    <mergeCell ref="AA103:AA106"/>
    <mergeCell ref="T103:U103"/>
    <mergeCell ref="T104:U104"/>
    <mergeCell ref="T105:U105"/>
    <mergeCell ref="T106:U106"/>
    <mergeCell ref="V103:V106"/>
    <mergeCell ref="W103:W106"/>
    <mergeCell ref="P103:Q103"/>
    <mergeCell ref="P104:Q104"/>
    <mergeCell ref="P105:Q105"/>
    <mergeCell ref="P106:Q106"/>
    <mergeCell ref="R103:R106"/>
    <mergeCell ref="S103:S106"/>
    <mergeCell ref="L103:M103"/>
    <mergeCell ref="L104:M104"/>
    <mergeCell ref="L105:M105"/>
    <mergeCell ref="L106:M106"/>
    <mergeCell ref="N103:N106"/>
    <mergeCell ref="O103:O106"/>
    <mergeCell ref="H103:I103"/>
    <mergeCell ref="H104:I104"/>
    <mergeCell ref="H105:I105"/>
    <mergeCell ref="H106:I106"/>
    <mergeCell ref="J103:J106"/>
    <mergeCell ref="K103:K106"/>
    <mergeCell ref="AB102:AC102"/>
    <mergeCell ref="AF102:AG102"/>
    <mergeCell ref="B103:B106"/>
    <mergeCell ref="C103:C106"/>
    <mergeCell ref="D103:E103"/>
    <mergeCell ref="D104:E104"/>
    <mergeCell ref="D105:E105"/>
    <mergeCell ref="D106:E106"/>
    <mergeCell ref="F103:F106"/>
    <mergeCell ref="G103:G106"/>
    <mergeCell ref="D102:E102"/>
    <mergeCell ref="H102:I102"/>
    <mergeCell ref="L102:M102"/>
    <mergeCell ref="P102:Q102"/>
    <mergeCell ref="T102:U102"/>
    <mergeCell ref="X102:Y102"/>
    <mergeCell ref="D78:E78"/>
    <mergeCell ref="H78:I78"/>
    <mergeCell ref="L78:M78"/>
    <mergeCell ref="P78:Q78"/>
    <mergeCell ref="C85:F85"/>
    <mergeCell ref="G85:J85"/>
    <mergeCell ref="K85:N85"/>
    <mergeCell ref="O85:R85"/>
    <mergeCell ref="AH46:AH47"/>
    <mergeCell ref="B76:B77"/>
    <mergeCell ref="C76:C77"/>
    <mergeCell ref="D76:I76"/>
    <mergeCell ref="D77:I77"/>
    <mergeCell ref="J76:J77"/>
    <mergeCell ref="K76:K77"/>
    <mergeCell ref="L76:Q76"/>
    <mergeCell ref="L77:Q77"/>
    <mergeCell ref="R76:R77"/>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6"/>
    <mergeCell ref="P47:Q47"/>
    <mergeCell ref="B46:B47"/>
    <mergeCell ref="C46:C47"/>
    <mergeCell ref="D46:E47"/>
    <mergeCell ref="F46:F47"/>
    <mergeCell ref="G46:G47"/>
    <mergeCell ref="H46:I47"/>
    <mergeCell ref="U34:U36"/>
    <mergeCell ref="V34:V36"/>
    <mergeCell ref="W34:W36"/>
    <mergeCell ref="X34:X36"/>
    <mergeCell ref="Y34:Y36"/>
    <mergeCell ref="Z34:Z36"/>
    <mergeCell ref="O34:O36"/>
    <mergeCell ref="P34:P36"/>
    <mergeCell ref="Q34:Q36"/>
    <mergeCell ref="R34:R36"/>
    <mergeCell ref="S34:S36"/>
    <mergeCell ref="T34:T36"/>
    <mergeCell ref="I34:I36"/>
    <mergeCell ref="J34:J36"/>
    <mergeCell ref="K34:K36"/>
    <mergeCell ref="L34:L36"/>
    <mergeCell ref="M34:M36"/>
    <mergeCell ref="N34:N36"/>
    <mergeCell ref="B34:B36"/>
    <mergeCell ref="C34:C36"/>
    <mergeCell ref="E34:E36"/>
    <mergeCell ref="F34:F36"/>
    <mergeCell ref="G34:G36"/>
    <mergeCell ref="H34:H36"/>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V26:V28"/>
    <mergeCell ref="W26:W28"/>
    <mergeCell ref="X26:X28"/>
    <mergeCell ref="Y26:Y28"/>
    <mergeCell ref="Z26:Z28"/>
    <mergeCell ref="B31:B32"/>
    <mergeCell ref="C31:C32"/>
    <mergeCell ref="E31:E32"/>
    <mergeCell ref="G31:G32"/>
    <mergeCell ref="H31:H32"/>
    <mergeCell ref="P26:P28"/>
    <mergeCell ref="Q26:Q28"/>
    <mergeCell ref="R26:R28"/>
    <mergeCell ref="S26:S28"/>
    <mergeCell ref="T26:T28"/>
    <mergeCell ref="U26:U28"/>
    <mergeCell ref="J26:J28"/>
    <mergeCell ref="K26:K28"/>
    <mergeCell ref="L26:L28"/>
    <mergeCell ref="M26:M28"/>
    <mergeCell ref="N26:N28"/>
    <mergeCell ref="O26:O28"/>
    <mergeCell ref="X23:Y23"/>
    <mergeCell ref="X24:Y24"/>
    <mergeCell ref="X25:Y25"/>
    <mergeCell ref="Z23:Z25"/>
    <mergeCell ref="B26:B28"/>
    <mergeCell ref="C26:C28"/>
    <mergeCell ref="E26:E28"/>
    <mergeCell ref="G26:G28"/>
    <mergeCell ref="H26:H28"/>
    <mergeCell ref="I26:I28"/>
    <mergeCell ref="S23:S25"/>
    <mergeCell ref="T23:U23"/>
    <mergeCell ref="T24:U24"/>
    <mergeCell ref="T25:U25"/>
    <mergeCell ref="V23:V25"/>
    <mergeCell ref="W23:W25"/>
    <mergeCell ref="N23:N25"/>
    <mergeCell ref="O23:O25"/>
    <mergeCell ref="P23:Q23"/>
    <mergeCell ref="P24:Q24"/>
    <mergeCell ref="P25:Q25"/>
    <mergeCell ref="R23:R25"/>
    <mergeCell ref="H24:I24"/>
    <mergeCell ref="H25:I25"/>
    <mergeCell ref="J23:J25"/>
    <mergeCell ref="K23:K25"/>
    <mergeCell ref="L23:M23"/>
    <mergeCell ref="L24:M24"/>
    <mergeCell ref="L25:M25"/>
    <mergeCell ref="H22:I22"/>
    <mergeCell ref="L22:M22"/>
    <mergeCell ref="P22:Q22"/>
    <mergeCell ref="T22:U22"/>
    <mergeCell ref="X22:Y22"/>
    <mergeCell ref="B23:B25"/>
    <mergeCell ref="C23:C25"/>
    <mergeCell ref="E23:E25"/>
    <mergeCell ref="G23:G25"/>
    <mergeCell ref="H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BALANCE</vt:lpstr>
      <vt:lpstr>CONDENSED_CONSOLIDATED_BALANCE1</vt:lpstr>
      <vt:lpstr>CONDENSED_CONSOLIDATED_STATEME1</vt:lpstr>
      <vt:lpstr>Nature_of_Operations</vt:lpstr>
      <vt:lpstr>Basis_of_Financial_Reporting</vt:lpstr>
      <vt:lpstr>Net_Income_Per_Share</vt:lpstr>
      <vt:lpstr>Business_Combinations</vt:lpstr>
      <vt:lpstr>Goodwill</vt:lpstr>
      <vt:lpstr>Amortizable_Intangible_Assets</vt:lpstr>
      <vt:lpstr>LongTerm_Debt</vt:lpstr>
      <vt:lpstr>Supplemental_Disclosures_of_Ca</vt:lpstr>
      <vt:lpstr>Legal_and_Regulatory_Proceedin</vt:lpstr>
      <vt:lpstr>Segment_Information</vt:lpstr>
      <vt:lpstr>Net_Income_Per_Share_Tables</vt:lpstr>
      <vt:lpstr>Business_Combinations_Tables</vt:lpstr>
      <vt:lpstr>Goodwill_Tables</vt:lpstr>
      <vt:lpstr>Amortizable_Intangible_Assets_</vt:lpstr>
      <vt:lpstr>LongTerm_Debt_Tables</vt:lpstr>
      <vt:lpstr>Supplemental_Disclosures_of_Ca1</vt:lpstr>
      <vt:lpstr>Segment_Information_Tables</vt:lpstr>
      <vt:lpstr>Nature_of_Operations_Additiona</vt:lpstr>
      <vt:lpstr>Net_Income_Per_Share_Reconcili</vt:lpstr>
      <vt:lpstr>Business_Combinations_Addition</vt:lpstr>
      <vt:lpstr>Acquisitions_Accounted_for_Bus</vt:lpstr>
      <vt:lpstr>Estimated_Fair_Values_of_Aggre</vt:lpstr>
      <vt:lpstr>Results_of_Operations_Detail</vt:lpstr>
      <vt:lpstr>Additions_Payments_and_Net_Cha</vt:lpstr>
      <vt:lpstr>Goodwill_Changes_in_Carrying_V</vt:lpstr>
      <vt:lpstr>Amortizable_Intangible_Assets_1</vt:lpstr>
      <vt:lpstr>Amortizable_Intangible_Assets_2</vt:lpstr>
      <vt:lpstr>LongTerm_Debt_Instrument_Detai</vt:lpstr>
      <vt:lpstr>LongTerm_Debt_Additional_Infor</vt:lpstr>
      <vt:lpstr>Summary_of_Supplemental_Disclo</vt:lpstr>
      <vt:lpstr>Segment_Information_Additional</vt:lpstr>
      <vt:lpstr>Summarized_Financial_Inform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4:20Z</dcterms:created>
  <dcterms:modified xsi:type="dcterms:W3CDTF">2013-11-07T22:04:20Z</dcterms:modified>
</cp:coreProperties>
</file>